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VI"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Colony Credit" sheetId="14" state="visible" r:id="rId14"/>
    <sheet xmlns:r="http://schemas.openxmlformats.org/officeDocument/2006/relationships" name="Real Estate" sheetId="15" state="visible" r:id="rId15"/>
    <sheet xmlns:r="http://schemas.openxmlformats.org/officeDocument/2006/relationships" name="Loans Receivable" sheetId="16" state="visible" r:id="rId16"/>
    <sheet xmlns:r="http://schemas.openxmlformats.org/officeDocument/2006/relationships" name="Investments in Unconsolidated V" sheetId="17" state="visible" r:id="rId17"/>
    <sheet xmlns:r="http://schemas.openxmlformats.org/officeDocument/2006/relationships" name="Securities" sheetId="18" state="visible" r:id="rId18"/>
    <sheet xmlns:r="http://schemas.openxmlformats.org/officeDocument/2006/relationships" name="Goodwill, Deferred Leasing Cost" sheetId="19" state="visible" r:id="rId19"/>
    <sheet xmlns:r="http://schemas.openxmlformats.org/officeDocument/2006/relationships" name="Assets and Related Liabilities " sheetId="20" state="visible" r:id="rId20"/>
    <sheet xmlns:r="http://schemas.openxmlformats.org/officeDocument/2006/relationships" name="Restricted Cash, Other Assets a"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Fair Value" sheetId="24" state="visible" r:id="rId24"/>
    <sheet xmlns:r="http://schemas.openxmlformats.org/officeDocument/2006/relationships" name="Variable Interest Entities" sheetId="25" state="visible" r:id="rId25"/>
    <sheet xmlns:r="http://schemas.openxmlformats.org/officeDocument/2006/relationships" name="Stockholders' Equity" sheetId="26" state="visible" r:id="rId26"/>
    <sheet xmlns:r="http://schemas.openxmlformats.org/officeDocument/2006/relationships" name="Noncontrolling Interests" sheetId="27" state="visible" r:id="rId27"/>
    <sheet xmlns:r="http://schemas.openxmlformats.org/officeDocument/2006/relationships" name="Discontinued Operations" sheetId="28" state="visible" r:id="rId28"/>
    <sheet xmlns:r="http://schemas.openxmlformats.org/officeDocument/2006/relationships" name="Earnings per Share" sheetId="29" state="visible" r:id="rId29"/>
    <sheet xmlns:r="http://schemas.openxmlformats.org/officeDocument/2006/relationships" name="Fee Income" sheetId="30" state="visible" r:id="rId30"/>
    <sheet xmlns:r="http://schemas.openxmlformats.org/officeDocument/2006/relationships" name="Equity-Based Compensation" sheetId="31" state="visible" r:id="rId31"/>
    <sheet xmlns:r="http://schemas.openxmlformats.org/officeDocument/2006/relationships" name="Transactions with Affiliates"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Supplemental Disclosure of Cash"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Colony Credit (Tables)" sheetId="40" state="visible" r:id="rId40"/>
    <sheet xmlns:r="http://schemas.openxmlformats.org/officeDocument/2006/relationships" name="Real Estate (Tables)" sheetId="41" state="visible" r:id="rId41"/>
    <sheet xmlns:r="http://schemas.openxmlformats.org/officeDocument/2006/relationships" name="Loans Receivable (Tables)" sheetId="42" state="visible" r:id="rId42"/>
    <sheet xmlns:r="http://schemas.openxmlformats.org/officeDocument/2006/relationships" name="Investments in Unconsolidated_2" sheetId="43" state="visible" r:id="rId43"/>
    <sheet xmlns:r="http://schemas.openxmlformats.org/officeDocument/2006/relationships" name="Securities (Tables)" sheetId="44" state="visible" r:id="rId44"/>
    <sheet xmlns:r="http://schemas.openxmlformats.org/officeDocument/2006/relationships" name="Goodwill, Deferred Leasing Co_2" sheetId="45" state="visible" r:id="rId45"/>
    <sheet xmlns:r="http://schemas.openxmlformats.org/officeDocument/2006/relationships" name="Assets and Related Liabilitie_2" sheetId="46" state="visible" r:id="rId46"/>
    <sheet xmlns:r="http://schemas.openxmlformats.org/officeDocument/2006/relationships" name="Restricted Cash, Other Assets_2" sheetId="47" state="visible" r:id="rId47"/>
    <sheet xmlns:r="http://schemas.openxmlformats.org/officeDocument/2006/relationships" name="Debt (Tables)" sheetId="48" state="visible" r:id="rId48"/>
    <sheet xmlns:r="http://schemas.openxmlformats.org/officeDocument/2006/relationships" name="Derivatives (Tables)" sheetId="49" state="visible" r:id="rId49"/>
    <sheet xmlns:r="http://schemas.openxmlformats.org/officeDocument/2006/relationships" name="Fair Value (Tables)" sheetId="50" state="visible" r:id="rId50"/>
    <sheet xmlns:r="http://schemas.openxmlformats.org/officeDocument/2006/relationships" name="Stockholders' Equity (Tables)" sheetId="51" state="visible" r:id="rId51"/>
    <sheet xmlns:r="http://schemas.openxmlformats.org/officeDocument/2006/relationships" name="Noncontrolling Interests (Table" sheetId="52" state="visible" r:id="rId52"/>
    <sheet xmlns:r="http://schemas.openxmlformats.org/officeDocument/2006/relationships" name="Discontinued Operations (Tables" sheetId="53" state="visible" r:id="rId53"/>
    <sheet xmlns:r="http://schemas.openxmlformats.org/officeDocument/2006/relationships" name="Earnings per Share (Tables)" sheetId="54" state="visible" r:id="rId54"/>
    <sheet xmlns:r="http://schemas.openxmlformats.org/officeDocument/2006/relationships" name="Fee Income (Tables)" sheetId="55" state="visible" r:id="rId55"/>
    <sheet xmlns:r="http://schemas.openxmlformats.org/officeDocument/2006/relationships" name="Equity-Based Compensation (Tabl" sheetId="56" state="visible" r:id="rId56"/>
    <sheet xmlns:r="http://schemas.openxmlformats.org/officeDocument/2006/relationships" name="Transactions with Affiliates (T" sheetId="57" state="visible" r:id="rId57"/>
    <sheet xmlns:r="http://schemas.openxmlformats.org/officeDocument/2006/relationships" name="Segment Reporting (Tables)" sheetId="58" state="visible" r:id="rId58"/>
    <sheet xmlns:r="http://schemas.openxmlformats.org/officeDocument/2006/relationships" name="Supplemental Disclosure of Ca_2" sheetId="59" state="visible" r:id="rId59"/>
    <sheet xmlns:r="http://schemas.openxmlformats.org/officeDocument/2006/relationships" name="Business and Organization (Deta"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Business Combinations - Merger " sheetId="64" state="visible" r:id="rId64"/>
    <sheet xmlns:r="http://schemas.openxmlformats.org/officeDocument/2006/relationships" name="Business Combinations - Merge_2" sheetId="65" state="visible" r:id="rId65"/>
    <sheet xmlns:r="http://schemas.openxmlformats.org/officeDocument/2006/relationships" name="Business Combinations - Schedul" sheetId="66" state="visible" r:id="rId66"/>
    <sheet xmlns:r="http://schemas.openxmlformats.org/officeDocument/2006/relationships" name="Business Combinations - Sched_2" sheetId="67" state="visible" r:id="rId67"/>
    <sheet xmlns:r="http://schemas.openxmlformats.org/officeDocument/2006/relationships" name="Business Combinations - CPI Gro" sheetId="68" state="visible" r:id="rId68"/>
    <sheet xmlns:r="http://schemas.openxmlformats.org/officeDocument/2006/relationships" name="Business Combinations - THL Hot" sheetId="69" state="visible" r:id="rId69"/>
    <sheet xmlns:r="http://schemas.openxmlformats.org/officeDocument/2006/relationships" name="Colony Credit (Details)" sheetId="70" state="visible" r:id="rId70"/>
    <sheet xmlns:r="http://schemas.openxmlformats.org/officeDocument/2006/relationships" name="Colony Credit Narrative (Detail" sheetId="71" state="visible" r:id="rId71"/>
    <sheet xmlns:r="http://schemas.openxmlformats.org/officeDocument/2006/relationships" name="Real Estate - Components of Rea" sheetId="72" state="visible" r:id="rId72"/>
    <sheet xmlns:r="http://schemas.openxmlformats.org/officeDocument/2006/relationships" name="Real Estate - Sales (Details)" sheetId="73" state="visible" r:id="rId73"/>
    <sheet xmlns:r="http://schemas.openxmlformats.org/officeDocument/2006/relationships" name="Real Estate - Acquisitions (Det" sheetId="74" state="visible" r:id="rId74"/>
    <sheet xmlns:r="http://schemas.openxmlformats.org/officeDocument/2006/relationships" name="Real Estate - Narrative (Detail" sheetId="75" state="visible" r:id="rId75"/>
    <sheet xmlns:r="http://schemas.openxmlformats.org/officeDocument/2006/relationships" name="Real Estate - Depreciation and " sheetId="76" state="visible" r:id="rId76"/>
    <sheet xmlns:r="http://schemas.openxmlformats.org/officeDocument/2006/relationships" name="Real Estate - Components of Pro" sheetId="77" state="visible" r:id="rId77"/>
    <sheet xmlns:r="http://schemas.openxmlformats.org/officeDocument/2006/relationships" name="Loans Receivable - Company Loan" sheetId="78" state="visible" r:id="rId78"/>
    <sheet xmlns:r="http://schemas.openxmlformats.org/officeDocument/2006/relationships" name="Loans Receivable - Loan Maturit" sheetId="79" state="visible" r:id="rId79"/>
    <sheet xmlns:r="http://schemas.openxmlformats.org/officeDocument/2006/relationships" name="Loans Receivable - Troubled Deb" sheetId="80" state="visible" r:id="rId80"/>
    <sheet xmlns:r="http://schemas.openxmlformats.org/officeDocument/2006/relationships" name="Loans Receivable - Non-PCI Impa" sheetId="81" state="visible" r:id="rId81"/>
    <sheet xmlns:r="http://schemas.openxmlformats.org/officeDocument/2006/relationships" name="Loans Receivable - Fair Value o" sheetId="82" state="visible" r:id="rId82"/>
    <sheet xmlns:r="http://schemas.openxmlformats.org/officeDocument/2006/relationships" name="Loans Receivable - Changes in A" sheetId="83" state="visible" r:id="rId83"/>
    <sheet xmlns:r="http://schemas.openxmlformats.org/officeDocument/2006/relationships" name="Loans Receivable - Nonaccrual L" sheetId="84" state="visible" r:id="rId84"/>
    <sheet xmlns:r="http://schemas.openxmlformats.org/officeDocument/2006/relationships" name="Loans Receivable - Allowance fo" sheetId="85" state="visible" r:id="rId85"/>
    <sheet xmlns:r="http://schemas.openxmlformats.org/officeDocument/2006/relationships" name="Loans Receivable - Provision Fo" sheetId="86" state="visible" r:id="rId86"/>
    <sheet xmlns:r="http://schemas.openxmlformats.org/officeDocument/2006/relationships" name="Investments in Unconsolidated_3" sheetId="87" state="visible" r:id="rId87"/>
    <sheet xmlns:r="http://schemas.openxmlformats.org/officeDocument/2006/relationships" name="Investments in Unconsolidated_4" sheetId="88" state="visible" r:id="rId88"/>
    <sheet xmlns:r="http://schemas.openxmlformats.org/officeDocument/2006/relationships" name="Investments in Unconsolidated_5" sheetId="89" state="visible" r:id="rId89"/>
    <sheet xmlns:r="http://schemas.openxmlformats.org/officeDocument/2006/relationships" name="Securities - Available for Sale" sheetId="90" state="visible" r:id="rId90"/>
    <sheet xmlns:r="http://schemas.openxmlformats.org/officeDocument/2006/relationships" name="Securities - Narrative (Details" sheetId="91" state="visible" r:id="rId91"/>
    <sheet xmlns:r="http://schemas.openxmlformats.org/officeDocument/2006/relationships" name="Securities - Sale of Securities" sheetId="92" state="visible" r:id="rId92"/>
    <sheet xmlns:r="http://schemas.openxmlformats.org/officeDocument/2006/relationships" name="Securities - Impairment of AFS " sheetId="93" state="visible" r:id="rId93"/>
    <sheet xmlns:r="http://schemas.openxmlformats.org/officeDocument/2006/relationships" name="Securities - Purchased Credit I" sheetId="94" state="visible" r:id="rId94"/>
    <sheet xmlns:r="http://schemas.openxmlformats.org/officeDocument/2006/relationships" name="Goodwill, Deferred Leasing Co_3" sheetId="95" state="visible" r:id="rId95"/>
    <sheet xmlns:r="http://schemas.openxmlformats.org/officeDocument/2006/relationships" name="Goodwill, Deferred Leasing Co_4" sheetId="96" state="visible" r:id="rId96"/>
    <sheet xmlns:r="http://schemas.openxmlformats.org/officeDocument/2006/relationships" name="Goodwill, Deferred Leasing Co_5" sheetId="97" state="visible" r:id="rId97"/>
    <sheet xmlns:r="http://schemas.openxmlformats.org/officeDocument/2006/relationships" name="Goodwill, Deferred Leasing Co_6" sheetId="98" state="visible" r:id="rId98"/>
    <sheet xmlns:r="http://schemas.openxmlformats.org/officeDocument/2006/relationships" name="Assets and Related Liabilitie_3" sheetId="99" state="visible" r:id="rId99"/>
    <sheet xmlns:r="http://schemas.openxmlformats.org/officeDocument/2006/relationships" name="Restricted Cash, Other Assets_3" sheetId="100" state="visible" r:id="rId100"/>
    <sheet xmlns:r="http://schemas.openxmlformats.org/officeDocument/2006/relationships" name="Restricted Cash, Other Assets_4" sheetId="101" state="visible" r:id="rId101"/>
    <sheet xmlns:r="http://schemas.openxmlformats.org/officeDocument/2006/relationships" name="Restricted Cash, Other Assets_5" sheetId="102" state="visible" r:id="rId102"/>
    <sheet xmlns:r="http://schemas.openxmlformats.org/officeDocument/2006/relationships" name="Debt - Schedule of Debt (Detail" sheetId="103" state="visible" r:id="rId103"/>
    <sheet xmlns:r="http://schemas.openxmlformats.org/officeDocument/2006/relationships" name="Debt - Components of Debt (Deta" sheetId="104" state="visible" r:id="rId104"/>
    <sheet xmlns:r="http://schemas.openxmlformats.org/officeDocument/2006/relationships" name="Debt - Corporate Credit Facilit" sheetId="105" state="visible" r:id="rId105"/>
    <sheet xmlns:r="http://schemas.openxmlformats.org/officeDocument/2006/relationships" name="Debt - Convertible Senior Notes" sheetId="106" state="visible" r:id="rId106"/>
    <sheet xmlns:r="http://schemas.openxmlformats.org/officeDocument/2006/relationships" name="Debt - Interest Incurred and Ca" sheetId="107" state="visible" r:id="rId107"/>
    <sheet xmlns:r="http://schemas.openxmlformats.org/officeDocument/2006/relationships" name="Derivatives - Narrative (Detail" sheetId="108" state="visible" r:id="rId108"/>
    <sheet xmlns:r="http://schemas.openxmlformats.org/officeDocument/2006/relationships" name="Derivatives - Fair Value of Der" sheetId="109" state="visible" r:id="rId109"/>
    <sheet xmlns:r="http://schemas.openxmlformats.org/officeDocument/2006/relationships" name="Derivatives - Schedule of Forei" sheetId="110" state="visible" r:id="rId110"/>
    <sheet xmlns:r="http://schemas.openxmlformats.org/officeDocument/2006/relationships" name="Derivatives - Schedule of Inter" sheetId="111" state="visible" r:id="rId111"/>
    <sheet xmlns:r="http://schemas.openxmlformats.org/officeDocument/2006/relationships" name="Derivatives - Derivative Nettin" sheetId="112" state="visible" r:id="rId112"/>
    <sheet xmlns:r="http://schemas.openxmlformats.org/officeDocument/2006/relationships" name="Fair Value - Fair Value of Asse" sheetId="113" state="visible" r:id="rId113"/>
    <sheet xmlns:r="http://schemas.openxmlformats.org/officeDocument/2006/relationships" name="Fair Value - Changes in Fair Va" sheetId="114" state="visible" r:id="rId114"/>
    <sheet xmlns:r="http://schemas.openxmlformats.org/officeDocument/2006/relationships" name="Fair Value - Net Asset Value (D" sheetId="115" state="visible" r:id="rId115"/>
    <sheet xmlns:r="http://schemas.openxmlformats.org/officeDocument/2006/relationships" name="Fair Value - Nonrecurring Fair " sheetId="116" state="visible" r:id="rId116"/>
    <sheet xmlns:r="http://schemas.openxmlformats.org/officeDocument/2006/relationships" name="Fair Value - Estimated Fair Val" sheetId="117" state="visible" r:id="rId117"/>
    <sheet xmlns:r="http://schemas.openxmlformats.org/officeDocument/2006/relationships" name="Variable Interest Entities (Det" sheetId="118" state="visible" r:id="rId118"/>
    <sheet xmlns:r="http://schemas.openxmlformats.org/officeDocument/2006/relationships" name="Stockholders' Equity - Narrativ" sheetId="119" state="visible" r:id="rId119"/>
    <sheet xmlns:r="http://schemas.openxmlformats.org/officeDocument/2006/relationships" name="Stockholders' Equity - Preferre" sheetId="120" state="visible" r:id="rId120"/>
    <sheet xmlns:r="http://schemas.openxmlformats.org/officeDocument/2006/relationships" name="Stockholders' Equity - Prefer_2" sheetId="121" state="visible" r:id="rId121"/>
    <sheet xmlns:r="http://schemas.openxmlformats.org/officeDocument/2006/relationships" name="Stockholders' Equity - Redempti" sheetId="122" state="visible" r:id="rId122"/>
    <sheet xmlns:r="http://schemas.openxmlformats.org/officeDocument/2006/relationships" name="Stockholders' Equity - Accumula" sheetId="123" state="visible" r:id="rId123"/>
    <sheet xmlns:r="http://schemas.openxmlformats.org/officeDocument/2006/relationships" name="Stockholders' Equity - Reclassi" sheetId="124" state="visible" r:id="rId124"/>
    <sheet xmlns:r="http://schemas.openxmlformats.org/officeDocument/2006/relationships" name="Noncontrolling Interests - Chan" sheetId="125" state="visible" r:id="rId125"/>
    <sheet xmlns:r="http://schemas.openxmlformats.org/officeDocument/2006/relationships" name="Noncontrolling Interests - In I" sheetId="126" state="visible" r:id="rId126"/>
    <sheet xmlns:r="http://schemas.openxmlformats.org/officeDocument/2006/relationships" name="Discontinued Operations (Detail" sheetId="127" state="visible" r:id="rId127"/>
    <sheet xmlns:r="http://schemas.openxmlformats.org/officeDocument/2006/relationships" name="Earnings per Share (Details)" sheetId="128" state="visible" r:id="rId128"/>
    <sheet xmlns:r="http://schemas.openxmlformats.org/officeDocument/2006/relationships" name="Fee Income - Earned (Details)" sheetId="129" state="visible" r:id="rId129"/>
    <sheet xmlns:r="http://schemas.openxmlformats.org/officeDocument/2006/relationships" name="Fee Income - Additional Informa" sheetId="130" state="visible" r:id="rId130"/>
    <sheet xmlns:r="http://schemas.openxmlformats.org/officeDocument/2006/relationships" name="Equity-Based Compensation - Nar" sheetId="131" state="visible" r:id="rId131"/>
    <sheet xmlns:r="http://schemas.openxmlformats.org/officeDocument/2006/relationships" name="Equity-Based Compensation - Val" sheetId="132" state="visible" r:id="rId132"/>
    <sheet xmlns:r="http://schemas.openxmlformats.org/officeDocument/2006/relationships" name="Equity-Based Compensation - Com" sheetId="133" state="visible" r:id="rId133"/>
    <sheet xmlns:r="http://schemas.openxmlformats.org/officeDocument/2006/relationships" name="Equity-Based Compensation - Non" sheetId="134" state="visible" r:id="rId134"/>
    <sheet xmlns:r="http://schemas.openxmlformats.org/officeDocument/2006/relationships" name="Transactions with Affiliates - " sheetId="135" state="visible" r:id="rId135"/>
    <sheet xmlns:r="http://schemas.openxmlformats.org/officeDocument/2006/relationships" name="Transactions with Affiliates _2" sheetId="136" state="visible" r:id="rId136"/>
    <sheet xmlns:r="http://schemas.openxmlformats.org/officeDocument/2006/relationships" name="Transactions with Affiliates _3" sheetId="137" state="visible" r:id="rId137"/>
    <sheet xmlns:r="http://schemas.openxmlformats.org/officeDocument/2006/relationships" name="Commitments and Contingencies (" sheetId="138" state="visible" r:id="rId138"/>
    <sheet xmlns:r="http://schemas.openxmlformats.org/officeDocument/2006/relationships" name="Segment Reporting - Summary of " sheetId="139" state="visible" r:id="rId139"/>
    <sheet xmlns:r="http://schemas.openxmlformats.org/officeDocument/2006/relationships" name="Segment Reporting - Assets and " sheetId="140" state="visible" r:id="rId140"/>
    <sheet xmlns:r="http://schemas.openxmlformats.org/officeDocument/2006/relationships" name="Supplemental Disclosure of Ca_3" sheetId="141" state="visible" r:id="rId141"/>
    <sheet xmlns:r="http://schemas.openxmlformats.org/officeDocument/2006/relationships" name="Subsequent Events (Details)" sheetId="142" state="visible" r:id="rId142"/>
    <sheet xmlns:r="http://schemas.openxmlformats.org/officeDocument/2006/relationships" name="Uncategorized Items - clny-2018" sheetId="143" state="visible" r:id="rId143"/>
  </sheets>
  <definedNames/>
  <calcPr calcId="124519" fullCalcOnLoad="1"/>
</workbook>
</file>

<file path=xl/sharedStrings.xml><?xml version="1.0" encoding="utf-8"?>
<sst xmlns="http://schemas.openxmlformats.org/spreadsheetml/2006/main" uniqueCount="1897">
  <si>
    <t>Document and Entity Information - shares</t>
  </si>
  <si>
    <t>9 Months Ended</t>
  </si>
  <si>
    <t>Sep. 30, 2018</t>
  </si>
  <si>
    <t>Nov. 05, 2018</t>
  </si>
  <si>
    <t>Class of Stock [Line Items]</t>
  </si>
  <si>
    <t>Entity Registrant Name</t>
  </si>
  <si>
    <t>Colony Capital, Inc.</t>
  </si>
  <si>
    <t>Trading Symbol</t>
  </si>
  <si>
    <t>CLNY</t>
  </si>
  <si>
    <t>Entity Central Index Key</t>
  </si>
  <si>
    <t>Document Type</t>
  </si>
  <si>
    <t>10-Q</t>
  </si>
  <si>
    <t>Document Period End Date</t>
  </si>
  <si>
    <t>Sep. 30,
		2018</t>
  </si>
  <si>
    <t>Document Fiscal Year Focus</t>
  </si>
  <si>
    <t>Document Fiscal Period Focus</t>
  </si>
  <si>
    <t>Q3</t>
  </si>
  <si>
    <t>Current Fiscal Year End Date</t>
  </si>
  <si>
    <t>--12-31</t>
  </si>
  <si>
    <t>Amendment Flag</t>
  </si>
  <si>
    <t>false</t>
  </si>
  <si>
    <t>Entity Filer Category</t>
  </si>
  <si>
    <t>Large Accelerated Filer</t>
  </si>
  <si>
    <t>Entity Emerging Growth Company</t>
  </si>
  <si>
    <t>Entity Small Business</t>
  </si>
  <si>
    <t>Common Class A</t>
  </si>
  <si>
    <t>Entity Common Stock, Shares Outstanding</t>
  </si>
  <si>
    <t>Common Class B</t>
  </si>
  <si>
    <t>CONSOLIDATED BALANCE SHEETS - USD ($) $ in Thousands</t>
  </si>
  <si>
    <t>Dec. 31, 2017</t>
  </si>
  <si>
    <t>Assets</t>
  </si>
  <si>
    <t>Cash and cash equivalents</t>
  </si>
  <si>
    <t>Restricted cash</t>
  </si>
  <si>
    <t>Real estate, net</t>
  </si>
  <si>
    <t>Loans receivable, net ($0 and $45,423 at fair value, respectively)</t>
  </si>
  <si>
    <t>Investments in unconsolidated ventures ($110,365 and $363,901 at fair value, respectively)</t>
  </si>
  <si>
    <t>Securities, at fair value</t>
  </si>
  <si>
    <t>Goodwill</t>
  </si>
  <si>
    <t>Deferred leasing costs and intangible assets, net</t>
  </si>
  <si>
    <t>Assets held for sale ($76,683 and $49,498 at fair value, respectively)</t>
  </si>
  <si>
    <t>Other assets ($22,358 and $10,152 at fair value, respectively)</t>
  </si>
  <si>
    <t>Due from affiliates</t>
  </si>
  <si>
    <t>Total assets</t>
  </si>
  <si>
    <t>Liabilities</t>
  </si>
  <si>
    <t>Debt, net ($0 and $44,542 at fair value, respectively)</t>
  </si>
  <si>
    <t>Accrued and other liabilities ($77,990 and $212,267 at fair value, respectively)</t>
  </si>
  <si>
    <t>Intangible liabilities, net</t>
  </si>
  <si>
    <t>Liabilities related to assets held for sale</t>
  </si>
  <si>
    <t>Due to affiliates ($0 and $20,650 at fair value, respectively)</t>
  </si>
  <si>
    <t>Dividends and distributions payable</t>
  </si>
  <si>
    <t>Total liabilities</t>
  </si>
  <si>
    <t>Commitments and contingencies (Note 23)</t>
  </si>
  <si>
    <t xml:space="preserve"> </t>
  </si>
  <si>
    <t>Redeemable noncontrolling interests</t>
  </si>
  <si>
    <t>Stockholders’ equity:</t>
  </si>
  <si>
    <t>Preferred stock, $0.01 par value per share; $1,436,605 and $1,636,605 liquidation preference, respectively; 250,000 shares authorized; 57,464 and 65,464 shares issued and outstanding, respectively</t>
  </si>
  <si>
    <t>Additional paid-in capital</t>
  </si>
  <si>
    <t>Distributions in excess of earnings</t>
  </si>
  <si>
    <t>Accumulated other comprehensive income</t>
  </si>
  <si>
    <t>Total stockholders’ equity</t>
  </si>
  <si>
    <t>Noncontrolling interests in investment entities</t>
  </si>
  <si>
    <t>Noncontrolling interests in Operating Company</t>
  </si>
  <si>
    <t>Total equity</t>
  </si>
  <si>
    <t>Total liabilities, redeemable noncontrolling interests and equity</t>
  </si>
  <si>
    <t>Class A, 949,000 shares authorized; 490,319 and 542,599 shares issued and outstanding, respectively</t>
  </si>
  <si>
    <t>Common stock, $0.01 par value per share</t>
  </si>
  <si>
    <t>Class B, 1,000 shares authorized; 734 and 736 shares issued and outstanding, respectively</t>
  </si>
  <si>
    <t>CONSOLIDATED BALANCE SHEETS (VIE) - USD ($) $ in Thousands</t>
  </si>
  <si>
    <t>Cash</t>
  </si>
  <si>
    <t>Loans receivable, net</t>
  </si>
  <si>
    <t>Securities</t>
  </si>
  <si>
    <t>Other assets</t>
  </si>
  <si>
    <t>Debt, net</t>
  </si>
  <si>
    <t>Other liabilities</t>
  </si>
  <si>
    <t>Securitization Vehicles | Variable Interest Entity, Primary Beneficiary</t>
  </si>
  <si>
    <t>CONSOLIDATED BALANCE SHEETS (Parenthetical) - USD ($) $ in Thousands</t>
  </si>
  <si>
    <t>Loans receivable at fair value</t>
  </si>
  <si>
    <t>Investments in unconsolidated ventures, fair value</t>
  </si>
  <si>
    <t>Other assets, fair value</t>
  </si>
  <si>
    <t>Due to affiliates, fair value</t>
  </si>
  <si>
    <t>Assets held for sale fair value</t>
  </si>
  <si>
    <t>Debt at fair value</t>
  </si>
  <si>
    <t>Accrued and other liabilities, at fair value</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7</t>
  </si>
  <si>
    <t>Income</t>
  </si>
  <si>
    <t>Interest income</t>
  </si>
  <si>
    <t>Total revenues</t>
  </si>
  <si>
    <t>Expenses</t>
  </si>
  <si>
    <t>Property operating expense</t>
  </si>
  <si>
    <t>Interest expense</t>
  </si>
  <si>
    <t>Investment and servicing expense</t>
  </si>
  <si>
    <t>Transaction costs</t>
  </si>
  <si>
    <t>Placement fees</t>
  </si>
  <si>
    <t>Depreciation and amortization</t>
  </si>
  <si>
    <t>Provision for loan loss</t>
  </si>
  <si>
    <t>Impairment loss</t>
  </si>
  <si>
    <t>Compensation expense</t>
  </si>
  <si>
    <t>Administrative expenses</t>
  </si>
  <si>
    <t>Total expenses</t>
  </si>
  <si>
    <t>Gain on sale of real estate</t>
  </si>
  <si>
    <t>Other gain (loss), net</t>
  </si>
  <si>
    <t>Earnings from investments in unconsolidated ventures</t>
  </si>
  <si>
    <t>Income (loss) before income taxes</t>
  </si>
  <si>
    <t>Income tax benefit</t>
  </si>
  <si>
    <t>Income (loss) from continuing operations</t>
  </si>
  <si>
    <t>Income (loss) from discontinued operations</t>
  </si>
  <si>
    <t>Net income (loss)</t>
  </si>
  <si>
    <t>Investment entities</t>
  </si>
  <si>
    <t>Operating Company</t>
  </si>
  <si>
    <t>Net income (loss) attributable to Colony Capital, Inc.</t>
  </si>
  <si>
    <t>Preferred stock redemption (Note 16)</t>
  </si>
  <si>
    <t>Preferred stock dividends</t>
  </si>
  <si>
    <t>Net income (loss) attributable to common stockholders</t>
  </si>
  <si>
    <t>Basic earnings (loss) per share</t>
  </si>
  <si>
    <t>Income (loss) from continuing operations per basic common share (in dollars per share)</t>
  </si>
  <si>
    <t>Net income (loss) per basic common share (in dollars per share)</t>
  </si>
  <si>
    <t>Diluted earnings (loss) per share</t>
  </si>
  <si>
    <t>Income (loss) from continuing operations per diluted common share (in dollars per share)</t>
  </si>
  <si>
    <t>Net income (loss) per diluted common share (in dollars per share)</t>
  </si>
  <si>
    <t>Weighted average number of shares</t>
  </si>
  <si>
    <t>Basic (in shares)</t>
  </si>
  <si>
    <t>Diluted (in shares)</t>
  </si>
  <si>
    <t>Dividends declared per common share (Note 16)</t>
  </si>
  <si>
    <t>Property operating income</t>
  </si>
  <si>
    <t>Revenue from contract with customer</t>
  </si>
  <si>
    <t>Fee income ($34,732, $50,295, $110,961 and $140,983 from affiliates, respectively)</t>
  </si>
  <si>
    <t>Other income ($8,776, $5,966, $25,663 and $19,642 from affiliates, respectively)</t>
  </si>
  <si>
    <t>CONSOLIDATED STATEMENTS OF OPERATIONS (Parenthetical) - USD ($) $ in Thousands</t>
  </si>
  <si>
    <t>Fee income</t>
  </si>
  <si>
    <t>Fee income | Affiliated Entity</t>
  </si>
  <si>
    <t>Other income</t>
  </si>
  <si>
    <t>CONSOLIDATED STATEMENTS OF COMPREHENSIVE INCOME (LOSS) (Unaudited) - USD ($) $ in Thousands</t>
  </si>
  <si>
    <t>Other comprehensive income (loss):</t>
  </si>
  <si>
    <t>Other comprehensive income (loss) from investments in unconsolidated ventures, net</t>
  </si>
  <si>
    <t>Net change in fair value of available-for-sale debt securities</t>
  </si>
  <si>
    <t>Foreign currency translation adjustments:</t>
  </si>
  <si>
    <t>Foreign currency translation gain (loss)</t>
  </si>
  <si>
    <t>Change in fair value of net investment hedges</t>
  </si>
  <si>
    <t>Net foreign currency translation adjustments</t>
  </si>
  <si>
    <t>Other comprehensive income (loss)</t>
  </si>
  <si>
    <t>Comprehensive income (loss)</t>
  </si>
  <si>
    <t>Comprehensive income (loss) attributable to noncontrolling interests:</t>
  </si>
  <si>
    <t>Comprehensive income (loss) attributable to stockholders</t>
  </si>
  <si>
    <t>Comprehensive income attributable to noncontrolling interests</t>
  </si>
  <si>
    <t>CONSOLIDATED STATEMENTS OF EQUITY (Unaudited) - USD ($) $ in Thousands</t>
  </si>
  <si>
    <t>Total</t>
  </si>
  <si>
    <t>Colony NorthStar</t>
  </si>
  <si>
    <t>Preferred Stock</t>
  </si>
  <si>
    <t>Total Stockholders’ Equity</t>
  </si>
  <si>
    <t>Total Stockholders’ EquityColony NorthStar</t>
  </si>
  <si>
    <t>Total Stockholders’ EquityPreferred Stock</t>
  </si>
  <si>
    <t>Total Stockholders’ EquityCommon Class A</t>
  </si>
  <si>
    <t>Preferred StockColony NorthStar</t>
  </si>
  <si>
    <t>Common Stock</t>
  </si>
  <si>
    <t>Common StockCommon Class A</t>
  </si>
  <si>
    <t>Additional Paid-in Capital</t>
  </si>
  <si>
    <t>Additional Paid-in CapitalCommon Class A</t>
  </si>
  <si>
    <t>Distributions in Excess of Earnings</t>
  </si>
  <si>
    <t>Accumulated Other Comprehensive Income (Loss)</t>
  </si>
  <si>
    <t>Noncontrolling Interests in Investment Entities</t>
  </si>
  <si>
    <t>Noncontrolling Interests in Operating Company</t>
  </si>
  <si>
    <t>Noncontrolling Interests in Operating CompanyCommon Class A</t>
  </si>
  <si>
    <t>Beginning balance at Dec. 31, 2016</t>
  </si>
  <si>
    <t>Increase (Decrease) in Stockholders' Equity [Roll Forward]</t>
  </si>
  <si>
    <t>Merger consideration (Note 3)</t>
  </si>
  <si>
    <t>Fair value of noncontrolling interests assumed in Merger</t>
  </si>
  <si>
    <t>Issuance of Cumulative Redeemable Perpetual Preferred Stock</t>
  </si>
  <si>
    <t>Offering costs</t>
  </si>
  <si>
    <t>Redemption of preferred stock</t>
  </si>
  <si>
    <t>Common stock repurchases</t>
  </si>
  <si>
    <t>Equity-based compensation</t>
  </si>
  <si>
    <t>Redemption of OP Units for cash and class A common stock</t>
  </si>
  <si>
    <t>Exchange of notes for Class A common stock</t>
  </si>
  <si>
    <t>Shares canceled for tax withholdings on vested stock awards</t>
  </si>
  <si>
    <t>Deconsolidation of investment entities</t>
  </si>
  <si>
    <t>Settlement of call spread option</t>
  </si>
  <si>
    <t>Costs of noncontrolling equity</t>
  </si>
  <si>
    <t>Contributions from noncontrolling interests</t>
  </si>
  <si>
    <t>Distributions to noncontrolling interests</t>
  </si>
  <si>
    <t>Common stock dividends declared</t>
  </si>
  <si>
    <t>Reallocation of equity (Notes 2 and 17)</t>
  </si>
  <si>
    <t>Ending balance at Sep. 30, 2017</t>
  </si>
  <si>
    <t>Beginning balance at Dec. 31, 2017</t>
  </si>
  <si>
    <t>Cumulative effect of adoption of new accounting pronouncements (Note 2)</t>
  </si>
  <si>
    <t>Reclassification of contingent consideration out of liability at end of measurement period</t>
  </si>
  <si>
    <t>OP Unit and common stock issuance—contingent consideration</t>
  </si>
  <si>
    <t>Ending balance at Sep. 30, 2018</t>
  </si>
  <si>
    <t>CONSOLIDATED STATEMENTS OF EQUITY (Parenthetical) - $ / shares</t>
  </si>
  <si>
    <t>Mar. 31, 2017</t>
  </si>
  <si>
    <t>Statement of Stockholders' Equity [Abstract]</t>
  </si>
  <si>
    <t>Common stock, dividends, per share, declared (in dollars per share)</t>
  </si>
  <si>
    <t>CONSOLIDATED STATEMENTS OF CASH FLOWS - USD ($) $ in Thousands</t>
  </si>
  <si>
    <t>Cash Flows from Operating Activities</t>
  </si>
  <si>
    <t>Adjustments to reconcile net income to net cash provided by operating activities:</t>
  </si>
  <si>
    <t>Amortization of discount and net origination fees on loans receivable and debt securities</t>
  </si>
  <si>
    <t>Paid-in-kind interest added to loan principal, net of interest received</t>
  </si>
  <si>
    <t>Straight-line rents</t>
  </si>
  <si>
    <t>Amortization of above- and below-market lease values, net</t>
  </si>
  <si>
    <t>Amortization of deferred financing costs and debt discount and premium</t>
  </si>
  <si>
    <t>Distributions of income from equity method investments</t>
  </si>
  <si>
    <t>Allowance for doubtful accounts</t>
  </si>
  <si>
    <t>Impairment of real estate and intangibles</t>
  </si>
  <si>
    <t>Change in fair value of contingent consideration—Internalization</t>
  </si>
  <si>
    <t>Gain on sales of real estate, net</t>
  </si>
  <si>
    <t>Deferred income tax benefit</t>
  </si>
  <si>
    <t>Payment of cash collateral on derivative</t>
  </si>
  <si>
    <t>Other (gain) loss, net</t>
  </si>
  <si>
    <t>Increase in other assets and due from affiliates</t>
  </si>
  <si>
    <t>Decrease in accrued and other liabilities and due to affiliates</t>
  </si>
  <si>
    <t>Other adjustments, net</t>
  </si>
  <si>
    <t>Net cash provided by operating activities</t>
  </si>
  <si>
    <t>Cash Flows from Investing Activities</t>
  </si>
  <si>
    <t>Contributions to investments in unconsolidated ventures</t>
  </si>
  <si>
    <t>Return of capital from investments in unconsolidated ventures</t>
  </si>
  <si>
    <t>Acquisition of loans receivable and securities</t>
  </si>
  <si>
    <t>Cash and restricted cash assumed in Merger, net of payments for merger-related liabilities (Note 3)</t>
  </si>
  <si>
    <t>Net disbursements on originated loans</t>
  </si>
  <si>
    <t>Repayments of loans receivable</t>
  </si>
  <si>
    <t>Proceeds from sales of loans receivable and securities</t>
  </si>
  <si>
    <t>Cash receipts in excess of accretion on purchased credit-impaired loans</t>
  </si>
  <si>
    <t>Acquisition of and additions to real estate, related intangibles and leasing commissions</t>
  </si>
  <si>
    <t>Proceeds from sales of real estate, net of debt assumed by buyers</t>
  </si>
  <si>
    <t>Proceeds from paydown and maturity of securities</t>
  </si>
  <si>
    <t>Cash and restricted cash contributed to Colony Credit (Note 4)</t>
  </si>
  <si>
    <t>Proceeds from sale of investments in unconsolidated ventures (Notes 7 and 22)</t>
  </si>
  <si>
    <t>Proceeds from sale of equity interests in securitization trusts, net of cash and restricted cash deconsolidated (Note 15)</t>
  </si>
  <si>
    <t>Proceeds from syndication of investment, net of cash and restricted cash deconsolidated</t>
  </si>
  <si>
    <t>Cash and restricted cash assumed from consolidation of sponsored fund (Note 14)</t>
  </si>
  <si>
    <t>Acquisition of CPI, net of cash and restricted cash acquired (Note 3)</t>
  </si>
  <si>
    <t>Acquisition of THL Hotel Portfolio, net of cash and restricted cash acquired (Note 3)</t>
  </si>
  <si>
    <t>Investment deposits</t>
  </si>
  <si>
    <t>Net payments on settlement of derivative instruments</t>
  </si>
  <si>
    <t>Other investing activities, net</t>
  </si>
  <si>
    <t>Net cash provided by investing activities</t>
  </si>
  <si>
    <t>Cash Flows from Financing Activities</t>
  </si>
  <si>
    <t>Proceeds from issuance of preferred stock, net</t>
  </si>
  <si>
    <t>Dividends paid to preferred stockholders</t>
  </si>
  <si>
    <t>Dividends paid to common stockholders</t>
  </si>
  <si>
    <t>Repurchase of common stock</t>
  </si>
  <si>
    <t>Borrowings from corporate credit facility</t>
  </si>
  <si>
    <t>Repayment of borrowings from corporate credit facility</t>
  </si>
  <si>
    <t>Borrowings from secured debt</t>
  </si>
  <si>
    <t>Repayments of secured debt</t>
  </si>
  <si>
    <t>Payment of deferred financing costs</t>
  </si>
  <si>
    <t>Distributions to and redemptions of noncontrolling interests</t>
  </si>
  <si>
    <t>Redemption of OP Units for cash</t>
  </si>
  <si>
    <t>Repurchase of exchangeable senior notes</t>
  </si>
  <si>
    <t>Other financing activities, net</t>
  </si>
  <si>
    <t>Net cash used in financing activities</t>
  </si>
  <si>
    <t>Effect of exchange rat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 to consolidated balance sheets</t>
  </si>
  <si>
    <t>Restricted cash included in assets held for sale</t>
  </si>
  <si>
    <t>Cash and restricted cash included in assets held for sale</t>
  </si>
  <si>
    <t>Business and Organization</t>
  </si>
  <si>
    <t>Organization, Consolidation and Presentation of Financial Statements [Abstract]</t>
  </si>
  <si>
    <t>Business and Organization Colony Capital, Inc. (the "Company") is a leading global investment management firm with approximately $44 billion of assets under management. The Company manages capital on behalf of its stockholders, as well as institutional and retail investors in private funds, traded and non-traded real estate investment trusts ("REITs") and registered investment companies. The Company has significant holdings in: (a) the healthcare, industrial and hospitality property sectors; (b) Colony Credit Real Estate, Inc. (NYSE: CLNC) and NorthStar Realty Europe Corp. (NYSE: NRE) which are externally managed by subsidiaries of the Company; and (c) various other equity and debt investments. The Company was organized in May 2016 as a Maryland corporation, and elected to be taxed as a REIT under the Internal Revenue Code, for U.S. federal income tax purposes beginning with its taxable year ended December 31, 2017 . Effective June 25, 2018, the Company changed its name from Colony NorthStar, Inc. to Colony Capital, Inc. and its ticker symbol on the NYSE from "CLNS" to "CLNY." The Company conducts all of its activities and holds substantially all of its assets and liabilities through its operating subsidiary, Colony Capital Operating Company, LLC (the "Operating Company" or the “OP”) . At September 30, 2018 , the Company owned approximately 94.0% of the OP , as its sole managing member. The remaining 6.0% is owned primarily by certain employees of the Company as noncontrolling interests. Merger The Merger among Colony, NSAM and NRF was completed in an all-stock exchange on January 10, 2017. The Merger was accounted for as a reverse acquisition, with NSAM as the legal acquirer for certain legal and regulatory matters, and Colony as the accounting acquirer for purposes of financial reporting. Consequently, the historical financial information included herein as of any date or for any periods on or prior to the Closing Date represents the pre-Merger financial information of Colony. Accordingly, the year-to-date results of operations of the Company as set forth herein may not be comparable as the first ten days of 2017 reflect only the pre-Merger activity of Colony. Details of the Merger are described more fully in Note 3 and the accounting treatment thereof in Note 2 . Colony Credit On August 25, 2017, as amended and restated on November 20, 2017, certain subsidiaries of the Company entered into a combination agreement with NorthStar Real Estate Income Trust, Inc. (“NorthStar I”) and NorthStar Real Estate Income II, Inc. (“NorthStar II”), both publicly registered non-traded REITs sponsored and managed by a subsidiary of the Company, and certain other subsidiaries of the foregoing. Pursuant to the combination agreement, certain subsidiaries of the Company agreed to contribute the CLNY Contributed Portfolio (as defined in Note 4 ), represented by the Company's ownership interests ranging from 38% to 100% in certain investment entities ("CLNY Investment Entities"), to Colony Credit Real Estate, Inc. (formerly Colony NorthStar Credit Real Estate, Inc.) ("Colony Credit") and its operating company, and NorthStar I and NorthStar II agreed to merge in all-stock mergers with and into Colony Credit (collectively, the “Combination”). On January 18, 2018, the Combination was approved by the stockholders of NorthStar I and NorthStar II. The Combination closed on January 31, 2018. On June 25, 2018, Colony Credit changed its name from Colony NorthStar Credit Real Estate, Inc. to Colony Credit Real Estate, Inc. See additional information in Note 4 .</t>
  </si>
  <si>
    <t>Summary of Significant Accounting Policies</t>
  </si>
  <si>
    <t>Accounting Policies [Abstract]</t>
  </si>
  <si>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any other future period. These interim financial statements should be read in conjunction with the audited consolidated financial statements and notes thereto included in, or presented as exhibits to, the Company’s Annual Report on Form 10-K for the year ended December 31, 2017 . Merger The Merger was accounted for under the acquisition method for a business combination as a reverse acquisition. NSAM was the legal acquirer in the Merger for certain legal and regulatory matters, however, Colony was determined to be the accounting acquirer in the Merger for financial reporting purposes. While NSAM was the legal entity which initiated the transaction and issued its shares to consummate the Merger, the fact that the senior management of the Company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the Company i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the Company at their pre-Merger carrying values while the assets and liabilities of NSAM and NRF are accounted for at their acquisition date fair value. The results of operations of NSAM and NRF were incorporated into the Company effective from January 11, 2017. Principles of Consolidation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i) a consolidated open-end fund sponsored by the Company beginning in August 2017, and (ii) an investment management subsidiary acquired through the Merger, Townsend Holdings, LLC ("Townsend"), beginning January 11, 2017 through December 29, 2017, the date the Company sold its interest in Townsend.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Investments in Unconsolidated Ventures A noncontrolling, unconsolidated ownership interest in an entity may be accounted for using the equity method, fair value option or net asset value ("NAV") practical expedient, if elected, or for equity investments without readily determinable fair values, the measurement alternative to measure at cost adjusted for any impairment and observable price changes, as applicable.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This includes carried interests earned by the Company, which are incentive fees that take the form of a disproportionate allocation of returns to the Company’s capital account within the equity structure of investment vehicles sponsored by the Company as general partner and investment manager; and of which a portion of the carried interest, generally at 40% consistent with market terms, is allocated to senior management, investment professionals and certain other employees through their participation in the Company-sponsored investment vehicles. The Company's share of both proportionate and disproportionate allocation of returns from its interests in investment vehicles, which are accounted for under the equity method, may reflect fair value changes in the underlying investments if the investment vehicles qualify for investment company accounting.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a financing transactions or sales, are reported as investing activities in the statement of cash flows. Fair value changes for equity method investments under the fair value option are recorded in earnings from investments in unconsolidated ventures. Fair value changes on other investments under the fair value option or NAV practical expedient, as well as adjustments for observable price changes under the measurement alternative, are recorded in other gain (los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termined to have occurred. For equity method investments, further consideration is made if a decrease in value of the investment is other-than-temporary to determine if impairment has occurr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impaired are written down to their estimated fair value, recorded in earnings from investments in unconsolidated ventures for equity method investments and in impairment loss for investments under the measurement alternative. 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from the tenants, is capitalized. For Company-owned tenant improvements, the amount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The Company earns resident fee income from senior housing operating facilities that operate through management agreements with independent third-party operators. Resident fee income related to independent living and assisted living facilities are recorded when services are rendered based on the terms of their respective lease agreements. Hotel Operating Income —Hotel operating income includes room revenue, food and beverage sales and other ancillary services. Revenue is recognized upon occupancy of rooms, consummation of sales and provision of services. Fee Income Fee income consists of the following: Base Management Fees —The Company earns base management fees for the administration of its managed private funds, and for the management of its traded and non-traded REITs and investment companies, including management of their investments, which constitute a series of distinct services satisfied over time. Base management fees are recognized over the life of the investment vehicle as services are provided. Asset Management Fees —The Company receives a one-time asset management fee upon closing of each investment made by certain managed private funds. The underlying service of managing the investments of the private funds consist of a series of distinct services satisfied over time, in which asset management fees are recognized ratably over the life of each investment as the service is provided. Acquisition and Disposition Fees —The Company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and non-traded REITs and investment companies. Incentive fees are determined based on the performance of the investment vehicles subject to the achievement of minimum return hurdles in accordance with the terms set out in the respective governing agreements. Incentive fees that take the form of a contractual arrangement with the investment vehicle and does not represent an allocation of returns among equity holders of the investment vehicle (or “contractual incentive fees”) are recognized when fixed or determinable and related contingencies have been resolved, which is generally at the end of the incentive measurement period of the respective investment vehicles. Any contractual incentive fees received prior to that date are recorded as deferred income. Incentive fees that take the form of a disproportionate allocation of returns to the Company’s capital account within the equity structure of the investment vehicle (or “carried interests”) are accounted for as earnings from the Company’s ownership interests in the investment vehicles under the equity method, and addressed in the Company's accounting policy for investments in unconsolidated ventures. A portion of the incentive fees earned by the Company (generally 40% ) is allocated to senior management, investment professionals and certain other employees of the Company through their participation in the Company-sponsored investment vehicles. Selling Commission and Dealer Manager Fees —These fees are earned by the Company for selling equity in the non-traded REITs and investment companies, and are recognized on trade date. Accounting Standards Adopted in 2018 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has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three and nine months ended September 30, 2018 was an increase to asset management fees of $0.2 million and $0.6 million , respectively.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Incentive Fees —The Company may earn incentive fees from its managed private funds, traded and non-traded REITs. Incentive fees are determined based on the performance of the investment vehicles subject to the achievement of certain return hurdles. Incentive fees that take the form of a contractual arrangement with the investment vehicle and do not represent an allocation of returns among equity holders of the investment vehicle (or “contractual incentive fees”) are within the scope of the new revenue standard. The Company currently recognizes contractual incentive fees when it is fixed or determinable and related contingencies have been resolved, which is generally at the end of the incentive measurement period of the respective investment vehicles. Under the new revenue guidance, contractual incentive fees are a form of variable consideration and will be recognized when it is probable that a significant reversal of the cumulative revenue recognized will not occur, which may result in earlier recognition of revenue relative to the Company’s existing policy. There was no cumulative impact as of January 1, 2018. Incentive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arnings from unconsolidated investment ventures on the statement of operations. Adoption of the new standard did not have an impact to the Company's recognition of carried interests. Derecognition and Partial Sales of Nonfinancial Assets —In February 2017, the FASB issued ASU No.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The Company adopted this standard on January 1, 2018, concurrent with the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did not have an impact on the Company's financial statements. There were no sales of partial interests in real estate assets in the nine months ended September 30, 2018 or for the year ended December 31, 2017 . Financial Instruments —In January 2016, the FASB issued ASU No. 2016-01, Recognition and Measurement of Financial Assets and Financial Liabilities , which affects accounting for investments in equity securities, financial liabilities under the fair value option, as well as for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less these equity securities qualify for th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In February 2018, the FASB issued ASU No. 2018-03, Technical Corrections and Improvements to Financial Instruments, Recognition and Measurement of Financial Assets and Financial Liabilities, which provided several clarifications and amendments to the standard. These include specifying that for equity instruments without readily determinable fair values for which the measurement alternative is applied: (i) adjustments made when an observable transaction occurs for a similar security are intended to reflect the fair value as of the observable transaction date, not as of current reporting date; (ii) the measurement alternative may be discontinued upon an irrevocable election to change to a fair value measurement approach under fair value guidance, which would apply to all identical and similar investments of the same issuer; and (iii) the prospective transition approach for equity securities without readily d</t>
  </si>
  <si>
    <t>Business Combinations</t>
  </si>
  <si>
    <t>Business Combinations [Abstract]</t>
  </si>
  <si>
    <t>Business Combinations Merger with NSAM and NRF The Company was created through the Merger of NSAM, Colony and NRF in an all-stock exchange on the Closing Date. The Merger was accomplished through a series of transactions. On the Closing Date, NSAM merged with and into the Company in order to redomesticate NSAM as a Maryland corporation, followed by a series of internal reorganization transactions with subsidiaries of NRF resulting in NRF becoming a subsidiary of the Company, and the merger of Colony into the Company, with the Company surviving as the combined entity. Upon the closing of the Merger, NSAM outstanding common stock was converted into the Company's common stock, and the outstanding common stock and preferred stock of NRF and Colony were converted into the right to receive shares of common stock and preferred stock of the Company at pre-determined exchange ratios. The specific exchanges of common stock and preferred stock as a result of the Merger were as follows: • Each share of NSAM common stock and performance common stock issued and outstanding immediately prior to the effective time of the Merger was canceled and converted into one share of the Company's class A common stock and performance common stock, respectively; • Each share of class A and class B common stock of Colony issued and outstanding immediately prior to the effective time of the Merger was canceled and converted into the right to receive 1.4663 shares of the Company's class A and class B common stock for each share of Colony's class A and class B common stock; • Each share of common stock of NRF issued and outstanding prior to the effective time of the Merger was canceled and converted into the right to receive 1.0996 shares of the Company's class A common stock for each share of NRF common stock; • Each share of each series of the preferred stock of Colony and of NRF issued and outstanding immediately prior to the effective time of the Merger was canceled and converted into the right to receive one share of a corresponding series of the Company's preferred stock with substantially identical preferences, conversion and other rights, voting powers, restrictions, limitations as to dividend, qualification and terms and conditions of redemption; and • Concurrently, the OP issued OP Units to equal the number of OP membership units outstanding on the day prior to the closing of the Merger multiplied by the exchange ratio of 1.4663 . Upon consummation of the Merger, the former stockholders of Colony, NSAM and NRF owned, or had the right to own, approximately 33.25% , 32.85% and 33.90% , respectively, of the Company, on a fully diluted basis, excluding the effect of certain equity-based awards issued in 2017 in connection with the Merger. The Merger was accounted for as a reverse acquisition, with NSAM as the legal acquirer for certain legal and regulatory matters and Colony as the accounting acquirer for purposes of the financial information set forth herein. See Note 2 for further discussion on the accounting treatment of the Merger. Merger Consideration As the Merger was accounted for as a reverse acquisition, the fair value of the consideration transferred in common stock was measured based upon the number of shares of common stock that Colony, as the accounting acquirer, would theoretically have issued to the shareholders of NSAM and NRF to achieve the same ratio of ownership in the Company upon completion of the Merger, multiplied by the closing price of Colony class A common stock of $21.52 on the Closing Date. As a result, the implied shares of Colony common stock issued in consideration was computed as the number of outstanding shares of NSAM and NRF common stock prior to the Closing Date divided by the exchange ratios of 1.4663 and 1.3335 , respectively. Substantially all NSAM and NRF equity awards outstanding on the Closing Date vested upon consummation of the Merger. As the Company issued its common stock upon consummation of the Merger and settlement of these equity awards relate to pre-Merger services, these equity awards were included in the outstanding shares of NSAM and NRF common stock used to determine the merger consideration. NSAM and NRF equity awards outstanding on the Closing Date that did not vest upon consummation of the Merger were assumed by the Company through the conversion of such equity awards into comparable equity awards of the Company with substantially the same vesting terms pre-Merger. The portion of the replacement awards attributable to pre-Merger services was deemed part of the merger consideration, while the portion attributable to post-Merger services is recognized prospectively as compensation expense of the Company in the post-Merger period. The Company's preferred stock issued as merger consideration upon the closing of the Merger to the holders of NRF preferred stock was on a one -for-one basis. The Company assumed certain liabilities of NSAM and NRF which arose as a result of the Merger and were settled shortly after the Closing Date. These amounts included approximately $226.1 million which was paid to former NSAM stockholders, representing a one-time special dividend, and approximately $78.9 million in payroll taxes representing shares that were canceled and remitted to taxing authorities on behalf of employees whose equity-based compensation was accelerated and fully vested on the Closing Date. Cash and restricted cash assumed of $437.4 million is presented net of these payments as an investing cash inflow in the consolidated statement of cash flows. 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the Company's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the Company's common stock; and (b) the derived exchange ratio of one share of Colony common stock for 1.3335 shares of NRF common stock based on the pre-determined exchange ratio of one NRF share of common stock for 1.0996 shares of the Company's common stock. (iii) Fair value of the Company's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the Company's preferred stock issued 39,466 $ 1,010,320 (iv) Represents 2.7 million shares of NRF common stock owned by NSAM prior to the Merger and canceled upon consummation of the Merger, valued at the closing price of NRF common stock of $16.13 on the Closing Date. The following table presents the final allocation of the merger consideration to assets acquired, liabilities assumed and noncontrolling interests of NSAM and NRF based on their respective fair values as of the Closing Date. The resulting goodwill represents the value expected from the economies of scale and synergies created through combining the operations of the merged entities, and is assigned to the investment management segment.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investment entities — 505,685 505,685 Noncontrolling interests—Operating Company 8,162 — 8,162 Fair value of net assets acquired $ 1,311,866 $ 3,968,359 $ 5,280,225 Merger consideration 2,752,095 3,968,359 6,720,454 Goodwill $ 1,440,229 $ — $ 1,440,229 The Merger effectively resulted in the settlement of the pre-merger management agreement between NSAM and NRF. The terms of the management agreement were determined to be off-market when compared to the terms of similar management agreements of other externally managed mortgage and equity REITs. The off-market component was valued at $1.5 billion based on a discounted cash flow analysis using a discount rate of 10% , and recorded as an intangible asset attributed to NSAM and a corresponding intangible liability attributed to NRF, in each case as of the Closing Date. Upon settlement of the management agreement, the intangible asset and the corresponding intangible liability were eliminated. No net gain or loss was recognized by the Company from the settlement. Certain deferred tax liabilities were recognized in connection with the Merger, related primarily to NSAM's investment management contract intangible assets and basis differences in NRF's real estate assets in the United Kingdom arising from recording those assets at fair value on the Closing Date. Fair value of other assets acquired, liabilities assumed and noncontrolling interests were measured as follows: Real Estate and Related Intangibles —Fair value is based on the income approach which includes a direct capitalization method, applying overall capitalization rates ranging between 4.4% and 12.5% . For real estate held for sale, fair value was determined based on contracted sale price or a sales comparison approach, adjusted for estimated selling costs. Real estate fair value was allocated to tangible assets such as land, building and leaseholds, tenant and land improvements as well as identified intangible assets and liabilities such as above- and below-market leases, below-market ground lease obligations and in-place lease value. Useful lives of the intangibles acquired range from 6 to 90 years for ground lease obligations and 1 to 17 years for all other real estate related intangibles. Loans Receivable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receivable considered to be impaired, their carrying value approximated fair value. Investments in Unconsolidated Ventures —Fair value is based on timing and amount of expected future cash flows for income as well as realization events of the underlying assets of the investees, and for certain investments in funds, a proportionate share of its most recent net asset value. Securities —Fair value is based on quotations from brokers or financial institutions that act as underwriters of the debt securities, third-party pricing service or discounted cash flows depending on the type of debt securities. Fair value of NorthStar Realty Europe Corp ("NRE") common stock is based on the closing stock price on the Closing Date. Investment Management Related Intangible Assets —These consist primarily of management contracts, customer relationships, trade names and the broker-dealer license, including those related to an 84% interest acquired by NSAM in January 2016 in Townsend, which provides real estate investment management and advisory services. The fair value of management contracts represents the discounted excess earnings attributable to the future management fee income from in-place management contracts, with discount rates ranging between 8% and 10% . The management contracts have useful lives ranging from 2 years to 18 years. The fair value of customer relationships represents the potential fee income from repeat customers through future sponsored investment vehicles, with the useful lives of such vehicles ranging from 20 to 30 years. The trade names of NSAM and Townsend were valued as the discounted savings of royalty fees by applying a royalty rate of 1.5% and 2% , respectively, against expected fee income, and have useful lives of 20 years and 30 years, respectively. The fair value of NSAM's broker-dealer license represents the estimated cost of obtaining a license. On December 29, 2017, the Company sold its 84% interest in Townsend. Debt —Fair value of exchangeable notes was determined based on unadjusted quoted prices in a non-active market. Fair value of mortgage and other notes payable was estimated by reviewing rates currently available with similar terms and remaining maturiti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Noncontrolling Interests —Fair value of noncontrolling interests in investment entities was estimated as their share of fair values of the net assets of the underlying investment entities, including any incentive distributions. The fair value of noncontrolling interests in Operating Company was determined based upon the closing price of Colony class A common stock multiplied by the number of OP Units assumed in the Merger, after applying the exchange ratio. Restructuring of Real Estate Loans into Equity Ownership In the normal course of business, the Company may foreclose on the underlying asset in settlement of its loan receivable or otherwise undertake various restructuring measures in connection with its investments. CPI Group On January 25, 2017, the Company and its joint venture partners, through a consolidated investment venture of the Company, acquired a controlling equity interest in a defaulted borrower, a real estate investment group in Europe ("CPI") in connection with a restructuring of the CPI group. Certain entities within the CPI group were in receivership proceedings at the time of the restructuring. The Company acquired CPI's real estate portfolio, consisting of hotels, offices and mixed-use properties, and assumed the underlying mortgage debt, some of which were in payment default, including maturity default. Certain CPI employees responsible for asset and property management became employees of the Company. As a result of the acquisition, the Company's outstanding loans receivable to CPI were deemed to be effectively settled at their carrying value and formed part of the consideration transferred. The following table summarizes the consideration and allocation to assets acquired and liabilities assumed. (In thousands) Final Amounts at December 31, 2017 Consideration Carrying value of loans receivable outstanding at the time of restructuring $ 182,644 Cash 49,537 Total consideration $ 232,181 Identifiable assets acquired and liabilities assumed Cash $ 303 Real estate 543,649 Real estate held for sale 21,605 Lease intangibles and other assets 40,285 Debt (277,590 ) Tax liabilities (32,078 ) Lease intangibles and other liabilities (61,205 ) Liabilities related to assets held for sale (2,788 ) Fair value of net assets acquired $ 232,181 Fair value of assets acquired and liabilities assumed were measured as follows: Real Estate and Related Intangibles —Fair value of real estate was based upon a direct capitalization analysis or a discounted cash flow analysis with weighted average capitalization rate of 6.6% . For real estate held for sale, fair value was determined based upon a sales comparison approach, adjusted for estimated selling costs. Real estate fair value was allocated to tangible assets of land, building and tenant and site improvements and identified intangibles, such as above- and below-market leases and in-place lease values. Debt —Fair value of debt is estimated by discounting expected future cash outlays at interest rates currently available for instruments with similar terms and remaining maturities, applying discount rates ranging between 1.25% and 3.6% , with such debt fair values not exceeding the fair value of their underlying collateral, or estimated based upon expected payoff amounts. THL Hotel Portfolio In May 2013, the Company and certain investment vehicles managed by the Company participated in the refinancing of a limited service hospitality portfolio, primarily located across the Southwest and Midwest U.S. (the "THL Hotel Portfolio"), through the origination of a junior and senior mezzanine loan. On July 1, 2017, the Company and certain investment vehicles managed by the Company took control of the THL Hotel Portfolio of 148 limited service hotels through a consensual foreclosure following a maturity default by the borrower on the Company's outstanding junior mezzanine loan. Through the consensual foreclosure, the Company assumed the borrower's in-place hotel management contracts with third party operators, which were determined to be at market, the borrower's in-place franchise obligations, primarily with Marriott, as well as the borrower's outstanding senior mortgage debt and senior mezzanine debt. The consideration for the consensual foreclosure consisted of the following: • Carrying value of the Company’s junior mezzanine loan to the borrower which is considered to be effectively settled upon the consensual foreclosure; • Cash to pay down principal and accrued interest on the borrower’s senior mortgage and senior mezzanine debt to achieve a compliant debt yield, and payment of an extension fee to exercise an extension option on the senior mortgage debt; and • In consideration of the former preferred equity holder of the borrower providing certain releases, waivers and covenants to and in favor of the Company and certain investment vehicles managed by the Company in executing the consensual foreclosure, the former preferred equity holder is entitled to an amount up to $13.0 million based on the performance of the THL Hotel Portfolio, subject to meeting certain repayment and return thresholds to the Company (and certain investment vehicles managed by the Company). The following table summarizes the consideration and the final allocation to assets acquired and liabilities assumed. The estimated fair values and allocation were subject to retrospective adjustments during the measurement period, not to exceed twelve months, based upon new information obtained about facts and circumstances that existed as of the date of acquisition. During the six months ended June 30, 2018, adjustments were made to the allocation of values among real estate held for sale, real estate held for investment, intangible assets and intangible liabilities. Included in the consolidated statement of operations for the six months ended June 30, 2018 was a $1.8 million decrease to depreciation expense and an immaterial increase to ground lease expense to reflect the effects of the measurement period adjustments as of the acquisition date on July 1, 2017. (In thousands) Final Amounts at June 30, 2018 Consideration Carrying value of the Company's junior mezzanine loan receivable at the time of foreclosure $ 310,932 Cash 43,643 Contingent consideration (Note 14) 6,771 Total consideration $ 361,346 Identifiable assets acquired and liabilities assumed Cash $ 16,188 Real estate 1,184,447 Real estate held for sale 69,676 Intangible and other assets 45,190 Debt (907,867 ) Intangible and other liabilities (46,288 ) Fair value of net assets acquired $ 361,346 Fair value of assets acquired and liabilities assumed were estimated as follows: Real Estate and Related Intangibles —Fair value of real estate was based on a combination of the cost, income and market approaches which applies capitalization rates between 7.0% and 12.0% (weighted average rate of 8.9% ) as well as discount rates between 8.0% and 13.5% (weighted average rate of 10.4% ), and also considers future capital expenditure needs of the hotels. For real estate held for sale, fair value was determined based on a sales comparison approach, adjusted for estimated selling costs. Real estate fair value was allocated to tangible assets of land, building, site improvements and furniture, fixtures and equipment as well as identified intangibles for above-market and below-market ground lease obligations. Debt —The assumed senior mortgage and senior mezzanine debt had carrying values that approximated fair values based on current market rates and recent rates on the Company's refinancing of its other hotel portfolios.</t>
  </si>
  <si>
    <t>Colony Credit</t>
  </si>
  <si>
    <t>Discontinued Operations and Disposal Groups [Abstract]</t>
  </si>
  <si>
    <t>Colony Credit The contribution of the CLNY Contributed Portfolio (as described in Note 1 ) to Colony Credit and the concurrent all-stock merger of Colony Credit with NorthStar I and NorthStar II closed on January 31, 2018. Colony Credit's class A common stock began trading on the NYSE on February 1, 2018. Upon closing of the Combination, the Company and its affiliates, NorthStar I stockholders and NorthStar II stockholders each owned approximately 37% , 32% and 31% , respectively, of Colony Credit on a fully diluted basis. The Company, through certain of its subsidiaries, received 44,399,444 shares of Colony Credit's class B-3 common stock and 3,075,623 common membership units in Colony Credit's operating company (the “CLNC OP Units”) in exchange for its contribution of the CLNY Contributed Portfolio to Colony Credit. The CLNY Contributed Portfolio comprised the Company's interests in certain commercial real estate loans, net lease properties and limited partnership interests in third party sponsored funds, which represented a select portfolio of U.S. investments within the Company’s other equity and debt segment that were transferable assets consistent with Colony Credit's strategy. Each share of Colony Credit's class B-3 common stock will automatically convert into Colony Credit's class A common stock on a one -for-one basis upon close of trading on February 1, 2019. The CLNC OP Units are redeemable for cash or Colony Credit’s Class A common stock on a one -for-one basis, in the sole discretion of Colony Credit. Subject to certain limited exceptions, the Company has agreed not to make any transfers of the CLNC OP Units to non-affiliates until the one -year anniversary of the closing of the Combination, unless such transfer is approved by a majority of Colony Credit’s board of directors, including a majority of its independent directors. In connection with the merger of NorthStar I and NorthStar II with and into Colony Credit, their respective stockholders received shares of Colony Credit's class A common stock based on pre-determined exchange ratios. As contemplated in the combination agreement, a certain loan receivable previously held by NorthStar I in the original principal amount of $150.2 million was not transferred to Colony Credit (the “NorthStar I Excluded Asset”). Upon closing of the Combination, the Company acquired a $65 million senior participation interest in the NorthStar I Excluded Asset at par, and the remaining junior participation interest in the NorthStar I Excluded Asset (the "NorthStar I Retained Asset") was transferred to a liquidating trust in exchange for beneficial interests in the liquidating trust, which was subsequently distributed pro rata to NorthStar I stockholders. As a result of the Combination, the Company's management contracts with NorthStar I and NorthStar II were terminated and the related management contract intangible assets totaling $139.0 million were written off (Note 14 ). Concurrent with the closing of the Combination, a wholly-owned subsidiary of the Company entered into a management agreement with Colony Credit. Upon closing of the Combination, the Company's contribution of the CLNY Contributed Portfolio to Colony Credit, and the merger of Colony Credit with NorthStar I and NorthStar II, resulted in a deconsolidation of the CLNY Investment Entities. The following table presents the assets, liabilities and noncontrolling interests of the CLNY Investment Entities that were deconsolidated on January 31, 2018: (In thousands) January 31, 2018 Assets Cash and cash equivalents $ 99,883 Restricted cash 41,270 Real estate 219,748 Loans receivable 1,287,994 Investments in unconsolidated ventures 208,738 Deferred leasing costs and intangible assets 10,831 Other assets 25,755 1,894,219 Liabilities Debt $ 379,927 Accrued and other liabilities 41,318 421,245 Noncontrolling interests Noncontrolling interests—investment entities 330,980 Noncontrolling interests—Operating Company 64,294 395,274 Equity attributable to Colony Capital, Inc. $ 1,077,700 The Company measured its interest in Colony Credit based upon its proportionate share of Colony Credit's fair value at the closing date of the Combination. The excess of fair value over carrying value of the Company's equity interest in the CLNY Investment Entities upon deconsolidation of $9.9 million was recognized in other gain on the consolidated statement of operations. The Company does not control Colony Credit as the Company's role as the external manager of Colony Credit is under the supervision and direction of the board of directors of Colony Credit, the majority of whom are independent directors. However, the Company has significant influence over Colony Credit through its representation on the board of directors and through its role as the external manager. Accordingly, the Company accounts for its investment in Colony Credit under the equity method. Assets and Related Liabilities Held for Sale The Company's assets and related liabilities held for sale are summarized below: (In thousands) September 30, 2018 December 31, 2017 Assets Restricted cash $ 2,446 $ 1,020 Real estate, net 570,672 720,686 Goodwill (1) — 20,000 Intangible assets, net 36,865 37,337 Other assets 28,168 2,587 Total assets held for sale $ 638,151 $ 781,630 Liabilities Secured debt, net (2) $ — $ 196,905 Lease intangibles and other liabilities, net 50,625 76,393 Total liabilities related to assets held for sale $ 50,625 $ 273,298 __________ (1) Goodwill is associated with the broker-dealer business that was held for sale at December 31, 2017 . The broker-dealer business was contributed to the Colony S2K joint venture, an equity method investee, in April 2018. (2) Represents only debt that is expected to be assumed by the buyer upon sale of the related asset. Assets held for sale at September 30, 2018 did not constitute discontinued operations, other than those acquired through business combinations that qualified as held for sale upon acquisition, as discussed in Note 18 . Discontinued Operations Asset groups acquired in connection with purchase business combinations that meet the criteria to be accounted for as held for sale at the date of acquisition are reported as discontinued operations. Discontinued operations consisted of a manufactured housing portfolio acquired through the Merger in January 2017 and certain properties acquired through consensual foreclosure of the THL Hotel Portfolio in July 2017. The manufactured housing portfolio was valued at its contracted sale price of $2.0 billion upon closing of the Merger, with $1.3 billion of related mortgage financing assumed by the buyer. The sale of the manufactured housing portfolio closed in March 2017, with the Company having received approximately $664.4 million in net proceeds, as adjusted for prorations and other reimbursements, for its interest in the portfolio. The properties held for sale in the THL Hotel Portfolio that constituted discontinued operations were fully disposed in the second quarter of 2018. Net income generated from operations of these held for sale asset groups is presented below. Three Months Ended September 30, Nine Months Ended September 30, (In thousands) 2017 2018 2017 Revenues Property operating income $ 6,446 $ 1,186 $ 40,303 Other income 95 — 2,352 Expenses Property operating expenses 5,056 1,159 17,451 Interest expense — — 9,028 Loss on sale of real estate assets — — 2,108 Other expenses 4 129 27 Net income (loss) from discontinued operations 1,481 (102 ) 14,041 Income tax expense — — — Net income (loss) from discontinued operations after tax 1,481 (102 ) 14,041 Net income (loss) from discontinued operations attributable to: Noncontrolling interests in investment entities 648 (45 ) 648 Noncontrolling interests in Operating Company 46 (4 ) 46 Net income (loss) from discontinued operations attributable to Colony Capital, Inc. $ 787 $ (53 ) $ 13,347</t>
  </si>
  <si>
    <t>Real Estate</t>
  </si>
  <si>
    <t>Real Estate [Abstract]</t>
  </si>
  <si>
    <t>Real Estate As discussed in Note 4 , upon closing of the Combination on January 31, 2018, the Company contributed its interests in the CLNY Investment Entities to Colony Credit and deconsolidated these entities, including $219.7 million of primarily net lease properties. The Company's real estate, including foreclosed properties, was as follows: (In thousands) September 30, 2018 December 31, 2017 Land $ 2,291,003 $ 2,011,794 Buildings and improvements 11,871,767 12,403,794 Tenant improvements 137,404 134,709 Furniture, fixtures and equipment 392,114 383,855 Construction in progress 136,441 108,403 14,828,729 15,042,555 Less: Accumulated depreciation (870,205 ) (578,297 ) Real estate assets, net $ 13,958,524 $ 14,464,258 Real Estate Sales Results from sales of real estate were as follows: Three Months Ended September 30, Nine Months Ended September 30, (In thousands) 2018 2017 2018 2017 Proceeds from sales of real estate $ 156,007 $ 366,456 $ 584,569 $ 1,340,059 Gain on sale of real estate 35,120 72,541 96,266 96,701 Real estate sold or classified as held for sale during the three and nine months ended September 30, 2018 and 2017 did not constitute discontinued operations, other than the sale of a manufactured housing portfolio in 2017 that was acquired through the Merger and certain properties in the THL Hotel Portfolio which qualified as held for sale upon acquisition in July 2017, as discussed in Note 18 . Real estate held for sale is presented in Note 10 . Real Estate Acquisitions The following table summarizes the Company's real estate acquisitions, excluding real estate acquired as part of business combinations discussed in Note 3 . ($ in thousands) Purchase Price Allocation (1) Acquisition Date Property Type and Location Number of Buildings Purchase Price (1) Land and Improvements Building and Improvements Lease Intangible Assets Lease Intangible Liabilities Nine Months Ended September 30, 2018 Asset Acquisitions (2) September Healthcare—United Kingdom (3) 1 $ 24,444 $ 10,506 $ 12,458 $ 1,480 $ — Various Industrial—Various in U.S. (4) 40 569,167 131,060 412,900 30,183 (4,975 ) $ 593,611 $ 141,566 $ 425,358 $ 31,663 $ (4,975 ) Year Ended Ended December 31, 2017 Asset Acquisitions January Industrial—Spain 2 $ 10,374 $ 3,855 $ 5,564 $ 955 $ — June Office—Los Angeles, CA (5) 1 455,699 93,577 314,590 50,518 (2,986 ) Various Industrial—Various in U.S. 55 636,690 137,005 472,747 31,512 (4,574 ) $ 1,102,763 $ 234,437 $ 792,901 $ 82,985 $ (7,560 ) __________ (1) Dollar amounts of purchase price and allocation to assets acquired and liabilities assumed are translated using foreign exchange rates as of the respective dates of acquisition, where applicable. (2) Useful life of real estate acquired in 2018 is 11 to 44 years for buildings, 8 to 14 years for site improvements, 3 to 10 years for tenant improvements and 2 to 10 years for lease intangibles. (3) Net leased senior housing acquired pursuant to a purchase option under the Company's development facility to the healthcare operator at a purchase price equivalent to the outstanding loan balance. (4) Includes acquisition of $12.8 million of land for co-development with operating partners. (5) In September 2017, 90% of equity in the property holding entity was syndicated to third party investors. The new equity partners were granted certain participation rights in the business, resulting in a deconsolidation of the investment. The interest retained by the Company is reflected as an equity method investment. Depreciation and Impairment Depreciation expense on real estate was $122.0 million and $121.7 million for the three months ended September 30, 2018 and 2017 , respectively, and $354.0 million and $328.3 million for the nine months ended September 30, 2018 and 2017 , respectively. Refer to Note 14 for discussion of impairment on real estate. Property Operating Income The components of property operating income were as follows: Three Months Ended September 30, Nine Months Ended September 30, (In thousands) 2018 2017 2018 2017 Rental income $ 185,848 $ 172,846 $ 501,765 $ 491,459 Tenant reimbursements 34,646 36,764 109,818 102,533 Resident fee income (1) 35,501 75,882 173,921 216,414 Hotel operating income 311,986 328,173 927,845 730,644 $ 567,981 $ 613,665 $ 1,713,349 $ 1,541,050 __________ (1) Healthcare properties that operate through management agreements with independent third-party operators through structures permitted by the REIT Investment Diversification and Empowerment Act of 2007 (“RIDEA”) allow us, through a TRS, to have direct exposure to resident fee income and incur customary related operating expenses. Commitments and Contractual Obligations Purchase Commitments— At September 30, 2018 , the Company had funded aggregate deposits of $4.5 million with remaining unfunded purchase commitments totaling $137.8 million for the acquisition of five buildings in the industrial segment, of which two are under construction. The Company also funded a deposit of $48.9 million with remaining unfunded purchase commitment of $419.7 million for the acquisition of a commercial real estate portfolio in France alongside its sponsored credit fund. Guarantee Agreements— In connection with the THL Hotel Portfolio, the Company entered into guarantee agreements with various hotel franchisors, pursuant to which the Company guaranteed the payment of its obligations as a franchisee, including payments of franchise fees and marketing fees for the term of the agreements, which expire between 2018 and 2037 . In the event of default or termination of the franchise agreements, the Company is liable for liquidated damages not to exceed $100 million . The Company had similar provisions related to its core hotel portfolio in the hospitality segment, but has met the required minimum payments under the respective franchise agreements and no longer has an obligation to the franchisors. Ground Lease Obligation— In connection with real estate acquisitions, the Company assumed certain noncancelable operating ground leases as lessee or sublessee. Rents on certain ground leases are paid directly by the tenants or operators. Ground rent expense, including contingent rent, was $2.1 million and $2.3 million for the three months ended September 30, 2018 and 2017 , respectively, and $5.9 million and $4.5 million for the nine months ended September 30, 2018 and 2017 , respectively.</t>
  </si>
  <si>
    <t>Loans Receivable</t>
  </si>
  <si>
    <t>Receivables [Abstract]</t>
  </si>
  <si>
    <t>Loans Receivable As discussed in Note 4 , upon closing of the Combination on January 31, 2018, the Company contributed its interests in the CLNY Investment Entities to Colony Credit and deconsolidated these entities, including $1.29 billion of loans receivable. The following table provides a summary of the Company’s loans held for investment, including purchased credit-impaired ("PCI") loans: September 30, 2018 December 31, 2017 ($ in thousands) Unpaid Principal Balance Carrying Value Weighted Average Coupon Weighted Average Maturity in Years Unpaid Principal Balance Carrying Value Weighted Average Coupon Weighted Average Maturity in Years Loans at amortized cost Non-PCI Loans Fixed rate Mortgage loans $ 714,375 $ 731,633 10.2 % 3.1 $ 1,081,030 $ 1,082,513 9.1 % 2.8 Securitized loans (1) — — — % N/A 35,566 36,603 5.9 % 16.8 Mezzanine loans 336,313 332,439 12.5 % 1.7 459,433 456,463 12.2 % 2.3 Corporate loans 111,425 110,925 8.8 % 7.6 46,840 46,592 9.9 % 10.0 1,162,113 1,174,997 1,622,869 1,622,171 Variable rate Mortgage loans 199,949 200,836 4.1 % 0.2 414,428 423,199 6.0 % 1.7 Securitized loans (1) — — — % N/A 461,489 462,203 6.4 % 3.5 Mezzanine loans 12,324 12,054 13.1 % 2.9 34,391 34,279 9.8 % 1.3 212,273 212,890 910,308 919,681 1,374,386 1,387,887 2,533,177 2,541,852 PCI Loans Mortgage loans 1,436,574 434,844 1,865,423 682,125 Securitized loans — — 23,298 3,400 Mezzanine loans 7,425 3,671 7,425 3,671 1,443,999 438,515 1,896,146 689,196 Allowance for loan losses (41,911 ) (52,709 ) 2,818,385 1,784,491 4,429,323 3,178,339 Loans at fair value Securitized loans (2) — — 72,511 45,423 Total loans receivable $ 2,818,385 $ 1,784,491 $ 4,501,834 $ 3,223,762 __________ (1) Represents loans held in securitization trusts consolidated by the Company (Note 15 ). The Company contributed its interests in three securitization trusts to Colony Credit in January 2018 and sold its interests in a remaining securitization trust to a third party in June 2018, resulting in the deconsolidation of these securitization trusts along with their underlying mortgage loans and bonds payable. (2) Represents loans held by a securitization trust that was consolidated by a N-Star CDO. The N-Star CDO was in turn consolidated by the Company at December 31, 2017 . The Company had elected the fair value option and adopted the measurement alternative to value the loans receivable at the same fair value as the bonds payable issued by the consolidated securitization trust (Note 14 ). In May 2018, the Company sold its interests in the N-Star CDO and deconsolidated the N-Star CDO (Note 8 ) along with the securitization trust consolidated by the N-Star CDO. Nonaccrual and Past Due Loans Non-PCI loans, excluding loans carried at fair value, that are 90 days or more past due as to principal or interest, or where reasonable doubt exists as to timely collection, are generally considered nonperforming and placed on nonaccrual status. 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September 30, 2018 $ 1,182,285 $ — $ 84,369 $ 121,233 $ 1,387,887 December 31, 2017 2,268,599 145,986 9,410 117,857 2,541,852 Troubled Debt Restructuring During the nine months ended September 30, 2018 and 2017, there were no loans modified as TDRs, in which the Company provided borrowers, who are experiencing financial difficulties, with various concessions in interest rates, payment terms or default waivers. At September 30, 2018 and December 31, 2017 , carrying value of existing TDR loans before allowance for loan losses was $37.8 million and $66.4 million , respectively. These TDR loans were not in default post-modification. As of September 30, 2018 , the Company has no additional commitments to lend to borrowers with TDR loans.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non-PCI impaired loans: Unpaid Principal Balance Gross Carrying Value Allowance for Loan Losses (In thousands) With Allowance for Loan Losses Without Allowance for Loan Losses Total September 30, 2018 $ 297,761 $ 75,944 $ 223,275 $ 299,219 $ 3,697 December 31, 2017 383,594 138,136 248,759 386,895 7,424 The average carrying value and interest income recognized on non-PCI impaired loans were as follows. Three Months Ended September 30, Nine Months Ended September 30, (In thousands) 2018 2017 2018 2017 Average carrying value before allowance for loan losses $ 296,178 $ 201,600 $ 284,794 $ 156,450 Total interest income recognized during the period impaired 2,992 2,546 4,300 4,343 Cash basis interest income recognized 1,190 — 1,190 —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There were no PCI loans acquired in the nine months ended September 30, 2018 . 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 Changes in accretable yield of PCI loans were as follows: Nine Months Ended September 30, (In thousands) 2018 2017 Beginning accretable yield $ 42,435 $ 52,572 Additions — 23,594 Dispositions (5,400 ) — Changes in accretable yield 3,407 26,008 Accretion recognized in earnings (24,250 ) (46,426 ) Deconsolidation (991 ) — Effect of changes in foreign exchange rates (223 ) 2,217 Ending accretable yield $ 14,978 $ 57,965 The Company applied either the cash basis or cost recovery method for recognition of interest income on PCI loans with carrying value before allowance for loan losses of $179.6 million at September 30, 2018 and $196.5 million at December 31, 2017 , as the Company did not have reasonable expectations of the timing and amount of future cash receipts on these loans.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Allowance for loan losses represents the estimated probable credit losses inherent in loans held for investment at balance sheet date and is generally measured as the difference between the carrying value of the loan and either the present value of cash flows expected to be collected or an observable market price for the loan. For PCI loans, provision for loan losses is recorded if it is assessed that decreases in cash flows expected to be collected would result in a decrease in the estimated fair value of the loan below its amortized cost. The allowance for loan losses and related carrying values of loans held for investment, excluding loans carried at fair value, were as follows: September 30, 2018 December 31, 2017 (In thousands) Allowance for Loan Losses Carrying Value Allowance for Loan Losses Carrying Value Non-PCI loans $ 3,697 $ 75,944 $ 7,424 $ 138,136 PCI loans 38,214 103,558 45,285 169,789 $ 41,911 $ 179,502 $ 52,709 $ 307,925 Changes in allowance for loan losses is presented below: Nine Months Ended September 30, (In thousands) 2018 2017 Allowance for loan losses at January 1 $ 52,709 $ 67,980 Contribution to Colony Credit (Note 4) (518 ) — Deconsolidation (5,983 ) — Provision for loan losses, net 27,133 12,907 Charge-off (31,430 ) (31,256 ) Allowance for loan losses at September 30 $ 41,911 $ 49,631 Provision for loan losses by loan type is as follows: Three Months Ended September 30, Nine Months Ended September 30, (In thousands) 2018 2017 2018 2017 Non-PCI loans $ 214 $ 3,965 $ 7,950 $ 6,890 PCI loans (1) 7,611 1,151 19,183 6,017 Total provision for loan losses, net $ 7,825 $ 5,116 $ 27,133 $ 12,907 __________ (1) Net of recoveries in provision for loan losses on PCI loans of $0.6 million and $2.9 million for the three months ended September 30, 2018 and 2017 , respectively, and $1.1 million and $4.4 million for the nine months ended September 30, 2018 and 2017 , respectively.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September 30, 2018 , total unfunded lending commitments was $236.3 million , of which the Company's share was $87.3 million , net of amounts attributable to noncontrolling interests.</t>
  </si>
  <si>
    <t>Investments in Unconsolidated Ventures</t>
  </si>
  <si>
    <t>Equity Method Investments and Joint Ventures [Abstract]</t>
  </si>
  <si>
    <t>Investments In Unconsolidated Ventures As discussed in Note 4 , upon closing of the Combination on January 31, 2018, the Company contributed its interests in the CLNY Investment Entities to Colony Credit and deconsolidated these entities, which included interests in third party private funds and acquisition, development and construction ("ADC") loans with a combined carrying value of approximately $208.7 million . In consideration for its contribution, the Company received equity interest in Colony Credit, accounted for under the equity method. The Company's investments represent noncontrolling equity interests in various entities, including investments for which fair value option was elected, as follows: (In thousands) September 30, 2018 December 31, 2017 Equity method investments Investment ventures $ 2,102,606 $ 1,297,180 Private funds 116,310 229,874 2,218,916 1,527,054 Other equity investments Investment ventures 89,129 89,261 Private funds and retail companies 22,802 38,924 111,931 128,185 $ 2,330,847 $ 1,655,239 Equity Method Investments The Company owns significant interests in Colony Credit and NRE, both publicly-traded REITs that it manages. The Company accounts for its investments under the equity method as it exercises significant influence over operating and financial policies of these entities through a combination of its ownership interest, its role as the external manager and board representation, but does not control these entities.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fair value option to account for its interests in certain investment ventures as well as limited partnership interests in third party private funds acquired through the Merger (see Note 14 ). The assets of the equity method investment entities may only be used to settle the liabilities of these entities and there is no recourse to the general credit of either the Company 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including investments for which fair value option was elected, are summarized below: ($ in thousands) Ownership Interest at September 30, 2018 (1) Carrying Value at Investments Description September 30, 2018 December 31, 2017 Colony Credit Real Estate, Inc. Common equity in publicly traded commercial real estate credit REIT managed by the Company and membership units in its operating subsidiary (2) 36.6% $ 1,107,168 $ — NorthStar Realty Europe Corp Common equity in publicly traded equity REIT managed by the Company (2) 11.3% 73,775 73,578 RXR Realty Common equity in investment venture with a real estate investor, developer and investment manager 27.2% 97,044 105,082 Preferred equity Preferred equity investments with underlying real estate (3) NA 354,091 440,704 ADC investments Investments in acquisition, development and construction loans in which the Company participates in residual profits from the projects, and the risk and rewards of the arrangements are more similar to those associated with investments in joint ventures (4) Various 198,441 331,268 Private funds General partner and/or limited partner interests in private funds Various 109,651 25,101 Other investment ventures Interests in 17 investments, each with no more than $65 million carrying value at September 30, 2018 Various 197,563 187,420 Fair value option Interests in initial stage or real estate development ventures and limited partnership interests in private funds Various 81,183 363,901 $ 2,218,916 $ 1,527,054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DC investments as well as profit participation interests without a stated ownership interest in other ADC investments. Sale of Investments —In 2017, the Company had an investment in the single family residential business through its equity method investee, Starwood Waypoint Homes (formerly, Colony Starwood Homes). The Company monetized its investment through a sale of all of its shares in Starwood Waypoint Homes in March 2017 and June 2017 for total net proceeds of $500.5 million and recognized a gain of $191.2 million in aggregate, included in earnings from investments in unconsolidated ventures. Impairment —During the nine months ended September 30, 2018 , the Company assessed that certain equity method investments were other-than-temporarily impaired and recorded aggregate impairment of $22.1 million in earnings from investments in unconsolidated ventures. In making this assessment, the Company considered, among others, offer prices on the Company's investment, expected payoffs from sales of the underlying business of the investments and estimated enterprise value of the investment. As discussed in Note 4 , the Company had measured its interest in Colony Credit based upon its proportionate share of Colony Credit's fair value at the closing date of the Combination. Colony Credit’s class A common stock traded between $17.66 and $23.23 per share since it began trading on the NYSE, and closed at $21.99 per share on September 28, 2018, the last trading day of the third quarter. At September 30, 2018 , the carrying value of the Company's investment in Colony Credit was $23.10 per share. As of September 30, 2018 , the Company has assessed that its investment in Colony Credit was not other-than-temporarily impaired as the Company believes that the carrying value of its investment in Colony Credit is recoverable in the near term. If Colony Credit's common stock continues to trade below the Company's carrying value for a prolonged period of time, an other-than-temporary impairment may be recognized in the future. In 2017, a residential land development project, which is an ADC loan accounted for as an equity method investment, was assessed to be other-than-temporarily impaired. A $2.1 million impairment was recorded, estimated based on a projection of future cash flows that contemplated an as-is sale of the land to a developer. Other Equity Investments Investments that do not qualify for equity method accounting consist of the following: Investment Ventures —This represents common equity in the Albertsons/Safeway supermarket chain (with 50% ownership by a co-investment partner) which is carried at cost, adjusted for any impairment and observable price changes, where applicable. Retail Companies —At September 30, 2018 , the Company has an immaterial interest in its sponsored non-traded REIT, NorthStar Healthcare Income, Inc. ("NorthStar Healthcare") for which the Company applies the NAV practical expedient (see Note 14 ). In August 2018, the board of directors of another sponsored non-traded REIT, NorthStar/RXR New York Metro Real Estate, Inc. ("NorthStar/RXR NY Metro"), approved a plan of liquidation of NorthStar/RXR NY Metro, which plan was subsequently approved by its stockholders. The liquidation was completed in October 2018, whereby the Company, together with its co-sponsor, RXR Realty LLC, had their shares redeemed for $0.01 per share, effectively forfeiting their investments. As a result, the Company wrote off its $1.5 million investment in NorthStar/RXR NY Metro in the third quarter of 2018. Private Funds —This represents a limited partnership interest in a third party private fund sponsored by an equity method investee for which the Company elected the NAV practical expedient (see Note 14 ). Investment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September 30, 2018 , the Company’s share of these commitments was $52.2 million . Additionally, as of September 30, 2018 , the Company had funded a deposit of $21.3 million with remaining unfunded commitment of $247.4 million to a joint venture for its acquisition of a freehold land for development in Ireland, alongside the Company's sponsored credit fund and Colony Credit. The Company's share of unfunded commitment, net of amounts attributable to noncontrolling interests, was $64.8 million . Private Funds— At September 30, 2018 , the Company had unfunded commitments of $328.3 million to funds sponsored or co-sponsored by the Company that are accounted for as equity method investments.</t>
  </si>
  <si>
    <t>Investments, Debt and Equity Securities [Abstract]</t>
  </si>
  <si>
    <t>Securities The following table summarizes the Company's investment in debt securities classified as available-for-sale ("AFS") as well as equity and debt securities held by consolidated funds that are accounted for at fair value through earnings. Gross Cumulative Unrealized (in thousands) Amortized Cost Gains Losses Fair Value September 30, 2018 Available-for-sale debt securities: N-Star CDO bonds $ 67,491 $ 1,673 $ (5,019 ) $ 64,145 CMBS and other securities (1) 85 122 — 207 67,576 1,795 (5,019 ) 64,352 Securities of consolidated funds: CMBS 31,149 Equity securities 43,527 74,676 $ 139,028 December 31, 2017 Available-for-sale debt securities: CRE securities of consolidated N-Star CDOs (2) : CMBS $ 144,476 $ 3,999 $ (530 ) $ 147,945 Other securities (3) 61,302 5,994 (313 ) 66,983 N-Star CDO bonds 88,374 2,778 (219 ) 90,933 CMBS and other securities (1) 13,829 3,739 (186 ) 17,382 307,981 16,510 (1,248 ) 323,243 Securities of consolidated funds: CMBS 25,099 Equity securities 35,600 60,699 $ 383,942 __________ (1) Other securities include a trust preferred security and certain investments in other third party CDO bonds. (2) Carrying value of CDO bonds in consolidated N-Star CDOs was $215.5 million at December 31, 2017 . (3) Represents primarily agency debentures, and to a lesser extent, unsecured REIT debt and trust preferred securities. N-Star CDOs and N-Star CDO Bonds —The Company acquired, upon the Merger, NRF's legacy CDOs. NRF had sponsored collateralized debt obligations ("CDOs"), collateralized primarily by commercial real estate ("CRE") debt and CRE securities, of which two of the sponsored CRE securities CDOs were consolidated. Additionally, NRF had acquired the equity interests of CRE debt focused CDOs sponsored by third parties. These CDOs are collectively referred to as the N-Star CDOs. At September 30, 2018 , the Company no longer has any consolidated CDOs as the remaining assets of one CDO was liquidated, and the Company sold all of its interest in another CDO which resulted in the deconsolidation of that CDO. A gain of $10.9 million was recorded upon deconsolidation, included in other gain on the consolidated statement of operations. At the time of issuance of the sponsored CDOs, NRF retained investment-grade subordinate bonds. NRF also retained equity interests in the form of preferred shares in all of its sponsored CDOs. Additionally, NRF repurchased CDO bonds originally issued to third parties at discounts to par. These repurchased CDO bonds and retained investment-grade subordinate bonds are collectively referred to as N-Star CDO bonds. All of the legacy NRF sponsored CDOs are past their reinvestment period and are amortizing over time as the underlying assets pay down or are sold. CMBS and Other Securities —These securities are predominantly commercial mortgage-backed securities (“CMBS”), including investments in mezzanine positions. At September 30, 2018 , the contractual maturities of CRE securities ranged from eight years to 42 years . The expected maturity, on a weighted average basis, is five years . Securities of Consolidated Funds —These are CMBS and publicly traded equity securities held by a consolidated investment company and publicly traded equity securities held by a consolidated private open-end fund. These equity securities comprise listed stock predominantly in the U.S. and to a lesser extent, in the United Kingdom, and primarily in the financial, real estate and consumer sectors. Disposition of Securities Realized gains (losses) from sale of securities are recorded in other gain (loss), as follows. There were no sales of debt securities in the three months ended September 30, 2018 . Three Months Ended September 30, Nine Months Ended September 30, (In thousands) 2018 2017 2018 2017 Available-for-sale debt securities: Proceeds from sale $ — $ — $ 78,197 $ 24,788 Gross realized gain — — 11,304 567 Gross realized (loss) — — (592 ) — Securities of consolidated funds: Realized gain (loss), net Equity securities 890 (86 ) 855 (86 ) Impairment of AFS Debt Securities The following table presents AFS debt securities in a gross unrealized loss position: September 30, 2018 December 31, 2017 Less Than 12 Months Less Than 12 Months (In thousands) Fair Value Gross Unrealized Loss Fair Value Gross Unrealized Loss CRE securities of consolidated N-Star CDOs: CMBS $ — $ — $ 2,229 $ (530 ) Other securities — — 8,218 (313 ) N-Star CDO bonds 54,459 (5,019 ) 13,392 (219 ) CMBS and other securities — — 12,956 (186 ) $ 54,459 $ (5,019 ) $ 36,795 $ (1,248 ) At September 30, 2018 and December 31, 2017 , there were no AFS debt securities in an unrealized loss position for more than 12 months. The Company performs an assessment, at least quarterly, to determine whether a decline in fair value below amortized cost of AFS debt securities is other than temporary. Other than temporary impairment ("OTTI") exists when either (i) the holder has the intent to sell the impaired security, (ii) it is more likely than not the holder will be required to sell the security, or (iii) the holder does not expect to recover the entire amortized cost of the security. In assessing OTTI and estimating future expected cash flows, factors considered include, but are not limited to, credit rating of the security, financial condition of the issuer, defaults for similar securities, performance and value of assets underlying an asset-backed security. The Company recorded $7.2 million of OTTI loss in other gain (loss) for the nine months ended September 30, 2018 , and $7.2 million and $7.9 million of OTTI loss for the three and nine months ended September 30, 2017 , respectively. There was no OTTI loss in the three months ended September 30, 2018 . The OTTI loss in prior periods was due to an adverse change in expected cash flows on N-Star CDO bonds as well as CMBS held by consolidated N-Star CDOs (such N-Star CDOs were deconsolidated in the second quarter of 2018) as the Company believed that it was not likely that it would recover the amortized cost on those securities prior to selling them. At September 30, 2018 , the Company believes that the remaining AFS securities with unrealized loss in accumulated other comprehensive income were not other than temporarily impaired. At December 31, 2017 , there were no AFS securities with unrealized loss in accumulated other comprehensive income that have not been other than temporarily impaired. Purchased Credit-Impaired Debt Securities Certain debt securities acquired by the Company through the Merger, consisting of certain N-Star CDOs, other CDOs and CMBS securities, were considered to be credit-impaired at acquisition, with the following outstanding balance: (In thousands) September 30, 2018 December 31, 2017 Outstanding principal $ 213,019 $ 411,174 Amortized cost 3,201 26,761 Carrying value 3,111 31,789 PCI debt securities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The difference between contractually required payments at the acquisition date and the cash flows expected to be collected, which represents the nonaccretable difference, reflects the estimated future credit losses expected to be incurred over the life of the security and is not accreted to interest income nor recorded on the balance sheet. Subsequent decreases in undiscounted expected cash flows attributable to further credit deterioration as well as changes in expected timing of future cash flows can result in recognition of OTTI. Information about these PCI debt securities upon acquisition, including the effect of measurement period adjustments recorded during the year ended December 31, 2017 , is presented below: (In thousands) January 2017 Contractually required payments including interest $ 574,088 Less: Nonaccretable difference (449,261 ) Cash flows expected to be collected 124,827 Less: Accretable yield (70,283 ) Fair value of PCI debt securities acquired $ 54,544 The table below presents changes in accretable yield related to these PCI debt securities. The changes for the nine months ended September 30, 2017 include the effects of measurement period adjustments subsequently recorded during the year ended December 31, 2017 . Nine Months Ended September 30, (In thousands) 2018 2017 Beginning accretable yield $ 44,610 $ — Assumed through the Merger — 70,283 Accretion recognized in earnings (3,489 ) (2,321 ) Reduction due to payoffs, disposals or deconsolidation (17,081 ) (8,963 ) Net reclassifications to nonaccretable difference (1) (24,040 ) (9,461 ) Ending accretable yield $ — $ 49,538 __________ (1) Includes reclassifications to nonaccretable difference for PCI securities for which cash flows can no longer be reasonably estimated.</t>
  </si>
  <si>
    <t>Goodwill, Deferred Leasing Costs and Other Intangibles</t>
  </si>
  <si>
    <t>Goodwill and Intangible Assets Disclosure [Abstract]</t>
  </si>
  <si>
    <t>Goodwill, Deferred Leasing Costs and Other Intangibles Goodwill The following tables present changes in the carrying value of goodwill and the goodwill balance by reportable segment, including the effects of measurement period adjustments that were made through September 30, 2017. Nine Months Ended September 30, (In thousands) 2018 2017 Beginning balance $ 1,534,561 $ 680,127 Business combinations — 1,398,484 Transfer to held for sale (1) — (249,795 ) Ending balance (2) $ 1,534,561 $ 1,828,816 __________ (1) Represents goodwill assigned to the Townsend investment management reporting unit that was acquired as part of the Merger, subsequently transferred to held for sale and sold on December 29, 2017. (2) Total goodwill amount is not deductible for income tax purposes. (In thousands) September 30, 2018 December 31, 2017 Balance by reportable segment: Industrial $ 20,000 $ 20,000 Investment management 1,514,561 1,514,561 $ 1,534,561 $ 1,534,561 Impairment Goodwill is assessed for impairment at the Company's operating segments or one level below. The Company performs its annual impairment test in the fourth quarter of each year. As a result of the Company's annual impairment test in 2017 , the Company recognized an impairment to the investment management goodwill of $316.0 million . No impairment was recognized on the goodwill balance above during the nine months ended September 30, 2018 and 2017 . However, in the third quarter of 2017, there was a $9.1 million preliminary write-down of the goodwill associated with the Townsend business that was held for sale, with the impairment fully reversed upon finalization of the net asset value and sales price of the Townsend business upon closing of its sale in December 2017. Deferred Leasing Costs, Other Intangible Assets and Intangible Liabilities The Company's deferred leasing costs, other intangible assets and intangible liabilities are as follows. September 30, 2018 December 31, 2017 (In thousands) Carrying Amount (Net of Impairment) (1) Accumulated Amortization Net Carrying Amount Carrying Amount (Net of Impairment) (1) Accumulated Amortization Net Carrying Amount Deferred Leasing Costs and Intangible Assets In-place lease values $ 256,438 $ (115,291 ) $ 141,147 $ 243,037 $ (98,021 ) $ 145,016 Above-market lease values 141,039 (40,677 ) 100,362 166,571 (34,968 ) 131,603 Below-market ground lease obligations 15,223 (150 ) 15,073 29,625 (316 ) 29,309 Deferred leasing costs 111,522 (44,985 ) 66,537 121,765 (38,389 ) 83,376 Lease incentives 14,576 (1,110 ) 13,466 14,565 (298 ) 14,267 Trade name (2) 15,500 — 15,500 79,700 (3,131 ) 76,569 Investment management contracts 194,698 (84,219 ) 110,479 342,127 (70,394 ) 271,733 Customer relationships 59,400 (13,875 ) 45,525 59,400 (10,421 ) 48,979 Other (3) 59,209 (3,586 ) 55,623 54,061 (2,041 ) 52,020 Total deferred leasing costs and intangible assets $ 867,605 $ (303,893 ) $ 563,712 $ 1,110,851 $ (257,979 ) $ 852,872 Intangible Liabilities Below-market lease values $ 207,370 $ (54,834 ) $ 152,536 $ 214,833 $ (36,426 ) $ 178,407 Above-market ground lease obligations 16,060 (1,326 ) 14,734 13,417 (715 ) 12,702 Total intangible liabilities $ 223,430 $ (56,160 ) $ 167,270 $ 228,250 $ (37,141 ) $ 191,109 __________ (1) For intangible assets and intangible liabilities recognized in connection with business combinations, purchase price allocations may be subject to adjustments during the measurement period, not to exceed twelve months from date of acquisition, based upon new information obtained about facts and circumstances that existed at time of acquisition. Amounts are presented net of impairments and write-offs, including contracts written off in connection with the Combination (Notes 4 and 14 ). (2) The Colony trade name is determined to have an indefinite useful life and not currently subject to amortization. The NorthStar trade name, prior to its write-off in June 2018, was amortized over an estimated useful life of 20 years. (3) Represents primarily the value of certificates of need associated with certain healthcare portfolios which are not amortized and franchise agreements associated with certain hotel properties which are amortized over 10 to 15 years. Impairment Investment Management Contracts —Upon closing of the Combination on January 31, 2018, the Company's management contracts with NorthStar I and NorthStar II were terminated. Consequently, the carrying value of management contract intangible assets that were recognized for NorthStar I and NorthStar II at the time of the Merger, which aggregated to approximately $139.0 million , was written off. Also, in the first quarter of 2018, the remaining balance of the NorthStar/RXR NY Metro management contract intangible of $1.4 million was written off in consideration of the termination of its offering period effective March 31, 2018. In the third quarter of 2018, additional impairment of $7.0 million was recorded on the NorthStar Healthcare management contract intangible assets based upon revised estimated future cash flows, discounted at 10% . In 2017, the investment management contracts of non-traded REITs acquired through the Merger were impaired in the fourth quarter, with $55.3 million related to NorthStar Healthcare following an amendment to its advisory agreement and $3.7 million related to NorthStar/RXR NY Metro based on revised capital raising projections. Fair value of management contract intangibles were estimated based on an analysis of discounted excess earnings attributable to future fee income from each management contract, utilizing a discount rate of 9% . Trade Name —In June 2018, the Company changed its name from Colony NorthStar, Inc. to Colony Capital, Inc. and the remaining value of the NorthStar trade name of $59.5 million was written off. Amortization of Intangible Assets and Liabilities The following table summarizes the amortization of deferred leasing costs and finite-lived intangible assets and intangible liabilities: Three Months Ended September 30, Nine Months Ended September 30, (In thousands) 2018 2017 2018 2017 Above-market lease values $ (3,681 ) $ (6,060 ) $ (24,903 ) $ (17,875 ) Below-market lease values 6,288 7,539 29,013 24,734 Lease incentives (280 ) — (814 ) — Net increase (decrease) to rental income $ 2,327 $ 1,479 $ 3,296 $ 6,859 Above-market ground lease obligations $ (334 ) $ (209 ) $ (801 ) $ (573 ) Below-market ground lease obligations 182 300 551 894 Net increase (decrease) to ground rent expense $ (152 ) $ 91 $ (250 ) $ 321 In-place lease values $ 11,154 $ 19,384 $ 35,241 $ 62,500 Deferred leasing costs 4,623 5,076 13,118 13,899 Trade name — 945 1,606 2,738 Investment management contracts 4,013 10,013 13,824 29,227 Customer relationships 1,152 3,192 3,455 9,323 Other 724 745 1,858 2,437 Amortization expense $ 21,666 $ 39,355 $ 69,102 $ 120,124 The following table presents the effect of future amortization of deferred leasing costs and finite-lived intangible assets and intangible liabilities, excluding those related to assets held for sale: Year Ending December 31, (In thousands) Remaining 2018 2019 2020 2021 2022 2023 and Thereafter Total Net increase to rental income $ 2,548 $ 9,148 $ 7,856 $ 9,044 $ 8,709 $ 1,403 $ 38,708 Net increase (decrease) to rent expense (49 ) (193 ) (193 ) (193 ) (191 ) 1,158 339 Amortization expense 20,450 67,244 57,257 46,827 40,915 157,458 390,151</t>
  </si>
  <si>
    <t>Assets and Related Liabilities Held For Sale</t>
  </si>
  <si>
    <t>Restricted Cash, Other Assets and Other Liabilities</t>
  </si>
  <si>
    <t>Restricted Cash, Other Assets And Other Liabilities [Abstract]</t>
  </si>
  <si>
    <t>Restricted Cash, Other Assets and Other Liabilities Restricted Cash The following table summarizes the Company's restricted cash balance: (In thousands) September 30, 2018 December 31, 2017 Capital expenditures reserves (1) $ 238,291 $ 249,612 Real estate escrow reserves (2) 69,606 42,420 Borrower escrow deposits 12,793 41,545 Working capital and other reserves (3) 22,698 23,043 Tenant lock boxes (4) 17,176 16,486 Restricted cash of consolidated N-Star CDOs (5) — 13,656 Other 53,239 84,316 Total restricted cash $ 413,803 $ 471,078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Balance at December 31, 2017 represents proceeds from repayments and/or sales of debt securities which are pending distribution in consolidated N-Star CDOs. The Company sold all of its interest in the sponsored N-Star CDOs in May 2018 and deconsolidated the N-Star CDOs. Other Assets The following table summarizes the Company's other assets: (In thousands) September 30, 2018 December 31, 2017 Interest receivable $ 14,725 $ 21,529 Straight-line rents 58,395 45,598 Hotel-related reserves (1) 30,803 29,208 Investment deposits and pending deal costs 81,999 1,706 Deferred financing costs, net (2) 8,894 10,068 Contingent consideration escrow account (3) — 15,730 Derivative assets (Note 13) 22,358 10,152 Prepaid taxes and deferred tax assets, net 56,202 79,063 Receivables from resolution of investments (4) 5,358 15,215 Contributions receivable (5) — 25,501 Accounts receivable (6) 82,570 87,744 Prepaid expenses 35,540 29,526 Other assets 37,269 20,296 Fixed assets, net 49,406 53,632 Total other assets $ 483,519 $ 444,968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 14 ). Upon final measurement of the contingent consideration at the end of its earnout period on June 30, 2018, the final amount of dividends on class A common stock and OP Units payable to the executives was determined to be $6.4 million , which was settled in August 2018, and the remaining escrow balance was released back to the Company. (4) Represents primarily proceeds from loan payoffs held in escrow. (5) Represents contributions receivable from noncontrolling interests in investment entities as a result of capital calls made at period end. (6) Includes receivables for hotel operating income, resident fees, rent and other tenant receivables. Presented net of total allowance for bad debt of approximately $15.2 million and $5.6 million at September 30, 2018 and December 31, 2017 , respectively. Accrued and Other Liabilities The following table summarizes the Company's accrued and other liabilities: (In thousands) September 30, 2018 December 31, 2017 Tenant security deposits $ 29,014 $ 27,560 Borrower escrow deposits 16,934 46,231 Deferred income (1) 42,978 42,457 Interest payable 37,361 42,462 Derivative liabilities (Note 13) 69,487 204,848 Contingent consideration—THL Hotel Portfolio (Note 3) 8,503 7,419 Current and deferred income tax liability 102,953 166,276 Accrued compensation 56,560 77,483 Accrued real estate and other taxes 94,330 77,060 Other accrued expenses 83,735 107,508 Accounts payable and other liabilities 101,047 98,857 Total accrued and other liabilities $ 642,902 $ 898,161 __________ (1) Represents primarily prepaid rental income and interest income held in reserve accounts. Includes deferred asset management fee income of $3.3 million at September 30, 2018 and $2.7 million at December 31, 2017 , which will be recognized as fee income on a straight-line basis through 2025 . Adoption of the new revenue recognition standard had resulted in approximately $1.6 million increase to deferred management fee income on January 1, 2018. For the nine months ended September 30, 2018 , $0.6 million relating to the deferred asset management fee balance at January 1, 2018 was recognized as fee income.</t>
  </si>
  <si>
    <t>Debt</t>
  </si>
  <si>
    <t>Debt Disclosure [Abstract]</t>
  </si>
  <si>
    <t>Debt As discussed in Note 4 , upon closing of the Combination on January 31, 2018, the Company contributed its interests in the CLNY Investment Entities to Colony Credit and deconsolidated these entities, which included $379.9 million of debt. The Company's debt consists of the following components: (In thousands) Corporate Credit Facility (1) Convertible and Exchangeable Senior Notes Secured and Unsecured Debt (2) Securitization Bonds Payable (3) Junior Subordinated Notes Total Debt September 30, 2018 Debt at amortized cost Principal $ — $ 616,105 $ 9,187,663 $ — $ 280,117 $ 10,083,885 Premium (discount), net — 2,807 (50,512 ) — (81,548 ) (129,253 ) Deferred financing costs — (7,225 ) (79,431 ) — — (86,656 ) $ — $ 611,687 $ 9,057,720 $ — $ 198,569 $ 9,867,976 December 31, 2017 Debt at amortized cost Principal $ 50,000 $ 616,105 $ 9,792,169 $ 391,231 $ 280,117 $ 11,129,622 Premium (discount), net — 3,131 (78,634 ) (87,319 ) (83,064 ) (245,886 ) Deferred financing costs — (8,905 ) (91,360 ) (203 ) — (100,468 ) 50,000 610,331 9,622,175 303,709 197,053 10,783,268 Debt at fair value (4) — — — 44,542 — 44,542 $ 50,000 $ 610,331 $ 9,622,175 $ 348,251 $ 197,053 $ 10,827,810 __________ (1) Deferred financing costs related to the corporate credit facility is recorded in other assets. (2) Debt with carrying value of $267.2 million at September 30, 2018 and $202.8 million at December 31, 2017 was related to financing on assets held for sale. Debt associated with assets held for sale that will be assumed by the buyer is included in liabilities related to assets held for sale (Note 10 ). (3) Represents bonds payable issued by securitization trusts consolidated by the Company at December 31, 2017 (Note 15 ). The Company contributed its interests in three securitization trusts to Colony Credit upon closing of the Combination in the first quarter of 2018. In the second quarter of 2018, the Company sold its equity interests in two securitization trusts to third parties, resulting in a deconsolidation of these securitization trusts, while the underlying assets of the remaining securitization trust was liquidated. At September 30, 2018 , the Company no longer has any consolidated securitization trusts. (4) Debt at fair value at December 31, 2017 represents a securitization trust that was consolidated by a N-Star CDO and the N-Star CDO was in turn consolidated by the Company. The Company had elected the fair value option to value the bonds payable issued by the consolidated securitization trust (Note 14 ). In May 2018, the Company sold its interests in the N-Star CDO and deconsolidated the N-Star CDO (Note 8 ). The following table summarizes certain information about the different components of debt carried at amortized cos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September 30, 2018 Recourse Corporate credit facility $ — N/A N/A $ — N/A 2.3 $ — N/A 2.3 Convertible and exchangeable senior notes 616,105 4.27 % 3.3 — N/A N/A 616,105 4.27 % 3.3 Junior subordinated debt — N/A N/A 280,117 5.26 % 17.7 280,117 5.26 % 17.7 Secured debt (1) 37,723 5.02 % 7.2 — N/A N/A 37,723 5.02 % 7.2 653,828 280,117 933,945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Non-recourse Secured debt (2) Healthcare (3) 2,168,859 4.65 % 2.2 1,080,478 6.37 % 1.3 3,249,337 5.22 % 1.9 Industrial 1,073,628 3.83 % 10.9 2,022 5.01 % 4.4 1,075,650 3.83 % 10.8 Hospitality 11,523 12.65 % 0.9 2,636,427 5.42 % 0.9 2,647,950 5.45 % 0.9 Other Real Estate Equity 224,185 3.97 % 3.9 1,561,958 4.55 % 1.5 1,786,143 4.48 % 1.8 Real Estate Debt — N/A N/A 390,860 4.56 % 2.5 390,860 4.56 % 2.5 3,478,195 5,671,745 9,149,940 Total debt $ 4,132,023 $ 5,951,862 $ 10,083,885 December 31, 2017 Recourse Corporate credit facility $ — N/A N/A $ 50,000 3.51 % 3.0 $ 50,000 3.51 % 3.0 Convertible and exchangeable senior notes 616,105 4.27 % 4.0 — N/A N/A 616,105 4.27 % 4.0 Junior subordinated debt — N/A N/A 280,117 4.56 % 18.4 280,117 4.56 % 18.4 Secured debt (1) 39,219 5.02 % 7.9 — N/A N/A 39,219 5.02 % 7.9 655,324 330,117 985,441 Non-recourse Securitization bonds payable 30,132 3.45 % 29.9 361,099 3.02 % 28.4 391,231 3.05 % 28.5 Secured debt (2) Healthcare 2,168,936 4.65 % 2.9 1,119,320 5.75 % 2.0 3,288,256 5.03 % 2.6 Industrial 1,014,229 3.50 % 11.4 — N/A N/A 1,014,229 3.50 % 11.4 Hospitality 9,038 11.00 % 0.6 2,599,681 4.67 % 1.1 2,608,719 4.69 % 1.1 Other Real Estate Equity 374,789 4.07 % 5.5 1,841,209 4.02 % 2.3 2,215,998 4.03 % 2.8 Real Estate Debt — N/A N/A 625,748 4.05 % 2.6 625,748 4.05 % 2.6 3,597,124 6,547,057 10,144,181 Total debt $ 4,252,448 $ 6,877,174 $ 11,129,622 __________ (1) The fixed rate recourse debt represents two promissory notes secured by the Company's aircraft. (2) Mortgage debt in the healthcare segment and other real estate equity segment with an aggregate outstanding principal of $527.6 million at September 30, 2018 and $384.5 million at December 31, 2017 were either in payment default or were not in compliance with certain debt and/or lease covenants. The Company is negotiating with the lenders and the tenants to restructure the debt and the lease, as applicable, or otherwise refinance the debt. (3) $1.85 billion of debt principal in the healthcare segment consists of a floating rate component of $100.5 million and a fixed rate component of $1.75 billion . On November 9, 2018, the Company repaid the $100.5 million floating rate component in full, primarily with proceeds received from a refinancing of a select portfolio of medical office buildings in the healthcare segment. The remaining $1.75 billion fixed rate component of the debt is scheduled to mature in December 2019. The Company is currently evaluating its options in connection with the scheduled maturity on the fixed rate component. In connection with pursuing the options available to the Company, the Company may re-evaluate certain assumptions, including with respect to the holding period of the real estate assets collateralizing the debt, which could result in impairment of these assets in a future period. At September 30, 2018 , the carrying value of such real estate assets was $2.8 billion . Corporate Credit Facility On January 10, 2017, the OP entered into an amended and restated credit agreement (the “JPM Credit Agreement”) with several lenders and JPMorgan Chase Bank, N.A. as administrative agent, and Bank of America, N.A. as syndication agent. The JPM Credit Agreement provides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is scheduled to mature in January 2021 , with two 6 -month extension options, each subject to a fee of 0.10% of the commitment amount upon exercise.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JPM Credit Agreement). At September 30, 2018 , the borrowing base was sufficient to permit borrowings up to the full $1.0 billion commitment. Advances under the JPM Credit Agreement accrue interest at a per annum rate equal to the sum of one-month London Inter-bank Offered Rate ("LIBOR") plus 2.25% or a base rate determined according to a prime rate or federal funds rate plus a margin of 1.25% . The Company pays a commitment fee of 0.25% or 0.35% per annum of the unused amount ( 0.35% at September 30, 2018 ), depending upon the amount of facility utilization. Some of the Company’s subsidiaries guarantee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liquidity levels and financial ratios, as defined in the JPM Credit Agreement. At September 30, 2018 , the Company was in compliance with all of the financial covenants. The JPM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senior notes and exchangeable senior notes (assumed from NRF at fair value in the Merger) are senior unsecured obligations of the Company and are guaranteed by the Company on a senior unsecured basis. 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September 30, 2018 December 31, 2017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30 June 15, 2023 13,605 13,605 $ 616,105 $ 616,105 __________ (1) Represents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In June 2017 and July 2017, the Company repurchased all $13.0 million of the outstanding principal of the 7.25% exchangeable notes for $13.4 million in aggregate, equal to the sum of outstanding principal and accrued interest, upon exercise of the repurchase option by note holders. In August 2017 and November 2017, the Company exchanged a combined $2.8 million of the outstanding principal of the 5.375% exchangeable notes into 232,669 shares of the Company's class A common stock. The excess of fair value of the class A common stock issued over carrying value of the corresponding notes on the exchange date resulted in an immaterial charge to earnings. Secured and Unsecured Debt These are primarily investment level financing, which are generally subject to customary non-recourse carve-outs, secured by underlying commercial real estate and mortgage loans receivable. Securitization Bonds Payable Securitization bonds payable represent debt issued by securitization vehicles consolidated by the Company (Note 15 ). This includes CMBS debt as well as collateralized loan obligation debt, which were bonds issued by the consolidated N-Star CDO I and CDO IX that were assumed by the Company at fair value upon the Merger. Senior notes issued by these securitization trusts were generally sold to third parties and subordinated notes retained by the Company. Payments from underlying collateral loans or securities must be applied to repay the notes until fully paid off, irrespective of the contractual maturities of the notes. Junior Subordinated Debt The junior subordinated debt was assumed by the Company through the Merger at fair value. Prior to the Merger, subsidiaries of NRF, which were formed as statutory trusts, NRF Realty Trust Financial LLC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 will defer the quarterly distributions on the TruPS for a corresponding period. Additional interest accrues on deferred payments at the annual rate payable on the Junior Notes, compounded quarterly. Interest Incurred Total interest incurred on the Company's debt, including interest capitalized on real estate under development or construction, was as follows: Three Months Ended September 30, Nine Months Ended September 30, (In thousands) 2018 2017 2018 2017 Interest expensed $ 145,117 $ 152,054 $ 447,315 $ 418,592 Interest capitalized 1,967 — 3,831 — Total interest incurred $ 147,084 $ 152,054 $ 451,146 $ 418,592</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were as follows: September 30, 2018 December 31, 2017 (In thousands) Designated Hedges Non-Designated Hedges Total Designated Hedges Non-Designated Hedges Total Derivative Assets Foreign exchange contracts $ 20,945 $ 674 $ 21,619 $ 8,009 $ 975 $ 8,984 Interest rate contracts 739 739 — 1,168 1,168 Included in other assets $ 20,945 $ 1,413 $ 22,358 $ 8,009 $ 2,143 $ 10,152 Derivative Liabilities Foreign exchange contracts $ (14,297 ) $ (3,387 ) $ (17,684 ) $ (39,101 ) $ (5,307 ) $ (44,408 ) Interest rate contracts (51,803 ) (51,803 ) — (160,440 ) (160,440 ) Included in accrued and other liabilities $ (14,297 ) $ (55,190 ) $ (69,487 ) $ (39,101 ) $ (165,747 ) $ (204,848 ) Certain counterparties to the derivative instruments require the Company to deposit cash or other eligible collateral. The Company had $0.8 million and $1.9 million of cash collateral on deposit at September 30, 2018 and December 31, 2017 , respectively, included in other assets. Foreign Exchange Contracts The following table summarizes the aggregate notional amounts of designated and non-designated foreign exchange contracts in place at September 30, 2018 , along with certain key terms: Hedged Currency Instrument Type Notional Amount FX Rates Range of Expiration Dates Designated Non-Designated EUR FX Collar € 117,337 € 26 Min $1.06/ Max $1.53 December 2018 to January 2021 GBP FX Collar £ 40,737 £ 1,453 Min $1.45 / Max $1.82 June 2019 to December 2019 EUR FX Forward € 349,095 € 10,013 Min $1.10 / Max $1.38 December 2018 to May 2023 GBP FX Forward £ 93,422 £ 56,408 Min $1.23 / Max $1.36 December 2018 to December 2020 Designated Net Investment Hedges The Company’s foreign denominated net investments in subsidiaries or joint ventures were €538.7 million and £238.9 million , or a total of $936.3 million at September 30, 2018 , and €499.2 million , £250.6 million and NOK771.2 million , or a total of $1,139.0 million at December 31, 2017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with notional amounts and termination dates based upon the anticipated return of capital from the investments. Release of accumulated other comprehensive income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earnings, recorded in other gain (loss). Three Months Ended September 30, Nine Months Ended September 30, (In thousands) 2018 2017 2018 2017 Designated net investment hedges: Realized gain (loss) transferred from AOCI to earnings $ 6,198 $ 5,243 $ 8,535 $ 3,931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Three Months Ended September 30, Nine Months Ended September 30, (In thousands) 2018 2017 2018 2017 Non-designated net investment hedges: Unrealized gain (loss) transferred from AOCI to earnings $ 770 $ 1,868 $ 2,008 $ 3,966 Interest Rate Contracts The Company uses various interest rate contracts, some of which may be designated as cash flows hedges, to limit its exposure to changes in interest rates on various floating rate debt obligations. At September 30, 2018 , the Company held the following interest rate contracts: Notional Amount (in thousands) Strike Rate / Forward Rate Instrument Type Non-Designated Index Expiration Interest rate swaps $ 2,000,000 3-Month LIBOR 3.39% December 2019 (1) Interest rate caps $ 5,318,348 1-Month LIBOR 2.46% - 5.70% October 2018 to July 2019 Interest rate caps $ 52,155 3-Month LIBOR 2.24% March 2019 Interest rate caps € 532,553 3-Month EURIBOR 0.75% - 1.50% October 2018 to September 2022 Interest rate caps £ 446,322 3-Month GBP LIBOR 2.0% - 2.5% November 2018 to February 2020 Deliverable swap futures $ 19,000 (2) (2) December 2018 __________ (1) Represents a forward-starting interest rate swap that has a maturity date in December 2029, with mandatory settlement at fair value in December 2019. (2) A consolidated sponsored investment company sold a 10-year USD deliverable swap futures contract to economically hedge the interest rate exposure on its long dated fixed rate securities. Amounts recorded in other gain (loss) were as follows: Three Months Ended September 30, Nine Months Ended September 30, (In thousands) 2018 2017 2018 2017 Unrealized gain (loss): Non-designated interest rate contracts $ 27,508 $ (8,790 ) 108,884 (15,513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September 30, 2018 Derivative Assets Foreign exchange contracts $ 21,619 $ (5,564 ) $ — $ 16,055 Interest rate contracts 739 — — 739 $ 22,358 $ (5,564 ) $ — $ 16,794 Derivative Liabilities Foreign exchange contracts $ (17,684 ) $ 5,564 $ — $ (12,120 ) Interest rate contracts (51,803 ) — 756 (51,047 ) $ (69,487 ) $ 5,564 $ 756 $ (63,167 )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t>
  </si>
  <si>
    <t>Fair Value</t>
  </si>
  <si>
    <t>Fair Value Disclosures [Abstract]</t>
  </si>
  <si>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following three tier hierarchy: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September 30, 2018 Assets Investments in unconsolidated ventures $ — $ — $ 81,183 $ 81,183 Debt securities available for sale N-Star CDO bonds — — 64,145 64,145 CMBS and other securities — 207 207 CMBS of consolidated fund — 31,149 — 31,149 Equity securities of consolidated funds 43,527 — — 43,527 Other assets—derivative assets — 22,358 — 22,358 Liabilities Other liabilities — derivative liabilities — 69,487 — 69,487 Other liabilities—contingent consideration for THL Hotel Portfolio — — 8,503 8,503 December 31, 2017 Assets Loans receivable—securitized loans $ — $ — $ 45,423 $ 45,423 Investments in unconsolidated ventures — — 363,901 363,901 Debt securities available for sale CRE securities of consolidated N-Star CDOs: CMBS — — 147,945 147,945 Other securities — — 66,983 66,983 N-Star CDO bonds — — 90,933 90,933 CMBS and other securities — — 17,382 17,382 CMBS of consolidated fund — 25,099 — 25,099 Equity securities of consolidated fund 35,600 — — 35,600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 Investments in Unconsolidated Ventures Equity investments carried at fair value on a recurring basis consist of investments in certain unconsolidated ventures for which fair value option was elected, including investments in private funds acquired in connection with the Merger. Fair values are determined using discounted cash flow models based on expected future cash flows for income and realization events of the underlying assets, transaction price for recently acquired investments, or pending sales price on an investment, as applicable. In valuing the Company's investment in third party private funds, the Company considers cash flows provided by the general partners of the funds and the implied yields of the funds. The Company has not elected the practical expedient to measure the fair value of its investments in these private funds using NAV of the underlying funds. Fair value of equity investments are classified as Level 3 of the fair value hierarchy, unless investments are valued based on pending sales price which are classified as Level 2 of the fair value hierarchy. Changes in fair value are recorded in earnings from investments in unconsolidated ventures.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and other securities—Fair value is determined based on broker quotes, third party pricing services or an internal price, all of which are generally derived from unobservable inputs, and therefore classified as Level 3 of the fair value hierarchy. Management determines the prices are representative of fair value through a review of available data, including recent transactions as well as its knowledge of and experience in the market. Equity securities of consolidated fund—Fair value of equity securities held by a consolidated open-end fund is based on listed prices in active markets and classified as Level 1 of the fair value hierarchy.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Due To Affiliates — Contingent Consideration for Internalization In connection with the Company's acquisition of the investment management business and operations of its former manager in April 2015 (the "Internalization"), contingent consideration is payable to certain senior management personnel of the Company. The contingent consideration is payable in a combination of up to approximately 1.29 million shares of class A common stock, 115,226 shares of class B common stock and 4.40 million OP Units, measured based on multi-year performance targets for achievement of a contractually-defined funds from operations ("Benchmark FFO") per share target, as well as real estate and non-real estate capital-raising thresholds from the funds management business, to the extent these targets are met. If the minimum performance target for either of these metrics is not met or exceeded, a portion of the contingent consideration paid in respect of the other metric would not be paid out in full. At December 31, 2017 , the contingent consideration had been remeasured at fair value using a third party valuation service provider and classified as Level 3 of the fair value hierarchy, with the change in fair value recorded in other gain (loss) in the consolidated statement of operations. Fair value of the contingent consideration was measured using a Monte Carlo probability simulation model for the Benchmark FFO component and a discounted payout analysis based on probabilities of achieving prescribed targets for the capital-raising component, adjusted for certain targets that had not been met and that had expired. The Company's class A common stock price and related equity volatilities were applied to convert the contingent consideration payout into shares. At June 30, 2018, the end of the measurement period for the contingent consideration, and in accordance with the terms of the contribution agreement for the Internalization, it was determined that one of the prescribed performance targets was met, specifically the real estate capital raising target. As a result, the contingent consideration was settled with certain senior management personnel of the Company in a combination of approximately 15,000 shares of class A common stock, 40,000 shares of class B common stock and 1.95 million OP Units. At June 30, 2018, as the contingency was resolved and the number of shares and units to be issued was no longer variable, the payable of $12.5 million , valued based on the closing price of the Company's class A common stock on June 29, 2018, the last trading day of the second quarter, was reclassified out of liabilities into equity, while the associated dividends payable of approximately $6.4 million remained in liabilities. The contingent consideration and associated dividends were fully settled in August 2018. Other Liabilities — Contingent Consideration for THL Hotel Portfolio In connection with a consensual foreclosure of the THL Hotel Portfolio, contingent consideration is payable to the former preferred equity holder of the borrower in an amount up to $13.0 million (Note 3 ). Fair value of the contingent consideration is measured using discounted cash flows based on the probability of the former preferred equity holder receiving such payment. Securitized Loans and Securitized Bonds Payable The Company had elected the fair value option for loans receivable and bonds payable issued by a securitization trust that was consolidated by a N-Star CDO. The N-Star CDO was in turn consolidated by the Company. In May 2018, the Company sold its interests in the N-Star CDO and deconsolidated the N-Star CDO (Note 8 ) along with the securitization trust consolidated by the N-Star CDO. Prior to deconsolidation, the Company had adopted the measurement alternative to measure the fair value of the loans receivable held by the securitization trust using the fair value of the bonds payable issued by the securitization trust as the latter represented the more observable fair value. As such, the net gain or loss that was reflected in earnings was limited to changes in fair value of the beneficial interest held by the Company in the previously consolidated securitization trust, and not as a result of a remeasurement of the loans receivable and bonds payable held by third parties in the previously consolidated securitization trust. Fair value of the bonds payable issued by the securitization trust was determined based on broker quotes, which were generally derived from unobservable inputs, and therefore classified as Level 3 of the fair value hierarchy. Correspondingly, the fair value of the loans receivable held by the securitization trust was also classified as Level 3. Management determined that the quotes were representative of fair value through a review of available data, including recent transactions as well as its knowledge of and experience in the market. Level 3 Recurring Fair Value Measurements The Company relies on the third party pricing exception with respect to the requirement to provide quantitative disclosures about significant Level 3 inputs being used to determine fair value measurements for CRE debt securities, except for N-Star CDO bonds, and prior to May 2018, loans receivable and bonds payable issued by a consolidated securitization trust held by a previously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September 30, 2018 Level 3 Assets Investment in unconsolidated ventures—third party private funds $ 6,658 Transaction price and NAV (2) Not applicable Not applicable Not applicable Investment in unconsolidated ventures—other 26,725 Discounted cash flows Discount rate 16.7% Decrease Investment in unconsolidated ventures—other 25,000 Multiple Revenue multiple 5.7% Increase Investment in unconsolidated ventures—other 22,800 Transaction price (3) Not applicable Not applicable Not applicable N-Star CDO bonds 64,145 Discounted cash flows Discount rate 21.0% Decrease Level 3 Liabilities Other liabilities—contingent consideration for THL Hotel Portfolio 8,503 Discounted cash flows Discount rate 20.0% Decrease December 31, 2017 Level 3 Assets Investments in unconsolidated ventures—private funds $ 204,774 Discounted cash flows Discount rate 14.6% Decrease Investments in unconsolidated ventures—other 26,408 Discounted cash flows Discount rate 14.2% Decrease Investments in unconsolidated ventures—other 132,719 Transaction price (3) Not applicable Not applicable Not applicable N-Star CDO bonds 90,933 Discounted cash flows Discount rate 24.0% Decrease Level 3 Liabilities Due to affiliates—contingent consideration for Internalization 20,650 Monte Carlo simulation Benchmark FFO volatility 11.8% Increase Equity volatility 18.7% Increase Correlation (4) 80.0% Increase Other liabilities—contingent consideration for THL Hotel Portfolio 7,419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a combination of inputs, namely indicative prices of investments sold by the Company as well as underlying NAV of the respective funds on a quarter lag. (3) Valued based upon transaction price of investments recently acquired. (4) Represents assumed correlation between Benchmark FFO and the Company's class A common stock price. The following table presents changes in recurring Level 3 fair value measurements, including realized and unrealized gains (losses) included in earnings and accumulated other comprehensive income. Level 3 Assets Level 3 Liabilities (In thousands) Loans Receivable Investments in Unconsolidated Ventures Securities Debt Due to Affiliates—Contingent Consideration for Internalization Other Liabilities—Contingent Consideration for THL Hotel Portfolio Fair value at December 31, 2016 $ — $ — $ — $ — $ (41,250 ) $ — Acquired through the Merger — 405,626 427,560 — — — Consideration for business combination — — — — — 6,771 Purchases, contributions or accretion — 29,053 42,168 — — — Paydowns or distributions — (125,680 ) (92,266 ) — — — Realized losses in earnings — — (12,349 ) — — — Unrealized gains: In earnings — 5,275 — — 14,340 — In other comprehensive income — — (1,520 ) — — — Fair value at September 30, 2017 $ — $ 314,274 $ 363,593 $ — $ (26,910 ) $ 6,771 Unrealized gains (losses) on ending balance: In earnings $ — $ 5,275 $ — $ — $ 14,340 $ — In other comprehensive income (loss) $ — $ — $ (1,520 ) $ — $ — $ — Fair value at December 31, 2017 $ 45,423 $ 363,901 $ 323,243 $ (44,542 ) $ (20,650 ) $ (7,419 ) Purchases, contributions or accretion — 61,099 17,907 — — — Paydowns, distributions or sales (638 ) (187,036 ) (135,575 ) 638 — — Deconsolidation (44,070 ) — (124,344 ) 43,847 — — Transfer out of liabilities into equity — — — — 12,539 — Transfers out of Level 3 — (132,527 ) — — 6,381 — Contribution to Colony Credit (Note 4) — (26,134 ) — — — — Realized gains in earnings — 3,208 4,787 — — — Unrealized gains (losses): In earnings (715 ) (1,328 ) — 57 1,730 (1,084 ) In other comprehensive income (loss) — — (21,666 ) — — — Fair value at September 30, 2018 $ — $ 81,183 $ 64,352 $ — $ — $ (8,503 ) Unrealized gains (losses) on ending balance: In earnings $ (715 ) $ (1,328 ) $ — $ 57 $ 1,730 $ (1,084 ) In other comprehensive income (loss) $ — $ — $ (3,346 ) $ — $ — $ — Transfers of Level 3 Assets and Liabilities Transfers of assets and liabilities into or out of Level 3 are presented at their fair values as measured at the end of the reporting period. Assets transferred out of level 3 represent investments in third party private funds that were valued based on their contracted sales price in June 2018 and sold in September 2018. Liabilities transferred out of level 3 represent dividends earned on the final number of shares of class A common stock and OP Units determined as of June 30, 2018, the end of the measurement period of the contingent consideration associated with the Internalization, and which were paid out in August 2018. Investments Carried at Fair Value Using Net Asset Value Investments in a Company-sponsored non-traded REIT and limited partnership interest in a third party private fund are valued using NAV of the respective vehicles effective January 1, 2018, with aggregate fair values of $22.8 million at September 30, 2018 . The Company has remaining unfunded commitment of $14.5 million to the third party sponsored closed-end private fund at September 30, 2018 . The Company's limited partnership interest in the fund is not subject to redemption, with distributions to be received through liquidation of underlying investments of the fund. The fund has an expected life of eight years from its inception in 2017, which may be extended in one year increments up to two years at the discretion of its general partner, an equity method investee of the Company.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expects to consider alternatives for providing liquidity to the non-traded REIT shares beginning five years from completion of the offering stage in January 2016,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measured at the time of impairment. September 30, 2018 December 31, 2017 (In thousands) Level 2 Level 3 Total Level 2 Level 3 Total Real estate held for sale $ 9,862 $ 66,821 $ 76,683 $ 13,252 $ 36,246 $ 49,498 Real estate held for investment — 292,237 292,237 — 224,935 224,935 Intangible assets—investment management contracts — 36,400 36,400 — 51,100 51,100 Investments in unconsolidated ventures — 6,380 6,380 — 11,871 11,871 The following table summarizes the fair value write-downs to assets carried at nonrecurring fair values during the periods presented. Three Months Ended September 30, Nine Months Ended September 30, (In thousands) 2018 2017 2018 2017 Impairment loss Real estate held for sale $ 5,894 $ 13,256 $ 21,204 $ 24,786 Real estate held for investment 63,603 1,756 70,784 11,507 Intangible assets—investment management contracts 7,000 — 140,429 — Intangible assets—trade name — — 59,464 — Earnings from investments in unconsolidated ventures 5,590 — 22,057 2,144 Real Estate Held For Sale —The write down to fair value less cost to sell was estimated based on contracted sales prices, classified as Level 2 of the fair value hierarchy, or based on broker price opinions, discounted cash flows or income capitalization approach, classified as Level 3 of the fair value hierarchy, net of selling costs between 1.5% and 8% of the respective fair values. Real Estate Held For Investment —Impaired real estate held for investment consisted predominantly of certain properties in the hotel segment for which the Company determined in the third quarter of 2018 to adopt a sales strategy, with the intention of initiating a sale in the near term. Prior to the third quarter of 2018, the Company held a long-term hold strategy on these properties. As a result, the Company considered indicative broker price opinions to estimate its recoverable value of these properties. Impairment was also recorded on properties in the Company's European portfolio, resulting from a combination of a reduction in the estimated holding period of these properties, tenant vacancy as well as exposure to the retail and leisure markets in the United Kingdom. Fair value of the impaired European properties were determined using a future cash flow analysis that included an eventual sale of the properties, with expected sale price based on broker price opinions, and applying terminal capitalization rates ranging from 6.5% to 13% , with longer term cash flow projections discounted at 10% . Additionally, impairment was recorded on certain properties in our healthcare segment and THL portfolio that were damaged by hurricanes or fire based on estimates from insurance appraisers. At December 31, 2017 , impaired real estate also included certain RIDEA properties that were converted into net lease properties in the healthcare segment. Impairment is discussed in Note 6 for loans receivable, Note 7 for investments in unconsolidated ventures and Note 9 for goodwill and other intangible assets. Fair Value Information on Financial Instruments Reported at Cost 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September 30, 2018 Assets Loans at amortized cost $ — $ — $ 1,788,135 $ 1,788,135 $ 1,784,491 Liabilities Debt at amortized cost Convertible and exchangeable senior notes 568,872 13,095 — 581,967 611,687 Secured and unsecured debt 9,018,766 9,018,766 9,057,720 Junior subordinated debt 205,627 205,627 198,569 December 31, 2017 Assets Loans at amortized cost $ — $ — $ 3,232,301 $ 3,232,301 $ 3,178,339 Liabilities Debt at amortized cost Corporate credit facility — 50,000 — 50,000 50,000 Convertible and exchangeable senior notes 608,491 13,979 — 622,470 610,331 Secured and unsecured debt — — 9,703,680 9,703,680 9,622,175 Securitization bonds payable — 132,815 169,908 302,723 303,709 Junior subordinated debt — — 216,316 216,316 197,053 Loans Receivable —Loans receivable carried at amortized cost consist of first mortgages, subordinated mortgages and corporate loans, including such loans held by securitization trusts consolidated by the Company.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Carrying values of loans held for investment carried at amortized cost are presented net of allowance for loan losses, where applicable. Debt —Fair value of the credit facility approximated carrying value as its prevailing interest rate and applicable terms were renegotiated within the last 12 months . Fair value of convertible notes was determined using the last trade price in active markets. Fair value of exchangeable notes was determined based on unadjusted quoted prices in a non-active market. Fair value of secured and un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Other —The carrying values of cash, interest receivable, accounts receivable, due from and to affiliates, interest payable and accounts payable approximate fair value due to their short term nature and credit risk, if any, are negligible.</t>
  </si>
  <si>
    <t>Variable Interest Entities</t>
  </si>
  <si>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o not have any recourse to the general credit of the Company and its other subsidiaries. Consolidated Securitizations —Prior to June 30, 2018, the Company consolidated securitization trusts for which it had a retained interest and for which it acts as special servicer or collateral manager or otherwise, its interest in the trust may become the controlling class or directing holder. As special servicer, the Company has the power to direct activities during the loan workout process on defaulted and delinquent loans. As collateral manager of certain N-Star CDOs, the Company has the power to invest in additional or replacement collateral during the investment period and subsequent to the investment period, has the power to identify an asset as distressed or credit risk and sell certain distressed collateral. As directing holder or controlling class representative, the Company had the right to appoint or remove the third party special servicer. As a result, the Company's role as special servicer, collateral manager or as controlling class or directing holder provided the Company with the ability to direct activities that most significantly impact the economic performance of the securitization vehicles, and together with the interests previously retained by the Company in the securitization vehicles, the Company was deemed to be the primary beneficiary and consolidated these securitization vehicles. Accordingly, these securitizations did not qualify as sale transactions and were accounted for as secured financing with the underlying mortgage loans and debt securities pledged as collateral. As of June 30, 2018, the Company no longer has any consolidated securitization trusts. The Company contributed its interests in three consolidated securitization trusts to Colony Credit upon closing of the Combination and sold its interests in two consolidated securitization trusts to third parties in the second quarter of 2018, resulting in a deconsolidation of these securitization trusts. The Company has retained its role as special servicer or as collateral manager in these securitization trusts. However, the Company may be removed as special servicer by the controlling class interest holders and may be removed as collateral manager through a right of removal provided to the buyer. Additionally, as of June 30, 2018, the underlying assets of the Company's remaining consolidated securitization trust has been liquidated. The Company’s exposure to the obligations of its previously consolidated securitization vehicles was generally limited to its investment in these entities, which was $490.1 million at December 31, 2017 . The Company was not obligated to provide any financial support to these securitization vehicles, although it could, in its sole discretion, provide support such as protective and other advances as it deemed appropriate. The Company did not provide any such financial support to these securitization vehicles in 2018 prior to their deconsolidation or in 2017. Unconsolidated Securitizations —The Company does not consolidate the assets and liabilities of CDOs in which the Company has an interest but does not retain the collateral management function. NRF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equity and CDO bonds, which aggregate to $67.5 million at September 30, 2018 and $102.2 million at December 31, 2017 .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 —The Company currently consolidates a sponsored private fund where it has more than insignificant equity interest in the fund as general partner during the early stages of the fund while additional third party capital is being raised. As a result, the Company is considered to be acting in the capacity of a principal of the sponsored private fund and is therefore the primary beneficiary of the fund. The Company’s exposure is limited to the value of its outstanding investment in the consolidated private fund of $16.3 million and $10.2 million at September 30, 2018 and December 31, 2017 , respectively. The Company, as general partner, is not obligated to provide any financial support to the consolidated private fund.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91.9 million at September 30, 2018 and $6.9 million at December 31, 2017 , included within investments in unconsolidated ventures on the consolidated balance sheets. Trusts The Company, through the Merger, acquired the Trusts, wholly-owned subsidiaries of NRF formed as statutory trusts. The Trusts issued preferred securities in private placement offerings, and used the proceeds to purchase junior subordinated notes to evidence loans made to NRF (Note 12 ). The Company owns all of the common stock of the Trusts but does not consolidate the Trusts as the holders of the preferred securities issued by the Trusts are the primary beneficiaries of the Trusts. The Company accounts for its interest in the Trusts under the equity method and its maximum exposure to loss is limited to its investment carrying value of $3.7 million at September 30, 2018 and at December 31, 2017, recorded in investments in unconsolidated ventures on the consolidated balance sheet. The junior subordinated notes are recorded as debt on the Company's consolidated balance sheet. </t>
  </si>
  <si>
    <t>Stockholders' Equity</t>
  </si>
  <si>
    <t>Equity [Abstract]</t>
  </si>
  <si>
    <t>Stockholders’ Equity The table below summarizes the share activities of the Company's preferred and common stock. As a result of the Merger, each outstanding share of Colony's class A and class B common stock was converted into the right to receive 1.4663 shares of the Company's class A and class B common stock, respectively. Accordingly, the Company's common shares outstanding for all periods prior to January 10, 2017 have been adjusted to reflect the Colony exchange ratio of 1.4663 . Number of Shares (In thousands) Preferred Stock Class A Common Stock Class B Common Stock Shares outstanding at December 31, 2016 25,030 166,440 770 Consideration for the Merger (1) 39,466 392,120 — Issuance of preferred stock 26,400 — — Redemption of preferred stock (25,432 ) — — Shares canceled (2) — (2,984 ) — Shares issued upon redemption of OP Units — 1,680 — Conversion of class B to class A common stock — 28 (28 ) Repurchase of common stock — (17,296 ) — Exchange of notes for class A common stock — 208 — Equity-based compensation, net of forfeitures — 8,075 — Shares canceled for tax withholding on vested stock awards — (427 ) — Shares outstanding at September 30, 2017 65,464 547,844 742 Shares outstanding at December 31, 2017 65,464 542,599 736 Redemption of preferred stock (8,000 ) — — Shares issued upon redemption of OP Units (3) — 2,064 — Shares issued for settlement of contingent consideration—Internalization (Note 14) — 15 40 Conversion of class B to class A common stock — 42 (42 ) Repurchase of common stock — (54,813 ) Equity-based compensation, net of forfeitures — 3,362 — Shares canceled for tax withholding on vested stock awards — (2,950 ) — Shares outstanding at September 30, 2018 57,464 490,319 734 __________ (1) Shares were legally issued by the Company, as the surviving combined entity, as consideration for the Merger. However, as the Merger was accounted for as a reverse acquisition, the consideration transferred was measured based upon the number of shares of common stock and preferred stock that Colony, as the accounting acquirer, would theoretically have issued to the shareholders of NSAM and NRF to achieve the same ratio of ownership in the Company upon completion of the Merger (Note 3 ). (2) Represents NRF shares held by NSAM that were canceled upon consummation of the Merger, after giving effect to the exchange ratio. (3) Includes 572,567 shares of class A common stock issued upon redemption of an equivalent number of OP Units that were issued for settlement of the contingent consideration in connection with the Internalization (Note 17 ).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18 : Description Dividend Rate Per Annum Initial Issuance Date Shares Outstanding (in thousands) Par Value (in thousands) Liquidation Preference (in thousands) Earliest Redemption Date Series B 8.25 % February 2007 (1) 6,114 $ 61 $ 152,855 Currently redeemable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57,464 $ 575 $ 1,436,605 __________ (1) Represents initial issuance date pre-Merger by NRF or Colony, as applicable. All series of preferred stock are at parity with respect to dividends and distributions, including distributions upon liquidation, dissolution or winding up of the Company. Dividends on each series of preferred stock of the Company are payable quarterly in arrears, in the case of the Series B and E preferred stock, in February, May, August and November, and in the case of Series G, H, I and J preferred stock,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Issuance and Redemption of Preferred Stock The Company issued 13.8 million shares of Series I preferred stock in June 2017 and 12.6 million shares of Series J preferred stock in September 2017 with dividend rates of 7.15% and 7.125% per annum, respectively. Proceeds received for Series I and Series J preferred stock totaled $637.9 million , net of underwriting discounts and offering costs payable by the Company. The Company applied the proceeds from the offerings, combined with available cash, to redeem all of the outstanding shares of Series A, Series F and Series C preferred stock and a portion of the outstanding shares of Series B preferred stock for $644.9 million in aggregate. In May 2018, the Company issued a notice of redemption for all outstanding Series D preferred stock, with the redemption settled in July 2018. All preferred stock redemptions were at $25.00 per share liquidation preference plus accrued and unpaid dividends prorated to their respective redemption dates. The excess or deficit of the $25.00 per share liquidation preference over the carrying value of the respectiv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Executive Chairman.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In connection with the consummation of the Merger, on January 20, 2017, the Company paid a dividend of $0.04444 per share of each Colony and NRF common stock to stockholders of record on January 9, 2017, representing a pro rata dividend for the period from January 1, 2017 through January 10, 2017 on a pre-exchange basis (or $0.03 after giving effect to the Colony exchange ratio of 1.4663 ). Additionally, the Company declared a dividend of $0.24 per share for the period from January 11, 2017 through March 31, 2017. Accordingly, dividends declared for the first quarter of 2017 per common share is equivalent to $0.27 per share after giving effect to the exchange ratio. On January 27, 2017, the Company paid a one-time special dividend of $1.16 per share of common stock to former NSAM stockholders of record on January 3, 2017. Common Stock Repurchases On May 23, 2018, the Company announced that its board of directors authorized a common stock repurchase program pursuant to which the Company may repurchase up to $300 million of its outstanding shares of class A common stock over a one -year period, either in the open market or through privately negotiated transactions. The newly announced program is in addition to the $300 million share repurchase program the Company announced in February 2018, which program was completed in May 2018. During the nine months ended September 30, 2018 , the Company repurchased 54,813,323 shares of its class A common stock, at an aggregate cost of approximately $318.5 million (excluding commissions), or a weighted-average price of $5.81 per share. In 2017, the Company had a similar stock repurchase program in which the Company repurchased the full authorized amount of $300.0 million (excluding commissions) of its outstanding class A common stock, equivalent to a total of 23,371,071 shares, at a weighted-average price of $12.84 per share. This included 2,150,120 shares of class A common stock repurchased for $29.8 million concurrent with the termination of the Call Spread, as discussed below.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nine months ended September 30, 2018 or the year ended December 31, 2017 in the form of new issuances. Call Spread Subsequent to the Merger, the Company guaranteed NSAM's obligation to a third party counterparty under a call option previously sold by NSAM, specifically a call spread transaction (the “Call Spread”) in which NSAM had previously purchased and sold a call option on its common stock. In March 2017, the Company terminated the Call Spread and received $21.9 million in settlement, including the release of $15.0 million of cash pledged as collateral. The net settlement was accounted for as a capital transaction.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6 $ 85 $ (112 ) $ (41 ) $ (76,426 ) $ 44,385 $ (32,109 ) Other comprehensive income (loss) before reclassifications 3,711 (1,065 ) 41 116,545 (64,752 ) 54,480 Amounts reclassified from AOCI (29 ) (106 ) — (2,232 ) 5,827 3,460 AOCI at September 30, 2017 $ 3,767 $ (1,283 ) $ — $ 37,887 $ (14,540 ) $ 25,831 AOCI at December 31, 2017 $ 5,616 $ 14,418 $ — $ 45,931 $ (18,649 ) $ 47,316 Cumulative effect of adoption of new accounting pronouncements (202 ) (202 ) Other comprehensive income (loss) before reclassifications (275 ) (15,386 ) (30,415 ) 19,078 (26,998 ) Amounts reclassified from AOCI (4,806 ) 8,715 (8,889 ) (4,980 ) Deconsolidation of N-Star CDO — 2,596 — — — 2,596 AOCI at September 30, 2018 $ 5,139 $ (3,178 ) $ — $ 24,231 $ (8,460 ) $ 17,732 Changes in Components of AOCI—Noncontrolling Interests in Investment Entities (In thousands) Unrealized Gain (Loss) on Securities Foreign Currency Translation Gain (Loss) Unrealized Gain (Loss) on Net Investment Hedges Total AOCI at December 31, 2016 $ (527 ) $ (57,213 ) $ 11,798 $ (45,942 ) Other comprehensive income (loss) before reclassifications 981 86,501 (9,018 ) 78,464 Amounts reclassified from AOCI (454 ) (1,678 ) 1,730 (402 ) AOCI at September 30, 2017 $ — $ 27,610 $ 4,510 $ 32,120 AOCI at December 31, 2017 $ — $ 38,948 $ 3,127 $ 42,075 Other comprehensive income (loss) before reclassifications — (21,285 ) 5,172 (16,113 ) Amounts reclassified from AOCI — 2,615 (1,126 ) 1,489 AOCI at September 30, 2018 $ — $ 20,278 $ 7,173 $ 27,451 Reclassifications out of AOCI—Stockholders Information about amounts reclassified out of AOCI attributable to stockholders by component is presented below: (In thousands) Three Months Ended September 30, Nine Months Ended September 30, Affected Line Item in the Component of AOCI reclassified into earnings 2018 2017 2018 2017 Realized gain (loss) on marketable securities $ — $ — $ 10,100 $ 106 Other gain (loss), net Other-than-temporary impairment and write-offs of securities — — (5,294 ) — Other gain (loss), net Deconsolidation of N-Star CDO — — (2,596 ) — Other gain (loss), net Release of cumulative translation adjustments (4,557 ) 3,166 (8,715 ) 2,232 Other gain (loss), net Unrealized gain (loss) on dedesignated net investment hedges 271 (1,365 ) 855 (2,109 ) Other gain (loss), net Realized gain (loss) on net investment hedges 5,831 (4,678 ) 8,034 (3,718 ) Other gain (loss), net Release of equity in AOCI of unconsolidated ventures — 49 — 29 Earnings from investments in unconsolidated ventures</t>
  </si>
  <si>
    <t>Noncontrolling Interests</t>
  </si>
  <si>
    <t>Noncontrolling Interest [Abstract]</t>
  </si>
  <si>
    <t>Noncontrolling Interests Redeemable Noncontrolling Interests This represents noncontrolling interests in a consolidated open-end fund sponsored by the Company beginning in August 2017, and in Townsend for the period from January 10, 2017 through December 29, 2017, the date the Company sold its interest in Townsend. In connection with the Townsend sale, $20.0 million of the consideration received was allocated to certain members of Townsend management and the noncontrolling interests in Townsend was fully redeemed. The following table presents a summary of changes in redeemable noncontrolling interests: Nine Months Ended September 30, (In thousands) 2018 2017 Beginning balance $ 34,144 $ — Assumed through the Merger — 78,843 Assumed through consolidation of sponsored fund — 24,763 Contributions 305 4,200 Distributions and redemptions (2,102 ) (1,731 ) Net income 2,042 3,015 Currency translation adjustment and other — (100 ) Ending balance $ 34,389 $ 108,990 Noncontrolling Interests in Investment Entities These are interests in consolidated investment entities held by private investment funds managed by the Company, or by third party joint venture parties. In January 2017, the Company sold an 18.7% noncontrolling interest in its healthcare real estate portfolio through a newly formed joint venture pursuant to a purchase and sale agreement executed in November 2016 based upon terms negotiated prior to the Merger. The net excess of the carrying value of the noncontrolling interest sold over the consideration received resulted in a $41.2 million decrease to additional paid-in capital, including $9.2 million of cost of new capital. For the nine months ended September 30, 2018 , contributions from new limited partners reduced the Company's ownership interest in its industrial joint venture. The new limited partners were admitted at net asset value of the joint venture, based upon valuations determined by independent third parties, at the time of contributions. The difference between contributions received and the noncontrolling interests' share of the joint venture resulted in an increase to additional paid-in capital of $28.8 million . Noncontrolling Interests in Operating Company Certain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as applicable. For the nine months ended September 30, 2018 , the Company redeemed 2,859,795 OP Units, of which 2,063,830 OP Units were redeemed in exchange for an equal number of shares of class A common stock on a one -for-one basis, and 795,965 OP Units were redeemed in exchange for cash of $4.8 million to satisfy the tax obligations of OP unitholders. The redemptions included 1.0 million of 1.95 million OP Units issued for settlement of the contingent consideration in connection with the Internalization (Note 14 ). For the year ended December 31, 2017 , the Company redeemed 2,076,214 OP Units through the issuance of 1,684,170 shares of class A common stock (adjusted for the Merger exchange ratio) on a one -for-one basis and cash settlement of approximately $5.1 million to satisfy tax obligations of the OP unitholders.</t>
  </si>
  <si>
    <t>Discontinued Operations</t>
  </si>
  <si>
    <t>Earnings per Share</t>
  </si>
  <si>
    <t>Earnings Per Share [Abstract]</t>
  </si>
  <si>
    <t>Earnings per Share The following table provides the basic and diluted earnings per common share computations: Three Months Ended September 30, Nine Months Ended September 30, (In thousands, except per share data) 2018 2017 2018 2017 Net income (loss) allocated to common stockholders Income (loss) from continuing operations $ (13,946 ) $ 71,108 $ (81,991 ) $ 215,930 Income (loss) from discontinued operations — 1,481 (102 ) 14,041 Net income (loss) (13,946 ) 72,589 (82,093 ) 229,971 Net (income) loss attributable to noncontrolling interests: Redeemable noncontrolling interests (865 ) (1,678 ) (2,042 ) (3,015 ) Investment entities (32,382 ) (36,906 ) (79,904 ) (87,765 ) Operating Company 4,403 (97 ) 14,509 (1,344 ) Net income (loss) attributable to Colony Capital, Inc. (42,790 ) 33,908 (149,530 ) 137,847 Preferred stock redemption — 918 3,995 (4,530 ) Preferred dividends (27,185 ) (33,176 ) (89,960 ) (98,328 ) Net income (loss) attributable to common stockholders (69,975 ) 1,650 (235,495 ) 34,989 Net income allocated to participating securities (639 ) (2,677 ) (1,911 ) (7,461 ) Net income (loss) allocated to common stockholders—basic (70,614 ) (1,027 ) (237,406 ) 27,528 Interest expense attributable to convertible notes (1) — — — — Net income (loss) allocated to common stockholders—diluted $ (70,614 ) $ (1,027 ) $ (237,406 ) $ 27,528 Weighted average common shares outstanding (2) Weighted average number of common shares outstanding—basic 484,754 542,855 501,202 531,251 Weighted average effect of dilutive shares (1)(3)(4) — — — — Weighted average number of common shares outstanding—diluted 484,754 542,855 501,202 531,251 Basic earnings (loss) per share Income (loss) from continuing operations $ (0.15 ) $ 0.00 $ (0.47 ) $ 0.03 Income from discontinued operations — 0.00 — 0.02 Net income (loss) attributable to common stockholders per basic common share $ (0.15 ) $ 0.00 $ (0.47 ) $ 0.05 Diluted earnings (loss) per share Income (loss) from continuing operations $ (0.15 ) $ 0.00 $ (0.47 ) $ 0.03 Income from discontinued operations — 0.00 — 0.02 Net income (loss) attributable to common stockholders per diluted common share $ (0.15 ) $ 0.00 $ (0.47 ) $ 0.05 __________ (1) For the three months ended September 30, 2018 and 2017 , excluded from the calculation of diluted earnings per share is the effect of adding back $7.1 million and $7.1 million of interest expense, respectively, and 38,112,100 and 38,246,500 weighted average dilutive common share equivalents, respectively, for the assumed conversion or exchange of the Company's outstanding convertible and exchangeable notes, as applicable, as their inclusion would be antidilutive. For the nine months ended September 30, 2018 and 2017 , excluded from the calculation of diluted earnings per share is the effect of adding back $21.4 million and $21.8 million of interest expense, respectively, and 38,112,100 and 38,599,2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the Company. Accordingly, the historical share counts used to calculate the weighted average number of shares for the nine months ended September 30, 2018 reflect the exchange ratio of 1.4663 applied to shares outstanding prior to the Closing Date. (3) The calculation of diluted earnings per share excluded the weighted average unvested non-participating restricted shares of 573,100 and 613,600 for the three and nine months ended September 30, 2018 , respectively, as well as the weighted average shares of class A common stock that are contingently issuable in relation to PSUs (Note 21 ) of 712,500 for the nine months ended September 30, 2018 as the inclusion of these shares would be antidilutive. (4) OP Units, subject to lock-up agreements, may be redeemed for registered or unregistered class A common shares on a one -for-one basis. At September 30, 2018 and 2017 , there were 31,369,100 and 32,285,700 redeemable OP Units, respectively. These OP Units would not be dilutive and were not included in the computation of diluted earnings per share for all periods presented.</t>
  </si>
  <si>
    <t>Fee Income</t>
  </si>
  <si>
    <t>Other Income and Expenses [Abstract]</t>
  </si>
  <si>
    <t>Fee Income The Company's real estate investment management platform manages capital on behalf of institutional and retail investors in private funds, traded and non-traded REITs and investment companies, for which the Company earns fee income. For investment vehicles in which the Company co-sponsors with a third party or for which the Company engages a third party sub-advisor, such fee income is shared with the respective co-sponsor or sub-advisor. On December 29, 2017, the Company sold its interest in Townsend, an investment management subsidiary acquired through the Merger. Upon closing of the Combination on January 31, 2018, the Company's management contracts with NorthStar I and NorthStar II were terminated; concurrently, the Company entered into a new management agreement with Colony Credit. On April 30, 2018, the Company combined NorthStar Securities, LLC ("NorthStar Securities"), the Company's captive broker-dealer platform that raises capital in the retail market, with a third party joint venture partner, S2K Financial Holdings, LLC ("S2K") to form Colony S2K Holdings, LLC ("Colony S2K"). Colony S2K will distribute both the current and future investment products sponsored by the Company and S2K as well as third party sponsored products. Beginning in May 2018, the Company's share of income and expense from Colony S2K is reflected as earnings from investments in unconsolidated ventures. The Company's fee income is earned from the following sources: Three Months Ended September 30, Nine Months Ended September 30, (In thousands) 2018 2017 2018 2017 Institutional funds $ 12,945 $ 16,001 $ 43,257 $ 46,287 Non-traded REITs 6,143 24,667 23,846 67,693 Public companies—NRE, Colony Credit 15,708 3,770 44,099 10,495 Broker-dealer, Townsend and other clients 259 15,255 619 42,787 $ 35,055 $ 59,693 $ 111,821 $ 167,262 The following table presents the Company's fee income by type: Three Months Ended September 30, Nine Months Ended September 30, (In thousands) 2018 2017 2018 2017 Base management fees ($34,144, $42,027, $103,627 and $123,668 from affiliates, respectively) $ 34,410 $ 47,219 $ 104,336 $ 137,336 Asset management fees—from affiliates 588 652 2,023 2,405 Acquisition and disposition fees—from affiliates — 7,202 1,922 14,226 Incentive fees ($0, $69, $0, $93 from affiliates, respectively) — 414 — 684 Other fee income ($0, $0, $3,389 and $0 from affiliates, respectively) 57 4,206 3,540 12,611 Total fee income $ 35,055 $ 59,693 $ 111,821 $ 167,262 Base Management Fees — The Company earns base management fees for the day-to-day operations and administration of its managed private funds, traded and non-traded REITs, and investment companies, calculated as follows: • Private Funds — generally 1% per annum of the limited partners' net funded capital; • Non-Traded REITs— 1% to 1.25% per annum of gross assets for NorthStar/RXR NY Metro (through its liquidation in October 2018) and for NorthStar I and NorthStar II (through January 31, 2018 upon closing of the Combination), as well as 1.5% per annum of most recently published net asset value (as may be subsequently adjusted for any special distribution) for NorthStar Healthcare. Effective January 1, 2018, $2.5 million per quarter of base management fee for NorthStar Healthcare will be paid in shares of NorthStar Healthcare common stock at a price per share equal to its most recently published net asset value per share (as may be subsequently adjusted for any special distribution); • Investment Companies— 1.25% per annum of average net assets; • NRE — a variable fee of 1.5% per annum of NRE's reported European Public Real Estate Association Net Asset Value ("EPRA NAV" as defined in its management agreement) for EPRA NAV up to and including $2.0 billion , and 1.25% per annum for EPRA NAV amounts exceeding $2.0 billion . Prior to 2018, it was a fixed fee of $14.2 million per annum, subject to increase by an amount equal to 1.5% per annum of certain provisions in accordance with terms set out in its governing agreement. The management agreement had provided for the Company's management of NRE through at least January 1, 2023. On November 7, 2018, NRE and the Company reached an agreement to terminate the management agreement upon a sale of NRE or, if no sale is consummated, in connection with the internalization of the management of NRE. Such termination will result in a termination payment to the Company of $70 million , less any incentive payments; and • Colony Credit — 1.5% per annum of Colony Credit's stockholders' equity (as defined in its management agreement). In 2017, the Company also earned base management fees from Townsend private funds at a fixed percentage of either assets under management, net asset value, total assets, committed capital or invested capital. Asset Management Fees — The Company earns asset management fees from its managed private funds, which represents a one-time fee upon closing of each investment, calculated as a fixed percentage, generally 0.5% of the limited partners' net funded capital on each investment. Acquisition and Disposition Fees — The Company earns an acquisition fee of 1% of the amount funded or allocated to originate or acquire an investment by NorthStar I and NorthStar II (through January 31, 2018 upon closing of the Combination); and a disposition fee of 1% to 2% of the contractual sales price for disposition of an investment by NorthStar I and NorthStar II (through January 31, 2018 upon closing of the Combination) and by NorthStar Healthcare (through December 31, 2017 following an amendment to its advisory agreement). Incentive Fees — The Company may earn contractual incentive fees from NRE and Colony Credit (and in 2017, from Townsend segregated mandate accounts). Contractual incentive fees are determined based on the performance of the investment vehicles subject to the achievement of minimum return hurdles, with such thresholds varying across investment vehicles in accordance with the terms set out in their respective governing agreements. A portion of the incentive fees earned by the Company (generally at 40% ) is allocable to senior management, investment professionals and certain other employees of the Company through their participation in the Company-sponsored investment vehicles. Other Fee Income — Other fees include advisory fees from affiliated and/or unaffiliated third parties, and prior to May 2018, selling commission and dealer manager fees. The Company, through NorthStar Securities, had earned fees for selling equity in certain classes of shares in the retail companies, calculated as a percentage of the gross offering proceeds raised, up to 8% for selling commissions and dealer manager fees, depending on the share classes of the retail companies. All or a portion of selling commission and dealer manager fees may be reallowed to participating broker-dealers. In 2017, other income also included advisory fees from Townsend clients at a fixed annual retainer.</t>
  </si>
  <si>
    <t>Equity-Based Compensation</t>
  </si>
  <si>
    <t>Disclosure of Compensation Related Costs, Share-based Payments [Abstract]</t>
  </si>
  <si>
    <t>Equity-Based Compensation Upon consummation of the Merger, each outstanding Colony employee restricted stock award granted under the 2014 Equity Incentive Plan (the “Colony Equity Incentive Plan”) that did not vest and was not forfeited was assumed by the Company and was converted into an equivalent restricted stock award of the Company, after giving effect to the Colony exchange ratio. As of January 2, 2017, all shares reserved under the Colony Equity Incentive Plan had been issued. While the Colony Equity Incentive Plan continues to exist following the Merger, no new awards will be granted under this plan. Outstanding equity awards granted under Colony's 2009 Non-Executive Director Stock Plan (the “Colony Director Stock Plan”) fully vested upon consummation of the Merger and were settled through the issuance of 44,464 shares of the Company's class A common stock. The Colony Director Stock Plan was assumed by the Company upon closing of the Merger. Substantially all of the outstanding NSAM and NRF equity awards prior to the Merger, except for certain awards as described below, vested upon consummation of the Merger. The vested equity awards were settled in NSAM and NRF shares respectively and converted into the Company's class A common stock based on their respective exchange ratios. All of the vested NSAM and NRF equity awards relate to pre-combination services and form part of the merger consideration. NSAM 2014 Stock Plan Upon consummation of the Merger, the Company assumed the following outstanding awards previously issued under NSAM's 2014 Omnibus Stock Incentive Plan ("NSAM 2014 Stock Plan"). Subsequent to the Merger, the Company adopted the NSAM 2014 Stock Plan, as further described below. Townsend — Restricted stock awards granted to Townsend’s management team, who were previously employees of the Company, did not vest by their terms in connection with the Merger and were converted into the Company's restricted stock awards on a one -for-one basis. On December 29, 2017, the outstanding Townsend awards were fully vested upon the sale of the Company's interest in Townsend. American Healthcare Investors Joint Venture — In December 2014, NSAM acquired a 43% interest in American Healthcare Investors, LLC (“AHI"), structured as a joint venture between NSAM and the principals of AHI, a healthcare-focused real estate investment management firm, and James F. Flaherty III, former Chief Executive Officer of HCP, Inc., that is accounted for as an equity method investment. In connection with this arrangement, certain AHI employees were granted equity awards for a fixed dollar amount with a variable number of shares, classified as a liability award. The outstanding award to certain AHI employees did not accelerate in the Merger. In March 2017, $1.0 million or the equivalent of 70,261 shares of class A common stock were issued in settlement of the equity award to certain AHI employees, and the corresponding $1.0 million outstanding liability was relieved. This was a non-employee award, with equity-based compensation recorded in earnings from investments in unconsolidated ventures on the consolidated statement of operations Pursuant to a separate contractual arrangement entered into in connection with the investment in AHI, the AHI principals, subject to certain annual performance targets being met, are also entitled to incremental grants of the Company's common stock, which will vest immediately upon issuance. As of September 30, 2018 , no incremental awards have been granted. NRF Incentive Plan Upon consummation of the Merger, the Company assumed the following outstanding non-employee stock awards that were previously issued under NRF’s Third Amended and Restated 2004 Omnibus Stock Incentive Plan (the "NRF Incentive Plan"), and which continue to be governed by the terms of the NRF Incentive Plan subsequent to the Merger. Healthcare Strategic Partnership — In January 2014, NRF entered into a strategic partnership with James F. Flaherty, III, focused on expanding the Company’s healthcare business (“Healthcare Strategic Partnership”). In connection with this arrangement, Mr. Flaherty was granted NRF restricted stock units ("RSUs"), which upon the spin-off of NSAM from NRF in July 2014, were adjusted to also relate to an equal number of units of NSAM RSUs, and continue to be governed by the NRF Incentive Plan. This RSU award did not vest by its terms in connection with the consummation of the Merger and was converted into the right to receive an award in the same form for that number of units of the Company's RSU, after giving effect to the relevant Merger exchange ratios. As a non-employee award, the RSUs were remeasured each period end based on the closing price of the Company's class A common stock as of such period end, with related equity-based compensation cost recorded in investment and servicing expense on the consolidated statement of operations and in equity on the consolidated balance sheet. In September 2017, the RSU award was fully vested upon the occurrence of a vesting event under the terms of the applicable governing agreement. CLNY Equity Incentive Plan Following the Merger, the Company adopted the NSAM 2014 Stock Plan as the Company's successor equity incentive plan and named such plan the Colony NorthStar 2014 Omnibus Stock Incentive Plan, thereafter renamed Colony Capital 2014 Omnibus Stock Incentive Plan in June 2018 (the "CLNY Equity Incentive Plan"). The CLNY Equity Incentive Plan provides for the grant of restricted stock, performance stock units ("PSUs"), Long Term Incentive Plan ("LTIP") units, RSUs, deferred stock units ("DSUs"), options, warrants or rights to purchase shares of the Company's common stock, cash incentives and other equity-based awards. Shares reserved for the issuance of awards under the CLNY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September 30, 2018 , an aggregate of 44.7 million shares of the Company's class A common stock were reserved for the issuance of awards under the CLNY Equity Incentive Plan. In 2017, the Company issued certain equity awards, which had a service condition only, in connection with the Merger. This included replacement equity awards issued in January 2017 to certain executives of NSAM, consisting of an aggregate of 4,669,518 shares of restricted common stock and 3,506,387 LTIP units. The number of shares and units issued for the replacement awards were determined based on the volume-weighted average price of the Company's class A common stock over the first five trading days following the Closing Date, subject to a floor of $15.00 per share. All of the replacement equity awards vested on January 10, 2018. Additionally, restricted stock awards were also granted to certain employees as retention awards, subject to graded vesting through January 2020. Restricted Stock — Restricted stock awards relating to the Company's class A common stock are granted to senior executives and certain employees, with a service condition only and generally subject to annual time-based vesting in equal tranches over a three -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 -year service period. Performance Stock Units ("PSUs") — PSUs are granted to senior executives and certain employees, and are subject to both a service condition and market condition. PSUs vest annually in equal tranches over a three -year period. Upon vesting, the recipient of PSUs will be issued a number of shares of the Company's class A common stock, ranging from 0% to 200% of the number of PSUs granted, to be determined based upon the performance of the Company's class A common stock relative to that of a specified peer group over a three -year measurement period (such measurement metric the "total shareholder return").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18 PSU Grant Expected volatility of the Company's class A common stock (1) 38 % Expected annual dividend yield (2) 7.6 % Risk-free rate (per annum) (3) 2.44 % __________ (1) Based on a combination of implied volatilities on actively traded stock options and historical volatilities, on the stock of the Company and the specified peer group. (2) Based on an average of the Company's current and historical dividend yields. (3) Based on the prevailing 3-year zero coupon US Treasury yield on grant date. Fair value of the PSU award on grant date, excluding dividend equivalent rights, is recognized on a straight-line basis over the three -yea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designated as profits interests for federal income tax purposes. Unvested LTIP units do not accrue distributions. Each vested LTIP unit is convertible, at the election of the holder, into one common OP Unit and upon conversion, subject to the redemption terms of OP Units (Note 17 ). LTIP units are valued based on the Company's class A common stock price on grant date, with equity-based compensation cost recognized on a straight-line basis over the service period and represent an allocation to noncontrolling interest in the Operating Company.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if any. Upon separation of service from the Company, vested DSUs are to be settled in shares of the Company’s class A common stock or cash, at the option of the Company. Fair value of DSUs are determined based on the price of the Company's class A common stock on grant date and recognized immediately if fully vested upon grant, otherwise, on a straight-line basis over the vesting period as equity based compensation expense and equity. Equity-based compensation expense is included in the following line items in the consolidated statements of operations: Three Months Ended September 30, Nine Months Ended September 30, (In thousands) 2018 2017 2018 2017 Compensation expense (including $173, $0, $376 and $0 amortization of fair value of dividend equivalent right) $ 8,557 $ 38,184 $ 30,123 $ 107,173 Earnings from investments in unconsolidated ventures — — — 61 Investment and servicing expense — 3,022 — 4,070 $ 8,557 $ 41,206 $ 30,123 $ 111,304 Changes in the Company’s unvested equity awards are summarized below: Weighted Average Grant Date Fair Value Restricted Stock LTIP Units DSUs PSUs (1) Total PSUs All Other Awards Unvested shares and units at December 31, 2017 9,149,516 3,506,387 78,267 — 12,734,170 $ — $ 14.53 Granted 3,432,893 — 236,115 2,138,858 5,807,866 5.09 6.25 Vested (6,316,465 ) (3,506,387 ) (134,867 ) — (9,957,719 ) — 14.52 Forfeited (70,001 ) — — (10,764 ) (80,765 ) 5.09 9.89 Unvested shares and units at September 30, 2018 6,195,943 — 179,515 2,128,094 8,503,552 $ 5.09 $ 9.82 __________ (1) Represents the number of PSUs granted which does not reflect potential increases or decreases that could result from the final outcome of the total shareholder return at the end of the performance period. Fair value of equity awards that vested, determined based on their respective fair values at vesting date, was $0.1 million and $11.0 million for the three months ended September 30, 2018 and 2017 , respectively, and $106.7 million and $26.0 million for the nine months ended September 30, 2018 and 2017 , respectively. At September 30, 2018 , aggregate unrecognized compensation cost for all unvested equity awards was $47.8 million , which is expected to be recognized over a weighted-average period of 2.0 years. Awards Granted by Managed Companies In March 2018, NRE and Colony Credit issued restricted stock and performance stock units to the Company and certain of the Company's employees (collectively, "managed company awards"). NRE awards generally have similar terms as the Company's stock awards, except that the NRE performance stock units measure NRE's stock performance against either an absolute total shareholder return threshold or relative to the performance of a specified market index. Employees are entitled to receive shares of NRE common stock if service conditions and/or market conditions are met. Colony Credit awards are primarily restricted stock grants that typically vest over a three -year period, subject to service conditions. Generally, the Company then grants the managed company awards that it receives in its capacity as manager to its employees with substantially the same terms and service requirements. Managed company awards granted to the Company, pending the grant by the Company to its employees, are recognized based upon their fair value at grant date as an investment in unconsolidated ventures and other liabilities on the consolidated balance sheet. The deferred revenue liability is amortized into other income as the awards vest to the Company. Managed company awards granted to employees, directly by NRE or Colony Credit,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 Equity-based compensation expense recognized in relation to managed company awards was $2.9 million and $7.9 million for the three and nine months ended September 30, 2018 , respectively. A corresponding amount is recognized in other income for managed company awards granted to employees (Note 22 ). At September 30, 2018 , aggregate unrecognized compensation cost for unvested managed company awards was $23.0 million , which is expected to be recognized over a weighted-average period of 2.5 years.</t>
  </si>
  <si>
    <t>Transactions with Affiliates</t>
  </si>
  <si>
    <t>Related Party Transactions [Abstract]</t>
  </si>
  <si>
    <t>Transactions with Affiliates 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In thousands) September 30, 2018 December 31, 2017 Due from Affiliates Investment vehicles and unconsolidated ventures Fee income $ 31,388 $ 19,366 Cost reimbursements and recoverable expenses 9,231 30,749 Employees and other affiliates 1,230 1,403 $ 41,849 $ 51,518 Due to Affiliates Investment vehicles and unconsolidated ventures $ — $ 2,884 Employees — 20,650 $ — $ 23,534 Transactions with affiliates include the following: Fee Income— Fee income earned from investment vehicles that the Company manages and/or sponsors, and may have an equity interest or co-investment, are presented in Note 20 . Cost Reimbursements— The Company received cost reimbursement income related primarily to the following arrangements: • Direct and indirect operating costs, including but not limited to compensation, overhead and other administrative costs, for managing the operations of the non-traded REITs, investment companies and Colony Credit, with reimbursements for non-traded REITs limited to the greater of 2% of average invested assets or 25% of net income (net of base management fees); • Direct costs of personnel dedicated solely to NRE plus 20% of such personnel costs for related overhead charges, not to exceed, in aggregate, specified thresholds as set out in the NRE management agreement; • Costs incurred in performing investment due diligence for retail companies and private funds managed by the Company (presented gross on the consolidated statement of operations effective January 1, 2018); • Equity awards granted by NRE and Colony Credit to employees of the Company, which are presented gross on the consolidated statement of operations as other income and compensation expense (see Note 21 ); • Certain expenses incurred on behalf of the clients of Townsend such as legal, due diligence and investment advisory team travel expenses (in 2017 only); • Services provided to the Company's unconsolidated investment ventures for servicing and managing their loan portfolios, including foreclosed properties; • Administrative services provided to an equity method investee (through July 2017 only); and • Administrative services provided to certain senior executives of the Company. Cost reimbursements, included in other income, were as follows. These amounts include $0.9 million and $2.9 million for the three and nine months ended September 30, 2018 , respectively, of costs incurred by the Company and reimbursed by its managed private funds that are presented gross on the consolidated statement of operations beginning in 2018 pursuant to the new revenue recognition guidance (Note 2 ). Three Months Ended September 30, Nine Months Ended September 30, (In thousands) 2018 2017 2018 2017 Retail companies $ 899 $ 4,324 $ 3,770 $ 14,994 Public companies—NRE and Colony Credit 2,959 — 7,653 — Private funds and other 1,895 949 6,155 2,896 Equity awards of NRE and Colony Credit (Note 21) 3,023 — 8,085 — Townsend — 693 — 1,752 $ 8,776 $ 5,966 $ 25,663 $ 19,642 Recoverable Expenses— The Company pays organization and offering costs associated with the formation and capital raising of the retail companies and private funds sponsored by the Company, for which the Company recovers from these investment vehicles, up to specified thresholds for certain private funds and up to 1% of proceeds expected to be raised from the offering of retail companies (excluding shares offered pursuant to distribution reinvestment plans). Credit Facility— The Company has committed to provide NorthStar Healthcare with an unsecured revolving credit facility at market terms with a maximum principal amount of $35.0 million . The credit facility matures in December 2020, with a six -month extension option. Advances under the credit facility accrue interest at LIBOR plus 3.5% . There is no commitment fee for the unused portion of the facility. The credit facility is intended to provide additional liquidity to NorthStar Healthcare on an as needed basis. At September 30, 2018 and December 31, 2017 , there were no outstanding advances under the revolving credit facility. Liquidating Trust— In connection with the closing of the Combination, a wholly-owned subsidiary of the Company entered into a management services agreement with the liquidating trust that holds the NorthStar I Retained Asset (as discussed in Note 4 ). The Company was engaged as an advisor to service and assist in the potential sale of the NorthStar I Retained Asset, and to provide administrative services to the liquidating trust on such terms and conditions as approved by the trustees for a management fee of 1.25% per annum of the net assets of the liquidating trust. Such fee amount is immaterial. Sales to Colony Credit— In May 2018, the Company sold a preferred equity investment sponsored by the Company's equity method investee, RXR Realty, to Colony Credit at the unpaid principal amount of the investment of $89.1 million . In July 2018, the Company sold to Colony Credit its interest in a subsidiary holding a net lease property in Norway that was partially financed by a non-callable bond for $121.5 million based on an appraised value of the property, resulting in a gain on sale of real estate of $28.6 million . These transactions were approved by the audit committee of Colony Credit. Healthcare Strategic Partnership— The Healthcare Strategic Partnership was formed to expand the Company’s healthcare business (see Note 21 ). In connection with this arrangement, the Healthcare Strategic Partnership is entitled to incentive fees ranging from 20% to 25% of distributions above certain hurdles for new and existing healthcare real estate investments held by the Company and a portion of incentive fees earned from NorthStar Healthcare. To date, no incentive fees have been earned by the Healthcare Strategic Partnership. American Healthcare Investors Joint Venture— The Company has an equity method investment in AHI, through a joint venture with the principals of AHI and Mr. Flaherty (see Note 21 ). AHI provides certain healthcare-focused real estate investment management and related services to the Company and NorthStar Healthcare in order to assist the Company in managing current and future healthcare assets (excluding certain joint venture assets) acquired by the Company and, subject to certain conditions, other managed companies. The Company incurred property management fees and sub-advisory fees totaling $1.3 million for each of the three months ended September 30, 2018 and 2017 , and $3.9 million and $3.5 million for the nine months ended September 30, 2018 and 2017 , respectively. In January 2018, the Company provided a notice of termination of its management agreement to AHI with such termination effective October 2018. Arrangements with Company-Sponsored Private Fund— The Company co-invests alongside a Company-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three and nine months ended September 30, 2018 and 2017 were immaterial and relate primarily to the Company's share of the fund's operating costs and deferred financing costs on borrowings of the fund. Contingent Consideration for Internalization —Contingent consideration for Internalization was payable to certain senior management personnel of the Company in connection with Colony's acquisition of the real estate investment management business and operations of its former manager in April 2015, amounting to $20.7 million at December 31, 2017 . As discussed in Note 14 , the final contingent consideration was measured at the end of its earnout period on June 30, 2018, with the common stock and OP Units issuable to the senior management personnel valued at $12.5 million reclassified out of liabilities into equity, while the associated dividends of approximately $6.4 million remained in due to affiliates liability. Contingent consideration, including the accrued dividends thereon, was settled in August 2018 in a combination of class A and class B common stock, OP Units and cash. Equity Awards of NRE and Colony Credit —As discussed in Note 21 , NRE and Colony Credit grant equity awards to the Company and certain of the Company's employees, either directly by NRE and Colony Credit,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participate on a discretionary basis in investment vehicles sponsored by the Company, either directly or indirectly through the general partner. These investments are generally not subject to management fees and incentive fees, but otherwise bear their proportionate share of other operating expenses of the investment vehicles. At September 30, 2018 and December 31, 2017 , such investments amounted to $12.8 million and $4.8 million , respectively, reflected in redeemable noncontrolling interests and noncontrolling interests on the consolidated balance sheet. Their share of net income was $3.5 million and $6.3 million for the three and nine months ended September 30, 2018 , respectively, and was immaterial for the same periods in 2017. Advances to Employees —The Company grants loans to certain employees in the form of promissory notes bearing interest at the prime rate with varying terms and repayment conditions. Outstanding advances were immaterial at September 30, 2018 and December 31, 2017 .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amounted to $0.1 million and $0.6 million for the three months ended September 30, 2018 and 2017 , respectively, and $0.5 million and $1.5 million for the nine months ended September 30, 2018 and 2017 , respectively.</t>
  </si>
  <si>
    <t>Commitments and Contingencies</t>
  </si>
  <si>
    <t>Commitments and Contingencies Disclosure [Abstract]</t>
  </si>
  <si>
    <t>Commitments and Contingencies Lease Commitments Office Leases— The Company leases office space under noncancelable operating leases. The lease agreements require minimum rent payments and reimbursement of operating expenses incurred by the landlord, subject to escalation clauses. Rent expense on office leases, included in administrative expenses, was $2.6 million and $3.9 million for the three months ended September 30, 2018 and 2017 , respectively, and $7.9 million and $9.9 million for the nine months ended September 30, 2018 and 2017 , respectively. Contingent Consideration In connection with a consensual foreclosure of the THL Hotel Portfolio, contingent consideration is payable to a preferred equity holder of the borrower in an amount up to $13.0 million , as discussed in Notes 3 and 14 . Litigation and Claims The Company may be involved in litigation and claims in the ordinary course of business. As of September 30, 2018 , the Company was not involved in any legal proceedings that are expected to have a material adverse effect on the Company’s results of operations, financial position or liquidity.</t>
  </si>
  <si>
    <t>Segment Reporting</t>
  </si>
  <si>
    <t>Segment Reporting [Abstract]</t>
  </si>
  <si>
    <t>Segment Reporting The Company conducts its business through the following six reportable segments: • Healthcare— The Company's healthcare segment is composed of a diverse portfolio of medical office buildings, senior housing, skilled nursing facilities and other healthcare properties, including hospitals. The Company earns rental income from medical office buildings as well as senior housing and skilled nursing facilities structured under net leases to healthcare operators, and resident fee income from senior housing operating facilities that operate through management agreements with independent third party operators. • Industrial— The Company's industrial segment is composed primarily of light industrial assets in infill locations throughout the U.S. that are vital for e-commerce and other tenants that require increasingly quick delivery times. • Hospitality— The Company's hotel portfolio is composed of primarily extended stay hotels and premium branded select service hotels primarily located in major metropolitan markets in the U.S. with the majority affiliated with top hotel brands. • CLNC— This represents the Company's investment in Colony Credit, a commercial real estate credit REIT with a diverse portfolio consisting of senior mortgage loans, mezzanine loans, preferred equity, debt securities and net lease properties predominantly in the U.S. Following the Combination, the Company presents Colony Credit in a separate reportable segment. • Other Equity and Debt— The Company's other equity and debt segment includes our portfolios of net lease, multifamily and multi-tenant office properties, the THL Hotel Portfolio, our interest in a portfolio of CRE loans and securities, limited partnership interests in real estate private equity funds and various other equity investments. • Investment Management— The Company generates fee income through investment management services, sponsoring numerous investment products across a diverse set of institutional and retail investors. In 2018, the Company determined that its equity interests in various investment vehicles as sponsor and general partner, which were previously included in the industrial and other equity and debt segments, would be part of its investment management segment. The reclassification of investments in unconsolidated ventures and corresponding earnings on investments in unconsolidated ventures was applied retrospectively to all prior periods presented. The reclassification was not material to segment results. Amounts not allocated to specific segments include corporate level cash and corresponding interest income, fixed assets for administrative use,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Merger-related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In thousands) Healthcare Industrial Hospitality CLNC Other Equity and Debt Investment Management Amounts Not Allocated to Segments Total Three Months Ended September 30, 2018 Total revenues $ 147,907 $ 73,902 $ 224,384 $ — $ 182,288 $ 44,127 $ 2,161 $ 674,769 Property operating expenses 66,298 21,409 146,440 — 73,648 — — 307,795 Interest expense 47,620 10,872 41,646 — 31,306 — 13,673 145,117 Depreciation and amortization 43,697 33,503 36,503 — 24,933 5,140 1,534 145,310 Provision for loan loss 213 — — — 7,612 — — 7,825 (Recovery of) impairment loss (274 ) 774 61,865 — 7,132 7,000 — 76,497 Gain on sale of real estate — 2,104 — — 33,016 — — 35,120 Earnings (losses) from investments in unconsolidated ventures — — — (19,480 ) 24,517 8,761 — 13,798 Income tax benefit (expense) (1,030 ) 3 (855 ) — 719 2,707 223 1,767 Net income (loss) (15,051 ) 6,296 (66,620 ) (19,480 ) 88,053 23,509 (30,653 ) (13,946 ) Net income (loss) attributable to Colony Capital, Inc. (12,197 ) 1,001 (62,900 ) (18,328 ) 57,715 19,145 (27,226 ) (42,790 ) Three Months Ended September 30, 2017 Total revenues $ 157,732 $ 63,410 $ 221,987 $ — $ 279,952 $ 64,918 $ 1,854 $ 789,853 Property operating expenses 73,217 16,620 143,042 — 99,127 — — 332,006 Interest expense 48,586 8,803 35,351 — 46,333 — 12,981 152,054 Depreciation and amortization 44,646 29,010 34,549 — 38,579 14,457 1,453 162,694 Provision for loan loss 1,588 — — — 3,528 — — 5,116 Impairment loss 8,250 44 — — 6,718 9,061 — 24,073 Gain on sale of real estate — — — — 72,541 — — 72,541 Earnings from investments in unconsolidated ventures — — — — 13,071 4,376 — 17,447 Income tax benefit (expense) 408 (16 ) (1,262 ) — (982 ) 9,552 2,913 10,613 Income (loss) from continuing operations (22,318 ) 5,741 4,169 — 145,077 30,757 (92,318 ) 71,108 Income from discontinued operations — — — — 1,481 — — 1,481 Net income (loss) (22,318 ) 5,741 4,169 — 146,558 30,757 (92,318 ) 72,589 Net income (loss) attributable to Colony Capital, Inc. (17,219 ) 1,602 3,319 — 103,123 28,484 (85,401 ) 33,908 (In thousands) Healthcare Industrial Hospitality CLNC Other Equity and Debt Investment Management Amounts Not Allocated to Segments Total Nine Months Ended September 30, 2018 Total revenues $ 445,921 $ 215,132 $ 649,539 $ — $ 578,392 $ 136,191 $ 5,857 $ 2,031,032 Property operating expenses 203,247 62,703 425,856 — 242,433 — — 934,239 Interest expense 143,740 31,918 112,501 — 118,062 — 41,094 447,315 Depreciation and amortization 123,053 95,930 107,885 — 77,423 19,020 4,600 427,911 Provision for loan losses 213 — — — 26,920 — — 27,133 Impairment loss 5,488 948 61,865 — 23,687 207,741 — 299,729 Gain on sale of real estate — 4,397 — — 91,869 — — 96,266 Earnings (losses) from investments in unconsolidated ventures — — — (17,721 ) 59,501 6,158 — 47,938 Income tax benefit (expense) (2,383 ) (38 ) (930 ) — (4,082 ) 42,392 200 35,159 Income (loss) from continuing operations (47,665 ) 17,285 (71,735 ) (17,721 ) 218,337 (109,815 ) (70,677 ) (81,991 ) Income (loss) from discontinued operations — — — — (102 ) — — (102 ) Net income (loss) (47,665 ) 17,285 (71,735 ) (17,721 ) 218,235 (109,815 ) (70,677 ) (82,093 ) Net income (loss) attributable to Colony Capital, Inc. (36,913 ) 3,089 (67,183 ) (16,670 ) 138,157 (108,445 ) (61,565 ) (149,530 ) Nine Months Ended September 30, 2017 Total revenues $ 455,902 $ 176,577 $ 619,222 $ — $ 635,011 $ 185,089 $ 4,589 $ 2,076,390 Property operating expenses 206,363 49,312 401,351 — 145,046 — — 802,072 Interest expense 137,522 29,163 98,484 — 112,782 — 40,641 418,592 Depreciation and amortization 135,104 79,453 98,098 — 93,691 42,534 4,345 453,225 Provision for loan losses 1,588 — — — 11,319 — — 12,907 Impairment loss 8,250 44 — — 27,998 9,061 — 45,353 Gain on sale of real estate — 8,695 — — 88,006 — — 96,701 Earnings from investments in unconsolidated ventures — — — — 241,462 12,371 — 253,833 Income tax benefit (expense) (1,624 ) (2,164 ) (2,209 ) — (3,020 ) 13,762 2,245 6,990 Income (loss) from continuing operations (42,978 ) 15,332 6,303 — 510,615 76,858 (350,200 ) 215,930 Income from discontinued operations — — — — 1,481 — 12,560 14,041 Net income (loss) (42,978 ) 15,332 6,303 — 512,096 76,858 (337,640 ) 229,971 Net income (loss) attributable to Colony Capital, Inc. (33,728 ) 4,815 5,122 — 403,046 70,734 (312,142 ) 137,847 Total assets and equity method investments of the reportable segments are summarized as follows: (In thousands) Healthcare Industrial Hospitality CLNC Other Equity and Debt Investment Management Amounts Not Allocated to Segments Total September 30, 2018 Total assets $ 5,664,200 $ 3,151,088 $ 4,022,868 $ 1,107,168 $ 6,099,418 $ 2,038,990 $ 221,548 $ 22,305,280 Equity method investments — — — 1,107,168 886,441 221,565 3,742 2,218,916 December 31, 2017 Total assets $ 5,813,552 $ 2,810,135 $ 4,094,596 $ — $ 9,251,963 $ 2,714,840 $ 100,564 $ 24,785,650 Equity method investments — — — — 1,315,670 207,642 3,742 1,527,054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September 30, Nine Months Ended September 30, (In thousands) 2018 2017 2018 2017 Total income by geography: United States $ 598,013 $ 714,518 $ 1,823,842 $ 2,072,950 Europe 81,778 85,909 229,163 234,922 Other — 907 302 2,709 Total (1) $ 679,791 $ 801,334 $ 2,053,307 $ 2,310,581 (In thousands) September 30, 2018 December 31, 2017 Long-lived assets by geography: United States $ 12,925,574 $ 13,224,197 Europe 1,474,564 1,749,282 Total (2) $ 14,400,138 $ 14,973,479 __________ (1) Total income includes earnings from investments in unconsolidated ventures and excludes cost reimbursement income from affiliates. (2) Long-lived assets comprise real estate, real estate related intangible assets, and fixed assets, and exclude financial instruments, assets held for sale and investment management related intangible assets.</t>
  </si>
  <si>
    <t>Supplemental Disclosure of Cash Flow Information</t>
  </si>
  <si>
    <t>Supplemental Cash Flow Elements [Abstract]</t>
  </si>
  <si>
    <t>Supplemental Disclosure of Cash Flow Information Nine Months Ended September 30, (In thousands) 2018 2017 SUPPLEMENTAL DISCLOSURE OF CASH FLOW INFORMATION: Cash paid for interest, net of capitalized interest of $3,831 and $0, respectively $ 383,466 $ 334,749 Cash paid for income taxes, net of refunds 13,193 36,747 SUPPLEMENTAL DISCLOSURE OF NONCASH INVESTING AND FINANCING ACTIVITIES: Dividends and distributions payable $ 84,604 $ 187,145 Net assets of CLNY Investment Entities deconsolidated, net of cash and restricted cash contributed (Note 4) 936,547 — Redemption of OP Units for common stock 28,904 22,788 Improvements in operating real estate in accrued and other liabilities 3,705 5,033 Deconsolidation of net assets of securitization trusts (Note 15) 131,386 — Change in contributions receivable from noncontrolling interests 25,501 4,734 Assets held for sale contributed to equity method investee 20,350 — Deferred tax liabilities assumed by buyer of related real estate 26,629 — Debt assumed by buyer in sale of real estate 196,416 1,258,558 Foreclosures and exchanges of loans receivable for real estate 26,001 14,576 Net assets of investment entity deconsolidated, net of cash and restricted cash contributed — 153,368 Preferred stock redemptions payable — 322,118 Investment deposits applied to acquisition of loans receivable, real estate and CPI Group — 66,020 Share repurchase payable — 6,588 Assets acquired in Merger, net of cash and restricted cash assumed (Note 3) — 16,777,092 Liabilities assumed in Merger (Note 3) — 11,299,855 Noncontrolling interests assumed in Merger (Note 3) — 592,690 Common stock issued for acquisition of NSAM and NRF (Note 3) — 5,710,134 Preferred stock issued for acquisition of NRF (Note 3) — 1,010,320 Net assets acquired in CPI restructuring, net of cash and restricted cash assumed (Note 3) — 219,278 Net assets acquired in THL Hotel Portfolio (Note 3) — 361,346 Nine Months Ended September 30, (In thousands) 2018 2017 Net assets of sponsored fund consolidated, net of cash and restricted cash assumed (Note 15) — 13,370 Proceeds from loan repayments and asset sales held in escrow — 21,263 Exchange of notes for class A common shares — 2,968 Proceeds from secured financing in other assets — 22,856</t>
  </si>
  <si>
    <t>Subsequent Events</t>
  </si>
  <si>
    <t>Subsequent Events [Abstract]</t>
  </si>
  <si>
    <t>Subsequent Events Following a strategic review process, on November 7, 2018, the Company announced a corporate restructuring and reorganization plan that is expected to reduce its global workforce by approximately 15% .</t>
  </si>
  <si>
    <t>Summary of Significant Accounting Policies (Policies)</t>
  </si>
  <si>
    <t>Basis of Presentation</t>
  </si>
  <si>
    <t xml:space="preserve">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any other future period. These interim financial statements should be read in conjunction with the audited consolidated financial statements and notes thereto included in, or presented as exhibits to, the Company’s Annual Report on Form 10-K for the year ended December 31, 2017 . </t>
  </si>
  <si>
    <t>Merger</t>
  </si>
  <si>
    <t xml:space="preserve">Merger The Merger was accounted for under the acquisition method for a business combination as a reverse acquisition. NSAM was the legal acquirer in the Merger for certain legal and regulatory matters, however, Colony was determined to be the accounting acquirer in the Merger for financial reporting purposes. While NSAM was the legal entity which initiated the transaction and issued its shares to consummate the Merger, the fact that the senior management of the Company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the Company i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the Company at their pre-Merger carrying values while the assets and liabilities of NSAM and NRF are accounted for at their acquisition date fair value. The results of operations of NSAM and NRF were incorporated into the Company effective from January 11, 2017. </t>
  </si>
  <si>
    <t>Principles of Consolidation</t>
  </si>
  <si>
    <t>Principles of Consolidation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Redeemable Noncontrolling Interests —This represents noncontrolling interests in (i) a consolidated open-end fund sponsored by the Company beginning in August 2017, and (ii) an investment management subsidiary acquired through the Merger, Townsend Holdings, LLC ("Townsend"), beginning January 11, 2017 through December 29, 2017, the date the Company sold its interest in Townsend.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si>
  <si>
    <t xml:space="preserve">Investments in Unconsolidated Ventures A noncontrolling, unconsolidated ownership interest in an entity may be accounted for using the equity method, fair value option or net asset value ("NAV") practical expedient, if elected, or for equity investments without readily determinable fair values, the measurement alternative to measure at cost adjusted for any impairment and observable price changes, as applicable.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This includes carried interests earned by the Company, which are incentive fees that take the form of a disproportionate allocation of returns to the Company’s capital account within the equity structure of investment vehicles sponsored by the Company as general partner and investment manager; and of which a portion of the carried interest, generally at 40% consistent with market terms, is allocated to senior management, investment professionals and certain other employees through their participation in the Company-sponsored investment vehicles. The Company's share of both proportionate and disproportionate allocation of returns from its interests in investment vehicles, which are accounted for under the equity method, may reflect fair value changes in the underlying investments if the investment vehicles qualify for investment company accounting.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a financing transactions or sales, are reported as investing activities in the statement of cash flows. Fair value changes for equity method investments under the fair value option are recorded in earnings from investments in unconsolidated ventures. Fair value changes on other investments under the fair value option or NAV practical expedient, as well as adjustments for observable price changes under the measurement alternative, are recorded in other gain (los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termined to have occurred. For equity method investments, further consideration is made if a decrease in value of the investment is other-than-temporary to determine if impairment has occurr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impaired are written down to their estimated fair value, recorded in earnings from investments in unconsolidated ventures for equity method investments and in impairment loss for investments under the measurement alternative. </t>
  </si>
  <si>
    <t>Property Operating Income</t>
  </si>
  <si>
    <t>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from the tenants, is capitalized. For Company-owned tenant improvements, the amount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The Company earns resident fee income from senior housing operating facilities that operate through management agreements with independent third-party operators. Resident fee income related to independent living and assisted living facilities are recorded when services are rendered based on the terms of their respective lease agreements. Hotel Operating Income —Hotel operating income includes room revenue, food and beverage sales and other ancillary services. Revenue is recognized upon occupancy of rooms, consummation of sales and provision of services.</t>
  </si>
  <si>
    <t>Fee Income Fee income consists of the following: Base Management Fees —The Company earns base management fees for the administration of its managed private funds, and for the management of its traded and non-traded REITs and investment companies, including management of their investments, which constitute a series of distinct services satisfied over time. Base management fees are recognized over the life of the investment vehicle as services are provided. Asset Management Fees —The Company receives a one-time asset management fee upon closing of each investment made by certain managed private funds. The underlying service of managing the investments of the private funds consist of a series of distinct services satisfied over time, in which asset management fees are recognized ratably over the life of each investment as the service is provided. Acquisition and Disposition Fees —The Company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and non-traded REITs and investment companies. Incentive fees are determined based on the performance of the investment vehicles subject to the achievement of minimum return hurdles in accordance with the terms set out in the respective governing agreements. Incentive fees that take the form of a contractual arrangement with the investment vehicle and does not represent an allocation of returns among equity holders of the investment vehicle (or “contractual incentive fees”) are recognized when fixed or determinable and related contingencies have been resolved, which is generally at the end of the incentive measurement period of the respective investment vehicles. Any contractual incentive fees received prior to that date are recorded as deferred income. Incentive fees that take the form of a disproportionate allocation of returns to the Company’s capital account within the equity structure of the investment vehicle (or “carried interests”) are accounted for as earnings from the Company’s ownership interests in the investment vehicles under the equity method, and addressed in the Company's accounting policy for investments in unconsolidated ventures. A portion of the incentive fees earned by the Company (generally 40% ) is allocated to senior management, investment professionals and certain other employees of the Company through their participation in the Company-sponsored investment vehicles. Selling Commission and Dealer Manager Fees —These fees are earned by the Company for selling equity in the non-traded REITs and investment companies, and are recognized on trade date.</t>
  </si>
  <si>
    <t>Revenue Recognition</t>
  </si>
  <si>
    <t xml:space="preserve">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has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three and nine months ended September 30, 2018 was an increase to asset management fees of $0.2 million and $0.6 million , respectively.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Incentive Fees —The Company may earn incentive fees from its managed private funds, traded and non-traded REITs. Incentive fees are determined based on the performance of the investment vehicles subject to the achievement of certain return hurdles. Incentive fees that take the form of a contractual arrangement with the investment vehicle and do not represent an allocation of returns among equity holders of the investment vehicle (or “contractual incentive fees”) are within the scope of the new revenue standard. The Company currently recognizes contractual incentive fees when it is fixed or determinable and related contingencies have been resolved, which is generally at the end of the incentive measurement period of the respective investment vehicles. Under the new revenue guidance, contractual incentive fees are a form of variable consideration and will be recognized when it is probable that a significant reversal of the cumulative revenue recognized will not occur, which may result in earlier recognition of revenue relative to the Company’s existing policy. There was no cumulative impact as of January 1, 2018. Incentive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arnings from unconsolidated investment ventures on the statement of operations. Adoption of the new standard did not have an impact to the Company's recognition of carried interests. </t>
  </si>
  <si>
    <t>Recent Accounting Updates</t>
  </si>
  <si>
    <t>Accounting Standards Adopted in 2018 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has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three and nine months ended September 30, 2018 was an increase to asset management fees of $0.2 million and $0.6 million , respectively.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Incentive Fees —The Company may earn incentive fees from its managed private funds, traded and non-traded REITs. Incentive fees are determined based on the performance of the investment vehicles subject to the achievement of certain return hurdles. Incentive fees that take the form of a contractual arrangement with the investment vehicle and do not represent an allocation of returns among equity holders of the investment vehicle (or “contractual incentive fees”) are within the scope of the new revenue standard. The Company currently recognizes contractual incentive fees when it is fixed or determinable and related contingencies have been resolved, which is generally at the end of the incentive measurement period of the respective investment vehicles. Under the new revenue guidance, contractual incentive fees are a form of variable consideration and will be recognized when it is probable that a significant reversal of the cumulative revenue recognized will not occur, which may result in earlier recognition of revenue relative to the Company’s existing policy. There was no cumulative impact as of January 1, 2018. Incentive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arnings from unconsolidated investment ventures on the statement of operations. Adoption of the new standard did not have an impact to the Company's recognition of carried interests. Derecognition and Partial Sales of Nonfinancial Assets —In February 2017, the FASB issued ASU No.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The Company adopted this standard on January 1, 2018, concurrent with the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did not have an impact on the Company's financial statements. There were no sales of partial interests in real estate assets in the nine months ended September 30, 2018 or for the year ended December 31, 2017 . Financial Instruments —In January 2016, the FASB issued ASU No. 2016-01, Recognition and Measurement of Financial Assets and Financial Liabilities , which affects accounting for investments in equity securities, financial liabilities under the fair value option, as well as for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less these equity securities qualify for th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In February 2018, the FASB issued ASU No. 2018-03, Technical Corrections and Improvements to Financial Instruments, Recognition and Measurement of Financial Assets and Financial Liabilities, which provided several clarifications and amendments to the standard. These include specifying that for equity instruments without readily determinable fair values for which the measurement alternative is applied: (i) adjustments made when an observable transaction occurs for a similar security are intended to reflect the fair value as of the observable transaction date, not as of current reporting date; (ii) the measurement alternative may be discontinued upon an irrevocable election to change to a fair value measurement approach under fair value guidance, which would apply to all identical and similar investments of the same issuer; and (iii) the prospective transition approach for equity securities without readily determinable fair values is applicable only when the measurement alternative is applied. ASU No. 2016-01 and ASU No. 2018-03 are to be applied retrospectively with cumulative effect as of the beginning of the first reporting period adopted recognized in retained earnings, except for provisions related to equity investments without readily determinable fair values and exit price fair value disclosures for financial instruments measured at amortized cost, which are to be applied prospectively. The Company adopted ASU No. 2016-01 and ASU No. 2018-03 on January 1, 2018, and recorded a cumulative adjustment to increase retained earnings by approximately $0.6 million . This includes $0.2 million of unrealized gains on available for sale equity securities held by an equity method investee that was reclassified from accumulated other comprehensive income. In connection with the adoption, the Company elected the NAV practical expedient to measure its previous cost method investments in non-traded REITs and limited partnership interest in a third party private fund based on their respective NAV per share. The new standard does not affect equity securities held by the Company's consolidated fund for which the Company has retained investment company accounting applied by the fund, and limited partnership interests in third party private funds for which the Company has elected the fair value option, as in both instances, unrealized fair value gains and losses are currently recorded in earnings. The Company's remaining cost method investments do not have readily determinable fair values. To the extent the Company becomes aware of observable price changes in the future, the Company will adjust the carrying value of these investments through earnings.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he Company adopted this guidance on January 1, 2018 on a retrospective basis and made an accounting policy election for classification of distributions from its equity method investees using the cumulative earnings approach, which is largely consistent with its previous accounting policy. The adoption of this standard did not have a material effect on the presentation of the Company's statement of cash flows.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with restricted cash and restricted cash equivalents in the statement of cash flows. When cash, cash equivalents, restricted cash and restricted cash equivalents are presented in more than one line item on the balance sheet, the ASU requires a reconciliation between the totals in the statement of cash flows and the related captions on the balance sheet. The new guidance also requires disclosure of the nature of restricted cash and restricted cash equivalents, similar to existing requirements under Regulation S-X; however, it does not define restricted cash and restricted cash equivalents. The Company adopted ASU 2016-18 on January 1, 2018. The required retrospective application of this new standard resulted in changes to the previously reported statement of cash flows as follows: Nine Months Ended September 30, 2017 (In thousands) As Previously Reported After Adoption of ASU 2016-18 Net cash provided by operating activities $ 385,493 $ 406,077 Net cash provided by investing activities 607,710 876,672 Net cash used in financing activities (478,377 ) (494,593 ) The increase in net cash provided by investing activities is primarily due to loan repayment proceeds held in restricted cash accounts and restricted cash assumed in the Merger and loans restructured into equity (Note 3 ), which were previously reported as noncash investing activities. Share-Based Payments —In June 2018, the FASB issued ASU No. 2018-07, Improvements to Nonemployee Share-Based Payment Accounting , which simplifies the accounting for share-based payments to nonemployees by generally aligning it with the accounting for share-based payments to employees, with certain exceptions. The new guidance applies to nonemployee awards issued in exchange for goods or services used in an entity’s own operations and to awards granted by an investor to an equity method investee, but does not apply to equity instruments issued to a lender or investor in a financing transaction or equity instruments issued when selling goods or services to customers, which is under the revenue recognition model. Key changes in the guidance include measuring nonemployee awards based on fair value of the equity instrument issued, rather than on fair value of goods or services received or equity instrument issued, whichever is more reliably measured. In terms of timing, equity-classified nonemployee awards that were previously remeasured through performance completion date will now have a fixed measurement on grant date, which will reduce volatility on the income statement. For nonemployee awards with performance conditions, compensation cost will be recognized when achievement of the performance condition is probable, rather than upon actual achievement of the performance condition. Similar to employee awards, forfeitures may be recognized as they occur or based on an estimate under an accounting policy election, but the guidance allows separate elections for employee and nonemployee awards. The accounting model for nonemployee awards, however, remains different for attribution of share-based payment costs over the vesting period, in which compensation cost for nonemployee awards continues to be recognized in the same period and in the same manner (i.e., capitalize or expense) as if the grantor had paid cash for the goods or services. No changes to disclosure requirements were prescribed. Transition is on a modified retrospective basis, with a remeasurement at fair value as of the adoption date through a cumulative effect adjustment to opening retained earnings, applied to all equity-classified nonemployee awards where a measurement date has not been established by the adoption date and unsettled liability-classified nonemployee awards. If the cost of a nonemployee award has been included in completed assets (such as finished goods inventory or fixed assets that have begun to be depreciated), the cost basis of those assets will not be remeasured. The transition provisions eliminate the need to retrospectively determine fair values at historical grant dates. ASU No. 2018-07 is effective for fiscal years and interim periods beginning after December 15, 2018. Early adoption is permitted in an interim period for which financial statements have not been issued, with adjustments to be reflected as of the beginning of the fiscal year of adoption. The Company early adopted this standard on July 1, 2018. The adoption did not have an impact on the Company's financial statements. Future Application of Accounting Standards Leases —In February 2016, the FASB issued ASU No. 2016-02, Leases , which amends existing lease accounting standards, primarily requiring lessees to recognize most leases on balance sheet as a right of use asset and a corresponding liability for future lease obligations, and to a lesser extent, making targeted changes to lessor accounting. Additionally, under the new lease standard, only incremental initial direct costs incurred in the execution of a lease can be capitalized by both lessor and lessee. ASU No. 2016-02 is effective for fiscal years and interim periods beginning after December 15, 2018. Early adoption is permitted. The new leases standard requires adoption using a modified retrospective approach for all leases existing at, or entered into after, the date of initial application. Full retrospective application is prohibited. In applying the modified retrospective approach, the standard provides the option to elect a package of practical expedients that exempts an entity from having to reassess whether any expired or expiring contracts contain leases, revisit lease classification for any expired or expiring leases and reassess initial direct costs for any existing leases. In July 2018, the FASB issued ASU No. 2018-11, Targeted Improvement to Topic 842, Leases, which provides the option of (i) applying the effective date of the new lease standard as the date of initial application in transition instead of the earliest comparative period presented; as well as (ii) electing as practical expedient by class of underlying asset, not to segregate lease and non-lease components in a contract but to account for it as a single component in accordance with either the new lease standard or the revenue recognition standard depending on whether the lease or non-lease component is predominant. The Company will adopt the new lease standard on its effective date of January 1, 2019 and will adopt the package of practical expedients as well as the transition option. As a result, the Company will apply the new lease standard prospectively to leases existing or commencing on or after January 1, 2019. Comparative periods presented will not be restated upon adoption. Similarly, new disclosures under the standard will be made for periods beginning January 1, 2019, and not for comparative periods. In addition, the Company will make an accounting policy election to treat the lease and non-lease components in a contract as a single performance obligation to the extent that the timing and pattern of transfer are similar for the lease and non-lease components and the lease component qualifies as an operating lease. The Company is in the process of aggregating and evaluating its leasing arrangements, and implementing a lease module in its accounting system to address the new accounting model for leases, including any transition adjustments. The most significant change to the Company, as lessee, will be the gross-up of a right of use asset and lease liability on its balance sheet for office leases and ground leases, for which the future contractual lease payment obligations as of December 31, 2017 were $74.2 million and $172.2 million (excluding leases related to net lease properties contributed to Colony Credit on January 31, 2018), respectively. The effect of the new standard to the Company, as lessor, is not expected to have a material effect on its financial condition or results of operations.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vailable-for-sale ("AFS") debt securities, unrealized credit losses will be recognized as allowances rather than reductions in amortized cost basis and elimination of the other than temporary impairment ("OTTI") concept will result in more frequent estimation of credit losses. The accounting model for purchased credit-impaired loans and debt securities will be simplified, including elimination of some of the asymmetrical treatment between credit losses and credit recoveries, to be consistent with the CECL model for originated and purchased non-credit-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 than temporarily impaired debt securities and purchased credit-impaired assets. ASU No. 2016-13 is effective for fiscal years and interim periods beginning after December 15, 2019. Early adoption is permitted for annual and interim periods beginning after December 15, 2018. The Company expects that recognition of credit losses will generally be accelerated under the CECL model. Evaluation of the impact of this new guidance is ongoing.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ASU 2017-12 is effective for fiscal years and interim periods beginning after December 15, 2018. Early adoption is permitted, with adjustments to be reflected as of the beginning of the fiscal year of adoption if early adopted in an interim period. The Company plans to adopt the standard on its effective date. Upon adoption, as it relates to the Company’s cash flow and net investment hedges, the Company will record the entire change in fair value of the hedging instrument (other than amounts excluded from assessment of hedge effectiveness for net investment hedges) in other comprehensive income and there will be no hedge ineffectiveness recorded in earnings. Additionally, subsequent to initial quantitative hedge assessment, the Company may elect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 Company continues to evaluate the impact of this new guidance but at this time, does not expect the adoption of this standard to have a material effect on its financial condition or results of operations.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ASU No. 2018-13 is effective for fiscal years and interim periods beginning after December 15, 2019. Early adoption is permitted in an interim period for which financial statements have not been issued, and may be made only to provisions that eliminate or modify existing disclosures. The adoption of this standard is not expected to have a material effect on the Company's existing disclosures. Variable Interest Entities —In November 2018, the FASB issued ASU No. 2018-17, Targeted Improvements to Related Party Guidance for Variable Interest Entities . The ASU amends the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ransition is generally on a modified retrospective basis, with the cumulative effect adjusted to retained earnings at the beginning of the earliest period presented. ASU No. 2018-17 is effective for fiscal years and interim periods beginning after December 15, 2019, with early adoption permitted in an interim period for which financial statements have not been issued. The Company is currently evaluating the impact of this new guidance on its financial statements.</t>
  </si>
  <si>
    <t>Summary of Significant Accounting Policies (Tables)</t>
  </si>
  <si>
    <t>Schedule of New Accounting Pronouncements and Changes in Accounting Principles</t>
  </si>
  <si>
    <t>The required retrospective application of this new standard resulted in changes to the previously reported statement of cash flows as follows: Nine Months Ended September 30, 2017 (In thousands) As Previously Reported After Adoption of ASU 2016-18 Net cash provided by operating activities $ 385,493 $ 406,077 Net cash provided by investing activities 607,710 876,672 Net cash used in financing activities (478,377 ) (494,593 )</t>
  </si>
  <si>
    <t>Business Combinations (Tables)</t>
  </si>
  <si>
    <t>Business Acquisition [Line Items]</t>
  </si>
  <si>
    <t>Summary of Consideration and Preliminary Allocation to Assets Acquired and Liabilities Assumed</t>
  </si>
  <si>
    <t xml:space="preserve">The following table summarizes the Company's real estate acquisitions, excluding real estate acquired as part of business combinations discussed in Note 3 . ($ in thousands) Purchase Price Allocation (1) Acquisition Date Property Type and Location Number of Buildings Purchase Price (1) Land and Improvements Building and Improvements Lease Intangible Assets Lease Intangible Liabilities Nine Months Ended September 30, 2018 Asset Acquisitions (2) September Healthcare—United Kingdom (3) 1 $ 24,444 $ 10,506 $ 12,458 $ 1,480 $ — Various Industrial—Various in U.S. (4) 40 569,167 131,060 412,900 30,183 (4,975 ) $ 593,611 $ 141,566 $ 425,358 $ 31,663 $ (4,975 ) Year Ended Ended December 31, 2017 Asset Acquisitions January Industrial—Spain 2 $ 10,374 $ 3,855 $ 5,564 $ 955 $ — June Office—Los Angeles, CA (5) 1 455,699 93,577 314,590 50,518 (2,986 ) Various Industrial—Various in U.S. 55 636,690 137,005 472,747 31,512 (4,574 ) $ 1,102,763 $ 234,437 $ 792,901 $ 82,985 $ (7,560 ) __________ (1) Dollar amounts of purchase price and allocation to assets acquired and liabilities assumed are translated using foreign exchange rates as of the respective dates of acquisition, where applicable. (2) Useful life of real estate acquired in 2018 is 11 to 44 years for buildings, 8 to 14 years for site improvements, 3 to 10 years for tenant improvements and 2 to 10 years for lease intangibles. (3) Net leased senior housing acquired pursuant to a purchase option under the Company's development facility to the healthcare operator at a purchase price equivalent to the outstanding loan balance. (4) Includes acquisition of $12.8 million of land for co-development with operating partners. (5) In September 2017, 90% of equity in the property holding entity was syndicated to third party investors. The new equity partners were granted certain participation rights in the business, resulting in a deconsolidation of the investment. The interest retained by the Company is reflected as an equity method investment. </t>
  </si>
  <si>
    <t>Schedule of Fair Value of Merger Consideration</t>
  </si>
  <si>
    <t xml:space="preserve">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the Company's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the Company's common stock; and (b) the derived exchange ratio of one share of Colony common stock for 1.3335 shares of NRF common stock based on the pre-determined exchange ratio of one NRF share of common stock for 1.0996 shares of the Company's common stock. (iii) Fair value of the Company's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the Company's preferred stock issued 39,466 $ 1,010,320 (iv) Represents 2.7 million shares of NRF common stock owned by NSAM prior to the Merger and canceled upon consummation of the Merger, valued at the closing price of NRF common stock of $16.13 on the Closing Date. </t>
  </si>
  <si>
    <t>Schedule of Fair Values and Allocation of the Merger</t>
  </si>
  <si>
    <t>The following table presents the final allocation of the merger consideration to assets acquired, liabilities assumed and noncontrolling interests of NSAM and NRF based on their respective fair values as of the Closing Date. The resulting goodwill represents the value expected from the economies of scale and synergies created through combining the operations of the merged entities, and is assigned to the investment management segment.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investment entities — 505,685 505,685 Noncontrolling interests—Operating Company 8,162 — 8,162 Fair value of net assets acquired $ 1,311,866 $ 3,968,359 $ 5,280,225 Merger consideration 2,752,095 3,968,359 6,720,454 Goodwill $ 1,440,229 $ — $ 1,440,229</t>
  </si>
  <si>
    <t>CPI</t>
  </si>
  <si>
    <t>The following table summarizes the consideration and allocation to assets acquired and liabilities assumed. (In thousands) Final Amounts at December 31, 2017 Consideration Carrying value of loans receivable outstanding at the time of restructuring $ 182,644 Cash 49,537 Total consideration $ 232,181 Identifiable assets acquired and liabilities assumed Cash $ 303 Real estate 543,649 Real estate held for sale 21,605 Lease intangibles and other assets 40,285 Debt (277,590 ) Tax liabilities (32,078 ) Lease intangibles and other liabilities (61,205 ) Liabilities related to assets held for sale (2,788 ) Fair value of net assets acquired $ 232,181</t>
  </si>
  <si>
    <t>THL Hotel Portfolio</t>
  </si>
  <si>
    <t>The following table summarizes the consideration and the final allocation to assets acquired and liabilities assumed. The estimated fair values and allocation were subject to retrospective adjustments during the measurement period, not to exceed twelve months, based upon new information obtained about facts and circumstances that existed as of the date of acquisition. During the six months ended June 30, 2018, adjustments were made to the allocation of values among real estate held for sale, real estate held for investment, intangible assets and intangible liabilities. Included in the consolidated statement of operations for the six months ended June 30, 2018 was a $1.8 million decrease to depreciation expense and an immaterial increase to ground lease expense to reflect the effects of the measurement period adjustments as of the acquisition date on July 1, 2017. (In thousands) Final Amounts at June 30, 2018 Consideration Carrying value of the Company's junior mezzanine loan receivable at the time of foreclosure $ 310,932 Cash 43,643 Contingent consideration (Note 14) 6,771 Total consideration $ 361,346 Identifiable assets acquired and liabilities assumed Cash $ 16,188 Real estate 1,184,447 Real estate held for sale 69,676 Intangible and other assets 45,190 Debt (907,867 ) Intangible and other liabilities (46,288 ) Fair value of net assets acquired $ 361,346</t>
  </si>
  <si>
    <t>Colony Credit (Tables)</t>
  </si>
  <si>
    <t>Schedule Of Assets, Liabilities And Noncontrolling Interest In Deconsolidated Entity</t>
  </si>
  <si>
    <t>The following table presents the assets, liabilities and noncontrolling interests of the CLNY Investment Entities that were deconsolidated on January 31, 2018: (In thousands) January 31, 2018 Assets Cash and cash equivalents $ 99,883 Restricted cash 41,270 Real estate 219,748 Loans receivable 1,287,994 Investments in unconsolidated ventures 208,738 Deferred leasing costs and intangible assets 10,831 Other assets 25,755 1,894,219 Liabilities Debt $ 379,927 Accrued and other liabilities 41,318 421,245 Noncontrolling interests Noncontrolling interests—investment entities 330,980 Noncontrolling interests—Operating Company 64,294 395,274 Equity attributable to Colony Capital, Inc. $ 1,077,700 Net income generated from operations of these held for sale asset groups is presented below. Three Months Ended September 30, Nine Months Ended September 30, (In thousands) 2017 2018 2017 Revenues Property operating income $ 6,446 $ 1,186 $ 40,303 Other income 95 — 2,352 Expenses Property operating expenses 5,056 1,159 17,451 Interest expense — — 9,028 Loss on sale of real estate assets — — 2,108 Other expenses 4 129 27 Net income (loss) from discontinued operations 1,481 (102 ) 14,041 Income tax expense — — — Net income (loss) from discontinued operations after tax 1,481 (102 ) 14,041 Net income (loss) from discontinued operations attributable to: Noncontrolling interests in investment entities 648 (45 ) 648 Noncontrolling interests in Operating Company 46 (4 ) 46 Net income (loss) from discontinued operations attributable to Colony Capital, Inc. $ 787 $ (53 ) $ 13,347</t>
  </si>
  <si>
    <t>Real Estate (Tables)</t>
  </si>
  <si>
    <t>Schedule of Components of Real Estates</t>
  </si>
  <si>
    <t>The Company's real estate, including foreclosed properties, was as follows: (In thousands) September 30, 2018 December 31, 2017 Land $ 2,291,003 $ 2,011,794 Buildings and improvements 11,871,767 12,403,794 Tenant improvements 137,404 134,709 Furniture, fixtures and equipment 392,114 383,855 Construction in progress 136,441 108,403 14,828,729 15,042,555 Less: Accumulated depreciation (870,205 ) (578,297 ) Real estate assets, net $ 13,958,524 $ 14,464,258</t>
  </si>
  <si>
    <t>Schedule of Proceeds From Sales of Real Estate</t>
  </si>
  <si>
    <t>Results from sales of real estate were as follows: Three Months Ended September 30, Nine Months Ended September 30, (In thousands) 2018 2017 2018 2017 Proceeds from sales of real estate $ 156,007 $ 366,456 $ 584,569 $ 1,340,059 Gain on sale of real estate 35,120 72,541 96,266 96,701</t>
  </si>
  <si>
    <t>Schedule of Recognized Identified Assets Acquired and Liabilities Assumed</t>
  </si>
  <si>
    <t>Schedule of Components of Property Operating Income</t>
  </si>
  <si>
    <t>The components of property operating income were as follows: Three Months Ended September 30, Nine Months Ended September 30, (In thousands) 2018 2017 2018 2017 Rental income $ 185,848 $ 172,846 $ 501,765 $ 491,459 Tenant reimbursements 34,646 36,764 109,818 102,533 Resident fee income (1) 35,501 75,882 173,921 216,414 Hotel operating income 311,986 328,173 927,845 730,644 $ 567,981 $ 613,665 $ 1,713,349 $ 1,541,050 __________ (1) Healthcare properties that operate through management agreements with independent third-party operators through structures permitted by the REIT Investment Diversification and Empowerment Act of 2007 (“RIDEA”) allow us, through a TRS, to have direct exposure to resident fee income and incur customary related operating expenses.</t>
  </si>
  <si>
    <t>Loans Receivable (Tables)</t>
  </si>
  <si>
    <t>Company Loans Receivable</t>
  </si>
  <si>
    <t xml:space="preserve">The following table provides a summary of the Company’s loans held for investment, including purchased credit-impaired ("PCI") loans: September 30, 2018 December 31, 2017 ($ in thousands) Unpaid Principal Balance Carrying Value Weighted Average Coupon Weighted Average Maturity in Years Unpaid Principal Balance Carrying Value Weighted Average Coupon Weighted Average Maturity in Years Loans at amortized cost Non-PCI Loans Fixed rate Mortgage loans $ 714,375 $ 731,633 10.2 % 3.1 $ 1,081,030 $ 1,082,513 9.1 % 2.8 Securitized loans (1) — — — % N/A 35,566 36,603 5.9 % 16.8 Mezzanine loans 336,313 332,439 12.5 % 1.7 459,433 456,463 12.2 % 2.3 Corporate loans 111,425 110,925 8.8 % 7.6 46,840 46,592 9.9 % 10.0 1,162,113 1,174,997 1,622,869 1,622,171 Variable rate Mortgage loans 199,949 200,836 4.1 % 0.2 414,428 423,199 6.0 % 1.7 Securitized loans (1) — — — % N/A 461,489 462,203 6.4 % 3.5 Mezzanine loans 12,324 12,054 13.1 % 2.9 34,391 34,279 9.8 % 1.3 212,273 212,890 910,308 919,681 1,374,386 1,387,887 2,533,177 2,541,852 PCI Loans Mortgage loans 1,436,574 434,844 1,865,423 682,125 Securitized loans — — 23,298 3,400 Mezzanine loans 7,425 3,671 7,425 3,671 1,443,999 438,515 1,896,146 689,196 Allowance for loan losses (41,911 ) (52,709 ) 2,818,385 1,784,491 4,429,323 3,178,339 Loans at fair value Securitized loans (2) — — 72,511 45,423 Total loans receivable $ 2,818,385 $ 1,784,491 $ 4,501,834 $ 3,223,762 __________ (1) Represents loans held in securitization trusts consolidated by the Company (Note 15 ). The Company contributed its interests in three securitization trusts to Colony Credit in January 2018 and sold its interests in a remaining securitization trust to a third party in June 2018, resulting in the deconsolidation of these securitization trusts along with their underlying mortgage loans and bonds payable. (2) Represents loans held by a securitization trust that was consolidated by a N-Star CDO. The N-Star CDO was in turn consolidated by the Company at December 31, 2017 . The Company had elected the fair value option and adopted the measurement alternative to value the loans receivable at the same fair value as the bonds payable issued by the consolidated securitization trust (Note 14 ). In May 2018, the Company sold its interests in the N-Star CDO and deconsolidated the N-Star CDO (Note 8 ) along with the securitization trust consolidated by the N-Star CDO. </t>
  </si>
  <si>
    <t>Summary of Past Due Loans</t>
  </si>
  <si>
    <t>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September 30, 2018 $ 1,182,285 $ — $ 84,369 $ 121,233 $ 1,387,887 December 31, 2017 2,268,599 145,986 9,410 117,857 2,541,852</t>
  </si>
  <si>
    <t>Impaired Loans</t>
  </si>
  <si>
    <t>The following table summarizes non-PCI impaired loans: Unpaid Principal Balance Gross Carrying Value Allowance for Loan Losses (In thousands) With Allowance for Loan Losses Without Allowance for Loan Losses Total September 30, 2018 $ 297,761 $ 75,944 $ 223,275 $ 299,219 $ 3,697 December 31, 2017 383,594 138,136 248,759 386,895 7,424 The average carrying value and interest income recognized on non-PCI impaired loans were as follows. Three Months Ended September 30, Nine Months Ended September 30, (In thousands) 2018 2017 2018 2017 Average carrying value before allowance for loan losses $ 296,178 $ 201,600 $ 284,794 $ 156,450 Total interest income recognized during the period impaired 2,992 2,546 4,300 4,343 Cash basis interest income recognized 1,190 — 1,190 —</t>
  </si>
  <si>
    <t>Loans Acquired Through Consolidation of Investment Entities</t>
  </si>
  <si>
    <t>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t>
  </si>
  <si>
    <t>Changes in Accretable Yield for the PCI loans</t>
  </si>
  <si>
    <t>Changes in accretable yield of PCI loans were as follows: Nine Months Ended September 30, (In thousands) 2018 2017 Beginning accretable yield $ 42,435 $ 52,572 Additions — 23,594 Dispositions (5,400 ) — Changes in accretable yield 3,407 26,008 Accretion recognized in earnings (24,250 ) (46,426 ) Deconsolidation (991 ) — Effect of changes in foreign exchange rates (223 ) 2,217 Ending accretable yield $ 14,978 $ 57,965</t>
  </si>
  <si>
    <t>Impairment and Allowance for Loan Losses</t>
  </si>
  <si>
    <t>The allowance for loan losses and related carrying values of loans held for investment, excluding loans carried at fair value, were as follows: September 30, 2018 December 31, 2017 (In thousands) Allowance for Loan Losses Carrying Value Allowance for Loan Losses Carrying Value Non-PCI loans $ 3,697 $ 75,944 $ 7,424 $ 138,136 PCI loans 38,214 103,558 45,285 169,789 $ 41,911 $ 179,502 $ 52,709 $ 307,925 Changes in allowance for loan losses is presented below: Nine Months Ended September 30, (In thousands) 2018 2017 Allowance for loan losses at January 1 $ 52,709 $ 67,980 Contribution to Colony Credit (Note 4) (518 ) — Deconsolidation (5,983 ) — Provision for loan losses, net 27,133 12,907 Charge-off (31,430 ) (31,256 ) Allowance for loan losses at September 30 $ 41,911 $ 49,631</t>
  </si>
  <si>
    <t>Provision For Loan Losses By Loan Type</t>
  </si>
  <si>
    <t xml:space="preserve">Changes in allowance for loan losses is presented below: Nine Months Ended September 30, (In thousands) 2018 2017 Allowance for loan losses at January 1 $ 52,709 $ 67,980 Contribution to Colony Credit (Note 4) (518 ) — Deconsolidation (5,983 ) — Provision for loan losses, net 27,133 12,907 Charge-off (31,430 ) (31,256 ) Allowance for loan losses at September 30 $ 41,911 $ 49,631 Provision for loan losses by loan type is as follows: Three Months Ended September 30, Nine Months Ended September 30, (In thousands) 2018 2017 2018 2017 Non-PCI loans $ 214 $ 3,965 $ 7,950 $ 6,890 PCI loans (1) 7,611 1,151 19,183 6,017 Total provision for loan losses, net $ 7,825 $ 5,116 $ 27,133 $ 12,907 __________ (1) Net of recoveries in provision for loan losses on PCI loans of $0.6 million and $2.9 million for the three months ended September 30, 2018 and 2017 , respectively, and $1.1 million and $4.4 million for the nine months ended September 30, 2018 and 2017 , respectively. </t>
  </si>
  <si>
    <t>Investments in Unconsolidated Ventures (Tables)</t>
  </si>
  <si>
    <t>The Company's investments represent noncontrolling equity interests in various entities, including investments for which fair value option was elected, as follows: (In thousands) September 30, 2018 December 31, 2017 Equity method investments Investment ventures $ 2,102,606 $ 1,297,180 Private funds 116,310 229,874 2,218,916 1,527,054 Other equity investments Investment ventures 89,129 89,261 Private funds and retail companies 22,802 38,924 111,931 128,185 $ 2,330,847 $ 1,655,239</t>
  </si>
  <si>
    <t>Equity Method Investments</t>
  </si>
  <si>
    <t>The Company’s investments accounted for under the equity method, including investments for which fair value option was elected, are summarized below: ($ in thousands) Ownership Interest at September 30, 2018 (1) Carrying Value at Investments Description September 30, 2018 December 31, 2017 Colony Credit Real Estate, Inc. Common equity in publicly traded commercial real estate credit REIT managed by the Company and membership units in its operating subsidiary (2) 36.6% $ 1,107,168 $ — NorthStar Realty Europe Corp Common equity in publicly traded equity REIT managed by the Company (2) 11.3% 73,775 73,578 RXR Realty Common equity in investment venture with a real estate investor, developer and investment manager 27.2% 97,044 105,082 Preferred equity Preferred equity investments with underlying real estate (3) NA 354,091 440,704 ADC investments Investments in acquisition, development and construction loans in which the Company participates in residual profits from the projects, and the risk and rewards of the arrangements are more similar to those associated with investments in joint ventures (4) Various 198,441 331,268 Private funds General partner and/or limited partner interests in private funds Various 109,651 25,101 Other investment ventures Interests in 17 investments, each with no more than $65 million carrying value at September 30, 2018 Various 197,563 187,420 Fair value option Interests in initial stage or real estate development ventures and limited partnership interests in private funds Various 81,183 363,901 $ 2,218,916 $ 1,527,054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DC investments as well as profit participation interests without a stated ownership interest in other ADC investments.</t>
  </si>
  <si>
    <t>Securities (Tables)</t>
  </si>
  <si>
    <t>Available-for-sale Securities</t>
  </si>
  <si>
    <t>The following table summarizes the Company's investment in debt securities classified as available-for-sale ("AFS") as well as equity and debt securities held by consolidated funds that are accounted for at fair value through earnings. Gross Cumulative Unrealized (in thousands) Amortized Cost Gains Losses Fair Value September 30, 2018 Available-for-sale debt securities: N-Star CDO bonds $ 67,491 $ 1,673 $ (5,019 ) $ 64,145 CMBS and other securities (1) 85 122 — 207 67,576 1,795 (5,019 ) 64,352 Securities of consolidated funds: CMBS 31,149 Equity securities 43,527 74,676 $ 139,028 December 31, 2017 Available-for-sale debt securities: CRE securities of consolidated N-Star CDOs (2) : CMBS $ 144,476 $ 3,999 $ (530 ) $ 147,945 Other securities (3) 61,302 5,994 (313 ) 66,983 N-Star CDO bonds 88,374 2,778 (219 ) 90,933 CMBS and other securities (1) 13,829 3,739 (186 ) 17,382 307,981 16,510 (1,248 ) 323,243 Securities of consolidated funds: CMBS 25,099 Equity securities 35,600 60,699 $ 383,942 __________ (1) Other securities include a trust preferred security and certain investments in other third party CDO bonds. (2) Carrying value of CDO bonds in consolidated N-Star CDOs was $215.5 million at December 31, 2017 . (3) Represents primarily agency debentures, and to a lesser extent, unsecured REIT debt and trust preferred securities.</t>
  </si>
  <si>
    <t>Realized gains recorded in other gain, net</t>
  </si>
  <si>
    <t>Realized gains (losses) from sale of securities are recorded in other gain (loss), as follows. There were no sales of debt securities in the three months ended September 30, 2018 . Three Months Ended September 30, Nine Months Ended September 30, (In thousands) 2018 2017 2018 2017 Available-for-sale debt securities: Proceeds from sale $ — $ — $ 78,197 $ 24,788 Gross realized gain — — 11,304 567 Gross realized (loss) — — (592 ) — Securities of consolidated funds: Realized gain (loss), net Equity securities 890 (86 ) 855 (86 )</t>
  </si>
  <si>
    <t>AFS securities in a gross unrealized loss position</t>
  </si>
  <si>
    <t>The following table presents AFS debt securities in a gross unrealized loss position: September 30, 2018 December 31, 2017 Less Than 12 Months Less Than 12 Months (In thousands) Fair Value Gross Unrealized Loss Fair Value Gross Unrealized Loss CRE securities of consolidated N-Star CDOs: CMBS $ — $ — $ 2,229 $ (530 ) Other securities — — 8,218 (313 ) N-Star CDO bonds 54,459 (5,019 ) 13,392 (219 ) CMBS and other securities — — 12,956 (186 ) $ 54,459 $ (5,019 ) $ 36,795 $ (1,248 )</t>
  </si>
  <si>
    <t>Purchased credit-impaired debt securities</t>
  </si>
  <si>
    <t>Certain debt securities acquired by the Company through the Merger, consisting of certain N-Star CDOs, other CDOs and CMBS securities, were considered to be credit-impaired at acquisition, with the following outstanding balance: (In thousands) September 30, 2018 December 31, 2017 Outstanding principal $ 213,019 $ 411,174 Amortized cost 3,201 26,761 Carrying value 3,111 31,789 PCI debt securities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The difference between contractually required payments at the acquisition date and the cash flows expected to be collected, which represents the nonaccretable difference, reflects the estimated future credit losses expected to be incurred over the life of the security and is not accreted to interest income nor recorded on the balance sheet. Subsequent decreases in undiscounted expected cash flows attributable to further credit deterioration as well as changes in expected timing of future cash flows can result in recognition of OTTI. Information about these PCI debt securities upon acquisition, including the effect of measurement period adjustments recorded during the year ended December 31, 2017 , is presented below: (In thousands) January 2017 Contractually required payments including interest $ 574,088 Less: Nonaccretable difference (449,261 ) Cash flows expected to be collected 124,827 Less: Accretable yield (70,283 ) Fair value of PCI debt securities acquired $ 54,544 The table below presents changes in accretable yield related to these PCI debt securities. The changes for the nine months ended September 30, 2017 include the effects of measurement period adjustments subsequently recorded during the year ended December 31, 2017 . Nine Months Ended September 30, (In thousands) 2018 2017 Beginning accretable yield $ 44,610 $ — Assumed through the Merger — 70,283 Accretion recognized in earnings (3,489 ) (2,321 ) Reduction due to payoffs, disposals or deconsolidation (17,081 ) (8,963 ) Net reclassifications to nonaccretable difference (1) (24,040 ) (9,461 ) Ending accretable yield $ — $ 49,538 __________ (1) Includes reclassifications to nonaccretable difference for PCI securities for which cash flows can no longer be reasonably estimated.</t>
  </si>
  <si>
    <t>Goodwill, Deferred Leasing Costs and Other Intangibles (Tables)</t>
  </si>
  <si>
    <t>Schedule of Goodwill</t>
  </si>
  <si>
    <t>The following tables present changes in the carrying value of goodwill and the goodwill balance by reportable segment, including the effects of measurement period adjustments that were made through September 30, 2017. Nine Months Ended September 30, (In thousands) 2018 2017 Beginning balance $ 1,534,561 $ 680,127 Business combinations — 1,398,484 Transfer to held for sale (1) — (249,795 ) Ending balance (2) $ 1,534,561 $ 1,828,816 __________ (1) Represents goodwill assigned to the Townsend investment management reporting unit that was acquired as part of the Merger, subsequently transferred to held for sale and sold on December 29, 2017. (2) Total goodwill amount is not deductible for income tax purposes. (In thousands) September 30, 2018 December 31, 2017 Balance by reportable segment: Industrial $ 20,000 $ 20,000 Investment management 1,514,561 1,514,561 $ 1,534,561 $ 1,534,561</t>
  </si>
  <si>
    <t>Schedule of Goodwill, Deferred Leasing Costs and Other Intangibles</t>
  </si>
  <si>
    <t>The Company's deferred leasing costs, other intangible assets and intangible liabilities are as follows. September 30, 2018 December 31, 2017 (In thousands) Carrying Amount (Net of Impairment) (1) Accumulated Amortization Net Carrying Amount Carrying Amount (Net of Impairment) (1) Accumulated Amortization Net Carrying Amount Deferred Leasing Costs and Intangible Assets In-place lease values $ 256,438 $ (115,291 ) $ 141,147 $ 243,037 $ (98,021 ) $ 145,016 Above-market lease values 141,039 (40,677 ) 100,362 166,571 (34,968 ) 131,603 Below-market ground lease obligations 15,223 (150 ) 15,073 29,625 (316 ) 29,309 Deferred leasing costs 111,522 (44,985 ) 66,537 121,765 (38,389 ) 83,376 Lease incentives 14,576 (1,110 ) 13,466 14,565 (298 ) 14,267 Trade name (2) 15,500 — 15,500 79,700 (3,131 ) 76,569 Investment management contracts 194,698 (84,219 ) 110,479 342,127 (70,394 ) 271,733 Customer relationships 59,400 (13,875 ) 45,525 59,400 (10,421 ) 48,979 Other (3) 59,209 (3,586 ) 55,623 54,061 (2,041 ) 52,020 Total deferred leasing costs and intangible assets $ 867,605 $ (303,893 ) $ 563,712 $ 1,110,851 $ (257,979 ) $ 852,872 Intangible Liabilities Below-market lease values $ 207,370 $ (54,834 ) $ 152,536 $ 214,833 $ (36,426 ) $ 178,407 Above-market ground lease obligations 16,060 (1,326 ) 14,734 13,417 (715 ) 12,702 Total intangible liabilities $ 223,430 $ (56,160 ) $ 167,270 $ 228,250 $ (37,141 ) $ 191,109 __________ (1) For intangible assets and intangible liabilities recognized in connection with business combinations, purchase price allocations may be subject to adjustments during the measurement period, not to exceed twelve months from date of acquisition, based upon new information obtained about facts and circumstances that existed at time of acquisition. Amounts are presented net of impairments and write-offs, including contracts written off in connection with the Combination (Notes 4 and 14 ). (2) The Colony trade name is determined to have an indefinite useful life and not currently subject to amortization. The NorthStar trade name, prior to its write-off in June 2018, was amortized over an estimated useful life of 20 years. (3) Represents primarily the value of certificates of need associated with certain healthcare portfolios which are not amortized and franchise agreements associated with certain hotel properties which are amortized over 10 to 15 years.</t>
  </si>
  <si>
    <t>Schedule of Expected Annual Amortization Expenses</t>
  </si>
  <si>
    <t>The following table summarizes the amortization of deferred leasing costs and finite-lived intangible assets and intangible liabilities: Three Months Ended September 30, Nine Months Ended September 30, (In thousands) 2018 2017 2018 2017 Above-market lease values $ (3,681 ) $ (6,060 ) $ (24,903 ) $ (17,875 ) Below-market lease values 6,288 7,539 29,013 24,734 Lease incentives (280 ) — (814 ) — Net increase (decrease) to rental income $ 2,327 $ 1,479 $ 3,296 $ 6,859 Above-market ground lease obligations $ (334 ) $ (209 ) $ (801 ) $ (573 ) Below-market ground lease obligations 182 300 551 894 Net increase (decrease) to ground rent expense $ (152 ) $ 91 $ (250 ) $ 321 In-place lease values $ 11,154 $ 19,384 $ 35,241 $ 62,500 Deferred leasing costs 4,623 5,076 13,118 13,899 Trade name — 945 1,606 2,738 Investment management contracts 4,013 10,013 13,824 29,227 Customer relationships 1,152 3,192 3,455 9,323 Other 724 745 1,858 2,437 Amortization expense $ 21,666 $ 39,355 $ 69,102 $ 120,124</t>
  </si>
  <si>
    <t>Schedule of Estimated Annual Amortization Expense</t>
  </si>
  <si>
    <t>The following table presents the effect of future amortization of deferred leasing costs and finite-lived intangible assets and intangible liabilities, excluding those related to assets held for sale: Year Ending December 31, (In thousands) Remaining 2018 2019 2020 2021 2022 2023 and Thereafter Total Net increase to rental income $ 2,548 $ 9,148 $ 7,856 $ 9,044 $ 8,709 $ 1,403 $ 38,708 Net increase (decrease) to rent expense (49 ) (193 ) (193 ) (193 ) (191 ) 1,158 339 Amortization expense 20,450 67,244 57,257 46,827 40,915 157,458 390,151</t>
  </si>
  <si>
    <t>Assets and Related Liabilities Held For Sale (Tables)</t>
  </si>
  <si>
    <t>Disclosure of Long Lived Assets Held-for-sale</t>
  </si>
  <si>
    <t>The Company's assets and related liabilities held for sale are summarized below: (In thousands) September 30, 2018 December 31, 2017 Assets Restricted cash $ 2,446 $ 1,020 Real estate, net 570,672 720,686 Goodwill (1) — 20,000 Intangible assets, net 36,865 37,337 Other assets 28,168 2,587 Total assets held for sale $ 638,151 $ 781,630 Liabilities Secured debt, net (2) $ — $ 196,905 Lease intangibles and other liabilities, net 50,625 76,393 Total liabilities related to assets held for sale $ 50,625 $ 273,298 __________ (1) Goodwill is associated with the broker-dealer business that was held for sale at December 31, 2017 . The broker-dealer business was contributed to the Colony S2K joint venture, an equity method investee, in April 2018. (2) Represents only debt that is expected to be assumed by the buyer upon sale of the related asset.</t>
  </si>
  <si>
    <t>Restricted Cash, Other Assets and Other Liabilities (Tables)</t>
  </si>
  <si>
    <t>Schedule of Restricted Cash</t>
  </si>
  <si>
    <t>The following table summarizes the Company's restricted cash balance: (In thousands) September 30, 2018 December 31, 2017 Capital expenditures reserves (1) $ 238,291 $ 249,612 Real estate escrow reserves (2) 69,606 42,420 Borrower escrow deposits 12,793 41,545 Working capital and other reserves (3) 22,698 23,043 Tenant lock boxes (4) 17,176 16,486 Restricted cash of consolidated N-Star CDOs (5) — 13,656 Other 53,239 84,316 Total restricted cash $ 413,803 $ 471,078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Balance at December 31, 2017 represents proceeds from repayments and/or sales of debt securities which are pending distribution in consolidated N-Star CDOs. The Company sold all of its interest in the sponsored N-Star CDOs in May 2018 and deconsolidated the N-Star CDOs.</t>
  </si>
  <si>
    <t>Schedule of the Company's Other Assets, Net</t>
  </si>
  <si>
    <t>The following table summarizes the Company's other assets: (In thousands) September 30, 2018 December 31, 2017 Interest receivable $ 14,725 $ 21,529 Straight-line rents 58,395 45,598 Hotel-related reserves (1) 30,803 29,208 Investment deposits and pending deal costs 81,999 1,706 Deferred financing costs, net (2) 8,894 10,068 Contingent consideration escrow account (3) — 15,730 Derivative assets (Note 13) 22,358 10,152 Prepaid taxes and deferred tax assets, net 56,202 79,063 Receivables from resolution of investments (4) 5,358 15,215 Contributions receivable (5) — 25,501 Accounts receivable (6) 82,570 87,744 Prepaid expenses 35,540 29,526 Other assets 37,269 20,296 Fixed assets, net 49,406 53,632 Total other assets $ 483,519 $ 444,968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 14 ). Upon final measurement of the contingent consideration at the end of its earnout period on June 30, 2018, the final amount of dividends on class A common stock and OP Units payable to the executives was determined to be $6.4 million , which was settled in August 2018, and the remaining escrow balance was released back to the Company. (4) Represents primarily proceeds from loan payoffs held in escrow. (5) Represents contributions receivable from noncontrolling interests in investment entities as a result of capital calls made at period end. (6) Includes receivables for hotel operating income, resident fees, rent and other tenant receivables. Presented net of total allowance for bad debt of approximately $15.2 million and $5.6 million at September 30, 2018 and December 31, 2017 , respectively.</t>
  </si>
  <si>
    <t>Schedule of Accrued and Other Liabilities</t>
  </si>
  <si>
    <t>The following table summarizes the Company's accrued and other liabilities: (In thousands) September 30, 2018 December 31, 2017 Tenant security deposits $ 29,014 $ 27,560 Borrower escrow deposits 16,934 46,231 Deferred income (1) 42,978 42,457 Interest payable 37,361 42,462 Derivative liabilities (Note 13) 69,487 204,848 Contingent consideration—THL Hotel Portfolio (Note 3) 8,503 7,419 Current and deferred income tax liability 102,953 166,276 Accrued compensation 56,560 77,483 Accrued real estate and other taxes 94,330 77,060 Other accrued expenses 83,735 107,508 Accounts payable and other liabilities 101,047 98,857 Total accrued and other liabilities $ 642,902 $ 898,161 __________ (1) Represents primarily prepaid rental income and interest income held in reserve accounts. Includes deferred asset management fee income of $3.3 million at September 30, 2018 and $2.7 million at December 31, 2017 , which will be recognized as fee income on a straight-line basis through 2025 . Adoption of the new revenue recognition standard had resulted in approximately $1.6 million increase to deferred management fee income on January 1, 2018. For the nine months ended September 30, 2018 , $0.6 million relating to the deferred asset management fee balance at January 1, 2018 was recognized as fee income.</t>
  </si>
  <si>
    <t>Debt (Tables)</t>
  </si>
  <si>
    <t>Schedule of Debt</t>
  </si>
  <si>
    <t xml:space="preserve">The Company's debt consists of the following components: (In thousands) Corporate Credit Facility (1) Convertible and Exchangeable Senior Notes Secured and Unsecured Debt (2) Securitization Bonds Payable (3) Junior Subordinated Notes Total Debt September 30, 2018 Debt at amortized cost Principal $ — $ 616,105 $ 9,187,663 $ — $ 280,117 $ 10,083,885 Premium (discount), net — 2,807 (50,512 ) — (81,548 ) (129,253 ) Deferred financing costs — (7,225 ) (79,431 ) — — (86,656 ) $ — $ 611,687 $ 9,057,720 $ — $ 198,569 $ 9,867,976 December 31, 2017 Debt at amortized cost Principal $ 50,000 $ 616,105 $ 9,792,169 $ 391,231 $ 280,117 $ 11,129,622 Premium (discount), net — 3,131 (78,634 ) (87,319 ) (83,064 ) (245,886 ) Deferred financing costs — (8,905 ) (91,360 ) (203 ) — (100,468 ) 50,000 610,331 9,622,175 303,709 197,053 10,783,268 Debt at fair value (4) — — — 44,542 — 44,542 $ 50,000 $ 610,331 $ 9,622,175 $ 348,251 $ 197,053 $ 10,827,810 __________ (1) Deferred financing costs related to the corporate credit facility is recorded in other assets. (2) Debt with carrying value of $267.2 million at September 30, 2018 and $202.8 million at December 31, 2017 was related to financing on assets held for sale. Debt associated with assets held for sale that will be assumed by the buyer is included in liabilities related to assets held for sale (Note 10 ). (3) Represents bonds payable issued by securitization trusts consolidated by the Company at December 31, 2017 (Note 15 ). The Company contributed its interests in three securitization trusts to Colony Credit upon closing of the Combination in the first quarter of 2018. In the second quarter of 2018, the Company sold its equity interests in two securitization trusts to third parties, resulting in a deconsolidation of these securitization trusts, while the underlying assets of the remaining securitization trust was liquidated. At September 30, 2018 , the Company no longer has any consolidated securitization trusts. (4) Debt at fair value at December 31, 2017 represents a securitization trust that was consolidated by a N-Star CDO and the N-Star CDO was in turn consolidated by the Company. The Company had elected the fair value option to value the bonds payable issued by the consolidated securitization trust (Note 14 ). In May 2018, the Company sold its interests in the N-Star CDO and deconsolidated the N-Star CDO (Note 8 ). The following table summarizes certain information about the different components of debt carried at amortized cos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September 30, 2018 Recourse Corporate credit facility $ — N/A N/A $ — N/A 2.3 $ — N/A 2.3 Convertible and exchangeable senior notes 616,105 4.27 % 3.3 — N/A N/A 616,105 4.27 % 3.3 Junior subordinated debt — N/A N/A 280,117 5.26 % 17.7 280,117 5.26 % 17.7 Secured debt (1) 37,723 5.02 % 7.2 — N/A N/A 37,723 5.02 % 7.2 653,828 280,117 933,945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Non-recourse Secured debt (2) Healthcare (3) 2,168,859 4.65 % 2.2 1,080,478 6.37 % 1.3 3,249,337 5.22 % 1.9 Industrial 1,073,628 3.83 % 10.9 2,022 5.01 % 4.4 1,075,650 3.83 % 10.8 Hospitality 11,523 12.65 % 0.9 2,636,427 5.42 % 0.9 2,647,950 5.45 % 0.9 Other Real Estate Equity 224,185 3.97 % 3.9 1,561,958 4.55 % 1.5 1,786,143 4.48 % 1.8 Real Estate Debt — N/A N/A 390,860 4.56 % 2.5 390,860 4.56 % 2.5 3,478,195 5,671,745 9,149,940 Total debt $ 4,132,023 $ 5,951,862 $ 10,083,885 December 31, 2017 Recourse Corporate credit facility $ — N/A N/A $ 50,000 3.51 % 3.0 $ 50,000 3.51 % 3.0 Convertible and exchangeable senior notes 616,105 4.27 % 4.0 — N/A N/A 616,105 4.27 % 4.0 Junior subordinated debt — N/A N/A 280,117 4.56 % 18.4 280,117 4.56 % 18.4 Secured debt (1) 39,219 5.02 % 7.9 — N/A N/A 39,219 5.02 % 7.9 655,324 330,117 985,441 Non-recourse Securitization bonds payable 30,132 3.45 % 29.9 361,099 3.02 % 28.4 391,231 3.05 % 28.5 Secured debt (2) Healthcare 2,168,936 4.65 % 2.9 1,119,320 5.75 % 2.0 3,288,256 5.03 % 2.6 Industrial 1,014,229 3.50 % 11.4 — N/A N/A 1,014,229 3.50 % 11.4 Hospitality 9,038 11.00 % 0.6 2,599,681 4.67 % 1.1 2,608,719 4.69 % 1.1 Other Real Estate Equity 374,789 4.07 % 5.5 1,841,209 4.02 % 2.3 2,215,998 4.03 % 2.8 Real Estate Debt — N/A N/A 625,748 4.05 % 2.6 625,748 4.05 % 2.6 3,597,124 6,547,057 10,144,181 Total debt $ 4,252,448 $ 6,877,174 $ 11,129,622 __________ (1) The fixed rate recourse debt represents two promissory notes secured by the Company's aircraft. (2) Mortgage debt in the healthcare segment and other real estate equity segment with an aggregate outstanding principal of $527.6 million at September 30, 2018 and $384.5 million at December 31, 2017 were either in payment default or were not in compliance with certain debt and/or lease covenants. The Company is negotiating with the lenders and the tenants to restructure the debt and the lease, as applicable, or otherwise refinance the debt. (3) $1.85 billion of debt principal in the healthcare segment consists of a floating rate component of $100.5 million and a fixed rate component of $1.75 billion . On November 9, 2018, the Company repaid the $100.5 million floating rate component in full, primarily with proceeds received from a refinancing of a select portfolio of medical office buildings in the healthcare segment. The remaining $1.75 billion fixed rate component of the debt is scheduled to mature in December 2019. The Company is currently evaluating its options in connection with the scheduled maturity on the fixed rate component. In connection with pursuing the options available to the Company, the Company may re-evaluate certain assumptions, including with respect to the holding period of the real estate assets collateralizing the debt, which could result in impairment of these assets in a future period. At September 30, 2018 , the carrying value of such real estate assets was $2.8 billion . </t>
  </si>
  <si>
    <t>Convertible Senior Notes Issued</t>
  </si>
  <si>
    <t xml:space="preserve">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September 30, 2018 December 31, 2017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30 June 15, 2023 13,605 13,605 $ 616,105 $ 616,105 __________ (1) Represents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Schedule Of Interest Incurred And Capitalized On Real Estate Under Development</t>
  </si>
  <si>
    <t>Total interest incurred on the Company's debt, including interest capitalized on real estate under development or construction, was as follows: Three Months Ended September 30, Nine Months Ended September 30, (In thousands) 2018 2017 2018 2017 Interest expensed $ 145,117 $ 152,054 $ 447,315 $ 418,592 Interest capitalized 1,967 — 3,831 — Total interest incurred $ 147,084 $ 152,054 $ 451,146 $ 418,592</t>
  </si>
  <si>
    <t>Derivatives (Tables)</t>
  </si>
  <si>
    <t>Gross fair value of derivative assets and liabilities</t>
  </si>
  <si>
    <t>Fair value of derivative assets and derivative liabilities were as follows: September 30, 2018 December 31, 2017 (In thousands) Designated Hedges Non-Designated Hedges Total Designated Hedges Non-Designated Hedges Total Derivative Assets Foreign exchange contracts $ 20,945 $ 674 $ 21,619 $ 8,009 $ 975 $ 8,984 Interest rate contracts 739 739 — 1,168 1,168 Included in other assets $ 20,945 $ 1,413 $ 22,358 $ 8,009 $ 2,143 $ 10,152 Derivative Liabilities Foreign exchange contracts $ (14,297 ) $ (3,387 ) $ (17,684 ) $ (39,101 ) $ (5,307 ) $ (44,408 ) Interest rate contracts (51,803 ) (51,803 ) — (160,440 ) (160,440 ) Included in accrued and other liabilities $ (14,297 ) $ (55,190 ) $ (69,487 ) $ (39,101 ) $ (165,747 ) $ (204,848 )</t>
  </si>
  <si>
    <t>Schedule of foreign exchange contracts</t>
  </si>
  <si>
    <t>The following table summarizes the aggregate notional amounts of designated and non-designated foreign exchange contracts in place at September 30, 2018 , along with certain key terms: Hedged Currency Instrument Type Notional Amount FX Rates Range of Expiration Dates Designated Non-Designated EUR FX Collar € 117,337 € 26 Min $1.06/ Max $1.53 December 2018 to January 2021 GBP FX Collar £ 40,737 £ 1,453 Min $1.45 / Max $1.82 June 2019 to December 2019 EUR FX Forward € 349,095 € 10,013 Min $1.10 / Max $1.38 December 2018 to May 2023 GBP FX Forward £ 93,422 £ 56,408 Min $1.23 / Max $1.36 December 2018 to December 2020</t>
  </si>
  <si>
    <t>Schedule of cash flow hedges included in accumulated other comprehensive income (loss)</t>
  </si>
  <si>
    <t>Release of accumulated other comprehensive income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earnings, recorded in other gain (loss). Three Months Ended September 30, Nine Months Ended September 30, (In thousands) 2018 2017 2018 2017 Designated net investment hedges: Realized gain (loss) transferred from AOCI to earnings $ 6,198 $ 5,243 $ 8,535 $ 3,931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Three Months Ended September 30, Nine Months Ended September 30, (In thousands) 2018 2017 2018 2017 Non-designated net investment hedges: Unrealized gain (loss) transferred from AOCI to earnings $ 770 $ 1,868 $ 2,008 $ 3,966</t>
  </si>
  <si>
    <t>Schedule of interest rate derivatives</t>
  </si>
  <si>
    <t>At September 30, 2018 , the Company held the following interest rate contracts: Notional Amount (in thousands) Strike Rate / Forward Rate Instrument Type Non-Designated Index Expiration Interest rate swaps $ 2,000,000 3-Month LIBOR 3.39% December 2019 (1) Interest rate caps $ 5,318,348 1-Month LIBOR 2.46% - 5.70% October 2018 to July 2019 Interest rate caps $ 52,155 3-Month LIBOR 2.24% March 2019 Interest rate caps € 532,553 3-Month EURIBOR 0.75% - 1.50% October 2018 to September 2022 Interest rate caps £ 446,322 3-Month GBP LIBOR 2.0% - 2.5% November 2018 to February 2020 Deliverable swap futures $ 19,000 (2) (2) December 2018 __________ (1) Represents a forward-starting interest rate swap that has a maturity date in December 2029, with mandatory settlement at fair value in December 2019. (2) A consolidated sponsored investment company sold a 10-year USD deliverable swap futures contract to economically hedge the interest rate exposure on its long dated fixed rate securities. Amounts recorded in other gain (loss) were as follows: Three Months Ended September 30, Nine Months Ended September 30, (In thousands) 2018 2017 2018 2017 Unrealized gain (loss): Non-designated interest rate contracts $ 27,508 $ (8,790 ) 108,884 (15,513 )</t>
  </si>
  <si>
    <t>Offsetting derivative assets</t>
  </si>
  <si>
    <t>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September 30, 2018 Derivative Assets Foreign exchange contracts $ 21,619 $ (5,564 ) $ — $ 16,055 Interest rate contracts 739 — — 739 $ 22,358 $ (5,564 ) $ — $ 16,794 Derivative Liabilities Foreign exchange contracts $ (17,684 ) $ 5,564 $ — $ (12,120 ) Interest rate contracts (51,803 ) — 756 (51,047 ) $ (69,487 ) $ 5,564 $ 756 $ (63,167 )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t>
  </si>
  <si>
    <t>Offsetting derivative liabilities</t>
  </si>
  <si>
    <t>Fair Value (Tables)</t>
  </si>
  <si>
    <t>Schedule of Fair Value, Assets and Liabilities Measured on Recurring Basis</t>
  </si>
  <si>
    <t>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following three tier hierarchy: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September 30, 2018 Assets Investments in unconsolidated ventures $ — $ — $ 81,183 $ 81,183 Debt securities available for sale N-Star CDO bonds — — 64,145 64,145 CMBS and other securities — 207 207 CMBS of consolidated fund — 31,149 — 31,149 Equity securities of consolidated funds 43,527 — — 43,527 Other assets—derivative assets — 22,358 — 22,358 Liabilities Other liabilities — derivative liabilities — 69,487 — 69,487 Other liabilities—contingent consideration for THL Hotel Portfolio — — 8,503 8,503 December 31, 2017 Assets Loans receivable—securitized loans $ — $ — $ 45,423 $ 45,423 Investments in unconsolidated ventures — — 363,901 363,901 Debt securities available for sale CRE securities of consolidated N-Star CDOs: CMBS — — 147,945 147,945 Other securities — — 66,983 66,983 N-Star CDO bonds — — 90,933 90,933 CMBS and other securities — — 17,382 17,382 CMBS of consolidated fund — 25,099 — 25,099 Equity securities of consolidated fund 35,600 — — 35,600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t>
  </si>
  <si>
    <t>Schedule of Fair Value Assumptions Related to Contingent Consideration</t>
  </si>
  <si>
    <t>The Company relies on the third party pricing exception with respect to the requirement to provide quantitative disclosures about significant Level 3 inputs being used to determine fair value measurements for CRE debt securities, except for N-Star CDO bonds, and prior to May 2018, loans receivable and bonds payable issued by a consolidated securitization trust held by a previously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September 30, 2018 Level 3 Assets Investment in unconsolidated ventures—third party private funds $ 6,658 Transaction price and NAV (2) Not applicable Not applicable Not applicable Investment in unconsolidated ventures—other 26,725 Discounted cash flows Discount rate 16.7% Decrease Investment in unconsolidated ventures—other 25,000 Multiple Revenue multiple 5.7% Increase Investment in unconsolidated ventures—other 22,800 Transaction price (3) Not applicable Not applicable Not applicable N-Star CDO bonds 64,145 Discounted cash flows Discount rate 21.0% Decrease Level 3 Liabilities Other liabilities—contingent consideration for THL Hotel Portfolio 8,503 Discounted cash flows Discount rate 20.0% Decrease December 31, 2017 Level 3 Assets Investments in unconsolidated ventures—private funds $ 204,774 Discounted cash flows Discount rate 14.6% Decrease Investments in unconsolidated ventures—other 26,408 Discounted cash flows Discount rate 14.2% Decrease Investments in unconsolidated ventures—other 132,719 Transaction price (3) Not applicable Not applicable Not applicable N-Star CDO bonds 90,933 Discounted cash flows Discount rate 24.0% Decrease Level 3 Liabilities Due to affiliates—contingent consideration for Internalization 20,650 Monte Carlo simulation Benchmark FFO volatility 11.8% Increase Equity volatility 18.7% Increase Correlation (4) 80.0% Increase Other liabilities—contingent consideration for THL Hotel Portfolio 7,419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a combination of inputs, namely indicative prices of investments sold by the Company as well as underlying NAV of the respective funds on a quarter lag. (3) Valued based upon transaction price of investments recently acquired. (4) Represents assumed correlation between Benchmark FFO and the Company's class A common stock price. Fair value of PSUs, including dividend equivalent rights, was determined using a Monte Carlo simulation under a risk-neutral premise, with the following assumptions: 2018 PSU Grant Expected volatility of the Company's class A common stock (1) 38 % Expected annual dividend yield (2) 7.6 % Risk-free rate (per annum) (3) 2.44 % __________ (1) Based on a combination of implied volatilities on actively traded stock options and historical volatilities, on the stock of the Company and the specified peer group. (2) Based on an average of the Company's current and historical dividend yields. (3) Based on the prevailing 3-year zero coupon US Treasury yield on grant date.</t>
  </si>
  <si>
    <t>Fair Value, Assets Measured on Recurring Basis, Unobservable Input Reconciliation</t>
  </si>
  <si>
    <t>The following table presents changes in recurring Level 3 fair value measurements, including realized and unrealized gains (losses) included in earnings and accumulated other comprehensive income. Level 3 Assets Level 3 Liabilities (In thousands) Loans Receivable Investments in Unconsolidated Ventures Securities Debt Due to Affiliates—Contingent Consideration for Internalization Other Liabilities—Contingent Consideration for THL Hotel Portfolio Fair value at December 31, 2016 $ — $ — $ — $ — $ (41,250 ) $ — Acquired through the Merger — 405,626 427,560 — — — Consideration for business combination — — — — — 6,771 Purchases, contributions or accretion — 29,053 42,168 — — — Paydowns or distributions — (125,680 ) (92,266 ) — — — Realized losses in earnings — — (12,349 ) — — — Unrealized gains: In earnings — 5,275 — — 14,340 — In other comprehensive income — — (1,520 ) — — — Fair value at September 30, 2017 $ — $ 314,274 $ 363,593 $ — $ (26,910 ) $ 6,771 Unrealized gains (losses) on ending balance: In earnings $ — $ 5,275 $ — $ — $ 14,340 $ — In other comprehensive income (loss) $ — $ — $ (1,520 ) $ — $ — $ — Fair value at December 31, 2017 $ 45,423 $ 363,901 $ 323,243 $ (44,542 ) $ (20,650 ) $ (7,419 ) Purchases, contributions or accretion — 61,099 17,907 — — — Paydowns, distributions or sales (638 ) (187,036 ) (135,575 ) 638 — — Deconsolidation (44,070 ) — (124,344 ) 43,847 — — Transfer out of liabilities into equity — — — — 12,539 — Transfers out of Level 3 — (132,527 ) — — 6,381 — Contribution to Colony Credit (Note 4) — (26,134 ) — — — — Realized gains in earnings — 3,208 4,787 — — — Unrealized gains (losses): In earnings (715 ) (1,328 ) — 57 1,730 (1,084 ) In other comprehensive income (loss) — — (21,666 ) — — — Fair value at September 30, 2018 $ — $ 81,183 $ 64,352 $ — $ — $ (8,503 ) Unrealized gains (losses) on ending balance: In earnings $ (715 ) $ (1,328 ) $ — $ 57 $ 1,730 $ (1,084 ) In other comprehensive income (loss) $ — $ — $ (3,346 ) $ — $ — $ —</t>
  </si>
  <si>
    <t>Fair Value, Liabilities Measured on Recurring Basis, Unobservable Input Reconciliation</t>
  </si>
  <si>
    <t>Fair Value, Assets Measured on Recurring and Nonrecurring Basis</t>
  </si>
  <si>
    <t>The following table summarizes assets carried at fair value on a nonrecurring basis, measured at the time of impairment. September 30, 2018 December 31, 2017 (In thousands) Level 2 Level 3 Total Level 2 Level 3 Total Real estate held for sale $ 9,862 $ 66,821 $ 76,683 $ 13,252 $ 36,246 $ 49,498 Real estate held for investment — 292,237 292,237 — 224,935 224,935 Intangible assets—investment management contracts — 36,400 36,400 — 51,100 51,100 Investments in unconsolidated ventures — 6,380 6,380 — 11,871 11,871 The following table summarizes the fair value write-downs to assets carried at nonrecurring fair values during the periods presented. Three Months Ended September 30, Nine Months Ended September 30, (In thousands) 2018 2017 2018 2017 Impairment loss Real estate held for sale $ 5,894 $ 13,256 $ 21,204 $ 24,786 Real estate held for investment 63,603 1,756 70,784 11,507 Intangible assets—investment management contracts 7,000 — 140,429 — Intangible assets—trade name — — 59,464 — Earnings from investments in unconsolidated ventures 5,590 — 22,057 2,144</t>
  </si>
  <si>
    <t>Fair and Carrying Values of Assets and Liabilities by the Level in the Fair Value Hierarchy by Balance Sheet Grouping</t>
  </si>
  <si>
    <t>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September 30, 2018 Assets Loans at amortized cost $ — $ — $ 1,788,135 $ 1,788,135 $ 1,784,491 Liabilities Debt at amortized cost Convertible and exchangeable senior notes 568,872 13,095 — 581,967 611,687 Secured and unsecured debt 9,018,766 9,018,766 9,057,720 Junior subordinated debt 205,627 205,627 198,569 December 31, 2017 Assets Loans at amortized cost $ — $ — $ 3,232,301 $ 3,232,301 $ 3,178,339 Liabilities Debt at amortized cost Corporate credit facility — 50,000 — 50,000 50,000 Convertible and exchangeable senior notes 608,491 13,979 — 622,470 610,331 Secured and unsecured debt — — 9,703,680 9,703,680 9,622,175 Securitization bonds payable — 132,815 169,908 302,723 303,709 Junior subordinated debt — — 216,316 216,316 197,053</t>
  </si>
  <si>
    <t>Stockholders' Equity (Tables)</t>
  </si>
  <si>
    <t>Activity of Preferred and Common Stock</t>
  </si>
  <si>
    <t xml:space="preserve">The table below summarizes the share activities of the Company's preferred and common stock. As a result of the Merger, each outstanding share of Colony's class A and class B common stock was converted into the right to receive 1.4663 shares of the Company's class A and class B common stock, respectively. Accordingly, the Company's common shares outstanding for all periods prior to January 10, 2017 have been adjusted to reflect the Colony exchange ratio of 1.4663 . Number of Shares (In thousands) Preferred Stock Class A Common Stock Class B Common Stock Shares outstanding at December 31, 2016 25,030 166,440 770 Consideration for the Merger (1) 39,466 392,120 — Issuance of preferred stock 26,400 — — Redemption of preferred stock (25,432 ) — — Shares canceled (2) — (2,984 ) — Shares issued upon redemption of OP Units — 1,680 — Conversion of class B to class A common stock — 28 (28 ) Repurchase of common stock — (17,296 ) — Exchange of notes for class A common stock — 208 — Equity-based compensation, net of forfeitures — 8,075 — Shares canceled for tax withholding on vested stock awards — (427 ) — Shares outstanding at September 30, 2017 65,464 547,844 742 Shares outstanding at December 31, 2017 65,464 542,599 736 Redemption of preferred stock (8,000 ) — — Shares issued upon redemption of OP Units (3) — 2,064 — Shares issued for settlement of contingent consideration—Internalization (Note 14) — 15 40 Conversion of class B to class A common stock — 42 (42 ) Repurchase of common stock — (54,813 ) Equity-based compensation, net of forfeitures — 3,362 — Shares canceled for tax withholding on vested stock awards — (2,950 ) — Shares outstanding at September 30, 2018 57,464 490,319 734 __________ (1) Shares were legally issued by the Company, as the surviving combined entity, as consideration for the Merger. However, as the Merger was accounted for as a reverse acquisition, the consideration transferred was measured based upon the number of shares of common stock and preferred stock that Colony, as the accounting acquirer, would theoretically have issued to the shareholders of NSAM and NRF to achieve the same ratio of ownership in the Company upon completion of the Merger (Note 3 ). (2) Represents NRF shares held by NSAM that were canceled upon consummation of the Merger, after giving effect to the exchange ratio. (3) Includes 572,567 shares of class A common stock issued upon redemption of an equivalent number of OP Units that were issued for settlement of the contingent consideration in connection with the Internalization (Note 17 ).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18 : Description Dividend Rate Per Annum Initial Issuance Date Shares Outstanding (in thousands) Par Value (in thousands) Liquidation Preference (in thousands) Earliest Redemption Date Series B 8.25 % February 2007 (1) 6,114 $ 61 $ 152,855 Currently redeemable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57,464 $ 575 $ 1,436,605 __________ (1) Represents initial issuance date pre-Merger by NRF or Colony, as applicable.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6 $ 85 $ (112 ) $ (41 ) $ (76,426 ) $ 44,385 $ (32,109 ) Other comprehensive income (loss) before reclassifications 3,711 (1,065 ) 41 116,545 (64,752 ) 54,480 Amounts reclassified from AOCI (29 ) (106 ) — (2,232 ) 5,827 3,460 AOCI at September 30, 2017 $ 3,767 $ (1,283 ) $ — $ 37,887 $ (14,540 ) $ 25,831 AOCI at December 31, 2017 $ 5,616 $ 14,418 $ — $ 45,931 $ (18,649 ) $ 47,316 Cumulative effect of adoption of new accounting pronouncements (202 ) (202 ) Other comprehensive income (loss) before reclassifications (275 ) (15,386 ) (30,415 ) 19,078 (26,998 ) Amounts reclassified from AOCI (4,806 ) 8,715 (8,889 ) (4,980 ) Deconsolidation of N-Star CDO — 2,596 — — — 2,596 AOCI at September 30, 2018 $ 5,139 $ (3,178 ) $ — $ 24,231 $ (8,460 ) $ 17,732 Changes in Components of AOCI—Noncontrolling Interests in Investment Entities (In thousands) Unrealized Gain (Loss) on Securities Foreign Currency Translation Gain (Loss) Unrealized Gain (Loss) on Net Investment Hedges Total AOCI at December 31, 2016 $ (527 ) $ (57,213 ) $ 11,798 $ (45,942 ) Other comprehensive income (loss) before reclassifications 981 86,501 (9,018 ) 78,464 Amounts reclassified from AOCI (454 ) (1,678 ) 1,730 (402 ) AOCI at September 30, 2017 $ — $ 27,610 $ 4,510 $ 32,120 AOCI at December 31, 2017 $ — $ 38,948 $ 3,127 $ 42,075 Other comprehensive income (loss) before reclassifications — (21,285 ) 5,172 (16,113 ) Amounts reclassified from AOCI — 2,615 (1,126 ) 1,489 AOCI at September 30, 2018 $ — $ 20,278 $ 7,173 $ 27,451</t>
  </si>
  <si>
    <t>Reclassification out of Accumulated Other Comprehensive Income</t>
  </si>
  <si>
    <t>Information about amounts reclassified out of AOCI attributable to stockholders by component is presented below: (In thousands) Three Months Ended September 30, Nine Months Ended September 30, Affected Line Item in the Component of AOCI reclassified into earnings 2018 2017 2018 2017 Realized gain (loss) on marketable securities $ — $ — $ 10,100 $ 106 Other gain (loss), net Other-than-temporary impairment and write-offs of securities — — (5,294 ) — Other gain (loss), net Deconsolidation of N-Star CDO — — (2,596 ) — Other gain (loss), net Release of cumulative translation adjustments (4,557 ) 3,166 (8,715 ) 2,232 Other gain (loss), net Unrealized gain (loss) on dedesignated net investment hedges 271 (1,365 ) 855 (2,109 ) Other gain (loss), net Realized gain (loss) on net investment hedges 5,831 (4,678 ) 8,034 (3,718 ) Other gain (loss), net Release of equity in AOCI of unconsolidated ventures — 49 — 29 Earnings from investments in unconsolidated ventures</t>
  </si>
  <si>
    <t>Noncontrolling Interests (Tables)</t>
  </si>
  <si>
    <t>Redeemable Noncontrolling Interest</t>
  </si>
  <si>
    <t>The following table presents a summary of changes in redeemable noncontrolling interests: Nine Months Ended September 30, (In thousands) 2018 2017 Beginning balance $ 34,144 $ — Assumed through the Merger — 78,843 Assumed through consolidation of sponsored fund — 24,763 Contributions 305 4,200 Distributions and redemptions (2,102 ) (1,731 ) Net income 2,042 3,015 Currency translation adjustment and other — (100 ) Ending balance $ 34,389 $ 108,990</t>
  </si>
  <si>
    <t>Discontinued Operations (Tables)</t>
  </si>
  <si>
    <t>Schedule of Discontinued Operations, Net Income (Loss)</t>
  </si>
  <si>
    <t>Earnings per Share (Tables)</t>
  </si>
  <si>
    <t>Earnings Per Share Reconciliation</t>
  </si>
  <si>
    <t xml:space="preserve">The following table provides the basic and diluted earnings per common share computations: Three Months Ended September 30, Nine Months Ended September 30, (In thousands, except per share data) 2018 2017 2018 2017 Net income (loss) allocated to common stockholders Income (loss) from continuing operations $ (13,946 ) $ 71,108 $ (81,991 ) $ 215,930 Income (loss) from discontinued operations — 1,481 (102 ) 14,041 Net income (loss) (13,946 ) 72,589 (82,093 ) 229,971 Net (income) loss attributable to noncontrolling interests: Redeemable noncontrolling interests (865 ) (1,678 ) (2,042 ) (3,015 ) Investment entities (32,382 ) (36,906 ) (79,904 ) (87,765 ) Operating Company 4,403 (97 ) 14,509 (1,344 ) Net income (loss) attributable to Colony Capital, Inc. (42,790 ) 33,908 (149,530 ) 137,847 Preferred stock redemption — 918 3,995 (4,530 ) Preferred dividends (27,185 ) (33,176 ) (89,960 ) (98,328 ) Net income (loss) attributable to common stockholders (69,975 ) 1,650 (235,495 ) 34,989 Net income allocated to participating securities (639 ) (2,677 ) (1,911 ) (7,461 ) Net income (loss) allocated to common stockholders—basic (70,614 ) (1,027 ) (237,406 ) 27,528 Interest expense attributable to convertible notes (1) — — — — Net income (loss) allocated to common stockholders—diluted $ (70,614 ) $ (1,027 ) $ (237,406 ) $ 27,528 Weighted average common shares outstanding (2) Weighted average number of common shares outstanding—basic 484,754 542,855 501,202 531,251 Weighted average effect of dilutive shares (1)(3)(4) — — — — Weighted average number of common shares outstanding—diluted 484,754 542,855 501,202 531,251 Basic earnings (loss) per share Income (loss) from continuing operations $ (0.15 ) $ 0.00 $ (0.47 ) $ 0.03 Income from discontinued operations — 0.00 — 0.02 Net income (loss) attributable to common stockholders per basic common share $ (0.15 ) $ 0.00 $ (0.47 ) $ 0.05 Diluted earnings (loss) per share Income (loss) from continuing operations $ (0.15 ) $ 0.00 $ (0.47 ) $ 0.03 Income from discontinued operations — 0.00 — 0.02 Net income (loss) attributable to common stockholders per diluted common share $ (0.15 ) $ 0.00 $ (0.47 ) $ 0.05 __________ (1) For the three months ended September 30, 2018 and 2017 , excluded from the calculation of diluted earnings per share is the effect of adding back $7.1 million and $7.1 million of interest expense, respectively, and 38,112,100 and 38,246,500 weighted average dilutive common share equivalents, respectively, for the assumed conversion or exchange of the Company's outstanding convertible and exchangeable notes, as applicable, as their inclusion would be antidilutive. For the nine months ended September 30, 2018 and 2017 , excluded from the calculation of diluted earnings per share is the effect of adding back $21.4 million and $21.8 million of interest expense, respectively, and 38,112,100 and 38,599,2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the Company. Accordingly, the historical share counts used to calculate the weighted average number of shares for the nine months ended September 30, 2018 reflect the exchange ratio of 1.4663 applied to shares outstanding prior to the Closing Date. (3) The calculation of diluted earnings per share excluded the weighted average unvested non-participating restricted shares of 573,100 and 613,600 for the three and nine months ended September 30, 2018 , respectively, as well as the weighted average shares of class A common stock that are contingently issuable in relation to PSUs (Note 21 ) of 712,500 for the nine months ended September 30, 2018 as the inclusion of these shares would be antidilutive. (4) OP Units, subject to lock-up agreements, may be redeemed for registered or unregistered class A common shares on a one -for-one basis. At September 30, 2018 and 2017 , there were 31,369,100 and 32,285,700 redeemable OP Units, respectively. These OP Units would not be dilutive and were not included in the computation of diluted earnings per share for all periods presented. </t>
  </si>
  <si>
    <t>Fee Income (Tables)</t>
  </si>
  <si>
    <t>Schedule of Asset Management and Other Fees</t>
  </si>
  <si>
    <t>The Company's fee income is earned from the following sources: Three Months Ended September 30, Nine Months Ended September 30, (In thousands) 2018 2017 2018 2017 Institutional funds $ 12,945 $ 16,001 $ 43,257 $ 46,287 Non-traded REITs 6,143 24,667 23,846 67,693 Public companies—NRE, Colony Credit 15,708 3,770 44,099 10,495 Broker-dealer, Townsend and other clients 259 15,255 619 42,787 $ 35,055 $ 59,693 $ 111,821 $ 167,262 The following table presents the Company's fee income by type: Three Months Ended September 30, Nine Months Ended September 30, (In thousands) 2018 2017 2018 2017 Base management fees ($34,144, $42,027, $103,627 and $123,668 from affiliates, respectively) $ 34,410 $ 47,219 $ 104,336 $ 137,336 Asset management fees—from affiliates 588 652 2,023 2,405 Acquisition and disposition fees—from affiliates — 7,202 1,922 14,226 Incentive fees ($0, $69, $0, $93 from affiliates, respectively) — 414 — 684 Other fee income ($0, $0, $3,389 and $0 from affiliates, respectively) 57 4,206 3,540 12,611 Total fee income $ 35,055 $ 59,693 $ 111,821 $ 167,262</t>
  </si>
  <si>
    <t>Equity-Based Compensation (Tables)</t>
  </si>
  <si>
    <t>Fair Value Measurements, Recurring and Nonrecurring, Valuation Techniques</t>
  </si>
  <si>
    <t>Components of Share-Based Compensation</t>
  </si>
  <si>
    <t>Equity-based compensation expense is included in the following line items in the consolidated statements of operations: Three Months Ended September 30, Nine Months Ended September 30, (In thousands) 2018 2017 2018 2017 Compensation expense (including $173, $0, $376 and $0 amortization of fair value of dividend equivalent right) $ 8,557 $ 38,184 $ 30,123 $ 107,173 Earnings from investments in unconsolidated ventures — — — 61 Investment and servicing expense — 3,022 — 4,070 $ 8,557 $ 41,206 $ 30,123 $ 111,304</t>
  </si>
  <si>
    <t>Nonvested Shares Under Director Stock Plan and Equity Incentive Plan</t>
  </si>
  <si>
    <t>Changes in the Company’s unvested equity awards are summarized below: Weighted Average Grant Date Fair Value Restricted Stock LTIP Units DSUs PSUs (1) Total PSUs All Other Awards Unvested shares and units at December 31, 2017 9,149,516 3,506,387 78,267 — 12,734,170 $ — $ 14.53 Granted 3,432,893 — 236,115 2,138,858 5,807,866 5.09 6.25 Vested (6,316,465 ) (3,506,387 ) (134,867 ) — (9,957,719 ) — 14.52 Forfeited (70,001 ) — — (10,764 ) (80,765 ) 5.09 9.89 Unvested shares and units at September 30, 2018 6,195,943 — 179,515 2,128,094 8,503,552 $ 5.09 $ 9.82 __________ (1) Represents the number of PSUs granted which does not reflect potential increases or decreases that could result from the final outcome of the total shareholder return at the end of the performance period.</t>
  </si>
  <si>
    <t>Transactions with Affiliates (Tables)</t>
  </si>
  <si>
    <t>Summary of Related Party Disclosures</t>
  </si>
  <si>
    <t>Cost reimbursements, included in other income, were as follows. These amounts include $0.9 million and $2.9 million for the three and nine months ended September 30, 2018 , respectively, of costs incurred by the Company and reimbursed by its managed private funds that are presented gross on the consolidated statement of operations beginning in 2018 pursuant to the new revenue recognition guidance (Note 2 ). Three Months Ended September 30, Nine Months Ended September 30, (In thousands) 2018 2017 2018 2017 Retail companies $ 899 $ 4,324 $ 3,770 $ 14,994 Public companies—NRE and Colony Credit 2,959 — 7,653 — Private funds and other 1,895 949 6,155 2,896 Equity awards of NRE and Colony Credit (Note 21) 3,023 — 8,085 — Townsend — 693 — 1,752 $ 8,776 $ 5,966 $ 25,663 $ 19,642 Amounts due from and due to affiliates consist of the following: (In thousands) September 30, 2018 December 31, 2017 Due from Affiliates Investment vehicles and unconsolidated ventures Fee income $ 31,388 $ 19,366 Cost reimbursements and recoverable expenses 9,231 30,749 Employees and other affiliates 1,230 1,403 $ 41,849 $ 51,518 Due to Affiliates Investment vehicles and unconsolidated ventures $ — $ 2,884 Employees — 20,650 $ — $ 23,534</t>
  </si>
  <si>
    <t>Segment Reporting (Tables)</t>
  </si>
  <si>
    <t>Summary of Operating Results and Net Investments for Each of Reportable Operating Segment</t>
  </si>
  <si>
    <t>Selected Segment Results of Operations The following table presents selected results of operations of the Company's reportable segments: (In thousands) Healthcare Industrial Hospitality CLNC Other Equity and Debt Investment Management Amounts Not Allocated to Segments Total Three Months Ended September 30, 2018 Total revenues $ 147,907 $ 73,902 $ 224,384 $ — $ 182,288 $ 44,127 $ 2,161 $ 674,769 Property operating expenses 66,298 21,409 146,440 — 73,648 — — 307,795 Interest expense 47,620 10,872 41,646 — 31,306 — 13,673 145,117 Depreciation and amortization 43,697 33,503 36,503 — 24,933 5,140 1,534 145,310 Provision for loan loss 213 — — — 7,612 — — 7,825 (Recovery of) impairment loss (274 ) 774 61,865 — 7,132 7,000 — 76,497 Gain on sale of real estate — 2,104 — — 33,016 — — 35,120 Earnings (losses) from investments in unconsolidated ventures — — — (19,480 ) 24,517 8,761 — 13,798 Income tax benefit (expense) (1,030 ) 3 (855 ) — 719 2,707 223 1,767 Net income (loss) (15,051 ) 6,296 (66,620 ) (19,480 ) 88,053 23,509 (30,653 ) (13,946 ) Net income (loss) attributable to Colony Capital, Inc. (12,197 ) 1,001 (62,900 ) (18,328 ) 57,715 19,145 (27,226 ) (42,790 ) Three Months Ended September 30, 2017 Total revenues $ 157,732 $ 63,410 $ 221,987 $ — $ 279,952 $ 64,918 $ 1,854 $ 789,853 Property operating expenses 73,217 16,620 143,042 — 99,127 — — 332,006 Interest expense 48,586 8,803 35,351 — 46,333 — 12,981 152,054 Depreciation and amortization 44,646 29,010 34,549 — 38,579 14,457 1,453 162,694 Provision for loan loss 1,588 — — — 3,528 — — 5,116 Impairment loss 8,250 44 — — 6,718 9,061 — 24,073 Gain on sale of real estate — — — — 72,541 — — 72,541 Earnings from investments in unconsolidated ventures — — — — 13,071 4,376 — 17,447 Income tax benefit (expense) 408 (16 ) (1,262 ) — (982 ) 9,552 2,913 10,613 Income (loss) from continuing operations (22,318 ) 5,741 4,169 — 145,077 30,757 (92,318 ) 71,108 Income from discontinued operations — — — — 1,481 — — 1,481 Net income (loss) (22,318 ) 5,741 4,169 — 146,558 30,757 (92,318 ) 72,589 Net income (loss) attributable to Colony Capital, Inc. (17,219 ) 1,602 3,319 — 103,123 28,484 (85,401 ) 33,908 (In thousands) Healthcare Industrial Hospitality CLNC Other Equity and Debt Investment Management Amounts Not Allocated to Segments Total Nine Months Ended September 30, 2018 Total revenues $ 445,921 $ 215,132 $ 649,539 $ — $ 578,392 $ 136,191 $ 5,857 $ 2,031,032 Property operating expenses 203,247 62,703 425,856 — 242,433 — — 934,239 Interest expense 143,740 31,918 112,501 — 118,062 — 41,094 447,315 Depreciation and amortization 123,053 95,930 107,885 — 77,423 19,020 4,600 427,911 Provision for loan losses 213 — — — 26,920 — — 27,133 Impairment loss 5,488 948 61,865 — 23,687 207,741 — 299,729 Gain on sale of real estate — 4,397 — — 91,869 — — 96,266 Earnings (losses) from investments in unconsolidated ventures — — — (17,721 ) 59,501 6,158 — 47,938 Income tax benefit (expense) (2,383 ) (38 ) (930 ) — (4,082 ) 42,392 200 35,159 Income (loss) from continuing operations (47,665 ) 17,285 (71,735 ) (17,721 ) 218,337 (109,815 ) (70,677 ) (81,991 ) Income (loss) from discontinued operations — — — — (102 ) — — (102 ) Net income (loss) (47,665 ) 17,285 (71,735 ) (17,721 ) 218,235 (109,815 ) (70,677 ) (82,093 ) Net income (loss) attributable to Colony Capital, Inc. (36,913 ) 3,089 (67,183 ) (16,670 ) 138,157 (108,445 ) (61,565 ) (149,530 ) Nine Months Ended September 30, 2017 Total revenues $ 455,902 $ 176,577 $ 619,222 $ — $ 635,011 $ 185,089 $ 4,589 $ 2,076,390 Property operating expenses 206,363 49,312 401,351 — 145,046 — — 802,072 Interest expense 137,522 29,163 98,484 — 112,782 — 40,641 418,592 Depreciation and amortization 135,104 79,453 98,098 — 93,691 42,534 4,345 453,225 Provision for loan losses 1,588 — — — 11,319 — — 12,907 Impairment loss 8,250 44 — — 27,998 9,061 — 45,353 Gain on sale of real estate — 8,695 — — 88,006 — — 96,701 Earnings from investments in unconsolidated ventures — — — — 241,462 12,371 — 253,833 Income tax benefit (expense) (1,624 ) (2,164 ) (2,209 ) — (3,020 ) 13,762 2,245 6,990 Income (loss) from continuing operations (42,978 ) 15,332 6,303 — 510,615 76,858 (350,200 ) 215,930 Income from discontinued operations — — — — 1,481 — 12,560 14,041 Net income (loss) (42,978 ) 15,332 6,303 — 512,096 76,858 (337,640 ) 229,971 Net income (loss) attributable to Colony Capital, Inc. (33,728 ) 4,815 5,122 — 403,046 70,734 (312,142 ) 137,847</t>
  </si>
  <si>
    <t>Assets and Equity Method Investments of Reportable Segments</t>
  </si>
  <si>
    <t>Total assets and equity method investments of the reportable segments are summarized as follows: (In thousands) Healthcare Industrial Hospitality CLNC Other Equity and Debt Investment Management Amounts Not Allocated to Segments Total September 30, 2018 Total assets $ 5,664,200 $ 3,151,088 $ 4,022,868 $ 1,107,168 $ 6,099,418 $ 2,038,990 $ 221,548 $ 22,305,280 Equity method investments — — — 1,107,168 886,441 221,565 3,742 2,218,916 December 31, 2017 Total assets $ 5,813,552 $ 2,810,135 $ 4,094,596 $ — $ 9,251,963 $ 2,714,840 $ 100,564 $ 24,785,650 Equity method investments — — — — 1,315,670 207,642 3,742 1,527,054</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Three Months Ended September 30, Nine Months Ended September 30, (In thousands) 2018 2017 2018 2017 Total income by geography: United States $ 598,013 $ 714,518 $ 1,823,842 $ 2,072,950 Europe 81,778 85,909 229,163 234,922 Other — 907 302 2,709 Total (1) $ 679,791 $ 801,334 $ 2,053,307 $ 2,310,581 (In thousands) September 30, 2018 December 31, 2017 Long-lived assets by geography: United States $ 12,925,574 $ 13,224,197 Europe 1,474,564 1,749,282 Total (2) $ 14,400,138 $ 14,973,479 __________ (1) Total income includes earnings from investments in unconsolidated ventures and excludes cost reimbursement income from affiliates. (2) Long-lived assets comprise real estate, real estate related intangible assets, and fixed assets, and exclude financial instruments, assets held for sale and investment management related intangible assets.</t>
  </si>
  <si>
    <t>Long-lived Assets by Geographic Areas</t>
  </si>
  <si>
    <t>(In thousands) September 30, 2018 December 31, 2017 Long-lived assets by geography: United States $ 12,925,574 $ 13,224,197 Europe 1,474,564 1,749,282 Total (2) $ 14,400,138 $ 14,973,479 __________ (1) Total income includes earnings from investments in unconsolidated ventures and excludes cost reimbursement income from affiliates. (2) Long-lived assets comprise real estate, real estate related intangible assets, and fixed assets, and exclude financial instruments, assets held for sale and investment management related intangible assets.</t>
  </si>
  <si>
    <t>Supplemental Disclosure of Cash Flow Information (Tables)</t>
  </si>
  <si>
    <t>Schedule of Cash Flow, Supplemental Disclosures</t>
  </si>
  <si>
    <t xml:space="preserve"> Nine Months Ended September 30, (In thousands) 2018 2017 SUPPLEMENTAL DISCLOSURE OF CASH FLOW INFORMATION: Cash paid for interest, net of capitalized interest of $3,831 and $0, respectively $ 383,466 $ 334,749 Cash paid for income taxes, net of refunds 13,193 36,747 SUPPLEMENTAL DISCLOSURE OF NONCASH INVESTING AND FINANCING ACTIVITIES: Dividends and distributions payable $ 84,604 $ 187,145 Net assets of CLNY Investment Entities deconsolidated, net of cash and restricted cash contributed (Note 4) 936,547 — Redemption of OP Units for common stock 28,904 22,788 Improvements in operating real estate in accrued and other liabilities 3,705 5,033 Deconsolidation of net assets of securitization trusts (Note 15) 131,386 — Change in contributions receivable from noncontrolling interests 25,501 4,734 Assets held for sale contributed to equity method investee 20,350 — Deferred tax liabilities assumed by buyer of related real estate 26,629 — Debt assumed by buyer in sale of real estate 196,416 1,258,558 Foreclosures and exchanges of loans receivable for real estate 26,001 14,576 Net assets of investment entity deconsolidated, net of cash and restricted cash contributed — 153,368 Preferred stock redemptions payable — 322,118 Investment deposits applied to acquisition of loans receivable, real estate and CPI Group — 66,020 Share repurchase payable — 6,588 Assets acquired in Merger, net of cash and restricted cash assumed (Note 3) — 16,777,092 Liabilities assumed in Merger (Note 3) — 11,299,855 Noncontrolling interests assumed in Merger (Note 3) — 592,690 Common stock issued for acquisition of NSAM and NRF (Note 3) — 5,710,134 Preferred stock issued for acquisition of NRF (Note 3) — 1,010,320 Net assets acquired in CPI restructuring, net of cash and restricted cash assumed (Note 3) — 219,278 Net assets acquired in THL Hotel Portfolio (Note 3) — 361,346 Nine Months Ended September 30, (In thousands) 2018 2017 Net assets of sponsored fund consolidated, net of cash and restricted cash assumed (Note 15) — 13,370 Proceeds from loan repayments and asset sales held in escrow — 21,263 Exchange of notes for class A common shares — 2,968 Proceeds from secured financing in other assets — 22,856</t>
  </si>
  <si>
    <t>Business and Organization (Details) - USD ($) $ in Billions</t>
  </si>
  <si>
    <t>Aug. 25, 2017</t>
  </si>
  <si>
    <t>Assets under management</t>
  </si>
  <si>
    <t>Parent | Colony Capital Operating Company, LLC</t>
  </si>
  <si>
    <t>General partner ownership percent</t>
  </si>
  <si>
    <t>94.00%</t>
  </si>
  <si>
    <t>Certain Employees | Colony Capital Operating Company, LLC</t>
  </si>
  <si>
    <t>Senior management ownership percent</t>
  </si>
  <si>
    <t>6.00%</t>
  </si>
  <si>
    <t>Combination Agreement | Minimum</t>
  </si>
  <si>
    <t>Ownership percentage</t>
  </si>
  <si>
    <t>38.00%</t>
  </si>
  <si>
    <t>Combination Agreement | Maximum</t>
  </si>
  <si>
    <t>100.00%</t>
  </si>
  <si>
    <t>Summary of Significant Accounting Policies - Merger (Details)</t>
  </si>
  <si>
    <t>Jan. 10, 2017</t>
  </si>
  <si>
    <t>Colony NorthStar | Common Class A</t>
  </si>
  <si>
    <t>Business combination, stock exchange, conversion ratio</t>
  </si>
  <si>
    <t>Summary of Significant Accounting Policies - Additional Information (Details)</t>
  </si>
  <si>
    <t>Property, Plant and Equipment [Line Items]</t>
  </si>
  <si>
    <t>OP Units to common stock, conversion ratio</t>
  </si>
  <si>
    <t>Incentive fees earned, percent</t>
  </si>
  <si>
    <t>40.00%</t>
  </si>
  <si>
    <t>Minimum</t>
  </si>
  <si>
    <t>Lag period for recording proportionate share of income for equity method investments</t>
  </si>
  <si>
    <t>1 month</t>
  </si>
  <si>
    <t>Maximum</t>
  </si>
  <si>
    <t>3 months</t>
  </si>
  <si>
    <t>Summary of Significant Accounting Policies - Adoption of New Revenue Recognition Guidance (Details) - USD ($) $ in Thousands</t>
  </si>
  <si>
    <t>Jan. 01, 2018</t>
  </si>
  <si>
    <t>New Accounting Pronouncements or Change in Accounting Principle [Line Items]</t>
  </si>
  <si>
    <t>Retained earnings (accumulated deficit)</t>
  </si>
  <si>
    <t>Net cash provided by (used in) investing activities</t>
  </si>
  <si>
    <t>Accounting Standards Update 2016-01</t>
  </si>
  <si>
    <t>Available-for-sale securities, gross unrealized gain</t>
  </si>
  <si>
    <t>Asset management fees | Difference between revenue guidance in effect before and after Topic 606 | ASU 2014-09</t>
  </si>
  <si>
    <t>Office leases</t>
  </si>
  <si>
    <t>Future contractual lease payment obligations</t>
  </si>
  <si>
    <t>Ground leases</t>
  </si>
  <si>
    <t>Asset Management | Difference between revenue guidance in effect before and after Topic 606 | ASU 2014-09</t>
  </si>
  <si>
    <t>Previously Reported</t>
  </si>
  <si>
    <t>Business Combinations - Merger with NSAM and NRF (Narrative) (Details)</t>
  </si>
  <si>
    <t>Apr. 02, 2015</t>
  </si>
  <si>
    <t>Common stock, conversion ratio</t>
  </si>
  <si>
    <t>Colony NorthStar | Preferred stock</t>
  </si>
  <si>
    <t>Colony NorthStar | OP Units</t>
  </si>
  <si>
    <t>NSAM | Colony NorthStar</t>
  </si>
  <si>
    <t>Ownership interest acquired</t>
  </si>
  <si>
    <t>32.85%</t>
  </si>
  <si>
    <t>NSAM | Colony NorthStar | Common Class A</t>
  </si>
  <si>
    <t>Colony | Colony NorthStar</t>
  </si>
  <si>
    <t>33.25%</t>
  </si>
  <si>
    <t>Colony | Colony NorthStar | Common Class A</t>
  </si>
  <si>
    <t>NRF | Colony NorthStar</t>
  </si>
  <si>
    <t>33.90%</t>
  </si>
  <si>
    <t>NRF | Colony NorthStar | Common Class A</t>
  </si>
  <si>
    <t>Business Combinations - Merger Consideration (Narrative) (Details) $ / shares in Units, $ in Thousands</t>
  </si>
  <si>
    <t>Jan. 25, 2017</t>
  </si>
  <si>
    <t>Jan. 10, 2017USD ($)$ / sharesshares</t>
  </si>
  <si>
    <t>Dec. 31, 2017USD ($)</t>
  </si>
  <si>
    <t>Jan. 31, 2016</t>
  </si>
  <si>
    <t>Capitalization rate</t>
  </si>
  <si>
    <t>4.40%</t>
  </si>
  <si>
    <t>Minimum | Investment management contracts</t>
  </si>
  <si>
    <t>Management agreement, discount rate</t>
  </si>
  <si>
    <t>8.00%</t>
  </si>
  <si>
    <t>Weighted average useful life</t>
  </si>
  <si>
    <t>2 years</t>
  </si>
  <si>
    <t>Minimum | Vehicles</t>
  </si>
  <si>
    <t>20 years</t>
  </si>
  <si>
    <t>Minimum | Trade name</t>
  </si>
  <si>
    <t>Management agreement, royalty rate</t>
  </si>
  <si>
    <t>1.50%</t>
  </si>
  <si>
    <t>12.50%</t>
  </si>
  <si>
    <t>Maximum | Investment management contracts</t>
  </si>
  <si>
    <t>10.00%</t>
  </si>
  <si>
    <t>18 years</t>
  </si>
  <si>
    <t>Maximum | Vehicles</t>
  </si>
  <si>
    <t>30 years</t>
  </si>
  <si>
    <t>Maximum | Trade name</t>
  </si>
  <si>
    <t>2.00%</t>
  </si>
  <si>
    <t>Colony NorthStar | Minimum | Ground lease obligations</t>
  </si>
  <si>
    <t>6 years</t>
  </si>
  <si>
    <t>Colony NorthStar | Minimum | Other real estate related intangibles</t>
  </si>
  <si>
    <t>1 year</t>
  </si>
  <si>
    <t>Colony NorthStar | Maximum | Ground lease obligations</t>
  </si>
  <si>
    <t>90 years</t>
  </si>
  <si>
    <t>Colony NorthStar | Maximum | Other real estate related intangibles</t>
  </si>
  <si>
    <t>17 years</t>
  </si>
  <si>
    <t>NSAM and NRF</t>
  </si>
  <si>
    <t>Cash assumed</t>
  </si>
  <si>
    <t>Management agreement, off-market component, value</t>
  </si>
  <si>
    <t>NSAM</t>
  </si>
  <si>
    <t>6.60%</t>
  </si>
  <si>
    <t>CPI | Minimum</t>
  </si>
  <si>
    <t>1.25%</t>
  </si>
  <si>
    <t>CPI | Maximum</t>
  </si>
  <si>
    <t>3.60%</t>
  </si>
  <si>
    <t>Colony Capital, Inc. [Member] | Colony NorthStar</t>
  </si>
  <si>
    <t>Dividend payable assumed in merger</t>
  </si>
  <si>
    <t>Payroll tax liability assumed in merger</t>
  </si>
  <si>
    <t>Common Class A | Colony NorthStar</t>
  </si>
  <si>
    <t>Common Class A | Colony Capital Operating Company, LLC</t>
  </si>
  <si>
    <t>Share price (in dollars per share) | $ / shares</t>
  </si>
  <si>
    <t>Common Class A | NSAM | Colony NorthStar</t>
  </si>
  <si>
    <t>Common Class A | NorthStar Realty Finance Corp. | Colony NorthStar</t>
  </si>
  <si>
    <t>Preferred stock | Colony NorthStar</t>
  </si>
  <si>
    <t>Preferred stock | Colony Capital, Inc. [Member] | Colony NorthStar</t>
  </si>
  <si>
    <t>Number of shares issued for each share held by acquiree | shares</t>
  </si>
  <si>
    <t>Townsend | NSAM</t>
  </si>
  <si>
    <t>84.00%</t>
  </si>
  <si>
    <t>Business Combinations - Schedule of Fair Value of Merger Consideration (Details) $ / shares in Units, shares in Thousands, $ in Thousands</t>
  </si>
  <si>
    <t>Sep. 30, 2018USD ($)shares</t>
  </si>
  <si>
    <t>Sep. 30, 2017shares</t>
  </si>
  <si>
    <t>Jun. 30, 2018USD ($)</t>
  </si>
  <si>
    <t>Dec. 31, 2017USD ($)shares</t>
  </si>
  <si>
    <t>Dec. 31, 2016shares</t>
  </si>
  <si>
    <t>Total merger consideration | $</t>
  </si>
  <si>
    <t>Number of Shares Outstanding (in shares)</t>
  </si>
  <si>
    <t>Fair Value | $</t>
  </si>
  <si>
    <t>Equity issued as part of merger consideration (in shares)</t>
  </si>
  <si>
    <t>Preferred stock</t>
  </si>
  <si>
    <t>Series A 8.75%</t>
  </si>
  <si>
    <t>Price Per Share (in dollars per share) | $ / shares</t>
  </si>
  <si>
    <t>Series B 8.25%</t>
  </si>
  <si>
    <t>Series C 8.875%</t>
  </si>
  <si>
    <t>Series D 8.50%</t>
  </si>
  <si>
    <t>Series E 8.75%</t>
  </si>
  <si>
    <t>Colony | Common Class A</t>
  </si>
  <si>
    <t>Fair value of stock issued | $</t>
  </si>
  <si>
    <t>Fair value of NRF stock owned by NSAM | $</t>
  </si>
  <si>
    <t>NSAM | NRF</t>
  </si>
  <si>
    <t>Shares of NRF common stock owned by NSAM prior to the Merger (in shares)</t>
  </si>
  <si>
    <t>NRF</t>
  </si>
  <si>
    <t>Closing price of NRF common stock (in dollars per share) | $ / shares</t>
  </si>
  <si>
    <t>Colony Capital, Inc. [Member] | Preferred stock</t>
  </si>
  <si>
    <t>Exchange ratio</t>
  </si>
  <si>
    <t>NSAM | Colony | Common Class A</t>
  </si>
  <si>
    <t>NSAM | NSAM</t>
  </si>
  <si>
    <t>NSAM | Colony Capital, Inc. [Member] | Preferred stock</t>
  </si>
  <si>
    <t>NRF | Colony | Common Class A</t>
  </si>
  <si>
    <t>NRF | NSAM</t>
  </si>
  <si>
    <t>NRF | Colony Capital, Inc. [Member] | Preferred stock</t>
  </si>
  <si>
    <t>Colony NorthStar | Colony | Common Class A</t>
  </si>
  <si>
    <t>Colony NorthStar | NSAM | Common Class A</t>
  </si>
  <si>
    <t>Colony NorthStar | NorthStar Realty Finance Corp. | Common Class A</t>
  </si>
  <si>
    <t>Colony NorthStar | NRF | Common Class A</t>
  </si>
  <si>
    <t>Outstanding shares of common stock prior to closing of the Merger | NSAM</t>
  </si>
  <si>
    <t>Outstanding shares of common stock prior to closing of the Merger | NRF</t>
  </si>
  <si>
    <t>Replacement equity-based awards attributable to pre-combination services | NSAM</t>
  </si>
  <si>
    <t>Replacement equity-based awards attributable to pre-combination services | NRF</t>
  </si>
  <si>
    <t>Business Combinations - Schedule of Fair Values and Allocation of the Merger (Details) - USD ($) $ in Thousands</t>
  </si>
  <si>
    <t>Jun. 30, 2018</t>
  </si>
  <si>
    <t>Dec. 31, 2016</t>
  </si>
  <si>
    <t>Total merger consideration</t>
  </si>
  <si>
    <t>Identifiable intangible assets</t>
  </si>
  <si>
    <t>Intangible liabilities</t>
  </si>
  <si>
    <t>Real estate</t>
  </si>
  <si>
    <t>Loans receivable</t>
  </si>
  <si>
    <t>Investments in unconsolidated ventures</t>
  </si>
  <si>
    <t>Management agreement between NSAM and NRF</t>
  </si>
  <si>
    <t>Assets held for sale</t>
  </si>
  <si>
    <t>Noncontrolling interests—investment entities</t>
  </si>
  <si>
    <t>Tax liabilities</t>
  </si>
  <si>
    <t>Accrued and other liabilities</t>
  </si>
  <si>
    <t>Liabilities assumed</t>
  </si>
  <si>
    <t>Noncontrolling interests—Operating Company</t>
  </si>
  <si>
    <t>Fair value of net assets acquired</t>
  </si>
  <si>
    <t>Merger consideration</t>
  </si>
  <si>
    <t>Business Combinations - CPI Group (Details) - USD ($) $ in Thousands</t>
  </si>
  <si>
    <t>Carrying value of loans receivable outstanding at the time of restructuring</t>
  </si>
  <si>
    <t>Real estate held for sale</t>
  </si>
  <si>
    <t>Lease intangibles and other assets</t>
  </si>
  <si>
    <t>Lease intangibles and other liabilities</t>
  </si>
  <si>
    <t>Business Combinations - THL Hotel Portfolio (Details)</t>
  </si>
  <si>
    <t>Jul. 01, 2017USD ($)property</t>
  </si>
  <si>
    <t>Jan. 10, 2017USD ($)</t>
  </si>
  <si>
    <t>Sep. 30, 2018USD ($)</t>
  </si>
  <si>
    <t>Contingent consideration, liability</t>
  </si>
  <si>
    <t>Number of real estate properties acquired in foreclosure | property</t>
  </si>
  <si>
    <t>Decrease in depreciation expense adjustment</t>
  </si>
  <si>
    <t>Carrying value of the Company's junior mezzanine loan receivable at the time of foreclosure</t>
  </si>
  <si>
    <t>Contingent consideration (Note 14)</t>
  </si>
  <si>
    <t>Intangible and other assets</t>
  </si>
  <si>
    <t>Intangible and other liabilities</t>
  </si>
  <si>
    <t>Maximum | THL Hotel Portfolio</t>
  </si>
  <si>
    <t>12.00%</t>
  </si>
  <si>
    <t>Discount rate</t>
  </si>
  <si>
    <t>13.50%</t>
  </si>
  <si>
    <t>Minimum | THL Hotel Portfolio</t>
  </si>
  <si>
    <t>7.00%</t>
  </si>
  <si>
    <t>Weighted Average | THL Hotel Portfolio</t>
  </si>
  <si>
    <t>8.90%</t>
  </si>
  <si>
    <t>10.40%</t>
  </si>
  <si>
    <t>Colony Credit (Details) - USD ($) $ in Thousands</t>
  </si>
  <si>
    <t>Jan. 31, 2018</t>
  </si>
  <si>
    <t>CLNY Contributed Portfolio | Discontinued Operations, Disposed of by Means Other than Sale</t>
  </si>
  <si>
    <t>Deferred leasing costs and intangible assets</t>
  </si>
  <si>
    <t>Total assets held for sale</t>
  </si>
  <si>
    <t>Total liabilities related to assets held for sale</t>
  </si>
  <si>
    <t>Noncontrolling interests</t>
  </si>
  <si>
    <t>Equity attributable to Colony Capital, Inc.</t>
  </si>
  <si>
    <t>CLNY Contributed Portfolio | Discontinued Operations, Disposed of by Means Other than Sale | Noncontrolling Interests in Investment Entities</t>
  </si>
  <si>
    <t>CLNY Contributed Portfolio | Discontinued Operations, Disposed of by Means Other than Sale | Noncontrolling Interests in Operating Company</t>
  </si>
  <si>
    <t>Colony Credit Narrative (Details) $ in Thousands</t>
  </si>
  <si>
    <t>Jan. 31, 2018USD ($)shares</t>
  </si>
  <si>
    <t>Sep. 30, 2017USD ($)</t>
  </si>
  <si>
    <t>Income Statement, Balance Sheet and Additional Disclosures by Disposal Groups, Including Discontinued Operations [Line Items]</t>
  </si>
  <si>
    <t>36.60%</t>
  </si>
  <si>
    <t>Equity Method Investment | Colony Credit</t>
  </si>
  <si>
    <t>NorthStar I Stockholders [Member]</t>
  </si>
  <si>
    <t>Commercial Real Estate Credit REIT (Combination)</t>
  </si>
  <si>
    <t>37.00%</t>
  </si>
  <si>
    <t>Transfer of stock to non-affiliates limitation period</t>
  </si>
  <si>
    <t>Commercial Real Estate Credit REIT (Combination) | NorthStar I Stockholders [Member]</t>
  </si>
  <si>
    <t>32.00%</t>
  </si>
  <si>
    <t>Commercial Real Estate Credit REIT (Combination) | NorthStar Income II Stockholders</t>
  </si>
  <si>
    <t>31.00%</t>
  </si>
  <si>
    <t>Common Class B-3 | Equity Method Investment | Colony Credit</t>
  </si>
  <si>
    <t>Equity method investment, shares owned | shares</t>
  </si>
  <si>
    <t>Common Class B-3 | Commercial Real Estate Credit REIT (Combination) | Colony Credit</t>
  </si>
  <si>
    <t>Stock conversion ratio</t>
  </si>
  <si>
    <t>Common Membership Units | Equity Method Investment | Colony Credit</t>
  </si>
  <si>
    <t>Common Membership Units | Commercial Real Estate Credit REIT (Combination) | Colony Credit</t>
  </si>
  <si>
    <t>Senior Participation Interest | NorthStar I Excluded Asset</t>
  </si>
  <si>
    <t>Investments</t>
  </si>
  <si>
    <t>Investment management contracts</t>
  </si>
  <si>
    <t>Write-off of intangible assets</t>
  </si>
  <si>
    <t>Real Estate - Components of Real Estate (Details) - USD ($) $ in Thousands</t>
  </si>
  <si>
    <t>Land</t>
  </si>
  <si>
    <t>Buildings and improvements</t>
  </si>
  <si>
    <t>Tenant improvements</t>
  </si>
  <si>
    <t>Furniture, fixtures and equipment</t>
  </si>
  <si>
    <t>Construction in progress</t>
  </si>
  <si>
    <t>Real estate held for investment at cost</t>
  </si>
  <si>
    <t>Less: Accumulated depreciation</t>
  </si>
  <si>
    <t>Real estate assets, net</t>
  </si>
  <si>
    <t>Real Estate - Sales (Details) - USD ($) $ in Thousands</t>
  </si>
  <si>
    <t>Proceeds from sales of real estate</t>
  </si>
  <si>
    <t>Real Estate - Acquisitions (Details) $ in Thousands</t>
  </si>
  <si>
    <t>Jun. 30, 2017USD ($)property</t>
  </si>
  <si>
    <t>Jan. 31, 2017USD ($)property</t>
  </si>
  <si>
    <t>Sep. 30, 2018USD ($)property</t>
  </si>
  <si>
    <t>Dec. 31, 2017USD ($)property</t>
  </si>
  <si>
    <t>Purchase price</t>
  </si>
  <si>
    <t>Land and Improvements</t>
  </si>
  <si>
    <t>Building and Improvements</t>
  </si>
  <si>
    <t>Lease Intangible Assets</t>
  </si>
  <si>
    <t>Lease Intangible Liabilities</t>
  </si>
  <si>
    <t>Asset Acquisitions</t>
  </si>
  <si>
    <t>Asset Acquisitions | Healthcare | UNITED KINGDOM</t>
  </si>
  <si>
    <t>Number of Buildings | property</t>
  </si>
  <si>
    <t>Asset Acquisitions | Industrial | SPAIN</t>
  </si>
  <si>
    <t>Asset Acquisitions | Industrial | United States</t>
  </si>
  <si>
    <t>Asset Acquisitions | Light Industrial Platform | United States</t>
  </si>
  <si>
    <t>Asset Acquisitions | Office | CALIFORNIA</t>
  </si>
  <si>
    <t>Ownership interest syndicated</t>
  </si>
  <si>
    <t>90.00%</t>
  </si>
  <si>
    <t>Minimum | 2018 Real Estate Acquisitions</t>
  </si>
  <si>
    <t>Useful life of finite-lived intangible assets</t>
  </si>
  <si>
    <t>Minimum | 2018 Real Estate Acquisitions | Building</t>
  </si>
  <si>
    <t>Real estate assets estimated useful life</t>
  </si>
  <si>
    <t>11 years</t>
  </si>
  <si>
    <t>Minimum | 2018 Real Estate Acquisitions | Site Improvements</t>
  </si>
  <si>
    <t>8 years</t>
  </si>
  <si>
    <t>Minimum | 2018 Real Estate Acquisitions | Building Improvements</t>
  </si>
  <si>
    <t>3 years</t>
  </si>
  <si>
    <t>Maximum | 2018 Real Estate Acquisitions</t>
  </si>
  <si>
    <t>10 years</t>
  </si>
  <si>
    <t>Maximum | 2018 Real Estate Acquisitions | Building</t>
  </si>
  <si>
    <t>44 years</t>
  </si>
  <si>
    <t>Maximum | 2018 Real Estate Acquisitions | Site Improvements</t>
  </si>
  <si>
    <t>14 years</t>
  </si>
  <si>
    <t>Maximum | 2018 Real Estate Acquisitions | Building Improvements</t>
  </si>
  <si>
    <t>Real Estate - Narrative (Details) $ in Thousands</t>
  </si>
  <si>
    <t>Sep. 30, 2018USD ($)building</t>
  </si>
  <si>
    <t>Jan. 31, 2018USD ($)</t>
  </si>
  <si>
    <t>Guarantee of franchise obligations | THL Hotel Portfolio</t>
  </si>
  <si>
    <t>Estimate of possible loss</t>
  </si>
  <si>
    <t>Noncancelable operating ground leases assumed in connection with business combinations</t>
  </si>
  <si>
    <t>Rent expense</t>
  </si>
  <si>
    <t>Discontinued Operations, Disposed of by Means Other than Sale | CLNY Contributed Portfolio</t>
  </si>
  <si>
    <t>Industrial</t>
  </si>
  <si>
    <t>Funded deposit</t>
  </si>
  <si>
    <t>Purchase commitment</t>
  </si>
  <si>
    <t>Purchase commitment, number of buildings to be purchased | building</t>
  </si>
  <si>
    <t>Purchase commitment, number of buildings under construction | building</t>
  </si>
  <si>
    <t>Commercial Real Estate Portfolio Segment</t>
  </si>
  <si>
    <t>Real Estate - Depreciation and Impairment (Details) - USD ($) $ in Millions</t>
  </si>
  <si>
    <t>Real Estate [Line Items]</t>
  </si>
  <si>
    <t>Depreciation</t>
  </si>
  <si>
    <t>Real Estate - Components of Property Operating Income (Details) - USD ($) $ in Thousands</t>
  </si>
  <si>
    <t>Revenue from External Customer [Line Items]</t>
  </si>
  <si>
    <t>Rental income</t>
  </si>
  <si>
    <t>Tenant reimbursements</t>
  </si>
  <si>
    <t>Resident fee income</t>
  </si>
  <si>
    <t>Hotel operating income</t>
  </si>
  <si>
    <t>Loans Receivable - Company Loan Receivable (Details) - USD ($) $ in Thousands</t>
  </si>
  <si>
    <t>12 Months Ended</t>
  </si>
  <si>
    <t>Jun. 30, 2017</t>
  </si>
  <si>
    <t>Financing Receivable, Recorded Investment [Line Items]</t>
  </si>
  <si>
    <t>Unpaid Principal Balance</t>
  </si>
  <si>
    <t>Carrying Value</t>
  </si>
  <si>
    <t>Allowance for loan losses</t>
  </si>
  <si>
    <t>Fair Value | Securitized loans</t>
  </si>
  <si>
    <t>Carrying Value | Non-PCI Loans</t>
  </si>
  <si>
    <t>Carrying Value | PCI Loans</t>
  </si>
  <si>
    <t>Carrying Value | PCI Loans | Mortgage loans</t>
  </si>
  <si>
    <t>Carrying Value | PCI Loans | Securitized loans</t>
  </si>
  <si>
    <t>Carrying Value | PCI Loans | Mezzanine loans</t>
  </si>
  <si>
    <t>Carrying Value | Fixed Rate Residential Mortgage | Non-PCI Loans</t>
  </si>
  <si>
    <t>Carrying Value | Fixed Rate Residential Mortgage | Non-PCI Loans | Mortgage loans</t>
  </si>
  <si>
    <t>Weighted Average Coupon Rate Of Loans</t>
  </si>
  <si>
    <t>10.20%</t>
  </si>
  <si>
    <t>9.10%</t>
  </si>
  <si>
    <t>Loans Weighted Average Maturity In Years</t>
  </si>
  <si>
    <t>3 years 1 month 6 days</t>
  </si>
  <si>
    <t>2 years 9 months 18 days</t>
  </si>
  <si>
    <t>Carrying Value | Fixed Rate Residential Mortgage | Non-PCI Loans | Securitized loans</t>
  </si>
  <si>
    <t>0.00%</t>
  </si>
  <si>
    <t>5.90%</t>
  </si>
  <si>
    <t>16 years 9 months 18 days</t>
  </si>
  <si>
    <t>Carrying Value | Fixed Rate Residential Mortgage | Non-PCI Loans | Mezzanine loans</t>
  </si>
  <si>
    <t>12.20%</t>
  </si>
  <si>
    <t>1 year 8 months 12 days</t>
  </si>
  <si>
    <t>2 years 3 months 18 days</t>
  </si>
  <si>
    <t>Carrying Value | Fixed Rate Residential Mortgage | Non-PCI Loans | Corporate loans</t>
  </si>
  <si>
    <t>8.80%</t>
  </si>
  <si>
    <t>9.90%</t>
  </si>
  <si>
    <t>7 years 7 months 6 days</t>
  </si>
  <si>
    <t>Carrying Value | Adjustable Rate Residential Mortgage | Non-PCI Loans</t>
  </si>
  <si>
    <t>Carrying Value | Adjustable Rate Residential Mortgage | Non-PCI Loans | Mortgage loans</t>
  </si>
  <si>
    <t>4.10%</t>
  </si>
  <si>
    <t>2 months 12 days</t>
  </si>
  <si>
    <t>Carrying Value | Adjustable Rate Residential Mortgage | Non-PCI Loans | Securitized loans</t>
  </si>
  <si>
    <t>6.40%</t>
  </si>
  <si>
    <t>3 years 6 months</t>
  </si>
  <si>
    <t>Carrying Value | Adjustable Rate Residential Mortgage | Non-PCI Loans | Mezzanine loans</t>
  </si>
  <si>
    <t>13.10%</t>
  </si>
  <si>
    <t>9.80%</t>
  </si>
  <si>
    <t>2 years 10 months 24 days</t>
  </si>
  <si>
    <t>1 year 3 months 18 days</t>
  </si>
  <si>
    <t>Loans Receivable - Loan Maturity and Aging (Details) - Non-PCI Loans - USD ($) $ in Thousands</t>
  </si>
  <si>
    <t>Financing Receivable, Recorded Investment, Past Due [Line Items]</t>
  </si>
  <si>
    <t>Loan receivable past due</t>
  </si>
  <si>
    <t>Current or Less Than 30 Days Past Due</t>
  </si>
  <si>
    <t>30-59 Days Past Due</t>
  </si>
  <si>
    <t>60-89 Days Past Due</t>
  </si>
  <si>
    <t>90 Days or More Past Due and Nonaccrual</t>
  </si>
  <si>
    <t>Loans Receivable - Troubled Debt Restructuring (Details) $ in Millions</t>
  </si>
  <si>
    <t>Sep. 30, 2018USD ($)loan</t>
  </si>
  <si>
    <t>Sep. 30, 2017loan</t>
  </si>
  <si>
    <t>Financing Receivable, Modifications [Line Items]</t>
  </si>
  <si>
    <t>Carrying value of loans before allowance for loan losses | $</t>
  </si>
  <si>
    <t>Performing Financial Instruments</t>
  </si>
  <si>
    <t>Number of loans | loan</t>
  </si>
  <si>
    <t>Loans Receivable - Non-PCI Impaired Loans (Details) - USD ($) $ in Thousands</t>
  </si>
  <si>
    <t>Accounts, Notes, Loans and Financing Receivable [Line Items]</t>
  </si>
  <si>
    <t>Allowance for Loan Losses</t>
  </si>
  <si>
    <t>Non-PCI Loans</t>
  </si>
  <si>
    <t>Average carrying value before allowance for loan losses</t>
  </si>
  <si>
    <t>Total interest income recognized during the period impaired</t>
  </si>
  <si>
    <t>Cash basis interest income recognized</t>
  </si>
  <si>
    <t>Loans held for investment, net</t>
  </si>
  <si>
    <t>Loans held for investment, net | Non-PCI Loans</t>
  </si>
  <si>
    <t>Without Allowance for Loan Losses</t>
  </si>
  <si>
    <t>Loans Receivable - Fair Value of Loans Acquired (Details) $ in Thousands</t>
  </si>
  <si>
    <t>Jan. 31, 2017USD ($)</t>
  </si>
  <si>
    <t>Dec. 31, 2016USD ($)</t>
  </si>
  <si>
    <t>Less: Accretable yield</t>
  </si>
  <si>
    <t>PCI Loans</t>
  </si>
  <si>
    <t>Number of loans acquired | loan</t>
  </si>
  <si>
    <t>PCI Loans | Loans Acquired through Consolidation</t>
  </si>
  <si>
    <t>Contractually required payments including interest</t>
  </si>
  <si>
    <t>Less: Nonaccretable difference</t>
  </si>
  <si>
    <t>Cash flows expected to be collected</t>
  </si>
  <si>
    <t>Fair value of loans acquired</t>
  </si>
  <si>
    <t>Loans Receivable - Changes in Accretable Yield (Details) - USD ($) $ in Thousands</t>
  </si>
  <si>
    <t>Certain Loans Acquired in Transfer Not Accounted for as Debt Securities, Accretable Yield Movement Schedule [Roll Forward]</t>
  </si>
  <si>
    <t>Beginning accretable yield</t>
  </si>
  <si>
    <t>Additions</t>
  </si>
  <si>
    <t>Dispositions</t>
  </si>
  <si>
    <t>Changes in accretable yield</t>
  </si>
  <si>
    <t>Accretion recognized in earnings</t>
  </si>
  <si>
    <t>Deconsolidation</t>
  </si>
  <si>
    <t>Effect of changes in foreign exchange rates</t>
  </si>
  <si>
    <t>Ending accretable yield</t>
  </si>
  <si>
    <t>Loans Receivable - Nonaccrual Loans (Details) - USD ($) $ in Millions</t>
  </si>
  <si>
    <t>Loans and leases receivable, gross</t>
  </si>
  <si>
    <t>Loans Receivable - Allowance for Loan Losses and Loans Held For Sale (Details) - USD ($) $ in Thousands</t>
  </si>
  <si>
    <t>Allowance for Loan and Lease Losses [Roll Forward]</t>
  </si>
  <si>
    <t>Contribution to Colony Credit (Note 4)</t>
  </si>
  <si>
    <t>Charge-off</t>
  </si>
  <si>
    <t>Non-PCI Loans | Loans held for investment, net</t>
  </si>
  <si>
    <t>PCI Loans | Loans held for investment, net</t>
  </si>
  <si>
    <t>Investment Commitments | Consolidated Real Estate Debt Investments</t>
  </si>
  <si>
    <t>Other commitments</t>
  </si>
  <si>
    <t>Parent | Investment Commitments | Consolidated Real Estate Debt Investments</t>
  </si>
  <si>
    <t>Loans Receivable - Provision For Loan Losses by Loan Type (Details) - USD ($) $ in Thousands</t>
  </si>
  <si>
    <t>Non-PCI Loans | Loans Receivable</t>
  </si>
  <si>
    <t>Allowance for loan and lease loss, recovery of bad debts</t>
  </si>
  <si>
    <t>PCI Loans | Loans Receivable</t>
  </si>
  <si>
    <t>Investments in Unconsolidated Ventures - Narrative (Details) - USD ($) $ / shares in Units, $ in Thousands</t>
  </si>
  <si>
    <t>Nov. 09, 2017</t>
  </si>
  <si>
    <t>Colony Starwood Homes</t>
  </si>
  <si>
    <t>Schedule of Equity Method Investments [Line Items]</t>
  </si>
  <si>
    <t>Proceeds from share issuance</t>
  </si>
  <si>
    <t>Gain in earnings of investments in unconsolidated ventures</t>
  </si>
  <si>
    <t>NorthStar RXR NY Metro</t>
  </si>
  <si>
    <t>Stock redeemed price paid per share (in dollars per share)</t>
  </si>
  <si>
    <t>Noncontrolling interest, write off</t>
  </si>
  <si>
    <t>NRE</t>
  </si>
  <si>
    <t>11.30%</t>
  </si>
  <si>
    <t>ADC investments</t>
  </si>
  <si>
    <t>Lending commitments</t>
  </si>
  <si>
    <t>Freehold Land For Development</t>
  </si>
  <si>
    <t>Deposit Assets</t>
  </si>
  <si>
    <t>Unfunded lending commitment</t>
  </si>
  <si>
    <t>Company Sponsored Funds</t>
  </si>
  <si>
    <t>RXR Realty</t>
  </si>
  <si>
    <t>27.20%</t>
  </si>
  <si>
    <t>Amended And Restated NRE Management Agreement | NRE</t>
  </si>
  <si>
    <t>Maximum stock purchase eligibility, percent</t>
  </si>
  <si>
    <t>45.00%</t>
  </si>
  <si>
    <t>Shares owned in excess of threshold, threshold percent</t>
  </si>
  <si>
    <t>25.00%</t>
  </si>
  <si>
    <t>Net asset value per share (in dollars per share)</t>
  </si>
  <si>
    <t>Parent | Freehold Land For Development</t>
  </si>
  <si>
    <t>Common Class A | Common Stock | Colony Credit</t>
  </si>
  <si>
    <t>Share price (in dollars per share)</t>
  </si>
  <si>
    <t>Investment ventures | Nonrecurring</t>
  </si>
  <si>
    <t>Albertsons/Safeway</t>
  </si>
  <si>
    <t>Ownership percentage by co-investment partner</t>
  </si>
  <si>
    <t>50.00%</t>
  </si>
  <si>
    <t>Minimum | Common Class A | Common Stock | Colony Credit</t>
  </si>
  <si>
    <t>Maximum | Common Class A | Common Stock | Colony Credit</t>
  </si>
  <si>
    <t>Investments in Unconsolidated Ventures - Investments (Details) - USD ($) $ in Thousands</t>
  </si>
  <si>
    <t>Equity method investments</t>
  </si>
  <si>
    <t>Other equity investments</t>
  </si>
  <si>
    <t>Investment ventures</t>
  </si>
  <si>
    <t>Private funds</t>
  </si>
  <si>
    <t>Investments in Unconsolidated Ventures - Equity Method Investments (Details) $ in Thousands</t>
  </si>
  <si>
    <t>Sep. 30, 2018USD ($)investment</t>
  </si>
  <si>
    <t>Equity method investments (less than for 16 individual other investments)</t>
  </si>
  <si>
    <t>Ownership Interest</t>
  </si>
  <si>
    <t>Preferred equity</t>
  </si>
  <si>
    <t>Private funds and other</t>
  </si>
  <si>
    <t>Other investment ventures</t>
  </si>
  <si>
    <t>Number of equity method investments | investment</t>
  </si>
  <si>
    <t>Individual other investment venture</t>
  </si>
  <si>
    <t>Fair value option</t>
  </si>
  <si>
    <t>Securities - Available for Sale Securities (Details) - USD ($) $ in Thousands</t>
  </si>
  <si>
    <t>Debt Securities, Available-for-sale [Line Items]</t>
  </si>
  <si>
    <t>Amortized Cost Basis</t>
  </si>
  <si>
    <t>Gains</t>
  </si>
  <si>
    <t>Losses</t>
  </si>
  <si>
    <t>Bonds | Variable Interest Entity, Primary Beneficiary</t>
  </si>
  <si>
    <t>Carrying value</t>
  </si>
  <si>
    <t>CMBS</t>
  </si>
  <si>
    <t>Other securities</t>
  </si>
  <si>
    <t>N-Star CDO</t>
  </si>
  <si>
    <t>CMBS and other securities</t>
  </si>
  <si>
    <t>Equity securities of consolidated funds</t>
  </si>
  <si>
    <t>Securities of consolidated funds [Member]</t>
  </si>
  <si>
    <t>Securities - Narrative (Details) - N-Star CDO $ in Millions</t>
  </si>
  <si>
    <t>Sep. 30, 2018USD ($)security</t>
  </si>
  <si>
    <t>Gain upon deconsolidation | $</t>
  </si>
  <si>
    <t>Commercial Real Estate, Securities | Colony NorthStar</t>
  </si>
  <si>
    <t>Weighted average maturity of securities acquired</t>
  </si>
  <si>
    <t>5 years</t>
  </si>
  <si>
    <t>Commercial Real Estate, Securities | Colony NorthStar | Minimum</t>
  </si>
  <si>
    <t>Contractual maturity period</t>
  </si>
  <si>
    <t>Commercial Real Estate, Securities | Colony NorthStar | Maximum</t>
  </si>
  <si>
    <t>42 years</t>
  </si>
  <si>
    <t>Consolidated Properties | Commercial Real Estate, Securities | Colony NorthStar</t>
  </si>
  <si>
    <t>Number of securities acquired | security</t>
  </si>
  <si>
    <t>Securities - Sale of Securities (Details) - USD ($) $ in Thousands</t>
  </si>
  <si>
    <t>Equity securities</t>
  </si>
  <si>
    <t>Colony | CMBS</t>
  </si>
  <si>
    <t>Proceeds from sale</t>
  </si>
  <si>
    <t>Gross realized gain</t>
  </si>
  <si>
    <t>Gross realized (loss)</t>
  </si>
  <si>
    <t>Securities - Impairment of AFS Securities (Details)</t>
  </si>
  <si>
    <t>Dec. 31, 2017USD ($)security</t>
  </si>
  <si>
    <t>Fair Value, Less Than 12 Months</t>
  </si>
  <si>
    <t>Gross Unrealized Loss, Less Than 12 Months</t>
  </si>
  <si>
    <t>Number of securities in cumulative unrealized loss position, more than twelve months | security</t>
  </si>
  <si>
    <t>OTTI loss</t>
  </si>
  <si>
    <t>Securities - Purchased Credit Impaired Debt Securities (Details) - Colony NorthStar - USD ($) $ in Thousands</t>
  </si>
  <si>
    <t>Jan. 31, 2017</t>
  </si>
  <si>
    <t>Outstanding principal</t>
  </si>
  <si>
    <t>Amortized cost</t>
  </si>
  <si>
    <t>PCI Debt Securities Acquired During Period</t>
  </si>
  <si>
    <t>Fair value of PCI debt securities acquired</t>
  </si>
  <si>
    <t>Accretable Yield Movement Schedule [Roll Forward]</t>
  </si>
  <si>
    <t>Assumed through the Merger</t>
  </si>
  <si>
    <t>Reduction due to payoffs, disposals or deconsolidation</t>
  </si>
  <si>
    <t>Net reclassifications to nonaccretable difference (1)</t>
  </si>
  <si>
    <t>Goodwill, Deferred Leasing Costs and Other Intangibles - Goodwill (Details) - USD ($)</t>
  </si>
  <si>
    <t>Goodwill [Roll Forward]</t>
  </si>
  <si>
    <t>Business combinations</t>
  </si>
  <si>
    <t>Transfer to held for sale</t>
  </si>
  <si>
    <t>Impairment</t>
  </si>
  <si>
    <t>Investment management</t>
  </si>
  <si>
    <t>Townsend</t>
  </si>
  <si>
    <t>Goodwill, Deferred Leasing Costs and Other Intangibles - Goodwill, Intangible Assets and Liabilities Acquired (Details) - USD ($) $ in Thousands</t>
  </si>
  <si>
    <t>Mar. 31, 2018</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Below-market lease values, carrying amount</t>
  </si>
  <si>
    <t>Below-market lease values, accumulated amortization</t>
  </si>
  <si>
    <t>Below-market lease values</t>
  </si>
  <si>
    <t>Above-market ground lease obligations, carrying amount</t>
  </si>
  <si>
    <t>Above-market ground lease obligations, accumulated amortization</t>
  </si>
  <si>
    <t>Above-market ground lease obligations</t>
  </si>
  <si>
    <t>Intangible liabilities, carrying amount</t>
  </si>
  <si>
    <t>Intangible liabilities, accumulated amortization</t>
  </si>
  <si>
    <t>Total intangible liabilities</t>
  </si>
  <si>
    <t>In-place lease values</t>
  </si>
  <si>
    <t>Above-market lease values</t>
  </si>
  <si>
    <t>Below-market ground lease obligations</t>
  </si>
  <si>
    <t>Deferred leasing costs</t>
  </si>
  <si>
    <t>Lease incentives</t>
  </si>
  <si>
    <t>Trade name</t>
  </si>
  <si>
    <t>Customer relationships</t>
  </si>
  <si>
    <t>Other</t>
  </si>
  <si>
    <t>Franchise agreements | Minimum</t>
  </si>
  <si>
    <t>Franchise agreements | Maximum</t>
  </si>
  <si>
    <t>15 years</t>
  </si>
  <si>
    <t>NorthStar I And NorthStar II | Investment management contracts</t>
  </si>
  <si>
    <t>NorthStar RXR NY Metro | Investment management contracts</t>
  </si>
  <si>
    <t>Estimated future cash flows, discount rate</t>
  </si>
  <si>
    <t>Investment management contracts | Nonrecurring | NorthStar Healthcare</t>
  </si>
  <si>
    <t>Investment management contracts | Nonrecurring | NorthStar RXR NY Metro</t>
  </si>
  <si>
    <t>Investment management contracts | Nonrecurring | NorthStar RXR NY Metro | Discount rate</t>
  </si>
  <si>
    <t>9.00%</t>
  </si>
  <si>
    <t>Goodwill, Deferred Leasing Costs and Other Intangibles - Remaining Terms of Acquired Leases (Details) - USD ($) $ in Thousands</t>
  </si>
  <si>
    <t>Finite-Lived Intangible Assets [Line Items]</t>
  </si>
  <si>
    <t>Net increase (decrease) to rental income</t>
  </si>
  <si>
    <t>Net increase (decrease) to ground rent expense</t>
  </si>
  <si>
    <t>Amortization expense</t>
  </si>
  <si>
    <t>Goodwill, Deferred Leasing Costs and Other Intangibles - Future Amortization Expense (Details) $ in Thousands</t>
  </si>
  <si>
    <t>(Decrease) Increase to rental income</t>
  </si>
  <si>
    <t>2023 and Thereafter</t>
  </si>
  <si>
    <t>Net increase to rental income</t>
  </si>
  <si>
    <t>Net Carrying Amount</t>
  </si>
  <si>
    <t>Net below-market ground lease obligations</t>
  </si>
  <si>
    <t>Assets and Related Liabilities Held For Sale (Details) - USD ($) $ in Thousands</t>
  </si>
  <si>
    <t>Disposal Group, Held-for-sale, Not Discontinued Operations</t>
  </si>
  <si>
    <t>Intangible assets, net</t>
  </si>
  <si>
    <t>Lease intangibles and other liabilities, net</t>
  </si>
  <si>
    <t>Restricted Cash, Other Assets and Other Liabilities - Restricted Cash (Details) - USD ($) $ in Thousands</t>
  </si>
  <si>
    <t>Restricted Cash and Cash Equivalents Items [Line Items]</t>
  </si>
  <si>
    <t>Variable Interest Entity, Primary Beneficiary</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Hotel-related reserves</t>
  </si>
  <si>
    <t>Investment deposits and pending deal costs</t>
  </si>
  <si>
    <t>Deferred financing costs, net</t>
  </si>
  <si>
    <t>Contingent consideration account</t>
  </si>
  <si>
    <t>Derivative assets (Note 13)</t>
  </si>
  <si>
    <t>Prepaid taxes and deferred tax assets, net</t>
  </si>
  <si>
    <t>Receivables from resolution of investments</t>
  </si>
  <si>
    <t>Contributions receivable</t>
  </si>
  <si>
    <t>Accounts receivable</t>
  </si>
  <si>
    <t>Prepaid expenses</t>
  </si>
  <si>
    <t>Fixed assets, net</t>
  </si>
  <si>
    <t>Total other assets</t>
  </si>
  <si>
    <t>Dividends payable</t>
  </si>
  <si>
    <t>Allowance for unbilled receivables</t>
  </si>
  <si>
    <t>Executive Officer | Common Stock And OP Units</t>
  </si>
  <si>
    <t>Restricted Cash, Other Assets and Other Liabilities - Schedule of Accrued Liabilities (Details) - USD ($) $ in Thousands</t>
  </si>
  <si>
    <t>Tenant security deposits</t>
  </si>
  <si>
    <t>Deferred income</t>
  </si>
  <si>
    <t>Interest payable</t>
  </si>
  <si>
    <t>Derivative liabilities</t>
  </si>
  <si>
    <t>Contingent consideration—THL Hotel Portfolio (Note 3)</t>
  </si>
  <si>
    <t>Current and deferred income tax liability</t>
  </si>
  <si>
    <t>Accrued compensation</t>
  </si>
  <si>
    <t>Accrued real estate and other taxes</t>
  </si>
  <si>
    <t>Other accrued expenses</t>
  </si>
  <si>
    <t>Accounts payable and other liabilities</t>
  </si>
  <si>
    <t>Deferred asset management fee income</t>
  </si>
  <si>
    <t>Asset management fees</t>
  </si>
  <si>
    <t>Revenue recognized</t>
  </si>
  <si>
    <t>Difference between revenue guidance in effect before and after Topic 606 | Asset management fees | ASU 2014-09</t>
  </si>
  <si>
    <t>Debt - Schedule of Debt (Details) $ in Thousands</t>
  </si>
  <si>
    <t>Jun. 30, 2018securitization_trust</t>
  </si>
  <si>
    <t>Mar. 31, 2018securitization_trust</t>
  </si>
  <si>
    <t>Debt Instrument [Line Items]</t>
  </si>
  <si>
    <t>Principal</t>
  </si>
  <si>
    <t>Number of securitization vehicles sold | securitization_trust</t>
  </si>
  <si>
    <t>Non-recourse</t>
  </si>
  <si>
    <t>Assets Held For Sale</t>
  </si>
  <si>
    <t>Credit Facilities</t>
  </si>
  <si>
    <t>Convertible and Exchangeable Senior Notes</t>
  </si>
  <si>
    <t>Secured and Unsecured Debt</t>
  </si>
  <si>
    <t>Securitization Bonds Payable</t>
  </si>
  <si>
    <t>Securitization Bonds Payable | Non-recourse</t>
  </si>
  <si>
    <t>Junior Subordinated Notes</t>
  </si>
  <si>
    <t>Premium (discount), net</t>
  </si>
  <si>
    <t>Deferred financing costs</t>
  </si>
  <si>
    <t>Carrying Value | Credit Facilities</t>
  </si>
  <si>
    <t>Carrying Value | Convertible and Exchangeable Senior Notes</t>
  </si>
  <si>
    <t>Carrying Value | Secured and Unsecured Debt</t>
  </si>
  <si>
    <t>Carrying Value | Securitization Bonds Payable</t>
  </si>
  <si>
    <t>Carrying Value | Junior Subordinated Notes</t>
  </si>
  <si>
    <t>Fair Value | Credit Facilities</t>
  </si>
  <si>
    <t>Fair Value | Convertible and Exchangeable Senior Notes</t>
  </si>
  <si>
    <t>Fair Value | Secured and Unsecured Debt</t>
  </si>
  <si>
    <t>Fair Value | Securitization Bonds Payable</t>
  </si>
  <si>
    <t>Fair Value | Junior Subordinated Notes</t>
  </si>
  <si>
    <t>Healthcare | Secured and Unsecured Debt | Non-recourse</t>
  </si>
  <si>
    <t>Fixed Rate</t>
  </si>
  <si>
    <t>Fixed Rate | Non-recourse</t>
  </si>
  <si>
    <t>Fixed Rate | Securitization Bonds Payable | Non-recourse</t>
  </si>
  <si>
    <t>Fixed Rate | Healthcare | Secured and Unsecured Debt | Non-recourse</t>
  </si>
  <si>
    <t>Variable Rate</t>
  </si>
  <si>
    <t>Variable Rate | Non-recourse</t>
  </si>
  <si>
    <t>Variable Rate | Securitization Bonds Payable | Non-recourse</t>
  </si>
  <si>
    <t>Variable Rate | Healthcare | Secured and Unsecured Debt | Non-recourse</t>
  </si>
  <si>
    <t>Number of securitization vehicles contributed | securitization_trust</t>
  </si>
  <si>
    <t>Debt - Components of Debt (Details) $ in Thousands</t>
  </si>
  <si>
    <t>Nov. 09, 2018USD ($)</t>
  </si>
  <si>
    <t>Dec. 31, 2017USD ($)instrument</t>
  </si>
  <si>
    <t>Recourse</t>
  </si>
  <si>
    <t>Recourse | Fixed Rate</t>
  </si>
  <si>
    <t>Number of secured promissory notes | instrument</t>
  </si>
  <si>
    <t>Recourse | Variable Rate</t>
  </si>
  <si>
    <t>Recourse | Credit Facilities</t>
  </si>
  <si>
    <t>Weighted Average Interest Rate (Per Annum)</t>
  </si>
  <si>
    <t>3.51%</t>
  </si>
  <si>
    <t>Weighted Average Years Remaining to Maturity</t>
  </si>
  <si>
    <t>2 years 3 months</t>
  </si>
  <si>
    <t>Recourse | Credit Facilities | Fixed Rate</t>
  </si>
  <si>
    <t>Recourse | Credit Facilities | Variable Rate</t>
  </si>
  <si>
    <t>Recourse | Convertible and Exchangeable Senior Notes</t>
  </si>
  <si>
    <t>4.27%</t>
  </si>
  <si>
    <t>3 years 3 months</t>
  </si>
  <si>
    <t>4 years</t>
  </si>
  <si>
    <t>Recourse | Convertible and Exchangeable Senior Notes | Fixed Rate</t>
  </si>
  <si>
    <t>Recourse | Convertible and Exchangeable Senior Notes | Variable Rate</t>
  </si>
  <si>
    <t>Recourse | Junior Subordinated Notes</t>
  </si>
  <si>
    <t>5.26%</t>
  </si>
  <si>
    <t>4.56%</t>
  </si>
  <si>
    <t>17 years 8 months</t>
  </si>
  <si>
    <t>18 years 4 months 24 days</t>
  </si>
  <si>
    <t>Recourse | Junior Subordinated Notes | Fixed Rate</t>
  </si>
  <si>
    <t>Recourse | Junior Subordinated Notes | Variable Rate</t>
  </si>
  <si>
    <t>Recourse | Secured and Unsecured Debt</t>
  </si>
  <si>
    <t>5.02%</t>
  </si>
  <si>
    <t>7 years 2 months</t>
  </si>
  <si>
    <t>7 years 10 months 24 days</t>
  </si>
  <si>
    <t>Recourse | Secured and Unsecured Debt | Fixed Rate</t>
  </si>
  <si>
    <t>Recourse | Secured and Unsecured Debt | Variable Rate</t>
  </si>
  <si>
    <t>Non-recourse | Fixed Rate</t>
  </si>
  <si>
    <t>Non-recourse | Variable Rate</t>
  </si>
  <si>
    <t>Non-recourse | Secured and Unsecured Debt | Healthcare</t>
  </si>
  <si>
    <t>5.22%</t>
  </si>
  <si>
    <t>5.03%</t>
  </si>
  <si>
    <t>1 year 11 months</t>
  </si>
  <si>
    <t>2 years 7 months 6 days</t>
  </si>
  <si>
    <t>Non-recourse | Secured and Unsecured Debt | Industrial</t>
  </si>
  <si>
    <t>3.83%</t>
  </si>
  <si>
    <t>3.50%</t>
  </si>
  <si>
    <t>10 years 10 months</t>
  </si>
  <si>
    <t>11 years 4 months 24 days</t>
  </si>
  <si>
    <t>Non-recourse | Secured and Unsecured Debt | Hospitality</t>
  </si>
  <si>
    <t>5.45%</t>
  </si>
  <si>
    <t>4.69%</t>
  </si>
  <si>
    <t>11 months</t>
  </si>
  <si>
    <t>1 year 1 month 6 days</t>
  </si>
  <si>
    <t>Non-recourse | Secured and Unsecured Debt | Other Real Estate Equity</t>
  </si>
  <si>
    <t>4.48%</t>
  </si>
  <si>
    <t>4.03%</t>
  </si>
  <si>
    <t>1 year 9 months</t>
  </si>
  <si>
    <t>Non-recourse | Secured and Unsecured Debt | Real Estate Debt</t>
  </si>
  <si>
    <t>4.05%</t>
  </si>
  <si>
    <t>2 years 6 months</t>
  </si>
  <si>
    <t>Non-recourse | Secured and Unsecured Debt | Fixed Rate | Healthcare</t>
  </si>
  <si>
    <t>4.65%</t>
  </si>
  <si>
    <t>2 years 2 months</t>
  </si>
  <si>
    <t>Long-term debt, fixed rate, amount</t>
  </si>
  <si>
    <t>Repayments of principal in year two</t>
  </si>
  <si>
    <t>Real estate assets, debt collateral</t>
  </si>
  <si>
    <t>Non-recourse | Secured and Unsecured Debt | Fixed Rate | Industrial</t>
  </si>
  <si>
    <t>10 years 11 months</t>
  </si>
  <si>
    <t>Non-recourse | Secured and Unsecured Debt | Fixed Rate | Hospitality</t>
  </si>
  <si>
    <t>12.65%</t>
  </si>
  <si>
    <t>11.00%</t>
  </si>
  <si>
    <t>7 months 6 days</t>
  </si>
  <si>
    <t>Non-recourse | Secured and Unsecured Debt | Fixed Rate | Other Real Estate Equity</t>
  </si>
  <si>
    <t>3.97%</t>
  </si>
  <si>
    <t>4.07%</t>
  </si>
  <si>
    <t>3 years 11 months</t>
  </si>
  <si>
    <t>5 years 6 months</t>
  </si>
  <si>
    <t>Outstanding principal in payment default</t>
  </si>
  <si>
    <t>Non-recourse | Secured and Unsecured Debt | Fixed Rate | Real Estate Debt</t>
  </si>
  <si>
    <t>Non-recourse | Secured and Unsecured Debt | Fixed Rate | Healthcare And Hospitality</t>
  </si>
  <si>
    <t>Outstanding principal not in compliance with certain covenants</t>
  </si>
  <si>
    <t>Non-recourse | Secured and Unsecured Debt | Variable Rate | Healthcare</t>
  </si>
  <si>
    <t>6.37%</t>
  </si>
  <si>
    <t>5.75%</t>
  </si>
  <si>
    <t>1 year 3 months</t>
  </si>
  <si>
    <t>Long-term debt, variable rate, amount</t>
  </si>
  <si>
    <t>Non-recourse | Secured and Unsecured Debt | Variable Rate | Industrial</t>
  </si>
  <si>
    <t>5.01%</t>
  </si>
  <si>
    <t>4 years 5 months</t>
  </si>
  <si>
    <t>Non-recourse | Secured and Unsecured Debt | Variable Rate | Hospitality</t>
  </si>
  <si>
    <t>5.42%</t>
  </si>
  <si>
    <t>4.67%</t>
  </si>
  <si>
    <t>Non-recourse | Secured and Unsecured Debt | Variable Rate | Other Real Estate Equity</t>
  </si>
  <si>
    <t>4.55%</t>
  </si>
  <si>
    <t>4.02%</t>
  </si>
  <si>
    <t>1 year 6 months</t>
  </si>
  <si>
    <t>Non-recourse | Secured and Unsecured Debt | Variable Rate | Real Estate Debt</t>
  </si>
  <si>
    <t>Non-recourse | Securitization Bonds Payable</t>
  </si>
  <si>
    <t>3.05%</t>
  </si>
  <si>
    <t>28 years 6 months</t>
  </si>
  <si>
    <t>Non-recourse | Securitization Bonds Payable | Fixed Rate</t>
  </si>
  <si>
    <t>3.45%</t>
  </si>
  <si>
    <t>29 years 10 months 24 days</t>
  </si>
  <si>
    <t>Non-recourse | Securitization Bonds Payable | Variable Rate</t>
  </si>
  <si>
    <t>3.02%</t>
  </si>
  <si>
    <t>28 years 4 months 24 days</t>
  </si>
  <si>
    <t>Subsequent Event | Non-recourse | Secured and Unsecured Debt | Variable Rate | Healthcare</t>
  </si>
  <si>
    <t>Repayments of debt</t>
  </si>
  <si>
    <t>Debt - Corporate Credit Facility (Details) - Line of Credit - Revolving Credit Facility - JPMorgan Chase Bank, N.A.</t>
  </si>
  <si>
    <t>Jan. 10, 2017USD ($)extension</t>
  </si>
  <si>
    <t>Line of Credit Facility [Line Items]</t>
  </si>
  <si>
    <t>Maximum principal amount of credit facility</t>
  </si>
  <si>
    <t>Number of extension options | extension</t>
  </si>
  <si>
    <t>Extension term</t>
  </si>
  <si>
    <t>6 months</t>
  </si>
  <si>
    <t>Extension commitment fee</t>
  </si>
  <si>
    <t>0.10%</t>
  </si>
  <si>
    <t>Maximum amount available for draw</t>
  </si>
  <si>
    <t>Percentage of unused amount</t>
  </si>
  <si>
    <t>0.35%</t>
  </si>
  <si>
    <t>0.25%</t>
  </si>
  <si>
    <t>LIBOR</t>
  </si>
  <si>
    <t>Basis spread on variable rate</t>
  </si>
  <si>
    <t>2.25%</t>
  </si>
  <si>
    <t>Base Rate</t>
  </si>
  <si>
    <t>Accordion Feature</t>
  </si>
  <si>
    <t>Maximum principal amount increase</t>
  </si>
  <si>
    <t>Debt - Convertible Senior Notes (Details) $ / shares in Units, $ in Thousands</t>
  </si>
  <si>
    <t>4 Months Ended</t>
  </si>
  <si>
    <t>Nov. 30, 2017USD ($)shares</t>
  </si>
  <si>
    <t>Sep. 30, 2018USD ($)dquarter$ / sharesshares</t>
  </si>
  <si>
    <t>Jul. 01, 2017USD ($)</t>
  </si>
  <si>
    <t>Convertible and exchangeable senior notes</t>
  </si>
  <si>
    <t>Redemption price, percentage of principal amount</t>
  </si>
  <si>
    <t>Threshold percentage of stock price trigger</t>
  </si>
  <si>
    <t>130.00%</t>
  </si>
  <si>
    <t>Threshold trading days | d</t>
  </si>
  <si>
    <t>Threshold consecutive trading days | d</t>
  </si>
  <si>
    <t>Convertible and Exchangeable Senior Notes | 5.00% Convertible Notes</t>
  </si>
  <si>
    <t>Interest Rate</t>
  </si>
  <si>
    <t>5.00%</t>
  </si>
  <si>
    <t>Conversion or Exchange Price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7.25% Exchangeable Notes</t>
  </si>
  <si>
    <t>7.25%</t>
  </si>
  <si>
    <t>Repurchased face amount</t>
  </si>
  <si>
    <t>Repurchase amount</t>
  </si>
  <si>
    <t>Convertible and Exchangeable Senior Notes | 5.375% Exchangeable Notes</t>
  </si>
  <si>
    <t>5.375%</t>
  </si>
  <si>
    <t>Converted instrument, amount</t>
  </si>
  <si>
    <t>Original debt, interest rate</t>
  </si>
  <si>
    <t>Redemption period</t>
  </si>
  <si>
    <t>Interest payment deferral, number of consecutive quarters | quarter</t>
  </si>
  <si>
    <t>Converted instrument, shares issued (in shares) | shares</t>
  </si>
  <si>
    <t>Common Class A | Convertible and Exchangeable Senior Notes | 5.375% Exchangeable Notes</t>
  </si>
  <si>
    <t>Debt - Interest Incurred and Capitalized (Details) - USD ($) $ in Thousands</t>
  </si>
  <si>
    <t>Interest capitalized</t>
  </si>
  <si>
    <t>Total interest incurred</t>
  </si>
  <si>
    <t>Derivatives - Narrative (Details) € in Millions, £ in Millions, kr in Millions</t>
  </si>
  <si>
    <t>Sep. 30, 2018GBP (£)</t>
  </si>
  <si>
    <t>Sep. 30, 2018EUR (€)</t>
  </si>
  <si>
    <t>Dec. 31, 2017GBP (£)</t>
  </si>
  <si>
    <t>Dec. 31, 2017EUR (€)</t>
  </si>
  <si>
    <t>Dec. 31, 2017NOK (kr)</t>
  </si>
  <si>
    <t>Derivative Instruments, Gain (Loss) [Line Items]</t>
  </si>
  <si>
    <t>Deposits related to agreements included in other assets</t>
  </si>
  <si>
    <t>Investments in unconsolidated joint ventures</t>
  </si>
  <si>
    <t>Non-Designated Hedges | Net Investment Hedging</t>
  </si>
  <si>
    <t>Derivatives used in net investment hedge, gain (loss), reclassified to earnings upon dedesignation</t>
  </si>
  <si>
    <t>Designated Hedges | Other gain (loss), net | Net Investment Hedging</t>
  </si>
  <si>
    <t>Realization of net gain on net investment hedges</t>
  </si>
  <si>
    <t>Foreign currency risk</t>
  </si>
  <si>
    <t>Derivatives - Fair Value of Derivative Instruments (Details) - USD ($) $ in Thousands</t>
  </si>
  <si>
    <t>Derivatives, Fair Value [Line Items]</t>
  </si>
  <si>
    <t>Derivative Assets</t>
  </si>
  <si>
    <t>Derivative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Derivatives - Schedule of Foreign Exchange Contracts (Details) - Sep. 30, 2018 € in Thousands, £ in Thousands</t>
  </si>
  <si>
    <t>$ / €</t>
  </si>
  <si>
    <t>$ / kr</t>
  </si>
  <si>
    <t>GBP (£)</t>
  </si>
  <si>
    <t>EUR (€)</t>
  </si>
  <si>
    <t>$ / £</t>
  </si>
  <si>
    <t>Derivative Instruments and Hedging Activities Disclosures [Line Items]</t>
  </si>
  <si>
    <t>Forward exchange rate | $ / £</t>
  </si>
  <si>
    <t>Foreign exchange collars | Minimum</t>
  </si>
  <si>
    <t>Exchange rate floor</t>
  </si>
  <si>
    <t>Foreign exchange collars | Maximum</t>
  </si>
  <si>
    <t>Exchange rate cap</t>
  </si>
  <si>
    <t>Foreign exchange contracts</t>
  </si>
  <si>
    <t>Forward exchange rate | $ / kr</t>
  </si>
  <si>
    <t>Foreign exchange contracts | Minimum</t>
  </si>
  <si>
    <t>Forward exchange rate</t>
  </si>
  <si>
    <t>Foreign exchange contracts | Maximum</t>
  </si>
  <si>
    <t>Forward exchange rate | $ / €</t>
  </si>
  <si>
    <t>Designated Hedges | Foreign exchange collars</t>
  </si>
  <si>
    <t>Notional amount</t>
  </si>
  <si>
    <t>Designated Hedges | Foreign exchange contracts</t>
  </si>
  <si>
    <t>Non-Designated Hedges | Foreign exchange collars</t>
  </si>
  <si>
    <t>Non-Designated Hedges | Foreign exchange contracts</t>
  </si>
  <si>
    <t>Derivatives - Schedule of Interest Derivative (Details) € in Thousands, £ in Thousands, $ in Thousands</t>
  </si>
  <si>
    <t>Sep. 30, 2018USD ($)$ / £</t>
  </si>
  <si>
    <t>Sep. 30, 2018GBP (£)$ / £</t>
  </si>
  <si>
    <t>Sep. 30, 2018EUR (€)$ / £</t>
  </si>
  <si>
    <t>Derivative [Line Items]</t>
  </si>
  <si>
    <t>Forward rate | $ / £</t>
  </si>
  <si>
    <t>Non-Designated Hedges | Other gain (loss), net</t>
  </si>
  <si>
    <t>Cash flow hedge ineffectiveness</t>
  </si>
  <si>
    <t>Non-Designated Hedges | Interest Rate Swap | Three-Month LIBOR</t>
  </si>
  <si>
    <t>Forward rate</t>
  </si>
  <si>
    <t>Non-Designated Hedges | Interest Rate Cap | Three-Month LIBOR</t>
  </si>
  <si>
    <t>Non-Designated Hedges | Interest Rate Cap | One-Month LIBOR</t>
  </si>
  <si>
    <t>Non-Designated Hedges | Interest Rate Cap | One-Month LIBOR | Minimum</t>
  </si>
  <si>
    <t>Non-Designated Hedges | Interest Rate Cap | One-Month LIBOR | Maximum</t>
  </si>
  <si>
    <t>Non-Designated Hedges | Interest Rate Cap | Three-Month Euribor</t>
  </si>
  <si>
    <t>Notional amount | €</t>
  </si>
  <si>
    <t>Non-Designated Hedges | Interest Rate Cap | Three-Month Euribor | Minimum</t>
  </si>
  <si>
    <t>Non-Designated Hedges | Interest Rate Cap | Three-Month Euribor | Maximum</t>
  </si>
  <si>
    <t>Non-Designated Hedges | Interest Rate Cap | Three-Month GBP LIBOR</t>
  </si>
  <si>
    <t>Notional amount | £</t>
  </si>
  <si>
    <t>Non-Designated Hedges | Interest Rate Cap | Three-Month GBP LIBOR | Minimum</t>
  </si>
  <si>
    <t>Non-Designated Hedges | Interest Rate Cap | Three-Month GBP LIBOR | Maximum</t>
  </si>
  <si>
    <t>Non-Designated Hedges | Deliverable swap futures</t>
  </si>
  <si>
    <t>Derivatives - Derivative Netting (Details) - USD ($) $ in Thousands</t>
  </si>
  <si>
    <t>Gross Amounts of Assets (Liabilities) Included on Consolidated Balance Sheets</t>
  </si>
  <si>
    <t>(Assets) Liabilities</t>
  </si>
  <si>
    <t>Cash Collateral Received (Pledged)</t>
  </si>
  <si>
    <t>Net Amounts of Assets (Liabilities)</t>
  </si>
  <si>
    <t>Fair Value - Fair Value of Assets and Liabilities (Details)</t>
  </si>
  <si>
    <t>Jun. 30, 2018shares</t>
  </si>
  <si>
    <t>Fair Value, Assets and Liabilities Measured on Recurring and Nonrecurring Basis [Line Items]</t>
  </si>
  <si>
    <t>Other assets—derivative assets</t>
  </si>
  <si>
    <t>Due to affiliates</t>
  </si>
  <si>
    <t>CMBS | Level 1</t>
  </si>
  <si>
    <t>CMBS | Level 2</t>
  </si>
  <si>
    <t>CMBS | Level 3</t>
  </si>
  <si>
    <t>Other securities | Level 1</t>
  </si>
  <si>
    <t>Other securities | Level 2</t>
  </si>
  <si>
    <t>Other securities | Level 3</t>
  </si>
  <si>
    <t>N-Star CDO | Level 1</t>
  </si>
  <si>
    <t>N-Star CDO | Level 2</t>
  </si>
  <si>
    <t>N-Star CDO | Level 3</t>
  </si>
  <si>
    <t>CMBS and other securities | Level 1</t>
  </si>
  <si>
    <t>CMBS and other securities | Level 2</t>
  </si>
  <si>
    <t>CMBS and other securities | Level 3</t>
  </si>
  <si>
    <t>Equity securities of consolidated funds | Level 1</t>
  </si>
  <si>
    <t>Equity securities of consolidated funds | Level 2</t>
  </si>
  <si>
    <t>Equity securities of consolidated funds | Level 3</t>
  </si>
  <si>
    <t>Contingent consideration</t>
  </si>
  <si>
    <t>Contingent consideration | Level 1</t>
  </si>
  <si>
    <t>Contingent consideration | Level 2</t>
  </si>
  <si>
    <t>Colony NorthStar | Common Class A | Affiliated Entity | Contingent consideration</t>
  </si>
  <si>
    <t>Number of shares contingent upon achievement of performance targets (shares) | shares</t>
  </si>
  <si>
    <t>Colony NorthStar | Common Class B | Affiliated Entity | Contingent consideration</t>
  </si>
  <si>
    <t>Colony NorthStar | OP Units | Affiliated Entity | Contingent consideration</t>
  </si>
  <si>
    <t>Loans receivable—securitized loans</t>
  </si>
  <si>
    <t>Loans receivable—securitized loans | Level 1</t>
  </si>
  <si>
    <t>Loans receivable—securitized loans | Level 2</t>
  </si>
  <si>
    <t>Loans receivable—securitized loans | Level 3</t>
  </si>
  <si>
    <t>Investments in Unconsolidated Ventures | Level 1</t>
  </si>
  <si>
    <t>Investments in Unconsolidated Ventures | Level 2</t>
  </si>
  <si>
    <t>Investments in Unconsolidated Ventures | Level 3</t>
  </si>
  <si>
    <t>Debt—securitization bonds payable</t>
  </si>
  <si>
    <t>Securitization Bonds Payable | Level 1</t>
  </si>
  <si>
    <t>Securitization Bonds Payable | Level 2</t>
  </si>
  <si>
    <t>Securitization Bonds Payable | Level 3</t>
  </si>
  <si>
    <t>Discounted cash flows | Level 3</t>
  </si>
  <si>
    <t>Discounted cash flows | N-Star CDO</t>
  </si>
  <si>
    <t>Discounted cash flows | Private funds and other | Level 3</t>
  </si>
  <si>
    <t>Discounted cash flows | Other investment ventures | Level 3</t>
  </si>
  <si>
    <t>Multiple | Other investment ventures | Level 3</t>
  </si>
  <si>
    <t>Measurement input</t>
  </si>
  <si>
    <t>Monte Carlo simulation | Contingent consideration</t>
  </si>
  <si>
    <t>Recent Transaction Price | Other investment ventures | Level 3</t>
  </si>
  <si>
    <t>Capitalization rate | European Portfolio | Nonrecurring | Real estate held for investment | Minimum</t>
  </si>
  <si>
    <t>Real estate, measurement input</t>
  </si>
  <si>
    <t>Capitalization rate | European Portfolio | Nonrecurring | Real estate held for investment | Maximum</t>
  </si>
  <si>
    <t>Discount rate | Level 3</t>
  </si>
  <si>
    <t>Discount rate | N-Star CDO | Level 3</t>
  </si>
  <si>
    <t>Discount rate | Minimum | N-Star CDO | Level 3</t>
  </si>
  <si>
    <t>Discount rate | Maximum | N-Star CDO | Level 3</t>
  </si>
  <si>
    <t>Discount rate | Private funds and other | Level 3</t>
  </si>
  <si>
    <t>Discount rate | Private funds and other | Minimum | Level 3</t>
  </si>
  <si>
    <t>Discount rate | Private funds and other | Maximum | Level 3</t>
  </si>
  <si>
    <t>Discount rate | Other investment ventures | Level 3</t>
  </si>
  <si>
    <t>Discount rate | Other investment ventures | Minimum | Level 3</t>
  </si>
  <si>
    <t>Discount rate | Other investment ventures | Maximum | Level 3</t>
  </si>
  <si>
    <t>Discount rate | European Portfolio | Nonrecurring | Real estate held for investment</t>
  </si>
  <si>
    <t>Benchmark FFO volatility | Contingent consideration | Level 3</t>
  </si>
  <si>
    <t>Equity volatility | Level 3</t>
  </si>
  <si>
    <t>Correlation | Level 3</t>
  </si>
  <si>
    <t>Common Stock | Contingent consideration | Common Class A</t>
  </si>
  <si>
    <t>Number of additional shares to be paid (in shares) | shares</t>
  </si>
  <si>
    <t>Common Stock | Contingent consideration | Common Class B</t>
  </si>
  <si>
    <t>OP Units | Contingent consideration</t>
  </si>
  <si>
    <t>Senior Management | Contingent consideration</t>
  </si>
  <si>
    <t>Senior Management | Recurring | Contingent consideration | Contingent consideration | Level 3</t>
  </si>
  <si>
    <t>Transfers out of Level 3</t>
  </si>
  <si>
    <t>Senior Management | Common Stock And OP Units | Affiliated Entity | Contingent consideration</t>
  </si>
  <si>
    <t>Transfer out of liabilities into equity</t>
  </si>
  <si>
    <t>Fair Value - Changes in Fair Value (Details) - USD ($) $ in Thousands</t>
  </si>
  <si>
    <t>Level 3 Assets</t>
  </si>
  <si>
    <t>Debt | Recurring | Level 3</t>
  </si>
  <si>
    <t>Level 3 Liabilities</t>
  </si>
  <si>
    <t>Fair Value, Liability Value</t>
  </si>
  <si>
    <t>Paydowns, distributions or sales</t>
  </si>
  <si>
    <t>Unrealized gains (losses) in earnings</t>
  </si>
  <si>
    <t>Unrealized gains (losses) on ending balance in earnings</t>
  </si>
  <si>
    <t>Due to Affiliates—Contingent Consideration for Internalization | Recurring | Level 3</t>
  </si>
  <si>
    <t>Acquired through the Merger</t>
  </si>
  <si>
    <t>Loans Receivable | Recurring | Level 3</t>
  </si>
  <si>
    <t>Fair Value, Asset Value</t>
  </si>
  <si>
    <t>Unrealized gains (losses) In earnings</t>
  </si>
  <si>
    <t>Investments in Unconsolidated Ventures | Recurring | Level 3</t>
  </si>
  <si>
    <t>Purchases, contributions or accretion</t>
  </si>
  <si>
    <t>Realized gains in earnings</t>
  </si>
  <si>
    <t>Securities | Recurring | Level 3</t>
  </si>
  <si>
    <t>Unrealized gains (losses) In accumulated other comprehensive income</t>
  </si>
  <si>
    <t>Unrealized gains (losses) on ending balance in other comprehensive income (loss)</t>
  </si>
  <si>
    <t>THL Hotel Portfolio | Due to Affiliates—Contingent Consideration for Internalization | Recurring | Level 3</t>
  </si>
  <si>
    <t>Consideration for business combination</t>
  </si>
  <si>
    <t>Fair Value - Net Asset Value (Details) $ in Millions</t>
  </si>
  <si>
    <t>Private fund—real estate</t>
  </si>
  <si>
    <t>Fair Value, Investments, Entities that Calculate Net Asset Value Per Share [Line Items]</t>
  </si>
  <si>
    <t>Unfunded Commitments</t>
  </si>
  <si>
    <t>Expected life of investment</t>
  </si>
  <si>
    <t>Expected life of investment, extension increment period</t>
  </si>
  <si>
    <t>Expected life of investment, extension period threshold</t>
  </si>
  <si>
    <t>Non-traded REIT—real estate</t>
  </si>
  <si>
    <t>Fair Value - Nonrecurring Fair Value (Details) - USD ($) $ in Thousands</t>
  </si>
  <si>
    <t>Real estate held for sale | Nonrecurring</t>
  </si>
  <si>
    <t>Assets, nonrecurring</t>
  </si>
  <si>
    <t>Real estate held for investment | Nonrecurring</t>
  </si>
  <si>
    <t>Intangible assets—investment management contracts | Nonrecurring</t>
  </si>
  <si>
    <t>Investments in Unconsolidated Ventures | Nonrecurring</t>
  </si>
  <si>
    <t>Level 2 | Real estate held for sale | Nonrecurring</t>
  </si>
  <si>
    <t>Level 2 | Real estate held for investment | Nonrecurring</t>
  </si>
  <si>
    <t>Level 2 | Intangible assets—investment management contracts | Nonrecurring</t>
  </si>
  <si>
    <t>Level 2 | Investments in Unconsolidated Ventures | Nonrecurring</t>
  </si>
  <si>
    <t>Level 3 | Real estate held for sale | Nonrecurring</t>
  </si>
  <si>
    <t>Level 3 | Real estate held for investment | Nonrecurring</t>
  </si>
  <si>
    <t>Level 3 | Intangible assets—investment management contracts | Nonrecurring</t>
  </si>
  <si>
    <t>Level 3 | Investments in Unconsolidated Ventures | Nonrecurring</t>
  </si>
  <si>
    <t>Level 3 | Minimum | Real estate held for sale | Nonrecurring</t>
  </si>
  <si>
    <t>Selling costs</t>
  </si>
  <si>
    <t>Level 3 | Maximum | Real estate held for sale | Nonrecurring</t>
  </si>
  <si>
    <t>Fair Value - Estimated Fair Values and Carrying Values of Assets and Liabilities (Details) - USD ($) $ in Thousands</t>
  </si>
  <si>
    <t>Loans at amortized cost</t>
  </si>
  <si>
    <t>Line of credit</t>
  </si>
  <si>
    <t>Level 1 | Convertible senior notes</t>
  </si>
  <si>
    <t>Secured and unsecured debt</t>
  </si>
  <si>
    <t>Level 1 | Secured and Unsecured Debt</t>
  </si>
  <si>
    <t>Level 1 | Securitization Bonds Payable</t>
  </si>
  <si>
    <t>Level 1 | Junior Subordinated Notes</t>
  </si>
  <si>
    <t>Level 2 | Convertible senior notes</t>
  </si>
  <si>
    <t>Level 2 | Secured and Unsecured Debt</t>
  </si>
  <si>
    <t>Level 2 | Securitization Bonds Payable</t>
  </si>
  <si>
    <t>Level 2 | Junior Subordinated Notes</t>
  </si>
  <si>
    <t>Level 3 | Convertible senior notes</t>
  </si>
  <si>
    <t>Level 3 | Secured and Unsecured Debt</t>
  </si>
  <si>
    <t>Level 3 | Securitization Bonds Payable</t>
  </si>
  <si>
    <t>Level 3 | Junior Subordinated Notes</t>
  </si>
  <si>
    <t>Fair Value | Convertible senior notes</t>
  </si>
  <si>
    <t>Carrying Value | Convertible senior notes</t>
  </si>
  <si>
    <t>Variable Interest Entities (Details) $ in Millions</t>
  </si>
  <si>
    <t>Variable Interest Entity [Line Items]</t>
  </si>
  <si>
    <t>Trust</t>
  </si>
  <si>
    <t>Exposure to the obligations of the investment entities</t>
  </si>
  <si>
    <t>Consolidated open-end fund</t>
  </si>
  <si>
    <t>Securitization Vehicles</t>
  </si>
  <si>
    <t>Securitization Vehicles | Variable Interest Entity, Unconsolidated</t>
  </si>
  <si>
    <t>Stockholders' Equity - Narrative (Details)</t>
  </si>
  <si>
    <t>Jan. 27, 2017$ / shares</t>
  </si>
  <si>
    <t>Jan. 20, 2017$ / shares</t>
  </si>
  <si>
    <t>Jan. 10, 2017$ / sharesshares</t>
  </si>
  <si>
    <t>Jan. 10, 2017shares</t>
  </si>
  <si>
    <t>Sep. 30, 2018USD ($)votequarterdirector$ / sharesshares</t>
  </si>
  <si>
    <t>Sep. 30, 2017USD ($)shares</t>
  </si>
  <si>
    <t>Dec. 31, 2017USD ($)$ / sharesshares</t>
  </si>
  <si>
    <t>May 23, 2018USD ($)</t>
  </si>
  <si>
    <t>Feb. 26, 2018USD ($)</t>
  </si>
  <si>
    <t>Sep. 01, 2017USD ($)</t>
  </si>
  <si>
    <t>Feb. 23, 2017USD ($)</t>
  </si>
  <si>
    <t>Redemption amount per share (in dollars per share) | $ / shares</t>
  </si>
  <si>
    <t>Minimum period of dividend defaults providing preferred stockholders to voting rights (six or more) | quarter</t>
  </si>
  <si>
    <t>Number of directors vote entitles | director</t>
  </si>
  <si>
    <t>Minimum affirmative vote required for changes to any series of preferred stock</t>
  </si>
  <si>
    <t>66.67%</t>
  </si>
  <si>
    <t>Preferred stock, shares outstanding (in shares) | shares</t>
  </si>
  <si>
    <t>Common stock conversion ratio for Class A to Class B / OP Units</t>
  </si>
  <si>
    <t>Class A common stock acquired under the DRIP Plan | shares</t>
  </si>
  <si>
    <t>Voting rights per share of common stock | vote</t>
  </si>
  <si>
    <t>Stock repurchase, authorized amount</t>
  </si>
  <si>
    <t>Stock repurchase, period for repurchase</t>
  </si>
  <si>
    <t>Shares repurchased (in shares) | shares</t>
  </si>
  <si>
    <t>Value of shares repurchased</t>
  </si>
  <si>
    <t>Weighted average price per share (in dollars per share) | $ / shares</t>
  </si>
  <si>
    <t>Series I</t>
  </si>
  <si>
    <t>Dividend rate per annum, preferred stock</t>
  </si>
  <si>
    <t>7.15%</t>
  </si>
  <si>
    <t>Series J</t>
  </si>
  <si>
    <t>7.125%</t>
  </si>
  <si>
    <t>Series I and J Preferred Stock</t>
  </si>
  <si>
    <t>Series A, B, C, F Preferred Stock [Member]</t>
  </si>
  <si>
    <t>Preferred stock redemptions payable</t>
  </si>
  <si>
    <t>Liquidation preference per share (in dollars per share) | $ / shares</t>
  </si>
  <si>
    <t>Colony NorthStar | Common Stock</t>
  </si>
  <si>
    <t>Dividends paid (in dollars per share) | $ / shares</t>
  </si>
  <si>
    <t>Colony NorthStar | Common Class B</t>
  </si>
  <si>
    <t>Colony NorthStar | Preferred Stock</t>
  </si>
  <si>
    <t>NSAM | Common Stock</t>
  </si>
  <si>
    <t>Call Spread | Common Class A</t>
  </si>
  <si>
    <t>Short | Call Spread | NSAM | Common Stock</t>
  </si>
  <si>
    <t>Settlement</t>
  </si>
  <si>
    <t>Cash pledged as collateral, released</t>
  </si>
  <si>
    <t>Share Repurchase Program [Domain] | Common Class A</t>
  </si>
  <si>
    <t>Stockholders' Equity - Preferred and Common Stock Outstanding (Details) $ / shares in Units, $ in Thousands</t>
  </si>
  <si>
    <t>Sep. 30, 2018$ / sharesshares</t>
  </si>
  <si>
    <t>Sep. 30, 2017$ / sharesshares</t>
  </si>
  <si>
    <t>Mar. 31, 2017$ / sharesshares</t>
  </si>
  <si>
    <t>Sep. 30, 2018USD ($)$ / sharesshares</t>
  </si>
  <si>
    <t>Sep. 30, 2017USD ($)$ / sharesshares</t>
  </si>
  <si>
    <t>Dec. 31, 2017shares</t>
  </si>
  <si>
    <t>Common stock, dividends, per share, declared (in dollars per share) | $ / shares</t>
  </si>
  <si>
    <t>Share Activities Of Preferred And Common Stock [Roll Forward]</t>
  </si>
  <si>
    <t>Repurchase of preferred stock | $</t>
  </si>
  <si>
    <t>Number of shares issued or issuable in a combination (in shares)</t>
  </si>
  <si>
    <t>Issuance of shares (in shares)</t>
  </si>
  <si>
    <t>Repurchase of stock (in shares)</t>
  </si>
  <si>
    <t>Shares issued for settlement of contingent consideration—Internalization (Note 14) (in shares)</t>
  </si>
  <si>
    <t>Shares canceled (in shares)</t>
  </si>
  <si>
    <t>Conversion of stock, shares issued (in shares)</t>
  </si>
  <si>
    <t>Share-based compensation, net of forfeitures (in shares)</t>
  </si>
  <si>
    <t>Shares canceled for tax withholding on vested stock awards (in shares)</t>
  </si>
  <si>
    <t>Shares repurchased (in shares)</t>
  </si>
  <si>
    <t>Common Class A | Operating Partnership Unit</t>
  </si>
  <si>
    <t>Shares issued upon redemption of OP Units (in shares)</t>
  </si>
  <si>
    <t>Conversion of stock, shares converted (in shares)</t>
  </si>
  <si>
    <t>Common Class B | Operating Partnership Unit</t>
  </si>
  <si>
    <t>Stockholders' Equity - Preferred Stock (Details) - USD ($) shares in Thousands, $ in Thousands</t>
  </si>
  <si>
    <t>Par Value (in dollars per share)</t>
  </si>
  <si>
    <t>Series B</t>
  </si>
  <si>
    <t>Dividend Rate Per Annum</t>
  </si>
  <si>
    <t>8.25%</t>
  </si>
  <si>
    <t>Series E</t>
  </si>
  <si>
    <t>8.75%</t>
  </si>
  <si>
    <t>Series G</t>
  </si>
  <si>
    <t>7.50%</t>
  </si>
  <si>
    <t>Series H</t>
  </si>
  <si>
    <t>Stockholders' Equity - Redemption and Issuance of Preferred Stock (Details) - $ / shares shares in Thousands</t>
  </si>
  <si>
    <t>Redemption amount per share (in dollars per share)</t>
  </si>
  <si>
    <t>Series A</t>
  </si>
  <si>
    <t>Stockholders' Equity - Accumulated Other Comprehensive Income (Details) - USD ($) $ in Thousands</t>
  </si>
  <si>
    <t>AOCI Including Portion Attributable to Noncontrolling Interest, Net of Tax [Roll Forward]</t>
  </si>
  <si>
    <t>Beginning balance</t>
  </si>
  <si>
    <t>Cumulative effect of adoption of new accounting pronouncements</t>
  </si>
  <si>
    <t>Ending balance</t>
  </si>
  <si>
    <t>AOCI - Stockholders</t>
  </si>
  <si>
    <t>Other comprehensive income (loss) before reclassifications</t>
  </si>
  <si>
    <t>Amounts reclassified from AOCI</t>
  </si>
  <si>
    <t>Deconsolidation of N-Star CDO</t>
  </si>
  <si>
    <t>Company's Share in AOCI of Equity Method Investments</t>
  </si>
  <si>
    <t>Unrealized Gain (Loss) on Securities</t>
  </si>
  <si>
    <t>Unrealized Gain (Loss) on Cash Flow Hedges</t>
  </si>
  <si>
    <t>Foreign Currency Translation Gain (Loss)</t>
  </si>
  <si>
    <t>Unrealized Gain (Loss) on Net Investment Hedges</t>
  </si>
  <si>
    <t>AOCI Attributable to Noncontrolling Interest in Investment Entities</t>
  </si>
  <si>
    <t>Stockholders' Equity - Reclassification Out of Accumulated Other Comprehensive Income (Loss) (Details) - USD ($) $ in Thousands</t>
  </si>
  <si>
    <t>Reclassification Adjustment out of Accumulated Other Comprehensive Income [Line Items]</t>
  </si>
  <si>
    <t>Other gain (loss), net | Reclassification out of Accumulated Other Comprehensive Income | Realized gain (loss) on marketable securities</t>
  </si>
  <si>
    <t>Other gain (loss), net | Reclassification out of Accumulated Other Comprehensive Income | Other-than-temporary impairment and write-offs of securities</t>
  </si>
  <si>
    <t>Other gain (loss), net | Reclassification out of Accumulated Other Comprehensive Income | Release of cumulative translation adjustments</t>
  </si>
  <si>
    <t>Other gain (loss), net | Reclassification out of Accumulated Other Comprehensive Income | Unrealized gain (loss) on dedesignated net investment hedges</t>
  </si>
  <si>
    <t>Other gain (loss), net | Reclassification out of Accumulated Other Comprehensive Income | Realized gain (loss) on net investment hedges</t>
  </si>
  <si>
    <t>Other gain (loss), net | Reclassification out of Accumulated Other Comprehensive Income | Deconsolidation of securitization trusts [Member]</t>
  </si>
  <si>
    <t>Earnings from investments in unconsolidated ventures | Reclassification out of Accumulated Other Comprehensive Income | Realized gain (loss) on marketable securities</t>
  </si>
  <si>
    <t>Noncontrolling Interests - Changes in Redeemable Noncontrolling Interest (Details) - USD ($) $ in Thousands</t>
  </si>
  <si>
    <t>Dec. 29, 2017</t>
  </si>
  <si>
    <t>Increase (Decrease) in Temporary Equity [Roll Forward]</t>
  </si>
  <si>
    <t>Assumed through</t>
  </si>
  <si>
    <t>Distributions and redemptions</t>
  </si>
  <si>
    <t>Net income</t>
  </si>
  <si>
    <t>Contributions</t>
  </si>
  <si>
    <t>Currency translation adjustment and other</t>
  </si>
  <si>
    <t>Redeemable noncontrolling interests | Townsend</t>
  </si>
  <si>
    <t>Redeemable noncontrolling interests | Consolidated open-end fund</t>
  </si>
  <si>
    <t>Noncontrolling Interest [Line Items]</t>
  </si>
  <si>
    <t>Proceeds from sale of interest, allocated</t>
  </si>
  <si>
    <t>Noncontrolling Interests - In Investment Entities and in Operating Company (Details) $ in Thousands</t>
  </si>
  <si>
    <t>1 Months Ended</t>
  </si>
  <si>
    <t>Noncontrolling interest, decrease from deconsolidation</t>
  </si>
  <si>
    <t>Acquisition of noncontrolling interests</t>
  </si>
  <si>
    <t>Issuance of shares (in shares) | shares</t>
  </si>
  <si>
    <t>OP Units</t>
  </si>
  <si>
    <t>OP units redeemed (in shares) | shares</t>
  </si>
  <si>
    <t>Partners' capital account, units redeemed for cash (in shares) | shares</t>
  </si>
  <si>
    <t>OP units redeemed, cash settlement</t>
  </si>
  <si>
    <t>Additional Paid-in Capital | Common Class A</t>
  </si>
  <si>
    <t>Healthcare</t>
  </si>
  <si>
    <t>Noncontrolling interest sold</t>
  </si>
  <si>
    <t>18.70%</t>
  </si>
  <si>
    <t>Noncontrolling interest, cost of new capital</t>
  </si>
  <si>
    <t>Healthcare | Additional Paid-in Capital</t>
  </si>
  <si>
    <t>Settlement Of Contingent Consideration | OP Units</t>
  </si>
  <si>
    <t>Units issued (in units) | shares</t>
  </si>
  <si>
    <t>Discontinued Operations (Details) - USD ($) $ in Thousands</t>
  </si>
  <si>
    <t>Net income (loss) from discontinued operations after tax</t>
  </si>
  <si>
    <t>Discontinued Operations, Held-for-sale or Disposed of by Sale</t>
  </si>
  <si>
    <t>Revenues</t>
  </si>
  <si>
    <t>Property operating expenses</t>
  </si>
  <si>
    <t>Loss on sale of real estate assets</t>
  </si>
  <si>
    <t>Other expenses</t>
  </si>
  <si>
    <t>Net income (loss) from discontinued operations</t>
  </si>
  <si>
    <t>Income tax expense</t>
  </si>
  <si>
    <t>Net income loss from discontinued operations attributable to Colony NorthStar, Inc.</t>
  </si>
  <si>
    <t>Manufactured Housing | Discontinued Operations, Held-for-sale or Disposed of by Sale</t>
  </si>
  <si>
    <t>Sale price</t>
  </si>
  <si>
    <t>Mortgage financing assumed by buyer</t>
  </si>
  <si>
    <t>Proceeds from sale of real estate</t>
  </si>
  <si>
    <t>Noncontrolling Interests in Investment Entities | Discontinued Operations, Held-for-sale or Disposed of by Sale</t>
  </si>
  <si>
    <t>Net income (loss) from discontinued operations attributable to:</t>
  </si>
  <si>
    <t>Noncontrolling Interests in Operating Company | Discontinued Operations, Held-for-sale or Disposed of by Sale</t>
  </si>
  <si>
    <t>Earnings per Share (Details) $ / shares in Units, $ in Thousands</t>
  </si>
  <si>
    <t>Antidilutive Securities Excluded from Computation of Earnings Per Share [Line Items]</t>
  </si>
  <si>
    <t>Net income (loss) allocated to common stockholders</t>
  </si>
  <si>
    <t>Net (income) loss attributable to noncontrolling interests:</t>
  </si>
  <si>
    <t>Preferred stock redemption</t>
  </si>
  <si>
    <t>Preferred dividends</t>
  </si>
  <si>
    <t>Net income allocated to participating securities</t>
  </si>
  <si>
    <t>Net income (loss) allocated to common stockholders—basic</t>
  </si>
  <si>
    <t>Interest expense attributable to convertible senior notes</t>
  </si>
  <si>
    <t>Net income (loss)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Net income from continuing operations (in dollars per share) | $ / shares</t>
  </si>
  <si>
    <t>Income from discontinued operations (in dollars per share) | $ / shares</t>
  </si>
  <si>
    <t>Basic (in dollars per share) | $ / shares</t>
  </si>
  <si>
    <t>Diluted (in dollars per share) | $ / shares</t>
  </si>
  <si>
    <t>Convertible Debt Securities</t>
  </si>
  <si>
    <t>Interest expense on convertible note excluded from diluted EPS</t>
  </si>
  <si>
    <t>Weighted average dilutive common share | shares</t>
  </si>
  <si>
    <t>Restricted Stock</t>
  </si>
  <si>
    <t>Performance Shares</t>
  </si>
  <si>
    <t>Operating Partnership Unit</t>
  </si>
  <si>
    <t>Fee Income - Earned (Details) - USD ($) $ in Thousands</t>
  </si>
  <si>
    <t>Base management fees ($34,144, $42,027, $103,627 and $123,668 from affiliates, respectively)</t>
  </si>
  <si>
    <t>Related Party Transaction [Line Items]</t>
  </si>
  <si>
    <t>Base management fees ($34,144, $42,027, $103,627 and $123,668 from affiliates, respectively) | Affiliated Entity</t>
  </si>
  <si>
    <t>Asset management fees—from affiliates | Affiliated Entity</t>
  </si>
  <si>
    <t>Acquisition and disposition fees—from affiliates | Affiliated Entity</t>
  </si>
  <si>
    <t>Incentive fees ($0, $69, $0, $93 from affiliates, respectively)</t>
  </si>
  <si>
    <t>Incentive fees ($0, $69, $0, $93 from affiliates, respectively) | Affiliated Entity</t>
  </si>
  <si>
    <t>Other fee income ($0, $0, $3,389 and $0 from affiliates, respectively)</t>
  </si>
  <si>
    <t>Other fee income ($0, $0, $3,389 and $0 from affiliates, respectively) | Affiliated Entity</t>
  </si>
  <si>
    <t>Fee Income - Additional Information (Details) - USD ($) $ in Thousands</t>
  </si>
  <si>
    <t>Nov. 07, 2018</t>
  </si>
  <si>
    <t>Management Fee Income [Line Items]</t>
  </si>
  <si>
    <t>Management fee, percent of net asset value</t>
  </si>
  <si>
    <t>Base Management Fees</t>
  </si>
  <si>
    <t>Base Management Fees | Private funds and other | Fee income</t>
  </si>
  <si>
    <t>Percent of limited partner net funded capital</t>
  </si>
  <si>
    <t>1.00%</t>
  </si>
  <si>
    <t>Base Management Fees | Non Traded REIT | Fee income</t>
  </si>
  <si>
    <t>Percent of gross assets or equity</t>
  </si>
  <si>
    <t>Base Management Fees | Non Traded REIT | Fee income | Maximum</t>
  </si>
  <si>
    <t>Base Management Fees | Registered Investment Companies | Fee income</t>
  </si>
  <si>
    <t>Percent of average net assets</t>
  </si>
  <si>
    <t>Base Management Fees | NRE | Fee income</t>
  </si>
  <si>
    <t>Management fee percentage, threshold amount</t>
  </si>
  <si>
    <t>Percent of net asset value in excess of fixed fee amount</t>
  </si>
  <si>
    <t>Percent increase per year</t>
  </si>
  <si>
    <t>Base Management Fees | Colony Credit | Fee income</t>
  </si>
  <si>
    <t>Percent of stockholders' equity</t>
  </si>
  <si>
    <t>Fee income | Private funds and other</t>
  </si>
  <si>
    <t>Fee income | Non Traded REIT</t>
  </si>
  <si>
    <t>Fee income | Public Funds</t>
  </si>
  <si>
    <t>Fee income | Other</t>
  </si>
  <si>
    <t>Asset Management Fees | Asset management fees</t>
  </si>
  <si>
    <t>0.50%</t>
  </si>
  <si>
    <t>Acquisition and Disposition Fees | Asset management fees | Minimum</t>
  </si>
  <si>
    <t>Percent of amount funded or allocated to originate or acquire investment</t>
  </si>
  <si>
    <t>Percent of contractual sales price for disposition of investment</t>
  </si>
  <si>
    <t>Acquisition and Disposition Fees | Asset management fees | Maximum</t>
  </si>
  <si>
    <t>Incentive Fees</t>
  </si>
  <si>
    <t>Percent of fees allocated to employees</t>
  </si>
  <si>
    <t>Other Fee Income</t>
  </si>
  <si>
    <t>Other Fee Income | Selling Commissions or Dealer Manager Fees</t>
  </si>
  <si>
    <t>Percent of selling commissions</t>
  </si>
  <si>
    <t>Subsequent Event | Base Management Fees | NRE | Fee income</t>
  </si>
  <si>
    <t>Termination agreement payment</t>
  </si>
  <si>
    <t>Equity-Based Compensation - Narrative (Details) $ / shares in Units, $ in Thousands</t>
  </si>
  <si>
    <t>Mar. 31, 2017USD ($)shares</t>
  </si>
  <si>
    <t>Jan. 31, 2017$ / sharesshares</t>
  </si>
  <si>
    <t>Dec. 31, 2014</t>
  </si>
  <si>
    <t>Share-based Compensation Arrangement by Share-based Payment Award [Line Items]</t>
  </si>
  <si>
    <t>Fair value of shares vested</t>
  </si>
  <si>
    <t>Granted (USD per share) | $ / shares</t>
  </si>
  <si>
    <t>Share-based compensation expenses</t>
  </si>
  <si>
    <t>Aggregate unrecognized compensation cost related to restricted stock granted</t>
  </si>
  <si>
    <t>Weighted average period of expected cost</t>
  </si>
  <si>
    <t>Vesting period</t>
  </si>
  <si>
    <t>Service period</t>
  </si>
  <si>
    <t>PSU</t>
  </si>
  <si>
    <t>LTIP Units | CLNS Equity Incentive Plan</t>
  </si>
  <si>
    <t>Common stock, shares reserved for future issuance, annual increase, percent</t>
  </si>
  <si>
    <t>Common stock, shares reserved for future issuance | shares</t>
  </si>
  <si>
    <t>Conversion of units, conversion ratio</t>
  </si>
  <si>
    <t>DSUs</t>
  </si>
  <si>
    <t>Managed Company Awards</t>
  </si>
  <si>
    <t>Common Class A | PSU</t>
  </si>
  <si>
    <t>Measurement period</t>
  </si>
  <si>
    <t>Issuance of shares</t>
  </si>
  <si>
    <t>Colony NorthStar | Common Class A | Director Stock Plan</t>
  </si>
  <si>
    <t>Townsend | Restricted Stock | NSAM Stock Plan</t>
  </si>
  <si>
    <t>Conversion of stock, conversion ratio</t>
  </si>
  <si>
    <t>Executive Officer | Restricted Stock | CLNS Equity Incentive Plan</t>
  </si>
  <si>
    <t>Volume weighted average price of stock, number of trading days</t>
  </si>
  <si>
    <t>5 days</t>
  </si>
  <si>
    <t>Floor price (USD per share) | $ / shares</t>
  </si>
  <si>
    <t>Executive Officer | LTIP Units | CLNS Equity Incentive Plan</t>
  </si>
  <si>
    <t>Certain Employees | American Healthcare Investors, LLC | Common Class A | CLNS Equity Incentive Plan</t>
  </si>
  <si>
    <t>Minimum | Common Class A | PSU</t>
  </si>
  <si>
    <t>Shares issued, percent of PSU granted</t>
  </si>
  <si>
    <t>Maximum | Common Class A | PSU</t>
  </si>
  <si>
    <t>200.00%</t>
  </si>
  <si>
    <t>American Healthcare Investors, LLC | American Healthcare Investors, LLC | NSAM Stock Plan</t>
  </si>
  <si>
    <t>43.00%</t>
  </si>
  <si>
    <t>Equity-Based Compensation - Valuation Technique (Details) - PSU</t>
  </si>
  <si>
    <t>Fair Value Measurement Inputs and Valuation Techniques [Line Items]</t>
  </si>
  <si>
    <t>Expected volatility</t>
  </si>
  <si>
    <t>Expected annual dividend yield</t>
  </si>
  <si>
    <t>7.60%</t>
  </si>
  <si>
    <t>Risk-free rate</t>
  </si>
  <si>
    <t>2.44%</t>
  </si>
  <si>
    <t>Equity-Based Compensation - Components of Share-Based Compensation (Details) - USD ($) $ in Thousands</t>
  </si>
  <si>
    <t>Compensation expense (including $173, $0, $376 and $0 amortization of fair value of dividend equivalent right)</t>
  </si>
  <si>
    <t>Amortization of fair value of dividend equivalent right</t>
  </si>
  <si>
    <t>Equity-Based Compensation - Nonvested Shares Under Director Stock Plan and Equity Incentive Plan (Details)</t>
  </si>
  <si>
    <t>Number of Shares [Roll Forward]</t>
  </si>
  <si>
    <t>Nonvested shares at beginning period (shares)</t>
  </si>
  <si>
    <t>Granted (shares)</t>
  </si>
  <si>
    <t>Vested (shares)</t>
  </si>
  <si>
    <t>Forfeited (shares)</t>
  </si>
  <si>
    <t>Nonvested shares at period end (shares)</t>
  </si>
  <si>
    <t>Weighted Average Grant Date Fair Value [Roll Forward]</t>
  </si>
  <si>
    <t>Nonvested shares at beginning period (USD per share) | $ / shares</t>
  </si>
  <si>
    <t>Vested (USD per share) | $ / shares</t>
  </si>
  <si>
    <t>Forfeited (USD per share) | $ / shares</t>
  </si>
  <si>
    <t>Nonvested shares at period end (USD per share) | $ / shares</t>
  </si>
  <si>
    <t>LTIP Units</t>
  </si>
  <si>
    <t>Transactions with Affiliates - Summary of Amounts Due to Manager or its Affiliates (Details) - USD ($) $ in Thousands</t>
  </si>
  <si>
    <t>Due to Affiliates</t>
  </si>
  <si>
    <t>Cost reimbursements and recoverable expenses</t>
  </si>
  <si>
    <t>Employees and other affiliates</t>
  </si>
  <si>
    <t>Investment vehicles and unconsolidated ventures</t>
  </si>
  <si>
    <t>Employees</t>
  </si>
  <si>
    <t>Senior Management | Employees</t>
  </si>
  <si>
    <t>Transactions with Affiliates - Cost Reimbursements (Details) - USD ($) $ in Thousands</t>
  </si>
  <si>
    <t>Sep. 30, 2016</t>
  </si>
  <si>
    <t>Retail companies</t>
  </si>
  <si>
    <t>Percentage of average invested assets reimbursable as operating costs</t>
  </si>
  <si>
    <t>Expected reimbursable direct and indirect operating costs, percent of net income</t>
  </si>
  <si>
    <t>Percent of combined general and administrative costs</t>
  </si>
  <si>
    <t>20.00%</t>
  </si>
  <si>
    <t>Minimum | Retail companies</t>
  </si>
  <si>
    <t>Reimbursement percent for organization and offering costs</t>
  </si>
  <si>
    <t>Cost Reimbursements</t>
  </si>
  <si>
    <t>Cost Reimbursements | Company Managed Private Funds</t>
  </si>
  <si>
    <t>Cost Reimbursements | Retail companies</t>
  </si>
  <si>
    <t>Cost Reimbursements | Public companies—NRE and Colony Credit</t>
  </si>
  <si>
    <t>Cost Reimbursements | Private funds and other</t>
  </si>
  <si>
    <t>Cost Reimbursements | Equity awards of NRE and Colony Credit (Note 21)</t>
  </si>
  <si>
    <t>Cost Reimbursements | Townsend</t>
  </si>
  <si>
    <t>Transactions with Affiliates - Narrative (Details) - USD ($)</t>
  </si>
  <si>
    <t>Jul. 31, 2018</t>
  </si>
  <si>
    <t>May 31, 2018</t>
  </si>
  <si>
    <t>Proceeds from sale of equity method investments</t>
  </si>
  <si>
    <t>American Healthcare Investors, LLC | Management and Advisory Fees</t>
  </si>
  <si>
    <t>Property management and sub-advisory fees</t>
  </si>
  <si>
    <t>Minimum | Healthcare Strategic Partnership</t>
  </si>
  <si>
    <t>Incentive fee percentage</t>
  </si>
  <si>
    <t>Maximum | Healthcare Strategic Partnership</t>
  </si>
  <si>
    <t>NorthStar Healthcare | Revolving Credit Facility | Line of Credit | Affiliated Entity</t>
  </si>
  <si>
    <t>Extension option, term</t>
  </si>
  <si>
    <t>Outstanding advances</t>
  </si>
  <si>
    <t>Colony Credit | Affiliated Entity</t>
  </si>
  <si>
    <t>LIBOR | NorthStar Healthcare | Revolving Credit Facility | Line of Credit | Affiliated Entity</t>
  </si>
  <si>
    <t>Redeemable noncontrolling interests | Investment Vehicles | Affiliated Entity</t>
  </si>
  <si>
    <t>Net income attributable to noncontrolling interest</t>
  </si>
  <si>
    <t>Common Stock And OP Units | Senior Management | Affiliated Entity | Contingent consideration</t>
  </si>
  <si>
    <t>Cost Reimbursements | Corporate Aircraft Use Reimbursement</t>
  </si>
  <si>
    <t>Commitments and Contingencies (Details) - USD ($) $ in Thousands</t>
  </si>
  <si>
    <t>Operating Leased Assets [Line Items]</t>
  </si>
  <si>
    <t>Segment Reporting - Summary of Operating Results for Each of Reportable Operating Segments (Details) $ in Thousands</t>
  </si>
  <si>
    <t>Sep. 30, 2018USD ($)segment</t>
  </si>
  <si>
    <t>Segment Reporting Information [Line Items]</t>
  </si>
  <si>
    <t>Number of reportable segments | segment</t>
  </si>
  <si>
    <t>Income tax benefit (expense)</t>
  </si>
  <si>
    <t>Operating Segments | Healthcare</t>
  </si>
  <si>
    <t>Operating Segments | Industrial</t>
  </si>
  <si>
    <t>Operating Segments | Hospitality</t>
  </si>
  <si>
    <t>Operating Segments | Colony Credit Real Estate Segment</t>
  </si>
  <si>
    <t>Operating Segments | Other Equity and Debt</t>
  </si>
  <si>
    <t>Operating Segments | Investment Management</t>
  </si>
  <si>
    <t>Amounts not allocated to segments</t>
  </si>
  <si>
    <t>Segment Reporting - Assets and Equity Method Investments of Reportable Operating Segments (Details) - USD ($) $ in Thousands</t>
  </si>
  <si>
    <t>Total income by geography</t>
  </si>
  <si>
    <t>Long-lived assets by geography</t>
  </si>
  <si>
    <t>United States</t>
  </si>
  <si>
    <t>Europe</t>
  </si>
  <si>
    <t>Supplemental Disclosure of Cash Flow Information (Details) - USD ($) $ in Thousands</t>
  </si>
  <si>
    <t>Capitalized interest</t>
  </si>
  <si>
    <t>SUPPLEMENTAL DISCLOSURE OF CASH FLOW INFORMATION:</t>
  </si>
  <si>
    <t>Cash paid for interest, net of capitalized interest of $3,831 and $0, respectively</t>
  </si>
  <si>
    <t>Cash paid for income taxes, net of refunds</t>
  </si>
  <si>
    <t>SUPPLEMENTAL DISCLOSURE OF NONCASH INVESTING AND FINANCING ACTIVITIES:</t>
  </si>
  <si>
    <t>Net assets of CLNY Investment Entities deconsolidated, net of cash and restricted cash contributed (Note 4)</t>
  </si>
  <si>
    <t>Redemption of OP Units for common stock</t>
  </si>
  <si>
    <t>Improvements in operating real estate in accrued and other liabilities</t>
  </si>
  <si>
    <t>Deconsolidation of net assets of securitization trusts (Note 15)</t>
  </si>
  <si>
    <t>Change in contributions receivable from noncontrolling interests</t>
  </si>
  <si>
    <t>Assets held for sale contributed to equity method investee</t>
  </si>
  <si>
    <t>Deferred tax liabilities assumed by buyer of related real estate</t>
  </si>
  <si>
    <t>Debt assumed by buyer in sale of real estate</t>
  </si>
  <si>
    <t>Foreclosures and exchanges of loans receivable for real estate</t>
  </si>
  <si>
    <t>Net assets of investment entity deconsolidated, net of cash and restricted cash contributed</t>
  </si>
  <si>
    <t>Investment deposits applied to acquisition of loans receivable, real estate and CPI Group</t>
  </si>
  <si>
    <t>Share repurchase payable</t>
  </si>
  <si>
    <t>Assets acquired in Merger, net of cash and restricted cash assumed (Note 3)</t>
  </si>
  <si>
    <t>Liabilities assumed in Merger (Note 3)</t>
  </si>
  <si>
    <t>Noncontrolling interests assumed in Merger (Note 3)</t>
  </si>
  <si>
    <t>Common stock issued for acquisition of NSAM and NRF (Note 3)</t>
  </si>
  <si>
    <t>Preferred stock issued for acquisition of NRF (Note 3)</t>
  </si>
  <si>
    <t>Net assets acquired in CPI restructuring, net of cash and restricted cash assumed (Note 3)</t>
  </si>
  <si>
    <t>Net assets acquired in THL Hotel Portfolio (Note 3)</t>
  </si>
  <si>
    <t>Net assets of sponsored fund consolidated, net of cash and restricted cash assumed (Note 15)</t>
  </si>
  <si>
    <t>Proceeds from loan repayments and asset sales held in escrow</t>
  </si>
  <si>
    <t>Exchange of notes for class A common shares</t>
  </si>
  <si>
    <t>Proceeds from secured financing in other assets</t>
  </si>
  <si>
    <t>Subsequent Events (Details)</t>
  </si>
  <si>
    <t>Scenario, Forecast | Corporate Restructuring and Reorganization Plan | Subsequent Event</t>
  </si>
  <si>
    <t>Subsequent Event [Line Items]</t>
  </si>
  <si>
    <t>Expected reduction in global workforce, percent</t>
  </si>
  <si>
    <t>15.00%</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14">
    <numFmt formatCode="_(&quot;$ &quot;#,##0_);_(&quot;$ &quot;(#,##0)" numFmtId="164"/>
    <numFmt formatCode="_(&quot;$ &quot;#,##0.00_);_(&quot;$ &quot;(#,##0.00)" numFmtId="165"/>
    <numFmt formatCode="#,##0.0000_);(#,##0.0000)" numFmtId="166"/>
    <numFmt formatCode="_(&quot;$ &quot;#,##0.0_);_(&quot;$ &quot;(#,##0.0)" numFmtId="167"/>
    <numFmt formatCode="_(&quot;Remaining &quot;#,##0_);_(&quot;Remaining &quot;(#,##0)" numFmtId="168"/>
    <numFmt formatCode="_(&quot;£ &quot;#,##0.0_);_(&quot;£ &quot;(#,##0.0)" numFmtId="169"/>
    <numFmt formatCode="_(&quot;€ &quot;#,##0.0_);_(&quot;€ &quot;(#,##0.0)" numFmtId="170"/>
    <numFmt formatCode="_(&quot;kr &quot;#,##0.0_);_(&quot;kr &quot;(#,##0.0)" numFmtId="171"/>
    <numFmt formatCode="_(&quot;£ &quot;#,##0_);_(&quot;£ &quot;(#,##0)" numFmtId="172"/>
    <numFmt formatCode="_(&quot;€ &quot;#,##0_);_(&quot;€ &quot;(#,##0)" numFmtId="173"/>
    <numFmt formatCode="_(&quot;Level &quot;#,##0_);_(&quot;Level &quot;(#,##0)" numFmtId="174"/>
    <numFmt formatCode="#,##0.000_);(#,##0.000)" numFmtId="175"/>
    <numFmt formatCode="#,##0.0_);(#,##0.0)" numFmtId="176"/>
    <numFmt formatCode="_(&quot;$ &quot;#,##0.00000_);_(&quot;$ &quot;(#,##0.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79688</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row>
    <row r="17" spans="1:3">
      <c r="A17" s="3" t="s">
        <v>4</v>
      </c>
    </row>
    <row r="18" spans="1:3">
      <c r="A18" s="4" t="s">
        <v>26</v>
      </c>
      <c r="C18" s="5" t="n">
        <v>490311439</v>
      </c>
    </row>
    <row r="19" spans="1:3">
      <c r="A19" s="4" t="s">
        <v>27</v>
      </c>
    </row>
    <row r="20" spans="1:3">
      <c r="A20" s="3" t="s">
        <v>4</v>
      </c>
    </row>
    <row r="21" spans="1:3">
      <c r="A21" s="4" t="s">
        <v>26</v>
      </c>
      <c r="C21" s="5" t="n">
        <v>733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94</v>
      </c>
    </row>
    <row r="3" spans="1:3">
      <c r="A3" s="3" t="s">
        <v>203</v>
      </c>
    </row>
    <row r="4" spans="1:3">
      <c r="A4" s="4" t="s">
        <v>117</v>
      </c>
      <c r="B4" s="7" t="n">
        <v>-82093</v>
      </c>
      <c r="C4" s="7" t="n">
        <v>229971</v>
      </c>
    </row>
    <row r="5" spans="1:3">
      <c r="A5" s="3" t="s">
        <v>204</v>
      </c>
    </row>
    <row r="6" spans="1:3">
      <c r="A6" s="4" t="s">
        <v>205</v>
      </c>
      <c r="B6" s="5" t="n">
        <v>-21184</v>
      </c>
      <c r="C6" s="5" t="n">
        <v>-50542</v>
      </c>
    </row>
    <row r="7" spans="1:3">
      <c r="A7" s="4" t="s">
        <v>206</v>
      </c>
      <c r="B7" s="5" t="n">
        <v>-25529</v>
      </c>
      <c r="C7" s="5" t="n">
        <v>-26492</v>
      </c>
    </row>
    <row r="8" spans="1:3">
      <c r="A8" s="4" t="s">
        <v>207</v>
      </c>
      <c r="B8" s="5" t="n">
        <v>-22123</v>
      </c>
      <c r="C8" s="5" t="n">
        <v>-25633</v>
      </c>
    </row>
    <row r="9" spans="1:3">
      <c r="A9" s="4" t="s">
        <v>208</v>
      </c>
      <c r="B9" s="5" t="n">
        <v>-4748</v>
      </c>
      <c r="C9" s="5" t="n">
        <v>-6976</v>
      </c>
    </row>
    <row r="10" spans="1:3">
      <c r="A10" s="4" t="s">
        <v>209</v>
      </c>
      <c r="B10" s="5" t="n">
        <v>69314</v>
      </c>
      <c r="C10" s="5" t="n">
        <v>59774</v>
      </c>
    </row>
    <row r="11" spans="1:3">
      <c r="A11" s="4" t="s">
        <v>112</v>
      </c>
      <c r="B11" s="5" t="n">
        <v>-47938</v>
      </c>
      <c r="C11" s="5" t="n">
        <v>-253833</v>
      </c>
    </row>
    <row r="12" spans="1:3">
      <c r="A12" s="4" t="s">
        <v>210</v>
      </c>
      <c r="B12" s="5" t="n">
        <v>57466</v>
      </c>
      <c r="C12" s="5" t="n">
        <v>50523</v>
      </c>
    </row>
    <row r="13" spans="1:3">
      <c r="A13" s="4" t="s">
        <v>105</v>
      </c>
      <c r="B13" s="5" t="n">
        <v>27133</v>
      </c>
      <c r="C13" s="5" t="n">
        <v>12907</v>
      </c>
    </row>
    <row r="14" spans="1:3">
      <c r="A14" s="4" t="s">
        <v>211</v>
      </c>
      <c r="B14" s="5" t="n">
        <v>25201</v>
      </c>
      <c r="C14" s="5" t="n">
        <v>11826</v>
      </c>
    </row>
    <row r="15" spans="1:3">
      <c r="A15" s="4" t="s">
        <v>212</v>
      </c>
      <c r="B15" s="5" t="n">
        <v>299729</v>
      </c>
      <c r="C15" s="5" t="n">
        <v>45353</v>
      </c>
    </row>
    <row r="16" spans="1:3">
      <c r="A16" s="4" t="s">
        <v>104</v>
      </c>
      <c r="B16" s="5" t="n">
        <v>427911</v>
      </c>
      <c r="C16" s="5" t="n">
        <v>453225</v>
      </c>
    </row>
    <row r="17" spans="1:3">
      <c r="A17" s="4" t="s">
        <v>181</v>
      </c>
      <c r="B17" s="5" t="n">
        <v>30123</v>
      </c>
      <c r="C17" s="5" t="n">
        <v>111304</v>
      </c>
    </row>
    <row r="18" spans="1:3">
      <c r="A18" s="4" t="s">
        <v>213</v>
      </c>
      <c r="B18" s="5" t="n">
        <v>-1730</v>
      </c>
      <c r="C18" s="5" t="n">
        <v>-14340</v>
      </c>
    </row>
    <row r="19" spans="1:3">
      <c r="A19" s="4" t="s">
        <v>214</v>
      </c>
      <c r="B19" s="5" t="n">
        <v>-96266</v>
      </c>
      <c r="C19" s="5" t="n">
        <v>-94593</v>
      </c>
    </row>
    <row r="20" spans="1:3">
      <c r="A20" s="4" t="s">
        <v>215</v>
      </c>
      <c r="B20" s="5" t="n">
        <v>-50960</v>
      </c>
      <c r="C20" s="5" t="n">
        <v>-21511</v>
      </c>
    </row>
    <row r="21" spans="1:3">
      <c r="A21" s="4" t="s">
        <v>216</v>
      </c>
      <c r="B21" s="5" t="n">
        <v>0</v>
      </c>
      <c r="C21" s="5" t="n">
        <v>-5415</v>
      </c>
    </row>
    <row r="22" spans="1:3">
      <c r="A22" s="4" t="s">
        <v>217</v>
      </c>
      <c r="B22" s="5" t="n">
        <v>-132001</v>
      </c>
      <c r="C22" s="5" t="n">
        <v>21631</v>
      </c>
    </row>
    <row r="23" spans="1:3">
      <c r="A23" s="4" t="s">
        <v>218</v>
      </c>
      <c r="B23" s="5" t="n">
        <v>-49887</v>
      </c>
      <c r="C23" s="5" t="n">
        <v>-45673</v>
      </c>
    </row>
    <row r="24" spans="1:3">
      <c r="A24" s="4" t="s">
        <v>219</v>
      </c>
      <c r="B24" s="5" t="n">
        <v>-8334</v>
      </c>
      <c r="C24" s="5" t="n">
        <v>-50702</v>
      </c>
    </row>
    <row r="25" spans="1:3">
      <c r="A25" s="4" t="s">
        <v>220</v>
      </c>
      <c r="B25" s="5" t="n">
        <v>-785</v>
      </c>
      <c r="C25" s="5" t="n">
        <v>5273</v>
      </c>
    </row>
    <row r="26" spans="1:3">
      <c r="A26" s="4" t="s">
        <v>221</v>
      </c>
      <c r="B26" s="5" t="n">
        <v>393299</v>
      </c>
      <c r="C26" s="5" t="n">
        <v>406077</v>
      </c>
    </row>
    <row r="27" spans="1:3">
      <c r="A27" s="3" t="s">
        <v>222</v>
      </c>
    </row>
    <row r="28" spans="1:3">
      <c r="A28" s="4" t="s">
        <v>223</v>
      </c>
      <c r="B28" s="5" t="n">
        <v>-210176</v>
      </c>
      <c r="C28" s="5" t="n">
        <v>-364820</v>
      </c>
    </row>
    <row r="29" spans="1:3">
      <c r="A29" s="4" t="s">
        <v>224</v>
      </c>
      <c r="B29" s="5" t="n">
        <v>260603</v>
      </c>
      <c r="C29" s="5" t="n">
        <v>166173</v>
      </c>
    </row>
    <row r="30" spans="1:3">
      <c r="A30" s="4" t="s">
        <v>225</v>
      </c>
      <c r="B30" s="5" t="n">
        <v>-99656</v>
      </c>
      <c r="C30" s="5" t="n">
        <v>-559335</v>
      </c>
    </row>
    <row r="31" spans="1:3">
      <c r="A31" s="4" t="s">
        <v>226</v>
      </c>
      <c r="B31" s="5" t="n">
        <v>0</v>
      </c>
      <c r="C31" s="5" t="n">
        <v>132377</v>
      </c>
    </row>
    <row r="32" spans="1:3">
      <c r="A32" s="4" t="s">
        <v>227</v>
      </c>
      <c r="B32" s="5" t="n">
        <v>-274999</v>
      </c>
      <c r="C32" s="5" t="n">
        <v>-283696</v>
      </c>
    </row>
    <row r="33" spans="1:3">
      <c r="A33" s="4" t="s">
        <v>228</v>
      </c>
      <c r="B33" s="5" t="n">
        <v>112469</v>
      </c>
      <c r="C33" s="5" t="n">
        <v>522321</v>
      </c>
    </row>
    <row r="34" spans="1:3">
      <c r="A34" s="4" t="s">
        <v>229</v>
      </c>
      <c r="B34" s="5" t="n">
        <v>158714</v>
      </c>
      <c r="C34" s="5" t="n">
        <v>141573</v>
      </c>
    </row>
    <row r="35" spans="1:3">
      <c r="A35" s="4" t="s">
        <v>230</v>
      </c>
      <c r="B35" s="5" t="n">
        <v>135457</v>
      </c>
      <c r="C35" s="5" t="n">
        <v>240179</v>
      </c>
    </row>
    <row r="36" spans="1:3">
      <c r="A36" s="4" t="s">
        <v>231</v>
      </c>
      <c r="B36" s="5" t="n">
        <v>-747874</v>
      </c>
      <c r="C36" s="5" t="n">
        <v>-1194244</v>
      </c>
    </row>
    <row r="37" spans="1:3">
      <c r="A37" s="4" t="s">
        <v>232</v>
      </c>
      <c r="B37" s="5" t="n">
        <v>584569</v>
      </c>
      <c r="C37" s="5" t="n">
        <v>1340059</v>
      </c>
    </row>
    <row r="38" spans="1:3">
      <c r="A38" s="4" t="s">
        <v>233</v>
      </c>
      <c r="B38" s="5" t="n">
        <v>41885</v>
      </c>
      <c r="C38" s="5" t="n">
        <v>91780</v>
      </c>
    </row>
    <row r="39" spans="1:3">
      <c r="A39" s="4" t="s">
        <v>234</v>
      </c>
      <c r="B39" s="5" t="n">
        <v>-141153</v>
      </c>
      <c r="C39" s="5" t="n">
        <v>0</v>
      </c>
    </row>
    <row r="40" spans="1:3">
      <c r="A40" s="4" t="s">
        <v>235</v>
      </c>
      <c r="B40" s="5" t="n">
        <v>229261</v>
      </c>
      <c r="C40" s="5" t="n">
        <v>553327</v>
      </c>
    </row>
    <row r="41" spans="1:3">
      <c r="A41" s="4" t="s">
        <v>236</v>
      </c>
      <c r="B41" s="5" t="n">
        <v>142270</v>
      </c>
      <c r="C41" s="5" t="n">
        <v>0</v>
      </c>
    </row>
    <row r="42" spans="1:3">
      <c r="A42" s="4" t="s">
        <v>237</v>
      </c>
      <c r="B42" s="5" t="n">
        <v>0</v>
      </c>
      <c r="C42" s="5" t="n">
        <v>135297</v>
      </c>
    </row>
    <row r="43" spans="1:3">
      <c r="A43" s="4" t="s">
        <v>238</v>
      </c>
      <c r="B43" s="5" t="n">
        <v>0</v>
      </c>
      <c r="C43" s="5" t="n">
        <v>6685</v>
      </c>
    </row>
    <row r="44" spans="1:3">
      <c r="A44" s="4" t="s">
        <v>239</v>
      </c>
      <c r="B44" s="5" t="n">
        <v>0</v>
      </c>
      <c r="C44" s="5" t="n">
        <v>-23111</v>
      </c>
    </row>
    <row r="45" spans="1:3">
      <c r="A45" s="4" t="s">
        <v>240</v>
      </c>
      <c r="B45" s="5" t="n">
        <v>0</v>
      </c>
      <c r="C45" s="5" t="n">
        <v>-8976</v>
      </c>
    </row>
    <row r="46" spans="1:3">
      <c r="A46" s="4" t="s">
        <v>241</v>
      </c>
      <c r="B46" s="5" t="n">
        <v>-95573</v>
      </c>
      <c r="C46" s="5" t="n">
        <v>-2934</v>
      </c>
    </row>
    <row r="47" spans="1:3">
      <c r="A47" s="4" t="s">
        <v>242</v>
      </c>
      <c r="B47" s="5" t="n">
        <v>-14014</v>
      </c>
      <c r="C47" s="5" t="n">
        <v>-3065</v>
      </c>
    </row>
    <row r="48" spans="1:3">
      <c r="A48" s="4" t="s">
        <v>243</v>
      </c>
      <c r="B48" s="5" t="n">
        <v>199</v>
      </c>
      <c r="C48" s="5" t="n">
        <v>-12918</v>
      </c>
    </row>
    <row r="49" spans="1:3">
      <c r="A49" s="4" t="s">
        <v>244</v>
      </c>
      <c r="B49" s="5" t="n">
        <v>81982</v>
      </c>
      <c r="C49" s="5" t="n">
        <v>876672</v>
      </c>
    </row>
    <row r="50" spans="1:3">
      <c r="A50" s="3" t="s">
        <v>245</v>
      </c>
    </row>
    <row r="51" spans="1:3">
      <c r="A51" s="4" t="s">
        <v>246</v>
      </c>
      <c r="B51" s="5" t="n">
        <v>0</v>
      </c>
      <c r="C51" s="5" t="n">
        <v>638130</v>
      </c>
    </row>
    <row r="52" spans="1:3">
      <c r="A52" s="4" t="s">
        <v>247</v>
      </c>
      <c r="B52" s="5" t="n">
        <v>-93565</v>
      </c>
      <c r="C52" s="5" t="n">
        <v>-99954</v>
      </c>
    </row>
    <row r="53" spans="1:3">
      <c r="A53" s="4" t="s">
        <v>248</v>
      </c>
      <c r="B53" s="5" t="n">
        <v>-256504</v>
      </c>
      <c r="C53" s="5" t="n">
        <v>-333896</v>
      </c>
    </row>
    <row r="54" spans="1:3">
      <c r="A54" s="4" t="s">
        <v>249</v>
      </c>
      <c r="B54" s="5" t="n">
        <v>-319029</v>
      </c>
      <c r="C54" s="5" t="n">
        <v>-224612</v>
      </c>
    </row>
    <row r="55" spans="1:3">
      <c r="A55" s="4" t="s">
        <v>250</v>
      </c>
      <c r="B55" s="5" t="n">
        <v>685000</v>
      </c>
      <c r="C55" s="5" t="n">
        <v>780000</v>
      </c>
    </row>
    <row r="56" spans="1:3">
      <c r="A56" s="4" t="s">
        <v>251</v>
      </c>
      <c r="B56" s="5" t="n">
        <v>-735000</v>
      </c>
      <c r="C56" s="5" t="n">
        <v>-1202600</v>
      </c>
    </row>
    <row r="57" spans="1:3">
      <c r="A57" s="4" t="s">
        <v>252</v>
      </c>
      <c r="B57" s="5" t="n">
        <v>1179677</v>
      </c>
      <c r="C57" s="5" t="n">
        <v>3196554</v>
      </c>
    </row>
    <row r="58" spans="1:3">
      <c r="A58" s="4" t="s">
        <v>253</v>
      </c>
      <c r="B58" s="5" t="n">
        <v>-1569471</v>
      </c>
      <c r="C58" s="5" t="n">
        <v>-3301110</v>
      </c>
    </row>
    <row r="59" spans="1:3">
      <c r="A59" s="4" t="s">
        <v>186</v>
      </c>
      <c r="B59" s="5" t="n">
        <v>0</v>
      </c>
      <c r="C59" s="5" t="n">
        <v>6900</v>
      </c>
    </row>
    <row r="60" spans="1:3">
      <c r="A60" s="4" t="s">
        <v>254</v>
      </c>
      <c r="B60" s="5" t="n">
        <v>-19838</v>
      </c>
      <c r="C60" s="5" t="n">
        <v>-64439</v>
      </c>
    </row>
    <row r="61" spans="1:3">
      <c r="A61" s="4" t="s">
        <v>188</v>
      </c>
      <c r="B61" s="5" t="n">
        <v>707823</v>
      </c>
      <c r="C61" s="5" t="n">
        <v>1087119</v>
      </c>
    </row>
    <row r="62" spans="1:3">
      <c r="A62" s="4" t="s">
        <v>255</v>
      </c>
      <c r="B62" s="5" t="n">
        <v>-371290</v>
      </c>
      <c r="C62" s="5" t="n">
        <v>-629876</v>
      </c>
    </row>
    <row r="63" spans="1:3">
      <c r="A63" s="4" t="s">
        <v>179</v>
      </c>
      <c r="B63" s="5" t="n">
        <v>-200000</v>
      </c>
      <c r="C63" s="5" t="n">
        <v>-313667</v>
      </c>
    </row>
    <row r="64" spans="1:3">
      <c r="A64" s="4" t="s">
        <v>184</v>
      </c>
      <c r="B64" s="5" t="n">
        <v>-32050</v>
      </c>
      <c r="C64" s="5" t="n">
        <v>-5837</v>
      </c>
    </row>
    <row r="65" spans="1:3">
      <c r="A65" s="4" t="s">
        <v>256</v>
      </c>
      <c r="B65" s="5" t="n">
        <v>-4830</v>
      </c>
      <c r="C65" s="5" t="n">
        <v>-5085</v>
      </c>
    </row>
    <row r="66" spans="1:3">
      <c r="A66" s="4" t="s">
        <v>257</v>
      </c>
      <c r="B66" s="5" t="n">
        <v>0</v>
      </c>
      <c r="C66" s="5" t="n">
        <v>-15455</v>
      </c>
    </row>
    <row r="67" spans="1:3">
      <c r="A67" s="4" t="s">
        <v>258</v>
      </c>
      <c r="B67" s="5" t="n">
        <v>-188</v>
      </c>
      <c r="C67" s="5" t="n">
        <v>-6765</v>
      </c>
    </row>
    <row r="68" spans="1:3">
      <c r="A68" s="4" t="s">
        <v>259</v>
      </c>
      <c r="B68" s="5" t="n">
        <v>-1029265</v>
      </c>
      <c r="C68" s="5" t="n">
        <v>-494593</v>
      </c>
    </row>
    <row r="69" spans="1:3">
      <c r="A69" s="4" t="s">
        <v>260</v>
      </c>
      <c r="B69" s="5" t="n">
        <v>-6892</v>
      </c>
      <c r="C69" s="5" t="n">
        <v>10588</v>
      </c>
    </row>
    <row r="70" spans="1:3">
      <c r="A70" s="4" t="s">
        <v>261</v>
      </c>
      <c r="B70" s="5" t="n">
        <v>-560876</v>
      </c>
      <c r="C70" s="5" t="n">
        <v>798744</v>
      </c>
    </row>
    <row r="71" spans="1:3">
      <c r="A71" s="4" t="s">
        <v>262</v>
      </c>
      <c r="B71" s="5" t="n">
        <v>1393920</v>
      </c>
      <c r="C71" s="5" t="n">
        <v>497886</v>
      </c>
    </row>
    <row r="72" spans="1:3">
      <c r="A72" s="4" t="s">
        <v>263</v>
      </c>
      <c r="B72" s="5" t="n">
        <v>833044</v>
      </c>
      <c r="C72" s="5" t="n">
        <v>1296630</v>
      </c>
    </row>
    <row r="73" spans="1:3">
      <c r="A73" s="3" t="s">
        <v>264</v>
      </c>
    </row>
    <row r="74" spans="1:3">
      <c r="A74" s="4" t="s">
        <v>31</v>
      </c>
      <c r="B74" s="5" t="n">
        <v>921822</v>
      </c>
      <c r="C74" s="5" t="n">
        <v>376005</v>
      </c>
    </row>
    <row r="75" spans="1:3">
      <c r="A75" s="4" t="s">
        <v>31</v>
      </c>
      <c r="B75" s="5" t="n">
        <v>416795</v>
      </c>
      <c r="C75" s="5" t="n">
        <v>877928</v>
      </c>
    </row>
    <row r="76" spans="1:3">
      <c r="A76" s="4" t="s">
        <v>32</v>
      </c>
      <c r="B76" s="5" t="n">
        <v>471078</v>
      </c>
      <c r="C76" s="5" t="n">
        <v>111959</v>
      </c>
    </row>
    <row r="77" spans="1:3">
      <c r="A77" s="4" t="s">
        <v>32</v>
      </c>
      <c r="B77" s="5" t="n">
        <v>413803</v>
      </c>
      <c r="C77" s="5" t="n">
        <v>394052</v>
      </c>
    </row>
    <row r="78" spans="1:3">
      <c r="A78" s="4" t="s">
        <v>265</v>
      </c>
      <c r="C78" s="5" t="n">
        <v>9922</v>
      </c>
    </row>
    <row r="79" spans="1:3">
      <c r="A79" s="4" t="s">
        <v>266</v>
      </c>
      <c r="B79" s="7" t="n">
        <v>2446</v>
      </c>
      <c r="C79" s="7" t="n">
        <v>2465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29</v>
      </c>
      <c r="D1" s="2" t="s">
        <v>94</v>
      </c>
      <c r="E1" s="2" t="s">
        <v>653</v>
      </c>
    </row>
    <row r="2" spans="1:5">
      <c r="A2" s="3" t="s">
        <v>1055</v>
      </c>
    </row>
    <row r="3" spans="1:5">
      <c r="A3" s="4" t="s">
        <v>32</v>
      </c>
      <c r="B3" s="7" t="n">
        <v>413803</v>
      </c>
      <c r="C3" s="7" t="n">
        <v>471078</v>
      </c>
      <c r="D3" s="7" t="n">
        <v>394052</v>
      </c>
      <c r="E3" s="7" t="n">
        <v>111959</v>
      </c>
    </row>
    <row r="4" spans="1:5">
      <c r="A4" s="4" t="s">
        <v>1056</v>
      </c>
    </row>
    <row r="5" spans="1:5">
      <c r="A5" s="3" t="s">
        <v>1055</v>
      </c>
    </row>
    <row r="6" spans="1:5">
      <c r="A6" s="4" t="s">
        <v>32</v>
      </c>
      <c r="B6" s="5" t="n">
        <v>0</v>
      </c>
      <c r="C6" s="5" t="n">
        <v>13656</v>
      </c>
    </row>
    <row r="7" spans="1:5">
      <c r="A7" s="4" t="s">
        <v>1057</v>
      </c>
    </row>
    <row r="8" spans="1:5">
      <c r="A8" s="3" t="s">
        <v>1055</v>
      </c>
    </row>
    <row r="9" spans="1:5">
      <c r="A9" s="4" t="s">
        <v>32</v>
      </c>
      <c r="B9" s="5" t="n">
        <v>238291</v>
      </c>
      <c r="C9" s="5" t="n">
        <v>249612</v>
      </c>
    </row>
    <row r="10" spans="1:5">
      <c r="A10" s="4" t="s">
        <v>1058</v>
      </c>
    </row>
    <row r="11" spans="1:5">
      <c r="A11" s="3" t="s">
        <v>1055</v>
      </c>
    </row>
    <row r="12" spans="1:5">
      <c r="A12" s="4" t="s">
        <v>32</v>
      </c>
      <c r="B12" s="5" t="n">
        <v>69606</v>
      </c>
      <c r="C12" s="5" t="n">
        <v>42420</v>
      </c>
    </row>
    <row r="13" spans="1:5">
      <c r="A13" s="4" t="s">
        <v>1059</v>
      </c>
    </row>
    <row r="14" spans="1:5">
      <c r="A14" s="3" t="s">
        <v>1055</v>
      </c>
    </row>
    <row r="15" spans="1:5">
      <c r="A15" s="4" t="s">
        <v>32</v>
      </c>
      <c r="B15" s="5" t="n">
        <v>12793</v>
      </c>
      <c r="C15" s="5" t="n">
        <v>41545</v>
      </c>
    </row>
    <row r="16" spans="1:5">
      <c r="A16" s="4" t="s">
        <v>1060</v>
      </c>
    </row>
    <row r="17" spans="1:5">
      <c r="A17" s="3" t="s">
        <v>1055</v>
      </c>
    </row>
    <row r="18" spans="1:5">
      <c r="A18" s="4" t="s">
        <v>32</v>
      </c>
      <c r="B18" s="5" t="n">
        <v>22698</v>
      </c>
      <c r="C18" s="5" t="n">
        <v>23043</v>
      </c>
    </row>
    <row r="19" spans="1:5">
      <c r="A19" s="4" t="s">
        <v>1061</v>
      </c>
    </row>
    <row r="20" spans="1:5">
      <c r="A20" s="3" t="s">
        <v>1055</v>
      </c>
    </row>
    <row r="21" spans="1:5">
      <c r="A21" s="4" t="s">
        <v>32</v>
      </c>
      <c r="B21" s="5" t="n">
        <v>17176</v>
      </c>
      <c r="C21" s="5" t="n">
        <v>16486</v>
      </c>
    </row>
    <row r="22" spans="1:5">
      <c r="A22" s="4" t="s">
        <v>1028</v>
      </c>
    </row>
    <row r="23" spans="1:5">
      <c r="A23" s="3" t="s">
        <v>1055</v>
      </c>
    </row>
    <row r="24" spans="1:5">
      <c r="A24" s="4" t="s">
        <v>32</v>
      </c>
      <c r="B24" s="7" t="n">
        <v>53239</v>
      </c>
      <c r="C24" s="7" t="n">
        <v>843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652</v>
      </c>
      <c r="D1" s="2" t="s">
        <v>29</v>
      </c>
      <c r="E1" s="2" t="s">
        <v>94</v>
      </c>
    </row>
    <row r="2" spans="1:5">
      <c r="A2" s="3" t="s">
        <v>4</v>
      </c>
    </row>
    <row r="3" spans="1:5">
      <c r="A3" s="4" t="s">
        <v>1063</v>
      </c>
      <c r="B3" s="7" t="n">
        <v>14725</v>
      </c>
      <c r="D3" s="7" t="n">
        <v>21529</v>
      </c>
    </row>
    <row r="4" spans="1:5">
      <c r="A4" s="4" t="s">
        <v>207</v>
      </c>
      <c r="B4" s="5" t="n">
        <v>58395</v>
      </c>
      <c r="D4" s="5" t="n">
        <v>45598</v>
      </c>
    </row>
    <row r="5" spans="1:5">
      <c r="A5" s="4" t="s">
        <v>1064</v>
      </c>
      <c r="B5" s="5" t="n">
        <v>30803</v>
      </c>
      <c r="D5" s="5" t="n">
        <v>29208</v>
      </c>
    </row>
    <row r="6" spans="1:5">
      <c r="A6" s="4" t="s">
        <v>1065</v>
      </c>
      <c r="B6" s="5" t="n">
        <v>81999</v>
      </c>
      <c r="D6" s="5" t="n">
        <v>1706</v>
      </c>
    </row>
    <row r="7" spans="1:5">
      <c r="A7" s="4" t="s">
        <v>1066</v>
      </c>
      <c r="B7" s="5" t="n">
        <v>8894</v>
      </c>
      <c r="D7" s="5" t="n">
        <v>10068</v>
      </c>
    </row>
    <row r="8" spans="1:5">
      <c r="A8" s="4" t="s">
        <v>1067</v>
      </c>
      <c r="B8" s="5" t="n">
        <v>0</v>
      </c>
      <c r="D8" s="5" t="n">
        <v>15730</v>
      </c>
    </row>
    <row r="9" spans="1:5">
      <c r="A9" s="4" t="s">
        <v>1068</v>
      </c>
      <c r="B9" s="5" t="n">
        <v>22358</v>
      </c>
      <c r="D9" s="5" t="n">
        <v>10152</v>
      </c>
    </row>
    <row r="10" spans="1:5">
      <c r="A10" s="4" t="s">
        <v>1069</v>
      </c>
      <c r="B10" s="5" t="n">
        <v>56202</v>
      </c>
      <c r="D10" s="5" t="n">
        <v>79063</v>
      </c>
    </row>
    <row r="11" spans="1:5">
      <c r="A11" s="4" t="s">
        <v>1070</v>
      </c>
      <c r="B11" s="5" t="n">
        <v>5358</v>
      </c>
      <c r="D11" s="5" t="n">
        <v>15215</v>
      </c>
    </row>
    <row r="12" spans="1:5">
      <c r="A12" s="4" t="s">
        <v>1071</v>
      </c>
      <c r="B12" s="5" t="n">
        <v>0</v>
      </c>
      <c r="D12" s="5" t="n">
        <v>25501</v>
      </c>
    </row>
    <row r="13" spans="1:5">
      <c r="A13" s="4" t="s">
        <v>1072</v>
      </c>
      <c r="B13" s="5" t="n">
        <v>82570</v>
      </c>
      <c r="D13" s="5" t="n">
        <v>87744</v>
      </c>
    </row>
    <row r="14" spans="1:5">
      <c r="A14" s="4" t="s">
        <v>1073</v>
      </c>
      <c r="B14" s="5" t="n">
        <v>35540</v>
      </c>
      <c r="D14" s="5" t="n">
        <v>29526</v>
      </c>
    </row>
    <row r="15" spans="1:5">
      <c r="A15" s="4" t="s">
        <v>71</v>
      </c>
      <c r="B15" s="5" t="n">
        <v>37269</v>
      </c>
      <c r="D15" s="5" t="n">
        <v>20296</v>
      </c>
    </row>
    <row r="16" spans="1:5">
      <c r="A16" s="4" t="s">
        <v>1074</v>
      </c>
      <c r="B16" s="5" t="n">
        <v>49406</v>
      </c>
      <c r="D16" s="5" t="n">
        <v>53632</v>
      </c>
    </row>
    <row r="17" spans="1:5">
      <c r="A17" s="4" t="s">
        <v>1075</v>
      </c>
      <c r="B17" s="5" t="n">
        <v>483519</v>
      </c>
      <c r="D17" s="5" t="n">
        <v>444968</v>
      </c>
    </row>
    <row r="18" spans="1:5">
      <c r="A18" s="4" t="s">
        <v>1076</v>
      </c>
      <c r="B18" s="5" t="n">
        <v>84604</v>
      </c>
      <c r="D18" s="5" t="n">
        <v>188202</v>
      </c>
      <c r="E18" s="7" t="n">
        <v>187145</v>
      </c>
    </row>
    <row r="19" spans="1:5">
      <c r="A19" s="4" t="s">
        <v>1077</v>
      </c>
      <c r="B19" s="7" t="n">
        <v>15200</v>
      </c>
      <c r="D19" s="7" t="n">
        <v>5600</v>
      </c>
    </row>
    <row r="20" spans="1:5">
      <c r="A20" s="4" t="s">
        <v>1078</v>
      </c>
    </row>
    <row r="21" spans="1:5">
      <c r="A21" s="3" t="s">
        <v>4</v>
      </c>
    </row>
    <row r="22" spans="1:5">
      <c r="A22" s="4" t="s">
        <v>1076</v>
      </c>
      <c r="C22" s="7" t="n">
        <v>64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9</v>
      </c>
      <c r="B1" s="2" t="s">
        <v>93</v>
      </c>
    </row>
    <row r="2" spans="1:4">
      <c r="B2" s="2" t="s">
        <v>2</v>
      </c>
      <c r="C2" s="2" t="s">
        <v>529</v>
      </c>
      <c r="D2" s="2" t="s">
        <v>29</v>
      </c>
    </row>
    <row r="3" spans="1:4">
      <c r="A3" s="3" t="s">
        <v>530</v>
      </c>
    </row>
    <row r="4" spans="1:4">
      <c r="A4" s="4" t="s">
        <v>1080</v>
      </c>
      <c r="B4" s="7" t="n">
        <v>29014</v>
      </c>
      <c r="D4" s="7" t="n">
        <v>27560</v>
      </c>
    </row>
    <row r="5" spans="1:4">
      <c r="A5" s="4" t="s">
        <v>1059</v>
      </c>
      <c r="B5" s="5" t="n">
        <v>16934</v>
      </c>
      <c r="D5" s="5" t="n">
        <v>46231</v>
      </c>
    </row>
    <row r="6" spans="1:4">
      <c r="A6" s="4" t="s">
        <v>1081</v>
      </c>
      <c r="B6" s="5" t="n">
        <v>42978</v>
      </c>
      <c r="D6" s="5" t="n">
        <v>42457</v>
      </c>
    </row>
    <row r="7" spans="1:4">
      <c r="A7" s="4" t="s">
        <v>1082</v>
      </c>
      <c r="B7" s="5" t="n">
        <v>37361</v>
      </c>
      <c r="D7" s="5" t="n">
        <v>42462</v>
      </c>
    </row>
    <row r="8" spans="1:4">
      <c r="A8" s="4" t="s">
        <v>1083</v>
      </c>
      <c r="B8" s="5" t="n">
        <v>69487</v>
      </c>
      <c r="D8" s="5" t="n">
        <v>204848</v>
      </c>
    </row>
    <row r="9" spans="1:4">
      <c r="A9" s="4" t="s">
        <v>1084</v>
      </c>
      <c r="B9" s="5" t="n">
        <v>8503</v>
      </c>
      <c r="D9" s="5" t="n">
        <v>7419</v>
      </c>
    </row>
    <row r="10" spans="1:4">
      <c r="A10" s="4" t="s">
        <v>1085</v>
      </c>
      <c r="B10" s="5" t="n">
        <v>102953</v>
      </c>
      <c r="D10" s="5" t="n">
        <v>166276</v>
      </c>
    </row>
    <row r="11" spans="1:4">
      <c r="A11" s="4" t="s">
        <v>1086</v>
      </c>
      <c r="B11" s="5" t="n">
        <v>56560</v>
      </c>
      <c r="D11" s="5" t="n">
        <v>77483</v>
      </c>
    </row>
    <row r="12" spans="1:4">
      <c r="A12" s="4" t="s">
        <v>1087</v>
      </c>
      <c r="B12" s="5" t="n">
        <v>94330</v>
      </c>
      <c r="D12" s="5" t="n">
        <v>77060</v>
      </c>
    </row>
    <row r="13" spans="1:4">
      <c r="A13" s="4" t="s">
        <v>1088</v>
      </c>
      <c r="B13" s="5" t="n">
        <v>83735</v>
      </c>
      <c r="D13" s="5" t="n">
        <v>107508</v>
      </c>
    </row>
    <row r="14" spans="1:4">
      <c r="A14" s="4" t="s">
        <v>1089</v>
      </c>
      <c r="B14" s="5" t="n">
        <v>101047</v>
      </c>
      <c r="D14" s="5" t="n">
        <v>98857</v>
      </c>
    </row>
    <row r="15" spans="1:4">
      <c r="A15" s="4" t="s">
        <v>156</v>
      </c>
      <c r="B15" s="5" t="n">
        <v>642902</v>
      </c>
      <c r="D15" s="5" t="n">
        <v>898161</v>
      </c>
    </row>
    <row r="16" spans="1:4">
      <c r="A16" s="4" t="s">
        <v>531</v>
      </c>
      <c r="B16" s="5" t="n">
        <v>-1567662</v>
      </c>
      <c r="D16" s="5" t="n">
        <v>-1165412</v>
      </c>
    </row>
    <row r="17" spans="1:4">
      <c r="A17" s="4" t="s">
        <v>1090</v>
      </c>
      <c r="B17" s="5" t="n">
        <v>3300</v>
      </c>
      <c r="D17" s="7" t="n">
        <v>2700</v>
      </c>
    </row>
    <row r="18" spans="1:4">
      <c r="A18" s="4" t="s">
        <v>1091</v>
      </c>
    </row>
    <row r="19" spans="1:4">
      <c r="A19" s="3" t="s">
        <v>530</v>
      </c>
    </row>
    <row r="20" spans="1:4">
      <c r="A20" s="4" t="s">
        <v>1092</v>
      </c>
      <c r="B20" s="7" t="n">
        <v>600</v>
      </c>
    </row>
    <row r="21" spans="1:4">
      <c r="A21" s="4" t="s">
        <v>1093</v>
      </c>
    </row>
    <row r="22" spans="1:4">
      <c r="A22" s="3" t="s">
        <v>530</v>
      </c>
    </row>
    <row r="23" spans="1:4">
      <c r="A23" s="4" t="s">
        <v>531</v>
      </c>
      <c r="C23" s="7" t="n">
        <v>-1600</v>
      </c>
    </row>
    <row r="24" spans="1:4">
      <c r="A24" s="4" t="s">
        <v>1090</v>
      </c>
      <c r="C24" s="7" t="n">
        <v>16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s>
  <sheetData>
    <row r="1" spans="1:6">
      <c r="A1" s="1" t="s">
        <v>1094</v>
      </c>
      <c r="B1" s="2" t="s">
        <v>93</v>
      </c>
    </row>
    <row r="2" spans="1:6">
      <c r="B2" s="2" t="s">
        <v>1095</v>
      </c>
      <c r="C2" s="2" t="s">
        <v>1096</v>
      </c>
      <c r="D2" s="2" t="s">
        <v>677</v>
      </c>
      <c r="E2" s="2" t="s">
        <v>776</v>
      </c>
      <c r="F2" s="2" t="s">
        <v>559</v>
      </c>
    </row>
    <row r="3" spans="1:6">
      <c r="A3" s="3" t="s">
        <v>1097</v>
      </c>
    </row>
    <row r="4" spans="1:6">
      <c r="A4" s="4" t="s">
        <v>1098</v>
      </c>
      <c r="D4" s="7" t="n">
        <v>10083885</v>
      </c>
      <c r="F4" s="7" t="n">
        <v>11129622</v>
      </c>
    </row>
    <row r="5" spans="1:6">
      <c r="A5" s="4" t="s">
        <v>72</v>
      </c>
      <c r="D5" s="5" t="n">
        <v>9867976</v>
      </c>
      <c r="F5" s="5" t="n">
        <v>10827810</v>
      </c>
    </row>
    <row r="6" spans="1:6">
      <c r="A6" s="4" t="s">
        <v>1099</v>
      </c>
      <c r="B6" s="5" t="n">
        <v>2</v>
      </c>
    </row>
    <row r="7" spans="1:6">
      <c r="A7" s="4" t="s">
        <v>1100</v>
      </c>
    </row>
    <row r="8" spans="1:6">
      <c r="A8" s="3" t="s">
        <v>1097</v>
      </c>
    </row>
    <row r="9" spans="1:6">
      <c r="A9" s="4" t="s">
        <v>1098</v>
      </c>
      <c r="D9" s="5" t="n">
        <v>9149940</v>
      </c>
      <c r="F9" s="5" t="n">
        <v>10144181</v>
      </c>
    </row>
    <row r="10" spans="1:6">
      <c r="A10" s="4" t="s">
        <v>1101</v>
      </c>
    </row>
    <row r="11" spans="1:6">
      <c r="A11" s="3" t="s">
        <v>1097</v>
      </c>
    </row>
    <row r="12" spans="1:6">
      <c r="A12" s="4" t="s">
        <v>72</v>
      </c>
      <c r="D12" s="5" t="n">
        <v>267200</v>
      </c>
      <c r="F12" s="5" t="n">
        <v>202800</v>
      </c>
    </row>
    <row r="13" spans="1:6">
      <c r="A13" s="4" t="s">
        <v>1102</v>
      </c>
    </row>
    <row r="14" spans="1:6">
      <c r="A14" s="3" t="s">
        <v>1097</v>
      </c>
    </row>
    <row r="15" spans="1:6">
      <c r="A15" s="4" t="s">
        <v>72</v>
      </c>
      <c r="D15" s="5" t="n">
        <v>0</v>
      </c>
      <c r="F15" s="5" t="n">
        <v>50000</v>
      </c>
    </row>
    <row r="16" spans="1:6">
      <c r="A16" s="4" t="s">
        <v>1103</v>
      </c>
    </row>
    <row r="17" spans="1:6">
      <c r="A17" s="3" t="s">
        <v>1097</v>
      </c>
    </row>
    <row r="18" spans="1:6">
      <c r="A18" s="4" t="s">
        <v>72</v>
      </c>
      <c r="D18" s="5" t="n">
        <v>611687</v>
      </c>
      <c r="F18" s="5" t="n">
        <v>610331</v>
      </c>
    </row>
    <row r="19" spans="1:6">
      <c r="A19" s="4" t="s">
        <v>1104</v>
      </c>
    </row>
    <row r="20" spans="1:6">
      <c r="A20" s="3" t="s">
        <v>1097</v>
      </c>
    </row>
    <row r="21" spans="1:6">
      <c r="A21" s="4" t="s">
        <v>72</v>
      </c>
      <c r="D21" s="5" t="n">
        <v>9057720</v>
      </c>
      <c r="F21" s="5" t="n">
        <v>9622175</v>
      </c>
    </row>
    <row r="22" spans="1:6">
      <c r="A22" s="4" t="s">
        <v>1105</v>
      </c>
    </row>
    <row r="23" spans="1:6">
      <c r="A23" s="3" t="s">
        <v>1097</v>
      </c>
    </row>
    <row r="24" spans="1:6">
      <c r="A24" s="4" t="s">
        <v>72</v>
      </c>
      <c r="D24" s="5" t="n">
        <v>0</v>
      </c>
      <c r="F24" s="5" t="n">
        <v>348251</v>
      </c>
    </row>
    <row r="25" spans="1:6">
      <c r="A25" s="4" t="s">
        <v>1106</v>
      </c>
    </row>
    <row r="26" spans="1:6">
      <c r="A26" s="3" t="s">
        <v>1097</v>
      </c>
    </row>
    <row r="27" spans="1:6">
      <c r="A27" s="4" t="s">
        <v>1098</v>
      </c>
      <c r="F27" s="5" t="n">
        <v>391231</v>
      </c>
    </row>
    <row r="28" spans="1:6">
      <c r="A28" s="4" t="s">
        <v>1107</v>
      </c>
    </row>
    <row r="29" spans="1:6">
      <c r="A29" s="3" t="s">
        <v>1097</v>
      </c>
    </row>
    <row r="30" spans="1:6">
      <c r="A30" s="4" t="s">
        <v>72</v>
      </c>
      <c r="D30" s="5" t="n">
        <v>198569</v>
      </c>
      <c r="F30" s="5" t="n">
        <v>197053</v>
      </c>
    </row>
    <row r="31" spans="1:6">
      <c r="A31" s="4" t="s">
        <v>802</v>
      </c>
    </row>
    <row r="32" spans="1:6">
      <c r="A32" s="3" t="s">
        <v>1097</v>
      </c>
    </row>
    <row r="33" spans="1:6">
      <c r="A33" s="4" t="s">
        <v>1098</v>
      </c>
      <c r="D33" s="5" t="n">
        <v>10083885</v>
      </c>
      <c r="F33" s="5" t="n">
        <v>11129622</v>
      </c>
    </row>
    <row r="34" spans="1:6">
      <c r="A34" s="4" t="s">
        <v>1108</v>
      </c>
      <c r="D34" s="5" t="n">
        <v>-129253</v>
      </c>
      <c r="F34" s="5" t="n">
        <v>-245886</v>
      </c>
    </row>
    <row r="35" spans="1:6">
      <c r="A35" s="4" t="s">
        <v>1109</v>
      </c>
      <c r="D35" s="5" t="n">
        <v>-86656</v>
      </c>
      <c r="F35" s="5" t="n">
        <v>-100468</v>
      </c>
    </row>
    <row r="36" spans="1:6">
      <c r="A36" s="4" t="s">
        <v>72</v>
      </c>
      <c r="F36" s="5" t="n">
        <v>10783268</v>
      </c>
    </row>
    <row r="37" spans="1:6">
      <c r="A37" s="4" t="s">
        <v>1110</v>
      </c>
    </row>
    <row r="38" spans="1:6">
      <c r="A38" s="3" t="s">
        <v>1097</v>
      </c>
    </row>
    <row r="39" spans="1:6">
      <c r="A39" s="4" t="s">
        <v>1098</v>
      </c>
      <c r="D39" s="5" t="n">
        <v>0</v>
      </c>
      <c r="F39" s="5" t="n">
        <v>50000</v>
      </c>
    </row>
    <row r="40" spans="1:6">
      <c r="A40" s="4" t="s">
        <v>72</v>
      </c>
      <c r="F40" s="5" t="n">
        <v>50000</v>
      </c>
    </row>
    <row r="41" spans="1:6">
      <c r="A41" s="4" t="s">
        <v>1111</v>
      </c>
    </row>
    <row r="42" spans="1:6">
      <c r="A42" s="3" t="s">
        <v>1097</v>
      </c>
    </row>
    <row r="43" spans="1:6">
      <c r="A43" s="4" t="s">
        <v>1098</v>
      </c>
      <c r="D43" s="5" t="n">
        <v>616105</v>
      </c>
      <c r="F43" s="5" t="n">
        <v>616105</v>
      </c>
    </row>
    <row r="44" spans="1:6">
      <c r="A44" s="4" t="s">
        <v>1108</v>
      </c>
      <c r="D44" s="5" t="n">
        <v>2807</v>
      </c>
      <c r="F44" s="5" t="n">
        <v>3131</v>
      </c>
    </row>
    <row r="45" spans="1:6">
      <c r="A45" s="4" t="s">
        <v>1109</v>
      </c>
      <c r="D45" s="5" t="n">
        <v>-7225</v>
      </c>
      <c r="F45" s="5" t="n">
        <v>-8905</v>
      </c>
    </row>
    <row r="46" spans="1:6">
      <c r="A46" s="4" t="s">
        <v>72</v>
      </c>
      <c r="F46" s="5" t="n">
        <v>610331</v>
      </c>
    </row>
    <row r="47" spans="1:6">
      <c r="A47" s="4" t="s">
        <v>1112</v>
      </c>
    </row>
    <row r="48" spans="1:6">
      <c r="A48" s="3" t="s">
        <v>1097</v>
      </c>
    </row>
    <row r="49" spans="1:6">
      <c r="A49" s="4" t="s">
        <v>1098</v>
      </c>
      <c r="D49" s="5" t="n">
        <v>9187663</v>
      </c>
      <c r="F49" s="5" t="n">
        <v>9792169</v>
      </c>
    </row>
    <row r="50" spans="1:6">
      <c r="A50" s="4" t="s">
        <v>1108</v>
      </c>
      <c r="D50" s="5" t="n">
        <v>-50512</v>
      </c>
      <c r="F50" s="5" t="n">
        <v>-78634</v>
      </c>
    </row>
    <row r="51" spans="1:6">
      <c r="A51" s="4" t="s">
        <v>1109</v>
      </c>
      <c r="D51" s="5" t="n">
        <v>-79431</v>
      </c>
      <c r="F51" s="5" t="n">
        <v>-91360</v>
      </c>
    </row>
    <row r="52" spans="1:6">
      <c r="A52" s="4" t="s">
        <v>72</v>
      </c>
      <c r="F52" s="5" t="n">
        <v>9622175</v>
      </c>
    </row>
    <row r="53" spans="1:6">
      <c r="A53" s="4" t="s">
        <v>1113</v>
      </c>
    </row>
    <row r="54" spans="1:6">
      <c r="A54" s="3" t="s">
        <v>1097</v>
      </c>
    </row>
    <row r="55" spans="1:6">
      <c r="A55" s="4" t="s">
        <v>1098</v>
      </c>
      <c r="D55" s="5" t="n">
        <v>0</v>
      </c>
      <c r="F55" s="5" t="n">
        <v>391231</v>
      </c>
    </row>
    <row r="56" spans="1:6">
      <c r="A56" s="4" t="s">
        <v>1108</v>
      </c>
      <c r="D56" s="5" t="n">
        <v>0</v>
      </c>
      <c r="F56" s="5" t="n">
        <v>-87319</v>
      </c>
    </row>
    <row r="57" spans="1:6">
      <c r="A57" s="4" t="s">
        <v>1109</v>
      </c>
      <c r="D57" s="5" t="n">
        <v>0</v>
      </c>
      <c r="F57" s="5" t="n">
        <v>-203</v>
      </c>
    </row>
    <row r="58" spans="1:6">
      <c r="A58" s="4" t="s">
        <v>72</v>
      </c>
      <c r="F58" s="5" t="n">
        <v>303709</v>
      </c>
    </row>
    <row r="59" spans="1:6">
      <c r="A59" s="4" t="s">
        <v>1114</v>
      </c>
    </row>
    <row r="60" spans="1:6">
      <c r="A60" s="3" t="s">
        <v>1097</v>
      </c>
    </row>
    <row r="61" spans="1:6">
      <c r="A61" s="4" t="s">
        <v>1098</v>
      </c>
      <c r="D61" s="5" t="n">
        <v>280117</v>
      </c>
      <c r="F61" s="5" t="n">
        <v>280117</v>
      </c>
    </row>
    <row r="62" spans="1:6">
      <c r="A62" s="4" t="s">
        <v>1108</v>
      </c>
      <c r="D62" s="5" t="n">
        <v>-81548</v>
      </c>
      <c r="F62" s="5" t="n">
        <v>-83064</v>
      </c>
    </row>
    <row r="63" spans="1:6">
      <c r="A63" s="4" t="s">
        <v>1109</v>
      </c>
      <c r="D63" s="5" t="n">
        <v>0</v>
      </c>
      <c r="F63" s="5" t="n">
        <v>0</v>
      </c>
    </row>
    <row r="64" spans="1:6">
      <c r="A64" s="4" t="s">
        <v>72</v>
      </c>
      <c r="F64" s="5" t="n">
        <v>197053</v>
      </c>
    </row>
    <row r="65" spans="1:6">
      <c r="A65" s="4" t="s">
        <v>303</v>
      </c>
    </row>
    <row r="66" spans="1:6">
      <c r="A66" s="3" t="s">
        <v>1097</v>
      </c>
    </row>
    <row r="67" spans="1:6">
      <c r="A67" s="4" t="s">
        <v>72</v>
      </c>
      <c r="F67" s="5" t="n">
        <v>44542</v>
      </c>
    </row>
    <row r="68" spans="1:6">
      <c r="A68" s="4" t="s">
        <v>1115</v>
      </c>
    </row>
    <row r="69" spans="1:6">
      <c r="A69" s="3" t="s">
        <v>1097</v>
      </c>
    </row>
    <row r="70" spans="1:6">
      <c r="A70" s="4" t="s">
        <v>72</v>
      </c>
      <c r="F70" s="5" t="n">
        <v>0</v>
      </c>
    </row>
    <row r="71" spans="1:6">
      <c r="A71" s="4" t="s">
        <v>1116</v>
      </c>
    </row>
    <row r="72" spans="1:6">
      <c r="A72" s="3" t="s">
        <v>1097</v>
      </c>
    </row>
    <row r="73" spans="1:6">
      <c r="A73" s="4" t="s">
        <v>72</v>
      </c>
      <c r="F73" s="5" t="n">
        <v>0</v>
      </c>
    </row>
    <row r="74" spans="1:6">
      <c r="A74" s="4" t="s">
        <v>1117</v>
      </c>
    </row>
    <row r="75" spans="1:6">
      <c r="A75" s="3" t="s">
        <v>1097</v>
      </c>
    </row>
    <row r="76" spans="1:6">
      <c r="A76" s="4" t="s">
        <v>72</v>
      </c>
      <c r="F76" s="5" t="n">
        <v>0</v>
      </c>
    </row>
    <row r="77" spans="1:6">
      <c r="A77" s="4" t="s">
        <v>1118</v>
      </c>
    </row>
    <row r="78" spans="1:6">
      <c r="A78" s="3" t="s">
        <v>1097</v>
      </c>
    </row>
    <row r="79" spans="1:6">
      <c r="A79" s="4" t="s">
        <v>72</v>
      </c>
      <c r="F79" s="5" t="n">
        <v>44542</v>
      </c>
    </row>
    <row r="80" spans="1:6">
      <c r="A80" s="4" t="s">
        <v>1119</v>
      </c>
    </row>
    <row r="81" spans="1:6">
      <c r="A81" s="3" t="s">
        <v>1097</v>
      </c>
    </row>
    <row r="82" spans="1:6">
      <c r="A82" s="4" t="s">
        <v>72</v>
      </c>
      <c r="F82" s="5" t="n">
        <v>0</v>
      </c>
    </row>
    <row r="83" spans="1:6">
      <c r="A83" s="4" t="s">
        <v>696</v>
      </c>
    </row>
    <row r="84" spans="1:6">
      <c r="A84" s="3" t="s">
        <v>1097</v>
      </c>
    </row>
    <row r="85" spans="1:6">
      <c r="A85" s="4" t="s">
        <v>297</v>
      </c>
      <c r="E85" s="7" t="n">
        <v>379927</v>
      </c>
    </row>
    <row r="86" spans="1:6">
      <c r="A86" s="4" t="s">
        <v>1120</v>
      </c>
    </row>
    <row r="87" spans="1:6">
      <c r="A87" s="3" t="s">
        <v>1097</v>
      </c>
    </row>
    <row r="88" spans="1:6">
      <c r="A88" s="4" t="s">
        <v>1098</v>
      </c>
      <c r="D88" s="5" t="n">
        <v>3249337</v>
      </c>
      <c r="F88" s="5" t="n">
        <v>3288256</v>
      </c>
    </row>
    <row r="89" spans="1:6">
      <c r="A89" s="4" t="s">
        <v>72</v>
      </c>
      <c r="D89" s="5" t="n">
        <v>1850000</v>
      </c>
    </row>
    <row r="90" spans="1:6">
      <c r="A90" s="4" t="s">
        <v>1121</v>
      </c>
    </row>
    <row r="91" spans="1:6">
      <c r="A91" s="3" t="s">
        <v>1097</v>
      </c>
    </row>
    <row r="92" spans="1:6">
      <c r="A92" s="4" t="s">
        <v>1098</v>
      </c>
      <c r="D92" s="5" t="n">
        <v>4132023</v>
      </c>
      <c r="F92" s="5" t="n">
        <v>4252448</v>
      </c>
    </row>
    <row r="93" spans="1:6">
      <c r="A93" s="4" t="s">
        <v>1122</v>
      </c>
    </row>
    <row r="94" spans="1:6">
      <c r="A94" s="3" t="s">
        <v>1097</v>
      </c>
    </row>
    <row r="95" spans="1:6">
      <c r="A95" s="4" t="s">
        <v>1098</v>
      </c>
      <c r="D95" s="5" t="n">
        <v>3478195</v>
      </c>
      <c r="F95" s="5" t="n">
        <v>3597124</v>
      </c>
    </row>
    <row r="96" spans="1:6">
      <c r="A96" s="4" t="s">
        <v>1123</v>
      </c>
    </row>
    <row r="97" spans="1:6">
      <c r="A97" s="3" t="s">
        <v>1097</v>
      </c>
    </row>
    <row r="98" spans="1:6">
      <c r="A98" s="4" t="s">
        <v>1098</v>
      </c>
      <c r="F98" s="5" t="n">
        <v>30132</v>
      </c>
    </row>
    <row r="99" spans="1:6">
      <c r="A99" s="4" t="s">
        <v>1124</v>
      </c>
    </row>
    <row r="100" spans="1:6">
      <c r="A100" s="3" t="s">
        <v>1097</v>
      </c>
    </row>
    <row r="101" spans="1:6">
      <c r="A101" s="4" t="s">
        <v>1098</v>
      </c>
      <c r="D101" s="5" t="n">
        <v>2168859</v>
      </c>
      <c r="F101" s="5" t="n">
        <v>2168936</v>
      </c>
    </row>
    <row r="102" spans="1:6">
      <c r="A102" s="4" t="s">
        <v>1125</v>
      </c>
    </row>
    <row r="103" spans="1:6">
      <c r="A103" s="3" t="s">
        <v>1097</v>
      </c>
    </row>
    <row r="104" spans="1:6">
      <c r="A104" s="4" t="s">
        <v>1098</v>
      </c>
      <c r="D104" s="5" t="n">
        <v>5951862</v>
      </c>
      <c r="F104" s="5" t="n">
        <v>6877174</v>
      </c>
    </row>
    <row r="105" spans="1:6">
      <c r="A105" s="4" t="s">
        <v>1126</v>
      </c>
    </row>
    <row r="106" spans="1:6">
      <c r="A106" s="3" t="s">
        <v>1097</v>
      </c>
    </row>
    <row r="107" spans="1:6">
      <c r="A107" s="4" t="s">
        <v>1098</v>
      </c>
      <c r="D107" s="5" t="n">
        <v>5671745</v>
      </c>
      <c r="F107" s="5" t="n">
        <v>6547057</v>
      </c>
    </row>
    <row r="108" spans="1:6">
      <c r="A108" s="4" t="s">
        <v>1127</v>
      </c>
    </row>
    <row r="109" spans="1:6">
      <c r="A109" s="3" t="s">
        <v>1097</v>
      </c>
    </row>
    <row r="110" spans="1:6">
      <c r="A110" s="4" t="s">
        <v>1098</v>
      </c>
      <c r="F110" s="5" t="n">
        <v>361099</v>
      </c>
    </row>
    <row r="111" spans="1:6">
      <c r="A111" s="4" t="s">
        <v>1128</v>
      </c>
    </row>
    <row r="112" spans="1:6">
      <c r="A112" s="3" t="s">
        <v>1097</v>
      </c>
    </row>
    <row r="113" spans="1:6">
      <c r="A113" s="4" t="s">
        <v>1098</v>
      </c>
      <c r="D113" s="7" t="n">
        <v>1080478</v>
      </c>
      <c r="F113" s="7" t="n">
        <v>1119320</v>
      </c>
    </row>
    <row r="114" spans="1:6">
      <c r="A114" s="4" t="s">
        <v>276</v>
      </c>
    </row>
    <row r="115" spans="1:6">
      <c r="A115" s="3" t="s">
        <v>1097</v>
      </c>
    </row>
    <row r="116" spans="1:6">
      <c r="A116" s="4" t="s">
        <v>1129</v>
      </c>
      <c r="C116" s="5" t="n">
        <v>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130</v>
      </c>
      <c r="B1" s="2" t="s">
        <v>1131</v>
      </c>
      <c r="C1" s="2" t="s">
        <v>677</v>
      </c>
      <c r="D1" s="2" t="s">
        <v>1132</v>
      </c>
    </row>
    <row r="2" spans="1:4">
      <c r="A2" s="3" t="s">
        <v>1097</v>
      </c>
    </row>
    <row r="3" spans="1:4">
      <c r="A3" s="4" t="s">
        <v>1098</v>
      </c>
      <c r="C3" s="7" t="n">
        <v>10083885</v>
      </c>
      <c r="D3" s="7" t="n">
        <v>11129622</v>
      </c>
    </row>
    <row r="4" spans="1:4">
      <c r="A4" s="4" t="s">
        <v>1121</v>
      </c>
    </row>
    <row r="5" spans="1:4">
      <c r="A5" s="3" t="s">
        <v>1097</v>
      </c>
    </row>
    <row r="6" spans="1:4">
      <c r="A6" s="4" t="s">
        <v>1098</v>
      </c>
      <c r="C6" s="5" t="n">
        <v>4132023</v>
      </c>
      <c r="D6" s="5" t="n">
        <v>4252448</v>
      </c>
    </row>
    <row r="7" spans="1:4">
      <c r="A7" s="4" t="s">
        <v>1125</v>
      </c>
    </row>
    <row r="8" spans="1:4">
      <c r="A8" s="3" t="s">
        <v>1097</v>
      </c>
    </row>
    <row r="9" spans="1:4">
      <c r="A9" s="4" t="s">
        <v>1098</v>
      </c>
      <c r="C9" s="5" t="n">
        <v>5951862</v>
      </c>
      <c r="D9" s="5" t="n">
        <v>6877174</v>
      </c>
    </row>
    <row r="10" spans="1:4">
      <c r="A10" s="4" t="s">
        <v>1133</v>
      </c>
    </row>
    <row r="11" spans="1:4">
      <c r="A11" s="3" t="s">
        <v>1097</v>
      </c>
    </row>
    <row r="12" spans="1:4">
      <c r="A12" s="4" t="s">
        <v>1098</v>
      </c>
      <c r="C12" s="5" t="n">
        <v>933945</v>
      </c>
      <c r="D12" s="5" t="n">
        <v>985441</v>
      </c>
    </row>
    <row r="13" spans="1:4">
      <c r="A13" s="4" t="s">
        <v>1134</v>
      </c>
    </row>
    <row r="14" spans="1:4">
      <c r="A14" s="3" t="s">
        <v>1097</v>
      </c>
    </row>
    <row r="15" spans="1:4">
      <c r="A15" s="4" t="s">
        <v>1098</v>
      </c>
      <c r="C15" s="5" t="n">
        <v>653828</v>
      </c>
      <c r="D15" s="7" t="n">
        <v>655324</v>
      </c>
    </row>
    <row r="16" spans="1:4">
      <c r="A16" s="4" t="s">
        <v>1135</v>
      </c>
      <c r="D16" s="5" t="n">
        <v>2</v>
      </c>
    </row>
    <row r="17" spans="1:4">
      <c r="A17" s="4" t="s">
        <v>1136</v>
      </c>
    </row>
    <row r="18" spans="1:4">
      <c r="A18" s="3" t="s">
        <v>1097</v>
      </c>
    </row>
    <row r="19" spans="1:4">
      <c r="A19" s="4" t="s">
        <v>1098</v>
      </c>
      <c r="C19" s="5" t="n">
        <v>280117</v>
      </c>
      <c r="D19" s="7" t="n">
        <v>330117</v>
      </c>
    </row>
    <row r="20" spans="1:4">
      <c r="A20" s="4" t="s">
        <v>1137</v>
      </c>
    </row>
    <row r="21" spans="1:4">
      <c r="A21" s="3" t="s">
        <v>1097</v>
      </c>
    </row>
    <row r="22" spans="1:4">
      <c r="A22" s="4" t="s">
        <v>1098</v>
      </c>
      <c r="C22" s="7" t="n">
        <v>0</v>
      </c>
      <c r="D22" s="7" t="n">
        <v>50000</v>
      </c>
    </row>
    <row r="23" spans="1:4">
      <c r="A23" s="4" t="s">
        <v>1138</v>
      </c>
      <c r="D23" s="4" t="s">
        <v>1139</v>
      </c>
    </row>
    <row r="24" spans="1:4">
      <c r="A24" s="4" t="s">
        <v>1140</v>
      </c>
      <c r="C24" s="4" t="s">
        <v>1141</v>
      </c>
      <c r="D24" s="4" t="s">
        <v>766</v>
      </c>
    </row>
    <row r="25" spans="1:4">
      <c r="A25" s="4" t="s">
        <v>1142</v>
      </c>
    </row>
    <row r="26" spans="1:4">
      <c r="A26" s="3" t="s">
        <v>1097</v>
      </c>
    </row>
    <row r="27" spans="1:4">
      <c r="A27" s="4" t="s">
        <v>1098</v>
      </c>
      <c r="C27" s="7" t="n">
        <v>0</v>
      </c>
      <c r="D27" s="7" t="n">
        <v>0</v>
      </c>
    </row>
    <row r="28" spans="1:4">
      <c r="A28" s="4" t="s">
        <v>1143</v>
      </c>
    </row>
    <row r="29" spans="1:4">
      <c r="A29" s="3" t="s">
        <v>1097</v>
      </c>
    </row>
    <row r="30" spans="1:4">
      <c r="A30" s="4" t="s">
        <v>1098</v>
      </c>
      <c r="C30" s="7" t="n">
        <v>0</v>
      </c>
      <c r="D30" s="7" t="n">
        <v>50000</v>
      </c>
    </row>
    <row r="31" spans="1:4">
      <c r="A31" s="4" t="s">
        <v>1138</v>
      </c>
      <c r="D31" s="4" t="s">
        <v>1139</v>
      </c>
    </row>
    <row r="32" spans="1:4">
      <c r="A32" s="4" t="s">
        <v>1140</v>
      </c>
      <c r="C32" s="4" t="s">
        <v>1141</v>
      </c>
      <c r="D32" s="4" t="s">
        <v>766</v>
      </c>
    </row>
    <row r="33" spans="1:4">
      <c r="A33" s="4" t="s">
        <v>1144</v>
      </c>
    </row>
    <row r="34" spans="1:4">
      <c r="A34" s="3" t="s">
        <v>1097</v>
      </c>
    </row>
    <row r="35" spans="1:4">
      <c r="A35" s="4" t="s">
        <v>1098</v>
      </c>
      <c r="C35" s="7" t="n">
        <v>616105</v>
      </c>
      <c r="D35" s="7" t="n">
        <v>616105</v>
      </c>
    </row>
    <row r="36" spans="1:4">
      <c r="A36" s="4" t="s">
        <v>1138</v>
      </c>
      <c r="C36" s="4" t="s">
        <v>1145</v>
      </c>
      <c r="D36" s="4" t="s">
        <v>1145</v>
      </c>
    </row>
    <row r="37" spans="1:4">
      <c r="A37" s="4" t="s">
        <v>1140</v>
      </c>
      <c r="C37" s="4" t="s">
        <v>1146</v>
      </c>
      <c r="D37" s="4" t="s">
        <v>1147</v>
      </c>
    </row>
    <row r="38" spans="1:4">
      <c r="A38" s="4" t="s">
        <v>1148</v>
      </c>
    </row>
    <row r="39" spans="1:4">
      <c r="A39" s="3" t="s">
        <v>1097</v>
      </c>
    </row>
    <row r="40" spans="1:4">
      <c r="A40" s="4" t="s">
        <v>1098</v>
      </c>
      <c r="C40" s="7" t="n">
        <v>616105</v>
      </c>
      <c r="D40" s="7" t="n">
        <v>616105</v>
      </c>
    </row>
    <row r="41" spans="1:4">
      <c r="A41" s="4" t="s">
        <v>1138</v>
      </c>
      <c r="C41" s="4" t="s">
        <v>1145</v>
      </c>
      <c r="D41" s="4" t="s">
        <v>1145</v>
      </c>
    </row>
    <row r="42" spans="1:4">
      <c r="A42" s="4" t="s">
        <v>1140</v>
      </c>
      <c r="C42" s="4" t="s">
        <v>1146</v>
      </c>
      <c r="D42" s="4" t="s">
        <v>1147</v>
      </c>
    </row>
    <row r="43" spans="1:4">
      <c r="A43" s="4" t="s">
        <v>1149</v>
      </c>
    </row>
    <row r="44" spans="1:4">
      <c r="A44" s="3" t="s">
        <v>1097</v>
      </c>
    </row>
    <row r="45" spans="1:4">
      <c r="A45" s="4" t="s">
        <v>1098</v>
      </c>
      <c r="C45" s="7" t="n">
        <v>0</v>
      </c>
      <c r="D45" s="7" t="n">
        <v>0</v>
      </c>
    </row>
    <row r="46" spans="1:4">
      <c r="A46" s="4" t="s">
        <v>1150</v>
      </c>
    </row>
    <row r="47" spans="1:4">
      <c r="A47" s="3" t="s">
        <v>1097</v>
      </c>
    </row>
    <row r="48" spans="1:4">
      <c r="A48" s="4" t="s">
        <v>1098</v>
      </c>
      <c r="C48" s="7" t="n">
        <v>280117</v>
      </c>
      <c r="D48" s="7" t="n">
        <v>280117</v>
      </c>
    </row>
    <row r="49" spans="1:4">
      <c r="A49" s="4" t="s">
        <v>1138</v>
      </c>
      <c r="C49" s="4" t="s">
        <v>1151</v>
      </c>
      <c r="D49" s="4" t="s">
        <v>1152</v>
      </c>
    </row>
    <row r="50" spans="1:4">
      <c r="A50" s="4" t="s">
        <v>1140</v>
      </c>
      <c r="C50" s="4" t="s">
        <v>1153</v>
      </c>
      <c r="D50" s="4" t="s">
        <v>1154</v>
      </c>
    </row>
    <row r="51" spans="1:4">
      <c r="A51" s="4" t="s">
        <v>1155</v>
      </c>
    </row>
    <row r="52" spans="1:4">
      <c r="A52" s="3" t="s">
        <v>1097</v>
      </c>
    </row>
    <row r="53" spans="1:4">
      <c r="A53" s="4" t="s">
        <v>1098</v>
      </c>
      <c r="C53" s="7" t="n">
        <v>0</v>
      </c>
      <c r="D53" s="7" t="n">
        <v>0</v>
      </c>
    </row>
    <row r="54" spans="1:4">
      <c r="A54" s="4" t="s">
        <v>1156</v>
      </c>
    </row>
    <row r="55" spans="1:4">
      <c r="A55" s="3" t="s">
        <v>1097</v>
      </c>
    </row>
    <row r="56" spans="1:4">
      <c r="A56" s="4" t="s">
        <v>1098</v>
      </c>
      <c r="C56" s="7" t="n">
        <v>280117</v>
      </c>
      <c r="D56" s="7" t="n">
        <v>280117</v>
      </c>
    </row>
    <row r="57" spans="1:4">
      <c r="A57" s="4" t="s">
        <v>1138</v>
      </c>
      <c r="C57" s="4" t="s">
        <v>1151</v>
      </c>
      <c r="D57" s="4" t="s">
        <v>1152</v>
      </c>
    </row>
    <row r="58" spans="1:4">
      <c r="A58" s="4" t="s">
        <v>1140</v>
      </c>
      <c r="C58" s="4" t="s">
        <v>1153</v>
      </c>
      <c r="D58" s="4" t="s">
        <v>1154</v>
      </c>
    </row>
    <row r="59" spans="1:4">
      <c r="A59" s="4" t="s">
        <v>1157</v>
      </c>
    </row>
    <row r="60" spans="1:4">
      <c r="A60" s="3" t="s">
        <v>1097</v>
      </c>
    </row>
    <row r="61" spans="1:4">
      <c r="A61" s="4" t="s">
        <v>1098</v>
      </c>
      <c r="C61" s="7" t="n">
        <v>37723</v>
      </c>
      <c r="D61" s="7" t="n">
        <v>39219</v>
      </c>
    </row>
    <row r="62" spans="1:4">
      <c r="A62" s="4" t="s">
        <v>1138</v>
      </c>
      <c r="C62" s="4" t="s">
        <v>1158</v>
      </c>
      <c r="D62" s="4" t="s">
        <v>1158</v>
      </c>
    </row>
    <row r="63" spans="1:4">
      <c r="A63" s="4" t="s">
        <v>1140</v>
      </c>
      <c r="C63" s="4" t="s">
        <v>1159</v>
      </c>
      <c r="D63" s="4" t="s">
        <v>1160</v>
      </c>
    </row>
    <row r="64" spans="1:4">
      <c r="A64" s="4" t="s">
        <v>1161</v>
      </c>
    </row>
    <row r="65" spans="1:4">
      <c r="A65" s="3" t="s">
        <v>1097</v>
      </c>
    </row>
    <row r="66" spans="1:4">
      <c r="A66" s="4" t="s">
        <v>1098</v>
      </c>
      <c r="C66" s="7" t="n">
        <v>37723</v>
      </c>
      <c r="D66" s="7" t="n">
        <v>39219</v>
      </c>
    </row>
    <row r="67" spans="1:4">
      <c r="A67" s="4" t="s">
        <v>1138</v>
      </c>
      <c r="C67" s="4" t="s">
        <v>1158</v>
      </c>
      <c r="D67" s="4" t="s">
        <v>1158</v>
      </c>
    </row>
    <row r="68" spans="1:4">
      <c r="A68" s="4" t="s">
        <v>1140</v>
      </c>
      <c r="C68" s="4" t="s">
        <v>1159</v>
      </c>
      <c r="D68" s="4" t="s">
        <v>1160</v>
      </c>
    </row>
    <row r="69" spans="1:4">
      <c r="A69" s="4" t="s">
        <v>1162</v>
      </c>
    </row>
    <row r="70" spans="1:4">
      <c r="A70" s="3" t="s">
        <v>1097</v>
      </c>
    </row>
    <row r="71" spans="1:4">
      <c r="A71" s="4" t="s">
        <v>1098</v>
      </c>
      <c r="C71" s="7" t="n">
        <v>0</v>
      </c>
      <c r="D71" s="7" t="n">
        <v>0</v>
      </c>
    </row>
    <row r="72" spans="1:4">
      <c r="A72" s="4" t="s">
        <v>1100</v>
      </c>
    </row>
    <row r="73" spans="1:4">
      <c r="A73" s="3" t="s">
        <v>1097</v>
      </c>
    </row>
    <row r="74" spans="1:4">
      <c r="A74" s="4" t="s">
        <v>1098</v>
      </c>
      <c r="C74" s="5" t="n">
        <v>9149940</v>
      </c>
      <c r="D74" s="5" t="n">
        <v>10144181</v>
      </c>
    </row>
    <row r="75" spans="1:4">
      <c r="A75" s="4" t="s">
        <v>1163</v>
      </c>
    </row>
    <row r="76" spans="1:4">
      <c r="A76" s="3" t="s">
        <v>1097</v>
      </c>
    </row>
    <row r="77" spans="1:4">
      <c r="A77" s="4" t="s">
        <v>1098</v>
      </c>
      <c r="C77" s="5" t="n">
        <v>3478195</v>
      </c>
      <c r="D77" s="5" t="n">
        <v>3597124</v>
      </c>
    </row>
    <row r="78" spans="1:4">
      <c r="A78" s="4" t="s">
        <v>1164</v>
      </c>
    </row>
    <row r="79" spans="1:4">
      <c r="A79" s="3" t="s">
        <v>1097</v>
      </c>
    </row>
    <row r="80" spans="1:4">
      <c r="A80" s="4" t="s">
        <v>1098</v>
      </c>
      <c r="C80" s="5" t="n">
        <v>5671745</v>
      </c>
      <c r="D80" s="5" t="n">
        <v>6547057</v>
      </c>
    </row>
    <row r="81" spans="1:4">
      <c r="A81" s="4" t="s">
        <v>1165</v>
      </c>
    </row>
    <row r="82" spans="1:4">
      <c r="A82" s="3" t="s">
        <v>1097</v>
      </c>
    </row>
    <row r="83" spans="1:4">
      <c r="A83" s="4" t="s">
        <v>1098</v>
      </c>
      <c r="C83" s="7" t="n">
        <v>3249337</v>
      </c>
      <c r="D83" s="7" t="n">
        <v>3288256</v>
      </c>
    </row>
    <row r="84" spans="1:4">
      <c r="A84" s="4" t="s">
        <v>1138</v>
      </c>
      <c r="C84" s="4" t="s">
        <v>1166</v>
      </c>
      <c r="D84" s="4" t="s">
        <v>1167</v>
      </c>
    </row>
    <row r="85" spans="1:4">
      <c r="A85" s="4" t="s">
        <v>1140</v>
      </c>
      <c r="C85" s="4" t="s">
        <v>1168</v>
      </c>
      <c r="D85" s="4" t="s">
        <v>1169</v>
      </c>
    </row>
    <row r="86" spans="1:4">
      <c r="A86" s="4" t="s">
        <v>1170</v>
      </c>
    </row>
    <row r="87" spans="1:4">
      <c r="A87" s="3" t="s">
        <v>1097</v>
      </c>
    </row>
    <row r="88" spans="1:4">
      <c r="A88" s="4" t="s">
        <v>1098</v>
      </c>
      <c r="C88" s="7" t="n">
        <v>1075650</v>
      </c>
      <c r="D88" s="7" t="n">
        <v>1014229</v>
      </c>
    </row>
    <row r="89" spans="1:4">
      <c r="A89" s="4" t="s">
        <v>1138</v>
      </c>
      <c r="C89" s="4" t="s">
        <v>1171</v>
      </c>
      <c r="D89" s="4" t="s">
        <v>1172</v>
      </c>
    </row>
    <row r="90" spans="1:4">
      <c r="A90" s="4" t="s">
        <v>1140</v>
      </c>
      <c r="C90" s="4" t="s">
        <v>1173</v>
      </c>
      <c r="D90" s="4" t="s">
        <v>1174</v>
      </c>
    </row>
    <row r="91" spans="1:4">
      <c r="A91" s="4" t="s">
        <v>1175</v>
      </c>
    </row>
    <row r="92" spans="1:4">
      <c r="A92" s="3" t="s">
        <v>1097</v>
      </c>
    </row>
    <row r="93" spans="1:4">
      <c r="A93" s="4" t="s">
        <v>1098</v>
      </c>
      <c r="C93" s="7" t="n">
        <v>2647950</v>
      </c>
      <c r="D93" s="7" t="n">
        <v>2608719</v>
      </c>
    </row>
    <row r="94" spans="1:4">
      <c r="A94" s="4" t="s">
        <v>1138</v>
      </c>
      <c r="C94" s="4" t="s">
        <v>1176</v>
      </c>
      <c r="D94" s="4" t="s">
        <v>1177</v>
      </c>
    </row>
    <row r="95" spans="1:4">
      <c r="A95" s="4" t="s">
        <v>1140</v>
      </c>
      <c r="C95" s="4" t="s">
        <v>1178</v>
      </c>
      <c r="D95" s="4" t="s">
        <v>1179</v>
      </c>
    </row>
    <row r="96" spans="1:4">
      <c r="A96" s="4" t="s">
        <v>1180</v>
      </c>
    </row>
    <row r="97" spans="1:4">
      <c r="A97" s="3" t="s">
        <v>1097</v>
      </c>
    </row>
    <row r="98" spans="1:4">
      <c r="A98" s="4" t="s">
        <v>1098</v>
      </c>
      <c r="C98" s="7" t="n">
        <v>1786143</v>
      </c>
      <c r="D98" s="7" t="n">
        <v>2215998</v>
      </c>
    </row>
    <row r="99" spans="1:4">
      <c r="A99" s="4" t="s">
        <v>1138</v>
      </c>
      <c r="C99" s="4" t="s">
        <v>1181</v>
      </c>
      <c r="D99" s="4" t="s">
        <v>1182</v>
      </c>
    </row>
    <row r="100" spans="1:4">
      <c r="A100" s="4" t="s">
        <v>1140</v>
      </c>
      <c r="C100" s="4" t="s">
        <v>1183</v>
      </c>
      <c r="D100" s="4" t="s">
        <v>817</v>
      </c>
    </row>
    <row r="101" spans="1:4">
      <c r="A101" s="4" t="s">
        <v>1184</v>
      </c>
    </row>
    <row r="102" spans="1:4">
      <c r="A102" s="3" t="s">
        <v>1097</v>
      </c>
    </row>
    <row r="103" spans="1:4">
      <c r="A103" s="4" t="s">
        <v>1098</v>
      </c>
      <c r="C103" s="7" t="n">
        <v>390860</v>
      </c>
      <c r="D103" s="7" t="n">
        <v>625748</v>
      </c>
    </row>
    <row r="104" spans="1:4">
      <c r="A104" s="4" t="s">
        <v>1138</v>
      </c>
      <c r="C104" s="4" t="s">
        <v>1152</v>
      </c>
      <c r="D104" s="4" t="s">
        <v>1185</v>
      </c>
    </row>
    <row r="105" spans="1:4">
      <c r="A105" s="4" t="s">
        <v>1140</v>
      </c>
      <c r="C105" s="4" t="s">
        <v>1186</v>
      </c>
      <c r="D105" s="4" t="s">
        <v>1169</v>
      </c>
    </row>
    <row r="106" spans="1:4">
      <c r="A106" s="4" t="s">
        <v>1187</v>
      </c>
    </row>
    <row r="107" spans="1:4">
      <c r="A107" s="3" t="s">
        <v>1097</v>
      </c>
    </row>
    <row r="108" spans="1:4">
      <c r="A108" s="4" t="s">
        <v>1098</v>
      </c>
      <c r="C108" s="7" t="n">
        <v>2168859</v>
      </c>
      <c r="D108" s="7" t="n">
        <v>2168936</v>
      </c>
    </row>
    <row r="109" spans="1:4">
      <c r="A109" s="4" t="s">
        <v>1138</v>
      </c>
      <c r="C109" s="4" t="s">
        <v>1188</v>
      </c>
      <c r="D109" s="4" t="s">
        <v>1188</v>
      </c>
    </row>
    <row r="110" spans="1:4">
      <c r="A110" s="4" t="s">
        <v>1140</v>
      </c>
      <c r="C110" s="4" t="s">
        <v>1189</v>
      </c>
      <c r="D110" s="4" t="s">
        <v>840</v>
      </c>
    </row>
    <row r="111" spans="1:4">
      <c r="A111" s="4" t="s">
        <v>1190</v>
      </c>
      <c r="C111" s="7" t="n">
        <v>1750000</v>
      </c>
    </row>
    <row r="112" spans="1:4">
      <c r="A112" s="4" t="s">
        <v>1191</v>
      </c>
      <c r="C112" s="5" t="n">
        <v>1750000</v>
      </c>
    </row>
    <row r="113" spans="1:4">
      <c r="A113" s="4" t="s">
        <v>1192</v>
      </c>
      <c r="C113" s="5" t="n">
        <v>2800000</v>
      </c>
    </row>
    <row r="114" spans="1:4">
      <c r="A114" s="4" t="s">
        <v>1193</v>
      </c>
    </row>
    <row r="115" spans="1:4">
      <c r="A115" s="3" t="s">
        <v>1097</v>
      </c>
    </row>
    <row r="116" spans="1:4">
      <c r="A116" s="4" t="s">
        <v>1098</v>
      </c>
      <c r="C116" s="7" t="n">
        <v>1073628</v>
      </c>
      <c r="D116" s="7" t="n">
        <v>1014229</v>
      </c>
    </row>
    <row r="117" spans="1:4">
      <c r="A117" s="4" t="s">
        <v>1138</v>
      </c>
      <c r="C117" s="4" t="s">
        <v>1171</v>
      </c>
      <c r="D117" s="4" t="s">
        <v>1172</v>
      </c>
    </row>
    <row r="118" spans="1:4">
      <c r="A118" s="4" t="s">
        <v>1140</v>
      </c>
      <c r="C118" s="4" t="s">
        <v>1194</v>
      </c>
      <c r="D118" s="4" t="s">
        <v>1174</v>
      </c>
    </row>
    <row r="119" spans="1:4">
      <c r="A119" s="4" t="s">
        <v>1195</v>
      </c>
    </row>
    <row r="120" spans="1:4">
      <c r="A120" s="3" t="s">
        <v>1097</v>
      </c>
    </row>
    <row r="121" spans="1:4">
      <c r="A121" s="4" t="s">
        <v>1098</v>
      </c>
      <c r="C121" s="7" t="n">
        <v>11523</v>
      </c>
      <c r="D121" s="7" t="n">
        <v>9038</v>
      </c>
    </row>
    <row r="122" spans="1:4">
      <c r="A122" s="4" t="s">
        <v>1138</v>
      </c>
      <c r="C122" s="4" t="s">
        <v>1196</v>
      </c>
      <c r="D122" s="4" t="s">
        <v>1197</v>
      </c>
    </row>
    <row r="123" spans="1:4">
      <c r="A123" s="4" t="s">
        <v>1140</v>
      </c>
      <c r="C123" s="4" t="s">
        <v>1178</v>
      </c>
      <c r="D123" s="4" t="s">
        <v>1198</v>
      </c>
    </row>
    <row r="124" spans="1:4">
      <c r="A124" s="4" t="s">
        <v>1199</v>
      </c>
    </row>
    <row r="125" spans="1:4">
      <c r="A125" s="3" t="s">
        <v>1097</v>
      </c>
    </row>
    <row r="126" spans="1:4">
      <c r="A126" s="4" t="s">
        <v>1098</v>
      </c>
      <c r="C126" s="7" t="n">
        <v>224185</v>
      </c>
      <c r="D126" s="7" t="n">
        <v>374789</v>
      </c>
    </row>
    <row r="127" spans="1:4">
      <c r="A127" s="4" t="s">
        <v>1138</v>
      </c>
      <c r="C127" s="4" t="s">
        <v>1200</v>
      </c>
      <c r="D127" s="4" t="s">
        <v>1201</v>
      </c>
    </row>
    <row r="128" spans="1:4">
      <c r="A128" s="4" t="s">
        <v>1140</v>
      </c>
      <c r="C128" s="4" t="s">
        <v>1202</v>
      </c>
      <c r="D128" s="4" t="s">
        <v>1203</v>
      </c>
    </row>
    <row r="129" spans="1:4">
      <c r="A129" s="4" t="s">
        <v>1204</v>
      </c>
      <c r="D129" s="7" t="n">
        <v>384500</v>
      </c>
    </row>
    <row r="130" spans="1:4">
      <c r="A130" s="4" t="s">
        <v>1205</v>
      </c>
    </row>
    <row r="131" spans="1:4">
      <c r="A131" s="3" t="s">
        <v>1097</v>
      </c>
    </row>
    <row r="132" spans="1:4">
      <c r="A132" s="4" t="s">
        <v>1098</v>
      </c>
      <c r="C132" s="7" t="n">
        <v>0</v>
      </c>
      <c r="D132" s="5" t="n">
        <v>0</v>
      </c>
    </row>
    <row r="133" spans="1:4">
      <c r="A133" s="4" t="s">
        <v>1206</v>
      </c>
    </row>
    <row r="134" spans="1:4">
      <c r="A134" s="3" t="s">
        <v>1097</v>
      </c>
    </row>
    <row r="135" spans="1:4">
      <c r="A135" s="4" t="s">
        <v>1207</v>
      </c>
      <c r="C135" s="5" t="n">
        <v>527600</v>
      </c>
    </row>
    <row r="136" spans="1:4">
      <c r="A136" s="4" t="s">
        <v>1208</v>
      </c>
    </row>
    <row r="137" spans="1:4">
      <c r="A137" s="3" t="s">
        <v>1097</v>
      </c>
    </row>
    <row r="138" spans="1:4">
      <c r="A138" s="4" t="s">
        <v>1098</v>
      </c>
      <c r="C138" s="7" t="n">
        <v>1080478</v>
      </c>
      <c r="D138" s="7" t="n">
        <v>1119320</v>
      </c>
    </row>
    <row r="139" spans="1:4">
      <c r="A139" s="4" t="s">
        <v>1138</v>
      </c>
      <c r="C139" s="4" t="s">
        <v>1209</v>
      </c>
      <c r="D139" s="4" t="s">
        <v>1210</v>
      </c>
    </row>
    <row r="140" spans="1:4">
      <c r="A140" s="4" t="s">
        <v>1140</v>
      </c>
      <c r="C140" s="4" t="s">
        <v>1211</v>
      </c>
      <c r="D140" s="4" t="s">
        <v>567</v>
      </c>
    </row>
    <row r="141" spans="1:4">
      <c r="A141" s="4" t="s">
        <v>1212</v>
      </c>
      <c r="C141" s="7" t="n">
        <v>100500</v>
      </c>
    </row>
    <row r="142" spans="1:4">
      <c r="A142" s="4" t="s">
        <v>1213</v>
      </c>
    </row>
    <row r="143" spans="1:4">
      <c r="A143" s="3" t="s">
        <v>1097</v>
      </c>
    </row>
    <row r="144" spans="1:4">
      <c r="A144" s="4" t="s">
        <v>1098</v>
      </c>
      <c r="C144" s="7" t="n">
        <v>2022</v>
      </c>
      <c r="D144" s="7" t="n">
        <v>0</v>
      </c>
    </row>
    <row r="145" spans="1:4">
      <c r="A145" s="4" t="s">
        <v>1138</v>
      </c>
      <c r="C145" s="4" t="s">
        <v>1214</v>
      </c>
    </row>
    <row r="146" spans="1:4">
      <c r="A146" s="4" t="s">
        <v>1140</v>
      </c>
      <c r="C146" s="4" t="s">
        <v>1215</v>
      </c>
    </row>
    <row r="147" spans="1:4">
      <c r="A147" s="4" t="s">
        <v>1216</v>
      </c>
    </row>
    <row r="148" spans="1:4">
      <c r="A148" s="3" t="s">
        <v>1097</v>
      </c>
    </row>
    <row r="149" spans="1:4">
      <c r="A149" s="4" t="s">
        <v>1098</v>
      </c>
      <c r="C149" s="7" t="n">
        <v>2636427</v>
      </c>
      <c r="D149" s="7" t="n">
        <v>2599681</v>
      </c>
    </row>
    <row r="150" spans="1:4">
      <c r="A150" s="4" t="s">
        <v>1138</v>
      </c>
      <c r="C150" s="4" t="s">
        <v>1217</v>
      </c>
      <c r="D150" s="4" t="s">
        <v>1218</v>
      </c>
    </row>
    <row r="151" spans="1:4">
      <c r="A151" s="4" t="s">
        <v>1140</v>
      </c>
      <c r="C151" s="4" t="s">
        <v>1178</v>
      </c>
      <c r="D151" s="4" t="s">
        <v>1179</v>
      </c>
    </row>
    <row r="152" spans="1:4">
      <c r="A152" s="4" t="s">
        <v>1219</v>
      </c>
    </row>
    <row r="153" spans="1:4">
      <c r="A153" s="3" t="s">
        <v>1097</v>
      </c>
    </row>
    <row r="154" spans="1:4">
      <c r="A154" s="4" t="s">
        <v>1098</v>
      </c>
      <c r="C154" s="7" t="n">
        <v>1561958</v>
      </c>
      <c r="D154" s="7" t="n">
        <v>1841209</v>
      </c>
    </row>
    <row r="155" spans="1:4">
      <c r="A155" s="4" t="s">
        <v>1138</v>
      </c>
      <c r="C155" s="4" t="s">
        <v>1220</v>
      </c>
      <c r="D155" s="4" t="s">
        <v>1221</v>
      </c>
    </row>
    <row r="156" spans="1:4">
      <c r="A156" s="4" t="s">
        <v>1140</v>
      </c>
      <c r="C156" s="4" t="s">
        <v>1222</v>
      </c>
      <c r="D156" s="4" t="s">
        <v>825</v>
      </c>
    </row>
    <row r="157" spans="1:4">
      <c r="A157" s="4" t="s">
        <v>1223</v>
      </c>
    </row>
    <row r="158" spans="1:4">
      <c r="A158" s="3" t="s">
        <v>1097</v>
      </c>
    </row>
    <row r="159" spans="1:4">
      <c r="A159" s="4" t="s">
        <v>1098</v>
      </c>
      <c r="C159" s="7" t="n">
        <v>390860</v>
      </c>
      <c r="D159" s="7" t="n">
        <v>625748</v>
      </c>
    </row>
    <row r="160" spans="1:4">
      <c r="A160" s="4" t="s">
        <v>1138</v>
      </c>
      <c r="C160" s="4" t="s">
        <v>1152</v>
      </c>
      <c r="D160" s="4" t="s">
        <v>1185</v>
      </c>
    </row>
    <row r="161" spans="1:4">
      <c r="A161" s="4" t="s">
        <v>1140</v>
      </c>
      <c r="C161" s="4" t="s">
        <v>1186</v>
      </c>
      <c r="D161" s="4" t="s">
        <v>1169</v>
      </c>
    </row>
    <row r="162" spans="1:4">
      <c r="A162" s="4" t="s">
        <v>1224</v>
      </c>
    </row>
    <row r="163" spans="1:4">
      <c r="A163" s="3" t="s">
        <v>1097</v>
      </c>
    </row>
    <row r="164" spans="1:4">
      <c r="A164" s="4" t="s">
        <v>1098</v>
      </c>
      <c r="D164" s="7" t="n">
        <v>391231</v>
      </c>
    </row>
    <row r="165" spans="1:4">
      <c r="A165" s="4" t="s">
        <v>1138</v>
      </c>
      <c r="D165" s="4" t="s">
        <v>1225</v>
      </c>
    </row>
    <row r="166" spans="1:4">
      <c r="A166" s="4" t="s">
        <v>1140</v>
      </c>
      <c r="D166" s="4" t="s">
        <v>1226</v>
      </c>
    </row>
    <row r="167" spans="1:4">
      <c r="A167" s="4" t="s">
        <v>1227</v>
      </c>
    </row>
    <row r="168" spans="1:4">
      <c r="A168" s="3" t="s">
        <v>1097</v>
      </c>
    </row>
    <row r="169" spans="1:4">
      <c r="A169" s="4" t="s">
        <v>1098</v>
      </c>
      <c r="D169" s="7" t="n">
        <v>30132</v>
      </c>
    </row>
    <row r="170" spans="1:4">
      <c r="A170" s="4" t="s">
        <v>1138</v>
      </c>
      <c r="D170" s="4" t="s">
        <v>1228</v>
      </c>
    </row>
    <row r="171" spans="1:4">
      <c r="A171" s="4" t="s">
        <v>1140</v>
      </c>
      <c r="D171" s="4" t="s">
        <v>1229</v>
      </c>
    </row>
    <row r="172" spans="1:4">
      <c r="A172" s="4" t="s">
        <v>1230</v>
      </c>
    </row>
    <row r="173" spans="1:4">
      <c r="A173" s="3" t="s">
        <v>1097</v>
      </c>
    </row>
    <row r="174" spans="1:4">
      <c r="A174" s="4" t="s">
        <v>1098</v>
      </c>
      <c r="D174" s="7" t="n">
        <v>361099</v>
      </c>
    </row>
    <row r="175" spans="1:4">
      <c r="A175" s="4" t="s">
        <v>1138</v>
      </c>
      <c r="D175" s="4" t="s">
        <v>1231</v>
      </c>
    </row>
    <row r="176" spans="1:4">
      <c r="A176" s="4" t="s">
        <v>1140</v>
      </c>
      <c r="D176" s="4" t="s">
        <v>1232</v>
      </c>
    </row>
    <row r="177" spans="1:4">
      <c r="A177" s="4" t="s">
        <v>1233</v>
      </c>
    </row>
    <row r="178" spans="1:4">
      <c r="A178" s="3" t="s">
        <v>1097</v>
      </c>
    </row>
    <row r="179" spans="1:4">
      <c r="A179" s="4" t="s">
        <v>1234</v>
      </c>
      <c r="B179" s="7" t="n">
        <v>100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35</v>
      </c>
      <c r="B1" s="2" t="s">
        <v>1236</v>
      </c>
      <c r="C1" s="2" t="s">
        <v>677</v>
      </c>
    </row>
    <row r="2" spans="1:3">
      <c r="A2" s="3" t="s">
        <v>1237</v>
      </c>
    </row>
    <row r="3" spans="1:3">
      <c r="A3" s="4" t="s">
        <v>1238</v>
      </c>
      <c r="B3" s="7" t="n">
        <v>1000000000</v>
      </c>
    </row>
    <row r="4" spans="1:3">
      <c r="A4" s="4" t="s">
        <v>1239</v>
      </c>
      <c r="B4" s="5" t="n">
        <v>2</v>
      </c>
    </row>
    <row r="5" spans="1:3">
      <c r="A5" s="4" t="s">
        <v>1240</v>
      </c>
      <c r="B5" s="4" t="s">
        <v>1241</v>
      </c>
    </row>
    <row r="6" spans="1:3">
      <c r="A6" s="4" t="s">
        <v>1242</v>
      </c>
      <c r="B6" s="4" t="s">
        <v>1243</v>
      </c>
    </row>
    <row r="7" spans="1:3">
      <c r="A7" s="4" t="s">
        <v>1244</v>
      </c>
      <c r="C7" s="7" t="n">
        <v>1000000000</v>
      </c>
    </row>
    <row r="8" spans="1:3">
      <c r="A8" s="4" t="s">
        <v>1245</v>
      </c>
      <c r="C8" s="4" t="s">
        <v>1246</v>
      </c>
    </row>
    <row r="9" spans="1:3">
      <c r="A9" s="4" t="s">
        <v>523</v>
      </c>
    </row>
    <row r="10" spans="1:3">
      <c r="A10" s="3" t="s">
        <v>1237</v>
      </c>
    </row>
    <row r="11" spans="1:3">
      <c r="A11" s="4" t="s">
        <v>1245</v>
      </c>
      <c r="C11" s="4" t="s">
        <v>1247</v>
      </c>
    </row>
    <row r="12" spans="1:3">
      <c r="A12" s="4" t="s">
        <v>526</v>
      </c>
    </row>
    <row r="13" spans="1:3">
      <c r="A13" s="3" t="s">
        <v>1237</v>
      </c>
    </row>
    <row r="14" spans="1:3">
      <c r="A14" s="4" t="s">
        <v>1245</v>
      </c>
      <c r="C14" s="4" t="s">
        <v>1246</v>
      </c>
    </row>
    <row r="15" spans="1:3">
      <c r="A15" s="4" t="s">
        <v>1248</v>
      </c>
    </row>
    <row r="16" spans="1:3">
      <c r="A16" s="3" t="s">
        <v>1237</v>
      </c>
    </row>
    <row r="17" spans="1:3">
      <c r="A17" s="4" t="s">
        <v>1249</v>
      </c>
      <c r="C17" s="4" t="s">
        <v>1250</v>
      </c>
    </row>
    <row r="18" spans="1:3">
      <c r="A18" s="4" t="s">
        <v>1251</v>
      </c>
    </row>
    <row r="19" spans="1:3">
      <c r="A19" s="3" t="s">
        <v>1237</v>
      </c>
    </row>
    <row r="20" spans="1:3">
      <c r="A20" s="4" t="s">
        <v>1249</v>
      </c>
      <c r="C20" s="4" t="s">
        <v>595</v>
      </c>
    </row>
    <row r="21" spans="1:3">
      <c r="A21" s="4" t="s">
        <v>1252</v>
      </c>
    </row>
    <row r="22" spans="1:3">
      <c r="A22" s="3" t="s">
        <v>1237</v>
      </c>
    </row>
    <row r="23" spans="1:3">
      <c r="A23" s="4" t="s">
        <v>1253</v>
      </c>
      <c r="B23" s="7" t="n">
        <v>15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0"/>
    <col customWidth="1" max="5" min="5" width="21"/>
    <col customWidth="1" max="6" min="6" width="21"/>
  </cols>
  <sheetData>
    <row r="1" spans="1:6">
      <c r="A1" s="1" t="s">
        <v>1254</v>
      </c>
      <c r="B1" s="2" t="s">
        <v>1255</v>
      </c>
      <c r="C1" s="2" t="s">
        <v>1</v>
      </c>
    </row>
    <row r="2" spans="1:6">
      <c r="B2" s="2" t="s">
        <v>1256</v>
      </c>
      <c r="C2" s="2" t="s">
        <v>1257</v>
      </c>
      <c r="D2" s="2" t="s">
        <v>613</v>
      </c>
      <c r="E2" s="2" t="s">
        <v>559</v>
      </c>
      <c r="F2" s="2" t="s">
        <v>1258</v>
      </c>
    </row>
    <row r="3" spans="1:6">
      <c r="A3" s="3" t="s">
        <v>1097</v>
      </c>
    </row>
    <row r="4" spans="1:6">
      <c r="A4" s="4" t="s">
        <v>1259</v>
      </c>
      <c r="C4" s="7" t="n">
        <v>616105</v>
      </c>
      <c r="E4" s="7" t="n">
        <v>616105</v>
      </c>
    </row>
    <row r="5" spans="1:6">
      <c r="A5" s="4" t="s">
        <v>1103</v>
      </c>
    </row>
    <row r="6" spans="1:6">
      <c r="A6" s="3" t="s">
        <v>1097</v>
      </c>
    </row>
    <row r="7" spans="1:6">
      <c r="A7" s="4" t="s">
        <v>1260</v>
      </c>
      <c r="C7" s="4" t="s">
        <v>513</v>
      </c>
    </row>
    <row r="8" spans="1:6">
      <c r="A8" s="4" t="s">
        <v>1261</v>
      </c>
      <c r="C8" s="4" t="s">
        <v>1262</v>
      </c>
    </row>
    <row r="9" spans="1:6">
      <c r="A9" s="4" t="s">
        <v>1263</v>
      </c>
      <c r="C9" s="5" t="n">
        <v>20</v>
      </c>
    </row>
    <row r="10" spans="1:6">
      <c r="A10" s="4" t="s">
        <v>1264</v>
      </c>
      <c r="C10" s="5" t="n">
        <v>30</v>
      </c>
    </row>
    <row r="11" spans="1:6">
      <c r="A11" s="4" t="s">
        <v>1265</v>
      </c>
    </row>
    <row r="12" spans="1:6">
      <c r="A12" s="3" t="s">
        <v>1097</v>
      </c>
    </row>
    <row r="13" spans="1:6">
      <c r="A13" s="4" t="s">
        <v>1266</v>
      </c>
      <c r="C13" s="4" t="s">
        <v>1267</v>
      </c>
    </row>
    <row r="14" spans="1:6">
      <c r="A14" s="4" t="s">
        <v>1268</v>
      </c>
      <c r="C14" s="8" t="n">
        <v>15.76</v>
      </c>
    </row>
    <row r="15" spans="1:6">
      <c r="A15" s="4" t="s">
        <v>1269</v>
      </c>
      <c r="C15" s="10" t="n">
        <v>63.47</v>
      </c>
    </row>
    <row r="16" spans="1:6">
      <c r="A16" s="4" t="s">
        <v>1270</v>
      </c>
      <c r="C16" s="5" t="n">
        <v>12694000</v>
      </c>
    </row>
    <row r="17" spans="1:6">
      <c r="A17" s="4" t="s">
        <v>1259</v>
      </c>
      <c r="C17" s="7" t="n">
        <v>200000</v>
      </c>
      <c r="E17" s="5" t="n">
        <v>200000</v>
      </c>
    </row>
    <row r="18" spans="1:6">
      <c r="A18" s="4" t="s">
        <v>1271</v>
      </c>
    </row>
    <row r="19" spans="1:6">
      <c r="A19" s="3" t="s">
        <v>1097</v>
      </c>
    </row>
    <row r="20" spans="1:6">
      <c r="A20" s="4" t="s">
        <v>1266</v>
      </c>
      <c r="C20" s="4" t="s">
        <v>1272</v>
      </c>
    </row>
    <row r="21" spans="1:6">
      <c r="A21" s="4" t="s">
        <v>1268</v>
      </c>
      <c r="C21" s="8" t="n">
        <v>16.57</v>
      </c>
    </row>
    <row r="22" spans="1:6">
      <c r="A22" s="4" t="s">
        <v>1269</v>
      </c>
      <c r="C22" s="10" t="n">
        <v>60.3431</v>
      </c>
    </row>
    <row r="23" spans="1:6">
      <c r="A23" s="4" t="s">
        <v>1270</v>
      </c>
      <c r="C23" s="5" t="n">
        <v>24288000</v>
      </c>
    </row>
    <row r="24" spans="1:6">
      <c r="A24" s="4" t="s">
        <v>1259</v>
      </c>
      <c r="C24" s="7" t="n">
        <v>402500</v>
      </c>
      <c r="E24" s="5" t="n">
        <v>402500</v>
      </c>
    </row>
    <row r="25" spans="1:6">
      <c r="A25" s="4" t="s">
        <v>1273</v>
      </c>
    </row>
    <row r="26" spans="1:6">
      <c r="A26" s="3" t="s">
        <v>1097</v>
      </c>
    </row>
    <row r="27" spans="1:6">
      <c r="A27" s="4" t="s">
        <v>1266</v>
      </c>
      <c r="F27" s="4" t="s">
        <v>1274</v>
      </c>
    </row>
    <row r="28" spans="1:6">
      <c r="A28" s="4" t="s">
        <v>1275</v>
      </c>
      <c r="F28" s="7" t="n">
        <v>13000</v>
      </c>
    </row>
    <row r="29" spans="1:6">
      <c r="A29" s="4" t="s">
        <v>1276</v>
      </c>
      <c r="F29" s="7" t="n">
        <v>13400</v>
      </c>
    </row>
    <row r="30" spans="1:6">
      <c r="A30" s="4" t="s">
        <v>1277</v>
      </c>
    </row>
    <row r="31" spans="1:6">
      <c r="A31" s="3" t="s">
        <v>1097</v>
      </c>
    </row>
    <row r="32" spans="1:6">
      <c r="A32" s="4" t="s">
        <v>1266</v>
      </c>
      <c r="C32" s="4" t="s">
        <v>1278</v>
      </c>
    </row>
    <row r="33" spans="1:6">
      <c r="A33" s="4" t="s">
        <v>1268</v>
      </c>
      <c r="C33" s="8" t="n">
        <v>12.04</v>
      </c>
    </row>
    <row r="34" spans="1:6">
      <c r="A34" s="4" t="s">
        <v>1269</v>
      </c>
      <c r="C34" s="10" t="n">
        <v>83.08369999999999</v>
      </c>
    </row>
    <row r="35" spans="1:6">
      <c r="A35" s="4" t="s">
        <v>1270</v>
      </c>
      <c r="C35" s="5" t="n">
        <v>1130000</v>
      </c>
    </row>
    <row r="36" spans="1:6">
      <c r="A36" s="4" t="s">
        <v>1259</v>
      </c>
      <c r="C36" s="7" t="n">
        <v>13605</v>
      </c>
      <c r="E36" s="7" t="n">
        <v>13605</v>
      </c>
    </row>
    <row r="37" spans="1:6">
      <c r="A37" s="4" t="s">
        <v>1279</v>
      </c>
      <c r="B37" s="7" t="n">
        <v>2800</v>
      </c>
    </row>
    <row r="38" spans="1:6">
      <c r="A38" s="4" t="s">
        <v>1280</v>
      </c>
      <c r="B38" s="4" t="s">
        <v>1278</v>
      </c>
    </row>
    <row r="39" spans="1:6">
      <c r="A39" s="4" t="s">
        <v>1107</v>
      </c>
    </row>
    <row r="40" spans="1:6">
      <c r="A40" s="3" t="s">
        <v>1097</v>
      </c>
    </row>
    <row r="41" spans="1:6">
      <c r="A41" s="4" t="s">
        <v>1281</v>
      </c>
      <c r="C41" s="4" t="s">
        <v>969</v>
      </c>
    </row>
    <row r="42" spans="1:6">
      <c r="A42" s="4" t="s">
        <v>1282</v>
      </c>
      <c r="C42" s="5" t="n">
        <v>6</v>
      </c>
    </row>
    <row r="43" spans="1:6">
      <c r="A43" s="4" t="s">
        <v>25</v>
      </c>
    </row>
    <row r="44" spans="1:6">
      <c r="A44" s="3" t="s">
        <v>1097</v>
      </c>
    </row>
    <row r="45" spans="1:6">
      <c r="A45" s="4" t="s">
        <v>1283</v>
      </c>
      <c r="D45" s="5" t="n">
        <v>208000</v>
      </c>
    </row>
    <row r="46" spans="1:6">
      <c r="A46" s="4" t="s">
        <v>1284</v>
      </c>
    </row>
    <row r="47" spans="1:6">
      <c r="A47" s="3" t="s">
        <v>1097</v>
      </c>
    </row>
    <row r="48" spans="1:6">
      <c r="A48" s="4" t="s">
        <v>1283</v>
      </c>
      <c r="B48" s="5" t="n">
        <v>23266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285</v>
      </c>
      <c r="B1" s="2" t="s">
        <v>93</v>
      </c>
      <c r="D1" s="2" t="s">
        <v>1</v>
      </c>
    </row>
    <row r="2" spans="1:5">
      <c r="B2" s="2" t="s">
        <v>2</v>
      </c>
      <c r="C2" s="2" t="s">
        <v>94</v>
      </c>
      <c r="D2" s="2" t="s">
        <v>2</v>
      </c>
      <c r="E2" s="2" t="s">
        <v>94</v>
      </c>
    </row>
    <row r="3" spans="1:5">
      <c r="A3" s="3" t="s">
        <v>298</v>
      </c>
    </row>
    <row r="4" spans="1:5">
      <c r="A4" s="4" t="s">
        <v>100</v>
      </c>
      <c r="B4" s="7" t="n">
        <v>145117</v>
      </c>
      <c r="C4" s="7" t="n">
        <v>152054</v>
      </c>
      <c r="D4" s="7" t="n">
        <v>447315</v>
      </c>
      <c r="E4" s="7" t="n">
        <v>418592</v>
      </c>
    </row>
    <row r="5" spans="1:5">
      <c r="A5" s="4" t="s">
        <v>1286</v>
      </c>
      <c r="B5" s="5" t="n">
        <v>1967</v>
      </c>
      <c r="C5" s="5" t="n">
        <v>0</v>
      </c>
      <c r="D5" s="5" t="n">
        <v>3831</v>
      </c>
      <c r="E5" s="5" t="n">
        <v>0</v>
      </c>
    </row>
    <row r="6" spans="1:5">
      <c r="A6" s="4" t="s">
        <v>1287</v>
      </c>
      <c r="B6" s="7" t="n">
        <v>147084</v>
      </c>
      <c r="C6" s="7" t="n">
        <v>152054</v>
      </c>
      <c r="D6" s="7" t="n">
        <v>451146</v>
      </c>
      <c r="E6" s="7" t="n">
        <v>41859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s>
  <sheetData>
    <row r="1" spans="1:11">
      <c r="A1" s="1" t="s">
        <v>1288</v>
      </c>
      <c r="B1" s="2" t="s">
        <v>93</v>
      </c>
      <c r="D1" s="2" t="s">
        <v>1</v>
      </c>
    </row>
    <row r="2" spans="1:11">
      <c r="B2" s="2" t="s">
        <v>677</v>
      </c>
      <c r="C2" s="2" t="s">
        <v>706</v>
      </c>
      <c r="D2" s="2" t="s">
        <v>677</v>
      </c>
      <c r="E2" s="2" t="s">
        <v>706</v>
      </c>
      <c r="F2" s="2" t="s">
        <v>1289</v>
      </c>
      <c r="G2" s="2" t="s">
        <v>1290</v>
      </c>
      <c r="H2" s="2" t="s">
        <v>559</v>
      </c>
      <c r="I2" s="2" t="s">
        <v>1291</v>
      </c>
      <c r="J2" s="2" t="s">
        <v>1292</v>
      </c>
      <c r="K2" s="2" t="s">
        <v>1293</v>
      </c>
    </row>
    <row r="3" spans="1:11">
      <c r="A3" s="3" t="s">
        <v>1294</v>
      </c>
    </row>
    <row r="4" spans="1:11">
      <c r="A4" s="4" t="s">
        <v>1295</v>
      </c>
      <c r="B4" s="7" t="n">
        <v>800000</v>
      </c>
      <c r="D4" s="7" t="n">
        <v>800000</v>
      </c>
      <c r="H4" s="7" t="n">
        <v>1900000</v>
      </c>
    </row>
    <row r="5" spans="1:11">
      <c r="A5" s="4" t="s">
        <v>1296</v>
      </c>
      <c r="B5" s="5" t="n">
        <v>2330847000</v>
      </c>
      <c r="D5" s="5" t="n">
        <v>2330847000</v>
      </c>
      <c r="H5" s="5" t="n">
        <v>1655239000</v>
      </c>
    </row>
    <row r="6" spans="1:11">
      <c r="A6" s="4" t="s">
        <v>1297</v>
      </c>
    </row>
    <row r="7" spans="1:11">
      <c r="A7" s="3" t="s">
        <v>1294</v>
      </c>
    </row>
    <row r="8" spans="1:11">
      <c r="A8" s="4" t="s">
        <v>1298</v>
      </c>
      <c r="B8" s="5" t="n">
        <v>770000</v>
      </c>
      <c r="C8" s="7" t="n">
        <v>1868000</v>
      </c>
      <c r="D8" s="5" t="n">
        <v>2008000</v>
      </c>
      <c r="E8" s="7" t="n">
        <v>3966000</v>
      </c>
    </row>
    <row r="9" spans="1:11">
      <c r="A9" s="4" t="s">
        <v>1299</v>
      </c>
    </row>
    <row r="10" spans="1:11">
      <c r="A10" s="3" t="s">
        <v>1294</v>
      </c>
    </row>
    <row r="11" spans="1:11">
      <c r="A11" s="4" t="s">
        <v>1300</v>
      </c>
      <c r="B11" s="5" t="n">
        <v>6198000</v>
      </c>
      <c r="C11" s="7" t="n">
        <v>5243000</v>
      </c>
      <c r="D11" s="5" t="n">
        <v>8535000</v>
      </c>
      <c r="E11" s="7" t="n">
        <v>3931000</v>
      </c>
    </row>
    <row r="12" spans="1:11">
      <c r="A12" s="4" t="s">
        <v>1301</v>
      </c>
    </row>
    <row r="13" spans="1:11">
      <c r="A13" s="3" t="s">
        <v>1294</v>
      </c>
    </row>
    <row r="14" spans="1:11">
      <c r="A14" s="4" t="s">
        <v>1296</v>
      </c>
      <c r="B14" s="7" t="n">
        <v>936300000</v>
      </c>
      <c r="D14" s="7" t="n">
        <v>936300000</v>
      </c>
      <c r="F14" s="13" t="n">
        <v>238.9</v>
      </c>
      <c r="G14" s="14" t="n">
        <v>538.7</v>
      </c>
      <c r="H14" s="7" t="n">
        <v>1139000000</v>
      </c>
      <c r="I14" s="13" t="n">
        <v>250.6</v>
      </c>
      <c r="J14" s="14" t="n">
        <v>499.2</v>
      </c>
      <c r="K14" s="15" t="n">
        <v>771.2</v>
      </c>
    </row>
  </sheetData>
  <mergeCells count="5">
    <mergeCell ref="A1:A2"/>
    <mergeCell ref="B1:C1"/>
    <mergeCell ref="D1:E1"/>
    <mergeCell ref="F1:G1"/>
    <mergeCell ref="H1:K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29</v>
      </c>
    </row>
    <row r="2" spans="1:3">
      <c r="A2" s="3" t="s">
        <v>1303</v>
      </c>
    </row>
    <row r="3" spans="1:3">
      <c r="A3" s="4" t="s">
        <v>1304</v>
      </c>
      <c r="B3" s="7" t="n">
        <v>22358</v>
      </c>
      <c r="C3" s="7" t="n">
        <v>10152</v>
      </c>
    </row>
    <row r="4" spans="1:3">
      <c r="A4" s="4" t="s">
        <v>1305</v>
      </c>
      <c r="B4" s="5" t="n">
        <v>-69487</v>
      </c>
      <c r="C4" s="5" t="n">
        <v>-204848</v>
      </c>
    </row>
    <row r="5" spans="1:3">
      <c r="A5" s="4" t="s">
        <v>71</v>
      </c>
    </row>
    <row r="6" spans="1:3">
      <c r="A6" s="3" t="s">
        <v>1303</v>
      </c>
    </row>
    <row r="7" spans="1:3">
      <c r="A7" s="4" t="s">
        <v>1304</v>
      </c>
      <c r="B7" s="5" t="n">
        <v>22358</v>
      </c>
      <c r="C7" s="5" t="n">
        <v>10152</v>
      </c>
    </row>
    <row r="8" spans="1:3">
      <c r="A8" s="4" t="s">
        <v>664</v>
      </c>
    </row>
    <row r="9" spans="1:3">
      <c r="A9" s="3" t="s">
        <v>1303</v>
      </c>
    </row>
    <row r="10" spans="1:3">
      <c r="A10" s="4" t="s">
        <v>1305</v>
      </c>
      <c r="B10" s="5" t="n">
        <v>-69487</v>
      </c>
      <c r="C10" s="5" t="n">
        <v>-204848</v>
      </c>
    </row>
    <row r="11" spans="1:3">
      <c r="A11" s="4" t="s">
        <v>1306</v>
      </c>
    </row>
    <row r="12" spans="1:3">
      <c r="A12" s="3" t="s">
        <v>1303</v>
      </c>
    </row>
    <row r="13" spans="1:3">
      <c r="A13" s="4" t="s">
        <v>1304</v>
      </c>
      <c r="B13" s="5" t="n">
        <v>20945</v>
      </c>
      <c r="C13" s="5" t="n">
        <v>8009</v>
      </c>
    </row>
    <row r="14" spans="1:3">
      <c r="A14" s="4" t="s">
        <v>1307</v>
      </c>
    </row>
    <row r="15" spans="1:3">
      <c r="A15" s="3" t="s">
        <v>1303</v>
      </c>
    </row>
    <row r="16" spans="1:3">
      <c r="A16" s="4" t="s">
        <v>1305</v>
      </c>
      <c r="B16" s="5" t="n">
        <v>-14297</v>
      </c>
      <c r="C16" s="5" t="n">
        <v>-39101</v>
      </c>
    </row>
    <row r="17" spans="1:3">
      <c r="A17" s="4" t="s">
        <v>1308</v>
      </c>
    </row>
    <row r="18" spans="1:3">
      <c r="A18" s="3" t="s">
        <v>1303</v>
      </c>
    </row>
    <row r="19" spans="1:3">
      <c r="A19" s="4" t="s">
        <v>1304</v>
      </c>
      <c r="B19" s="5" t="n">
        <v>1413</v>
      </c>
      <c r="C19" s="5" t="n">
        <v>2143</v>
      </c>
    </row>
    <row r="20" spans="1:3">
      <c r="A20" s="4" t="s">
        <v>1309</v>
      </c>
    </row>
    <row r="21" spans="1:3">
      <c r="A21" s="3" t="s">
        <v>1303</v>
      </c>
    </row>
    <row r="22" spans="1:3">
      <c r="A22" s="4" t="s">
        <v>1305</v>
      </c>
      <c r="B22" s="5" t="n">
        <v>-55190</v>
      </c>
      <c r="C22" s="5" t="n">
        <v>-165747</v>
      </c>
    </row>
    <row r="23" spans="1:3">
      <c r="A23" s="4" t="s">
        <v>1310</v>
      </c>
    </row>
    <row r="24" spans="1:3">
      <c r="A24" s="3" t="s">
        <v>1303</v>
      </c>
    </row>
    <row r="25" spans="1:3">
      <c r="A25" s="4" t="s">
        <v>1304</v>
      </c>
      <c r="B25" s="5" t="n">
        <v>21619</v>
      </c>
      <c r="C25" s="5" t="n">
        <v>8984</v>
      </c>
    </row>
    <row r="26" spans="1:3">
      <c r="A26" s="4" t="s">
        <v>1311</v>
      </c>
    </row>
    <row r="27" spans="1:3">
      <c r="A27" s="3" t="s">
        <v>1303</v>
      </c>
    </row>
    <row r="28" spans="1:3">
      <c r="A28" s="4" t="s">
        <v>1305</v>
      </c>
      <c r="B28" s="5" t="n">
        <v>-17684</v>
      </c>
      <c r="C28" s="5" t="n">
        <v>-44408</v>
      </c>
    </row>
    <row r="29" spans="1:3">
      <c r="A29" s="4" t="s">
        <v>1312</v>
      </c>
    </row>
    <row r="30" spans="1:3">
      <c r="A30" s="3" t="s">
        <v>1303</v>
      </c>
    </row>
    <row r="31" spans="1:3">
      <c r="A31" s="4" t="s">
        <v>1304</v>
      </c>
      <c r="B31" s="5" t="n">
        <v>20945</v>
      </c>
      <c r="C31" s="5" t="n">
        <v>8009</v>
      </c>
    </row>
    <row r="32" spans="1:3">
      <c r="A32" s="4" t="s">
        <v>1313</v>
      </c>
    </row>
    <row r="33" spans="1:3">
      <c r="A33" s="3" t="s">
        <v>1303</v>
      </c>
    </row>
    <row r="34" spans="1:3">
      <c r="A34" s="4" t="s">
        <v>1305</v>
      </c>
      <c r="B34" s="5" t="n">
        <v>-14297</v>
      </c>
      <c r="C34" s="5" t="n">
        <v>-39101</v>
      </c>
    </row>
    <row r="35" spans="1:3">
      <c r="A35" s="4" t="s">
        <v>1314</v>
      </c>
    </row>
    <row r="36" spans="1:3">
      <c r="A36" s="3" t="s">
        <v>1303</v>
      </c>
    </row>
    <row r="37" spans="1:3">
      <c r="A37" s="4" t="s">
        <v>1304</v>
      </c>
      <c r="B37" s="5" t="n">
        <v>674</v>
      </c>
      <c r="C37" s="5" t="n">
        <v>975</v>
      </c>
    </row>
    <row r="38" spans="1:3">
      <c r="A38" s="4" t="s">
        <v>1315</v>
      </c>
    </row>
    <row r="39" spans="1:3">
      <c r="A39" s="3" t="s">
        <v>1303</v>
      </c>
    </row>
    <row r="40" spans="1:3">
      <c r="A40" s="4" t="s">
        <v>1305</v>
      </c>
      <c r="B40" s="5" t="n">
        <v>-3387</v>
      </c>
      <c r="C40" s="5" t="n">
        <v>-5307</v>
      </c>
    </row>
    <row r="41" spans="1:3">
      <c r="A41" s="4" t="s">
        <v>1316</v>
      </c>
    </row>
    <row r="42" spans="1:3">
      <c r="A42" s="3" t="s">
        <v>1303</v>
      </c>
    </row>
    <row r="43" spans="1:3">
      <c r="A43" s="4" t="s">
        <v>1304</v>
      </c>
      <c r="B43" s="5" t="n">
        <v>739</v>
      </c>
      <c r="C43" s="5" t="n">
        <v>1168</v>
      </c>
    </row>
    <row r="44" spans="1:3">
      <c r="A44" s="4" t="s">
        <v>1305</v>
      </c>
      <c r="B44" s="5" t="n">
        <v>-51803</v>
      </c>
      <c r="C44" s="5" t="n">
        <v>-160440</v>
      </c>
    </row>
    <row r="45" spans="1:3">
      <c r="A45" s="4" t="s">
        <v>1317</v>
      </c>
    </row>
    <row r="46" spans="1:3">
      <c r="A46" s="3" t="s">
        <v>1303</v>
      </c>
    </row>
    <row r="47" spans="1:3">
      <c r="A47" s="4" t="s">
        <v>1304</v>
      </c>
      <c r="B47" s="5" t="n">
        <v>739</v>
      </c>
      <c r="C47" s="5" t="n">
        <v>1168</v>
      </c>
    </row>
    <row r="48" spans="1:3">
      <c r="A48" s="4" t="s">
        <v>1318</v>
      </c>
    </row>
    <row r="49" spans="1:3">
      <c r="A49" s="3" t="s">
        <v>1303</v>
      </c>
    </row>
    <row r="50" spans="1:3">
      <c r="A50" s="4" t="s">
        <v>1305</v>
      </c>
      <c r="B50" s="5" t="n">
        <v>-51803</v>
      </c>
      <c r="C50" s="5" t="n">
        <v>-160440</v>
      </c>
    </row>
    <row r="51" spans="1:3">
      <c r="A51" s="4" t="s">
        <v>1319</v>
      </c>
    </row>
    <row r="52" spans="1:3">
      <c r="A52" s="3" t="s">
        <v>1303</v>
      </c>
    </row>
    <row r="53" spans="1:3">
      <c r="A53" s="4" t="s">
        <v>1304</v>
      </c>
      <c r="B53" s="4" t="s">
        <v>52</v>
      </c>
      <c r="C53" s="5" t="n">
        <v>0</v>
      </c>
    </row>
    <row r="54" spans="1:3">
      <c r="A54" s="4" t="s">
        <v>1320</v>
      </c>
    </row>
    <row r="55" spans="1:3">
      <c r="A55" s="3" t="s">
        <v>1303</v>
      </c>
    </row>
    <row r="56" spans="1:3">
      <c r="A56" s="4" t="s">
        <v>1305</v>
      </c>
      <c r="B56" s="4" t="s">
        <v>52</v>
      </c>
      <c r="C56" s="5" t="n">
        <v>0</v>
      </c>
    </row>
    <row r="57" spans="1:3">
      <c r="A57" s="4" t="s">
        <v>1321</v>
      </c>
    </row>
    <row r="58" spans="1:3">
      <c r="A58" s="3" t="s">
        <v>1303</v>
      </c>
    </row>
    <row r="59" spans="1:3">
      <c r="A59" s="4" t="s">
        <v>1304</v>
      </c>
      <c r="B59" s="5" t="n">
        <v>739</v>
      </c>
      <c r="C59" s="5" t="n">
        <v>1168</v>
      </c>
    </row>
    <row r="60" spans="1:3">
      <c r="A60" s="4" t="s">
        <v>1322</v>
      </c>
    </row>
    <row r="61" spans="1:3">
      <c r="A61" s="3" t="s">
        <v>1303</v>
      </c>
    </row>
    <row r="62" spans="1:3">
      <c r="A62" s="4" t="s">
        <v>1305</v>
      </c>
      <c r="B62" s="7" t="n">
        <v>-51803</v>
      </c>
      <c r="C62" s="7" t="n">
        <v>-1604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
    <col customWidth="1" max="3" min="3" width="7"/>
    <col customWidth="1" max="4" min="4" width="10"/>
    <col customWidth="1" max="5" min="5" width="11"/>
    <col customWidth="1" max="6" min="6" width="6"/>
  </cols>
  <sheetData>
    <row r="1" spans="1:6">
      <c r="A1" s="1" t="s">
        <v>1323</v>
      </c>
      <c r="B1" s="2" t="s">
        <v>1324</v>
      </c>
      <c r="C1" s="2" t="s">
        <v>1325</v>
      </c>
      <c r="D1" s="2" t="s">
        <v>1326</v>
      </c>
      <c r="E1" s="2" t="s">
        <v>1327</v>
      </c>
      <c r="F1" s="2" t="s">
        <v>1328</v>
      </c>
    </row>
    <row r="2" spans="1:6">
      <c r="A2" s="4" t="s">
        <v>526</v>
      </c>
    </row>
    <row r="3" spans="1:6">
      <c r="A3" s="3" t="s">
        <v>1329</v>
      </c>
    </row>
    <row r="4" spans="1:6">
      <c r="A4" s="4" t="s">
        <v>1330</v>
      </c>
      <c r="F4" s="9" t="n">
        <v>1.36</v>
      </c>
    </row>
    <row r="5" spans="1:6">
      <c r="A5" s="4" t="s">
        <v>1331</v>
      </c>
    </row>
    <row r="6" spans="1:6">
      <c r="A6" s="3" t="s">
        <v>1329</v>
      </c>
    </row>
    <row r="7" spans="1:6">
      <c r="A7" s="4" t="s">
        <v>1332</v>
      </c>
      <c r="B7" s="9" t="n">
        <v>1.06</v>
      </c>
      <c r="F7" s="9" t="n">
        <v>1.45</v>
      </c>
    </row>
    <row r="8" spans="1:6">
      <c r="A8" s="4" t="s">
        <v>1333</v>
      </c>
    </row>
    <row r="9" spans="1:6">
      <c r="A9" s="3" t="s">
        <v>1329</v>
      </c>
    </row>
    <row r="10" spans="1:6">
      <c r="A10" s="4" t="s">
        <v>1334</v>
      </c>
      <c r="B10" s="9" t="n">
        <v>1.53</v>
      </c>
      <c r="F10" s="9" t="n">
        <v>1.82</v>
      </c>
    </row>
    <row r="11" spans="1:6">
      <c r="A11" s="4" t="s">
        <v>1335</v>
      </c>
    </row>
    <row r="12" spans="1:6">
      <c r="A12" s="3" t="s">
        <v>1329</v>
      </c>
    </row>
    <row r="13" spans="1:6">
      <c r="A13" s="4" t="s">
        <v>1336</v>
      </c>
      <c r="C13" s="4" t="s">
        <v>52</v>
      </c>
    </row>
    <row r="14" spans="1:6">
      <c r="A14" s="4" t="s">
        <v>1337</v>
      </c>
    </row>
    <row r="15" spans="1:6">
      <c r="A15" s="3" t="s">
        <v>1329</v>
      </c>
    </row>
    <row r="16" spans="1:6">
      <c r="A16" s="4" t="s">
        <v>1338</v>
      </c>
      <c r="B16" s="9" t="n">
        <v>1.1</v>
      </c>
      <c r="F16" s="9" t="n">
        <v>1.23</v>
      </c>
    </row>
    <row r="17" spans="1:6">
      <c r="A17" s="4" t="s">
        <v>1339</v>
      </c>
    </row>
    <row r="18" spans="1:6">
      <c r="A18" s="3" t="s">
        <v>1329</v>
      </c>
    </row>
    <row r="19" spans="1:6">
      <c r="A19" s="4" t="s">
        <v>1340</v>
      </c>
      <c r="B19" s="9" t="n">
        <v>1.38</v>
      </c>
    </row>
    <row r="20" spans="1:6">
      <c r="A20" s="4" t="s">
        <v>1341</v>
      </c>
    </row>
    <row r="21" spans="1:6">
      <c r="A21" s="3" t="s">
        <v>1329</v>
      </c>
    </row>
    <row r="22" spans="1:6">
      <c r="A22" s="4" t="s">
        <v>1342</v>
      </c>
      <c r="D22" s="16" t="n">
        <v>40737</v>
      </c>
      <c r="E22" s="17" t="n">
        <v>117337</v>
      </c>
    </row>
    <row r="23" spans="1:6">
      <c r="A23" s="4" t="s">
        <v>1343</v>
      </c>
    </row>
    <row r="24" spans="1:6">
      <c r="A24" s="3" t="s">
        <v>1329</v>
      </c>
    </row>
    <row r="25" spans="1:6">
      <c r="A25" s="4" t="s">
        <v>1342</v>
      </c>
      <c r="D25" s="5" t="n">
        <v>93422</v>
      </c>
      <c r="E25" s="5" t="n">
        <v>349095</v>
      </c>
    </row>
    <row r="26" spans="1:6">
      <c r="A26" s="4" t="s">
        <v>1344</v>
      </c>
    </row>
    <row r="27" spans="1:6">
      <c r="A27" s="3" t="s">
        <v>1329</v>
      </c>
    </row>
    <row r="28" spans="1:6">
      <c r="A28" s="4" t="s">
        <v>1342</v>
      </c>
      <c r="D28" s="5" t="n">
        <v>1453</v>
      </c>
      <c r="E28" s="5" t="n">
        <v>26</v>
      </c>
    </row>
    <row r="29" spans="1:6">
      <c r="A29" s="4" t="s">
        <v>1345</v>
      </c>
    </row>
    <row r="30" spans="1:6">
      <c r="A30" s="3" t="s">
        <v>1329</v>
      </c>
    </row>
    <row r="31" spans="1:6">
      <c r="A31" s="4" t="s">
        <v>1342</v>
      </c>
      <c r="D31" s="16" t="n">
        <v>56408</v>
      </c>
      <c r="E31" s="17" t="n">
        <v>100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 customWidth="1" max="7" min="7" width="26"/>
  </cols>
  <sheetData>
    <row r="1" spans="1:7">
      <c r="A1" s="1" t="s">
        <v>1346</v>
      </c>
      <c r="B1" s="2" t="s">
        <v>93</v>
      </c>
      <c r="D1" s="2" t="s">
        <v>1</v>
      </c>
    </row>
    <row r="2" spans="1:7">
      <c r="B2" s="2" t="s">
        <v>1347</v>
      </c>
      <c r="C2" s="2" t="s">
        <v>706</v>
      </c>
      <c r="D2" s="2" t="s">
        <v>1347</v>
      </c>
      <c r="E2" s="2" t="s">
        <v>706</v>
      </c>
      <c r="F2" s="2" t="s">
        <v>1348</v>
      </c>
      <c r="G2" s="2" t="s">
        <v>1349</v>
      </c>
    </row>
    <row r="3" spans="1:7">
      <c r="A3" s="4" t="s">
        <v>526</v>
      </c>
    </row>
    <row r="4" spans="1:7">
      <c r="A4" s="3" t="s">
        <v>1350</v>
      </c>
    </row>
    <row r="5" spans="1:7">
      <c r="A5" s="4" t="s">
        <v>1351</v>
      </c>
      <c r="B5" s="9" t="n">
        <v>1.36</v>
      </c>
      <c r="D5" s="9" t="n">
        <v>1.36</v>
      </c>
      <c r="F5" s="9" t="n">
        <v>1.36</v>
      </c>
      <c r="G5" s="9" t="n">
        <v>1.36</v>
      </c>
    </row>
    <row r="6" spans="1:7">
      <c r="A6" s="4" t="s">
        <v>1352</v>
      </c>
    </row>
    <row r="7" spans="1:7">
      <c r="A7" s="3" t="s">
        <v>1350</v>
      </c>
    </row>
    <row r="8" spans="1:7">
      <c r="A8" s="4" t="s">
        <v>1353</v>
      </c>
      <c r="B8" s="7" t="n">
        <v>27508</v>
      </c>
      <c r="C8" s="7" t="n">
        <v>-8790</v>
      </c>
      <c r="D8" s="7" t="n">
        <v>108884</v>
      </c>
      <c r="E8" s="7" t="n">
        <v>-15513</v>
      </c>
    </row>
    <row r="9" spans="1:7">
      <c r="A9" s="4" t="s">
        <v>1354</v>
      </c>
    </row>
    <row r="10" spans="1:7">
      <c r="A10" s="3" t="s">
        <v>1350</v>
      </c>
    </row>
    <row r="11" spans="1:7">
      <c r="A11" s="4" t="s">
        <v>1342</v>
      </c>
      <c r="B11" s="7" t="n">
        <v>2000000</v>
      </c>
      <c r="D11" s="7" t="n">
        <v>2000000</v>
      </c>
    </row>
    <row r="12" spans="1:7">
      <c r="A12" s="4" t="s">
        <v>1355</v>
      </c>
      <c r="B12" s="10" t="n">
        <v>0.0339</v>
      </c>
      <c r="D12" s="10" t="n">
        <v>0.0339</v>
      </c>
      <c r="F12" s="10" t="n">
        <v>0.0339</v>
      </c>
      <c r="G12" s="10" t="n">
        <v>0.0339</v>
      </c>
    </row>
    <row r="13" spans="1:7">
      <c r="A13" s="4" t="s">
        <v>1356</v>
      </c>
    </row>
    <row r="14" spans="1:7">
      <c r="A14" s="3" t="s">
        <v>1350</v>
      </c>
    </row>
    <row r="15" spans="1:7">
      <c r="A15" s="4" t="s">
        <v>1342</v>
      </c>
      <c r="B15" s="7" t="n">
        <v>52155</v>
      </c>
      <c r="D15" s="7" t="n">
        <v>52155</v>
      </c>
    </row>
    <row r="16" spans="1:7">
      <c r="A16" s="4" t="s">
        <v>1355</v>
      </c>
      <c r="B16" s="10" t="n">
        <v>0.0224</v>
      </c>
      <c r="D16" s="10" t="n">
        <v>0.0224</v>
      </c>
      <c r="F16" s="10" t="n">
        <v>0.0224</v>
      </c>
      <c r="G16" s="10" t="n">
        <v>0.0224</v>
      </c>
    </row>
    <row r="17" spans="1:7">
      <c r="A17" s="4" t="s">
        <v>1357</v>
      </c>
    </row>
    <row r="18" spans="1:7">
      <c r="A18" s="3" t="s">
        <v>1350</v>
      </c>
    </row>
    <row r="19" spans="1:7">
      <c r="A19" s="4" t="s">
        <v>1342</v>
      </c>
      <c r="B19" s="7" t="n">
        <v>5318348</v>
      </c>
      <c r="D19" s="7" t="n">
        <v>5318348</v>
      </c>
    </row>
    <row r="20" spans="1:7">
      <c r="A20" s="4" t="s">
        <v>1358</v>
      </c>
    </row>
    <row r="21" spans="1:7">
      <c r="A21" s="3" t="s">
        <v>1350</v>
      </c>
    </row>
    <row r="22" spans="1:7">
      <c r="A22" s="4" t="s">
        <v>1355</v>
      </c>
      <c r="B22" s="10" t="n">
        <v>0.0246</v>
      </c>
      <c r="D22" s="10" t="n">
        <v>0.0246</v>
      </c>
      <c r="F22" s="10" t="n">
        <v>0.0246</v>
      </c>
      <c r="G22" s="10" t="n">
        <v>0.0246</v>
      </c>
    </row>
    <row r="23" spans="1:7">
      <c r="A23" s="4" t="s">
        <v>1359</v>
      </c>
    </row>
    <row r="24" spans="1:7">
      <c r="A24" s="3" t="s">
        <v>1350</v>
      </c>
    </row>
    <row r="25" spans="1:7">
      <c r="A25" s="4" t="s">
        <v>1355</v>
      </c>
      <c r="B25" s="10" t="n">
        <v>0.057</v>
      </c>
      <c r="D25" s="10" t="n">
        <v>0.057</v>
      </c>
      <c r="F25" s="10" t="n">
        <v>0.057</v>
      </c>
      <c r="G25" s="10" t="n">
        <v>0.057</v>
      </c>
    </row>
    <row r="26" spans="1:7">
      <c r="A26" s="4" t="s">
        <v>1360</v>
      </c>
    </row>
    <row r="27" spans="1:7">
      <c r="A27" s="3" t="s">
        <v>1350</v>
      </c>
    </row>
    <row r="28" spans="1:7">
      <c r="A28" s="4" t="s">
        <v>1361</v>
      </c>
      <c r="G28" s="17" t="n">
        <v>532553</v>
      </c>
    </row>
    <row r="29" spans="1:7">
      <c r="A29" s="4" t="s">
        <v>1362</v>
      </c>
    </row>
    <row r="30" spans="1:7">
      <c r="A30" s="3" t="s">
        <v>1350</v>
      </c>
    </row>
    <row r="31" spans="1:7">
      <c r="A31" s="4" t="s">
        <v>1355</v>
      </c>
      <c r="B31" s="10" t="n">
        <v>0.0075</v>
      </c>
      <c r="D31" s="10" t="n">
        <v>0.0075</v>
      </c>
      <c r="F31" s="10" t="n">
        <v>0.0075</v>
      </c>
      <c r="G31" s="10" t="n">
        <v>0.0075</v>
      </c>
    </row>
    <row r="32" spans="1:7">
      <c r="A32" s="4" t="s">
        <v>1363</v>
      </c>
    </row>
    <row r="33" spans="1:7">
      <c r="A33" s="3" t="s">
        <v>1350</v>
      </c>
    </row>
    <row r="34" spans="1:7">
      <c r="A34" s="4" t="s">
        <v>1355</v>
      </c>
      <c r="B34" s="10" t="n">
        <v>0.015</v>
      </c>
      <c r="D34" s="10" t="n">
        <v>0.015</v>
      </c>
      <c r="F34" s="10" t="n">
        <v>0.015</v>
      </c>
      <c r="G34" s="10" t="n">
        <v>0.015</v>
      </c>
    </row>
    <row r="35" spans="1:7">
      <c r="A35" s="4" t="s">
        <v>1364</v>
      </c>
    </row>
    <row r="36" spans="1:7">
      <c r="A36" s="3" t="s">
        <v>1350</v>
      </c>
    </row>
    <row r="37" spans="1:7">
      <c r="A37" s="4" t="s">
        <v>1365</v>
      </c>
      <c r="F37" s="16" t="n">
        <v>446322</v>
      </c>
    </row>
    <row r="38" spans="1:7">
      <c r="A38" s="4" t="s">
        <v>1366</v>
      </c>
    </row>
    <row r="39" spans="1:7">
      <c r="A39" s="3" t="s">
        <v>1350</v>
      </c>
    </row>
    <row r="40" spans="1:7">
      <c r="A40" s="4" t="s">
        <v>1355</v>
      </c>
      <c r="B40" s="10" t="n">
        <v>0.02</v>
      </c>
      <c r="D40" s="10" t="n">
        <v>0.02</v>
      </c>
      <c r="F40" s="10" t="n">
        <v>0.02</v>
      </c>
      <c r="G40" s="10" t="n">
        <v>0.02</v>
      </c>
    </row>
    <row r="41" spans="1:7">
      <c r="A41" s="4" t="s">
        <v>1367</v>
      </c>
    </row>
    <row r="42" spans="1:7">
      <c r="A42" s="3" t="s">
        <v>1350</v>
      </c>
    </row>
    <row r="43" spans="1:7">
      <c r="A43" s="4" t="s">
        <v>1355</v>
      </c>
      <c r="B43" s="10" t="n">
        <v>0.025</v>
      </c>
      <c r="D43" s="10" t="n">
        <v>0.025</v>
      </c>
      <c r="F43" s="10" t="n">
        <v>0.025</v>
      </c>
      <c r="G43" s="10" t="n">
        <v>0.025</v>
      </c>
    </row>
    <row r="44" spans="1:7">
      <c r="A44" s="4" t="s">
        <v>1368</v>
      </c>
    </row>
    <row r="45" spans="1:7">
      <c r="A45" s="3" t="s">
        <v>1350</v>
      </c>
    </row>
    <row r="46" spans="1:7">
      <c r="A46" s="4" t="s">
        <v>1342</v>
      </c>
      <c r="B46" s="7" t="n">
        <v>19000</v>
      </c>
      <c r="D46" s="7" t="n">
        <v>19000</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9</v>
      </c>
      <c r="B1" s="2" t="s">
        <v>2</v>
      </c>
      <c r="C1" s="2" t="s">
        <v>29</v>
      </c>
    </row>
    <row r="2" spans="1:3">
      <c r="A2" s="3" t="s">
        <v>1350</v>
      </c>
    </row>
    <row r="3" spans="1:3">
      <c r="A3" s="4" t="s">
        <v>1370</v>
      </c>
      <c r="B3" s="7" t="n">
        <v>22358</v>
      </c>
      <c r="C3" s="7" t="n">
        <v>10152</v>
      </c>
    </row>
    <row r="4" spans="1:3">
      <c r="A4" s="4" t="s">
        <v>1371</v>
      </c>
      <c r="B4" s="5" t="n">
        <v>-5564</v>
      </c>
      <c r="C4" s="5" t="n">
        <v>-8948</v>
      </c>
    </row>
    <row r="5" spans="1:3">
      <c r="A5" s="4" t="s">
        <v>1372</v>
      </c>
      <c r="B5" s="5" t="n">
        <v>0</v>
      </c>
      <c r="C5" s="5" t="n">
        <v>0</v>
      </c>
    </row>
    <row r="6" spans="1:3">
      <c r="A6" s="4" t="s">
        <v>1373</v>
      </c>
      <c r="B6" s="5" t="n">
        <v>16794</v>
      </c>
      <c r="C6" s="5" t="n">
        <v>1204</v>
      </c>
    </row>
    <row r="7" spans="1:3">
      <c r="A7" s="4" t="s">
        <v>1370</v>
      </c>
      <c r="B7" s="5" t="n">
        <v>-69487</v>
      </c>
      <c r="C7" s="5" t="n">
        <v>-204848</v>
      </c>
    </row>
    <row r="8" spans="1:3">
      <c r="A8" s="4" t="s">
        <v>1371</v>
      </c>
      <c r="B8" s="5" t="n">
        <v>5564</v>
      </c>
      <c r="C8" s="5" t="n">
        <v>8948</v>
      </c>
    </row>
    <row r="9" spans="1:3">
      <c r="A9" s="4" t="s">
        <v>1372</v>
      </c>
      <c r="B9" s="5" t="n">
        <v>756</v>
      </c>
      <c r="C9" s="5" t="n">
        <v>1900</v>
      </c>
    </row>
    <row r="10" spans="1:3">
      <c r="A10" s="4" t="s">
        <v>1373</v>
      </c>
      <c r="B10" s="5" t="n">
        <v>-63167</v>
      </c>
      <c r="C10" s="5" t="n">
        <v>-194000</v>
      </c>
    </row>
    <row r="11" spans="1:3">
      <c r="A11" s="4" t="s">
        <v>1335</v>
      </c>
    </row>
    <row r="12" spans="1:3">
      <c r="A12" s="3" t="s">
        <v>1350</v>
      </c>
    </row>
    <row r="13" spans="1:3">
      <c r="A13" s="4" t="s">
        <v>1370</v>
      </c>
      <c r="B13" s="5" t="n">
        <v>21619</v>
      </c>
      <c r="C13" s="5" t="n">
        <v>8984</v>
      </c>
    </row>
    <row r="14" spans="1:3">
      <c r="A14" s="4" t="s">
        <v>1371</v>
      </c>
      <c r="B14" s="5" t="n">
        <v>-5564</v>
      </c>
      <c r="C14" s="5" t="n">
        <v>-8944</v>
      </c>
    </row>
    <row r="15" spans="1:3">
      <c r="A15" s="4" t="s">
        <v>1372</v>
      </c>
      <c r="B15" s="5" t="n">
        <v>0</v>
      </c>
      <c r="C15" s="5" t="n">
        <v>0</v>
      </c>
    </row>
    <row r="16" spans="1:3">
      <c r="A16" s="4" t="s">
        <v>1373</v>
      </c>
      <c r="B16" s="5" t="n">
        <v>16055</v>
      </c>
      <c r="C16" s="5" t="n">
        <v>40</v>
      </c>
    </row>
    <row r="17" spans="1:3">
      <c r="A17" s="4" t="s">
        <v>1370</v>
      </c>
      <c r="B17" s="5" t="n">
        <v>-17684</v>
      </c>
      <c r="C17" s="5" t="n">
        <v>-44408</v>
      </c>
    </row>
    <row r="18" spans="1:3">
      <c r="A18" s="4" t="s">
        <v>1371</v>
      </c>
      <c r="B18" s="5" t="n">
        <v>5564</v>
      </c>
      <c r="C18" s="5" t="n">
        <v>8944</v>
      </c>
    </row>
    <row r="19" spans="1:3">
      <c r="A19" s="4" t="s">
        <v>1372</v>
      </c>
      <c r="B19" s="5" t="n">
        <v>0</v>
      </c>
      <c r="C19" s="5" t="n">
        <v>0</v>
      </c>
    </row>
    <row r="20" spans="1:3">
      <c r="A20" s="4" t="s">
        <v>1373</v>
      </c>
      <c r="B20" s="5" t="n">
        <v>-12120</v>
      </c>
      <c r="C20" s="5" t="n">
        <v>-35464</v>
      </c>
    </row>
    <row r="21" spans="1:3">
      <c r="A21" s="4" t="s">
        <v>1316</v>
      </c>
    </row>
    <row r="22" spans="1:3">
      <c r="A22" s="3" t="s">
        <v>1350</v>
      </c>
    </row>
    <row r="23" spans="1:3">
      <c r="A23" s="4" t="s">
        <v>1370</v>
      </c>
      <c r="B23" s="5" t="n">
        <v>739</v>
      </c>
      <c r="C23" s="5" t="n">
        <v>1168</v>
      </c>
    </row>
    <row r="24" spans="1:3">
      <c r="A24" s="4" t="s">
        <v>1371</v>
      </c>
      <c r="B24" s="5" t="n">
        <v>0</v>
      </c>
      <c r="C24" s="5" t="n">
        <v>-4</v>
      </c>
    </row>
    <row r="25" spans="1:3">
      <c r="A25" s="4" t="s">
        <v>1372</v>
      </c>
      <c r="B25" s="5" t="n">
        <v>0</v>
      </c>
      <c r="C25" s="5" t="n">
        <v>0</v>
      </c>
    </row>
    <row r="26" spans="1:3">
      <c r="A26" s="4" t="s">
        <v>1373</v>
      </c>
      <c r="B26" s="5" t="n">
        <v>739</v>
      </c>
      <c r="C26" s="5" t="n">
        <v>1164</v>
      </c>
    </row>
    <row r="27" spans="1:3">
      <c r="A27" s="4" t="s">
        <v>1370</v>
      </c>
      <c r="B27" s="5" t="n">
        <v>-51803</v>
      </c>
      <c r="C27" s="5" t="n">
        <v>-160440</v>
      </c>
    </row>
    <row r="28" spans="1:3">
      <c r="A28" s="4" t="s">
        <v>1371</v>
      </c>
      <c r="B28" s="5" t="n">
        <v>0</v>
      </c>
      <c r="C28" s="5" t="n">
        <v>4</v>
      </c>
    </row>
    <row r="29" spans="1:3">
      <c r="A29" s="4" t="s">
        <v>1372</v>
      </c>
      <c r="B29" s="5" t="n">
        <v>756</v>
      </c>
      <c r="C29" s="5" t="n">
        <v>1900</v>
      </c>
    </row>
    <row r="30" spans="1:3">
      <c r="A30" s="4" t="s">
        <v>1373</v>
      </c>
      <c r="B30" s="7" t="n">
        <v>-51047</v>
      </c>
      <c r="C30" s="7" t="n">
        <v>-1585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1374</v>
      </c>
      <c r="B1" s="2" t="s">
        <v>1</v>
      </c>
    </row>
    <row r="2" spans="1:5">
      <c r="B2" s="2" t="s">
        <v>677</v>
      </c>
      <c r="C2" s="2" t="s">
        <v>1375</v>
      </c>
      <c r="D2" s="2" t="s">
        <v>559</v>
      </c>
      <c r="E2" s="2" t="s">
        <v>1258</v>
      </c>
    </row>
    <row r="3" spans="1:5">
      <c r="A3" s="3" t="s">
        <v>1376</v>
      </c>
    </row>
    <row r="4" spans="1:5">
      <c r="A4" s="4" t="s">
        <v>303</v>
      </c>
      <c r="B4" s="7" t="n">
        <v>64352000</v>
      </c>
      <c r="D4" s="7" t="n">
        <v>323243000</v>
      </c>
    </row>
    <row r="5" spans="1:5">
      <c r="A5" s="4" t="s">
        <v>70</v>
      </c>
      <c r="B5" s="5" t="n">
        <v>139028000</v>
      </c>
      <c r="D5" s="5" t="n">
        <v>383942000</v>
      </c>
    </row>
    <row r="6" spans="1:5">
      <c r="A6" s="4" t="s">
        <v>1377</v>
      </c>
      <c r="B6" s="5" t="n">
        <v>22358000</v>
      </c>
      <c r="D6" s="5" t="n">
        <v>10152000</v>
      </c>
    </row>
    <row r="7" spans="1:5">
      <c r="A7" s="4" t="s">
        <v>1083</v>
      </c>
      <c r="B7" s="5" t="n">
        <v>69487000</v>
      </c>
      <c r="D7" s="5" t="n">
        <v>204848000</v>
      </c>
    </row>
    <row r="8" spans="1:5">
      <c r="A8" s="4" t="s">
        <v>1084</v>
      </c>
      <c r="B8" s="5" t="n">
        <v>8503000</v>
      </c>
      <c r="D8" s="5" t="n">
        <v>7419000</v>
      </c>
    </row>
    <row r="9" spans="1:5">
      <c r="A9" s="4" t="s">
        <v>1378</v>
      </c>
      <c r="B9" s="5" t="n">
        <v>0</v>
      </c>
      <c r="D9" s="5" t="n">
        <v>23534000</v>
      </c>
    </row>
    <row r="10" spans="1:5">
      <c r="A10" s="18" t="n">
        <v>1</v>
      </c>
    </row>
    <row r="11" spans="1:5">
      <c r="A11" s="3" t="s">
        <v>1376</v>
      </c>
    </row>
    <row r="12" spans="1:5">
      <c r="A12" s="4" t="s">
        <v>1377</v>
      </c>
      <c r="B12" s="5" t="n">
        <v>0</v>
      </c>
      <c r="D12" s="5" t="n">
        <v>0</v>
      </c>
    </row>
    <row r="13" spans="1:5">
      <c r="A13" s="4" t="s">
        <v>1083</v>
      </c>
      <c r="B13" s="5" t="n">
        <v>0</v>
      </c>
      <c r="D13" s="5" t="n">
        <v>0</v>
      </c>
    </row>
    <row r="14" spans="1:5">
      <c r="A14" s="4" t="s">
        <v>1084</v>
      </c>
      <c r="B14" s="5" t="n">
        <v>0</v>
      </c>
      <c r="D14" s="5" t="n">
        <v>0</v>
      </c>
    </row>
    <row r="15" spans="1:5">
      <c r="A15" s="18" t="n">
        <v>2</v>
      </c>
    </row>
    <row r="16" spans="1:5">
      <c r="A16" s="3" t="s">
        <v>1376</v>
      </c>
    </row>
    <row r="17" spans="1:5">
      <c r="A17" s="4" t="s">
        <v>1377</v>
      </c>
      <c r="B17" s="5" t="n">
        <v>22358000</v>
      </c>
      <c r="D17" s="5" t="n">
        <v>10152000</v>
      </c>
    </row>
    <row r="18" spans="1:5">
      <c r="A18" s="4" t="s">
        <v>1083</v>
      </c>
      <c r="B18" s="5" t="n">
        <v>69487000</v>
      </c>
      <c r="D18" s="5" t="n">
        <v>204848000</v>
      </c>
    </row>
    <row r="19" spans="1:5">
      <c r="A19" s="4" t="s">
        <v>1084</v>
      </c>
      <c r="B19" s="5" t="n">
        <v>0</v>
      </c>
      <c r="D19" s="5" t="n">
        <v>0</v>
      </c>
    </row>
    <row r="20" spans="1:5">
      <c r="A20" s="18" t="n">
        <v>3</v>
      </c>
    </row>
    <row r="21" spans="1:5">
      <c r="A21" s="3" t="s">
        <v>1376</v>
      </c>
    </row>
    <row r="22" spans="1:5">
      <c r="A22" s="4" t="s">
        <v>1377</v>
      </c>
      <c r="B22" s="5" t="n">
        <v>0</v>
      </c>
      <c r="D22" s="5" t="n">
        <v>0</v>
      </c>
    </row>
    <row r="23" spans="1:5">
      <c r="A23" s="4" t="s">
        <v>1083</v>
      </c>
      <c r="B23" s="5" t="n">
        <v>0</v>
      </c>
      <c r="D23" s="5" t="n">
        <v>0</v>
      </c>
    </row>
    <row r="24" spans="1:5">
      <c r="A24" s="4" t="s">
        <v>1084</v>
      </c>
      <c r="B24" s="5" t="n">
        <v>8503000</v>
      </c>
      <c r="D24" s="5" t="n">
        <v>7419000</v>
      </c>
    </row>
    <row r="25" spans="1:5">
      <c r="A25" s="4" t="s">
        <v>958</v>
      </c>
    </row>
    <row r="26" spans="1:5">
      <c r="A26" s="3" t="s">
        <v>1376</v>
      </c>
    </row>
    <row r="27" spans="1:5">
      <c r="A27" s="4" t="s">
        <v>303</v>
      </c>
      <c r="D27" s="5" t="n">
        <v>147945000</v>
      </c>
    </row>
    <row r="28" spans="1:5">
      <c r="A28" s="4" t="s">
        <v>70</v>
      </c>
      <c r="B28" s="5" t="n">
        <v>31149000</v>
      </c>
      <c r="D28" s="5" t="n">
        <v>25099000</v>
      </c>
    </row>
    <row r="29" spans="1:5">
      <c r="A29" s="4" t="s">
        <v>1379</v>
      </c>
    </row>
    <row r="30" spans="1:5">
      <c r="A30" s="3" t="s">
        <v>1376</v>
      </c>
    </row>
    <row r="31" spans="1:5">
      <c r="A31" s="4" t="s">
        <v>303</v>
      </c>
      <c r="D31" s="5" t="n">
        <v>0</v>
      </c>
    </row>
    <row r="32" spans="1:5">
      <c r="A32" s="4" t="s">
        <v>70</v>
      </c>
      <c r="B32" s="5" t="n">
        <v>0</v>
      </c>
      <c r="D32" s="5" t="n">
        <v>0</v>
      </c>
    </row>
    <row r="33" spans="1:5">
      <c r="A33" s="4" t="s">
        <v>1380</v>
      </c>
    </row>
    <row r="34" spans="1:5">
      <c r="A34" s="3" t="s">
        <v>1376</v>
      </c>
    </row>
    <row r="35" spans="1:5">
      <c r="A35" s="4" t="s">
        <v>303</v>
      </c>
      <c r="D35" s="5" t="n">
        <v>0</v>
      </c>
    </row>
    <row r="36" spans="1:5">
      <c r="A36" s="4" t="s">
        <v>70</v>
      </c>
      <c r="B36" s="5" t="n">
        <v>31149000</v>
      </c>
      <c r="D36" s="5" t="n">
        <v>25099000</v>
      </c>
    </row>
    <row r="37" spans="1:5">
      <c r="A37" s="4" t="s">
        <v>1381</v>
      </c>
    </row>
    <row r="38" spans="1:5">
      <c r="A38" s="3" t="s">
        <v>1376</v>
      </c>
    </row>
    <row r="39" spans="1:5">
      <c r="A39" s="4" t="s">
        <v>303</v>
      </c>
      <c r="D39" s="5" t="n">
        <v>147945000</v>
      </c>
    </row>
    <row r="40" spans="1:5">
      <c r="A40" s="4" t="s">
        <v>70</v>
      </c>
      <c r="B40" s="5" t="n">
        <v>0</v>
      </c>
      <c r="D40" s="5" t="n">
        <v>0</v>
      </c>
    </row>
    <row r="41" spans="1:5">
      <c r="A41" s="4" t="s">
        <v>959</v>
      </c>
    </row>
    <row r="42" spans="1:5">
      <c r="A42" s="3" t="s">
        <v>1376</v>
      </c>
    </row>
    <row r="43" spans="1:5">
      <c r="A43" s="4" t="s">
        <v>303</v>
      </c>
      <c r="D43" s="5" t="n">
        <v>66983000</v>
      </c>
    </row>
    <row r="44" spans="1:5">
      <c r="A44" s="4" t="s">
        <v>1382</v>
      </c>
    </row>
    <row r="45" spans="1:5">
      <c r="A45" s="3" t="s">
        <v>1376</v>
      </c>
    </row>
    <row r="46" spans="1:5">
      <c r="A46" s="4" t="s">
        <v>303</v>
      </c>
      <c r="D46" s="5" t="n">
        <v>0</v>
      </c>
    </row>
    <row r="47" spans="1:5">
      <c r="A47" s="4" t="s">
        <v>1383</v>
      </c>
    </row>
    <row r="48" spans="1:5">
      <c r="A48" s="3" t="s">
        <v>1376</v>
      </c>
    </row>
    <row r="49" spans="1:5">
      <c r="A49" s="4" t="s">
        <v>303</v>
      </c>
      <c r="D49" s="5" t="n">
        <v>0</v>
      </c>
    </row>
    <row r="50" spans="1:5">
      <c r="A50" s="4" t="s">
        <v>1384</v>
      </c>
    </row>
    <row r="51" spans="1:5">
      <c r="A51" s="3" t="s">
        <v>1376</v>
      </c>
    </row>
    <row r="52" spans="1:5">
      <c r="A52" s="4" t="s">
        <v>303</v>
      </c>
      <c r="D52" s="5" t="n">
        <v>66983000</v>
      </c>
    </row>
    <row r="53" spans="1:5">
      <c r="A53" s="4" t="s">
        <v>960</v>
      </c>
    </row>
    <row r="54" spans="1:5">
      <c r="A54" s="3" t="s">
        <v>1376</v>
      </c>
    </row>
    <row r="55" spans="1:5">
      <c r="A55" s="4" t="s">
        <v>303</v>
      </c>
      <c r="B55" s="5" t="n">
        <v>64145000</v>
      </c>
      <c r="D55" s="5" t="n">
        <v>90933000</v>
      </c>
    </row>
    <row r="56" spans="1:5">
      <c r="A56" s="4" t="s">
        <v>1385</v>
      </c>
    </row>
    <row r="57" spans="1:5">
      <c r="A57" s="3" t="s">
        <v>1376</v>
      </c>
    </row>
    <row r="58" spans="1:5">
      <c r="A58" s="4" t="s">
        <v>303</v>
      </c>
      <c r="B58" s="5" t="n">
        <v>0</v>
      </c>
      <c r="D58" s="5" t="n">
        <v>0</v>
      </c>
    </row>
    <row r="59" spans="1:5">
      <c r="A59" s="4" t="s">
        <v>1386</v>
      </c>
    </row>
    <row r="60" spans="1:5">
      <c r="A60" s="3" t="s">
        <v>1376</v>
      </c>
    </row>
    <row r="61" spans="1:5">
      <c r="A61" s="4" t="s">
        <v>303</v>
      </c>
      <c r="B61" s="5" t="n">
        <v>0</v>
      </c>
      <c r="D61" s="5" t="n">
        <v>0</v>
      </c>
    </row>
    <row r="62" spans="1:5">
      <c r="A62" s="4" t="s">
        <v>1387</v>
      </c>
    </row>
    <row r="63" spans="1:5">
      <c r="A63" s="3" t="s">
        <v>1376</v>
      </c>
    </row>
    <row r="64" spans="1:5">
      <c r="A64" s="4" t="s">
        <v>303</v>
      </c>
      <c r="B64" s="5" t="n">
        <v>64145000</v>
      </c>
      <c r="D64" s="5" t="n">
        <v>90933000</v>
      </c>
    </row>
    <row r="65" spans="1:5">
      <c r="A65" s="4" t="s">
        <v>961</v>
      </c>
    </row>
    <row r="66" spans="1:5">
      <c r="A66" s="3" t="s">
        <v>1376</v>
      </c>
    </row>
    <row r="67" spans="1:5">
      <c r="A67" s="4" t="s">
        <v>303</v>
      </c>
      <c r="B67" s="5" t="n">
        <v>207000</v>
      </c>
      <c r="D67" s="5" t="n">
        <v>17382000</v>
      </c>
    </row>
    <row r="68" spans="1:5">
      <c r="A68" s="4" t="s">
        <v>1388</v>
      </c>
    </row>
    <row r="69" spans="1:5">
      <c r="A69" s="3" t="s">
        <v>1376</v>
      </c>
    </row>
    <row r="70" spans="1:5">
      <c r="A70" s="4" t="s">
        <v>303</v>
      </c>
      <c r="B70" s="5" t="n">
        <v>0</v>
      </c>
      <c r="D70" s="5" t="n">
        <v>0</v>
      </c>
    </row>
    <row r="71" spans="1:5">
      <c r="A71" s="4" t="s">
        <v>1389</v>
      </c>
    </row>
    <row r="72" spans="1:5">
      <c r="A72" s="3" t="s">
        <v>1376</v>
      </c>
    </row>
    <row r="73" spans="1:5">
      <c r="A73" s="4" t="s">
        <v>303</v>
      </c>
      <c r="B73" s="4" t="s">
        <v>52</v>
      </c>
      <c r="D73" s="5" t="n">
        <v>0</v>
      </c>
    </row>
    <row r="74" spans="1:5">
      <c r="A74" s="4" t="s">
        <v>1390</v>
      </c>
    </row>
    <row r="75" spans="1:5">
      <c r="A75" s="3" t="s">
        <v>1376</v>
      </c>
    </row>
    <row r="76" spans="1:5">
      <c r="A76" s="4" t="s">
        <v>303</v>
      </c>
      <c r="B76" s="5" t="n">
        <v>207000</v>
      </c>
      <c r="D76" s="5" t="n">
        <v>17382000</v>
      </c>
    </row>
    <row r="77" spans="1:5">
      <c r="A77" s="4" t="s">
        <v>962</v>
      </c>
    </row>
    <row r="78" spans="1:5">
      <c r="A78" s="3" t="s">
        <v>1376</v>
      </c>
    </row>
    <row r="79" spans="1:5">
      <c r="A79" s="4" t="s">
        <v>70</v>
      </c>
      <c r="B79" s="5" t="n">
        <v>43527000</v>
      </c>
      <c r="D79" s="5" t="n">
        <v>35600000</v>
      </c>
    </row>
    <row r="80" spans="1:5">
      <c r="A80" s="4" t="s">
        <v>1391</v>
      </c>
    </row>
    <row r="81" spans="1:5">
      <c r="A81" s="3" t="s">
        <v>1376</v>
      </c>
    </row>
    <row r="82" spans="1:5">
      <c r="A82" s="4" t="s">
        <v>70</v>
      </c>
      <c r="D82" s="5" t="n">
        <v>35600000</v>
      </c>
    </row>
    <row r="83" spans="1:5">
      <c r="A83" s="4" t="s">
        <v>1392</v>
      </c>
    </row>
    <row r="84" spans="1:5">
      <c r="A84" s="3" t="s">
        <v>1376</v>
      </c>
    </row>
    <row r="85" spans="1:5">
      <c r="A85" s="4" t="s">
        <v>70</v>
      </c>
      <c r="B85" s="5" t="n">
        <v>0</v>
      </c>
      <c r="D85" s="5" t="n">
        <v>0</v>
      </c>
    </row>
    <row r="86" spans="1:5">
      <c r="A86" s="4" t="s">
        <v>1393</v>
      </c>
    </row>
    <row r="87" spans="1:5">
      <c r="A87" s="3" t="s">
        <v>1376</v>
      </c>
    </row>
    <row r="88" spans="1:5">
      <c r="A88" s="4" t="s">
        <v>70</v>
      </c>
      <c r="B88" s="5" t="n">
        <v>0</v>
      </c>
      <c r="D88" s="5" t="n">
        <v>0</v>
      </c>
    </row>
    <row r="89" spans="1:5">
      <c r="A89" s="4" t="s">
        <v>1394</v>
      </c>
    </row>
    <row r="90" spans="1:5">
      <c r="A90" s="3" t="s">
        <v>1376</v>
      </c>
    </row>
    <row r="91" spans="1:5">
      <c r="A91" s="4" t="s">
        <v>1378</v>
      </c>
      <c r="D91" s="5" t="n">
        <v>20650000</v>
      </c>
    </row>
    <row r="92" spans="1:5">
      <c r="A92" s="4" t="s">
        <v>1395</v>
      </c>
    </row>
    <row r="93" spans="1:5">
      <c r="A93" s="3" t="s">
        <v>1376</v>
      </c>
    </row>
    <row r="94" spans="1:5">
      <c r="A94" s="4" t="s">
        <v>1378</v>
      </c>
      <c r="D94" s="5" t="n">
        <v>0</v>
      </c>
    </row>
    <row r="95" spans="1:5">
      <c r="A95" s="4" t="s">
        <v>1396</v>
      </c>
    </row>
    <row r="96" spans="1:5">
      <c r="A96" s="3" t="s">
        <v>1376</v>
      </c>
    </row>
    <row r="97" spans="1:5">
      <c r="A97" s="4" t="s">
        <v>1378</v>
      </c>
      <c r="D97" s="5" t="n">
        <v>0</v>
      </c>
    </row>
    <row r="98" spans="1:5">
      <c r="A98" s="4" t="s">
        <v>1397</v>
      </c>
    </row>
    <row r="99" spans="1:5">
      <c r="A99" s="3" t="s">
        <v>1376</v>
      </c>
    </row>
    <row r="100" spans="1:5">
      <c r="A100" s="4" t="s">
        <v>1398</v>
      </c>
      <c r="C100" s="5" t="n">
        <v>1290000</v>
      </c>
    </row>
    <row r="101" spans="1:5">
      <c r="A101" s="4" t="s">
        <v>1399</v>
      </c>
    </row>
    <row r="102" spans="1:5">
      <c r="A102" s="3" t="s">
        <v>1376</v>
      </c>
    </row>
    <row r="103" spans="1:5">
      <c r="A103" s="4" t="s">
        <v>1398</v>
      </c>
      <c r="C103" s="5" t="n">
        <v>115226</v>
      </c>
    </row>
    <row r="104" spans="1:5">
      <c r="A104" s="4" t="s">
        <v>1400</v>
      </c>
    </row>
    <row r="105" spans="1:5">
      <c r="A105" s="3" t="s">
        <v>1376</v>
      </c>
    </row>
    <row r="106" spans="1:5">
      <c r="A106" s="4" t="s">
        <v>1398</v>
      </c>
      <c r="C106" s="5" t="n">
        <v>4400000</v>
      </c>
    </row>
    <row r="107" spans="1:5">
      <c r="A107" s="4" t="s">
        <v>685</v>
      </c>
    </row>
    <row r="108" spans="1:5">
      <c r="A108" s="3" t="s">
        <v>1376</v>
      </c>
    </row>
    <row r="109" spans="1:5">
      <c r="A109" s="4" t="s">
        <v>1084</v>
      </c>
      <c r="E109" s="7" t="n">
        <v>13000000</v>
      </c>
    </row>
    <row r="110" spans="1:5">
      <c r="A110" s="4" t="s">
        <v>1401</v>
      </c>
    </row>
    <row r="111" spans="1:5">
      <c r="A111" s="3" t="s">
        <v>1376</v>
      </c>
    </row>
    <row r="112" spans="1:5">
      <c r="A112" s="4" t="s">
        <v>659</v>
      </c>
      <c r="D112" s="5" t="n">
        <v>45423000</v>
      </c>
    </row>
    <row r="113" spans="1:5">
      <c r="A113" s="4" t="s">
        <v>1402</v>
      </c>
    </row>
    <row r="114" spans="1:5">
      <c r="A114" s="3" t="s">
        <v>1376</v>
      </c>
    </row>
    <row r="115" spans="1:5">
      <c r="A115" s="4" t="s">
        <v>659</v>
      </c>
      <c r="D115" s="5" t="n">
        <v>0</v>
      </c>
    </row>
    <row r="116" spans="1:5">
      <c r="A116" s="4" t="s">
        <v>1403</v>
      </c>
    </row>
    <row r="117" spans="1:5">
      <c r="A117" s="3" t="s">
        <v>1376</v>
      </c>
    </row>
    <row r="118" spans="1:5">
      <c r="A118" s="4" t="s">
        <v>659</v>
      </c>
      <c r="D118" s="5" t="n">
        <v>0</v>
      </c>
    </row>
    <row r="119" spans="1:5">
      <c r="A119" s="4" t="s">
        <v>1404</v>
      </c>
    </row>
    <row r="120" spans="1:5">
      <c r="A120" s="3" t="s">
        <v>1376</v>
      </c>
    </row>
    <row r="121" spans="1:5">
      <c r="A121" s="4" t="s">
        <v>659</v>
      </c>
      <c r="D121" s="5" t="n">
        <v>45423000</v>
      </c>
    </row>
    <row r="122" spans="1:5">
      <c r="A122" s="4" t="s">
        <v>285</v>
      </c>
    </row>
    <row r="123" spans="1:5">
      <c r="A123" s="3" t="s">
        <v>1376</v>
      </c>
    </row>
    <row r="124" spans="1:5">
      <c r="A124" s="4" t="s">
        <v>659</v>
      </c>
      <c r="B124" s="5" t="n">
        <v>81183000</v>
      </c>
      <c r="D124" s="5" t="n">
        <v>363901000</v>
      </c>
    </row>
    <row r="125" spans="1:5">
      <c r="A125" s="4" t="s">
        <v>1405</v>
      </c>
    </row>
    <row r="126" spans="1:5">
      <c r="A126" s="3" t="s">
        <v>1376</v>
      </c>
    </row>
    <row r="127" spans="1:5">
      <c r="A127" s="4" t="s">
        <v>659</v>
      </c>
      <c r="B127" s="5" t="n">
        <v>0</v>
      </c>
      <c r="D127" s="5" t="n">
        <v>0</v>
      </c>
    </row>
    <row r="128" spans="1:5">
      <c r="A128" s="4" t="s">
        <v>1406</v>
      </c>
    </row>
    <row r="129" spans="1:5">
      <c r="A129" s="3" t="s">
        <v>1376</v>
      </c>
    </row>
    <row r="130" spans="1:5">
      <c r="A130" s="4" t="s">
        <v>659</v>
      </c>
      <c r="B130" s="5" t="n">
        <v>0</v>
      </c>
      <c r="D130" s="5" t="n">
        <v>0</v>
      </c>
    </row>
    <row r="131" spans="1:5">
      <c r="A131" s="4" t="s">
        <v>1407</v>
      </c>
    </row>
    <row r="132" spans="1:5">
      <c r="A132" s="3" t="s">
        <v>1376</v>
      </c>
    </row>
    <row r="133" spans="1:5">
      <c r="A133" s="4" t="s">
        <v>659</v>
      </c>
      <c r="B133" s="5" t="n">
        <v>81183000</v>
      </c>
      <c r="D133" s="5" t="n">
        <v>363901000</v>
      </c>
    </row>
    <row r="134" spans="1:5">
      <c r="A134" s="4" t="s">
        <v>1105</v>
      </c>
    </row>
    <row r="135" spans="1:5">
      <c r="A135" s="3" t="s">
        <v>1376</v>
      </c>
    </row>
    <row r="136" spans="1:5">
      <c r="A136" s="4" t="s">
        <v>1408</v>
      </c>
      <c r="D136" s="5" t="n">
        <v>44542000</v>
      </c>
    </row>
    <row r="137" spans="1:5">
      <c r="A137" s="4" t="s">
        <v>1409</v>
      </c>
    </row>
    <row r="138" spans="1:5">
      <c r="A138" s="3" t="s">
        <v>1376</v>
      </c>
    </row>
    <row r="139" spans="1:5">
      <c r="A139" s="4" t="s">
        <v>1408</v>
      </c>
      <c r="D139" s="5" t="n">
        <v>0</v>
      </c>
    </row>
    <row r="140" spans="1:5">
      <c r="A140" s="4" t="s">
        <v>1410</v>
      </c>
    </row>
    <row r="141" spans="1:5">
      <c r="A141" s="3" t="s">
        <v>1376</v>
      </c>
    </row>
    <row r="142" spans="1:5">
      <c r="A142" s="4" t="s">
        <v>1408</v>
      </c>
      <c r="D142" s="5" t="n">
        <v>0</v>
      </c>
    </row>
    <row r="143" spans="1:5">
      <c r="A143" s="4" t="s">
        <v>1411</v>
      </c>
    </row>
    <row r="144" spans="1:5">
      <c r="A144" s="3" t="s">
        <v>1376</v>
      </c>
    </row>
    <row r="145" spans="1:5">
      <c r="A145" s="4" t="s">
        <v>1408</v>
      </c>
      <c r="D145" s="5" t="n">
        <v>44542000</v>
      </c>
    </row>
    <row r="146" spans="1:5">
      <c r="A146" s="4" t="s">
        <v>1412</v>
      </c>
    </row>
    <row r="147" spans="1:5">
      <c r="A147" s="3" t="s">
        <v>1376</v>
      </c>
    </row>
    <row r="148" spans="1:5">
      <c r="A148" s="4" t="s">
        <v>1084</v>
      </c>
      <c r="D148" s="5" t="n">
        <v>7419000</v>
      </c>
    </row>
    <row r="149" spans="1:5">
      <c r="A149" s="4" t="s">
        <v>1413</v>
      </c>
    </row>
    <row r="150" spans="1:5">
      <c r="A150" s="3" t="s">
        <v>1376</v>
      </c>
    </row>
    <row r="151" spans="1:5">
      <c r="A151" s="4" t="s">
        <v>303</v>
      </c>
      <c r="B151" s="5" t="n">
        <v>64145000</v>
      </c>
      <c r="D151" s="5" t="n">
        <v>90933000</v>
      </c>
    </row>
    <row r="152" spans="1:5">
      <c r="A152" s="4" t="s">
        <v>1414</v>
      </c>
    </row>
    <row r="153" spans="1:5">
      <c r="A153" s="3" t="s">
        <v>1376</v>
      </c>
    </row>
    <row r="154" spans="1:5">
      <c r="A154" s="4" t="s">
        <v>659</v>
      </c>
      <c r="B154" s="5" t="n">
        <v>6658000</v>
      </c>
      <c r="D154" s="5" t="n">
        <v>204774000</v>
      </c>
    </row>
    <row r="155" spans="1:5">
      <c r="A155" s="4" t="s">
        <v>1415</v>
      </c>
    </row>
    <row r="156" spans="1:5">
      <c r="A156" s="3" t="s">
        <v>1376</v>
      </c>
    </row>
    <row r="157" spans="1:5">
      <c r="A157" s="4" t="s">
        <v>659</v>
      </c>
      <c r="B157" s="5" t="n">
        <v>26725000</v>
      </c>
      <c r="D157" s="5" t="n">
        <v>26408000</v>
      </c>
    </row>
    <row r="158" spans="1:5">
      <c r="A158" s="4" t="s">
        <v>1416</v>
      </c>
    </row>
    <row r="159" spans="1:5">
      <c r="A159" s="3" t="s">
        <v>1376</v>
      </c>
    </row>
    <row r="160" spans="1:5">
      <c r="A160" s="4" t="s">
        <v>659</v>
      </c>
      <c r="B160" s="7" t="n">
        <v>25000000</v>
      </c>
    </row>
    <row r="161" spans="1:5">
      <c r="A161" s="4" t="s">
        <v>1417</v>
      </c>
      <c r="B161" s="19" t="n">
        <v>0.057</v>
      </c>
    </row>
    <row r="162" spans="1:5">
      <c r="A162" s="4" t="s">
        <v>1418</v>
      </c>
    </row>
    <row r="163" spans="1:5">
      <c r="A163" s="3" t="s">
        <v>1376</v>
      </c>
    </row>
    <row r="164" spans="1:5">
      <c r="A164" s="4" t="s">
        <v>1378</v>
      </c>
      <c r="D164" s="5" t="n">
        <v>20650000</v>
      </c>
    </row>
    <row r="165" spans="1:5">
      <c r="A165" s="4" t="s">
        <v>1419</v>
      </c>
    </row>
    <row r="166" spans="1:5">
      <c r="A166" s="3" t="s">
        <v>1376</v>
      </c>
    </row>
    <row r="167" spans="1:5">
      <c r="A167" s="4" t="s">
        <v>659</v>
      </c>
      <c r="B167" s="7" t="n">
        <v>22800000</v>
      </c>
      <c r="D167" s="7" t="n">
        <v>132719000</v>
      </c>
    </row>
    <row r="168" spans="1:5">
      <c r="A168" s="4" t="s">
        <v>1420</v>
      </c>
    </row>
    <row r="169" spans="1:5">
      <c r="A169" s="3" t="s">
        <v>1376</v>
      </c>
    </row>
    <row r="170" spans="1:5">
      <c r="A170" s="4" t="s">
        <v>1421</v>
      </c>
      <c r="B170" s="19" t="n">
        <v>0.065</v>
      </c>
    </row>
    <row r="171" spans="1:5">
      <c r="A171" s="4" t="s">
        <v>1422</v>
      </c>
    </row>
    <row r="172" spans="1:5">
      <c r="A172" s="3" t="s">
        <v>1376</v>
      </c>
    </row>
    <row r="173" spans="1:5">
      <c r="A173" s="4" t="s">
        <v>1421</v>
      </c>
      <c r="B173" s="19" t="n">
        <v>0.13</v>
      </c>
    </row>
    <row r="174" spans="1:5">
      <c r="A174" s="4" t="s">
        <v>1423</v>
      </c>
    </row>
    <row r="175" spans="1:5">
      <c r="A175" s="3" t="s">
        <v>1376</v>
      </c>
    </row>
    <row r="176" spans="1:5">
      <c r="A176" s="4" t="s">
        <v>1417</v>
      </c>
      <c r="B176" s="19" t="n">
        <v>0.2</v>
      </c>
      <c r="D176" s="19" t="n">
        <v>0.2</v>
      </c>
    </row>
    <row r="177" spans="1:5">
      <c r="A177" s="4" t="s">
        <v>1424</v>
      </c>
    </row>
    <row r="178" spans="1:5">
      <c r="A178" s="3" t="s">
        <v>1376</v>
      </c>
    </row>
    <row r="179" spans="1:5">
      <c r="A179" s="4" t="s">
        <v>1417</v>
      </c>
      <c r="B179" s="9" t="n">
        <v>0.21</v>
      </c>
      <c r="D179" s="9" t="n">
        <v>0.24</v>
      </c>
    </row>
    <row r="180" spans="1:5">
      <c r="A180" s="4" t="s">
        <v>1425</v>
      </c>
    </row>
    <row r="181" spans="1:5">
      <c r="A181" s="3" t="s">
        <v>1376</v>
      </c>
    </row>
    <row r="182" spans="1:5">
      <c r="A182" s="4" t="s">
        <v>1417</v>
      </c>
      <c r="B182" s="19" t="n">
        <v>0.13</v>
      </c>
      <c r="D182" s="19" t="n">
        <v>0.108</v>
      </c>
    </row>
    <row r="183" spans="1:5">
      <c r="A183" s="4" t="s">
        <v>1426</v>
      </c>
    </row>
    <row r="184" spans="1:5">
      <c r="A184" s="3" t="s">
        <v>1376</v>
      </c>
    </row>
    <row r="185" spans="1:5">
      <c r="A185" s="4" t="s">
        <v>1417</v>
      </c>
      <c r="B185" s="19" t="n">
        <v>0.8</v>
      </c>
      <c r="D185" s="19" t="n">
        <v>0.874</v>
      </c>
    </row>
    <row r="186" spans="1:5">
      <c r="A186" s="4" t="s">
        <v>1427</v>
      </c>
    </row>
    <row r="187" spans="1:5">
      <c r="A187" s="3" t="s">
        <v>1376</v>
      </c>
    </row>
    <row r="188" spans="1:5">
      <c r="A188" s="4" t="s">
        <v>1417</v>
      </c>
      <c r="D188" s="19" t="n">
        <v>0.146</v>
      </c>
    </row>
    <row r="189" spans="1:5">
      <c r="A189" s="4" t="s">
        <v>1428</v>
      </c>
    </row>
    <row r="190" spans="1:5">
      <c r="A190" s="3" t="s">
        <v>1376</v>
      </c>
    </row>
    <row r="191" spans="1:5">
      <c r="A191" s="4" t="s">
        <v>1417</v>
      </c>
      <c r="D191" s="19" t="n">
        <v>0.11</v>
      </c>
    </row>
    <row r="192" spans="1:5">
      <c r="A192" s="4" t="s">
        <v>1429</v>
      </c>
    </row>
    <row r="193" spans="1:5">
      <c r="A193" s="3" t="s">
        <v>1376</v>
      </c>
    </row>
    <row r="194" spans="1:5">
      <c r="A194" s="4" t="s">
        <v>1417</v>
      </c>
      <c r="D194" s="19" t="n">
        <v>0.2</v>
      </c>
    </row>
    <row r="195" spans="1:5">
      <c r="A195" s="4" t="s">
        <v>1430</v>
      </c>
    </row>
    <row r="196" spans="1:5">
      <c r="A196" s="3" t="s">
        <v>1376</v>
      </c>
    </row>
    <row r="197" spans="1:5">
      <c r="A197" s="4" t="s">
        <v>1417</v>
      </c>
      <c r="B197" s="19" t="n">
        <v>0.167</v>
      </c>
      <c r="D197" s="19" t="n">
        <v>0.142</v>
      </c>
    </row>
    <row r="198" spans="1:5">
      <c r="A198" s="4" t="s">
        <v>1431</v>
      </c>
    </row>
    <row r="199" spans="1:5">
      <c r="A199" s="3" t="s">
        <v>1376</v>
      </c>
    </row>
    <row r="200" spans="1:5">
      <c r="A200" s="4" t="s">
        <v>1417</v>
      </c>
      <c r="B200" s="19" t="n">
        <v>0.091</v>
      </c>
      <c r="D200" s="19" t="n">
        <v>0.08799999999999999</v>
      </c>
    </row>
    <row r="201" spans="1:5">
      <c r="A201" s="4" t="s">
        <v>1432</v>
      </c>
    </row>
    <row r="202" spans="1:5">
      <c r="A202" s="3" t="s">
        <v>1376</v>
      </c>
    </row>
    <row r="203" spans="1:5">
      <c r="A203" s="4" t="s">
        <v>1417</v>
      </c>
      <c r="B203" s="19" t="n">
        <v>0.172</v>
      </c>
      <c r="D203" s="19" t="n">
        <v>0.148</v>
      </c>
    </row>
    <row r="204" spans="1:5">
      <c r="A204" s="4" t="s">
        <v>1433</v>
      </c>
    </row>
    <row r="205" spans="1:5">
      <c r="A205" s="3" t="s">
        <v>1376</v>
      </c>
    </row>
    <row r="206" spans="1:5">
      <c r="A206" s="4" t="s">
        <v>1421</v>
      </c>
      <c r="B206" s="9" t="n">
        <v>0.1</v>
      </c>
    </row>
    <row r="207" spans="1:5">
      <c r="A207" s="4" t="s">
        <v>1434</v>
      </c>
    </row>
    <row r="208" spans="1:5">
      <c r="A208" s="3" t="s">
        <v>1376</v>
      </c>
    </row>
    <row r="209" spans="1:5">
      <c r="A209" s="4" t="s">
        <v>1417</v>
      </c>
      <c r="D209" s="19" t="n">
        <v>0.118</v>
      </c>
    </row>
    <row r="210" spans="1:5">
      <c r="A210" s="4" t="s">
        <v>1435</v>
      </c>
    </row>
    <row r="211" spans="1:5">
      <c r="A211" s="3" t="s">
        <v>1376</v>
      </c>
    </row>
    <row r="212" spans="1:5">
      <c r="A212" s="4" t="s">
        <v>1417</v>
      </c>
      <c r="D212" s="19" t="n">
        <v>0.187</v>
      </c>
    </row>
    <row r="213" spans="1:5">
      <c r="A213" s="4" t="s">
        <v>1436</v>
      </c>
    </row>
    <row r="214" spans="1:5">
      <c r="A214" s="3" t="s">
        <v>1376</v>
      </c>
    </row>
    <row r="215" spans="1:5">
      <c r="A215" s="4" t="s">
        <v>1417</v>
      </c>
      <c r="D215" s="19" t="n">
        <v>0.8</v>
      </c>
    </row>
    <row r="216" spans="1:5">
      <c r="A216" s="4" t="s">
        <v>1437</v>
      </c>
    </row>
    <row r="217" spans="1:5">
      <c r="A217" s="3" t="s">
        <v>1376</v>
      </c>
    </row>
    <row r="218" spans="1:5">
      <c r="A218" s="4" t="s">
        <v>1438</v>
      </c>
      <c r="C218" s="5" t="n">
        <v>15000</v>
      </c>
    </row>
    <row r="219" spans="1:5">
      <c r="A219" s="4" t="s">
        <v>1439</v>
      </c>
    </row>
    <row r="220" spans="1:5">
      <c r="A220" s="3" t="s">
        <v>1376</v>
      </c>
    </row>
    <row r="221" spans="1:5">
      <c r="A221" s="4" t="s">
        <v>1438</v>
      </c>
      <c r="C221" s="5" t="n">
        <v>40000</v>
      </c>
    </row>
    <row r="222" spans="1:5">
      <c r="A222" s="4" t="s">
        <v>1440</v>
      </c>
    </row>
    <row r="223" spans="1:5">
      <c r="A223" s="3" t="s">
        <v>1376</v>
      </c>
    </row>
    <row r="224" spans="1:5">
      <c r="A224" s="4" t="s">
        <v>1438</v>
      </c>
      <c r="C224" s="5" t="n">
        <v>1950000</v>
      </c>
    </row>
    <row r="225" spans="1:5">
      <c r="A225" s="4" t="s">
        <v>1441</v>
      </c>
    </row>
    <row r="226" spans="1:5">
      <c r="A226" s="3" t="s">
        <v>1376</v>
      </c>
    </row>
    <row r="227" spans="1:5">
      <c r="A227" s="4" t="s">
        <v>1378</v>
      </c>
      <c r="B227" s="7" t="n">
        <v>0</v>
      </c>
      <c r="D227" s="7" t="n">
        <v>20650000</v>
      </c>
    </row>
    <row r="228" spans="1:5">
      <c r="A228" s="4" t="s">
        <v>1442</v>
      </c>
    </row>
    <row r="229" spans="1:5">
      <c r="A229" s="3" t="s">
        <v>1376</v>
      </c>
    </row>
    <row r="230" spans="1:5">
      <c r="A230" s="4" t="s">
        <v>1443</v>
      </c>
      <c r="B230" s="5" t="n">
        <v>6381000</v>
      </c>
    </row>
    <row r="231" spans="1:5">
      <c r="A231" s="4" t="s">
        <v>1444</v>
      </c>
    </row>
    <row r="232" spans="1:5">
      <c r="A232" s="3" t="s">
        <v>1376</v>
      </c>
    </row>
    <row r="233" spans="1:5">
      <c r="A233" s="4" t="s">
        <v>1445</v>
      </c>
      <c r="B233" s="7" t="n">
        <v>12539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46</v>
      </c>
      <c r="B1" s="2" t="s">
        <v>1</v>
      </c>
    </row>
    <row r="2" spans="1:4">
      <c r="B2" s="2" t="s">
        <v>2</v>
      </c>
      <c r="C2" s="2" t="s">
        <v>94</v>
      </c>
      <c r="D2" s="2" t="s">
        <v>29</v>
      </c>
    </row>
    <row r="3" spans="1:4">
      <c r="A3" s="3" t="s">
        <v>1447</v>
      </c>
    </row>
    <row r="4" spans="1:4">
      <c r="A4" s="4" t="s">
        <v>1378</v>
      </c>
      <c r="B4" s="7" t="n">
        <v>0</v>
      </c>
      <c r="D4" s="7" t="n">
        <v>23534</v>
      </c>
    </row>
    <row r="5" spans="1:4">
      <c r="A5" s="4" t="s">
        <v>1448</v>
      </c>
    </row>
    <row r="6" spans="1:4">
      <c r="A6" s="3" t="s">
        <v>1449</v>
      </c>
    </row>
    <row r="7" spans="1:4">
      <c r="A7" s="4" t="s">
        <v>1450</v>
      </c>
      <c r="B7" s="5" t="n">
        <v>-44542</v>
      </c>
      <c r="C7" s="7" t="n">
        <v>0</v>
      </c>
    </row>
    <row r="8" spans="1:4">
      <c r="A8" s="4" t="s">
        <v>1451</v>
      </c>
      <c r="B8" s="5" t="n">
        <v>638</v>
      </c>
    </row>
    <row r="9" spans="1:4">
      <c r="A9" s="4" t="s">
        <v>884</v>
      </c>
      <c r="B9" s="5" t="n">
        <v>43847</v>
      </c>
    </row>
    <row r="10" spans="1:4">
      <c r="A10" s="4" t="s">
        <v>1452</v>
      </c>
      <c r="B10" s="5" t="n">
        <v>57</v>
      </c>
      <c r="C10" s="5" t="n">
        <v>0</v>
      </c>
    </row>
    <row r="11" spans="1:4">
      <c r="A11" s="4" t="s">
        <v>1453</v>
      </c>
      <c r="B11" s="5" t="n">
        <v>57</v>
      </c>
      <c r="C11" s="5" t="n">
        <v>0</v>
      </c>
    </row>
    <row r="12" spans="1:4">
      <c r="A12" s="4" t="s">
        <v>1450</v>
      </c>
      <c r="B12" s="5" t="n">
        <v>0</v>
      </c>
      <c r="C12" s="5" t="n">
        <v>0</v>
      </c>
    </row>
    <row r="13" spans="1:4">
      <c r="A13" s="4" t="s">
        <v>1454</v>
      </c>
    </row>
    <row r="14" spans="1:4">
      <c r="A14" s="3" t="s">
        <v>1449</v>
      </c>
    </row>
    <row r="15" spans="1:4">
      <c r="A15" s="4" t="s">
        <v>1450</v>
      </c>
      <c r="B15" s="5" t="n">
        <v>-20650</v>
      </c>
      <c r="C15" s="5" t="n">
        <v>-41250</v>
      </c>
    </row>
    <row r="16" spans="1:4">
      <c r="A16" s="4" t="s">
        <v>1455</v>
      </c>
      <c r="C16" s="5" t="n">
        <v>0</v>
      </c>
    </row>
    <row r="17" spans="1:4">
      <c r="A17" s="4" t="s">
        <v>1452</v>
      </c>
      <c r="B17" s="5" t="n">
        <v>1730</v>
      </c>
      <c r="C17" s="5" t="n">
        <v>14340</v>
      </c>
    </row>
    <row r="18" spans="1:4">
      <c r="A18" s="4" t="s">
        <v>1453</v>
      </c>
      <c r="B18" s="5" t="n">
        <v>1730</v>
      </c>
      <c r="C18" s="5" t="n">
        <v>14340</v>
      </c>
    </row>
    <row r="19" spans="1:4">
      <c r="A19" s="4" t="s">
        <v>1450</v>
      </c>
      <c r="B19" s="5" t="n">
        <v>0</v>
      </c>
      <c r="C19" s="5" t="n">
        <v>-26910</v>
      </c>
    </row>
    <row r="20" spans="1:4">
      <c r="A20" s="4" t="s">
        <v>1456</v>
      </c>
    </row>
    <row r="21" spans="1:4">
      <c r="A21" s="3" t="s">
        <v>1447</v>
      </c>
    </row>
    <row r="22" spans="1:4">
      <c r="A22" s="4" t="s">
        <v>1457</v>
      </c>
      <c r="B22" s="5" t="n">
        <v>45423</v>
      </c>
      <c r="C22" s="5" t="n">
        <v>0</v>
      </c>
    </row>
    <row r="23" spans="1:4">
      <c r="A23" s="4" t="s">
        <v>1451</v>
      </c>
      <c r="B23" s="5" t="n">
        <v>-638</v>
      </c>
    </row>
    <row r="24" spans="1:4">
      <c r="A24" s="4" t="s">
        <v>884</v>
      </c>
      <c r="B24" s="5" t="n">
        <v>-44070</v>
      </c>
    </row>
    <row r="25" spans="1:4">
      <c r="A25" s="4" t="s">
        <v>1458</v>
      </c>
      <c r="B25" s="5" t="n">
        <v>-715</v>
      </c>
      <c r="C25" s="5" t="n">
        <v>0</v>
      </c>
    </row>
    <row r="26" spans="1:4">
      <c r="A26" s="4" t="s">
        <v>1453</v>
      </c>
      <c r="B26" s="5" t="n">
        <v>-715</v>
      </c>
      <c r="C26" s="5" t="n">
        <v>0</v>
      </c>
    </row>
    <row r="27" spans="1:4">
      <c r="A27" s="4" t="s">
        <v>1457</v>
      </c>
      <c r="B27" s="5" t="n">
        <v>0</v>
      </c>
      <c r="C27" s="5" t="n">
        <v>0</v>
      </c>
    </row>
    <row r="28" spans="1:4">
      <c r="A28" s="4" t="s">
        <v>1459</v>
      </c>
    </row>
    <row r="29" spans="1:4">
      <c r="A29" s="3" t="s">
        <v>1447</v>
      </c>
    </row>
    <row r="30" spans="1:4">
      <c r="A30" s="4" t="s">
        <v>1457</v>
      </c>
      <c r="B30" s="5" t="n">
        <v>363901</v>
      </c>
      <c r="C30" s="5" t="n">
        <v>0</v>
      </c>
    </row>
    <row r="31" spans="1:4">
      <c r="A31" s="4" t="s">
        <v>1455</v>
      </c>
      <c r="C31" s="5" t="n">
        <v>405626</v>
      </c>
    </row>
    <row r="32" spans="1:4">
      <c r="A32" s="4" t="s">
        <v>1460</v>
      </c>
      <c r="B32" s="5" t="n">
        <v>61099</v>
      </c>
      <c r="C32" s="5" t="n">
        <v>29053</v>
      </c>
    </row>
    <row r="33" spans="1:4">
      <c r="A33" s="4" t="s">
        <v>1451</v>
      </c>
      <c r="B33" s="5" t="n">
        <v>-187036</v>
      </c>
      <c r="C33" s="5" t="n">
        <v>-125680</v>
      </c>
    </row>
    <row r="34" spans="1:4">
      <c r="A34" s="4" t="s">
        <v>1443</v>
      </c>
      <c r="B34" s="5" t="n">
        <v>132527</v>
      </c>
    </row>
    <row r="35" spans="1:4">
      <c r="A35" s="4" t="s">
        <v>891</v>
      </c>
      <c r="B35" s="5" t="n">
        <v>-26134</v>
      </c>
    </row>
    <row r="36" spans="1:4">
      <c r="A36" s="4" t="s">
        <v>1461</v>
      </c>
      <c r="B36" s="5" t="n">
        <v>3208</v>
      </c>
    </row>
    <row r="37" spans="1:4">
      <c r="A37" s="4" t="s">
        <v>1458</v>
      </c>
      <c r="B37" s="5" t="n">
        <v>-1328</v>
      </c>
      <c r="C37" s="5" t="n">
        <v>5275</v>
      </c>
    </row>
    <row r="38" spans="1:4">
      <c r="A38" s="4" t="s">
        <v>1453</v>
      </c>
      <c r="B38" s="5" t="n">
        <v>-1328</v>
      </c>
      <c r="C38" s="5" t="n">
        <v>5275</v>
      </c>
    </row>
    <row r="39" spans="1:4">
      <c r="A39" s="4" t="s">
        <v>1457</v>
      </c>
      <c r="B39" s="5" t="n">
        <v>81183</v>
      </c>
      <c r="C39" s="5" t="n">
        <v>314274</v>
      </c>
    </row>
    <row r="40" spans="1:4">
      <c r="A40" s="4" t="s">
        <v>1462</v>
      </c>
    </row>
    <row r="41" spans="1:4">
      <c r="A41" s="3" t="s">
        <v>1447</v>
      </c>
    </row>
    <row r="42" spans="1:4">
      <c r="A42" s="4" t="s">
        <v>1457</v>
      </c>
      <c r="B42" s="5" t="n">
        <v>323243</v>
      </c>
      <c r="C42" s="5" t="n">
        <v>0</v>
      </c>
    </row>
    <row r="43" spans="1:4">
      <c r="A43" s="4" t="s">
        <v>1455</v>
      </c>
      <c r="C43" s="5" t="n">
        <v>427560</v>
      </c>
    </row>
    <row r="44" spans="1:4">
      <c r="A44" s="4" t="s">
        <v>1460</v>
      </c>
      <c r="B44" s="5" t="n">
        <v>17907</v>
      </c>
      <c r="C44" s="5" t="n">
        <v>42168</v>
      </c>
    </row>
    <row r="45" spans="1:4">
      <c r="A45" s="4" t="s">
        <v>1451</v>
      </c>
      <c r="B45" s="5" t="n">
        <v>-135575</v>
      </c>
      <c r="C45" s="5" t="n">
        <v>-92266</v>
      </c>
    </row>
    <row r="46" spans="1:4">
      <c r="A46" s="4" t="s">
        <v>884</v>
      </c>
      <c r="B46" s="5" t="n">
        <v>-124344</v>
      </c>
    </row>
    <row r="47" spans="1:4">
      <c r="A47" s="4" t="s">
        <v>1461</v>
      </c>
      <c r="B47" s="5" t="n">
        <v>4787</v>
      </c>
      <c r="C47" s="5" t="n">
        <v>-12349</v>
      </c>
    </row>
    <row r="48" spans="1:4">
      <c r="A48" s="4" t="s">
        <v>1463</v>
      </c>
      <c r="B48" s="5" t="n">
        <v>-21666</v>
      </c>
      <c r="C48" s="5" t="n">
        <v>-1520</v>
      </c>
    </row>
    <row r="49" spans="1:4">
      <c r="A49" s="4" t="s">
        <v>1453</v>
      </c>
      <c r="B49" s="5" t="n">
        <v>0</v>
      </c>
      <c r="C49" s="5" t="n">
        <v>0</v>
      </c>
    </row>
    <row r="50" spans="1:4">
      <c r="A50" s="4" t="s">
        <v>1464</v>
      </c>
      <c r="B50" s="5" t="n">
        <v>-3346</v>
      </c>
    </row>
    <row r="51" spans="1:4">
      <c r="A51" s="4" t="s">
        <v>1457</v>
      </c>
      <c r="B51" s="5" t="n">
        <v>64352</v>
      </c>
      <c r="C51" s="5" t="n">
        <v>363593</v>
      </c>
    </row>
    <row r="52" spans="1:4">
      <c r="A52" s="4" t="s">
        <v>1465</v>
      </c>
    </row>
    <row r="53" spans="1:4">
      <c r="A53" s="3" t="s">
        <v>1449</v>
      </c>
    </row>
    <row r="54" spans="1:4">
      <c r="A54" s="4" t="s">
        <v>1450</v>
      </c>
      <c r="B54" s="5" t="n">
        <v>-7419</v>
      </c>
      <c r="C54" s="5" t="n">
        <v>0</v>
      </c>
    </row>
    <row r="55" spans="1:4">
      <c r="A55" s="4" t="s">
        <v>1466</v>
      </c>
      <c r="C55" s="5" t="n">
        <v>-6771</v>
      </c>
    </row>
    <row r="56" spans="1:4">
      <c r="A56" s="4" t="s">
        <v>1452</v>
      </c>
      <c r="B56" s="5" t="n">
        <v>-1084</v>
      </c>
      <c r="C56" s="5" t="n">
        <v>0</v>
      </c>
    </row>
    <row r="57" spans="1:4">
      <c r="A57" s="4" t="s">
        <v>1453</v>
      </c>
      <c r="B57" s="5" t="n">
        <v>-1084</v>
      </c>
      <c r="C57" s="5" t="n">
        <v>0</v>
      </c>
    </row>
    <row r="58" spans="1:4">
      <c r="A58" s="4" t="s">
        <v>1450</v>
      </c>
      <c r="B58" s="7" t="n">
        <v>-8503</v>
      </c>
      <c r="C58" s="7" t="n">
        <v>677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67</v>
      </c>
      <c r="B1" s="2" t="s">
        <v>1</v>
      </c>
    </row>
    <row r="2" spans="1:2">
      <c r="B2" s="2" t="s">
        <v>677</v>
      </c>
    </row>
    <row r="3" spans="1:2">
      <c r="A3" s="4" t="s">
        <v>1468</v>
      </c>
    </row>
    <row r="4" spans="1:2">
      <c r="A4" s="3" t="s">
        <v>1469</v>
      </c>
    </row>
    <row r="5" spans="1:2">
      <c r="A5" s="4" t="s">
        <v>1470</v>
      </c>
      <c r="B5" s="11" t="n">
        <v>14.5</v>
      </c>
    </row>
    <row r="6" spans="1:2">
      <c r="A6" s="4" t="s">
        <v>1471</v>
      </c>
      <c r="B6" s="4" t="s">
        <v>764</v>
      </c>
    </row>
    <row r="7" spans="1:2">
      <c r="A7" s="4" t="s">
        <v>1472</v>
      </c>
      <c r="B7" s="4" t="s">
        <v>584</v>
      </c>
    </row>
    <row r="8" spans="1:2">
      <c r="A8" s="4" t="s">
        <v>1473</v>
      </c>
      <c r="B8" s="4" t="s">
        <v>567</v>
      </c>
    </row>
    <row r="9" spans="1:2">
      <c r="A9" s="4" t="s">
        <v>1474</v>
      </c>
    </row>
    <row r="10" spans="1:2">
      <c r="A10" s="3" t="s">
        <v>1469</v>
      </c>
    </row>
    <row r="11" spans="1:2">
      <c r="A11" s="4" t="s">
        <v>303</v>
      </c>
      <c r="B11" s="11" t="n">
        <v>2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75</v>
      </c>
      <c r="B1" s="2" t="s">
        <v>93</v>
      </c>
      <c r="D1" s="2" t="s">
        <v>1</v>
      </c>
    </row>
    <row r="2" spans="1:6">
      <c r="B2" s="2" t="s">
        <v>2</v>
      </c>
      <c r="C2" s="2" t="s">
        <v>94</v>
      </c>
      <c r="D2" s="2" t="s">
        <v>2</v>
      </c>
      <c r="E2" s="2" t="s">
        <v>94</v>
      </c>
      <c r="F2" s="2" t="s">
        <v>29</v>
      </c>
    </row>
    <row r="3" spans="1:6">
      <c r="A3" s="3" t="s">
        <v>1376</v>
      </c>
    </row>
    <row r="4" spans="1:6">
      <c r="A4" s="4" t="s">
        <v>106</v>
      </c>
      <c r="B4" s="7" t="n">
        <v>76497</v>
      </c>
      <c r="C4" s="7" t="n">
        <v>24073</v>
      </c>
      <c r="D4" s="7" t="n">
        <v>299729</v>
      </c>
      <c r="E4" s="7" t="n">
        <v>45353</v>
      </c>
    </row>
    <row r="5" spans="1:6">
      <c r="A5" s="4" t="s">
        <v>1476</v>
      </c>
    </row>
    <row r="6" spans="1:6">
      <c r="A6" s="3" t="s">
        <v>1376</v>
      </c>
    </row>
    <row r="7" spans="1:6">
      <c r="A7" s="4" t="s">
        <v>1477</v>
      </c>
      <c r="B7" s="5" t="n">
        <v>76683</v>
      </c>
      <c r="D7" s="5" t="n">
        <v>76683</v>
      </c>
      <c r="F7" s="7" t="n">
        <v>49498</v>
      </c>
    </row>
    <row r="8" spans="1:6">
      <c r="A8" s="4" t="s">
        <v>106</v>
      </c>
      <c r="B8" s="5" t="n">
        <v>5894</v>
      </c>
      <c r="C8" s="5" t="n">
        <v>13256</v>
      </c>
      <c r="D8" s="5" t="n">
        <v>21204</v>
      </c>
      <c r="E8" s="5" t="n">
        <v>24786</v>
      </c>
    </row>
    <row r="9" spans="1:6">
      <c r="A9" s="4" t="s">
        <v>1478</v>
      </c>
    </row>
    <row r="10" spans="1:6">
      <c r="A10" s="3" t="s">
        <v>1376</v>
      </c>
    </row>
    <row r="11" spans="1:6">
      <c r="A11" s="4" t="s">
        <v>1477</v>
      </c>
      <c r="B11" s="5" t="n">
        <v>292237</v>
      </c>
      <c r="D11" s="5" t="n">
        <v>292237</v>
      </c>
      <c r="F11" s="5" t="n">
        <v>224935</v>
      </c>
    </row>
    <row r="12" spans="1:6">
      <c r="A12" s="4" t="s">
        <v>106</v>
      </c>
      <c r="B12" s="5" t="n">
        <v>63603</v>
      </c>
      <c r="C12" s="5" t="n">
        <v>1756</v>
      </c>
      <c r="D12" s="5" t="n">
        <v>70784</v>
      </c>
      <c r="E12" s="5" t="n">
        <v>11507</v>
      </c>
    </row>
    <row r="13" spans="1:6">
      <c r="A13" s="4" t="s">
        <v>1479</v>
      </c>
    </row>
    <row r="14" spans="1:6">
      <c r="A14" s="3" t="s">
        <v>1376</v>
      </c>
    </row>
    <row r="15" spans="1:6">
      <c r="A15" s="4" t="s">
        <v>1477</v>
      </c>
      <c r="B15" s="5" t="n">
        <v>36400</v>
      </c>
      <c r="D15" s="5" t="n">
        <v>36400</v>
      </c>
      <c r="F15" s="5" t="n">
        <v>51100</v>
      </c>
    </row>
    <row r="16" spans="1:6">
      <c r="A16" s="4" t="s">
        <v>1480</v>
      </c>
    </row>
    <row r="17" spans="1:6">
      <c r="A17" s="3" t="s">
        <v>1376</v>
      </c>
    </row>
    <row r="18" spans="1:6">
      <c r="A18" s="4" t="s">
        <v>1477</v>
      </c>
      <c r="B18" s="5" t="n">
        <v>6380</v>
      </c>
      <c r="D18" s="5" t="n">
        <v>6380</v>
      </c>
      <c r="F18" s="5" t="n">
        <v>11871</v>
      </c>
    </row>
    <row r="19" spans="1:6">
      <c r="A19" s="4" t="s">
        <v>106</v>
      </c>
      <c r="B19" s="5" t="n">
        <v>5590</v>
      </c>
      <c r="C19" s="5" t="n">
        <v>0</v>
      </c>
      <c r="D19" s="5" t="n">
        <v>22057</v>
      </c>
      <c r="E19" s="5" t="n">
        <v>2144</v>
      </c>
    </row>
    <row r="20" spans="1:6">
      <c r="A20" s="4" t="s">
        <v>1481</v>
      </c>
    </row>
    <row r="21" spans="1:6">
      <c r="A21" s="3" t="s">
        <v>1376</v>
      </c>
    </row>
    <row r="22" spans="1:6">
      <c r="A22" s="4" t="s">
        <v>1477</v>
      </c>
      <c r="B22" s="5" t="n">
        <v>9862</v>
      </c>
      <c r="D22" s="5" t="n">
        <v>9862</v>
      </c>
      <c r="F22" s="5" t="n">
        <v>13252</v>
      </c>
    </row>
    <row r="23" spans="1:6">
      <c r="A23" s="4" t="s">
        <v>1482</v>
      </c>
    </row>
    <row r="24" spans="1:6">
      <c r="A24" s="3" t="s">
        <v>1376</v>
      </c>
    </row>
    <row r="25" spans="1:6">
      <c r="A25" s="4" t="s">
        <v>1477</v>
      </c>
      <c r="B25" s="5" t="n">
        <v>0</v>
      </c>
      <c r="D25" s="5" t="n">
        <v>0</v>
      </c>
      <c r="F25" s="5" t="n">
        <v>0</v>
      </c>
    </row>
    <row r="26" spans="1:6">
      <c r="A26" s="4" t="s">
        <v>1483</v>
      </c>
    </row>
    <row r="27" spans="1:6">
      <c r="A27" s="3" t="s">
        <v>1376</v>
      </c>
    </row>
    <row r="28" spans="1:6">
      <c r="A28" s="4" t="s">
        <v>1477</v>
      </c>
      <c r="B28" s="5" t="n">
        <v>0</v>
      </c>
      <c r="D28" s="5" t="n">
        <v>0</v>
      </c>
      <c r="F28" s="5" t="n">
        <v>0</v>
      </c>
    </row>
    <row r="29" spans="1:6">
      <c r="A29" s="4" t="s">
        <v>1484</v>
      </c>
    </row>
    <row r="30" spans="1:6">
      <c r="A30" s="3" t="s">
        <v>1376</v>
      </c>
    </row>
    <row r="31" spans="1:6">
      <c r="A31" s="4" t="s">
        <v>1477</v>
      </c>
      <c r="B31" s="5" t="n">
        <v>0</v>
      </c>
      <c r="D31" s="5" t="n">
        <v>0</v>
      </c>
      <c r="F31" s="5" t="n">
        <v>0</v>
      </c>
    </row>
    <row r="32" spans="1:6">
      <c r="A32" s="4" t="s">
        <v>1485</v>
      </c>
    </row>
    <row r="33" spans="1:6">
      <c r="A33" s="3" t="s">
        <v>1376</v>
      </c>
    </row>
    <row r="34" spans="1:6">
      <c r="A34" s="4" t="s">
        <v>1477</v>
      </c>
      <c r="B34" s="5" t="n">
        <v>66821</v>
      </c>
      <c r="D34" s="5" t="n">
        <v>66821</v>
      </c>
      <c r="F34" s="5" t="n">
        <v>36246</v>
      </c>
    </row>
    <row r="35" spans="1:6">
      <c r="A35" s="4" t="s">
        <v>1486</v>
      </c>
    </row>
    <row r="36" spans="1:6">
      <c r="A36" s="3" t="s">
        <v>1376</v>
      </c>
    </row>
    <row r="37" spans="1:6">
      <c r="A37" s="4" t="s">
        <v>1477</v>
      </c>
      <c r="B37" s="5" t="n">
        <v>292237</v>
      </c>
      <c r="D37" s="5" t="n">
        <v>292237</v>
      </c>
      <c r="F37" s="5" t="n">
        <v>224935</v>
      </c>
    </row>
    <row r="38" spans="1:6">
      <c r="A38" s="4" t="s">
        <v>1487</v>
      </c>
    </row>
    <row r="39" spans="1:6">
      <c r="A39" s="3" t="s">
        <v>1376</v>
      </c>
    </row>
    <row r="40" spans="1:6">
      <c r="A40" s="4" t="s">
        <v>1477</v>
      </c>
      <c r="B40" s="5" t="n">
        <v>36400</v>
      </c>
      <c r="D40" s="5" t="n">
        <v>36400</v>
      </c>
      <c r="F40" s="5" t="n">
        <v>51100</v>
      </c>
    </row>
    <row r="41" spans="1:6">
      <c r="A41" s="4" t="s">
        <v>1488</v>
      </c>
    </row>
    <row r="42" spans="1:6">
      <c r="A42" s="3" t="s">
        <v>1376</v>
      </c>
    </row>
    <row r="43" spans="1:6">
      <c r="A43" s="4" t="s">
        <v>1477</v>
      </c>
      <c r="B43" s="5" t="n">
        <v>6380</v>
      </c>
      <c r="D43" s="7" t="n">
        <v>6380</v>
      </c>
      <c r="F43" s="7" t="n">
        <v>11871</v>
      </c>
    </row>
    <row r="44" spans="1:6">
      <c r="A44" s="4" t="s">
        <v>1489</v>
      </c>
    </row>
    <row r="45" spans="1:6">
      <c r="A45" s="3" t="s">
        <v>1376</v>
      </c>
    </row>
    <row r="46" spans="1:6">
      <c r="A46" s="4" t="s">
        <v>1490</v>
      </c>
      <c r="D46" s="4" t="s">
        <v>580</v>
      </c>
    </row>
    <row r="47" spans="1:6">
      <c r="A47" s="4" t="s">
        <v>1491</v>
      </c>
    </row>
    <row r="48" spans="1:6">
      <c r="A48" s="3" t="s">
        <v>1376</v>
      </c>
    </row>
    <row r="49" spans="1:6">
      <c r="A49" s="4" t="s">
        <v>1490</v>
      </c>
      <c r="D49" s="4" t="s">
        <v>565</v>
      </c>
    </row>
    <row r="50" spans="1:6">
      <c r="A50" s="4" t="s">
        <v>726</v>
      </c>
    </row>
    <row r="51" spans="1:6">
      <c r="A51" s="3" t="s">
        <v>1376</v>
      </c>
    </row>
    <row r="52" spans="1:6">
      <c r="A52" s="4" t="s">
        <v>106</v>
      </c>
      <c r="B52" s="5" t="n">
        <v>7000</v>
      </c>
      <c r="C52" s="5" t="n">
        <v>0</v>
      </c>
      <c r="D52" s="7" t="n">
        <v>140429</v>
      </c>
      <c r="E52" s="5" t="n">
        <v>0</v>
      </c>
    </row>
    <row r="53" spans="1:6">
      <c r="A53" s="4" t="s">
        <v>1026</v>
      </c>
    </row>
    <row r="54" spans="1:6">
      <c r="A54" s="3" t="s">
        <v>1376</v>
      </c>
    </row>
    <row r="55" spans="1:6">
      <c r="A55" s="4" t="s">
        <v>106</v>
      </c>
      <c r="B55" s="7" t="n">
        <v>0</v>
      </c>
      <c r="C55" s="7" t="n">
        <v>0</v>
      </c>
      <c r="D55" s="7" t="n">
        <v>59464</v>
      </c>
      <c r="E55" s="7" t="n">
        <v>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29</v>
      </c>
    </row>
    <row r="2" spans="1:3">
      <c r="A2" s="3" t="s">
        <v>30</v>
      </c>
    </row>
    <row r="3" spans="1:3">
      <c r="A3" s="4" t="s">
        <v>1493</v>
      </c>
      <c r="B3" s="7" t="n">
        <v>0</v>
      </c>
      <c r="C3" s="7" t="n">
        <v>45423</v>
      </c>
    </row>
    <row r="4" spans="1:3">
      <c r="A4" s="18" t="n">
        <v>1</v>
      </c>
    </row>
    <row r="5" spans="1:3">
      <c r="A5" s="3" t="s">
        <v>30</v>
      </c>
    </row>
    <row r="6" spans="1:3">
      <c r="A6" s="4" t="s">
        <v>1493</v>
      </c>
      <c r="B6" s="5" t="n">
        <v>0</v>
      </c>
      <c r="C6" s="5" t="n">
        <v>0</v>
      </c>
    </row>
    <row r="7" spans="1:3">
      <c r="A7" s="3" t="s">
        <v>43</v>
      </c>
    </row>
    <row r="8" spans="1:3">
      <c r="A8" s="4" t="s">
        <v>1494</v>
      </c>
      <c r="C8" s="5" t="n">
        <v>0</v>
      </c>
    </row>
    <row r="9" spans="1:3">
      <c r="A9" s="4" t="s">
        <v>1495</v>
      </c>
    </row>
    <row r="10" spans="1:3">
      <c r="A10" s="3" t="s">
        <v>43</v>
      </c>
    </row>
    <row r="11" spans="1:3">
      <c r="A11" s="4" t="s">
        <v>1496</v>
      </c>
      <c r="B11" s="5" t="n">
        <v>568872</v>
      </c>
      <c r="C11" s="5" t="n">
        <v>608491</v>
      </c>
    </row>
    <row r="12" spans="1:3">
      <c r="A12" s="4" t="s">
        <v>1497</v>
      </c>
    </row>
    <row r="13" spans="1:3">
      <c r="A13" s="3" t="s">
        <v>43</v>
      </c>
    </row>
    <row r="14" spans="1:3">
      <c r="A14" s="4" t="s">
        <v>1496</v>
      </c>
      <c r="B14" s="4" t="s">
        <v>52</v>
      </c>
      <c r="C14" s="5" t="n">
        <v>0</v>
      </c>
    </row>
    <row r="15" spans="1:3">
      <c r="A15" s="4" t="s">
        <v>1498</v>
      </c>
    </row>
    <row r="16" spans="1:3">
      <c r="A16" s="3" t="s">
        <v>43</v>
      </c>
    </row>
    <row r="17" spans="1:3">
      <c r="A17" s="4" t="s">
        <v>1496</v>
      </c>
      <c r="C17" s="5" t="n">
        <v>0</v>
      </c>
    </row>
    <row r="18" spans="1:3">
      <c r="A18" s="4" t="s">
        <v>1499</v>
      </c>
    </row>
    <row r="19" spans="1:3">
      <c r="A19" s="3" t="s">
        <v>43</v>
      </c>
    </row>
    <row r="20" spans="1:3">
      <c r="A20" s="4" t="s">
        <v>1496</v>
      </c>
      <c r="B20" s="4" t="s">
        <v>52</v>
      </c>
      <c r="C20" s="5" t="n">
        <v>0</v>
      </c>
    </row>
    <row r="21" spans="1:3">
      <c r="A21" s="18" t="n">
        <v>2</v>
      </c>
    </row>
    <row r="22" spans="1:3">
      <c r="A22" s="3" t="s">
        <v>30</v>
      </c>
    </row>
    <row r="23" spans="1:3">
      <c r="A23" s="4" t="s">
        <v>1493</v>
      </c>
      <c r="B23" s="5" t="n">
        <v>0</v>
      </c>
      <c r="C23" s="5" t="n">
        <v>0</v>
      </c>
    </row>
    <row r="24" spans="1:3">
      <c r="A24" s="3" t="s">
        <v>43</v>
      </c>
    </row>
    <row r="25" spans="1:3">
      <c r="A25" s="4" t="s">
        <v>1494</v>
      </c>
      <c r="C25" s="5" t="n">
        <v>50000</v>
      </c>
    </row>
    <row r="26" spans="1:3">
      <c r="A26" s="4" t="s">
        <v>1500</v>
      </c>
    </row>
    <row r="27" spans="1:3">
      <c r="A27" s="3" t="s">
        <v>43</v>
      </c>
    </row>
    <row r="28" spans="1:3">
      <c r="A28" s="4" t="s">
        <v>1496</v>
      </c>
      <c r="B28" s="5" t="n">
        <v>13095</v>
      </c>
      <c r="C28" s="5" t="n">
        <v>13979</v>
      </c>
    </row>
    <row r="29" spans="1:3">
      <c r="A29" s="4" t="s">
        <v>1501</v>
      </c>
    </row>
    <row r="30" spans="1:3">
      <c r="A30" s="3" t="s">
        <v>43</v>
      </c>
    </row>
    <row r="31" spans="1:3">
      <c r="A31" s="4" t="s">
        <v>1496</v>
      </c>
      <c r="B31" s="4" t="s">
        <v>52</v>
      </c>
      <c r="C31" s="5" t="n">
        <v>0</v>
      </c>
    </row>
    <row r="32" spans="1:3">
      <c r="A32" s="4" t="s">
        <v>1502</v>
      </c>
    </row>
    <row r="33" spans="1:3">
      <c r="A33" s="3" t="s">
        <v>43</v>
      </c>
    </row>
    <row r="34" spans="1:3">
      <c r="A34" s="4" t="s">
        <v>1496</v>
      </c>
      <c r="C34" s="5" t="n">
        <v>132815</v>
      </c>
    </row>
    <row r="35" spans="1:3">
      <c r="A35" s="4" t="s">
        <v>1503</v>
      </c>
    </row>
    <row r="36" spans="1:3">
      <c r="A36" s="3" t="s">
        <v>43</v>
      </c>
    </row>
    <row r="37" spans="1:3">
      <c r="A37" s="4" t="s">
        <v>1496</v>
      </c>
      <c r="B37" s="4" t="s">
        <v>52</v>
      </c>
      <c r="C37" s="5" t="n">
        <v>0</v>
      </c>
    </row>
    <row r="38" spans="1:3">
      <c r="A38" s="18" t="n">
        <v>3</v>
      </c>
    </row>
    <row r="39" spans="1:3">
      <c r="A39" s="3" t="s">
        <v>30</v>
      </c>
    </row>
    <row r="40" spans="1:3">
      <c r="A40" s="4" t="s">
        <v>1493</v>
      </c>
      <c r="B40" s="5" t="n">
        <v>1788135</v>
      </c>
      <c r="C40" s="5" t="n">
        <v>3232301</v>
      </c>
    </row>
    <row r="41" spans="1:3">
      <c r="A41" s="3" t="s">
        <v>43</v>
      </c>
    </row>
    <row r="42" spans="1:3">
      <c r="A42" s="4" t="s">
        <v>1494</v>
      </c>
      <c r="C42" s="5" t="n">
        <v>0</v>
      </c>
    </row>
    <row r="43" spans="1:3">
      <c r="A43" s="4" t="s">
        <v>1504</v>
      </c>
    </row>
    <row r="44" spans="1:3">
      <c r="A44" s="3" t="s">
        <v>43</v>
      </c>
    </row>
    <row r="45" spans="1:3">
      <c r="A45" s="4" t="s">
        <v>1496</v>
      </c>
      <c r="B45" s="5" t="n">
        <v>0</v>
      </c>
      <c r="C45" s="5" t="n">
        <v>0</v>
      </c>
    </row>
    <row r="46" spans="1:3">
      <c r="A46" s="4" t="s">
        <v>1505</v>
      </c>
    </row>
    <row r="47" spans="1:3">
      <c r="A47" s="3" t="s">
        <v>43</v>
      </c>
    </row>
    <row r="48" spans="1:3">
      <c r="A48" s="4" t="s">
        <v>1496</v>
      </c>
      <c r="B48" s="5" t="n">
        <v>9018766</v>
      </c>
      <c r="C48" s="5" t="n">
        <v>9703680</v>
      </c>
    </row>
    <row r="49" spans="1:3">
      <c r="A49" s="4" t="s">
        <v>1506</v>
      </c>
    </row>
    <row r="50" spans="1:3">
      <c r="A50" s="3" t="s">
        <v>43</v>
      </c>
    </row>
    <row r="51" spans="1:3">
      <c r="A51" s="4" t="s">
        <v>1496</v>
      </c>
      <c r="C51" s="5" t="n">
        <v>169908</v>
      </c>
    </row>
    <row r="52" spans="1:3">
      <c r="A52" s="4" t="s">
        <v>1507</v>
      </c>
    </row>
    <row r="53" spans="1:3">
      <c r="A53" s="3" t="s">
        <v>43</v>
      </c>
    </row>
    <row r="54" spans="1:3">
      <c r="A54" s="4" t="s">
        <v>1496</v>
      </c>
      <c r="B54" s="5" t="n">
        <v>205627</v>
      </c>
      <c r="C54" s="5" t="n">
        <v>216316</v>
      </c>
    </row>
    <row r="55" spans="1:3">
      <c r="A55" s="4" t="s">
        <v>303</v>
      </c>
    </row>
    <row r="56" spans="1:3">
      <c r="A56" s="3" t="s">
        <v>30</v>
      </c>
    </row>
    <row r="57" spans="1:3">
      <c r="A57" s="4" t="s">
        <v>1493</v>
      </c>
      <c r="B57" s="5" t="n">
        <v>1788135</v>
      </c>
      <c r="C57" s="5" t="n">
        <v>3232301</v>
      </c>
    </row>
    <row r="58" spans="1:3">
      <c r="A58" s="3" t="s">
        <v>43</v>
      </c>
    </row>
    <row r="59" spans="1:3">
      <c r="A59" s="4" t="s">
        <v>1494</v>
      </c>
      <c r="C59" s="5" t="n">
        <v>50000</v>
      </c>
    </row>
    <row r="60" spans="1:3">
      <c r="A60" s="4" t="s">
        <v>1508</v>
      </c>
    </row>
    <row r="61" spans="1:3">
      <c r="A61" s="3" t="s">
        <v>43</v>
      </c>
    </row>
    <row r="62" spans="1:3">
      <c r="A62" s="4" t="s">
        <v>1496</v>
      </c>
      <c r="B62" s="5" t="n">
        <v>581967</v>
      </c>
      <c r="C62" s="5" t="n">
        <v>622470</v>
      </c>
    </row>
    <row r="63" spans="1:3">
      <c r="A63" s="4" t="s">
        <v>1117</v>
      </c>
    </row>
    <row r="64" spans="1:3">
      <c r="A64" s="3" t="s">
        <v>43</v>
      </c>
    </row>
    <row r="65" spans="1:3">
      <c r="A65" s="4" t="s">
        <v>1496</v>
      </c>
      <c r="B65" s="5" t="n">
        <v>9018766</v>
      </c>
      <c r="C65" s="5" t="n">
        <v>9703680</v>
      </c>
    </row>
    <row r="66" spans="1:3">
      <c r="A66" s="4" t="s">
        <v>1118</v>
      </c>
    </row>
    <row r="67" spans="1:3">
      <c r="A67" s="3" t="s">
        <v>43</v>
      </c>
    </row>
    <row r="68" spans="1:3">
      <c r="A68" s="4" t="s">
        <v>1496</v>
      </c>
      <c r="C68" s="5" t="n">
        <v>302723</v>
      </c>
    </row>
    <row r="69" spans="1:3">
      <c r="A69" s="4" t="s">
        <v>1119</v>
      </c>
    </row>
    <row r="70" spans="1:3">
      <c r="A70" s="3" t="s">
        <v>43</v>
      </c>
    </row>
    <row r="71" spans="1:3">
      <c r="A71" s="4" t="s">
        <v>1496</v>
      </c>
      <c r="B71" s="5" t="n">
        <v>205627</v>
      </c>
      <c r="C71" s="5" t="n">
        <v>216316</v>
      </c>
    </row>
    <row r="72" spans="1:3">
      <c r="A72" s="4" t="s">
        <v>802</v>
      </c>
    </row>
    <row r="73" spans="1:3">
      <c r="A73" s="3" t="s">
        <v>30</v>
      </c>
    </row>
    <row r="74" spans="1:3">
      <c r="A74" s="4" t="s">
        <v>1493</v>
      </c>
      <c r="B74" s="5" t="n">
        <v>1784491</v>
      </c>
      <c r="C74" s="5" t="n">
        <v>3178339</v>
      </c>
    </row>
    <row r="75" spans="1:3">
      <c r="A75" s="3" t="s">
        <v>43</v>
      </c>
    </row>
    <row r="76" spans="1:3">
      <c r="A76" s="4" t="s">
        <v>1494</v>
      </c>
      <c r="C76" s="5" t="n">
        <v>50000</v>
      </c>
    </row>
    <row r="77" spans="1:3">
      <c r="A77" s="4" t="s">
        <v>1509</v>
      </c>
    </row>
    <row r="78" spans="1:3">
      <c r="A78" s="3" t="s">
        <v>43</v>
      </c>
    </row>
    <row r="79" spans="1:3">
      <c r="A79" s="4" t="s">
        <v>1496</v>
      </c>
      <c r="B79" s="5" t="n">
        <v>611687</v>
      </c>
      <c r="C79" s="5" t="n">
        <v>610331</v>
      </c>
    </row>
    <row r="80" spans="1:3">
      <c r="A80" s="4" t="s">
        <v>1112</v>
      </c>
    </row>
    <row r="81" spans="1:3">
      <c r="A81" s="3" t="s">
        <v>43</v>
      </c>
    </row>
    <row r="82" spans="1:3">
      <c r="A82" s="4" t="s">
        <v>1496</v>
      </c>
      <c r="B82" s="5" t="n">
        <v>9057720</v>
      </c>
      <c r="C82" s="5" t="n">
        <v>9622175</v>
      </c>
    </row>
    <row r="83" spans="1:3">
      <c r="A83" s="4" t="s">
        <v>1113</v>
      </c>
    </row>
    <row r="84" spans="1:3">
      <c r="A84" s="3" t="s">
        <v>43</v>
      </c>
    </row>
    <row r="85" spans="1:3">
      <c r="A85" s="4" t="s">
        <v>1496</v>
      </c>
      <c r="C85" s="5" t="n">
        <v>303709</v>
      </c>
    </row>
    <row r="86" spans="1:3">
      <c r="A86" s="4" t="s">
        <v>1114</v>
      </c>
    </row>
    <row r="87" spans="1:3">
      <c r="A87" s="3" t="s">
        <v>43</v>
      </c>
    </row>
    <row r="88" spans="1:3">
      <c r="A88" s="4" t="s">
        <v>1496</v>
      </c>
      <c r="B88" s="7" t="n">
        <v>198569</v>
      </c>
      <c r="C88" s="7" t="n">
        <v>1970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21"/>
    <col customWidth="1" max="5" min="5" width="21"/>
  </cols>
  <sheetData>
    <row r="1" spans="1:5">
      <c r="A1" s="1" t="s">
        <v>1510</v>
      </c>
      <c r="B1" s="2" t="s">
        <v>93</v>
      </c>
    </row>
    <row r="2" spans="1:5">
      <c r="B2" s="2" t="s">
        <v>1095</v>
      </c>
      <c r="C2" s="2" t="s">
        <v>1096</v>
      </c>
      <c r="D2" s="2" t="s">
        <v>677</v>
      </c>
      <c r="E2" s="2" t="s">
        <v>559</v>
      </c>
    </row>
    <row r="3" spans="1:5">
      <c r="A3" s="3" t="s">
        <v>1511</v>
      </c>
    </row>
    <row r="4" spans="1:5">
      <c r="A4" s="4" t="s">
        <v>1099</v>
      </c>
      <c r="B4" s="5" t="n">
        <v>2</v>
      </c>
    </row>
    <row r="5" spans="1:5">
      <c r="A5" s="4" t="s">
        <v>1512</v>
      </c>
    </row>
    <row r="6" spans="1:5">
      <c r="A6" s="3" t="s">
        <v>1511</v>
      </c>
    </row>
    <row r="7" spans="1:5">
      <c r="A7" s="4" t="s">
        <v>1513</v>
      </c>
      <c r="D7" s="11" t="n">
        <v>3.7</v>
      </c>
      <c r="E7" s="11" t="n">
        <v>3.7</v>
      </c>
    </row>
    <row r="8" spans="1:5">
      <c r="A8" s="4" t="s">
        <v>1514</v>
      </c>
    </row>
    <row r="9" spans="1:5">
      <c r="A9" s="3" t="s">
        <v>1511</v>
      </c>
    </row>
    <row r="10" spans="1:5">
      <c r="A10" s="4" t="s">
        <v>1513</v>
      </c>
      <c r="D10" s="20" t="n">
        <v>91.90000000000001</v>
      </c>
      <c r="E10" s="20" t="n">
        <v>6.9</v>
      </c>
    </row>
    <row r="11" spans="1:5">
      <c r="A11" s="4" t="s">
        <v>918</v>
      </c>
    </row>
    <row r="12" spans="1:5">
      <c r="A12" s="3" t="s">
        <v>1511</v>
      </c>
    </row>
    <row r="13" spans="1:5">
      <c r="A13" s="4" t="s">
        <v>1513</v>
      </c>
      <c r="D13" s="20" t="n">
        <v>16.3</v>
      </c>
      <c r="E13" s="20" t="n">
        <v>10.2</v>
      </c>
    </row>
    <row r="14" spans="1:5">
      <c r="A14" s="4" t="s">
        <v>1515</v>
      </c>
    </row>
    <row r="15" spans="1:5">
      <c r="A15" s="3" t="s">
        <v>1511</v>
      </c>
    </row>
    <row r="16" spans="1:5">
      <c r="A16" s="4" t="s">
        <v>1513</v>
      </c>
      <c r="E16" s="20" t="n">
        <v>490.1</v>
      </c>
    </row>
    <row r="17" spans="1:5">
      <c r="A17" s="4" t="s">
        <v>1516</v>
      </c>
    </row>
    <row r="18" spans="1:5">
      <c r="A18" s="3" t="s">
        <v>1511</v>
      </c>
    </row>
    <row r="19" spans="1:5">
      <c r="A19" s="4" t="s">
        <v>1513</v>
      </c>
      <c r="D19" s="11" t="n">
        <v>67.5</v>
      </c>
      <c r="E19" s="11" t="n">
        <v>102.2</v>
      </c>
    </row>
    <row r="20" spans="1:5">
      <c r="A20" s="4" t="s">
        <v>276</v>
      </c>
    </row>
    <row r="21" spans="1:5">
      <c r="A21" s="3" t="s">
        <v>1511</v>
      </c>
    </row>
    <row r="22" spans="1:5">
      <c r="A22" s="4" t="s">
        <v>1129</v>
      </c>
      <c r="C22" s="5" t="n">
        <v>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0"/>
    <col customWidth="1" max="6" min="6" width="14"/>
    <col customWidth="1" max="7" min="7" width="14"/>
    <col customWidth="1" max="8" min="8" width="56"/>
    <col customWidth="1" max="9" min="9" width="27"/>
    <col customWidth="1" max="10" min="10" width="37"/>
    <col customWidth="1" max="11" min="11" width="20"/>
    <col customWidth="1" max="12" min="12" width="21"/>
    <col customWidth="1" max="13" min="13" width="21"/>
    <col customWidth="1" max="14" min="14" width="21"/>
    <col customWidth="1" max="15" min="15" width="20"/>
  </cols>
  <sheetData>
    <row r="1" spans="1:15">
      <c r="A1" s="1" t="s">
        <v>1517</v>
      </c>
      <c r="B1" s="2" t="s">
        <v>1518</v>
      </c>
      <c r="C1" s="2" t="s">
        <v>1519</v>
      </c>
      <c r="D1" s="2" t="s">
        <v>1520</v>
      </c>
      <c r="E1" s="2" t="s">
        <v>1521</v>
      </c>
      <c r="F1" s="2" t="s">
        <v>542</v>
      </c>
      <c r="G1" s="2" t="s">
        <v>199</v>
      </c>
      <c r="H1" s="2" t="s">
        <v>1522</v>
      </c>
      <c r="I1" s="2" t="s">
        <v>1523</v>
      </c>
      <c r="J1" s="2" t="s">
        <v>1524</v>
      </c>
      <c r="K1" s="2" t="s">
        <v>1525</v>
      </c>
      <c r="L1" s="2" t="s">
        <v>1526</v>
      </c>
      <c r="M1" s="2" t="s">
        <v>1527</v>
      </c>
      <c r="N1" s="2" t="s">
        <v>1528</v>
      </c>
      <c r="O1" s="2" t="s">
        <v>616</v>
      </c>
    </row>
    <row r="2" spans="1:15">
      <c r="A2" s="3" t="s">
        <v>4</v>
      </c>
    </row>
    <row r="3" spans="1:15">
      <c r="A3" s="4" t="s">
        <v>1529</v>
      </c>
      <c r="H3" s="7" t="n">
        <v>25</v>
      </c>
    </row>
    <row r="4" spans="1:15">
      <c r="A4" s="4" t="s">
        <v>1530</v>
      </c>
      <c r="H4" s="5" t="n">
        <v>6</v>
      </c>
    </row>
    <row r="5" spans="1:15">
      <c r="A5" s="4" t="s">
        <v>1531</v>
      </c>
      <c r="H5" s="5" t="n">
        <v>2</v>
      </c>
    </row>
    <row r="6" spans="1:15">
      <c r="A6" s="4" t="s">
        <v>1532</v>
      </c>
      <c r="H6" s="4" t="s">
        <v>1533</v>
      </c>
    </row>
    <row r="7" spans="1:15">
      <c r="A7" s="4" t="s">
        <v>1534</v>
      </c>
      <c r="D7" s="5" t="n">
        <v>39466000</v>
      </c>
      <c r="E7" s="5" t="n">
        <v>39466000</v>
      </c>
      <c r="H7" s="5" t="n">
        <v>57464000</v>
      </c>
      <c r="J7" s="5" t="n">
        <v>65464000</v>
      </c>
    </row>
    <row r="8" spans="1:15">
      <c r="A8" s="4" t="s">
        <v>246</v>
      </c>
      <c r="H8" s="7" t="n">
        <v>0</v>
      </c>
      <c r="I8" s="7" t="n">
        <v>638130000</v>
      </c>
    </row>
    <row r="9" spans="1:15">
      <c r="A9" s="4" t="s">
        <v>1535</v>
      </c>
      <c r="F9" s="5" t="n">
        <v>1</v>
      </c>
    </row>
    <row r="10" spans="1:15">
      <c r="A10" s="4" t="s">
        <v>1536</v>
      </c>
      <c r="H10" s="5" t="n">
        <v>0</v>
      </c>
    </row>
    <row r="11" spans="1:15">
      <c r="A11" s="4" t="s">
        <v>25</v>
      </c>
    </row>
    <row r="12" spans="1:15">
      <c r="A12" s="3" t="s">
        <v>4</v>
      </c>
    </row>
    <row r="13" spans="1:15">
      <c r="A13" s="4" t="s">
        <v>1537</v>
      </c>
      <c r="H13" s="5" t="n">
        <v>1</v>
      </c>
    </row>
    <row r="14" spans="1:15">
      <c r="A14" s="4" t="s">
        <v>1538</v>
      </c>
      <c r="K14" s="7" t="n">
        <v>300000000</v>
      </c>
      <c r="L14" s="7" t="n">
        <v>300000000</v>
      </c>
    </row>
    <row r="15" spans="1:15">
      <c r="A15" s="4" t="s">
        <v>1539</v>
      </c>
      <c r="H15" s="4" t="s">
        <v>584</v>
      </c>
    </row>
    <row r="16" spans="1:15">
      <c r="A16" s="4" t="s">
        <v>1540</v>
      </c>
      <c r="H16" s="5" t="n">
        <v>54813323</v>
      </c>
    </row>
    <row r="17" spans="1:15">
      <c r="A17" s="4" t="s">
        <v>1541</v>
      </c>
      <c r="H17" s="7" t="n">
        <v>318500000</v>
      </c>
    </row>
    <row r="18" spans="1:15">
      <c r="A18" s="4" t="s">
        <v>1542</v>
      </c>
      <c r="H18" s="8" t="n">
        <v>5.81</v>
      </c>
    </row>
    <row r="19" spans="1:15">
      <c r="A19" s="4" t="s">
        <v>27</v>
      </c>
    </row>
    <row r="20" spans="1:15">
      <c r="A20" s="3" t="s">
        <v>4</v>
      </c>
    </row>
    <row r="21" spans="1:15">
      <c r="A21" s="4" t="s">
        <v>1537</v>
      </c>
      <c r="H21" s="20" t="n">
        <v>36.5</v>
      </c>
    </row>
    <row r="22" spans="1:15">
      <c r="A22" s="4" t="s">
        <v>1543</v>
      </c>
    </row>
    <row r="23" spans="1:15">
      <c r="A23" s="3" t="s">
        <v>4</v>
      </c>
    </row>
    <row r="24" spans="1:15">
      <c r="A24" s="4" t="s">
        <v>1534</v>
      </c>
      <c r="H24" s="5" t="n">
        <v>13800000</v>
      </c>
    </row>
    <row r="25" spans="1:15">
      <c r="A25" s="4" t="s">
        <v>1544</v>
      </c>
      <c r="H25" s="4" t="s">
        <v>1545</v>
      </c>
    </row>
    <row r="26" spans="1:15">
      <c r="A26" s="4" t="s">
        <v>1546</v>
      </c>
    </row>
    <row r="27" spans="1:15">
      <c r="A27" s="3" t="s">
        <v>4</v>
      </c>
    </row>
    <row r="28" spans="1:15">
      <c r="A28" s="4" t="s">
        <v>1534</v>
      </c>
      <c r="H28" s="5" t="n">
        <v>12600000</v>
      </c>
    </row>
    <row r="29" spans="1:15">
      <c r="A29" s="4" t="s">
        <v>1544</v>
      </c>
      <c r="H29" s="4" t="s">
        <v>1547</v>
      </c>
    </row>
    <row r="30" spans="1:15">
      <c r="A30" s="4" t="s">
        <v>1548</v>
      </c>
    </row>
    <row r="31" spans="1:15">
      <c r="A31" s="3" t="s">
        <v>4</v>
      </c>
    </row>
    <row r="32" spans="1:15">
      <c r="A32" s="4" t="s">
        <v>246</v>
      </c>
      <c r="I32" s="7" t="n">
        <v>637900000</v>
      </c>
    </row>
    <row r="33" spans="1:15">
      <c r="A33" s="4" t="s">
        <v>1549</v>
      </c>
    </row>
    <row r="34" spans="1:15">
      <c r="A34" s="3" t="s">
        <v>4</v>
      </c>
    </row>
    <row r="35" spans="1:15">
      <c r="A35" s="4" t="s">
        <v>1550</v>
      </c>
      <c r="M35" s="7" t="n">
        <v>644900000</v>
      </c>
    </row>
    <row r="36" spans="1:15">
      <c r="A36" s="4" t="s">
        <v>158</v>
      </c>
    </row>
    <row r="37" spans="1:15">
      <c r="A37" s="3" t="s">
        <v>4</v>
      </c>
    </row>
    <row r="38" spans="1:15">
      <c r="A38" s="4" t="s">
        <v>1529</v>
      </c>
      <c r="H38" s="7" t="n">
        <v>25</v>
      </c>
    </row>
    <row r="39" spans="1:15">
      <c r="A39" s="4" t="s">
        <v>1534</v>
      </c>
      <c r="H39" s="5" t="n">
        <v>57464000</v>
      </c>
      <c r="I39" s="5" t="n">
        <v>65464000</v>
      </c>
      <c r="J39" s="5" t="n">
        <v>65464000</v>
      </c>
      <c r="O39" s="5" t="n">
        <v>25030000</v>
      </c>
    </row>
    <row r="40" spans="1:15">
      <c r="A40" s="4" t="s">
        <v>1551</v>
      </c>
      <c r="H40" s="7" t="n">
        <v>25</v>
      </c>
    </row>
    <row r="41" spans="1:15">
      <c r="A41" s="4" t="s">
        <v>1552</v>
      </c>
    </row>
    <row r="42" spans="1:15">
      <c r="A42" s="3" t="s">
        <v>4</v>
      </c>
    </row>
    <row r="43" spans="1:15">
      <c r="A43" s="4" t="s">
        <v>1553</v>
      </c>
      <c r="C43" s="21" t="n">
        <v>0.04444</v>
      </c>
      <c r="D43" s="8" t="n">
        <v>0.03</v>
      </c>
    </row>
    <row r="44" spans="1:15">
      <c r="A44" s="4" t="s">
        <v>516</v>
      </c>
    </row>
    <row r="45" spans="1:15">
      <c r="A45" s="3" t="s">
        <v>4</v>
      </c>
    </row>
    <row r="46" spans="1:15">
      <c r="A46" s="4" t="s">
        <v>636</v>
      </c>
      <c r="E46" s="10" t="n">
        <v>1.4663</v>
      </c>
      <c r="G46" s="10" t="n">
        <v>1.4663</v>
      </c>
      <c r="H46" s="10" t="n">
        <v>1.4663</v>
      </c>
    </row>
    <row r="47" spans="1:15">
      <c r="A47" s="4" t="s">
        <v>1554</v>
      </c>
    </row>
    <row r="48" spans="1:15">
      <c r="A48" s="3" t="s">
        <v>4</v>
      </c>
    </row>
    <row r="49" spans="1:15">
      <c r="A49" s="4" t="s">
        <v>636</v>
      </c>
      <c r="E49" s="10" t="n">
        <v>1.4663</v>
      </c>
    </row>
    <row r="50" spans="1:15">
      <c r="A50" s="4" t="s">
        <v>1555</v>
      </c>
    </row>
    <row r="51" spans="1:15">
      <c r="A51" s="3" t="s">
        <v>4</v>
      </c>
    </row>
    <row r="52" spans="1:15">
      <c r="A52" s="4" t="s">
        <v>636</v>
      </c>
      <c r="E52" s="5" t="n">
        <v>1</v>
      </c>
    </row>
    <row r="53" spans="1:15">
      <c r="A53" s="4" t="s">
        <v>1556</v>
      </c>
    </row>
    <row r="54" spans="1:15">
      <c r="A54" s="3" t="s">
        <v>4</v>
      </c>
    </row>
    <row r="55" spans="1:15">
      <c r="A55" s="4" t="s">
        <v>1553</v>
      </c>
      <c r="B55" s="8" t="n">
        <v>1.16</v>
      </c>
    </row>
    <row r="56" spans="1:15">
      <c r="A56" s="4" t="s">
        <v>549</v>
      </c>
    </row>
    <row r="57" spans="1:15">
      <c r="A57" s="3" t="s">
        <v>4</v>
      </c>
    </row>
    <row r="58" spans="1:15">
      <c r="A58" s="4" t="s">
        <v>636</v>
      </c>
      <c r="E58" s="10" t="n">
        <v>1.4663</v>
      </c>
    </row>
    <row r="59" spans="1:15">
      <c r="A59" s="4" t="s">
        <v>1535</v>
      </c>
      <c r="E59" s="5" t="n">
        <v>1</v>
      </c>
    </row>
    <row r="60" spans="1:15">
      <c r="A60" s="4" t="s">
        <v>1557</v>
      </c>
    </row>
    <row r="61" spans="1:15">
      <c r="A61" s="3" t="s">
        <v>4</v>
      </c>
    </row>
    <row r="62" spans="1:15">
      <c r="A62" s="4" t="s">
        <v>1540</v>
      </c>
      <c r="J62" s="5" t="n">
        <v>2150120</v>
      </c>
    </row>
    <row r="63" spans="1:15">
      <c r="A63" s="4" t="s">
        <v>1541</v>
      </c>
      <c r="J63" s="7" t="n">
        <v>29800000</v>
      </c>
    </row>
    <row r="64" spans="1:15">
      <c r="A64" s="4" t="s">
        <v>1558</v>
      </c>
    </row>
    <row r="65" spans="1:15">
      <c r="A65" s="3" t="s">
        <v>4</v>
      </c>
    </row>
    <row r="66" spans="1:15">
      <c r="A66" s="4" t="s">
        <v>1559</v>
      </c>
      <c r="I66" s="7" t="n">
        <v>21900000</v>
      </c>
    </row>
    <row r="67" spans="1:15">
      <c r="A67" s="4" t="s">
        <v>1560</v>
      </c>
      <c r="I67" s="7" t="n">
        <v>15000000</v>
      </c>
    </row>
    <row r="68" spans="1:15">
      <c r="A68" s="4" t="s">
        <v>1561</v>
      </c>
    </row>
    <row r="69" spans="1:15">
      <c r="A69" s="3" t="s">
        <v>4</v>
      </c>
    </row>
    <row r="70" spans="1:15">
      <c r="A70" s="4" t="s">
        <v>1538</v>
      </c>
      <c r="N70" s="7" t="n">
        <v>300000000</v>
      </c>
    </row>
    <row r="71" spans="1:15">
      <c r="A71" s="4" t="s">
        <v>1540</v>
      </c>
      <c r="J71" s="5" t="n">
        <v>23371071</v>
      </c>
    </row>
    <row r="72" spans="1:15">
      <c r="A72" s="4" t="s">
        <v>1542</v>
      </c>
      <c r="J72" s="8" t="n">
        <v>12.8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0"/>
    <col customWidth="1" max="5" min="5" width="30"/>
    <col customWidth="1" max="6" min="6" width="30"/>
    <col customWidth="1" max="7" min="7" width="30"/>
    <col customWidth="1" max="8" min="8" width="30"/>
    <col customWidth="1" max="9" min="9" width="37"/>
    <col customWidth="1" max="10" min="10" width="37"/>
    <col customWidth="1" max="11" min="11" width="20"/>
  </cols>
  <sheetData>
    <row r="1" spans="1:11">
      <c r="A1" s="1" t="s">
        <v>1562</v>
      </c>
      <c r="B1" s="2" t="s">
        <v>1519</v>
      </c>
      <c r="C1" s="2" t="s">
        <v>1520</v>
      </c>
      <c r="D1" s="2" t="s">
        <v>1521</v>
      </c>
      <c r="E1" s="2" t="s">
        <v>1563</v>
      </c>
      <c r="F1" s="2" t="s">
        <v>1564</v>
      </c>
      <c r="G1" s="2" t="s">
        <v>1565</v>
      </c>
      <c r="H1" s="2" t="s">
        <v>1565</v>
      </c>
      <c r="I1" s="2" t="s">
        <v>1566</v>
      </c>
      <c r="J1" s="2" t="s">
        <v>1567</v>
      </c>
      <c r="K1" s="2" t="s">
        <v>1568</v>
      </c>
    </row>
    <row r="2" spans="1:11">
      <c r="A2" s="3" t="s">
        <v>4</v>
      </c>
    </row>
    <row r="3" spans="1:11">
      <c r="A3" s="4" t="s">
        <v>1569</v>
      </c>
      <c r="E3" s="8" t="n">
        <v>0.11</v>
      </c>
      <c r="F3" s="8" t="n">
        <v>0.27</v>
      </c>
      <c r="G3" s="8" t="n">
        <v>0.24</v>
      </c>
      <c r="H3" s="8" t="n">
        <v>0.27</v>
      </c>
      <c r="I3" s="8" t="n">
        <v>0.33</v>
      </c>
      <c r="J3" s="8" t="n">
        <v>0.8100000000000001</v>
      </c>
    </row>
    <row r="4" spans="1:11">
      <c r="A4" s="3" t="s">
        <v>1570</v>
      </c>
    </row>
    <row r="5" spans="1:11">
      <c r="A5" s="4" t="s">
        <v>87</v>
      </c>
      <c r="G5" s="5" t="n">
        <v>39466000</v>
      </c>
      <c r="I5" s="5" t="n">
        <v>65464000</v>
      </c>
    </row>
    <row r="6" spans="1:11">
      <c r="A6" s="4" t="s">
        <v>87</v>
      </c>
      <c r="C6" s="5" t="n">
        <v>39466000</v>
      </c>
      <c r="D6" s="5" t="n">
        <v>39466000</v>
      </c>
      <c r="E6" s="5" t="n">
        <v>57464000</v>
      </c>
      <c r="I6" s="5" t="n">
        <v>57464000</v>
      </c>
      <c r="K6" s="5" t="n">
        <v>65464000</v>
      </c>
    </row>
    <row r="7" spans="1:11">
      <c r="A7" s="4" t="s">
        <v>1571</v>
      </c>
      <c r="I7" s="7" t="n">
        <v>319029</v>
      </c>
      <c r="J7" s="7" t="n">
        <v>224612</v>
      </c>
    </row>
    <row r="8" spans="1:11">
      <c r="A8" s="4" t="s">
        <v>158</v>
      </c>
    </row>
    <row r="9" spans="1:11">
      <c r="A9" s="3" t="s">
        <v>1570</v>
      </c>
    </row>
    <row r="10" spans="1:11">
      <c r="A10" s="4" t="s">
        <v>87</v>
      </c>
      <c r="C10" s="5" t="n">
        <v>25030000</v>
      </c>
      <c r="H10" s="5" t="n">
        <v>25030000</v>
      </c>
      <c r="I10" s="5" t="n">
        <v>65464000</v>
      </c>
      <c r="J10" s="5" t="n">
        <v>25030000</v>
      </c>
      <c r="K10" s="5" t="n">
        <v>25030000</v>
      </c>
    </row>
    <row r="11" spans="1:11">
      <c r="A11" s="4" t="s">
        <v>1572</v>
      </c>
      <c r="J11" s="5" t="n">
        <v>39466000</v>
      </c>
    </row>
    <row r="12" spans="1:11">
      <c r="A12" s="4" t="s">
        <v>1573</v>
      </c>
      <c r="J12" s="5" t="n">
        <v>26400000</v>
      </c>
    </row>
    <row r="13" spans="1:11">
      <c r="A13" s="4" t="s">
        <v>1574</v>
      </c>
      <c r="I13" s="5" t="n">
        <v>-8000000</v>
      </c>
      <c r="J13" s="5" t="n">
        <v>-25432000</v>
      </c>
    </row>
    <row r="14" spans="1:11">
      <c r="A14" s="4" t="s">
        <v>87</v>
      </c>
      <c r="E14" s="5" t="n">
        <v>57464000</v>
      </c>
      <c r="F14" s="5" t="n">
        <v>65464000</v>
      </c>
      <c r="I14" s="5" t="n">
        <v>57464000</v>
      </c>
      <c r="J14" s="5" t="n">
        <v>65464000</v>
      </c>
      <c r="K14" s="5" t="n">
        <v>65464000</v>
      </c>
    </row>
    <row r="15" spans="1:11">
      <c r="A15" s="4" t="s">
        <v>25</v>
      </c>
    </row>
    <row r="16" spans="1:11">
      <c r="A16" s="3" t="s">
        <v>1570</v>
      </c>
    </row>
    <row r="17" spans="1:11">
      <c r="A17" s="4" t="s">
        <v>91</v>
      </c>
      <c r="C17" s="5" t="n">
        <v>166440000</v>
      </c>
      <c r="H17" s="5" t="n">
        <v>166440000</v>
      </c>
      <c r="I17" s="5" t="n">
        <v>542599000</v>
      </c>
      <c r="J17" s="5" t="n">
        <v>166440000</v>
      </c>
      <c r="K17" s="5" t="n">
        <v>166440000</v>
      </c>
    </row>
    <row r="18" spans="1:11">
      <c r="A18" s="4" t="s">
        <v>1572</v>
      </c>
      <c r="J18" s="5" t="n">
        <v>392120000</v>
      </c>
    </row>
    <row r="19" spans="1:11">
      <c r="A19" s="4" t="s">
        <v>1575</v>
      </c>
      <c r="I19" s="5" t="n">
        <v>15000</v>
      </c>
    </row>
    <row r="20" spans="1:11">
      <c r="A20" s="4" t="s">
        <v>1576</v>
      </c>
      <c r="J20" s="5" t="n">
        <v>-2984000</v>
      </c>
    </row>
    <row r="21" spans="1:11">
      <c r="A21" s="4" t="s">
        <v>1577</v>
      </c>
      <c r="I21" s="5" t="n">
        <v>42000</v>
      </c>
      <c r="J21" s="5" t="n">
        <v>28000</v>
      </c>
    </row>
    <row r="22" spans="1:11">
      <c r="A22" s="4" t="s">
        <v>1574</v>
      </c>
      <c r="I22" s="5" t="n">
        <v>-54813000</v>
      </c>
      <c r="J22" s="5" t="n">
        <v>-17296000</v>
      </c>
    </row>
    <row r="23" spans="1:11">
      <c r="A23" s="4" t="s">
        <v>1578</v>
      </c>
      <c r="I23" s="5" t="n">
        <v>3362000</v>
      </c>
      <c r="J23" s="5" t="n">
        <v>8075000</v>
      </c>
    </row>
    <row r="24" spans="1:11">
      <c r="A24" s="4" t="s">
        <v>1579</v>
      </c>
      <c r="I24" s="5" t="n">
        <v>-2950000</v>
      </c>
      <c r="J24" s="5" t="n">
        <v>-427000</v>
      </c>
    </row>
    <row r="25" spans="1:11">
      <c r="A25" s="4" t="s">
        <v>91</v>
      </c>
      <c r="E25" s="5" t="n">
        <v>490319000</v>
      </c>
      <c r="F25" s="5" t="n">
        <v>547844000</v>
      </c>
      <c r="I25" s="5" t="n">
        <v>490319000</v>
      </c>
      <c r="J25" s="5" t="n">
        <v>547844000</v>
      </c>
      <c r="K25" s="5" t="n">
        <v>542599000</v>
      </c>
    </row>
    <row r="26" spans="1:11">
      <c r="A26" s="4" t="s">
        <v>1580</v>
      </c>
      <c r="I26" s="5" t="n">
        <v>54813323</v>
      </c>
    </row>
    <row r="27" spans="1:11">
      <c r="A27" s="4" t="s">
        <v>1581</v>
      </c>
    </row>
    <row r="28" spans="1:11">
      <c r="A28" s="3" t="s">
        <v>1570</v>
      </c>
    </row>
    <row r="29" spans="1:11">
      <c r="A29" s="4" t="s">
        <v>1573</v>
      </c>
      <c r="I29" s="5" t="n">
        <v>2064000</v>
      </c>
      <c r="J29" s="5" t="n">
        <v>1680000</v>
      </c>
    </row>
    <row r="30" spans="1:11">
      <c r="A30" s="4" t="s">
        <v>1582</v>
      </c>
      <c r="I30" s="5" t="n">
        <v>572567</v>
      </c>
    </row>
    <row r="31" spans="1:11">
      <c r="A31" s="4" t="s">
        <v>27</v>
      </c>
    </row>
    <row r="32" spans="1:11">
      <c r="A32" s="3" t="s">
        <v>1570</v>
      </c>
    </row>
    <row r="33" spans="1:11">
      <c r="A33" s="4" t="s">
        <v>91</v>
      </c>
      <c r="C33" s="5" t="n">
        <v>770000</v>
      </c>
      <c r="H33" s="5" t="n">
        <v>770000</v>
      </c>
      <c r="I33" s="5" t="n">
        <v>736000</v>
      </c>
      <c r="J33" s="5" t="n">
        <v>770000</v>
      </c>
      <c r="K33" s="5" t="n">
        <v>770000</v>
      </c>
    </row>
    <row r="34" spans="1:11">
      <c r="A34" s="4" t="s">
        <v>1572</v>
      </c>
      <c r="J34" s="5" t="n">
        <v>0</v>
      </c>
    </row>
    <row r="35" spans="1:11">
      <c r="A35" s="4" t="s">
        <v>1575</v>
      </c>
      <c r="I35" s="5" t="n">
        <v>40000</v>
      </c>
    </row>
    <row r="36" spans="1:11">
      <c r="A36" s="4" t="s">
        <v>1576</v>
      </c>
      <c r="J36" s="5" t="n">
        <v>0</v>
      </c>
    </row>
    <row r="37" spans="1:11">
      <c r="A37" s="4" t="s">
        <v>1583</v>
      </c>
      <c r="I37" s="5" t="n">
        <v>-42000</v>
      </c>
      <c r="J37" s="5" t="n">
        <v>-28000</v>
      </c>
    </row>
    <row r="38" spans="1:11">
      <c r="A38" s="4" t="s">
        <v>1574</v>
      </c>
      <c r="I38" s="4" t="s">
        <v>52</v>
      </c>
      <c r="J38" s="5" t="n">
        <v>0</v>
      </c>
    </row>
    <row r="39" spans="1:11">
      <c r="A39" s="4" t="s">
        <v>1578</v>
      </c>
      <c r="I39" s="5" t="n">
        <v>0</v>
      </c>
      <c r="J39" s="5" t="n">
        <v>0</v>
      </c>
    </row>
    <row r="40" spans="1:11">
      <c r="A40" s="4" t="s">
        <v>1579</v>
      </c>
      <c r="I40" s="5" t="n">
        <v>0</v>
      </c>
      <c r="J40" s="5" t="n">
        <v>0</v>
      </c>
    </row>
    <row r="41" spans="1:11">
      <c r="A41" s="4" t="s">
        <v>91</v>
      </c>
      <c r="E41" s="5" t="n">
        <v>734000</v>
      </c>
      <c r="F41" s="5" t="n">
        <v>742000</v>
      </c>
      <c r="I41" s="5" t="n">
        <v>734000</v>
      </c>
      <c r="J41" s="5" t="n">
        <v>742000</v>
      </c>
      <c r="K41" s="5" t="n">
        <v>736000</v>
      </c>
    </row>
    <row r="42" spans="1:11">
      <c r="A42" s="4" t="s">
        <v>1584</v>
      </c>
    </row>
    <row r="43" spans="1:11">
      <c r="A43" s="3" t="s">
        <v>1570</v>
      </c>
    </row>
    <row r="44" spans="1:11">
      <c r="A44" s="4" t="s">
        <v>1573</v>
      </c>
      <c r="I44" s="5" t="n">
        <v>0</v>
      </c>
      <c r="J44" s="5" t="n">
        <v>0</v>
      </c>
    </row>
    <row r="45" spans="1:11">
      <c r="A45" s="4" t="s">
        <v>1552</v>
      </c>
    </row>
    <row r="46" spans="1:11">
      <c r="A46" s="3" t="s">
        <v>4</v>
      </c>
    </row>
    <row r="47" spans="1:11">
      <c r="A47" s="4" t="s">
        <v>1553</v>
      </c>
      <c r="B47" s="21" t="n">
        <v>0.04444</v>
      </c>
      <c r="C47" s="8" t="n">
        <v>0.03</v>
      </c>
    </row>
    <row r="48" spans="1:11">
      <c r="A48" s="4" t="s">
        <v>1555</v>
      </c>
    </row>
    <row r="49" spans="1:11">
      <c r="A49" s="3" t="s">
        <v>4</v>
      </c>
    </row>
    <row r="50" spans="1:11">
      <c r="A50" s="4" t="s">
        <v>517</v>
      </c>
      <c r="D50" s="5" t="n">
        <v>1</v>
      </c>
    </row>
    <row r="51" spans="1:11">
      <c r="A51" s="4" t="s">
        <v>516</v>
      </c>
    </row>
    <row r="52" spans="1:11">
      <c r="A52" s="3" t="s">
        <v>4</v>
      </c>
    </row>
    <row r="53" spans="1:11">
      <c r="A53" s="4" t="s">
        <v>517</v>
      </c>
      <c r="D53" s="10" t="n">
        <v>1.4663</v>
      </c>
      <c r="H53" s="10" t="n">
        <v>1.4663</v>
      </c>
      <c r="I53" s="10" t="n">
        <v>1.4663</v>
      </c>
    </row>
    <row r="54" spans="1:11">
      <c r="A54" s="4" t="s">
        <v>1554</v>
      </c>
    </row>
    <row r="55" spans="1:11">
      <c r="A55" s="3" t="s">
        <v>4</v>
      </c>
    </row>
    <row r="56" spans="1:11">
      <c r="A56" s="4" t="s">
        <v>517</v>
      </c>
      <c r="D56" s="10" t="n">
        <v>1.46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85</v>
      </c>
      <c r="B1" s="2" t="s">
        <v>1</v>
      </c>
    </row>
    <row r="2" spans="1:5">
      <c r="B2" s="2" t="s">
        <v>2</v>
      </c>
      <c r="C2" s="2" t="s">
        <v>94</v>
      </c>
      <c r="D2" s="2" t="s">
        <v>29</v>
      </c>
      <c r="E2" s="2" t="s">
        <v>515</v>
      </c>
    </row>
    <row r="3" spans="1:5">
      <c r="A3" s="3" t="s">
        <v>4</v>
      </c>
    </row>
    <row r="4" spans="1:5">
      <c r="A4" s="4" t="s">
        <v>87</v>
      </c>
      <c r="B4" s="5" t="n">
        <v>57464</v>
      </c>
      <c r="D4" s="5" t="n">
        <v>65464</v>
      </c>
      <c r="E4" s="5" t="n">
        <v>39466</v>
      </c>
    </row>
    <row r="5" spans="1:5">
      <c r="A5" s="4" t="s">
        <v>1586</v>
      </c>
      <c r="B5" s="7" t="n">
        <v>575</v>
      </c>
      <c r="E5" s="7" t="n">
        <v>1010320</v>
      </c>
    </row>
    <row r="6" spans="1:5">
      <c r="A6" s="4" t="s">
        <v>84</v>
      </c>
      <c r="B6" s="5" t="n">
        <v>1436605</v>
      </c>
      <c r="D6" s="7" t="n">
        <v>1636605</v>
      </c>
    </row>
    <row r="7" spans="1:5">
      <c r="A7" s="4" t="s">
        <v>246</v>
      </c>
      <c r="B7" s="7" t="n">
        <v>0</v>
      </c>
      <c r="C7" s="7" t="n">
        <v>638130</v>
      </c>
    </row>
    <row r="8" spans="1:5">
      <c r="A8" s="4" t="s">
        <v>1587</v>
      </c>
    </row>
    <row r="9" spans="1:5">
      <c r="A9" s="3" t="s">
        <v>4</v>
      </c>
    </row>
    <row r="10" spans="1:5">
      <c r="A10" s="4" t="s">
        <v>1588</v>
      </c>
      <c r="B10" s="4" t="s">
        <v>1589</v>
      </c>
    </row>
    <row r="11" spans="1:5">
      <c r="A11" s="4" t="s">
        <v>87</v>
      </c>
      <c r="B11" s="5" t="n">
        <v>6114</v>
      </c>
      <c r="E11" s="5" t="n">
        <v>13999</v>
      </c>
    </row>
    <row r="12" spans="1:5">
      <c r="A12" s="4" t="s">
        <v>1586</v>
      </c>
      <c r="B12" s="7" t="n">
        <v>61</v>
      </c>
      <c r="E12" s="7" t="n">
        <v>352004</v>
      </c>
    </row>
    <row r="13" spans="1:5">
      <c r="A13" s="4" t="s">
        <v>84</v>
      </c>
      <c r="B13" s="7" t="n">
        <v>152855</v>
      </c>
    </row>
    <row r="14" spans="1:5">
      <c r="A14" s="4" t="s">
        <v>1590</v>
      </c>
    </row>
    <row r="15" spans="1:5">
      <c r="A15" s="3" t="s">
        <v>4</v>
      </c>
    </row>
    <row r="16" spans="1:5">
      <c r="A16" s="4" t="s">
        <v>1588</v>
      </c>
      <c r="B16" s="4" t="s">
        <v>1591</v>
      </c>
    </row>
    <row r="17" spans="1:5">
      <c r="A17" s="4" t="s">
        <v>87</v>
      </c>
      <c r="B17" s="5" t="n">
        <v>10000</v>
      </c>
      <c r="E17" s="5" t="n">
        <v>10000</v>
      </c>
    </row>
    <row r="18" spans="1:5">
      <c r="A18" s="4" t="s">
        <v>1586</v>
      </c>
      <c r="B18" s="7" t="n">
        <v>100</v>
      </c>
      <c r="E18" s="7" t="n">
        <v>259542</v>
      </c>
    </row>
    <row r="19" spans="1:5">
      <c r="A19" s="4" t="s">
        <v>84</v>
      </c>
      <c r="B19" s="7" t="n">
        <v>250000</v>
      </c>
    </row>
    <row r="20" spans="1:5">
      <c r="A20" s="4" t="s">
        <v>1592</v>
      </c>
    </row>
    <row r="21" spans="1:5">
      <c r="A21" s="3" t="s">
        <v>4</v>
      </c>
    </row>
    <row r="22" spans="1:5">
      <c r="A22" s="4" t="s">
        <v>1588</v>
      </c>
      <c r="B22" s="4" t="s">
        <v>1593</v>
      </c>
    </row>
    <row r="23" spans="1:5">
      <c r="A23" s="4" t="s">
        <v>87</v>
      </c>
      <c r="B23" s="5" t="n">
        <v>3450</v>
      </c>
    </row>
    <row r="24" spans="1:5">
      <c r="A24" s="4" t="s">
        <v>1586</v>
      </c>
      <c r="B24" s="7" t="n">
        <v>35</v>
      </c>
    </row>
    <row r="25" spans="1:5">
      <c r="A25" s="4" t="s">
        <v>84</v>
      </c>
      <c r="B25" s="7" t="n">
        <v>86250</v>
      </c>
    </row>
    <row r="26" spans="1:5">
      <c r="A26" s="4" t="s">
        <v>1594</v>
      </c>
    </row>
    <row r="27" spans="1:5">
      <c r="A27" s="3" t="s">
        <v>4</v>
      </c>
    </row>
    <row r="28" spans="1:5">
      <c r="A28" s="4" t="s">
        <v>1588</v>
      </c>
      <c r="B28" s="4" t="s">
        <v>1547</v>
      </c>
    </row>
    <row r="29" spans="1:5">
      <c r="A29" s="4" t="s">
        <v>87</v>
      </c>
      <c r="B29" s="5" t="n">
        <v>11500</v>
      </c>
    </row>
    <row r="30" spans="1:5">
      <c r="A30" s="4" t="s">
        <v>1586</v>
      </c>
      <c r="B30" s="7" t="n">
        <v>115</v>
      </c>
    </row>
    <row r="31" spans="1:5">
      <c r="A31" s="4" t="s">
        <v>84</v>
      </c>
      <c r="B31" s="7" t="n">
        <v>287500</v>
      </c>
    </row>
    <row r="32" spans="1:5">
      <c r="A32" s="4" t="s">
        <v>1543</v>
      </c>
    </row>
    <row r="33" spans="1:5">
      <c r="A33" s="3" t="s">
        <v>4</v>
      </c>
    </row>
    <row r="34" spans="1:5">
      <c r="A34" s="4" t="s">
        <v>1588</v>
      </c>
      <c r="B34" s="4" t="s">
        <v>1545</v>
      </c>
    </row>
    <row r="35" spans="1:5">
      <c r="A35" s="4" t="s">
        <v>87</v>
      </c>
      <c r="B35" s="5" t="n">
        <v>13800</v>
      </c>
    </row>
    <row r="36" spans="1:5">
      <c r="A36" s="4" t="s">
        <v>1586</v>
      </c>
      <c r="B36" s="7" t="n">
        <v>138</v>
      </c>
    </row>
    <row r="37" spans="1:5">
      <c r="A37" s="4" t="s">
        <v>84</v>
      </c>
      <c r="B37" s="7" t="n">
        <v>345000</v>
      </c>
    </row>
    <row r="38" spans="1:5">
      <c r="A38" s="4" t="s">
        <v>1546</v>
      </c>
    </row>
    <row r="39" spans="1:5">
      <c r="A39" s="3" t="s">
        <v>4</v>
      </c>
    </row>
    <row r="40" spans="1:5">
      <c r="A40" s="4" t="s">
        <v>1588</v>
      </c>
      <c r="B40" s="4" t="s">
        <v>1547</v>
      </c>
    </row>
    <row r="41" spans="1:5">
      <c r="A41" s="4" t="s">
        <v>87</v>
      </c>
      <c r="B41" s="5" t="n">
        <v>12600</v>
      </c>
    </row>
    <row r="42" spans="1:5">
      <c r="A42" s="4" t="s">
        <v>1586</v>
      </c>
      <c r="B42" s="7" t="n">
        <v>126</v>
      </c>
    </row>
    <row r="43" spans="1:5">
      <c r="A43" s="4" t="s">
        <v>84</v>
      </c>
      <c r="B43" s="7" t="n">
        <v>315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95</v>
      </c>
      <c r="B1" s="2" t="s">
        <v>1</v>
      </c>
    </row>
    <row r="2" spans="1:4">
      <c r="B2" s="2" t="s">
        <v>2</v>
      </c>
      <c r="C2" s="2" t="s">
        <v>29</v>
      </c>
      <c r="D2" s="2" t="s">
        <v>515</v>
      </c>
    </row>
    <row r="3" spans="1:4">
      <c r="A3" s="3" t="s">
        <v>4</v>
      </c>
    </row>
    <row r="4" spans="1:4">
      <c r="A4" s="4" t="s">
        <v>86</v>
      </c>
      <c r="B4" s="5" t="n">
        <v>57464</v>
      </c>
      <c r="C4" s="5" t="n">
        <v>65464</v>
      </c>
    </row>
    <row r="5" spans="1:4">
      <c r="A5" s="4" t="s">
        <v>87</v>
      </c>
      <c r="B5" s="5" t="n">
        <v>57464</v>
      </c>
      <c r="C5" s="5" t="n">
        <v>65464</v>
      </c>
      <c r="D5" s="5" t="n">
        <v>39466</v>
      </c>
    </row>
    <row r="6" spans="1:4">
      <c r="A6" s="4" t="s">
        <v>1596</v>
      </c>
      <c r="B6" s="7" t="n">
        <v>25</v>
      </c>
    </row>
    <row r="7" spans="1:4">
      <c r="A7" s="4" t="s">
        <v>1597</v>
      </c>
    </row>
    <row r="8" spans="1:4">
      <c r="A8" s="3" t="s">
        <v>4</v>
      </c>
    </row>
    <row r="9" spans="1:4">
      <c r="A9" s="4" t="s">
        <v>87</v>
      </c>
      <c r="D9" s="5" t="n">
        <v>2467</v>
      </c>
    </row>
    <row r="10" spans="1:4">
      <c r="A10" s="4" t="s">
        <v>1543</v>
      </c>
    </row>
    <row r="11" spans="1:4">
      <c r="A11" s="3" t="s">
        <v>4</v>
      </c>
    </row>
    <row r="12" spans="1:4">
      <c r="A12" s="4" t="s">
        <v>87</v>
      </c>
      <c r="B12" s="5" t="n">
        <v>13800</v>
      </c>
    </row>
    <row r="13" spans="1:4">
      <c r="A13" s="4" t="s">
        <v>1544</v>
      </c>
      <c r="B13" s="4" t="s">
        <v>1545</v>
      </c>
    </row>
    <row r="14" spans="1:4">
      <c r="A14" s="4" t="s">
        <v>1546</v>
      </c>
    </row>
    <row r="15" spans="1:4">
      <c r="A15" s="3" t="s">
        <v>4</v>
      </c>
    </row>
    <row r="16" spans="1:4">
      <c r="A16" s="4" t="s">
        <v>87</v>
      </c>
      <c r="B16" s="5" t="n">
        <v>12600</v>
      </c>
    </row>
    <row r="17" spans="1:4">
      <c r="A17" s="4" t="s">
        <v>1544</v>
      </c>
      <c r="B17" s="4" t="s">
        <v>154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8</v>
      </c>
      <c r="B1" s="2" t="s">
        <v>1</v>
      </c>
    </row>
    <row r="2" spans="1:3">
      <c r="B2" s="2" t="s">
        <v>2</v>
      </c>
      <c r="C2" s="2" t="s">
        <v>94</v>
      </c>
    </row>
    <row r="3" spans="1:3">
      <c r="A3" s="3" t="s">
        <v>1599</v>
      </c>
    </row>
    <row r="4" spans="1:3">
      <c r="A4" s="4" t="s">
        <v>1600</v>
      </c>
      <c r="B4" s="7" t="n">
        <v>12349392</v>
      </c>
      <c r="C4" s="7" t="n">
        <v>5616927</v>
      </c>
    </row>
    <row r="5" spans="1:3">
      <c r="A5" s="4" t="s">
        <v>1601</v>
      </c>
      <c r="B5" s="5" t="n">
        <v>-1220</v>
      </c>
    </row>
    <row r="6" spans="1:3">
      <c r="A6" s="4" t="s">
        <v>1602</v>
      </c>
      <c r="B6" s="5" t="n">
        <v>11457514</v>
      </c>
      <c r="C6" s="5" t="n">
        <v>12993043</v>
      </c>
    </row>
    <row r="7" spans="1:3">
      <c r="A7" s="4" t="s">
        <v>1603</v>
      </c>
    </row>
    <row r="8" spans="1:3">
      <c r="A8" s="3" t="s">
        <v>1599</v>
      </c>
    </row>
    <row r="9" spans="1:3">
      <c r="A9" s="4" t="s">
        <v>1600</v>
      </c>
      <c r="B9" s="5" t="n">
        <v>47316</v>
      </c>
      <c r="C9" s="5" t="n">
        <v>-32109</v>
      </c>
    </row>
    <row r="10" spans="1:3">
      <c r="A10" s="4" t="s">
        <v>1601</v>
      </c>
      <c r="B10" s="5" t="n">
        <v>-202</v>
      </c>
    </row>
    <row r="11" spans="1:3">
      <c r="A11" s="4" t="s">
        <v>1604</v>
      </c>
      <c r="B11" s="5" t="n">
        <v>-26998</v>
      </c>
      <c r="C11" s="5" t="n">
        <v>54480</v>
      </c>
    </row>
    <row r="12" spans="1:3">
      <c r="A12" s="4" t="s">
        <v>1605</v>
      </c>
      <c r="B12" s="5" t="n">
        <v>-4980</v>
      </c>
      <c r="C12" s="5" t="n">
        <v>3460</v>
      </c>
    </row>
    <row r="13" spans="1:3">
      <c r="A13" s="4" t="s">
        <v>1606</v>
      </c>
      <c r="B13" s="5" t="n">
        <v>2596</v>
      </c>
    </row>
    <row r="14" spans="1:3">
      <c r="A14" s="4" t="s">
        <v>1602</v>
      </c>
      <c r="B14" s="5" t="n">
        <v>17732</v>
      </c>
      <c r="C14" s="5" t="n">
        <v>25831</v>
      </c>
    </row>
    <row r="15" spans="1:3">
      <c r="A15" s="4" t="s">
        <v>1607</v>
      </c>
    </row>
    <row r="16" spans="1:3">
      <c r="A16" s="3" t="s">
        <v>1599</v>
      </c>
    </row>
    <row r="17" spans="1:3">
      <c r="A17" s="4" t="s">
        <v>1600</v>
      </c>
      <c r="B17" s="5" t="n">
        <v>5616</v>
      </c>
      <c r="C17" s="5" t="n">
        <v>85</v>
      </c>
    </row>
    <row r="18" spans="1:3">
      <c r="A18" s="4" t="s">
        <v>1601</v>
      </c>
      <c r="B18" s="5" t="n">
        <v>-202</v>
      </c>
    </row>
    <row r="19" spans="1:3">
      <c r="A19" s="4" t="s">
        <v>1604</v>
      </c>
      <c r="B19" s="5" t="n">
        <v>-275</v>
      </c>
      <c r="C19" s="5" t="n">
        <v>3711</v>
      </c>
    </row>
    <row r="20" spans="1:3">
      <c r="A20" s="4" t="s">
        <v>1605</v>
      </c>
      <c r="B20" s="4" t="s">
        <v>52</v>
      </c>
      <c r="C20" s="5" t="n">
        <v>-29</v>
      </c>
    </row>
    <row r="21" spans="1:3">
      <c r="A21" s="4" t="s">
        <v>1606</v>
      </c>
      <c r="B21" s="5" t="n">
        <v>0</v>
      </c>
    </row>
    <row r="22" spans="1:3">
      <c r="A22" s="4" t="s">
        <v>1602</v>
      </c>
      <c r="B22" s="5" t="n">
        <v>5139</v>
      </c>
      <c r="C22" s="5" t="n">
        <v>3767</v>
      </c>
    </row>
    <row r="23" spans="1:3">
      <c r="A23" s="4" t="s">
        <v>1608</v>
      </c>
    </row>
    <row r="24" spans="1:3">
      <c r="A24" s="3" t="s">
        <v>1599</v>
      </c>
    </row>
    <row r="25" spans="1:3">
      <c r="A25" s="4" t="s">
        <v>1600</v>
      </c>
      <c r="B25" s="5" t="n">
        <v>14418</v>
      </c>
      <c r="C25" s="5" t="n">
        <v>-112</v>
      </c>
    </row>
    <row r="26" spans="1:3">
      <c r="A26" s="4" t="s">
        <v>1601</v>
      </c>
      <c r="B26" s="4" t="s">
        <v>52</v>
      </c>
    </row>
    <row r="27" spans="1:3">
      <c r="A27" s="4" t="s">
        <v>1604</v>
      </c>
      <c r="B27" s="5" t="n">
        <v>-15386</v>
      </c>
      <c r="C27" s="5" t="n">
        <v>-1065</v>
      </c>
    </row>
    <row r="28" spans="1:3">
      <c r="A28" s="4" t="s">
        <v>1605</v>
      </c>
      <c r="B28" s="5" t="n">
        <v>-4806</v>
      </c>
      <c r="C28" s="5" t="n">
        <v>-106</v>
      </c>
    </row>
    <row r="29" spans="1:3">
      <c r="A29" s="4" t="s">
        <v>1606</v>
      </c>
      <c r="B29" s="5" t="n">
        <v>2596</v>
      </c>
    </row>
    <row r="30" spans="1:3">
      <c r="A30" s="4" t="s">
        <v>1602</v>
      </c>
      <c r="B30" s="5" t="n">
        <v>-3178</v>
      </c>
      <c r="C30" s="5" t="n">
        <v>-1283</v>
      </c>
    </row>
    <row r="31" spans="1:3">
      <c r="A31" s="4" t="s">
        <v>1609</v>
      </c>
    </row>
    <row r="32" spans="1:3">
      <c r="A32" s="3" t="s">
        <v>1599</v>
      </c>
    </row>
    <row r="33" spans="1:3">
      <c r="A33" s="4" t="s">
        <v>1600</v>
      </c>
      <c r="B33" s="5" t="n">
        <v>0</v>
      </c>
      <c r="C33" s="5" t="n">
        <v>-41</v>
      </c>
    </row>
    <row r="34" spans="1:3">
      <c r="A34" s="4" t="s">
        <v>1601</v>
      </c>
      <c r="B34" s="4" t="s">
        <v>52</v>
      </c>
    </row>
    <row r="35" spans="1:3">
      <c r="A35" s="4" t="s">
        <v>1604</v>
      </c>
      <c r="B35" s="4" t="s">
        <v>52</v>
      </c>
      <c r="C35" s="5" t="n">
        <v>41</v>
      </c>
    </row>
    <row r="36" spans="1:3">
      <c r="A36" s="4" t="s">
        <v>1605</v>
      </c>
      <c r="B36" s="4" t="s">
        <v>52</v>
      </c>
      <c r="C36" s="5" t="n">
        <v>0</v>
      </c>
    </row>
    <row r="37" spans="1:3">
      <c r="A37" s="4" t="s">
        <v>1606</v>
      </c>
      <c r="B37" s="5" t="n">
        <v>0</v>
      </c>
    </row>
    <row r="38" spans="1:3">
      <c r="A38" s="4" t="s">
        <v>1602</v>
      </c>
      <c r="B38" s="5" t="n">
        <v>0</v>
      </c>
      <c r="C38" s="5" t="n">
        <v>0</v>
      </c>
    </row>
    <row r="39" spans="1:3">
      <c r="A39" s="4" t="s">
        <v>1610</v>
      </c>
    </row>
    <row r="40" spans="1:3">
      <c r="A40" s="3" t="s">
        <v>1599</v>
      </c>
    </row>
    <row r="41" spans="1:3">
      <c r="A41" s="4" t="s">
        <v>1600</v>
      </c>
      <c r="B41" s="5" t="n">
        <v>45931</v>
      </c>
      <c r="C41" s="5" t="n">
        <v>-76426</v>
      </c>
    </row>
    <row r="42" spans="1:3">
      <c r="A42" s="4" t="s">
        <v>1601</v>
      </c>
      <c r="B42" s="4" t="s">
        <v>52</v>
      </c>
    </row>
    <row r="43" spans="1:3">
      <c r="A43" s="4" t="s">
        <v>1604</v>
      </c>
      <c r="B43" s="5" t="n">
        <v>-30415</v>
      </c>
      <c r="C43" s="5" t="n">
        <v>116545</v>
      </c>
    </row>
    <row r="44" spans="1:3">
      <c r="A44" s="4" t="s">
        <v>1605</v>
      </c>
      <c r="B44" s="5" t="n">
        <v>8715</v>
      </c>
      <c r="C44" s="5" t="n">
        <v>-2232</v>
      </c>
    </row>
    <row r="45" spans="1:3">
      <c r="A45" s="4" t="s">
        <v>1606</v>
      </c>
      <c r="B45" s="5" t="n">
        <v>0</v>
      </c>
    </row>
    <row r="46" spans="1:3">
      <c r="A46" s="4" t="s">
        <v>1602</v>
      </c>
      <c r="B46" s="5" t="n">
        <v>24231</v>
      </c>
      <c r="C46" s="5" t="n">
        <v>37887</v>
      </c>
    </row>
    <row r="47" spans="1:3">
      <c r="A47" s="4" t="s">
        <v>1611</v>
      </c>
    </row>
    <row r="48" spans="1:3">
      <c r="A48" s="3" t="s">
        <v>1599</v>
      </c>
    </row>
    <row r="49" spans="1:3">
      <c r="A49" s="4" t="s">
        <v>1600</v>
      </c>
      <c r="B49" s="5" t="n">
        <v>-18649</v>
      </c>
      <c r="C49" s="5" t="n">
        <v>44385</v>
      </c>
    </row>
    <row r="50" spans="1:3">
      <c r="A50" s="4" t="s">
        <v>1601</v>
      </c>
      <c r="B50" s="4" t="s">
        <v>52</v>
      </c>
    </row>
    <row r="51" spans="1:3">
      <c r="A51" s="4" t="s">
        <v>1604</v>
      </c>
      <c r="B51" s="5" t="n">
        <v>19078</v>
      </c>
      <c r="C51" s="5" t="n">
        <v>-64752</v>
      </c>
    </row>
    <row r="52" spans="1:3">
      <c r="A52" s="4" t="s">
        <v>1605</v>
      </c>
      <c r="B52" s="5" t="n">
        <v>-8889</v>
      </c>
      <c r="C52" s="5" t="n">
        <v>5827</v>
      </c>
    </row>
    <row r="53" spans="1:3">
      <c r="A53" s="4" t="s">
        <v>1606</v>
      </c>
      <c r="B53" s="5" t="n">
        <v>0</v>
      </c>
    </row>
    <row r="54" spans="1:3">
      <c r="A54" s="4" t="s">
        <v>1602</v>
      </c>
      <c r="B54" s="5" t="n">
        <v>-8460</v>
      </c>
      <c r="C54" s="5" t="n">
        <v>-14540</v>
      </c>
    </row>
    <row r="55" spans="1:3">
      <c r="A55" s="4" t="s">
        <v>1612</v>
      </c>
    </row>
    <row r="56" spans="1:3">
      <c r="A56" s="3" t="s">
        <v>1599</v>
      </c>
    </row>
    <row r="57" spans="1:3">
      <c r="A57" s="4" t="s">
        <v>1600</v>
      </c>
      <c r="B57" s="5" t="n">
        <v>42075</v>
      </c>
      <c r="C57" s="5" t="n">
        <v>-45942</v>
      </c>
    </row>
    <row r="58" spans="1:3">
      <c r="A58" s="4" t="s">
        <v>1604</v>
      </c>
      <c r="B58" s="5" t="n">
        <v>-16113</v>
      </c>
      <c r="C58" s="5" t="n">
        <v>78464</v>
      </c>
    </row>
    <row r="59" spans="1:3">
      <c r="A59" s="4" t="s">
        <v>1605</v>
      </c>
      <c r="B59" s="5" t="n">
        <v>1489</v>
      </c>
      <c r="C59" s="5" t="n">
        <v>-402</v>
      </c>
    </row>
    <row r="60" spans="1:3">
      <c r="A60" s="4" t="s">
        <v>1602</v>
      </c>
      <c r="B60" s="5" t="n">
        <v>27451</v>
      </c>
      <c r="C60" s="5" t="n">
        <v>32120</v>
      </c>
    </row>
    <row r="61" spans="1:3">
      <c r="A61" s="4" t="s">
        <v>1608</v>
      </c>
    </row>
    <row r="62" spans="1:3">
      <c r="A62" s="3" t="s">
        <v>1599</v>
      </c>
    </row>
    <row r="63" spans="1:3">
      <c r="A63" s="4" t="s">
        <v>1600</v>
      </c>
      <c r="B63" s="5" t="n">
        <v>0</v>
      </c>
      <c r="C63" s="5" t="n">
        <v>-527</v>
      </c>
    </row>
    <row r="64" spans="1:3">
      <c r="A64" s="4" t="s">
        <v>1604</v>
      </c>
      <c r="B64" s="5" t="n">
        <v>0</v>
      </c>
      <c r="C64" s="5" t="n">
        <v>981</v>
      </c>
    </row>
    <row r="65" spans="1:3">
      <c r="A65" s="4" t="s">
        <v>1605</v>
      </c>
      <c r="B65" s="5" t="n">
        <v>0</v>
      </c>
      <c r="C65" s="5" t="n">
        <v>-454</v>
      </c>
    </row>
    <row r="66" spans="1:3">
      <c r="A66" s="4" t="s">
        <v>1602</v>
      </c>
      <c r="B66" s="5" t="n">
        <v>0</v>
      </c>
      <c r="C66" s="5" t="n">
        <v>0</v>
      </c>
    </row>
    <row r="67" spans="1:3">
      <c r="A67" s="4" t="s">
        <v>1610</v>
      </c>
    </row>
    <row r="68" spans="1:3">
      <c r="A68" s="3" t="s">
        <v>1599</v>
      </c>
    </row>
    <row r="69" spans="1:3">
      <c r="A69" s="4" t="s">
        <v>1600</v>
      </c>
      <c r="B69" s="5" t="n">
        <v>38948</v>
      </c>
      <c r="C69" s="5" t="n">
        <v>-57213</v>
      </c>
    </row>
    <row r="70" spans="1:3">
      <c r="A70" s="4" t="s">
        <v>1604</v>
      </c>
      <c r="B70" s="5" t="n">
        <v>-21285</v>
      </c>
      <c r="C70" s="5" t="n">
        <v>86501</v>
      </c>
    </row>
    <row r="71" spans="1:3">
      <c r="A71" s="4" t="s">
        <v>1605</v>
      </c>
      <c r="B71" s="5" t="n">
        <v>2615</v>
      </c>
      <c r="C71" s="5" t="n">
        <v>-1678</v>
      </c>
    </row>
    <row r="72" spans="1:3">
      <c r="A72" s="4" t="s">
        <v>1602</v>
      </c>
      <c r="B72" s="5" t="n">
        <v>20278</v>
      </c>
      <c r="C72" s="5" t="n">
        <v>27610</v>
      </c>
    </row>
    <row r="73" spans="1:3">
      <c r="A73" s="4" t="s">
        <v>1611</v>
      </c>
    </row>
    <row r="74" spans="1:3">
      <c r="A74" s="3" t="s">
        <v>1599</v>
      </c>
    </row>
    <row r="75" spans="1:3">
      <c r="A75" s="4" t="s">
        <v>1600</v>
      </c>
      <c r="B75" s="5" t="n">
        <v>3127</v>
      </c>
      <c r="C75" s="5" t="n">
        <v>11798</v>
      </c>
    </row>
    <row r="76" spans="1:3">
      <c r="A76" s="4" t="s">
        <v>1604</v>
      </c>
      <c r="B76" s="5" t="n">
        <v>5172</v>
      </c>
      <c r="C76" s="5" t="n">
        <v>-9018</v>
      </c>
    </row>
    <row r="77" spans="1:3">
      <c r="A77" s="4" t="s">
        <v>1605</v>
      </c>
      <c r="B77" s="5" t="n">
        <v>-1126</v>
      </c>
      <c r="C77" s="5" t="n">
        <v>1730</v>
      </c>
    </row>
    <row r="78" spans="1:3">
      <c r="A78" s="4" t="s">
        <v>1602</v>
      </c>
      <c r="B78" s="7" t="n">
        <v>7173</v>
      </c>
      <c r="C78" s="7" t="n">
        <v>451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3</v>
      </c>
      <c r="B1" s="2" t="s">
        <v>93</v>
      </c>
      <c r="D1" s="2" t="s">
        <v>1</v>
      </c>
    </row>
    <row r="2" spans="1:5">
      <c r="B2" s="2" t="s">
        <v>2</v>
      </c>
      <c r="C2" s="2" t="s">
        <v>94</v>
      </c>
      <c r="D2" s="2" t="s">
        <v>2</v>
      </c>
      <c r="E2" s="2" t="s">
        <v>94</v>
      </c>
    </row>
    <row r="3" spans="1:5">
      <c r="A3" s="3" t="s">
        <v>1614</v>
      </c>
    </row>
    <row r="4" spans="1:5">
      <c r="A4" s="4" t="s">
        <v>111</v>
      </c>
      <c r="B4" s="7" t="n">
        <v>29677</v>
      </c>
      <c r="C4" s="7" t="n">
        <v>-8822</v>
      </c>
      <c r="D4" s="7" t="n">
        <v>133731</v>
      </c>
      <c r="E4" s="7" t="n">
        <v>-7291</v>
      </c>
    </row>
    <row r="5" spans="1:5">
      <c r="A5" s="4" t="s">
        <v>112</v>
      </c>
      <c r="B5" s="5" t="n">
        <v>13798</v>
      </c>
      <c r="C5" s="5" t="n">
        <v>17447</v>
      </c>
      <c r="D5" s="5" t="n">
        <v>47938</v>
      </c>
      <c r="E5" s="5" t="n">
        <v>253833</v>
      </c>
    </row>
    <row r="6" spans="1:5">
      <c r="A6" s="4" t="s">
        <v>1615</v>
      </c>
    </row>
    <row r="7" spans="1:5">
      <c r="A7" s="3" t="s">
        <v>1614</v>
      </c>
    </row>
    <row r="8" spans="1:5">
      <c r="A8" s="4" t="s">
        <v>111</v>
      </c>
      <c r="B8" s="5" t="n">
        <v>0</v>
      </c>
      <c r="C8" s="5" t="n">
        <v>0</v>
      </c>
      <c r="D8" s="5" t="n">
        <v>10100</v>
      </c>
      <c r="E8" s="5" t="n">
        <v>106</v>
      </c>
    </row>
    <row r="9" spans="1:5">
      <c r="A9" s="4" t="s">
        <v>1616</v>
      </c>
    </row>
    <row r="10" spans="1:5">
      <c r="A10" s="3" t="s">
        <v>1614</v>
      </c>
    </row>
    <row r="11" spans="1:5">
      <c r="A11" s="4" t="s">
        <v>111</v>
      </c>
      <c r="B11" s="5" t="n">
        <v>0</v>
      </c>
      <c r="C11" s="5" t="n">
        <v>0</v>
      </c>
      <c r="D11" s="5" t="n">
        <v>-5294</v>
      </c>
      <c r="E11" s="5" t="n">
        <v>0</v>
      </c>
    </row>
    <row r="12" spans="1:5">
      <c r="A12" s="4" t="s">
        <v>1617</v>
      </c>
    </row>
    <row r="13" spans="1:5">
      <c r="A13" s="3" t="s">
        <v>1614</v>
      </c>
    </row>
    <row r="14" spans="1:5">
      <c r="A14" s="4" t="s">
        <v>111</v>
      </c>
      <c r="B14" s="5" t="n">
        <v>-4557</v>
      </c>
      <c r="C14" s="5" t="n">
        <v>3166</v>
      </c>
      <c r="D14" s="5" t="n">
        <v>-8715</v>
      </c>
      <c r="E14" s="5" t="n">
        <v>2232</v>
      </c>
    </row>
    <row r="15" spans="1:5">
      <c r="A15" s="4" t="s">
        <v>1618</v>
      </c>
    </row>
    <row r="16" spans="1:5">
      <c r="A16" s="3" t="s">
        <v>1614</v>
      </c>
    </row>
    <row r="17" spans="1:5">
      <c r="A17" s="4" t="s">
        <v>111</v>
      </c>
      <c r="B17" s="5" t="n">
        <v>271</v>
      </c>
      <c r="C17" s="5" t="n">
        <v>-1365</v>
      </c>
      <c r="D17" s="5" t="n">
        <v>855</v>
      </c>
      <c r="E17" s="5" t="n">
        <v>-2109</v>
      </c>
    </row>
    <row r="18" spans="1:5">
      <c r="A18" s="4" t="s">
        <v>1619</v>
      </c>
    </row>
    <row r="19" spans="1:5">
      <c r="A19" s="3" t="s">
        <v>1614</v>
      </c>
    </row>
    <row r="20" spans="1:5">
      <c r="A20" s="4" t="s">
        <v>111</v>
      </c>
      <c r="B20" s="5" t="n">
        <v>5831</v>
      </c>
      <c r="C20" s="5" t="n">
        <v>-4678</v>
      </c>
      <c r="D20" s="5" t="n">
        <v>8034</v>
      </c>
      <c r="E20" s="5" t="n">
        <v>-3718</v>
      </c>
    </row>
    <row r="21" spans="1:5">
      <c r="A21" s="4" t="s">
        <v>1620</v>
      </c>
    </row>
    <row r="22" spans="1:5">
      <c r="A22" s="3" t="s">
        <v>1614</v>
      </c>
    </row>
    <row r="23" spans="1:5">
      <c r="A23" s="4" t="s">
        <v>111</v>
      </c>
      <c r="B23" s="5" t="n">
        <v>0</v>
      </c>
      <c r="C23" s="5" t="n">
        <v>0</v>
      </c>
      <c r="D23" s="5" t="n">
        <v>-2596</v>
      </c>
      <c r="E23" s="5" t="n">
        <v>0</v>
      </c>
    </row>
    <row r="24" spans="1:5">
      <c r="A24" s="4" t="s">
        <v>1621</v>
      </c>
    </row>
    <row r="25" spans="1:5">
      <c r="A25" s="3" t="s">
        <v>1614</v>
      </c>
    </row>
    <row r="26" spans="1:5">
      <c r="A26" s="4" t="s">
        <v>112</v>
      </c>
      <c r="B26" s="7" t="n">
        <v>0</v>
      </c>
      <c r="C26" s="7" t="n">
        <v>49</v>
      </c>
      <c r="D26" s="7" t="n">
        <v>0</v>
      </c>
      <c r="E26" s="7" t="n">
        <v>29</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22</v>
      </c>
      <c r="B1" s="2" t="s">
        <v>1623</v>
      </c>
      <c r="C1" s="2" t="s">
        <v>2</v>
      </c>
      <c r="D1" s="2" t="s">
        <v>94</v>
      </c>
      <c r="E1" s="2" t="s">
        <v>2</v>
      </c>
      <c r="F1" s="2" t="s">
        <v>94</v>
      </c>
    </row>
    <row r="2" spans="1:6">
      <c r="A2" s="3" t="s">
        <v>1624</v>
      </c>
    </row>
    <row r="3" spans="1:6">
      <c r="A3" s="4" t="s">
        <v>1600</v>
      </c>
      <c r="E3" s="7" t="n">
        <v>34144</v>
      </c>
      <c r="F3" s="7" t="n">
        <v>0</v>
      </c>
    </row>
    <row r="4" spans="1:6">
      <c r="A4" s="4" t="s">
        <v>1625</v>
      </c>
      <c r="F4" s="5" t="n">
        <v>513847</v>
      </c>
    </row>
    <row r="5" spans="1:6">
      <c r="A5" s="4" t="s">
        <v>1626</v>
      </c>
      <c r="E5" s="5" t="n">
        <v>-355490</v>
      </c>
      <c r="F5" s="5" t="n">
        <v>-628143</v>
      </c>
    </row>
    <row r="6" spans="1:6">
      <c r="A6" s="4" t="s">
        <v>1627</v>
      </c>
      <c r="C6" s="7" t="n">
        <v>865</v>
      </c>
      <c r="D6" s="7" t="n">
        <v>1678</v>
      </c>
      <c r="E6" s="5" t="n">
        <v>2042</v>
      </c>
      <c r="F6" s="5" t="n">
        <v>3015</v>
      </c>
    </row>
    <row r="7" spans="1:6">
      <c r="A7" s="4" t="s">
        <v>1602</v>
      </c>
      <c r="C7" s="7" t="n">
        <v>34389</v>
      </c>
      <c r="D7" s="7" t="n">
        <v>108990</v>
      </c>
      <c r="E7" s="5" t="n">
        <v>34389</v>
      </c>
      <c r="F7" s="5" t="n">
        <v>108990</v>
      </c>
    </row>
    <row r="8" spans="1:6">
      <c r="A8" s="4" t="s">
        <v>53</v>
      </c>
    </row>
    <row r="9" spans="1:6">
      <c r="A9" s="3" t="s">
        <v>1624</v>
      </c>
    </row>
    <row r="10" spans="1:6">
      <c r="A10" s="4" t="s">
        <v>1628</v>
      </c>
      <c r="E10" s="5" t="n">
        <v>305</v>
      </c>
      <c r="F10" s="5" t="n">
        <v>4200</v>
      </c>
    </row>
    <row r="11" spans="1:6">
      <c r="A11" s="4" t="s">
        <v>1626</v>
      </c>
      <c r="E11" s="5" t="n">
        <v>-2102</v>
      </c>
      <c r="F11" s="5" t="n">
        <v>-1731</v>
      </c>
    </row>
    <row r="12" spans="1:6">
      <c r="A12" s="4" t="s">
        <v>1627</v>
      </c>
      <c r="E12" s="5" t="n">
        <v>2042</v>
      </c>
      <c r="F12" s="5" t="n">
        <v>3015</v>
      </c>
    </row>
    <row r="13" spans="1:6">
      <c r="A13" s="4" t="s">
        <v>1629</v>
      </c>
      <c r="E13" s="5" t="n">
        <v>0</v>
      </c>
      <c r="F13" s="5" t="n">
        <v>-100</v>
      </c>
    </row>
    <row r="14" spans="1:6">
      <c r="A14" s="4" t="s">
        <v>1630</v>
      </c>
    </row>
    <row r="15" spans="1:6">
      <c r="A15" s="3" t="s">
        <v>1624</v>
      </c>
    </row>
    <row r="16" spans="1:6">
      <c r="A16" s="4" t="s">
        <v>1625</v>
      </c>
      <c r="E16" s="5" t="n">
        <v>0</v>
      </c>
      <c r="F16" s="5" t="n">
        <v>78843</v>
      </c>
    </row>
    <row r="17" spans="1:6">
      <c r="A17" s="4" t="s">
        <v>1631</v>
      </c>
    </row>
    <row r="18" spans="1:6">
      <c r="A18" s="3" t="s">
        <v>1624</v>
      </c>
    </row>
    <row r="19" spans="1:6">
      <c r="A19" s="4" t="s">
        <v>1625</v>
      </c>
      <c r="E19" s="7" t="n">
        <v>0</v>
      </c>
      <c r="F19" s="7" t="n">
        <v>24763</v>
      </c>
    </row>
    <row r="20" spans="1:6">
      <c r="A20" s="4" t="s">
        <v>1004</v>
      </c>
    </row>
    <row r="21" spans="1:6">
      <c r="A21" s="3" t="s">
        <v>1632</v>
      </c>
    </row>
    <row r="22" spans="1:6">
      <c r="A22" s="4" t="s">
        <v>1633</v>
      </c>
      <c r="B22" s="7" t="n">
        <v>2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1634</v>
      </c>
      <c r="B1" s="2" t="s">
        <v>1635</v>
      </c>
      <c r="C1" s="2" t="s">
        <v>1</v>
      </c>
      <c r="E1" s="2" t="s">
        <v>798</v>
      </c>
    </row>
    <row r="2" spans="1:5">
      <c r="B2" s="2" t="s">
        <v>867</v>
      </c>
      <c r="C2" s="2" t="s">
        <v>612</v>
      </c>
      <c r="D2" s="2" t="s">
        <v>706</v>
      </c>
      <c r="E2" s="2" t="s">
        <v>615</v>
      </c>
    </row>
    <row r="3" spans="1:5">
      <c r="A3" s="3" t="s">
        <v>1632</v>
      </c>
    </row>
    <row r="4" spans="1:5">
      <c r="A4" s="4" t="s">
        <v>1636</v>
      </c>
      <c r="C4" s="7" t="n">
        <v>330980</v>
      </c>
      <c r="D4" s="7" t="n">
        <v>4000</v>
      </c>
    </row>
    <row r="5" spans="1:5">
      <c r="A5" s="4" t="s">
        <v>1637</v>
      </c>
      <c r="C5" s="7" t="n">
        <v>4830</v>
      </c>
    </row>
    <row r="6" spans="1:5">
      <c r="A6" s="4" t="s">
        <v>520</v>
      </c>
      <c r="C6" s="5" t="n">
        <v>1</v>
      </c>
    </row>
    <row r="7" spans="1:5">
      <c r="A7" s="4" t="s">
        <v>25</v>
      </c>
    </row>
    <row r="8" spans="1:5">
      <c r="A8" s="3" t="s">
        <v>1632</v>
      </c>
    </row>
    <row r="9" spans="1:5">
      <c r="A9" s="4" t="s">
        <v>1637</v>
      </c>
      <c r="D9" s="5" t="n">
        <v>5085</v>
      </c>
    </row>
    <row r="10" spans="1:5">
      <c r="A10" s="4" t="s">
        <v>1638</v>
      </c>
      <c r="C10" s="5" t="n">
        <v>2063830</v>
      </c>
      <c r="E10" s="5" t="n">
        <v>1684170</v>
      </c>
    </row>
    <row r="11" spans="1:5">
      <c r="A11" s="4" t="s">
        <v>1639</v>
      </c>
    </row>
    <row r="12" spans="1:5">
      <c r="A12" s="3" t="s">
        <v>1632</v>
      </c>
    </row>
    <row r="13" spans="1:5">
      <c r="A13" s="4" t="s">
        <v>520</v>
      </c>
      <c r="C13" s="5" t="n">
        <v>1</v>
      </c>
      <c r="E13" s="5" t="n">
        <v>1</v>
      </c>
    </row>
    <row r="14" spans="1:5">
      <c r="A14" s="4" t="s">
        <v>1640</v>
      </c>
      <c r="C14" s="5" t="n">
        <v>2859795</v>
      </c>
      <c r="E14" s="5" t="n">
        <v>2076214</v>
      </c>
    </row>
    <row r="15" spans="1:5">
      <c r="A15" s="4" t="s">
        <v>1641</v>
      </c>
      <c r="C15" s="5" t="n">
        <v>795965</v>
      </c>
    </row>
    <row r="16" spans="1:5">
      <c r="A16" s="4" t="s">
        <v>1642</v>
      </c>
      <c r="C16" s="7" t="n">
        <v>4800</v>
      </c>
      <c r="E16" s="7" t="n">
        <v>5100</v>
      </c>
    </row>
    <row r="17" spans="1:5">
      <c r="A17" s="4" t="s">
        <v>166</v>
      </c>
    </row>
    <row r="18" spans="1:5">
      <c r="A18" s="3" t="s">
        <v>1632</v>
      </c>
    </row>
    <row r="19" spans="1:5">
      <c r="A19" s="4" t="s">
        <v>1637</v>
      </c>
      <c r="C19" s="5" t="n">
        <v>28800</v>
      </c>
    </row>
    <row r="20" spans="1:5">
      <c r="A20" s="4" t="s">
        <v>1643</v>
      </c>
    </row>
    <row r="21" spans="1:5">
      <c r="A21" s="3" t="s">
        <v>1632</v>
      </c>
    </row>
    <row r="22" spans="1:5">
      <c r="A22" s="4" t="s">
        <v>1637</v>
      </c>
      <c r="C22" s="7" t="n">
        <v>-28884</v>
      </c>
      <c r="D22" s="7" t="n">
        <v>-22771</v>
      </c>
    </row>
    <row r="23" spans="1:5">
      <c r="A23" s="4" t="s">
        <v>1644</v>
      </c>
    </row>
    <row r="24" spans="1:5">
      <c r="A24" s="3" t="s">
        <v>1632</v>
      </c>
    </row>
    <row r="25" spans="1:5">
      <c r="A25" s="4" t="s">
        <v>1645</v>
      </c>
      <c r="B25" s="4" t="s">
        <v>1646</v>
      </c>
    </row>
    <row r="26" spans="1:5">
      <c r="A26" s="4" t="s">
        <v>1647</v>
      </c>
      <c r="B26" s="7" t="n">
        <v>9200</v>
      </c>
    </row>
    <row r="27" spans="1:5">
      <c r="A27" s="4" t="s">
        <v>1648</v>
      </c>
    </row>
    <row r="28" spans="1:5">
      <c r="A28" s="3" t="s">
        <v>1632</v>
      </c>
    </row>
    <row r="29" spans="1:5">
      <c r="A29" s="4" t="s">
        <v>1636</v>
      </c>
      <c r="B29" s="7" t="n">
        <v>41200</v>
      </c>
    </row>
    <row r="30" spans="1:5">
      <c r="A30" s="4" t="s">
        <v>1649</v>
      </c>
    </row>
    <row r="31" spans="1:5">
      <c r="A31" s="3" t="s">
        <v>1632</v>
      </c>
    </row>
    <row r="32" spans="1:5">
      <c r="A32" s="4" t="s">
        <v>1640</v>
      </c>
      <c r="C32" s="5" t="n">
        <v>1000000</v>
      </c>
    </row>
    <row r="33" spans="1:5">
      <c r="A33" s="4" t="s">
        <v>1650</v>
      </c>
      <c r="C33" s="5" t="n">
        <v>1900000</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651</v>
      </c>
      <c r="B1" s="2" t="s">
        <v>1635</v>
      </c>
      <c r="C1" s="2" t="s">
        <v>93</v>
      </c>
      <c r="E1" s="2" t="s">
        <v>1</v>
      </c>
    </row>
    <row r="2" spans="1:7">
      <c r="B2" s="2" t="s">
        <v>199</v>
      </c>
      <c r="C2" s="2" t="s">
        <v>2</v>
      </c>
      <c r="D2" s="2" t="s">
        <v>94</v>
      </c>
      <c r="E2" s="2" t="s">
        <v>2</v>
      </c>
      <c r="F2" s="2" t="s">
        <v>94</v>
      </c>
      <c r="G2" s="2" t="s">
        <v>515</v>
      </c>
    </row>
    <row r="3" spans="1:7">
      <c r="A3" s="3" t="s">
        <v>98</v>
      </c>
    </row>
    <row r="4" spans="1:7">
      <c r="A4" s="4" t="s">
        <v>1652</v>
      </c>
      <c r="C4" s="7" t="n">
        <v>0</v>
      </c>
      <c r="D4" s="7" t="n">
        <v>1481</v>
      </c>
      <c r="E4" s="7" t="n">
        <v>-102</v>
      </c>
      <c r="F4" s="7" t="n">
        <v>14041</v>
      </c>
    </row>
    <row r="5" spans="1:7">
      <c r="A5" s="4" t="s">
        <v>1653</v>
      </c>
    </row>
    <row r="6" spans="1:7">
      <c r="A6" s="3" t="s">
        <v>1654</v>
      </c>
    </row>
    <row r="7" spans="1:7">
      <c r="A7" s="4" t="s">
        <v>134</v>
      </c>
      <c r="D7" s="5" t="n">
        <v>6446</v>
      </c>
      <c r="E7" s="5" t="n">
        <v>1186</v>
      </c>
      <c r="F7" s="5" t="n">
        <v>40303</v>
      </c>
    </row>
    <row r="8" spans="1:7">
      <c r="A8" s="4" t="s">
        <v>141</v>
      </c>
      <c r="D8" s="5" t="n">
        <v>95</v>
      </c>
      <c r="E8" s="5" t="n">
        <v>0</v>
      </c>
      <c r="F8" s="5" t="n">
        <v>2352</v>
      </c>
    </row>
    <row r="9" spans="1:7">
      <c r="A9" s="3" t="s">
        <v>98</v>
      </c>
    </row>
    <row r="10" spans="1:7">
      <c r="A10" s="4" t="s">
        <v>1655</v>
      </c>
      <c r="D10" s="5" t="n">
        <v>5056</v>
      </c>
      <c r="E10" s="5" t="n">
        <v>1159</v>
      </c>
      <c r="F10" s="5" t="n">
        <v>17451</v>
      </c>
    </row>
    <row r="11" spans="1:7">
      <c r="A11" s="4" t="s">
        <v>100</v>
      </c>
      <c r="D11" s="5" t="n">
        <v>0</v>
      </c>
      <c r="E11" s="5" t="n">
        <v>0</v>
      </c>
      <c r="F11" s="5" t="n">
        <v>9028</v>
      </c>
    </row>
    <row r="12" spans="1:7">
      <c r="A12" s="4" t="s">
        <v>1656</v>
      </c>
      <c r="D12" s="5" t="n">
        <v>0</v>
      </c>
      <c r="E12" s="5" t="n">
        <v>0</v>
      </c>
      <c r="F12" s="5" t="n">
        <v>2108</v>
      </c>
    </row>
    <row r="13" spans="1:7">
      <c r="A13" s="4" t="s">
        <v>1657</v>
      </c>
      <c r="D13" s="5" t="n">
        <v>4</v>
      </c>
      <c r="E13" s="5" t="n">
        <v>129</v>
      </c>
      <c r="F13" s="5" t="n">
        <v>27</v>
      </c>
    </row>
    <row r="14" spans="1:7">
      <c r="A14" s="4" t="s">
        <v>1658</v>
      </c>
      <c r="D14" s="5" t="n">
        <v>1481</v>
      </c>
      <c r="E14" s="5" t="n">
        <v>-102</v>
      </c>
      <c r="F14" s="5" t="n">
        <v>14041</v>
      </c>
    </row>
    <row r="15" spans="1:7">
      <c r="A15" s="4" t="s">
        <v>1659</v>
      </c>
      <c r="D15" s="5" t="n">
        <v>0</v>
      </c>
      <c r="E15" s="5" t="n">
        <v>0</v>
      </c>
      <c r="F15" s="5" t="n">
        <v>0</v>
      </c>
    </row>
    <row r="16" spans="1:7">
      <c r="A16" s="4" t="s">
        <v>1652</v>
      </c>
      <c r="D16" s="5" t="n">
        <v>1481</v>
      </c>
      <c r="E16" s="5" t="n">
        <v>-102</v>
      </c>
      <c r="F16" s="5" t="n">
        <v>14041</v>
      </c>
    </row>
    <row r="17" spans="1:7">
      <c r="A17" s="4" t="s">
        <v>1660</v>
      </c>
      <c r="D17" s="5" t="n">
        <v>787</v>
      </c>
      <c r="E17" s="5" t="n">
        <v>-53</v>
      </c>
      <c r="F17" s="5" t="n">
        <v>13347</v>
      </c>
    </row>
    <row r="18" spans="1:7">
      <c r="A18" s="4" t="s">
        <v>1661</v>
      </c>
    </row>
    <row r="19" spans="1:7">
      <c r="A19" s="3" t="s">
        <v>707</v>
      </c>
    </row>
    <row r="20" spans="1:7">
      <c r="A20" s="4" t="s">
        <v>1662</v>
      </c>
      <c r="G20" s="7" t="n">
        <v>2000000</v>
      </c>
    </row>
    <row r="21" spans="1:7">
      <c r="A21" s="4" t="s">
        <v>1663</v>
      </c>
      <c r="G21" s="7" t="n">
        <v>1300000</v>
      </c>
    </row>
    <row r="22" spans="1:7">
      <c r="A22" s="4" t="s">
        <v>1664</v>
      </c>
      <c r="B22" s="7" t="n">
        <v>664400</v>
      </c>
    </row>
    <row r="23" spans="1:7">
      <c r="A23" s="4" t="s">
        <v>1665</v>
      </c>
    </row>
    <row r="24" spans="1:7">
      <c r="A24" s="3" t="s">
        <v>98</v>
      </c>
    </row>
    <row r="25" spans="1:7">
      <c r="A25" s="4" t="s">
        <v>1666</v>
      </c>
      <c r="D25" s="5" t="n">
        <v>648</v>
      </c>
      <c r="E25" s="5" t="n">
        <v>-45</v>
      </c>
      <c r="F25" s="5" t="n">
        <v>648</v>
      </c>
    </row>
    <row r="26" spans="1:7">
      <c r="A26" s="4" t="s">
        <v>1667</v>
      </c>
    </row>
    <row r="27" spans="1:7">
      <c r="A27" s="3" t="s">
        <v>98</v>
      </c>
    </row>
    <row r="28" spans="1:7">
      <c r="A28" s="4" t="s">
        <v>1666</v>
      </c>
      <c r="D28" s="7" t="n">
        <v>46</v>
      </c>
      <c r="E28" s="7" t="n">
        <v>-4</v>
      </c>
      <c r="F28" s="7" t="n">
        <v>46</v>
      </c>
    </row>
  </sheetData>
  <mergeCells count="3">
    <mergeCell ref="A1:A2"/>
    <mergeCell ref="C1:D1"/>
    <mergeCell ref="E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14"/>
    <col customWidth="1" max="6" min="6" width="37"/>
    <col customWidth="1" max="7" min="7" width="37"/>
  </cols>
  <sheetData>
    <row r="1" spans="1:7">
      <c r="A1" s="1" t="s">
        <v>1668</v>
      </c>
      <c r="B1" s="2" t="s">
        <v>515</v>
      </c>
      <c r="C1" s="2" t="s">
        <v>1566</v>
      </c>
      <c r="D1" s="2" t="s">
        <v>1567</v>
      </c>
      <c r="E1" s="2" t="s">
        <v>199</v>
      </c>
      <c r="F1" s="2" t="s">
        <v>1566</v>
      </c>
      <c r="G1" s="2" t="s">
        <v>1567</v>
      </c>
    </row>
    <row r="2" spans="1:7">
      <c r="A2" s="3" t="s">
        <v>1669</v>
      </c>
    </row>
    <row r="3" spans="1:7">
      <c r="A3" s="4" t="s">
        <v>520</v>
      </c>
      <c r="F3" s="5" t="n">
        <v>1</v>
      </c>
    </row>
    <row r="4" spans="1:7">
      <c r="A4" s="3" t="s">
        <v>1670</v>
      </c>
    </row>
    <row r="5" spans="1:7">
      <c r="A5" s="4" t="s">
        <v>115</v>
      </c>
      <c r="C5" s="7" t="n">
        <v>-13946</v>
      </c>
      <c r="D5" s="7" t="n">
        <v>71108</v>
      </c>
      <c r="F5" s="7" t="n">
        <v>-81991</v>
      </c>
      <c r="G5" s="7" t="n">
        <v>215930</v>
      </c>
    </row>
    <row r="6" spans="1:7">
      <c r="A6" s="4" t="s">
        <v>1652</v>
      </c>
      <c r="C6" s="5" t="n">
        <v>0</v>
      </c>
      <c r="D6" s="5" t="n">
        <v>1481</v>
      </c>
      <c r="F6" s="5" t="n">
        <v>-102</v>
      </c>
      <c r="G6" s="5" t="n">
        <v>14041</v>
      </c>
    </row>
    <row r="7" spans="1:7">
      <c r="A7" s="4" t="s">
        <v>117</v>
      </c>
      <c r="C7" s="5" t="n">
        <v>-13946</v>
      </c>
      <c r="D7" s="5" t="n">
        <v>72589</v>
      </c>
      <c r="F7" s="5" t="n">
        <v>-82093</v>
      </c>
      <c r="G7" s="5" t="n">
        <v>229971</v>
      </c>
    </row>
    <row r="8" spans="1:7">
      <c r="A8" s="3" t="s">
        <v>1671</v>
      </c>
    </row>
    <row r="9" spans="1:7">
      <c r="A9" s="4" t="s">
        <v>53</v>
      </c>
      <c r="C9" s="5" t="n">
        <v>-865</v>
      </c>
      <c r="D9" s="5" t="n">
        <v>-1678</v>
      </c>
      <c r="F9" s="5" t="n">
        <v>-2042</v>
      </c>
      <c r="G9" s="5" t="n">
        <v>-3015</v>
      </c>
    </row>
    <row r="10" spans="1:7">
      <c r="A10" s="4" t="s">
        <v>118</v>
      </c>
      <c r="C10" s="5" t="n">
        <v>-32382</v>
      </c>
      <c r="D10" s="5" t="n">
        <v>-36906</v>
      </c>
      <c r="F10" s="5" t="n">
        <v>-79904</v>
      </c>
      <c r="G10" s="5" t="n">
        <v>-87765</v>
      </c>
    </row>
    <row r="11" spans="1:7">
      <c r="A11" s="4" t="s">
        <v>119</v>
      </c>
      <c r="C11" s="5" t="n">
        <v>4403</v>
      </c>
      <c r="D11" s="5" t="n">
        <v>-97</v>
      </c>
      <c r="F11" s="5" t="n">
        <v>14509</v>
      </c>
      <c r="G11" s="5" t="n">
        <v>-1344</v>
      </c>
    </row>
    <row r="12" spans="1:7">
      <c r="A12" s="4" t="s">
        <v>120</v>
      </c>
      <c r="C12" s="5" t="n">
        <v>-42790</v>
      </c>
      <c r="D12" s="5" t="n">
        <v>33908</v>
      </c>
      <c r="F12" s="5" t="n">
        <v>-149530</v>
      </c>
      <c r="G12" s="5" t="n">
        <v>137847</v>
      </c>
    </row>
    <row r="13" spans="1:7">
      <c r="A13" s="4" t="s">
        <v>1672</v>
      </c>
      <c r="C13" s="5" t="n">
        <v>0</v>
      </c>
      <c r="D13" s="5" t="n">
        <v>918</v>
      </c>
      <c r="F13" s="5" t="n">
        <v>3995</v>
      </c>
      <c r="G13" s="5" t="n">
        <v>-4530</v>
      </c>
    </row>
    <row r="14" spans="1:7">
      <c r="A14" s="4" t="s">
        <v>1673</v>
      </c>
      <c r="C14" s="5" t="n">
        <v>-27185</v>
      </c>
      <c r="D14" s="5" t="n">
        <v>-33176</v>
      </c>
      <c r="F14" s="5" t="n">
        <v>-89960</v>
      </c>
      <c r="G14" s="5" t="n">
        <v>-98328</v>
      </c>
    </row>
    <row r="15" spans="1:7">
      <c r="A15" s="4" t="s">
        <v>123</v>
      </c>
      <c r="C15" s="5" t="n">
        <v>-69975</v>
      </c>
      <c r="D15" s="5" t="n">
        <v>1650</v>
      </c>
      <c r="F15" s="5" t="n">
        <v>-235495</v>
      </c>
      <c r="G15" s="5" t="n">
        <v>34989</v>
      </c>
    </row>
    <row r="16" spans="1:7">
      <c r="A16" s="4" t="s">
        <v>1674</v>
      </c>
      <c r="C16" s="5" t="n">
        <v>-639</v>
      </c>
      <c r="D16" s="5" t="n">
        <v>-2677</v>
      </c>
      <c r="F16" s="5" t="n">
        <v>-1911</v>
      </c>
      <c r="G16" s="5" t="n">
        <v>-7461</v>
      </c>
    </row>
    <row r="17" spans="1:7">
      <c r="A17" s="4" t="s">
        <v>1675</v>
      </c>
      <c r="C17" s="5" t="n">
        <v>-70614</v>
      </c>
      <c r="D17" s="5" t="n">
        <v>-1027</v>
      </c>
      <c r="F17" s="5" t="n">
        <v>-237406</v>
      </c>
      <c r="G17" s="5" t="n">
        <v>27528</v>
      </c>
    </row>
    <row r="18" spans="1:7">
      <c r="A18" s="4" t="s">
        <v>1676</v>
      </c>
      <c r="C18" s="5" t="n">
        <v>0</v>
      </c>
      <c r="D18" s="5" t="n">
        <v>0</v>
      </c>
      <c r="F18" s="5" t="n">
        <v>0</v>
      </c>
      <c r="G18" s="5" t="n">
        <v>0</v>
      </c>
    </row>
    <row r="19" spans="1:7">
      <c r="A19" s="4" t="s">
        <v>1677</v>
      </c>
      <c r="C19" s="7" t="n">
        <v>-70614</v>
      </c>
      <c r="D19" s="7" t="n">
        <v>-1027</v>
      </c>
      <c r="F19" s="7" t="n">
        <v>-237406</v>
      </c>
      <c r="G19" s="7" t="n">
        <v>27528</v>
      </c>
    </row>
    <row r="20" spans="1:7">
      <c r="A20" s="3" t="s">
        <v>1678</v>
      </c>
    </row>
    <row r="21" spans="1:7">
      <c r="A21" s="4" t="s">
        <v>1679</v>
      </c>
      <c r="C21" s="5" t="n">
        <v>484754000</v>
      </c>
      <c r="D21" s="5" t="n">
        <v>542855000</v>
      </c>
      <c r="F21" s="5" t="n">
        <v>501202000</v>
      </c>
      <c r="G21" s="5" t="n">
        <v>531251000</v>
      </c>
    </row>
    <row r="22" spans="1:7">
      <c r="A22" s="4" t="s">
        <v>1680</v>
      </c>
      <c r="C22" s="5" t="n">
        <v>0</v>
      </c>
      <c r="D22" s="5" t="n">
        <v>0</v>
      </c>
      <c r="F22" s="5" t="n">
        <v>0</v>
      </c>
      <c r="G22" s="5" t="n">
        <v>0</v>
      </c>
    </row>
    <row r="23" spans="1:7">
      <c r="A23" s="4" t="s">
        <v>1681</v>
      </c>
      <c r="C23" s="5" t="n">
        <v>484754000</v>
      </c>
      <c r="D23" s="5" t="n">
        <v>542855000</v>
      </c>
      <c r="F23" s="5" t="n">
        <v>501202000</v>
      </c>
      <c r="G23" s="5" t="n">
        <v>531251000</v>
      </c>
    </row>
    <row r="24" spans="1:7">
      <c r="A24" s="3" t="s">
        <v>124</v>
      </c>
    </row>
    <row r="25" spans="1:7">
      <c r="A25" s="4" t="s">
        <v>1682</v>
      </c>
      <c r="C25" s="8" t="n">
        <v>-0.15</v>
      </c>
      <c r="D25" s="7" t="n">
        <v>0</v>
      </c>
      <c r="F25" s="8" t="n">
        <v>-0.47</v>
      </c>
      <c r="G25" s="8" t="n">
        <v>0.03</v>
      </c>
    </row>
    <row r="26" spans="1:7">
      <c r="A26" s="4" t="s">
        <v>1683</v>
      </c>
      <c r="C26" s="5" t="n">
        <v>0</v>
      </c>
      <c r="D26" s="5" t="n">
        <v>0</v>
      </c>
      <c r="F26" s="5" t="n">
        <v>0</v>
      </c>
      <c r="G26" s="9" t="n">
        <v>0.02</v>
      </c>
    </row>
    <row r="27" spans="1:7">
      <c r="A27" s="4" t="s">
        <v>1684</v>
      </c>
      <c r="C27" s="9" t="n">
        <v>-0.15</v>
      </c>
      <c r="D27" s="5" t="n">
        <v>0</v>
      </c>
      <c r="F27" s="9" t="n">
        <v>-0.47</v>
      </c>
      <c r="G27" s="9" t="n">
        <v>0.05</v>
      </c>
    </row>
    <row r="28" spans="1:7">
      <c r="A28" s="3" t="s">
        <v>127</v>
      </c>
    </row>
    <row r="29" spans="1:7">
      <c r="A29" s="4" t="s">
        <v>1682</v>
      </c>
      <c r="C29" s="9" t="n">
        <v>-0.15</v>
      </c>
      <c r="D29" s="5" t="n">
        <v>0</v>
      </c>
      <c r="F29" s="9" t="n">
        <v>-0.47</v>
      </c>
      <c r="G29" s="9" t="n">
        <v>0.03</v>
      </c>
    </row>
    <row r="30" spans="1:7">
      <c r="A30" s="4" t="s">
        <v>1683</v>
      </c>
      <c r="C30" s="5" t="n">
        <v>0</v>
      </c>
      <c r="D30" s="5" t="n">
        <v>0</v>
      </c>
      <c r="F30" s="5" t="n">
        <v>0</v>
      </c>
      <c r="G30" s="9" t="n">
        <v>0.02</v>
      </c>
    </row>
    <row r="31" spans="1:7">
      <c r="A31" s="4" t="s">
        <v>1685</v>
      </c>
      <c r="C31" s="8" t="n">
        <v>-0.15</v>
      </c>
      <c r="D31" s="7" t="n">
        <v>0</v>
      </c>
      <c r="F31" s="8" t="n">
        <v>-0.47</v>
      </c>
      <c r="G31" s="8" t="n">
        <v>0.05</v>
      </c>
    </row>
    <row r="32" spans="1:7">
      <c r="A32" s="4" t="s">
        <v>516</v>
      </c>
    </row>
    <row r="33" spans="1:7">
      <c r="A33" s="3" t="s">
        <v>1669</v>
      </c>
    </row>
    <row r="34" spans="1:7">
      <c r="A34" s="4" t="s">
        <v>636</v>
      </c>
      <c r="B34" s="10" t="n">
        <v>1.4663</v>
      </c>
      <c r="E34" s="10" t="n">
        <v>1.4663</v>
      </c>
      <c r="F34" s="10" t="n">
        <v>1.4663</v>
      </c>
    </row>
    <row r="35" spans="1:7">
      <c r="A35" s="4" t="s">
        <v>1686</v>
      </c>
    </row>
    <row r="36" spans="1:7">
      <c r="A36" s="3" t="s">
        <v>1669</v>
      </c>
    </row>
    <row r="37" spans="1:7">
      <c r="A37" s="4" t="s">
        <v>1687</v>
      </c>
      <c r="C37" s="7" t="n">
        <v>7100</v>
      </c>
      <c r="D37" s="7" t="n">
        <v>7100</v>
      </c>
      <c r="F37" s="7" t="n">
        <v>21400</v>
      </c>
      <c r="G37" s="7" t="n">
        <v>21800</v>
      </c>
    </row>
    <row r="38" spans="1:7">
      <c r="A38" s="4" t="s">
        <v>1688</v>
      </c>
      <c r="C38" s="5" t="n">
        <v>38112100</v>
      </c>
      <c r="D38" s="5" t="n">
        <v>38246500</v>
      </c>
      <c r="F38" s="5" t="n">
        <v>38112100</v>
      </c>
      <c r="G38" s="5" t="n">
        <v>38599200</v>
      </c>
    </row>
    <row r="39" spans="1:7">
      <c r="A39" s="4" t="s">
        <v>1689</v>
      </c>
    </row>
    <row r="40" spans="1:7">
      <c r="A40" s="3" t="s">
        <v>1669</v>
      </c>
    </row>
    <row r="41" spans="1:7">
      <c r="A41" s="4" t="s">
        <v>1688</v>
      </c>
      <c r="C41" s="5" t="n">
        <v>573100</v>
      </c>
      <c r="F41" s="5" t="n">
        <v>613600</v>
      </c>
    </row>
    <row r="42" spans="1:7">
      <c r="A42" s="4" t="s">
        <v>1690</v>
      </c>
    </row>
    <row r="43" spans="1:7">
      <c r="A43" s="3" t="s">
        <v>1669</v>
      </c>
    </row>
    <row r="44" spans="1:7">
      <c r="A44" s="4" t="s">
        <v>1688</v>
      </c>
      <c r="G44" s="5" t="n">
        <v>712500</v>
      </c>
    </row>
    <row r="45" spans="1:7">
      <c r="A45" s="4" t="s">
        <v>1691</v>
      </c>
    </row>
    <row r="46" spans="1:7">
      <c r="A46" s="3" t="s">
        <v>1669</v>
      </c>
    </row>
    <row r="47" spans="1:7">
      <c r="A47" s="4" t="s">
        <v>1688</v>
      </c>
      <c r="F47" s="5" t="n">
        <v>31369100</v>
      </c>
      <c r="G47" s="5" t="n">
        <v>32285700</v>
      </c>
    </row>
    <row r="48" spans="1:7">
      <c r="A48" s="4" t="s">
        <v>520</v>
      </c>
      <c r="F48" s="5" t="n">
        <v>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2</v>
      </c>
      <c r="B1" s="2" t="s">
        <v>93</v>
      </c>
      <c r="D1" s="2" t="s">
        <v>1</v>
      </c>
    </row>
    <row r="2" spans="1:5">
      <c r="B2" s="2" t="s">
        <v>2</v>
      </c>
      <c r="C2" s="2" t="s">
        <v>94</v>
      </c>
      <c r="D2" s="2" t="s">
        <v>2</v>
      </c>
      <c r="E2" s="2" t="s">
        <v>94</v>
      </c>
    </row>
    <row r="3" spans="1:5">
      <c r="A3" s="4" t="s">
        <v>1693</v>
      </c>
    </row>
    <row r="4" spans="1:5">
      <c r="A4" s="3" t="s">
        <v>1694</v>
      </c>
    </row>
    <row r="5" spans="1:5">
      <c r="A5" s="4" t="s">
        <v>135</v>
      </c>
      <c r="B5" s="7" t="n">
        <v>34410</v>
      </c>
      <c r="C5" s="7" t="n">
        <v>47219</v>
      </c>
      <c r="D5" s="7" t="n">
        <v>104336</v>
      </c>
      <c r="E5" s="7" t="n">
        <v>137336</v>
      </c>
    </row>
    <row r="6" spans="1:5">
      <c r="A6" s="4" t="s">
        <v>1695</v>
      </c>
    </row>
    <row r="7" spans="1:5">
      <c r="A7" s="3" t="s">
        <v>1694</v>
      </c>
    </row>
    <row r="8" spans="1:5">
      <c r="A8" s="4" t="s">
        <v>135</v>
      </c>
      <c r="B8" s="5" t="n">
        <v>34144</v>
      </c>
      <c r="C8" s="5" t="n">
        <v>42027</v>
      </c>
      <c r="D8" s="5" t="n">
        <v>103627</v>
      </c>
      <c r="E8" s="5" t="n">
        <v>123668</v>
      </c>
    </row>
    <row r="9" spans="1:5">
      <c r="A9" s="4" t="s">
        <v>1696</v>
      </c>
    </row>
    <row r="10" spans="1:5">
      <c r="A10" s="3" t="s">
        <v>1694</v>
      </c>
    </row>
    <row r="11" spans="1:5">
      <c r="A11" s="4" t="s">
        <v>135</v>
      </c>
      <c r="B11" s="5" t="n">
        <v>588</v>
      </c>
      <c r="C11" s="5" t="n">
        <v>652</v>
      </c>
      <c r="D11" s="5" t="n">
        <v>2023</v>
      </c>
      <c r="E11" s="5" t="n">
        <v>2405</v>
      </c>
    </row>
    <row r="12" spans="1:5">
      <c r="A12" s="4" t="s">
        <v>1697</v>
      </c>
    </row>
    <row r="13" spans="1:5">
      <c r="A13" s="3" t="s">
        <v>1694</v>
      </c>
    </row>
    <row r="14" spans="1:5">
      <c r="A14" s="4" t="s">
        <v>135</v>
      </c>
      <c r="B14" s="5" t="n">
        <v>0</v>
      </c>
      <c r="C14" s="5" t="n">
        <v>7202</v>
      </c>
      <c r="D14" s="5" t="n">
        <v>1922</v>
      </c>
      <c r="E14" s="5" t="n">
        <v>14226</v>
      </c>
    </row>
    <row r="15" spans="1:5">
      <c r="A15" s="4" t="s">
        <v>1698</v>
      </c>
    </row>
    <row r="16" spans="1:5">
      <c r="A16" s="3" t="s">
        <v>1694</v>
      </c>
    </row>
    <row r="17" spans="1:5">
      <c r="A17" s="4" t="s">
        <v>135</v>
      </c>
      <c r="B17" s="5" t="n">
        <v>0</v>
      </c>
      <c r="C17" s="5" t="n">
        <v>414</v>
      </c>
      <c r="D17" s="5" t="n">
        <v>0</v>
      </c>
      <c r="E17" s="5" t="n">
        <v>684</v>
      </c>
    </row>
    <row r="18" spans="1:5">
      <c r="A18" s="4" t="s">
        <v>1699</v>
      </c>
    </row>
    <row r="19" spans="1:5">
      <c r="A19" s="3" t="s">
        <v>1694</v>
      </c>
    </row>
    <row r="20" spans="1:5">
      <c r="A20" s="4" t="s">
        <v>135</v>
      </c>
      <c r="B20" s="5" t="n">
        <v>0</v>
      </c>
      <c r="C20" s="5" t="n">
        <v>69</v>
      </c>
      <c r="D20" s="5" t="n">
        <v>0</v>
      </c>
      <c r="E20" s="5" t="n">
        <v>93</v>
      </c>
    </row>
    <row r="21" spans="1:5">
      <c r="A21" s="4" t="s">
        <v>1700</v>
      </c>
    </row>
    <row r="22" spans="1:5">
      <c r="A22" s="3" t="s">
        <v>1694</v>
      </c>
    </row>
    <row r="23" spans="1:5">
      <c r="A23" s="4" t="s">
        <v>135</v>
      </c>
      <c r="B23" s="5" t="n">
        <v>57</v>
      </c>
      <c r="C23" s="5" t="n">
        <v>4206</v>
      </c>
      <c r="D23" s="5" t="n">
        <v>3540</v>
      </c>
      <c r="E23" s="5" t="n">
        <v>12611</v>
      </c>
    </row>
    <row r="24" spans="1:5">
      <c r="A24" s="4" t="s">
        <v>1701</v>
      </c>
    </row>
    <row r="25" spans="1:5">
      <c r="A25" s="3" t="s">
        <v>1694</v>
      </c>
    </row>
    <row r="26" spans="1:5">
      <c r="A26" s="4" t="s">
        <v>135</v>
      </c>
      <c r="B26" s="5" t="n">
        <v>0</v>
      </c>
      <c r="C26" s="5" t="n">
        <v>0</v>
      </c>
      <c r="D26" s="5" t="n">
        <v>3389</v>
      </c>
      <c r="E26" s="5" t="n">
        <v>0</v>
      </c>
    </row>
    <row r="27" spans="1:5">
      <c r="A27" s="4" t="s">
        <v>139</v>
      </c>
    </row>
    <row r="28" spans="1:5">
      <c r="A28" s="3" t="s">
        <v>1694</v>
      </c>
    </row>
    <row r="29" spans="1:5">
      <c r="A29" s="4" t="s">
        <v>135</v>
      </c>
      <c r="B29" s="5" t="n">
        <v>35055</v>
      </c>
      <c r="C29" s="5" t="n">
        <v>59693</v>
      </c>
      <c r="D29" s="5" t="n">
        <v>111821</v>
      </c>
      <c r="E29" s="5" t="n">
        <v>167262</v>
      </c>
    </row>
    <row r="30" spans="1:5">
      <c r="A30" s="4" t="s">
        <v>140</v>
      </c>
    </row>
    <row r="31" spans="1:5">
      <c r="A31" s="3" t="s">
        <v>1694</v>
      </c>
    </row>
    <row r="32" spans="1:5">
      <c r="A32" s="4" t="s">
        <v>135</v>
      </c>
      <c r="B32" s="7" t="n">
        <v>34732</v>
      </c>
      <c r="C32" s="7" t="n">
        <v>50295</v>
      </c>
      <c r="D32" s="7" t="n">
        <v>110961</v>
      </c>
      <c r="E32" s="7" t="n">
        <v>140983</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02</v>
      </c>
      <c r="B1" s="2" t="s">
        <v>1703</v>
      </c>
      <c r="C1" s="2" t="s">
        <v>529</v>
      </c>
      <c r="D1" s="2" t="s">
        <v>2</v>
      </c>
      <c r="E1" s="2" t="s">
        <v>94</v>
      </c>
      <c r="F1" s="2" t="s">
        <v>2</v>
      </c>
      <c r="G1" s="2" t="s">
        <v>94</v>
      </c>
      <c r="H1" s="2" t="s">
        <v>29</v>
      </c>
    </row>
    <row r="2" spans="1:8">
      <c r="A2" s="3" t="s">
        <v>1704</v>
      </c>
    </row>
    <row r="3" spans="1:8">
      <c r="A3" s="4" t="s">
        <v>1705</v>
      </c>
      <c r="F3" s="4" t="s">
        <v>595</v>
      </c>
    </row>
    <row r="4" spans="1:8">
      <c r="A4" s="4" t="s">
        <v>1706</v>
      </c>
    </row>
    <row r="5" spans="1:8">
      <c r="A5" s="3" t="s">
        <v>1704</v>
      </c>
    </row>
    <row r="6" spans="1:8">
      <c r="A6" s="4" t="s">
        <v>135</v>
      </c>
      <c r="D6" s="7" t="n">
        <v>34410</v>
      </c>
      <c r="E6" s="7" t="n">
        <v>47219</v>
      </c>
      <c r="F6" s="7" t="n">
        <v>104336</v>
      </c>
      <c r="G6" s="7" t="n">
        <v>137336</v>
      </c>
    </row>
    <row r="7" spans="1:8">
      <c r="A7" s="4" t="s">
        <v>1707</v>
      </c>
    </row>
    <row r="8" spans="1:8">
      <c r="A8" s="3" t="s">
        <v>1704</v>
      </c>
    </row>
    <row r="9" spans="1:8">
      <c r="A9" s="4" t="s">
        <v>1708</v>
      </c>
      <c r="F9" s="4" t="s">
        <v>1709</v>
      </c>
    </row>
    <row r="10" spans="1:8">
      <c r="A10" s="4" t="s">
        <v>1710</v>
      </c>
    </row>
    <row r="11" spans="1:8">
      <c r="A11" s="3" t="s">
        <v>1704</v>
      </c>
    </row>
    <row r="12" spans="1:8">
      <c r="A12" s="4" t="s">
        <v>1711</v>
      </c>
      <c r="F12" s="4" t="s">
        <v>1709</v>
      </c>
    </row>
    <row r="13" spans="1:8">
      <c r="A13" s="4" t="s">
        <v>135</v>
      </c>
      <c r="C13" s="7" t="n">
        <v>2500</v>
      </c>
    </row>
    <row r="14" spans="1:8">
      <c r="A14" s="4" t="s">
        <v>1712</v>
      </c>
    </row>
    <row r="15" spans="1:8">
      <c r="A15" s="3" t="s">
        <v>1704</v>
      </c>
    </row>
    <row r="16" spans="1:8">
      <c r="A16" s="4" t="s">
        <v>1711</v>
      </c>
      <c r="F16" s="4" t="s">
        <v>572</v>
      </c>
    </row>
    <row r="17" spans="1:8">
      <c r="A17" s="4" t="s">
        <v>1713</v>
      </c>
    </row>
    <row r="18" spans="1:8">
      <c r="A18" s="3" t="s">
        <v>1704</v>
      </c>
    </row>
    <row r="19" spans="1:8">
      <c r="A19" s="4" t="s">
        <v>1714</v>
      </c>
      <c r="F19" s="4" t="s">
        <v>595</v>
      </c>
    </row>
    <row r="20" spans="1:8">
      <c r="A20" s="4" t="s">
        <v>1715</v>
      </c>
    </row>
    <row r="21" spans="1:8">
      <c r="A21" s="3" t="s">
        <v>1704</v>
      </c>
    </row>
    <row r="22" spans="1:8">
      <c r="A22" s="4" t="s">
        <v>1705</v>
      </c>
      <c r="F22" s="4" t="s">
        <v>572</v>
      </c>
    </row>
    <row r="23" spans="1:8">
      <c r="A23" s="4" t="s">
        <v>1716</v>
      </c>
      <c r="D23" s="5" t="n">
        <v>2000000</v>
      </c>
      <c r="F23" s="7" t="n">
        <v>2000000</v>
      </c>
    </row>
    <row r="24" spans="1:8">
      <c r="A24" s="4" t="s">
        <v>135</v>
      </c>
      <c r="H24" s="7" t="n">
        <v>14200</v>
      </c>
    </row>
    <row r="25" spans="1:8">
      <c r="A25" s="4" t="s">
        <v>1717</v>
      </c>
      <c r="F25" s="4" t="s">
        <v>595</v>
      </c>
    </row>
    <row r="26" spans="1:8">
      <c r="A26" s="4" t="s">
        <v>1718</v>
      </c>
      <c r="H26" s="4" t="s">
        <v>572</v>
      </c>
    </row>
    <row r="27" spans="1:8">
      <c r="A27" s="4" t="s">
        <v>1719</v>
      </c>
    </row>
    <row r="28" spans="1:8">
      <c r="A28" s="3" t="s">
        <v>1704</v>
      </c>
    </row>
    <row r="29" spans="1:8">
      <c r="A29" s="4" t="s">
        <v>1720</v>
      </c>
      <c r="F29" s="4" t="s">
        <v>572</v>
      </c>
    </row>
    <row r="30" spans="1:8">
      <c r="A30" s="4" t="s">
        <v>139</v>
      </c>
    </row>
    <row r="31" spans="1:8">
      <c r="A31" s="3" t="s">
        <v>1704</v>
      </c>
    </row>
    <row r="32" spans="1:8">
      <c r="A32" s="4" t="s">
        <v>135</v>
      </c>
      <c r="D32" s="5" t="n">
        <v>35055</v>
      </c>
      <c r="E32" s="5" t="n">
        <v>59693</v>
      </c>
      <c r="F32" s="7" t="n">
        <v>111821</v>
      </c>
      <c r="G32" s="5" t="n">
        <v>167262</v>
      </c>
    </row>
    <row r="33" spans="1:8">
      <c r="A33" s="4" t="s">
        <v>1721</v>
      </c>
    </row>
    <row r="34" spans="1:8">
      <c r="A34" s="3" t="s">
        <v>1704</v>
      </c>
    </row>
    <row r="35" spans="1:8">
      <c r="A35" s="4" t="s">
        <v>135</v>
      </c>
      <c r="D35" s="5" t="n">
        <v>12945</v>
      </c>
      <c r="E35" s="5" t="n">
        <v>16001</v>
      </c>
      <c r="F35" s="5" t="n">
        <v>43257</v>
      </c>
      <c r="G35" s="5" t="n">
        <v>46287</v>
      </c>
    </row>
    <row r="36" spans="1:8">
      <c r="A36" s="4" t="s">
        <v>1722</v>
      </c>
    </row>
    <row r="37" spans="1:8">
      <c r="A37" s="3" t="s">
        <v>1704</v>
      </c>
    </row>
    <row r="38" spans="1:8">
      <c r="A38" s="4" t="s">
        <v>135</v>
      </c>
      <c r="D38" s="5" t="n">
        <v>6143</v>
      </c>
      <c r="E38" s="5" t="n">
        <v>24667</v>
      </c>
      <c r="F38" s="5" t="n">
        <v>23846</v>
      </c>
      <c r="G38" s="5" t="n">
        <v>67693</v>
      </c>
    </row>
    <row r="39" spans="1:8">
      <c r="A39" s="4" t="s">
        <v>1723</v>
      </c>
    </row>
    <row r="40" spans="1:8">
      <c r="A40" s="3" t="s">
        <v>1704</v>
      </c>
    </row>
    <row r="41" spans="1:8">
      <c r="A41" s="4" t="s">
        <v>135</v>
      </c>
      <c r="D41" s="5" t="n">
        <v>15708</v>
      </c>
      <c r="E41" s="5" t="n">
        <v>3770</v>
      </c>
      <c r="F41" s="5" t="n">
        <v>44099</v>
      </c>
      <c r="G41" s="5" t="n">
        <v>10495</v>
      </c>
    </row>
    <row r="42" spans="1:8">
      <c r="A42" s="4" t="s">
        <v>1724</v>
      </c>
    </row>
    <row r="43" spans="1:8">
      <c r="A43" s="3" t="s">
        <v>1704</v>
      </c>
    </row>
    <row r="44" spans="1:8">
      <c r="A44" s="4" t="s">
        <v>135</v>
      </c>
      <c r="D44" s="5" t="n">
        <v>259</v>
      </c>
      <c r="E44" s="5" t="n">
        <v>15255</v>
      </c>
      <c r="F44" s="7" t="n">
        <v>619</v>
      </c>
      <c r="G44" s="5" t="n">
        <v>42787</v>
      </c>
    </row>
    <row r="45" spans="1:8">
      <c r="A45" s="4" t="s">
        <v>1725</v>
      </c>
    </row>
    <row r="46" spans="1:8">
      <c r="A46" s="3" t="s">
        <v>1704</v>
      </c>
    </row>
    <row r="47" spans="1:8">
      <c r="A47" s="4" t="s">
        <v>1708</v>
      </c>
      <c r="F47" s="4" t="s">
        <v>1726</v>
      </c>
    </row>
    <row r="48" spans="1:8">
      <c r="A48" s="4" t="s">
        <v>1727</v>
      </c>
    </row>
    <row r="49" spans="1:8">
      <c r="A49" s="3" t="s">
        <v>1704</v>
      </c>
    </row>
    <row r="50" spans="1:8">
      <c r="A50" s="4" t="s">
        <v>1728</v>
      </c>
      <c r="F50" s="4" t="s">
        <v>1709</v>
      </c>
    </row>
    <row r="51" spans="1:8">
      <c r="A51" s="4" t="s">
        <v>1729</v>
      </c>
      <c r="F51" s="4" t="s">
        <v>1709</v>
      </c>
    </row>
    <row r="52" spans="1:8">
      <c r="A52" s="4" t="s">
        <v>1730</v>
      </c>
    </row>
    <row r="53" spans="1:8">
      <c r="A53" s="3" t="s">
        <v>1704</v>
      </c>
    </row>
    <row r="54" spans="1:8">
      <c r="A54" s="4" t="s">
        <v>1729</v>
      </c>
      <c r="F54" s="4" t="s">
        <v>580</v>
      </c>
    </row>
    <row r="55" spans="1:8">
      <c r="A55" s="4" t="s">
        <v>1731</v>
      </c>
    </row>
    <row r="56" spans="1:8">
      <c r="A56" s="3" t="s">
        <v>1704</v>
      </c>
    </row>
    <row r="57" spans="1:8">
      <c r="A57" s="4" t="s">
        <v>135</v>
      </c>
      <c r="D57" s="5" t="n">
        <v>0</v>
      </c>
      <c r="E57" s="5" t="n">
        <v>414</v>
      </c>
      <c r="F57" s="7" t="n">
        <v>0</v>
      </c>
      <c r="G57" s="5" t="n">
        <v>684</v>
      </c>
    </row>
    <row r="58" spans="1:8">
      <c r="A58" s="4" t="s">
        <v>1732</v>
      </c>
      <c r="F58" s="4" t="s">
        <v>522</v>
      </c>
    </row>
    <row r="59" spans="1:8">
      <c r="A59" s="4" t="s">
        <v>1733</v>
      </c>
    </row>
    <row r="60" spans="1:8">
      <c r="A60" s="3" t="s">
        <v>1704</v>
      </c>
    </row>
    <row r="61" spans="1:8">
      <c r="A61" s="4" t="s">
        <v>135</v>
      </c>
      <c r="D61" s="7" t="n">
        <v>57</v>
      </c>
      <c r="E61" s="7" t="n">
        <v>4206</v>
      </c>
      <c r="F61" s="7" t="n">
        <v>3540</v>
      </c>
      <c r="G61" s="7" t="n">
        <v>12611</v>
      </c>
    </row>
    <row r="62" spans="1:8">
      <c r="A62" s="4" t="s">
        <v>1734</v>
      </c>
    </row>
    <row r="63" spans="1:8">
      <c r="A63" s="3" t="s">
        <v>1704</v>
      </c>
    </row>
    <row r="64" spans="1:8">
      <c r="A64" s="4" t="s">
        <v>1735</v>
      </c>
      <c r="F64" s="4" t="s">
        <v>565</v>
      </c>
    </row>
    <row r="65" spans="1:8">
      <c r="A65" s="4" t="s">
        <v>1736</v>
      </c>
    </row>
    <row r="66" spans="1:8">
      <c r="A66" s="3" t="s">
        <v>1704</v>
      </c>
    </row>
    <row r="67" spans="1:8">
      <c r="A67" s="4" t="s">
        <v>1737</v>
      </c>
      <c r="B67" s="7" t="n">
        <v>7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21"/>
    <col customWidth="1" max="6" min="6" width="37"/>
    <col customWidth="1" max="7" min="7" width="21"/>
    <col customWidth="1" max="8" min="8" width="16"/>
    <col customWidth="1" max="9" min="9" width="14"/>
  </cols>
  <sheetData>
    <row r="1" spans="1:9">
      <c r="A1" s="1" t="s">
        <v>1738</v>
      </c>
      <c r="B1" s="2" t="s">
        <v>1635</v>
      </c>
      <c r="D1" s="2" t="s">
        <v>93</v>
      </c>
      <c r="F1" s="2" t="s">
        <v>1</v>
      </c>
      <c r="H1" s="2" t="s">
        <v>798</v>
      </c>
    </row>
    <row r="2" spans="1:9">
      <c r="B2" s="2" t="s">
        <v>1739</v>
      </c>
      <c r="C2" s="2" t="s">
        <v>1740</v>
      </c>
      <c r="D2" s="2" t="s">
        <v>612</v>
      </c>
      <c r="E2" s="2" t="s">
        <v>706</v>
      </c>
      <c r="F2" s="2" t="s">
        <v>1566</v>
      </c>
      <c r="G2" s="2" t="s">
        <v>706</v>
      </c>
      <c r="H2" s="2" t="s">
        <v>29</v>
      </c>
      <c r="I2" s="2" t="s">
        <v>1741</v>
      </c>
    </row>
    <row r="3" spans="1:9">
      <c r="A3" s="3" t="s">
        <v>1742</v>
      </c>
    </row>
    <row r="4" spans="1:9">
      <c r="A4" s="4" t="s">
        <v>1743</v>
      </c>
      <c r="D4" s="7" t="n">
        <v>100</v>
      </c>
      <c r="E4" s="7" t="n">
        <v>11000</v>
      </c>
      <c r="F4" s="7" t="n">
        <v>106700</v>
      </c>
      <c r="G4" s="7" t="n">
        <v>26000</v>
      </c>
    </row>
    <row r="5" spans="1:9">
      <c r="A5" s="4" t="s">
        <v>1744</v>
      </c>
      <c r="F5" s="8" t="n">
        <v>6.25</v>
      </c>
    </row>
    <row r="6" spans="1:9">
      <c r="A6" s="4" t="s">
        <v>1745</v>
      </c>
      <c r="D6" s="5" t="n">
        <v>8557</v>
      </c>
      <c r="E6" s="7" t="n">
        <v>41206</v>
      </c>
      <c r="F6" s="7" t="n">
        <v>30123</v>
      </c>
      <c r="G6" s="5" t="n">
        <v>111304</v>
      </c>
    </row>
    <row r="7" spans="1:9">
      <c r="A7" s="4" t="s">
        <v>1746</v>
      </c>
      <c r="D7" s="7" t="n">
        <v>47800</v>
      </c>
      <c r="F7" s="7" t="n">
        <v>47800</v>
      </c>
    </row>
    <row r="8" spans="1:9">
      <c r="A8" s="4" t="s">
        <v>1747</v>
      </c>
      <c r="F8" s="4" t="s">
        <v>567</v>
      </c>
    </row>
    <row r="9" spans="1:9">
      <c r="A9" s="4" t="s">
        <v>1689</v>
      </c>
    </row>
    <row r="10" spans="1:9">
      <c r="A10" s="3" t="s">
        <v>1742</v>
      </c>
    </row>
    <row r="11" spans="1:9">
      <c r="A11" s="4" t="s">
        <v>1748</v>
      </c>
      <c r="F11" s="4" t="s">
        <v>766</v>
      </c>
    </row>
    <row r="12" spans="1:9">
      <c r="A12" s="4" t="s">
        <v>1749</v>
      </c>
      <c r="F12" s="4" t="s">
        <v>766</v>
      </c>
    </row>
    <row r="13" spans="1:9">
      <c r="A13" s="4" t="s">
        <v>1750</v>
      </c>
    </row>
    <row r="14" spans="1:9">
      <c r="A14" s="3" t="s">
        <v>1742</v>
      </c>
    </row>
    <row r="15" spans="1:9">
      <c r="A15" s="4" t="s">
        <v>1748</v>
      </c>
      <c r="F15" s="4" t="s">
        <v>766</v>
      </c>
    </row>
    <row r="16" spans="1:9">
      <c r="A16" s="4" t="s">
        <v>1744</v>
      </c>
      <c r="F16" s="8" t="n">
        <v>5.09</v>
      </c>
    </row>
    <row r="17" spans="1:9">
      <c r="A17" s="4" t="s">
        <v>1751</v>
      </c>
    </row>
    <row r="18" spans="1:9">
      <c r="A18" s="3" t="s">
        <v>1742</v>
      </c>
    </row>
    <row r="19" spans="1:9">
      <c r="A19" s="4" t="s">
        <v>1752</v>
      </c>
      <c r="D19" s="4" t="s">
        <v>580</v>
      </c>
      <c r="F19" s="4" t="s">
        <v>580</v>
      </c>
    </row>
    <row r="20" spans="1:9">
      <c r="A20" s="4" t="s">
        <v>1753</v>
      </c>
      <c r="D20" s="5" t="n">
        <v>44700000</v>
      </c>
      <c r="F20" s="5" t="n">
        <v>44700000</v>
      </c>
    </row>
    <row r="21" spans="1:9">
      <c r="A21" s="4" t="s">
        <v>1754</v>
      </c>
      <c r="F21" s="5" t="n">
        <v>1</v>
      </c>
    </row>
    <row r="22" spans="1:9">
      <c r="A22" s="4" t="s">
        <v>1755</v>
      </c>
    </row>
    <row r="23" spans="1:9">
      <c r="A23" s="3" t="s">
        <v>1742</v>
      </c>
    </row>
    <row r="24" spans="1:9">
      <c r="A24" s="4" t="s">
        <v>1748</v>
      </c>
      <c r="F24" s="4" t="s">
        <v>584</v>
      </c>
    </row>
    <row r="25" spans="1:9">
      <c r="A25" s="4" t="s">
        <v>1756</v>
      </c>
    </row>
    <row r="26" spans="1:9">
      <c r="A26" s="3" t="s">
        <v>1742</v>
      </c>
    </row>
    <row r="27" spans="1:9">
      <c r="A27" s="4" t="s">
        <v>1745</v>
      </c>
      <c r="D27" s="7" t="n">
        <v>2900</v>
      </c>
      <c r="F27" s="7" t="n">
        <v>7900</v>
      </c>
    </row>
    <row r="28" spans="1:9">
      <c r="A28" s="4" t="s">
        <v>1746</v>
      </c>
      <c r="D28" s="7" t="n">
        <v>23000</v>
      </c>
      <c r="F28" s="7" t="n">
        <v>23000</v>
      </c>
    </row>
    <row r="29" spans="1:9">
      <c r="A29" s="4" t="s">
        <v>1747</v>
      </c>
      <c r="F29" s="4" t="s">
        <v>1186</v>
      </c>
    </row>
    <row r="30" spans="1:9">
      <c r="A30" s="4" t="s">
        <v>1757</v>
      </c>
    </row>
    <row r="31" spans="1:9">
      <c r="A31" s="3" t="s">
        <v>1742</v>
      </c>
    </row>
    <row r="32" spans="1:9">
      <c r="A32" s="4" t="s">
        <v>1758</v>
      </c>
      <c r="F32" s="4" t="s">
        <v>766</v>
      </c>
    </row>
    <row r="33" spans="1:9">
      <c r="A33" s="4" t="s">
        <v>157</v>
      </c>
    </row>
    <row r="34" spans="1:9">
      <c r="A34" s="3" t="s">
        <v>1742</v>
      </c>
    </row>
    <row r="35" spans="1:9">
      <c r="A35" s="4" t="s">
        <v>1759</v>
      </c>
      <c r="G35" s="7" t="n">
        <v>660000</v>
      </c>
    </row>
    <row r="36" spans="1:9">
      <c r="A36" s="4" t="s">
        <v>1760</v>
      </c>
    </row>
    <row r="37" spans="1:9">
      <c r="A37" s="3" t="s">
        <v>1742</v>
      </c>
    </row>
    <row r="38" spans="1:9">
      <c r="A38" s="4" t="s">
        <v>1638</v>
      </c>
      <c r="C38" s="5" t="n">
        <v>44464</v>
      </c>
    </row>
    <row r="39" spans="1:9">
      <c r="A39" s="4" t="s">
        <v>1761</v>
      </c>
    </row>
    <row r="40" spans="1:9">
      <c r="A40" s="3" t="s">
        <v>1742</v>
      </c>
    </row>
    <row r="41" spans="1:9">
      <c r="A41" s="4" t="s">
        <v>1762</v>
      </c>
      <c r="H41" s="5" t="n">
        <v>1</v>
      </c>
    </row>
    <row r="42" spans="1:9">
      <c r="A42" s="4" t="s">
        <v>1763</v>
      </c>
    </row>
    <row r="43" spans="1:9">
      <c r="A43" s="3" t="s">
        <v>1742</v>
      </c>
    </row>
    <row r="44" spans="1:9">
      <c r="A44" s="4" t="s">
        <v>1638</v>
      </c>
      <c r="C44" s="5" t="n">
        <v>4669518</v>
      </c>
    </row>
    <row r="45" spans="1:9">
      <c r="A45" s="4" t="s">
        <v>1764</v>
      </c>
      <c r="C45" s="4" t="s">
        <v>1765</v>
      </c>
    </row>
    <row r="46" spans="1:9">
      <c r="A46" s="4" t="s">
        <v>1766</v>
      </c>
      <c r="C46" s="7" t="n">
        <v>15</v>
      </c>
    </row>
    <row r="47" spans="1:9">
      <c r="A47" s="4" t="s">
        <v>1767</v>
      </c>
    </row>
    <row r="48" spans="1:9">
      <c r="A48" s="3" t="s">
        <v>1742</v>
      </c>
    </row>
    <row r="49" spans="1:9">
      <c r="A49" s="4" t="s">
        <v>1638</v>
      </c>
      <c r="C49" s="5" t="n">
        <v>3506387</v>
      </c>
    </row>
    <row r="50" spans="1:9">
      <c r="A50" s="4" t="s">
        <v>1768</v>
      </c>
    </row>
    <row r="51" spans="1:9">
      <c r="A51" s="3" t="s">
        <v>1742</v>
      </c>
    </row>
    <row r="52" spans="1:9">
      <c r="A52" s="4" t="s">
        <v>1638</v>
      </c>
      <c r="B52" s="5" t="n">
        <v>70261</v>
      </c>
    </row>
    <row r="53" spans="1:9">
      <c r="A53" s="4" t="s">
        <v>1759</v>
      </c>
      <c r="B53" s="7" t="n">
        <v>1000</v>
      </c>
    </row>
    <row r="54" spans="1:9">
      <c r="A54" s="4" t="s">
        <v>1769</v>
      </c>
    </row>
    <row r="55" spans="1:9">
      <c r="A55" s="3" t="s">
        <v>1742</v>
      </c>
    </row>
    <row r="56" spans="1:9">
      <c r="A56" s="4" t="s">
        <v>1770</v>
      </c>
      <c r="F56" s="4" t="s">
        <v>819</v>
      </c>
    </row>
    <row r="57" spans="1:9">
      <c r="A57" s="4" t="s">
        <v>1771</v>
      </c>
    </row>
    <row r="58" spans="1:9">
      <c r="A58" s="3" t="s">
        <v>1742</v>
      </c>
    </row>
    <row r="59" spans="1:9">
      <c r="A59" s="4" t="s">
        <v>1770</v>
      </c>
      <c r="F59" s="4" t="s">
        <v>1772</v>
      </c>
    </row>
    <row r="60" spans="1:9">
      <c r="A60" s="4" t="s">
        <v>1773</v>
      </c>
    </row>
    <row r="61" spans="1:9">
      <c r="A61" s="3" t="s">
        <v>1742</v>
      </c>
    </row>
    <row r="62" spans="1:9">
      <c r="A62" s="4" t="s">
        <v>510</v>
      </c>
      <c r="I62" s="4" t="s">
        <v>1774</v>
      </c>
    </row>
  </sheetData>
  <mergeCells count="4">
    <mergeCell ref="A1:A2"/>
    <mergeCell ref="B1:C1"/>
    <mergeCell ref="D1:E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1775</v>
      </c>
      <c r="B1" s="2" t="s">
        <v>1</v>
      </c>
    </row>
    <row r="2" spans="1:2">
      <c r="B2" s="2" t="s">
        <v>2</v>
      </c>
    </row>
    <row r="3" spans="1:2">
      <c r="A3" s="3" t="s">
        <v>1776</v>
      </c>
    </row>
    <row r="4" spans="1:2">
      <c r="A4" s="4" t="s">
        <v>1777</v>
      </c>
      <c r="B4" s="4" t="s">
        <v>511</v>
      </c>
    </row>
    <row r="5" spans="1:2">
      <c r="A5" s="4" t="s">
        <v>1778</v>
      </c>
      <c r="B5" s="4" t="s">
        <v>1779</v>
      </c>
    </row>
    <row r="6" spans="1:2">
      <c r="A6" s="4" t="s">
        <v>1780</v>
      </c>
      <c r="B6" s="4" t="s">
        <v>178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2</v>
      </c>
      <c r="B1" s="2" t="s">
        <v>93</v>
      </c>
      <c r="D1" s="2" t="s">
        <v>1</v>
      </c>
    </row>
    <row r="2" spans="1:5">
      <c r="B2" s="2" t="s">
        <v>2</v>
      </c>
      <c r="C2" s="2" t="s">
        <v>94</v>
      </c>
      <c r="D2" s="2" t="s">
        <v>2</v>
      </c>
      <c r="E2" s="2" t="s">
        <v>94</v>
      </c>
    </row>
    <row r="3" spans="1:5">
      <c r="A3" s="3" t="s">
        <v>1742</v>
      </c>
    </row>
    <row r="4" spans="1:5">
      <c r="A4" s="4" t="s">
        <v>1745</v>
      </c>
      <c r="B4" s="7" t="n">
        <v>8557</v>
      </c>
      <c r="C4" s="7" t="n">
        <v>41206</v>
      </c>
      <c r="D4" s="7" t="n">
        <v>30123</v>
      </c>
      <c r="E4" s="7" t="n">
        <v>111304</v>
      </c>
    </row>
    <row r="5" spans="1:5">
      <c r="A5" s="4" t="s">
        <v>1783</v>
      </c>
    </row>
    <row r="6" spans="1:5">
      <c r="A6" s="3" t="s">
        <v>1742</v>
      </c>
    </row>
    <row r="7" spans="1:5">
      <c r="A7" s="4" t="s">
        <v>1745</v>
      </c>
      <c r="B7" s="5" t="n">
        <v>8557</v>
      </c>
      <c r="C7" s="5" t="n">
        <v>38184</v>
      </c>
      <c r="D7" s="5" t="n">
        <v>30123</v>
      </c>
      <c r="E7" s="5" t="n">
        <v>107173</v>
      </c>
    </row>
    <row r="8" spans="1:5">
      <c r="A8" s="4" t="s">
        <v>1784</v>
      </c>
      <c r="B8" s="5" t="n">
        <v>0</v>
      </c>
      <c r="C8" s="5" t="n">
        <v>0</v>
      </c>
      <c r="D8" s="5" t="n">
        <v>0</v>
      </c>
      <c r="E8" s="5" t="n">
        <v>0</v>
      </c>
    </row>
    <row r="9" spans="1:5">
      <c r="A9" s="4" t="s">
        <v>112</v>
      </c>
    </row>
    <row r="10" spans="1:5">
      <c r="A10" s="3" t="s">
        <v>1742</v>
      </c>
    </row>
    <row r="11" spans="1:5">
      <c r="A11" s="4" t="s">
        <v>1745</v>
      </c>
      <c r="B11" s="5" t="n">
        <v>0</v>
      </c>
      <c r="C11" s="5" t="n">
        <v>0</v>
      </c>
      <c r="D11" s="5" t="n">
        <v>0</v>
      </c>
      <c r="E11" s="5" t="n">
        <v>61</v>
      </c>
    </row>
    <row r="12" spans="1:5">
      <c r="A12" s="4" t="s">
        <v>101</v>
      </c>
    </row>
    <row r="13" spans="1:5">
      <c r="A13" s="3" t="s">
        <v>1742</v>
      </c>
    </row>
    <row r="14" spans="1:5">
      <c r="A14" s="4" t="s">
        <v>1745</v>
      </c>
      <c r="B14" s="7" t="n">
        <v>0</v>
      </c>
      <c r="C14" s="7" t="n">
        <v>3022</v>
      </c>
      <c r="D14" s="7" t="n">
        <v>0</v>
      </c>
      <c r="E14" s="7" t="n">
        <v>407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1785</v>
      </c>
      <c r="B1" s="2" t="s">
        <v>1</v>
      </c>
    </row>
    <row r="2" spans="1:2">
      <c r="B2" s="2" t="s">
        <v>1563</v>
      </c>
    </row>
    <row r="3" spans="1:2">
      <c r="A3" s="3" t="s">
        <v>1786</v>
      </c>
    </row>
    <row r="4" spans="1:2">
      <c r="A4" s="4" t="s">
        <v>1787</v>
      </c>
      <c r="B4" s="5" t="n">
        <v>12734170</v>
      </c>
    </row>
    <row r="5" spans="1:2">
      <c r="A5" s="4" t="s">
        <v>1788</v>
      </c>
      <c r="B5" s="5" t="n">
        <v>5807866</v>
      </c>
    </row>
    <row r="6" spans="1:2">
      <c r="A6" s="4" t="s">
        <v>1789</v>
      </c>
      <c r="B6" s="5" t="n">
        <v>-9957719</v>
      </c>
    </row>
    <row r="7" spans="1:2">
      <c r="A7" s="4" t="s">
        <v>1790</v>
      </c>
      <c r="B7" s="5" t="n">
        <v>-80765</v>
      </c>
    </row>
    <row r="8" spans="1:2">
      <c r="A8" s="4" t="s">
        <v>1791</v>
      </c>
      <c r="B8" s="5" t="n">
        <v>8503552</v>
      </c>
    </row>
    <row r="9" spans="1:2">
      <c r="A9" s="3" t="s">
        <v>1792</v>
      </c>
    </row>
    <row r="10" spans="1:2">
      <c r="A10" s="4" t="s">
        <v>1793</v>
      </c>
      <c r="B10" s="8" t="n">
        <v>14.53</v>
      </c>
    </row>
    <row r="11" spans="1:2">
      <c r="A11" s="4" t="s">
        <v>1744</v>
      </c>
      <c r="B11" s="9" t="n">
        <v>6.25</v>
      </c>
    </row>
    <row r="12" spans="1:2">
      <c r="A12" s="4" t="s">
        <v>1794</v>
      </c>
      <c r="B12" s="9" t="n">
        <v>14.52</v>
      </c>
    </row>
    <row r="13" spans="1:2">
      <c r="A13" s="4" t="s">
        <v>1795</v>
      </c>
      <c r="B13" s="9" t="n">
        <v>9.890000000000001</v>
      </c>
    </row>
    <row r="14" spans="1:2">
      <c r="A14" s="4" t="s">
        <v>1796</v>
      </c>
      <c r="B14" s="8" t="n">
        <v>9.82</v>
      </c>
    </row>
    <row r="15" spans="1:2">
      <c r="A15" s="4" t="s">
        <v>1689</v>
      </c>
    </row>
    <row r="16" spans="1:2">
      <c r="A16" s="3" t="s">
        <v>1786</v>
      </c>
    </row>
    <row r="17" spans="1:2">
      <c r="A17" s="4" t="s">
        <v>1787</v>
      </c>
      <c r="B17" s="5" t="n">
        <v>9149516</v>
      </c>
    </row>
    <row r="18" spans="1:2">
      <c r="A18" s="4" t="s">
        <v>1788</v>
      </c>
      <c r="B18" s="5" t="n">
        <v>3432893</v>
      </c>
    </row>
    <row r="19" spans="1:2">
      <c r="A19" s="4" t="s">
        <v>1789</v>
      </c>
      <c r="B19" s="5" t="n">
        <v>-6316465</v>
      </c>
    </row>
    <row r="20" spans="1:2">
      <c r="A20" s="4" t="s">
        <v>1790</v>
      </c>
      <c r="B20" s="5" t="n">
        <v>-70001</v>
      </c>
    </row>
    <row r="21" spans="1:2">
      <c r="A21" s="4" t="s">
        <v>1791</v>
      </c>
      <c r="B21" s="5" t="n">
        <v>6195943</v>
      </c>
    </row>
    <row r="22" spans="1:2">
      <c r="A22" s="4" t="s">
        <v>1797</v>
      </c>
    </row>
    <row r="23" spans="1:2">
      <c r="A23" s="3" t="s">
        <v>1786</v>
      </c>
    </row>
    <row r="24" spans="1:2">
      <c r="A24" s="4" t="s">
        <v>1787</v>
      </c>
      <c r="B24" s="5" t="n">
        <v>3506387</v>
      </c>
    </row>
    <row r="25" spans="1:2">
      <c r="A25" s="4" t="s">
        <v>1788</v>
      </c>
      <c r="B25" s="5" t="n">
        <v>0</v>
      </c>
    </row>
    <row r="26" spans="1:2">
      <c r="A26" s="4" t="s">
        <v>1789</v>
      </c>
      <c r="B26" s="5" t="n">
        <v>-3506387</v>
      </c>
    </row>
    <row r="27" spans="1:2">
      <c r="A27" s="4" t="s">
        <v>1790</v>
      </c>
      <c r="B27" s="5" t="n">
        <v>0</v>
      </c>
    </row>
    <row r="28" spans="1:2">
      <c r="A28" s="4" t="s">
        <v>1791</v>
      </c>
      <c r="B28" s="5" t="n">
        <v>0</v>
      </c>
    </row>
    <row r="29" spans="1:2">
      <c r="A29" s="4" t="s">
        <v>1755</v>
      </c>
    </row>
    <row r="30" spans="1:2">
      <c r="A30" s="3" t="s">
        <v>1786</v>
      </c>
    </row>
    <row r="31" spans="1:2">
      <c r="A31" s="4" t="s">
        <v>1787</v>
      </c>
      <c r="B31" s="5" t="n">
        <v>78267</v>
      </c>
    </row>
    <row r="32" spans="1:2">
      <c r="A32" s="4" t="s">
        <v>1788</v>
      </c>
      <c r="B32" s="5" t="n">
        <v>236115</v>
      </c>
    </row>
    <row r="33" spans="1:2">
      <c r="A33" s="4" t="s">
        <v>1789</v>
      </c>
      <c r="B33" s="5" t="n">
        <v>-134867</v>
      </c>
    </row>
    <row r="34" spans="1:2">
      <c r="A34" s="4" t="s">
        <v>1790</v>
      </c>
      <c r="B34" s="5" t="n">
        <v>0</v>
      </c>
    </row>
    <row r="35" spans="1:2">
      <c r="A35" s="4" t="s">
        <v>1791</v>
      </c>
      <c r="B35" s="5" t="n">
        <v>179515</v>
      </c>
    </row>
    <row r="36" spans="1:2">
      <c r="A36" s="4" t="s">
        <v>1750</v>
      </c>
    </row>
    <row r="37" spans="1:2">
      <c r="A37" s="3" t="s">
        <v>1786</v>
      </c>
    </row>
    <row r="38" spans="1:2">
      <c r="A38" s="4" t="s">
        <v>1787</v>
      </c>
      <c r="B38" s="5" t="n">
        <v>0</v>
      </c>
    </row>
    <row r="39" spans="1:2">
      <c r="A39" s="4" t="s">
        <v>1788</v>
      </c>
      <c r="B39" s="5" t="n">
        <v>2138858</v>
      </c>
    </row>
    <row r="40" spans="1:2">
      <c r="A40" s="4" t="s">
        <v>1789</v>
      </c>
      <c r="B40" s="5" t="n">
        <v>0</v>
      </c>
    </row>
    <row r="41" spans="1:2">
      <c r="A41" s="4" t="s">
        <v>1790</v>
      </c>
      <c r="B41" s="5" t="n">
        <v>-10764</v>
      </c>
    </row>
    <row r="42" spans="1:2">
      <c r="A42" s="4" t="s">
        <v>1791</v>
      </c>
      <c r="B42" s="5" t="n">
        <v>2128094</v>
      </c>
    </row>
    <row r="43" spans="1:2">
      <c r="A43" s="3" t="s">
        <v>1792</v>
      </c>
    </row>
    <row r="44" spans="1:2">
      <c r="A44" s="4" t="s">
        <v>1793</v>
      </c>
      <c r="B44" s="7" t="n">
        <v>0</v>
      </c>
    </row>
    <row r="45" spans="1:2">
      <c r="A45" s="4" t="s">
        <v>1744</v>
      </c>
      <c r="B45" s="9" t="n">
        <v>5.09</v>
      </c>
    </row>
    <row r="46" spans="1:2">
      <c r="A46" s="4" t="s">
        <v>1794</v>
      </c>
      <c r="B46" s="5" t="n">
        <v>0</v>
      </c>
    </row>
    <row r="47" spans="1:2">
      <c r="A47" s="4" t="s">
        <v>1795</v>
      </c>
      <c r="B47" s="9" t="n">
        <v>5.09</v>
      </c>
    </row>
    <row r="48" spans="1:2">
      <c r="A48" s="4" t="s">
        <v>1796</v>
      </c>
      <c r="B48" s="8" t="n">
        <v>5.0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8</v>
      </c>
      <c r="B1" s="2" t="s">
        <v>2</v>
      </c>
      <c r="C1" s="2" t="s">
        <v>29</v>
      </c>
    </row>
    <row r="2" spans="1:3">
      <c r="A2" s="3" t="s">
        <v>1694</v>
      </c>
    </row>
    <row r="3" spans="1:3">
      <c r="A3" s="4" t="s">
        <v>41</v>
      </c>
      <c r="B3" s="7" t="n">
        <v>41849</v>
      </c>
      <c r="C3" s="7" t="n">
        <v>51518</v>
      </c>
    </row>
    <row r="4" spans="1:3">
      <c r="A4" s="4" t="s">
        <v>1799</v>
      </c>
      <c r="B4" s="5" t="n">
        <v>0</v>
      </c>
      <c r="C4" s="5" t="n">
        <v>23534</v>
      </c>
    </row>
    <row r="5" spans="1:3">
      <c r="A5" s="4" t="s">
        <v>139</v>
      </c>
    </row>
    <row r="6" spans="1:3">
      <c r="A6" s="3" t="s">
        <v>1694</v>
      </c>
    </row>
    <row r="7" spans="1:3">
      <c r="A7" s="4" t="s">
        <v>41</v>
      </c>
      <c r="B7" s="5" t="n">
        <v>31388</v>
      </c>
      <c r="C7" s="5" t="n">
        <v>19366</v>
      </c>
    </row>
    <row r="8" spans="1:3">
      <c r="A8" s="4" t="s">
        <v>1800</v>
      </c>
    </row>
    <row r="9" spans="1:3">
      <c r="A9" s="3" t="s">
        <v>1694</v>
      </c>
    </row>
    <row r="10" spans="1:3">
      <c r="A10" s="4" t="s">
        <v>41</v>
      </c>
      <c r="B10" s="5" t="n">
        <v>9231</v>
      </c>
      <c r="C10" s="5" t="n">
        <v>30749</v>
      </c>
    </row>
    <row r="11" spans="1:3">
      <c r="A11" s="4" t="s">
        <v>1801</v>
      </c>
    </row>
    <row r="12" spans="1:3">
      <c r="A12" s="3" t="s">
        <v>1694</v>
      </c>
    </row>
    <row r="13" spans="1:3">
      <c r="A13" s="4" t="s">
        <v>41</v>
      </c>
      <c r="B13" s="5" t="n">
        <v>1230</v>
      </c>
      <c r="C13" s="5" t="n">
        <v>1403</v>
      </c>
    </row>
    <row r="14" spans="1:3">
      <c r="A14" s="4" t="s">
        <v>1802</v>
      </c>
    </row>
    <row r="15" spans="1:3">
      <c r="A15" s="3" t="s">
        <v>1694</v>
      </c>
    </row>
    <row r="16" spans="1:3">
      <c r="A16" s="4" t="s">
        <v>1799</v>
      </c>
      <c r="B16" s="5" t="n">
        <v>0</v>
      </c>
      <c r="C16" s="5" t="n">
        <v>2884</v>
      </c>
    </row>
    <row r="17" spans="1:3">
      <c r="A17" s="4" t="s">
        <v>1803</v>
      </c>
    </row>
    <row r="18" spans="1:3">
      <c r="A18" s="3" t="s">
        <v>1694</v>
      </c>
    </row>
    <row r="19" spans="1:3">
      <c r="A19" s="4" t="s">
        <v>1799</v>
      </c>
      <c r="C19" s="5" t="n">
        <v>20650</v>
      </c>
    </row>
    <row r="20" spans="1:3">
      <c r="A20" s="4" t="s">
        <v>1804</v>
      </c>
    </row>
    <row r="21" spans="1:3">
      <c r="A21" s="3" t="s">
        <v>1694</v>
      </c>
    </row>
    <row r="22" spans="1:3">
      <c r="A22" s="4" t="s">
        <v>1799</v>
      </c>
      <c r="B22" s="7" t="n">
        <v>0</v>
      </c>
      <c r="C22" s="7" t="n">
        <v>2065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05</v>
      </c>
      <c r="B1" s="2" t="s">
        <v>93</v>
      </c>
      <c r="D1" s="2" t="s">
        <v>1</v>
      </c>
    </row>
    <row r="2" spans="1:6">
      <c r="B2" s="2" t="s">
        <v>2</v>
      </c>
      <c r="C2" s="2" t="s">
        <v>94</v>
      </c>
      <c r="D2" s="2" t="s">
        <v>2</v>
      </c>
      <c r="E2" s="2" t="s">
        <v>94</v>
      </c>
      <c r="F2" s="2" t="s">
        <v>1806</v>
      </c>
    </row>
    <row r="3" spans="1:6">
      <c r="A3" s="4" t="s">
        <v>1807</v>
      </c>
    </row>
    <row r="4" spans="1:6">
      <c r="A4" s="3" t="s">
        <v>1694</v>
      </c>
    </row>
    <row r="5" spans="1:6">
      <c r="A5" s="4" t="s">
        <v>1808</v>
      </c>
      <c r="D5" s="4" t="s">
        <v>580</v>
      </c>
    </row>
    <row r="6" spans="1:6">
      <c r="A6" s="4" t="s">
        <v>1809</v>
      </c>
      <c r="D6" s="4" t="s">
        <v>925</v>
      </c>
    </row>
    <row r="7" spans="1:6">
      <c r="A7" s="4" t="s">
        <v>911</v>
      </c>
    </row>
    <row r="8" spans="1:6">
      <c r="A8" s="3" t="s">
        <v>1694</v>
      </c>
    </row>
    <row r="9" spans="1:6">
      <c r="A9" s="4" t="s">
        <v>1810</v>
      </c>
      <c r="D9" s="4" t="s">
        <v>1811</v>
      </c>
    </row>
    <row r="10" spans="1:6">
      <c r="A10" s="4" t="s">
        <v>1812</v>
      </c>
    </row>
    <row r="11" spans="1:6">
      <c r="A11" s="3" t="s">
        <v>1694</v>
      </c>
    </row>
    <row r="12" spans="1:6">
      <c r="A12" s="4" t="s">
        <v>1813</v>
      </c>
      <c r="D12" s="4" t="s">
        <v>1709</v>
      </c>
    </row>
    <row r="13" spans="1:6">
      <c r="A13" s="4" t="s">
        <v>1814</v>
      </c>
    </row>
    <row r="14" spans="1:6">
      <c r="A14" s="3" t="s">
        <v>1694</v>
      </c>
    </row>
    <row r="15" spans="1:6">
      <c r="A15" s="4" t="s">
        <v>135</v>
      </c>
      <c r="B15" s="7" t="n">
        <v>8776</v>
      </c>
      <c r="C15" s="7" t="n">
        <v>5966</v>
      </c>
      <c r="D15" s="7" t="n">
        <v>25663</v>
      </c>
      <c r="E15" s="7" t="n">
        <v>19642</v>
      </c>
    </row>
    <row r="16" spans="1:6">
      <c r="A16" s="4" t="s">
        <v>1815</v>
      </c>
    </row>
    <row r="17" spans="1:6">
      <c r="A17" s="3" t="s">
        <v>1694</v>
      </c>
    </row>
    <row r="18" spans="1:6">
      <c r="A18" s="4" t="s">
        <v>135</v>
      </c>
      <c r="B18" s="5" t="n">
        <v>900</v>
      </c>
      <c r="F18" s="7" t="n">
        <v>2900</v>
      </c>
    </row>
    <row r="19" spans="1:6">
      <c r="A19" s="4" t="s">
        <v>1816</v>
      </c>
    </row>
    <row r="20" spans="1:6">
      <c r="A20" s="3" t="s">
        <v>1694</v>
      </c>
    </row>
    <row r="21" spans="1:6">
      <c r="A21" s="4" t="s">
        <v>135</v>
      </c>
      <c r="B21" s="5" t="n">
        <v>899</v>
      </c>
      <c r="C21" s="5" t="n">
        <v>4324</v>
      </c>
      <c r="D21" s="5" t="n">
        <v>3770</v>
      </c>
      <c r="E21" s="5" t="n">
        <v>14994</v>
      </c>
    </row>
    <row r="22" spans="1:6">
      <c r="A22" s="4" t="s">
        <v>1817</v>
      </c>
    </row>
    <row r="23" spans="1:6">
      <c r="A23" s="3" t="s">
        <v>1694</v>
      </c>
    </row>
    <row r="24" spans="1:6">
      <c r="A24" s="4" t="s">
        <v>135</v>
      </c>
      <c r="B24" s="5" t="n">
        <v>2959</v>
      </c>
      <c r="C24" s="5" t="n">
        <v>0</v>
      </c>
      <c r="D24" s="5" t="n">
        <v>7653</v>
      </c>
      <c r="E24" s="5" t="n">
        <v>0</v>
      </c>
    </row>
    <row r="25" spans="1:6">
      <c r="A25" s="4" t="s">
        <v>1818</v>
      </c>
    </row>
    <row r="26" spans="1:6">
      <c r="A26" s="3" t="s">
        <v>1694</v>
      </c>
    </row>
    <row r="27" spans="1:6">
      <c r="A27" s="4" t="s">
        <v>135</v>
      </c>
      <c r="B27" s="5" t="n">
        <v>1895</v>
      </c>
      <c r="C27" s="5" t="n">
        <v>949</v>
      </c>
      <c r="D27" s="5" t="n">
        <v>6155</v>
      </c>
      <c r="E27" s="5" t="n">
        <v>2896</v>
      </c>
    </row>
    <row r="28" spans="1:6">
      <c r="A28" s="4" t="s">
        <v>1819</v>
      </c>
    </row>
    <row r="29" spans="1:6">
      <c r="A29" s="3" t="s">
        <v>1694</v>
      </c>
    </row>
    <row r="30" spans="1:6">
      <c r="A30" s="4" t="s">
        <v>135</v>
      </c>
      <c r="B30" s="5" t="n">
        <v>3023</v>
      </c>
      <c r="C30" s="5" t="n">
        <v>0</v>
      </c>
      <c r="D30" s="5" t="n">
        <v>8085</v>
      </c>
      <c r="E30" s="5" t="n">
        <v>0</v>
      </c>
    </row>
    <row r="31" spans="1:6">
      <c r="A31" s="4" t="s">
        <v>1820</v>
      </c>
    </row>
    <row r="32" spans="1:6">
      <c r="A32" s="3" t="s">
        <v>1694</v>
      </c>
    </row>
    <row r="33" spans="1:6">
      <c r="A33" s="4" t="s">
        <v>135</v>
      </c>
      <c r="B33" s="7" t="n">
        <v>0</v>
      </c>
      <c r="C33" s="7" t="n">
        <v>693</v>
      </c>
      <c r="D33" s="7" t="n">
        <v>0</v>
      </c>
      <c r="E33" s="7" t="n">
        <v>1752</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4"/>
  </cols>
  <sheetData>
    <row r="1" spans="1:8">
      <c r="A1" s="1" t="s">
        <v>1821</v>
      </c>
      <c r="B1" s="2" t="s">
        <v>1635</v>
      </c>
      <c r="D1" s="2" t="s">
        <v>93</v>
      </c>
      <c r="F1" s="2" t="s">
        <v>1</v>
      </c>
    </row>
    <row r="2" spans="1:8">
      <c r="B2" s="2" t="s">
        <v>1822</v>
      </c>
      <c r="C2" s="2" t="s">
        <v>1823</v>
      </c>
      <c r="D2" s="2" t="s">
        <v>2</v>
      </c>
      <c r="E2" s="2" t="s">
        <v>94</v>
      </c>
      <c r="F2" s="2" t="s">
        <v>2</v>
      </c>
      <c r="G2" s="2" t="s">
        <v>94</v>
      </c>
      <c r="H2" s="2" t="s">
        <v>29</v>
      </c>
    </row>
    <row r="3" spans="1:8">
      <c r="A3" s="3" t="s">
        <v>1694</v>
      </c>
    </row>
    <row r="4" spans="1:8">
      <c r="A4" s="4" t="s">
        <v>1705</v>
      </c>
      <c r="F4" s="4" t="s">
        <v>595</v>
      </c>
    </row>
    <row r="5" spans="1:8">
      <c r="A5" s="4" t="s">
        <v>1824</v>
      </c>
      <c r="F5" s="7" t="n">
        <v>142270000</v>
      </c>
      <c r="G5" s="7" t="n">
        <v>0</v>
      </c>
    </row>
    <row r="6" spans="1:8">
      <c r="A6" s="4" t="s">
        <v>110</v>
      </c>
      <c r="D6" s="7" t="n">
        <v>35120000</v>
      </c>
      <c r="E6" s="7" t="n">
        <v>72541000</v>
      </c>
      <c r="F6" s="5" t="n">
        <v>96266000</v>
      </c>
      <c r="G6" s="5" t="n">
        <v>96701000</v>
      </c>
    </row>
    <row r="7" spans="1:8">
      <c r="A7" s="4" t="s">
        <v>1378</v>
      </c>
      <c r="D7" s="5" t="n">
        <v>0</v>
      </c>
      <c r="F7" s="5" t="n">
        <v>0</v>
      </c>
      <c r="H7" s="7" t="n">
        <v>23534000</v>
      </c>
    </row>
    <row r="8" spans="1:8">
      <c r="A8" s="4" t="s">
        <v>1394</v>
      </c>
    </row>
    <row r="9" spans="1:8">
      <c r="A9" s="3" t="s">
        <v>1694</v>
      </c>
    </row>
    <row r="10" spans="1:8">
      <c r="A10" s="4" t="s">
        <v>1378</v>
      </c>
      <c r="H10" s="5" t="n">
        <v>20650000</v>
      </c>
    </row>
    <row r="11" spans="1:8">
      <c r="A11" s="4" t="s">
        <v>1825</v>
      </c>
    </row>
    <row r="12" spans="1:8">
      <c r="A12" s="3" t="s">
        <v>1694</v>
      </c>
    </row>
    <row r="13" spans="1:8">
      <c r="A13" s="4" t="s">
        <v>1826</v>
      </c>
      <c r="D13" s="7" t="n">
        <v>1300000</v>
      </c>
      <c r="E13" s="5" t="n">
        <v>1300000</v>
      </c>
      <c r="F13" s="7" t="n">
        <v>3900000</v>
      </c>
      <c r="G13" s="5" t="n">
        <v>3500000</v>
      </c>
    </row>
    <row r="14" spans="1:8">
      <c r="A14" s="4" t="s">
        <v>1827</v>
      </c>
    </row>
    <row r="15" spans="1:8">
      <c r="A15" s="3" t="s">
        <v>1694</v>
      </c>
    </row>
    <row r="16" spans="1:8">
      <c r="A16" s="4" t="s">
        <v>1828</v>
      </c>
      <c r="D16" s="4" t="s">
        <v>1811</v>
      </c>
      <c r="F16" s="4" t="s">
        <v>1811</v>
      </c>
    </row>
    <row r="17" spans="1:8">
      <c r="A17" s="4" t="s">
        <v>1829</v>
      </c>
    </row>
    <row r="18" spans="1:8">
      <c r="A18" s="3" t="s">
        <v>1694</v>
      </c>
    </row>
    <row r="19" spans="1:8">
      <c r="A19" s="4" t="s">
        <v>1828</v>
      </c>
      <c r="D19" s="4" t="s">
        <v>925</v>
      </c>
      <c r="F19" s="4" t="s">
        <v>925</v>
      </c>
    </row>
    <row r="20" spans="1:8">
      <c r="A20" s="4" t="s">
        <v>1830</v>
      </c>
    </row>
    <row r="21" spans="1:8">
      <c r="A21" s="3" t="s">
        <v>1694</v>
      </c>
    </row>
    <row r="22" spans="1:8">
      <c r="A22" s="4" t="s">
        <v>1238</v>
      </c>
      <c r="D22" s="7" t="n">
        <v>35000000</v>
      </c>
      <c r="F22" s="7" t="n">
        <v>35000000</v>
      </c>
    </row>
    <row r="23" spans="1:8">
      <c r="A23" s="4" t="s">
        <v>1831</v>
      </c>
      <c r="F23" s="4" t="s">
        <v>1241</v>
      </c>
    </row>
    <row r="24" spans="1:8">
      <c r="A24" s="4" t="s">
        <v>1832</v>
      </c>
      <c r="D24" s="5" t="n">
        <v>0</v>
      </c>
      <c r="F24" s="7" t="n">
        <v>0</v>
      </c>
      <c r="H24" s="5" t="n">
        <v>0</v>
      </c>
    </row>
    <row r="25" spans="1:8">
      <c r="A25" s="4" t="s">
        <v>1833</v>
      </c>
    </row>
    <row r="26" spans="1:8">
      <c r="A26" s="3" t="s">
        <v>1694</v>
      </c>
    </row>
    <row r="27" spans="1:8">
      <c r="A27" s="4" t="s">
        <v>1824</v>
      </c>
      <c r="C27" s="7" t="n">
        <v>89100000</v>
      </c>
    </row>
    <row r="28" spans="1:8">
      <c r="A28" s="4" t="s">
        <v>1664</v>
      </c>
      <c r="B28" s="7" t="n">
        <v>121500000</v>
      </c>
    </row>
    <row r="29" spans="1:8">
      <c r="A29" s="4" t="s">
        <v>110</v>
      </c>
      <c r="B29" s="7" t="n">
        <v>28600000</v>
      </c>
    </row>
    <row r="30" spans="1:8">
      <c r="A30" s="4" t="s">
        <v>1834</v>
      </c>
    </row>
    <row r="31" spans="1:8">
      <c r="A31" s="3" t="s">
        <v>1694</v>
      </c>
    </row>
    <row r="32" spans="1:8">
      <c r="A32" s="4" t="s">
        <v>1249</v>
      </c>
      <c r="F32" s="4" t="s">
        <v>1172</v>
      </c>
    </row>
    <row r="33" spans="1:8">
      <c r="A33" s="4" t="s">
        <v>1835</v>
      </c>
    </row>
    <row r="34" spans="1:8">
      <c r="A34" s="3" t="s">
        <v>1694</v>
      </c>
    </row>
    <row r="35" spans="1:8">
      <c r="A35" s="4" t="s">
        <v>725</v>
      </c>
      <c r="D35" s="5" t="n">
        <v>12800000</v>
      </c>
      <c r="F35" s="7" t="n">
        <v>12800000</v>
      </c>
      <c r="H35" s="5" t="n">
        <v>4800000</v>
      </c>
    </row>
    <row r="36" spans="1:8">
      <c r="A36" s="4" t="s">
        <v>1836</v>
      </c>
      <c r="D36" s="5" t="n">
        <v>3500000</v>
      </c>
      <c r="F36" s="5" t="n">
        <v>6300000</v>
      </c>
    </row>
    <row r="37" spans="1:8">
      <c r="A37" s="4" t="s">
        <v>1441</v>
      </c>
    </row>
    <row r="38" spans="1:8">
      <c r="A38" s="3" t="s">
        <v>1694</v>
      </c>
    </row>
    <row r="39" spans="1:8">
      <c r="A39" s="4" t="s">
        <v>1378</v>
      </c>
      <c r="D39" s="5" t="n">
        <v>0</v>
      </c>
      <c r="F39" s="5" t="n">
        <v>0</v>
      </c>
      <c r="H39" s="7" t="n">
        <v>20650000</v>
      </c>
    </row>
    <row r="40" spans="1:8">
      <c r="A40" s="4" t="s">
        <v>1837</v>
      </c>
    </row>
    <row r="41" spans="1:8">
      <c r="A41" s="3" t="s">
        <v>1694</v>
      </c>
    </row>
    <row r="42" spans="1:8">
      <c r="A42" s="4" t="s">
        <v>1445</v>
      </c>
      <c r="F42" s="5" t="n">
        <v>12539000</v>
      </c>
    </row>
    <row r="43" spans="1:8">
      <c r="A43" s="4" t="s">
        <v>1814</v>
      </c>
    </row>
    <row r="44" spans="1:8">
      <c r="A44" s="3" t="s">
        <v>1694</v>
      </c>
    </row>
    <row r="45" spans="1:8">
      <c r="A45" s="4" t="s">
        <v>135</v>
      </c>
      <c r="D45" s="5" t="n">
        <v>8776000</v>
      </c>
      <c r="E45" s="5" t="n">
        <v>5966000</v>
      </c>
      <c r="F45" s="5" t="n">
        <v>25663000</v>
      </c>
      <c r="G45" s="5" t="n">
        <v>19642000</v>
      </c>
    </row>
    <row r="46" spans="1:8">
      <c r="A46" s="4" t="s">
        <v>1838</v>
      </c>
    </row>
    <row r="47" spans="1:8">
      <c r="A47" s="3" t="s">
        <v>1694</v>
      </c>
    </row>
    <row r="48" spans="1:8">
      <c r="A48" s="4" t="s">
        <v>135</v>
      </c>
      <c r="D48" s="7" t="n">
        <v>100000</v>
      </c>
      <c r="E48" s="7" t="n">
        <v>600000</v>
      </c>
      <c r="F48" s="7" t="n">
        <v>500000</v>
      </c>
      <c r="G48" s="7" t="n">
        <v>1500000</v>
      </c>
    </row>
  </sheetData>
  <mergeCells count="4">
    <mergeCell ref="A1:A2"/>
    <mergeCell ref="B1:C1"/>
    <mergeCell ref="D1:E1"/>
    <mergeCell ref="F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839</v>
      </c>
      <c r="B1" s="2" t="s">
        <v>93</v>
      </c>
      <c r="D1" s="2" t="s">
        <v>1</v>
      </c>
    </row>
    <row r="2" spans="1:6">
      <c r="B2" s="2" t="s">
        <v>2</v>
      </c>
      <c r="C2" s="2" t="s">
        <v>94</v>
      </c>
      <c r="D2" s="2" t="s">
        <v>2</v>
      </c>
      <c r="E2" s="2" t="s">
        <v>94</v>
      </c>
      <c r="F2" s="2" t="s">
        <v>29</v>
      </c>
    </row>
    <row r="3" spans="1:6">
      <c r="A3" s="3" t="s">
        <v>1840</v>
      </c>
    </row>
    <row r="4" spans="1:6">
      <c r="A4" s="4" t="s">
        <v>678</v>
      </c>
      <c r="B4" s="7" t="n">
        <v>8503</v>
      </c>
      <c r="D4" s="7" t="n">
        <v>8503</v>
      </c>
      <c r="F4" s="7" t="n">
        <v>7419</v>
      </c>
    </row>
    <row r="5" spans="1:6">
      <c r="A5" s="4" t="s">
        <v>536</v>
      </c>
    </row>
    <row r="6" spans="1:6">
      <c r="A6" s="3" t="s">
        <v>1840</v>
      </c>
    </row>
    <row r="7" spans="1:6">
      <c r="A7" s="4" t="s">
        <v>780</v>
      </c>
      <c r="B7" s="7" t="n">
        <v>2600</v>
      </c>
      <c r="C7" s="7" t="n">
        <v>3900</v>
      </c>
      <c r="D7" s="7" t="n">
        <v>7900</v>
      </c>
      <c r="E7" s="7" t="n">
        <v>990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841</v>
      </c>
      <c r="B1" s="2" t="s">
        <v>93</v>
      </c>
      <c r="D1" s="2" t="s">
        <v>1</v>
      </c>
    </row>
    <row r="2" spans="1:5">
      <c r="B2" s="2" t="s">
        <v>677</v>
      </c>
      <c r="C2" s="2" t="s">
        <v>706</v>
      </c>
      <c r="D2" s="2" t="s">
        <v>1842</v>
      </c>
      <c r="E2" s="2" t="s">
        <v>706</v>
      </c>
    </row>
    <row r="3" spans="1:5">
      <c r="A3" s="3" t="s">
        <v>1843</v>
      </c>
    </row>
    <row r="4" spans="1:5">
      <c r="A4" s="4" t="s">
        <v>1844</v>
      </c>
      <c r="D4" s="5" t="n">
        <v>6</v>
      </c>
    </row>
    <row r="5" spans="1:5">
      <c r="A5" s="4" t="s">
        <v>97</v>
      </c>
      <c r="B5" s="7" t="n">
        <v>674769</v>
      </c>
      <c r="C5" s="7" t="n">
        <v>789853</v>
      </c>
      <c r="D5" s="7" t="n">
        <v>2031032</v>
      </c>
      <c r="E5" s="7" t="n">
        <v>2076390</v>
      </c>
    </row>
    <row r="6" spans="1:5">
      <c r="A6" s="4" t="s">
        <v>1655</v>
      </c>
      <c r="B6" s="5" t="n">
        <v>307795</v>
      </c>
      <c r="C6" s="5" t="n">
        <v>332006</v>
      </c>
      <c r="D6" s="5" t="n">
        <v>934239</v>
      </c>
      <c r="E6" s="5" t="n">
        <v>802072</v>
      </c>
    </row>
    <row r="7" spans="1:5">
      <c r="A7" s="4" t="s">
        <v>100</v>
      </c>
      <c r="B7" s="5" t="n">
        <v>145117</v>
      </c>
      <c r="C7" s="5" t="n">
        <v>152054</v>
      </c>
      <c r="D7" s="5" t="n">
        <v>447315</v>
      </c>
      <c r="E7" s="5" t="n">
        <v>418592</v>
      </c>
    </row>
    <row r="8" spans="1:5">
      <c r="A8" s="4" t="s">
        <v>104</v>
      </c>
      <c r="B8" s="5" t="n">
        <v>145310</v>
      </c>
      <c r="C8" s="5" t="n">
        <v>162694</v>
      </c>
      <c r="D8" s="5" t="n">
        <v>427911</v>
      </c>
      <c r="E8" s="5" t="n">
        <v>453225</v>
      </c>
    </row>
    <row r="9" spans="1:5">
      <c r="A9" s="4" t="s">
        <v>105</v>
      </c>
      <c r="B9" s="5" t="n">
        <v>7825</v>
      </c>
      <c r="C9" s="5" t="n">
        <v>5116</v>
      </c>
      <c r="D9" s="5" t="n">
        <v>27133</v>
      </c>
      <c r="E9" s="5" t="n">
        <v>12907</v>
      </c>
    </row>
    <row r="10" spans="1:5">
      <c r="A10" s="4" t="s">
        <v>106</v>
      </c>
      <c r="B10" s="5" t="n">
        <v>76497</v>
      </c>
      <c r="C10" s="5" t="n">
        <v>24073</v>
      </c>
      <c r="D10" s="5" t="n">
        <v>299729</v>
      </c>
      <c r="E10" s="5" t="n">
        <v>45353</v>
      </c>
    </row>
    <row r="11" spans="1:5">
      <c r="A11" s="4" t="s">
        <v>110</v>
      </c>
      <c r="B11" s="5" t="n">
        <v>35120</v>
      </c>
      <c r="C11" s="5" t="n">
        <v>72541</v>
      </c>
      <c r="D11" s="5" t="n">
        <v>96266</v>
      </c>
      <c r="E11" s="5" t="n">
        <v>96701</v>
      </c>
    </row>
    <row r="12" spans="1:5">
      <c r="A12" s="4" t="s">
        <v>112</v>
      </c>
      <c r="B12" s="5" t="n">
        <v>13798</v>
      </c>
      <c r="C12" s="5" t="n">
        <v>17447</v>
      </c>
      <c r="D12" s="5" t="n">
        <v>47938</v>
      </c>
      <c r="E12" s="5" t="n">
        <v>253833</v>
      </c>
    </row>
    <row r="13" spans="1:5">
      <c r="A13" s="4" t="s">
        <v>1845</v>
      </c>
      <c r="B13" s="5" t="n">
        <v>1767</v>
      </c>
      <c r="C13" s="5" t="n">
        <v>10613</v>
      </c>
      <c r="D13" s="5" t="n">
        <v>35159</v>
      </c>
      <c r="E13" s="5" t="n">
        <v>6990</v>
      </c>
    </row>
    <row r="14" spans="1:5">
      <c r="A14" s="4" t="s">
        <v>115</v>
      </c>
      <c r="B14" s="5" t="n">
        <v>-13946</v>
      </c>
      <c r="C14" s="5" t="n">
        <v>71108</v>
      </c>
      <c r="D14" s="5" t="n">
        <v>-81991</v>
      </c>
      <c r="E14" s="5" t="n">
        <v>215930</v>
      </c>
    </row>
    <row r="15" spans="1:5">
      <c r="A15" s="4" t="s">
        <v>1652</v>
      </c>
      <c r="B15" s="5" t="n">
        <v>0</v>
      </c>
      <c r="C15" s="5" t="n">
        <v>1481</v>
      </c>
      <c r="D15" s="5" t="n">
        <v>-102</v>
      </c>
      <c r="E15" s="5" t="n">
        <v>14041</v>
      </c>
    </row>
    <row r="16" spans="1:5">
      <c r="A16" s="4" t="s">
        <v>117</v>
      </c>
      <c r="B16" s="5" t="n">
        <v>-13946</v>
      </c>
      <c r="C16" s="5" t="n">
        <v>72589</v>
      </c>
      <c r="D16" s="5" t="n">
        <v>-82093</v>
      </c>
      <c r="E16" s="5" t="n">
        <v>229971</v>
      </c>
    </row>
    <row r="17" spans="1:5">
      <c r="A17" s="4" t="s">
        <v>120</v>
      </c>
      <c r="B17" s="5" t="n">
        <v>-42790</v>
      </c>
      <c r="C17" s="5" t="n">
        <v>33908</v>
      </c>
      <c r="D17" s="5" t="n">
        <v>-149530</v>
      </c>
      <c r="E17" s="5" t="n">
        <v>137847</v>
      </c>
    </row>
    <row r="18" spans="1:5">
      <c r="A18" s="4" t="s">
        <v>1846</v>
      </c>
    </row>
    <row r="19" spans="1:5">
      <c r="A19" s="3" t="s">
        <v>1843</v>
      </c>
    </row>
    <row r="20" spans="1:5">
      <c r="A20" s="4" t="s">
        <v>97</v>
      </c>
      <c r="B20" s="5" t="n">
        <v>147907</v>
      </c>
      <c r="C20" s="5" t="n">
        <v>157732</v>
      </c>
      <c r="D20" s="5" t="n">
        <v>445921</v>
      </c>
      <c r="E20" s="5" t="n">
        <v>455902</v>
      </c>
    </row>
    <row r="21" spans="1:5">
      <c r="A21" s="4" t="s">
        <v>1655</v>
      </c>
      <c r="B21" s="5" t="n">
        <v>66298</v>
      </c>
      <c r="C21" s="5" t="n">
        <v>73217</v>
      </c>
      <c r="D21" s="5" t="n">
        <v>203247</v>
      </c>
      <c r="E21" s="5" t="n">
        <v>206363</v>
      </c>
    </row>
    <row r="22" spans="1:5">
      <c r="A22" s="4" t="s">
        <v>100</v>
      </c>
      <c r="B22" s="5" t="n">
        <v>47620</v>
      </c>
      <c r="C22" s="5" t="n">
        <v>48586</v>
      </c>
      <c r="D22" s="5" t="n">
        <v>143740</v>
      </c>
      <c r="E22" s="5" t="n">
        <v>137522</v>
      </c>
    </row>
    <row r="23" spans="1:5">
      <c r="A23" s="4" t="s">
        <v>104</v>
      </c>
      <c r="B23" s="5" t="n">
        <v>43697</v>
      </c>
      <c r="C23" s="5" t="n">
        <v>44646</v>
      </c>
      <c r="D23" s="5" t="n">
        <v>123053</v>
      </c>
      <c r="E23" s="5" t="n">
        <v>135104</v>
      </c>
    </row>
    <row r="24" spans="1:5">
      <c r="A24" s="4" t="s">
        <v>105</v>
      </c>
      <c r="B24" s="5" t="n">
        <v>213</v>
      </c>
      <c r="C24" s="5" t="n">
        <v>1588</v>
      </c>
      <c r="D24" s="5" t="n">
        <v>213</v>
      </c>
      <c r="E24" s="5" t="n">
        <v>1588</v>
      </c>
    </row>
    <row r="25" spans="1:5">
      <c r="A25" s="4" t="s">
        <v>106</v>
      </c>
      <c r="B25" s="5" t="n">
        <v>-274</v>
      </c>
      <c r="C25" s="5" t="n">
        <v>8250</v>
      </c>
      <c r="D25" s="5" t="n">
        <v>5488</v>
      </c>
      <c r="E25" s="5" t="n">
        <v>8250</v>
      </c>
    </row>
    <row r="26" spans="1:5">
      <c r="A26" s="4" t="s">
        <v>110</v>
      </c>
      <c r="B26" s="5" t="n">
        <v>0</v>
      </c>
      <c r="C26" s="5" t="n">
        <v>0</v>
      </c>
      <c r="D26" s="5" t="n">
        <v>0</v>
      </c>
      <c r="E26" s="5" t="n">
        <v>0</v>
      </c>
    </row>
    <row r="27" spans="1:5">
      <c r="A27" s="4" t="s">
        <v>112</v>
      </c>
      <c r="B27" s="5" t="n">
        <v>0</v>
      </c>
      <c r="C27" s="5" t="n">
        <v>0</v>
      </c>
      <c r="D27" s="5" t="n">
        <v>0</v>
      </c>
      <c r="E27" s="5" t="n">
        <v>0</v>
      </c>
    </row>
    <row r="28" spans="1:5">
      <c r="A28" s="4" t="s">
        <v>1845</v>
      </c>
      <c r="B28" s="5" t="n">
        <v>-1030</v>
      </c>
      <c r="C28" s="5" t="n">
        <v>408</v>
      </c>
      <c r="D28" s="5" t="n">
        <v>-2383</v>
      </c>
      <c r="E28" s="5" t="n">
        <v>1624</v>
      </c>
    </row>
    <row r="29" spans="1:5">
      <c r="A29" s="4" t="s">
        <v>115</v>
      </c>
      <c r="C29" s="5" t="n">
        <v>-22318</v>
      </c>
      <c r="D29" s="5" t="n">
        <v>-47665</v>
      </c>
      <c r="E29" s="5" t="n">
        <v>-42978</v>
      </c>
    </row>
    <row r="30" spans="1:5">
      <c r="A30" s="4" t="s">
        <v>1652</v>
      </c>
      <c r="C30" s="5" t="n">
        <v>0</v>
      </c>
      <c r="D30" s="5" t="n">
        <v>0</v>
      </c>
      <c r="E30" s="5" t="n">
        <v>0</v>
      </c>
    </row>
    <row r="31" spans="1:5">
      <c r="A31" s="4" t="s">
        <v>117</v>
      </c>
      <c r="B31" s="5" t="n">
        <v>-15051</v>
      </c>
      <c r="C31" s="5" t="n">
        <v>-22318</v>
      </c>
      <c r="D31" s="5" t="n">
        <v>-47665</v>
      </c>
      <c r="E31" s="5" t="n">
        <v>-42978</v>
      </c>
    </row>
    <row r="32" spans="1:5">
      <c r="A32" s="4" t="s">
        <v>120</v>
      </c>
      <c r="B32" s="5" t="n">
        <v>-12197</v>
      </c>
      <c r="C32" s="5" t="n">
        <v>-17219</v>
      </c>
      <c r="D32" s="5" t="n">
        <v>-36913</v>
      </c>
      <c r="E32" s="5" t="n">
        <v>-33728</v>
      </c>
    </row>
    <row r="33" spans="1:5">
      <c r="A33" s="4" t="s">
        <v>1847</v>
      </c>
    </row>
    <row r="34" spans="1:5">
      <c r="A34" s="3" t="s">
        <v>1843</v>
      </c>
    </row>
    <row r="35" spans="1:5">
      <c r="A35" s="4" t="s">
        <v>97</v>
      </c>
      <c r="B35" s="5" t="n">
        <v>73902</v>
      </c>
      <c r="C35" s="5" t="n">
        <v>63410</v>
      </c>
      <c r="D35" s="5" t="n">
        <v>215132</v>
      </c>
      <c r="E35" s="5" t="n">
        <v>176577</v>
      </c>
    </row>
    <row r="36" spans="1:5">
      <c r="A36" s="4" t="s">
        <v>1655</v>
      </c>
      <c r="B36" s="5" t="n">
        <v>21409</v>
      </c>
      <c r="C36" s="5" t="n">
        <v>16620</v>
      </c>
      <c r="D36" s="5" t="n">
        <v>62703</v>
      </c>
      <c r="E36" s="5" t="n">
        <v>49312</v>
      </c>
    </row>
    <row r="37" spans="1:5">
      <c r="A37" s="4" t="s">
        <v>100</v>
      </c>
      <c r="B37" s="5" t="n">
        <v>10872</v>
      </c>
      <c r="C37" s="5" t="n">
        <v>8803</v>
      </c>
      <c r="D37" s="5" t="n">
        <v>31918</v>
      </c>
      <c r="E37" s="5" t="n">
        <v>29163</v>
      </c>
    </row>
    <row r="38" spans="1:5">
      <c r="A38" s="4" t="s">
        <v>104</v>
      </c>
      <c r="B38" s="5" t="n">
        <v>33503</v>
      </c>
      <c r="C38" s="5" t="n">
        <v>29010</v>
      </c>
      <c r="D38" s="5" t="n">
        <v>95930</v>
      </c>
      <c r="E38" s="5" t="n">
        <v>79453</v>
      </c>
    </row>
    <row r="39" spans="1:5">
      <c r="A39" s="4" t="s">
        <v>105</v>
      </c>
      <c r="B39" s="5" t="n">
        <v>0</v>
      </c>
      <c r="C39" s="5" t="n">
        <v>0</v>
      </c>
      <c r="D39" s="5" t="n">
        <v>0</v>
      </c>
      <c r="E39" s="5" t="n">
        <v>0</v>
      </c>
    </row>
    <row r="40" spans="1:5">
      <c r="A40" s="4" t="s">
        <v>106</v>
      </c>
      <c r="B40" s="5" t="n">
        <v>774</v>
      </c>
      <c r="C40" s="5" t="n">
        <v>44</v>
      </c>
      <c r="D40" s="5" t="n">
        <v>948</v>
      </c>
      <c r="E40" s="5" t="n">
        <v>44</v>
      </c>
    </row>
    <row r="41" spans="1:5">
      <c r="A41" s="4" t="s">
        <v>110</v>
      </c>
      <c r="B41" s="5" t="n">
        <v>2104</v>
      </c>
      <c r="C41" s="5" t="n">
        <v>0</v>
      </c>
      <c r="D41" s="5" t="n">
        <v>4397</v>
      </c>
      <c r="E41" s="5" t="n">
        <v>8695</v>
      </c>
    </row>
    <row r="42" spans="1:5">
      <c r="A42" s="4" t="s">
        <v>112</v>
      </c>
      <c r="B42" s="5" t="n">
        <v>0</v>
      </c>
      <c r="C42" s="5" t="n">
        <v>0</v>
      </c>
      <c r="D42" s="5" t="n">
        <v>0</v>
      </c>
      <c r="E42" s="5" t="n">
        <v>0</v>
      </c>
    </row>
    <row r="43" spans="1:5">
      <c r="A43" s="4" t="s">
        <v>1845</v>
      </c>
      <c r="B43" s="5" t="n">
        <v>3</v>
      </c>
      <c r="C43" s="5" t="n">
        <v>-16</v>
      </c>
      <c r="D43" s="5" t="n">
        <v>-38</v>
      </c>
      <c r="E43" s="5" t="n">
        <v>-2164</v>
      </c>
    </row>
    <row r="44" spans="1:5">
      <c r="A44" s="4" t="s">
        <v>115</v>
      </c>
      <c r="C44" s="5" t="n">
        <v>5741</v>
      </c>
      <c r="D44" s="5" t="n">
        <v>17285</v>
      </c>
      <c r="E44" s="5" t="n">
        <v>15332</v>
      </c>
    </row>
    <row r="45" spans="1:5">
      <c r="A45" s="4" t="s">
        <v>1652</v>
      </c>
      <c r="C45" s="5" t="n">
        <v>0</v>
      </c>
      <c r="D45" s="5" t="n">
        <v>0</v>
      </c>
      <c r="E45" s="5" t="n">
        <v>0</v>
      </c>
    </row>
    <row r="46" spans="1:5">
      <c r="A46" s="4" t="s">
        <v>117</v>
      </c>
      <c r="B46" s="5" t="n">
        <v>6296</v>
      </c>
      <c r="C46" s="5" t="n">
        <v>5741</v>
      </c>
      <c r="D46" s="5" t="n">
        <v>17285</v>
      </c>
      <c r="E46" s="5" t="n">
        <v>15332</v>
      </c>
    </row>
    <row r="47" spans="1:5">
      <c r="A47" s="4" t="s">
        <v>120</v>
      </c>
      <c r="B47" s="5" t="n">
        <v>1001</v>
      </c>
      <c r="C47" s="5" t="n">
        <v>1602</v>
      </c>
      <c r="D47" s="5" t="n">
        <v>3089</v>
      </c>
      <c r="E47" s="5" t="n">
        <v>4815</v>
      </c>
    </row>
    <row r="48" spans="1:5">
      <c r="A48" s="4" t="s">
        <v>1848</v>
      </c>
    </row>
    <row r="49" spans="1:5">
      <c r="A49" s="3" t="s">
        <v>1843</v>
      </c>
    </row>
    <row r="50" spans="1:5">
      <c r="A50" s="4" t="s">
        <v>97</v>
      </c>
      <c r="B50" s="5" t="n">
        <v>224384</v>
      </c>
      <c r="C50" s="5" t="n">
        <v>221987</v>
      </c>
      <c r="D50" s="5" t="n">
        <v>649539</v>
      </c>
      <c r="E50" s="5" t="n">
        <v>619222</v>
      </c>
    </row>
    <row r="51" spans="1:5">
      <c r="A51" s="4" t="s">
        <v>1655</v>
      </c>
      <c r="B51" s="5" t="n">
        <v>146440</v>
      </c>
      <c r="C51" s="5" t="n">
        <v>143042</v>
      </c>
      <c r="D51" s="5" t="n">
        <v>425856</v>
      </c>
      <c r="E51" s="5" t="n">
        <v>401351</v>
      </c>
    </row>
    <row r="52" spans="1:5">
      <c r="A52" s="4" t="s">
        <v>100</v>
      </c>
      <c r="B52" s="5" t="n">
        <v>41646</v>
      </c>
      <c r="C52" s="5" t="n">
        <v>35351</v>
      </c>
      <c r="D52" s="5" t="n">
        <v>112501</v>
      </c>
      <c r="E52" s="5" t="n">
        <v>98484</v>
      </c>
    </row>
    <row r="53" spans="1:5">
      <c r="A53" s="4" t="s">
        <v>104</v>
      </c>
      <c r="B53" s="5" t="n">
        <v>36503</v>
      </c>
      <c r="C53" s="5" t="n">
        <v>34549</v>
      </c>
      <c r="D53" s="5" t="n">
        <v>107885</v>
      </c>
      <c r="E53" s="5" t="n">
        <v>98098</v>
      </c>
    </row>
    <row r="54" spans="1:5">
      <c r="A54" s="4" t="s">
        <v>105</v>
      </c>
      <c r="B54" s="5" t="n">
        <v>0</v>
      </c>
      <c r="C54" s="5" t="n">
        <v>0</v>
      </c>
      <c r="D54" s="5" t="n">
        <v>0</v>
      </c>
      <c r="E54" s="5" t="n">
        <v>0</v>
      </c>
    </row>
    <row r="55" spans="1:5">
      <c r="A55" s="4" t="s">
        <v>106</v>
      </c>
      <c r="B55" s="5" t="n">
        <v>61865</v>
      </c>
      <c r="C55" s="5" t="n">
        <v>0</v>
      </c>
      <c r="D55" s="5" t="n">
        <v>61865</v>
      </c>
      <c r="E55" s="5" t="n">
        <v>0</v>
      </c>
    </row>
    <row r="56" spans="1:5">
      <c r="A56" s="4" t="s">
        <v>110</v>
      </c>
      <c r="B56" s="5" t="n">
        <v>0</v>
      </c>
      <c r="C56" s="5" t="n">
        <v>0</v>
      </c>
      <c r="D56" s="5" t="n">
        <v>0</v>
      </c>
      <c r="E56" s="5" t="n">
        <v>0</v>
      </c>
    </row>
    <row r="57" spans="1:5">
      <c r="A57" s="4" t="s">
        <v>112</v>
      </c>
      <c r="B57" s="5" t="n">
        <v>0</v>
      </c>
      <c r="C57" s="5" t="n">
        <v>0</v>
      </c>
      <c r="D57" s="5" t="n">
        <v>0</v>
      </c>
      <c r="E57" s="5" t="n">
        <v>0</v>
      </c>
    </row>
    <row r="58" spans="1:5">
      <c r="A58" s="4" t="s">
        <v>1845</v>
      </c>
      <c r="B58" s="5" t="n">
        <v>-855</v>
      </c>
      <c r="C58" s="5" t="n">
        <v>-1262</v>
      </c>
      <c r="D58" s="5" t="n">
        <v>-930</v>
      </c>
      <c r="E58" s="5" t="n">
        <v>2209</v>
      </c>
    </row>
    <row r="59" spans="1:5">
      <c r="A59" s="4" t="s">
        <v>115</v>
      </c>
      <c r="C59" s="5" t="n">
        <v>4169</v>
      </c>
      <c r="D59" s="5" t="n">
        <v>-71735</v>
      </c>
      <c r="E59" s="5" t="n">
        <v>6303</v>
      </c>
    </row>
    <row r="60" spans="1:5">
      <c r="A60" s="4" t="s">
        <v>1652</v>
      </c>
      <c r="C60" s="5" t="n">
        <v>0</v>
      </c>
      <c r="D60" s="5" t="n">
        <v>0</v>
      </c>
      <c r="E60" s="5" t="n">
        <v>0</v>
      </c>
    </row>
    <row r="61" spans="1:5">
      <c r="A61" s="4" t="s">
        <v>117</v>
      </c>
      <c r="B61" s="5" t="n">
        <v>-66620</v>
      </c>
      <c r="C61" s="5" t="n">
        <v>4169</v>
      </c>
      <c r="D61" s="5" t="n">
        <v>-71735</v>
      </c>
      <c r="E61" s="5" t="n">
        <v>6303</v>
      </c>
    </row>
    <row r="62" spans="1:5">
      <c r="A62" s="4" t="s">
        <v>120</v>
      </c>
      <c r="B62" s="5" t="n">
        <v>-62900</v>
      </c>
      <c r="C62" s="5" t="n">
        <v>3319</v>
      </c>
      <c r="D62" s="5" t="n">
        <v>-67183</v>
      </c>
      <c r="E62" s="5" t="n">
        <v>5122</v>
      </c>
    </row>
    <row r="63" spans="1:5">
      <c r="A63" s="4" t="s">
        <v>1849</v>
      </c>
    </row>
    <row r="64" spans="1:5">
      <c r="A64" s="3" t="s">
        <v>1843</v>
      </c>
    </row>
    <row r="65" spans="1:5">
      <c r="A65" s="4" t="s">
        <v>97</v>
      </c>
      <c r="B65" s="5" t="n">
        <v>0</v>
      </c>
      <c r="C65" s="5" t="n">
        <v>0</v>
      </c>
      <c r="D65" s="5" t="n">
        <v>0</v>
      </c>
      <c r="E65" s="5" t="n">
        <v>0</v>
      </c>
    </row>
    <row r="66" spans="1:5">
      <c r="A66" s="4" t="s">
        <v>1655</v>
      </c>
      <c r="B66" s="5" t="n">
        <v>0</v>
      </c>
      <c r="C66" s="5" t="n">
        <v>0</v>
      </c>
      <c r="D66" s="5" t="n">
        <v>0</v>
      </c>
      <c r="E66" s="5" t="n">
        <v>0</v>
      </c>
    </row>
    <row r="67" spans="1:5">
      <c r="A67" s="4" t="s">
        <v>100</v>
      </c>
      <c r="B67" s="5" t="n">
        <v>0</v>
      </c>
      <c r="C67" s="5" t="n">
        <v>0</v>
      </c>
      <c r="D67" s="5" t="n">
        <v>0</v>
      </c>
      <c r="E67" s="5" t="n">
        <v>0</v>
      </c>
    </row>
    <row r="68" spans="1:5">
      <c r="A68" s="4" t="s">
        <v>104</v>
      </c>
      <c r="B68" s="5" t="n">
        <v>0</v>
      </c>
      <c r="C68" s="5" t="n">
        <v>0</v>
      </c>
      <c r="D68" s="5" t="n">
        <v>0</v>
      </c>
      <c r="E68" s="5" t="n">
        <v>0</v>
      </c>
    </row>
    <row r="69" spans="1:5">
      <c r="A69" s="4" t="s">
        <v>105</v>
      </c>
      <c r="B69" s="5" t="n">
        <v>0</v>
      </c>
      <c r="C69" s="5" t="n">
        <v>0</v>
      </c>
      <c r="D69" s="5" t="n">
        <v>0</v>
      </c>
      <c r="E69" s="5" t="n">
        <v>0</v>
      </c>
    </row>
    <row r="70" spans="1:5">
      <c r="A70" s="4" t="s">
        <v>106</v>
      </c>
      <c r="B70" s="5" t="n">
        <v>0</v>
      </c>
      <c r="C70" s="5" t="n">
        <v>0</v>
      </c>
      <c r="D70" s="5" t="n">
        <v>0</v>
      </c>
      <c r="E70" s="5" t="n">
        <v>0</v>
      </c>
    </row>
    <row r="71" spans="1:5">
      <c r="A71" s="4" t="s">
        <v>110</v>
      </c>
      <c r="B71" s="5" t="n">
        <v>0</v>
      </c>
      <c r="C71" s="5" t="n">
        <v>0</v>
      </c>
      <c r="D71" s="5" t="n">
        <v>0</v>
      </c>
      <c r="E71" s="5" t="n">
        <v>0</v>
      </c>
    </row>
    <row r="72" spans="1:5">
      <c r="A72" s="4" t="s">
        <v>112</v>
      </c>
      <c r="B72" s="5" t="n">
        <v>-19480</v>
      </c>
      <c r="C72" s="5" t="n">
        <v>0</v>
      </c>
      <c r="D72" s="5" t="n">
        <v>-17721</v>
      </c>
      <c r="E72" s="5" t="n">
        <v>0</v>
      </c>
    </row>
    <row r="73" spans="1:5">
      <c r="A73" s="4" t="s">
        <v>1845</v>
      </c>
      <c r="B73" s="5" t="n">
        <v>0</v>
      </c>
      <c r="C73" s="5" t="n">
        <v>0</v>
      </c>
      <c r="D73" s="5" t="n">
        <v>0</v>
      </c>
      <c r="E73" s="5" t="n">
        <v>0</v>
      </c>
    </row>
    <row r="74" spans="1:5">
      <c r="A74" s="4" t="s">
        <v>115</v>
      </c>
      <c r="C74" s="5" t="n">
        <v>0</v>
      </c>
      <c r="D74" s="5" t="n">
        <v>-17721</v>
      </c>
      <c r="E74" s="5" t="n">
        <v>0</v>
      </c>
    </row>
    <row r="75" spans="1:5">
      <c r="A75" s="4" t="s">
        <v>1652</v>
      </c>
      <c r="C75" s="5" t="n">
        <v>0</v>
      </c>
      <c r="D75" s="5" t="n">
        <v>0</v>
      </c>
      <c r="E75" s="5" t="n">
        <v>0</v>
      </c>
    </row>
    <row r="76" spans="1:5">
      <c r="A76" s="4" t="s">
        <v>117</v>
      </c>
      <c r="B76" s="5" t="n">
        <v>-19480</v>
      </c>
      <c r="C76" s="5" t="n">
        <v>0</v>
      </c>
      <c r="D76" s="5" t="n">
        <v>-17721</v>
      </c>
      <c r="E76" s="5" t="n">
        <v>0</v>
      </c>
    </row>
    <row r="77" spans="1:5">
      <c r="A77" s="4" t="s">
        <v>120</v>
      </c>
      <c r="B77" s="5" t="n">
        <v>-18328</v>
      </c>
      <c r="C77" s="5" t="n">
        <v>0</v>
      </c>
      <c r="D77" s="5" t="n">
        <v>-16670</v>
      </c>
      <c r="E77" s="5" t="n">
        <v>0</v>
      </c>
    </row>
    <row r="78" spans="1:5">
      <c r="A78" s="4" t="s">
        <v>1850</v>
      </c>
    </row>
    <row r="79" spans="1:5">
      <c r="A79" s="3" t="s">
        <v>1843</v>
      </c>
    </row>
    <row r="80" spans="1:5">
      <c r="A80" s="4" t="s">
        <v>97</v>
      </c>
      <c r="B80" s="5" t="n">
        <v>182288</v>
      </c>
      <c r="C80" s="5" t="n">
        <v>279952</v>
      </c>
      <c r="D80" s="5" t="n">
        <v>578392</v>
      </c>
      <c r="E80" s="5" t="n">
        <v>635011</v>
      </c>
    </row>
    <row r="81" spans="1:5">
      <c r="A81" s="4" t="s">
        <v>1655</v>
      </c>
      <c r="B81" s="5" t="n">
        <v>73648</v>
      </c>
      <c r="C81" s="5" t="n">
        <v>99127</v>
      </c>
      <c r="D81" s="5" t="n">
        <v>242433</v>
      </c>
      <c r="E81" s="5" t="n">
        <v>145046</v>
      </c>
    </row>
    <row r="82" spans="1:5">
      <c r="A82" s="4" t="s">
        <v>100</v>
      </c>
      <c r="B82" s="5" t="n">
        <v>31306</v>
      </c>
      <c r="C82" s="5" t="n">
        <v>46333</v>
      </c>
      <c r="D82" s="5" t="n">
        <v>118062</v>
      </c>
      <c r="E82" s="5" t="n">
        <v>112782</v>
      </c>
    </row>
    <row r="83" spans="1:5">
      <c r="A83" s="4" t="s">
        <v>104</v>
      </c>
      <c r="B83" s="5" t="n">
        <v>24933</v>
      </c>
      <c r="C83" s="5" t="n">
        <v>38579</v>
      </c>
      <c r="D83" s="5" t="n">
        <v>77423</v>
      </c>
      <c r="E83" s="5" t="n">
        <v>93691</v>
      </c>
    </row>
    <row r="84" spans="1:5">
      <c r="A84" s="4" t="s">
        <v>105</v>
      </c>
      <c r="B84" s="5" t="n">
        <v>7612</v>
      </c>
      <c r="C84" s="5" t="n">
        <v>3528</v>
      </c>
      <c r="D84" s="5" t="n">
        <v>26920</v>
      </c>
      <c r="E84" s="5" t="n">
        <v>11319</v>
      </c>
    </row>
    <row r="85" spans="1:5">
      <c r="A85" s="4" t="s">
        <v>106</v>
      </c>
      <c r="B85" s="5" t="n">
        <v>7132</v>
      </c>
      <c r="C85" s="5" t="n">
        <v>6718</v>
      </c>
      <c r="D85" s="5" t="n">
        <v>23687</v>
      </c>
      <c r="E85" s="5" t="n">
        <v>27998</v>
      </c>
    </row>
    <row r="86" spans="1:5">
      <c r="A86" s="4" t="s">
        <v>110</v>
      </c>
      <c r="B86" s="5" t="n">
        <v>33016</v>
      </c>
      <c r="C86" s="5" t="n">
        <v>72541</v>
      </c>
      <c r="D86" s="5" t="n">
        <v>91869</v>
      </c>
      <c r="E86" s="5" t="n">
        <v>88006</v>
      </c>
    </row>
    <row r="87" spans="1:5">
      <c r="A87" s="4" t="s">
        <v>112</v>
      </c>
      <c r="B87" s="5" t="n">
        <v>24517</v>
      </c>
      <c r="C87" s="5" t="n">
        <v>13071</v>
      </c>
      <c r="D87" s="5" t="n">
        <v>59501</v>
      </c>
      <c r="E87" s="5" t="n">
        <v>241462</v>
      </c>
    </row>
    <row r="88" spans="1:5">
      <c r="A88" s="4" t="s">
        <v>1845</v>
      </c>
      <c r="B88" s="5" t="n">
        <v>719</v>
      </c>
      <c r="C88" s="5" t="n">
        <v>-982</v>
      </c>
      <c r="D88" s="5" t="n">
        <v>-4082</v>
      </c>
      <c r="E88" s="5" t="n">
        <v>-3020</v>
      </c>
    </row>
    <row r="89" spans="1:5">
      <c r="A89" s="4" t="s">
        <v>115</v>
      </c>
      <c r="C89" s="5" t="n">
        <v>145077</v>
      </c>
      <c r="D89" s="5" t="n">
        <v>218337</v>
      </c>
      <c r="E89" s="5" t="n">
        <v>510615</v>
      </c>
    </row>
    <row r="90" spans="1:5">
      <c r="A90" s="4" t="s">
        <v>1652</v>
      </c>
      <c r="C90" s="5" t="n">
        <v>1481</v>
      </c>
      <c r="D90" s="5" t="n">
        <v>-102</v>
      </c>
      <c r="E90" s="5" t="n">
        <v>1481</v>
      </c>
    </row>
    <row r="91" spans="1:5">
      <c r="A91" s="4" t="s">
        <v>117</v>
      </c>
      <c r="B91" s="5" t="n">
        <v>88053</v>
      </c>
      <c r="C91" s="5" t="n">
        <v>146558</v>
      </c>
      <c r="D91" s="5" t="n">
        <v>218235</v>
      </c>
      <c r="E91" s="5" t="n">
        <v>512096</v>
      </c>
    </row>
    <row r="92" spans="1:5">
      <c r="A92" s="4" t="s">
        <v>120</v>
      </c>
      <c r="B92" s="5" t="n">
        <v>57715</v>
      </c>
      <c r="C92" s="5" t="n">
        <v>103123</v>
      </c>
      <c r="D92" s="5" t="n">
        <v>138157</v>
      </c>
      <c r="E92" s="5" t="n">
        <v>403046</v>
      </c>
    </row>
    <row r="93" spans="1:5">
      <c r="A93" s="4" t="s">
        <v>1851</v>
      </c>
    </row>
    <row r="94" spans="1:5">
      <c r="A94" s="3" t="s">
        <v>1843</v>
      </c>
    </row>
    <row r="95" spans="1:5">
      <c r="A95" s="4" t="s">
        <v>97</v>
      </c>
      <c r="B95" s="5" t="n">
        <v>44127</v>
      </c>
      <c r="C95" s="5" t="n">
        <v>64918</v>
      </c>
      <c r="D95" s="5" t="n">
        <v>136191</v>
      </c>
      <c r="E95" s="5" t="n">
        <v>185089</v>
      </c>
    </row>
    <row r="96" spans="1:5">
      <c r="A96" s="4" t="s">
        <v>1655</v>
      </c>
      <c r="B96" s="5" t="n">
        <v>0</v>
      </c>
      <c r="C96" s="5" t="n">
        <v>0</v>
      </c>
      <c r="D96" s="5" t="n">
        <v>0</v>
      </c>
      <c r="E96" s="5" t="n">
        <v>0</v>
      </c>
    </row>
    <row r="97" spans="1:5">
      <c r="A97" s="4" t="s">
        <v>100</v>
      </c>
      <c r="B97" s="5" t="n">
        <v>0</v>
      </c>
      <c r="C97" s="5" t="n">
        <v>0</v>
      </c>
      <c r="D97" s="5" t="n">
        <v>0</v>
      </c>
      <c r="E97" s="5" t="n">
        <v>0</v>
      </c>
    </row>
    <row r="98" spans="1:5">
      <c r="A98" s="4" t="s">
        <v>104</v>
      </c>
      <c r="B98" s="5" t="n">
        <v>5140</v>
      </c>
      <c r="C98" s="5" t="n">
        <v>14457</v>
      </c>
      <c r="D98" s="5" t="n">
        <v>19020</v>
      </c>
      <c r="E98" s="5" t="n">
        <v>42534</v>
      </c>
    </row>
    <row r="99" spans="1:5">
      <c r="A99" s="4" t="s">
        <v>105</v>
      </c>
      <c r="B99" s="5" t="n">
        <v>0</v>
      </c>
      <c r="C99" s="5" t="n">
        <v>0</v>
      </c>
      <c r="D99" s="5" t="n">
        <v>0</v>
      </c>
      <c r="E99" s="5" t="n">
        <v>0</v>
      </c>
    </row>
    <row r="100" spans="1:5">
      <c r="A100" s="4" t="s">
        <v>106</v>
      </c>
      <c r="B100" s="5" t="n">
        <v>7000</v>
      </c>
      <c r="C100" s="5" t="n">
        <v>9061</v>
      </c>
      <c r="D100" s="5" t="n">
        <v>207741</v>
      </c>
      <c r="E100" s="5" t="n">
        <v>9061</v>
      </c>
    </row>
    <row r="101" spans="1:5">
      <c r="A101" s="4" t="s">
        <v>110</v>
      </c>
      <c r="B101" s="5" t="n">
        <v>0</v>
      </c>
      <c r="C101" s="5" t="n">
        <v>0</v>
      </c>
      <c r="D101" s="5" t="n">
        <v>0</v>
      </c>
      <c r="E101" s="5" t="n">
        <v>0</v>
      </c>
    </row>
    <row r="102" spans="1:5">
      <c r="A102" s="4" t="s">
        <v>112</v>
      </c>
      <c r="B102" s="5" t="n">
        <v>8761</v>
      </c>
      <c r="C102" s="5" t="n">
        <v>4376</v>
      </c>
      <c r="D102" s="5" t="n">
        <v>6158</v>
      </c>
      <c r="E102" s="5" t="n">
        <v>12371</v>
      </c>
    </row>
    <row r="103" spans="1:5">
      <c r="A103" s="4" t="s">
        <v>1845</v>
      </c>
      <c r="B103" s="5" t="n">
        <v>2707</v>
      </c>
      <c r="C103" s="5" t="n">
        <v>9552</v>
      </c>
      <c r="D103" s="5" t="n">
        <v>42392</v>
      </c>
      <c r="E103" s="5" t="n">
        <v>13762</v>
      </c>
    </row>
    <row r="104" spans="1:5">
      <c r="A104" s="4" t="s">
        <v>115</v>
      </c>
      <c r="C104" s="5" t="n">
        <v>30757</v>
      </c>
      <c r="D104" s="5" t="n">
        <v>-109815</v>
      </c>
      <c r="E104" s="5" t="n">
        <v>76858</v>
      </c>
    </row>
    <row r="105" spans="1:5">
      <c r="A105" s="4" t="s">
        <v>1652</v>
      </c>
      <c r="C105" s="5" t="n">
        <v>0</v>
      </c>
      <c r="D105" s="5" t="n">
        <v>0</v>
      </c>
      <c r="E105" s="5" t="n">
        <v>0</v>
      </c>
    </row>
    <row r="106" spans="1:5">
      <c r="A106" s="4" t="s">
        <v>117</v>
      </c>
      <c r="B106" s="5" t="n">
        <v>23509</v>
      </c>
      <c r="C106" s="5" t="n">
        <v>30757</v>
      </c>
      <c r="D106" s="5" t="n">
        <v>-109815</v>
      </c>
      <c r="E106" s="5" t="n">
        <v>76858</v>
      </c>
    </row>
    <row r="107" spans="1:5">
      <c r="A107" s="4" t="s">
        <v>120</v>
      </c>
      <c r="B107" s="5" t="n">
        <v>19145</v>
      </c>
      <c r="C107" s="5" t="n">
        <v>28484</v>
      </c>
      <c r="D107" s="5" t="n">
        <v>-108445</v>
      </c>
      <c r="E107" s="5" t="n">
        <v>70734</v>
      </c>
    </row>
    <row r="108" spans="1:5">
      <c r="A108" s="4" t="s">
        <v>1852</v>
      </c>
    </row>
    <row r="109" spans="1:5">
      <c r="A109" s="3" t="s">
        <v>1843</v>
      </c>
    </row>
    <row r="110" spans="1:5">
      <c r="A110" s="4" t="s">
        <v>97</v>
      </c>
      <c r="B110" s="5" t="n">
        <v>2161</v>
      </c>
      <c r="C110" s="5" t="n">
        <v>1854</v>
      </c>
      <c r="D110" s="5" t="n">
        <v>5857</v>
      </c>
      <c r="E110" s="5" t="n">
        <v>4589</v>
      </c>
    </row>
    <row r="111" spans="1:5">
      <c r="A111" s="4" t="s">
        <v>1655</v>
      </c>
      <c r="B111" s="5" t="n">
        <v>0</v>
      </c>
      <c r="C111" s="5" t="n">
        <v>0</v>
      </c>
      <c r="D111" s="5" t="n">
        <v>0</v>
      </c>
      <c r="E111" s="5" t="n">
        <v>0</v>
      </c>
    </row>
    <row r="112" spans="1:5">
      <c r="A112" s="4" t="s">
        <v>100</v>
      </c>
      <c r="B112" s="5" t="n">
        <v>13673</v>
      </c>
      <c r="C112" s="5" t="n">
        <v>12981</v>
      </c>
      <c r="D112" s="5" t="n">
        <v>41094</v>
      </c>
      <c r="E112" s="5" t="n">
        <v>40641</v>
      </c>
    </row>
    <row r="113" spans="1:5">
      <c r="A113" s="4" t="s">
        <v>104</v>
      </c>
      <c r="B113" s="5" t="n">
        <v>1534</v>
      </c>
      <c r="C113" s="5" t="n">
        <v>1453</v>
      </c>
      <c r="D113" s="5" t="n">
        <v>4600</v>
      </c>
      <c r="E113" s="5" t="n">
        <v>4345</v>
      </c>
    </row>
    <row r="114" spans="1:5">
      <c r="A114" s="4" t="s">
        <v>105</v>
      </c>
      <c r="B114" s="5" t="n">
        <v>0</v>
      </c>
      <c r="C114" s="5" t="n">
        <v>0</v>
      </c>
      <c r="D114" s="5" t="n">
        <v>0</v>
      </c>
      <c r="E114" s="5" t="n">
        <v>0</v>
      </c>
    </row>
    <row r="115" spans="1:5">
      <c r="A115" s="4" t="s">
        <v>106</v>
      </c>
      <c r="B115" s="5" t="n">
        <v>0</v>
      </c>
      <c r="C115" s="5" t="n">
        <v>0</v>
      </c>
      <c r="D115" s="5" t="n">
        <v>0</v>
      </c>
      <c r="E115" s="5" t="n">
        <v>0</v>
      </c>
    </row>
    <row r="116" spans="1:5">
      <c r="A116" s="4" t="s">
        <v>110</v>
      </c>
      <c r="B116" s="5" t="n">
        <v>0</v>
      </c>
      <c r="C116" s="5" t="n">
        <v>0</v>
      </c>
      <c r="D116" s="5" t="n">
        <v>0</v>
      </c>
      <c r="E116" s="5" t="n">
        <v>0</v>
      </c>
    </row>
    <row r="117" spans="1:5">
      <c r="A117" s="4" t="s">
        <v>112</v>
      </c>
      <c r="B117" s="5" t="n">
        <v>0</v>
      </c>
      <c r="C117" s="5" t="n">
        <v>0</v>
      </c>
      <c r="D117" s="5" t="n">
        <v>0</v>
      </c>
      <c r="E117" s="5" t="n">
        <v>0</v>
      </c>
    </row>
    <row r="118" spans="1:5">
      <c r="A118" s="4" t="s">
        <v>1845</v>
      </c>
      <c r="B118" s="5" t="n">
        <v>223</v>
      </c>
      <c r="C118" s="5" t="n">
        <v>2913</v>
      </c>
      <c r="D118" s="5" t="n">
        <v>200</v>
      </c>
      <c r="E118" s="5" t="n">
        <v>2245</v>
      </c>
    </row>
    <row r="119" spans="1:5">
      <c r="A119" s="4" t="s">
        <v>115</v>
      </c>
      <c r="C119" s="5" t="n">
        <v>-92318</v>
      </c>
      <c r="D119" s="5" t="n">
        <v>-70677</v>
      </c>
      <c r="E119" s="5" t="n">
        <v>-350200</v>
      </c>
    </row>
    <row r="120" spans="1:5">
      <c r="A120" s="4" t="s">
        <v>1652</v>
      </c>
      <c r="C120" s="5" t="n">
        <v>0</v>
      </c>
      <c r="D120" s="5" t="n">
        <v>0</v>
      </c>
      <c r="E120" s="5" t="n">
        <v>12560</v>
      </c>
    </row>
    <row r="121" spans="1:5">
      <c r="A121" s="4" t="s">
        <v>117</v>
      </c>
      <c r="B121" s="5" t="n">
        <v>-30653</v>
      </c>
      <c r="C121" s="5" t="n">
        <v>-92318</v>
      </c>
      <c r="D121" s="5" t="n">
        <v>-70677</v>
      </c>
      <c r="E121" s="5" t="n">
        <v>-337640</v>
      </c>
    </row>
    <row r="122" spans="1:5">
      <c r="A122" s="4" t="s">
        <v>120</v>
      </c>
      <c r="B122" s="7" t="n">
        <v>-27226</v>
      </c>
      <c r="C122" s="7" t="n">
        <v>-85401</v>
      </c>
      <c r="D122" s="7" t="n">
        <v>-61565</v>
      </c>
      <c r="E122" s="7" t="n">
        <v>-31214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53</v>
      </c>
      <c r="B1" s="2" t="s">
        <v>93</v>
      </c>
      <c r="D1" s="2" t="s">
        <v>1</v>
      </c>
    </row>
    <row r="2" spans="1:6">
      <c r="B2" s="2" t="s">
        <v>2</v>
      </c>
      <c r="C2" s="2" t="s">
        <v>94</v>
      </c>
      <c r="D2" s="2" t="s">
        <v>2</v>
      </c>
      <c r="E2" s="2" t="s">
        <v>94</v>
      </c>
      <c r="F2" s="2" t="s">
        <v>29</v>
      </c>
    </row>
    <row r="3" spans="1:6">
      <c r="A3" s="3" t="s">
        <v>1843</v>
      </c>
    </row>
    <row r="4" spans="1:6">
      <c r="A4" s="4" t="s">
        <v>42</v>
      </c>
      <c r="B4" s="7" t="n">
        <v>22305280</v>
      </c>
      <c r="D4" s="7" t="n">
        <v>22305280</v>
      </c>
      <c r="F4" s="7" t="n">
        <v>24785650</v>
      </c>
    </row>
    <row r="5" spans="1:6">
      <c r="A5" s="4" t="s">
        <v>937</v>
      </c>
      <c r="B5" s="5" t="n">
        <v>2218916</v>
      </c>
      <c r="D5" s="5" t="n">
        <v>2218916</v>
      </c>
      <c r="F5" s="5" t="n">
        <v>1527054</v>
      </c>
    </row>
    <row r="6" spans="1:6">
      <c r="A6" s="4" t="s">
        <v>1854</v>
      </c>
      <c r="B6" s="5" t="n">
        <v>679791</v>
      </c>
      <c r="C6" s="7" t="n">
        <v>801334</v>
      </c>
      <c r="D6" s="5" t="n">
        <v>2053307</v>
      </c>
      <c r="E6" s="7" t="n">
        <v>2310581</v>
      </c>
    </row>
    <row r="7" spans="1:6">
      <c r="A7" s="4" t="s">
        <v>1855</v>
      </c>
      <c r="B7" s="5" t="n">
        <v>14400138</v>
      </c>
      <c r="D7" s="5" t="n">
        <v>14400138</v>
      </c>
      <c r="F7" s="5" t="n">
        <v>14973479</v>
      </c>
    </row>
    <row r="8" spans="1:6">
      <c r="A8" s="4" t="s">
        <v>1856</v>
      </c>
    </row>
    <row r="9" spans="1:6">
      <c r="A9" s="3" t="s">
        <v>1843</v>
      </c>
    </row>
    <row r="10" spans="1:6">
      <c r="A10" s="4" t="s">
        <v>1854</v>
      </c>
      <c r="B10" s="5" t="n">
        <v>598013</v>
      </c>
      <c r="C10" s="5" t="n">
        <v>714518</v>
      </c>
      <c r="D10" s="5" t="n">
        <v>1823842</v>
      </c>
      <c r="E10" s="5" t="n">
        <v>2072950</v>
      </c>
    </row>
    <row r="11" spans="1:6">
      <c r="A11" s="4" t="s">
        <v>1855</v>
      </c>
      <c r="B11" s="5" t="n">
        <v>12925574</v>
      </c>
      <c r="D11" s="5" t="n">
        <v>12925574</v>
      </c>
      <c r="F11" s="5" t="n">
        <v>13224197</v>
      </c>
    </row>
    <row r="12" spans="1:6">
      <c r="A12" s="4" t="s">
        <v>1857</v>
      </c>
    </row>
    <row r="13" spans="1:6">
      <c r="A13" s="3" t="s">
        <v>1843</v>
      </c>
    </row>
    <row r="14" spans="1:6">
      <c r="A14" s="4" t="s">
        <v>1854</v>
      </c>
      <c r="B14" s="5" t="n">
        <v>81778</v>
      </c>
      <c r="C14" s="5" t="n">
        <v>85909</v>
      </c>
      <c r="D14" s="5" t="n">
        <v>229163</v>
      </c>
      <c r="E14" s="5" t="n">
        <v>234922</v>
      </c>
    </row>
    <row r="15" spans="1:6">
      <c r="A15" s="4" t="s">
        <v>1855</v>
      </c>
      <c r="B15" s="5" t="n">
        <v>1474564</v>
      </c>
      <c r="D15" s="5" t="n">
        <v>1474564</v>
      </c>
      <c r="F15" s="5" t="n">
        <v>1749282</v>
      </c>
    </row>
    <row r="16" spans="1:6">
      <c r="A16" s="4" t="s">
        <v>1028</v>
      </c>
    </row>
    <row r="17" spans="1:6">
      <c r="A17" s="3" t="s">
        <v>1843</v>
      </c>
    </row>
    <row r="18" spans="1:6">
      <c r="A18" s="4" t="s">
        <v>1854</v>
      </c>
      <c r="B18" s="5" t="n">
        <v>0</v>
      </c>
      <c r="C18" s="7" t="n">
        <v>907</v>
      </c>
      <c r="D18" s="5" t="n">
        <v>302</v>
      </c>
      <c r="E18" s="7" t="n">
        <v>2709</v>
      </c>
    </row>
    <row r="19" spans="1:6">
      <c r="A19" s="4" t="s">
        <v>1846</v>
      </c>
    </row>
    <row r="20" spans="1:6">
      <c r="A20" s="3" t="s">
        <v>1843</v>
      </c>
    </row>
    <row r="21" spans="1:6">
      <c r="A21" s="4" t="s">
        <v>42</v>
      </c>
      <c r="B21" s="5" t="n">
        <v>5664200</v>
      </c>
      <c r="D21" s="5" t="n">
        <v>5664200</v>
      </c>
      <c r="F21" s="5" t="n">
        <v>5813552</v>
      </c>
    </row>
    <row r="22" spans="1:6">
      <c r="A22" s="4" t="s">
        <v>937</v>
      </c>
      <c r="B22" s="5" t="n">
        <v>0</v>
      </c>
      <c r="D22" s="5" t="n">
        <v>0</v>
      </c>
      <c r="F22" s="5" t="n">
        <v>0</v>
      </c>
    </row>
    <row r="23" spans="1:6">
      <c r="A23" s="4" t="s">
        <v>1847</v>
      </c>
    </row>
    <row r="24" spans="1:6">
      <c r="A24" s="3" t="s">
        <v>1843</v>
      </c>
    </row>
    <row r="25" spans="1:6">
      <c r="A25" s="4" t="s">
        <v>42</v>
      </c>
      <c r="B25" s="5" t="n">
        <v>3151088</v>
      </c>
      <c r="D25" s="5" t="n">
        <v>3151088</v>
      </c>
      <c r="F25" s="5" t="n">
        <v>2810135</v>
      </c>
    </row>
    <row r="26" spans="1:6">
      <c r="A26" s="4" t="s">
        <v>937</v>
      </c>
      <c r="B26" s="5" t="n">
        <v>0</v>
      </c>
      <c r="D26" s="5" t="n">
        <v>0</v>
      </c>
      <c r="F26" s="5" t="n">
        <v>0</v>
      </c>
    </row>
    <row r="27" spans="1:6">
      <c r="A27" s="4" t="s">
        <v>1848</v>
      </c>
    </row>
    <row r="28" spans="1:6">
      <c r="A28" s="3" t="s">
        <v>1843</v>
      </c>
    </row>
    <row r="29" spans="1:6">
      <c r="A29" s="4" t="s">
        <v>42</v>
      </c>
      <c r="B29" s="5" t="n">
        <v>4022868</v>
      </c>
      <c r="D29" s="5" t="n">
        <v>4022868</v>
      </c>
      <c r="F29" s="5" t="n">
        <v>4094596</v>
      </c>
    </row>
    <row r="30" spans="1:6">
      <c r="A30" s="4" t="s">
        <v>937</v>
      </c>
      <c r="B30" s="5" t="n">
        <v>0</v>
      </c>
      <c r="D30" s="5" t="n">
        <v>0</v>
      </c>
      <c r="F30" s="5" t="n">
        <v>0</v>
      </c>
    </row>
    <row r="31" spans="1:6">
      <c r="A31" s="4" t="s">
        <v>1849</v>
      </c>
    </row>
    <row r="32" spans="1:6">
      <c r="A32" s="3" t="s">
        <v>1843</v>
      </c>
    </row>
    <row r="33" spans="1:6">
      <c r="A33" s="4" t="s">
        <v>42</v>
      </c>
      <c r="B33" s="5" t="n">
        <v>1107168</v>
      </c>
      <c r="D33" s="5" t="n">
        <v>1107168</v>
      </c>
      <c r="F33" s="5" t="n">
        <v>0</v>
      </c>
    </row>
    <row r="34" spans="1:6">
      <c r="A34" s="4" t="s">
        <v>937</v>
      </c>
      <c r="B34" s="5" t="n">
        <v>1107168</v>
      </c>
      <c r="D34" s="5" t="n">
        <v>1107168</v>
      </c>
      <c r="F34" s="5" t="n">
        <v>0</v>
      </c>
    </row>
    <row r="35" spans="1:6">
      <c r="A35" s="4" t="s">
        <v>1850</v>
      </c>
    </row>
    <row r="36" spans="1:6">
      <c r="A36" s="3" t="s">
        <v>1843</v>
      </c>
    </row>
    <row r="37" spans="1:6">
      <c r="A37" s="4" t="s">
        <v>42</v>
      </c>
      <c r="B37" s="5" t="n">
        <v>6099418</v>
      </c>
      <c r="D37" s="5" t="n">
        <v>6099418</v>
      </c>
      <c r="F37" s="5" t="n">
        <v>9251963</v>
      </c>
    </row>
    <row r="38" spans="1:6">
      <c r="A38" s="4" t="s">
        <v>937</v>
      </c>
      <c r="B38" s="5" t="n">
        <v>886441</v>
      </c>
      <c r="D38" s="5" t="n">
        <v>886441</v>
      </c>
      <c r="F38" s="5" t="n">
        <v>1315670</v>
      </c>
    </row>
    <row r="39" spans="1:6">
      <c r="A39" s="4" t="s">
        <v>1851</v>
      </c>
    </row>
    <row r="40" spans="1:6">
      <c r="A40" s="3" t="s">
        <v>1843</v>
      </c>
    </row>
    <row r="41" spans="1:6">
      <c r="A41" s="4" t="s">
        <v>42</v>
      </c>
      <c r="B41" s="5" t="n">
        <v>2038990</v>
      </c>
      <c r="D41" s="5" t="n">
        <v>2038990</v>
      </c>
      <c r="F41" s="5" t="n">
        <v>2714840</v>
      </c>
    </row>
    <row r="42" spans="1:6">
      <c r="A42" s="4" t="s">
        <v>937</v>
      </c>
      <c r="B42" s="5" t="n">
        <v>221565</v>
      </c>
      <c r="D42" s="5" t="n">
        <v>221565</v>
      </c>
      <c r="F42" s="5" t="n">
        <v>207642</v>
      </c>
    </row>
    <row r="43" spans="1:6">
      <c r="A43" s="4" t="s">
        <v>1852</v>
      </c>
    </row>
    <row r="44" spans="1:6">
      <c r="A44" s="3" t="s">
        <v>1843</v>
      </c>
    </row>
    <row r="45" spans="1:6">
      <c r="A45" s="4" t="s">
        <v>42</v>
      </c>
      <c r="B45" s="5" t="n">
        <v>221548</v>
      </c>
      <c r="D45" s="5" t="n">
        <v>221548</v>
      </c>
      <c r="F45" s="5" t="n">
        <v>100564</v>
      </c>
    </row>
    <row r="46" spans="1:6">
      <c r="A46" s="4" t="s">
        <v>937</v>
      </c>
      <c r="B46" s="7" t="n">
        <v>3742</v>
      </c>
      <c r="D46" s="7" t="n">
        <v>3742</v>
      </c>
      <c r="F46" s="7" t="n">
        <v>3742</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8</v>
      </c>
      <c r="B1" s="2" t="s">
        <v>1</v>
      </c>
    </row>
    <row r="2" spans="1:4">
      <c r="B2" s="2" t="s">
        <v>2</v>
      </c>
      <c r="C2" s="2" t="s">
        <v>94</v>
      </c>
      <c r="D2" s="2" t="s">
        <v>29</v>
      </c>
    </row>
    <row r="3" spans="1:4">
      <c r="A3" s="3" t="s">
        <v>334</v>
      </c>
    </row>
    <row r="4" spans="1:4">
      <c r="A4" s="4" t="s">
        <v>1859</v>
      </c>
      <c r="B4" s="7" t="n">
        <v>3831</v>
      </c>
      <c r="C4" s="7" t="n">
        <v>0</v>
      </c>
    </row>
    <row r="5" spans="1:4">
      <c r="A5" s="3" t="s">
        <v>1860</v>
      </c>
    </row>
    <row r="6" spans="1:4">
      <c r="A6" s="4" t="s">
        <v>1861</v>
      </c>
      <c r="B6" s="5" t="n">
        <v>383466</v>
      </c>
      <c r="C6" s="5" t="n">
        <v>334749</v>
      </c>
    </row>
    <row r="7" spans="1:4">
      <c r="A7" s="4" t="s">
        <v>1862</v>
      </c>
      <c r="B7" s="5" t="n">
        <v>13193</v>
      </c>
      <c r="C7" s="5" t="n">
        <v>36747</v>
      </c>
    </row>
    <row r="8" spans="1:4">
      <c r="A8" s="3" t="s">
        <v>1863</v>
      </c>
    </row>
    <row r="9" spans="1:4">
      <c r="A9" s="4" t="s">
        <v>49</v>
      </c>
      <c r="B9" s="5" t="n">
        <v>84604</v>
      </c>
      <c r="C9" s="5" t="n">
        <v>187145</v>
      </c>
      <c r="D9" s="7" t="n">
        <v>188202</v>
      </c>
    </row>
    <row r="10" spans="1:4">
      <c r="A10" s="4" t="s">
        <v>1864</v>
      </c>
      <c r="B10" s="5" t="n">
        <v>936547</v>
      </c>
      <c r="C10" s="5" t="n">
        <v>0</v>
      </c>
    </row>
    <row r="11" spans="1:4">
      <c r="A11" s="4" t="s">
        <v>1865</v>
      </c>
      <c r="B11" s="5" t="n">
        <v>28904</v>
      </c>
      <c r="C11" s="5" t="n">
        <v>22788</v>
      </c>
    </row>
    <row r="12" spans="1:4">
      <c r="A12" s="4" t="s">
        <v>1866</v>
      </c>
      <c r="B12" s="5" t="n">
        <v>3705</v>
      </c>
      <c r="C12" s="5" t="n">
        <v>5033</v>
      </c>
    </row>
    <row r="13" spans="1:4">
      <c r="A13" s="4" t="s">
        <v>1867</v>
      </c>
      <c r="B13" s="5" t="n">
        <v>131386</v>
      </c>
      <c r="C13" s="5" t="n">
        <v>0</v>
      </c>
    </row>
    <row r="14" spans="1:4">
      <c r="A14" s="4" t="s">
        <v>1868</v>
      </c>
      <c r="B14" s="5" t="n">
        <v>25501</v>
      </c>
      <c r="C14" s="5" t="n">
        <v>4734</v>
      </c>
    </row>
    <row r="15" spans="1:4">
      <c r="A15" s="4" t="s">
        <v>1869</v>
      </c>
      <c r="B15" s="5" t="n">
        <v>20350</v>
      </c>
      <c r="C15" s="5" t="n">
        <v>0</v>
      </c>
    </row>
    <row r="16" spans="1:4">
      <c r="A16" s="4" t="s">
        <v>1870</v>
      </c>
      <c r="B16" s="5" t="n">
        <v>26629</v>
      </c>
      <c r="C16" s="5" t="n">
        <v>0</v>
      </c>
    </row>
    <row r="17" spans="1:4">
      <c r="A17" s="4" t="s">
        <v>1871</v>
      </c>
      <c r="B17" s="5" t="n">
        <v>196416</v>
      </c>
      <c r="C17" s="5" t="n">
        <v>1258558</v>
      </c>
    </row>
    <row r="18" spans="1:4">
      <c r="A18" s="4" t="s">
        <v>1872</v>
      </c>
      <c r="B18" s="5" t="n">
        <v>26001</v>
      </c>
      <c r="C18" s="5" t="n">
        <v>14576</v>
      </c>
    </row>
    <row r="19" spans="1:4">
      <c r="A19" s="4" t="s">
        <v>1873</v>
      </c>
      <c r="B19" s="5" t="n">
        <v>0</v>
      </c>
      <c r="C19" s="5" t="n">
        <v>153368</v>
      </c>
    </row>
    <row r="20" spans="1:4">
      <c r="A20" s="4" t="s">
        <v>1550</v>
      </c>
      <c r="B20" s="5" t="n">
        <v>0</v>
      </c>
      <c r="C20" s="5" t="n">
        <v>322118</v>
      </c>
    </row>
    <row r="21" spans="1:4">
      <c r="A21" s="4" t="s">
        <v>1874</v>
      </c>
      <c r="B21" s="5" t="n">
        <v>0</v>
      </c>
      <c r="C21" s="5" t="n">
        <v>66020</v>
      </c>
    </row>
    <row r="22" spans="1:4">
      <c r="A22" s="4" t="s">
        <v>1875</v>
      </c>
      <c r="B22" s="5" t="n">
        <v>0</v>
      </c>
      <c r="C22" s="5" t="n">
        <v>6588</v>
      </c>
    </row>
    <row r="23" spans="1:4">
      <c r="A23" s="4" t="s">
        <v>1876</v>
      </c>
      <c r="B23" s="5" t="n">
        <v>0</v>
      </c>
      <c r="C23" s="5" t="n">
        <v>16777092</v>
      </c>
    </row>
    <row r="24" spans="1:4">
      <c r="A24" s="4" t="s">
        <v>1877</v>
      </c>
      <c r="B24" s="5" t="n">
        <v>0</v>
      </c>
      <c r="C24" s="5" t="n">
        <v>11299855</v>
      </c>
    </row>
    <row r="25" spans="1:4">
      <c r="A25" s="4" t="s">
        <v>1878</v>
      </c>
      <c r="B25" s="5" t="n">
        <v>0</v>
      </c>
      <c r="C25" s="5" t="n">
        <v>592690</v>
      </c>
    </row>
    <row r="26" spans="1:4">
      <c r="A26" s="4" t="s">
        <v>1879</v>
      </c>
      <c r="B26" s="5" t="n">
        <v>0</v>
      </c>
      <c r="C26" s="5" t="n">
        <v>5710134</v>
      </c>
    </row>
    <row r="27" spans="1:4">
      <c r="A27" s="4" t="s">
        <v>1880</v>
      </c>
      <c r="B27" s="5" t="n">
        <v>0</v>
      </c>
      <c r="C27" s="5" t="n">
        <v>1010320</v>
      </c>
    </row>
    <row r="28" spans="1:4">
      <c r="A28" s="4" t="s">
        <v>1881</v>
      </c>
      <c r="B28" s="5" t="n">
        <v>0</v>
      </c>
      <c r="C28" s="5" t="n">
        <v>219278</v>
      </c>
    </row>
    <row r="29" spans="1:4">
      <c r="A29" s="4" t="s">
        <v>1882</v>
      </c>
      <c r="B29" s="5" t="n">
        <v>0</v>
      </c>
      <c r="C29" s="5" t="n">
        <v>361346</v>
      </c>
    </row>
    <row r="30" spans="1:4">
      <c r="A30" s="4" t="s">
        <v>1883</v>
      </c>
      <c r="B30" s="5" t="n">
        <v>0</v>
      </c>
      <c r="C30" s="5" t="n">
        <v>13370</v>
      </c>
    </row>
    <row r="31" spans="1:4">
      <c r="A31" s="4" t="s">
        <v>1884</v>
      </c>
      <c r="B31" s="5" t="n">
        <v>0</v>
      </c>
      <c r="C31" s="5" t="n">
        <v>21263</v>
      </c>
    </row>
    <row r="32" spans="1:4">
      <c r="A32" s="4" t="s">
        <v>1885</v>
      </c>
      <c r="B32" s="5" t="n">
        <v>0</v>
      </c>
      <c r="C32" s="5" t="n">
        <v>2968</v>
      </c>
    </row>
    <row r="33" spans="1:4">
      <c r="A33" s="4" t="s">
        <v>1886</v>
      </c>
      <c r="B33" s="7" t="n">
        <v>0</v>
      </c>
      <c r="C33" s="7" t="n">
        <v>2285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87</v>
      </c>
      <c r="B1" s="2" t="s">
        <v>1703</v>
      </c>
    </row>
    <row r="2" spans="1:2">
      <c r="A2" s="4" t="s">
        <v>1888</v>
      </c>
    </row>
    <row r="3" spans="1:2">
      <c r="A3" s="3" t="s">
        <v>1889</v>
      </c>
    </row>
    <row r="4" spans="1:2">
      <c r="A4" s="4" t="s">
        <v>1890</v>
      </c>
      <c r="B4" s="4" t="s">
        <v>189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5"/>
  </cols>
  <sheetData>
    <row r="1" spans="1:3">
      <c r="A1" s="1" t="s">
        <v>1892</v>
      </c>
      <c r="B1" s="1" t="s">
        <v>1893</v>
      </c>
      <c r="C1" s="2" t="s">
        <v>1894</v>
      </c>
    </row>
    <row r="2" spans="1:3">
      <c r="A2" s="4" t="s">
        <v>1895</v>
      </c>
      <c r="B2" s="4" t="s">
        <v>1896</v>
      </c>
      <c r="C2" s="7" t="n">
        <v>129663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0</v>
      </c>
      <c r="B1" s="2" t="s">
        <v>1</v>
      </c>
    </row>
    <row r="2" spans="1:2">
      <c r="B2" s="2" t="s">
        <v>2</v>
      </c>
    </row>
    <row r="3" spans="1:2">
      <c r="A3" s="3" t="s">
        <v>288</v>
      </c>
    </row>
    <row r="4" spans="1:2">
      <c r="A4" s="4" t="s">
        <v>70</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16795</v>
      </c>
      <c r="C3" s="7" t="n">
        <v>921822</v>
      </c>
    </row>
    <row r="4" spans="1:3">
      <c r="A4" s="4" t="s">
        <v>32</v>
      </c>
      <c r="B4" s="5" t="n">
        <v>413803</v>
      </c>
      <c r="C4" s="5" t="n">
        <v>471078</v>
      </c>
    </row>
    <row r="5" spans="1:3">
      <c r="A5" s="4" t="s">
        <v>33</v>
      </c>
      <c r="B5" s="5" t="n">
        <v>13958524</v>
      </c>
      <c r="C5" s="5" t="n">
        <v>14464258</v>
      </c>
    </row>
    <row r="6" spans="1:3">
      <c r="A6" s="4" t="s">
        <v>34</v>
      </c>
      <c r="B6" s="5" t="n">
        <v>1784491</v>
      </c>
      <c r="C6" s="5" t="n">
        <v>3223762</v>
      </c>
    </row>
    <row r="7" spans="1:3">
      <c r="A7" s="4" t="s">
        <v>35</v>
      </c>
      <c r="B7" s="5" t="n">
        <v>2330847</v>
      </c>
      <c r="C7" s="5" t="n">
        <v>1655239</v>
      </c>
    </row>
    <row r="8" spans="1:3">
      <c r="A8" s="4" t="s">
        <v>36</v>
      </c>
      <c r="B8" s="5" t="n">
        <v>139028</v>
      </c>
      <c r="C8" s="5" t="n">
        <v>383942</v>
      </c>
    </row>
    <row r="9" spans="1:3">
      <c r="A9" s="4" t="s">
        <v>37</v>
      </c>
      <c r="B9" s="5" t="n">
        <v>1534561</v>
      </c>
      <c r="C9" s="5" t="n">
        <v>1534561</v>
      </c>
    </row>
    <row r="10" spans="1:3">
      <c r="A10" s="4" t="s">
        <v>38</v>
      </c>
      <c r="B10" s="5" t="n">
        <v>563712</v>
      </c>
      <c r="C10" s="5" t="n">
        <v>852872</v>
      </c>
    </row>
    <row r="11" spans="1:3">
      <c r="A11" s="4" t="s">
        <v>39</v>
      </c>
      <c r="B11" s="5" t="n">
        <v>638151</v>
      </c>
      <c r="C11" s="5" t="n">
        <v>781630</v>
      </c>
    </row>
    <row r="12" spans="1:3">
      <c r="A12" s="4" t="s">
        <v>40</v>
      </c>
      <c r="B12" s="5" t="n">
        <v>483519</v>
      </c>
      <c r="C12" s="5" t="n">
        <v>444968</v>
      </c>
    </row>
    <row r="13" spans="1:3">
      <c r="A13" s="4" t="s">
        <v>41</v>
      </c>
      <c r="B13" s="5" t="n">
        <v>41849</v>
      </c>
      <c r="C13" s="5" t="n">
        <v>51518</v>
      </c>
    </row>
    <row r="14" spans="1:3">
      <c r="A14" s="4" t="s">
        <v>42</v>
      </c>
      <c r="B14" s="5" t="n">
        <v>22305280</v>
      </c>
      <c r="C14" s="5" t="n">
        <v>24785650</v>
      </c>
    </row>
    <row r="15" spans="1:3">
      <c r="A15" s="3" t="s">
        <v>43</v>
      </c>
    </row>
    <row r="16" spans="1:3">
      <c r="A16" s="4" t="s">
        <v>44</v>
      </c>
      <c r="B16" s="5" t="n">
        <v>9867976</v>
      </c>
      <c r="C16" s="5" t="n">
        <v>10827810</v>
      </c>
    </row>
    <row r="17" spans="1:3">
      <c r="A17" s="4" t="s">
        <v>45</v>
      </c>
      <c r="B17" s="5" t="n">
        <v>642902</v>
      </c>
      <c r="C17" s="5" t="n">
        <v>898161</v>
      </c>
    </row>
    <row r="18" spans="1:3">
      <c r="A18" s="4" t="s">
        <v>46</v>
      </c>
      <c r="B18" s="5" t="n">
        <v>167270</v>
      </c>
      <c r="C18" s="5" t="n">
        <v>191109</v>
      </c>
    </row>
    <row r="19" spans="1:3">
      <c r="A19" s="4" t="s">
        <v>47</v>
      </c>
      <c r="B19" s="5" t="n">
        <v>50625</v>
      </c>
      <c r="C19" s="5" t="n">
        <v>273298</v>
      </c>
    </row>
    <row r="20" spans="1:3">
      <c r="A20" s="4" t="s">
        <v>48</v>
      </c>
      <c r="B20" s="5" t="n">
        <v>0</v>
      </c>
      <c r="C20" s="5" t="n">
        <v>23534</v>
      </c>
    </row>
    <row r="21" spans="1:3">
      <c r="A21" s="4" t="s">
        <v>49</v>
      </c>
      <c r="B21" s="5" t="n">
        <v>84604</v>
      </c>
      <c r="C21" s="5" t="n">
        <v>188202</v>
      </c>
    </row>
    <row r="22" spans="1:3">
      <c r="A22" s="4" t="s">
        <v>50</v>
      </c>
      <c r="B22" s="5" t="n">
        <v>10813377</v>
      </c>
      <c r="C22" s="5" t="n">
        <v>12402114</v>
      </c>
    </row>
    <row r="23" spans="1:3">
      <c r="A23" s="4" t="s">
        <v>51</v>
      </c>
      <c r="B23" s="4" t="s">
        <v>52</v>
      </c>
      <c r="C23" s="4" t="s">
        <v>52</v>
      </c>
    </row>
    <row r="24" spans="1:3">
      <c r="A24" s="4" t="s">
        <v>53</v>
      </c>
      <c r="B24" s="5" t="n">
        <v>34389</v>
      </c>
      <c r="C24" s="5" t="n">
        <v>34144</v>
      </c>
    </row>
    <row r="25" spans="1:3">
      <c r="A25" s="3" t="s">
        <v>54</v>
      </c>
    </row>
    <row r="26" spans="1:3">
      <c r="A26" s="4" t="s">
        <v>55</v>
      </c>
      <c r="B26" s="5" t="n">
        <v>1407495</v>
      </c>
      <c r="C26" s="5" t="n">
        <v>1606966</v>
      </c>
    </row>
    <row r="27" spans="1:3">
      <c r="A27" s="4" t="s">
        <v>56</v>
      </c>
      <c r="B27" s="5" t="n">
        <v>7618518</v>
      </c>
      <c r="C27" s="5" t="n">
        <v>7913622</v>
      </c>
    </row>
    <row r="28" spans="1:3">
      <c r="A28" s="4" t="s">
        <v>57</v>
      </c>
      <c r="B28" s="5" t="n">
        <v>-1567662</v>
      </c>
      <c r="C28" s="5" t="n">
        <v>-1165412</v>
      </c>
    </row>
    <row r="29" spans="1:3">
      <c r="A29" s="4" t="s">
        <v>58</v>
      </c>
      <c r="B29" s="5" t="n">
        <v>17732</v>
      </c>
      <c r="C29" s="5" t="n">
        <v>47316</v>
      </c>
    </row>
    <row r="30" spans="1:3">
      <c r="A30" s="4" t="s">
        <v>59</v>
      </c>
      <c r="B30" s="5" t="n">
        <v>7480994</v>
      </c>
      <c r="C30" s="5" t="n">
        <v>8407925</v>
      </c>
    </row>
    <row r="31" spans="1:3">
      <c r="A31" s="4" t="s">
        <v>60</v>
      </c>
      <c r="B31" s="5" t="n">
        <v>3590546</v>
      </c>
      <c r="C31" s="5" t="n">
        <v>3539072</v>
      </c>
    </row>
    <row r="32" spans="1:3">
      <c r="A32" s="4" t="s">
        <v>61</v>
      </c>
      <c r="B32" s="5" t="n">
        <v>385974</v>
      </c>
      <c r="C32" s="5" t="n">
        <v>402395</v>
      </c>
    </row>
    <row r="33" spans="1:3">
      <c r="A33" s="4" t="s">
        <v>62</v>
      </c>
      <c r="B33" s="5" t="n">
        <v>11457514</v>
      </c>
      <c r="C33" s="5" t="n">
        <v>12349392</v>
      </c>
    </row>
    <row r="34" spans="1:3">
      <c r="A34" s="4" t="s">
        <v>63</v>
      </c>
      <c r="B34" s="5" t="n">
        <v>22305280</v>
      </c>
      <c r="C34" s="5" t="n">
        <v>24785650</v>
      </c>
    </row>
    <row r="35" spans="1:3">
      <c r="A35" s="4" t="s">
        <v>64</v>
      </c>
    </row>
    <row r="36" spans="1:3">
      <c r="A36" s="3" t="s">
        <v>54</v>
      </c>
    </row>
    <row r="37" spans="1:3">
      <c r="A37" s="4" t="s">
        <v>65</v>
      </c>
      <c r="B37" s="5" t="n">
        <v>4904</v>
      </c>
      <c r="C37" s="5" t="n">
        <v>5426</v>
      </c>
    </row>
    <row r="38" spans="1:3">
      <c r="A38" s="4" t="s">
        <v>66</v>
      </c>
    </row>
    <row r="39" spans="1:3">
      <c r="A39" s="3" t="s">
        <v>54</v>
      </c>
    </row>
    <row r="40" spans="1:3">
      <c r="A40" s="4" t="s">
        <v>65</v>
      </c>
      <c r="B40" s="7" t="n">
        <v>7</v>
      </c>
      <c r="C40"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77</v>
      </c>
    </row>
    <row r="4" spans="1:2">
      <c r="A4" s="4" t="s">
        <v>293</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8</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77</v>
      </c>
    </row>
    <row r="4" spans="1:2">
      <c r="A4" s="4" t="s">
        <v>314</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2</v>
      </c>
      <c r="C1" s="2" t="s">
        <v>29</v>
      </c>
    </row>
    <row r="2" spans="1:3">
      <c r="A2" s="4" t="s">
        <v>68</v>
      </c>
      <c r="B2" s="7" t="n">
        <v>416795</v>
      </c>
      <c r="C2" s="7" t="n">
        <v>921822</v>
      </c>
    </row>
    <row r="3" spans="1:3">
      <c r="A3" s="4" t="s">
        <v>69</v>
      </c>
      <c r="B3" s="5" t="n">
        <v>1784491</v>
      </c>
      <c r="C3" s="5" t="n">
        <v>3223762</v>
      </c>
    </row>
    <row r="4" spans="1:3">
      <c r="A4" s="4" t="s">
        <v>70</v>
      </c>
      <c r="B4" s="5" t="n">
        <v>139028</v>
      </c>
      <c r="C4" s="5" t="n">
        <v>383942</v>
      </c>
    </row>
    <row r="5" spans="1:3">
      <c r="A5" s="4" t="s">
        <v>33</v>
      </c>
      <c r="B5" s="5" t="n">
        <v>13958524</v>
      </c>
      <c r="C5" s="5" t="n">
        <v>14464258</v>
      </c>
    </row>
    <row r="6" spans="1:3">
      <c r="A6" s="4" t="s">
        <v>71</v>
      </c>
      <c r="B6" s="5" t="n">
        <v>483519</v>
      </c>
      <c r="C6" s="5" t="n">
        <v>444968</v>
      </c>
    </row>
    <row r="7" spans="1:3">
      <c r="A7" s="4" t="s">
        <v>42</v>
      </c>
      <c r="B7" s="5" t="n">
        <v>22305280</v>
      </c>
      <c r="C7" s="5" t="n">
        <v>24785650</v>
      </c>
    </row>
    <row r="8" spans="1:3">
      <c r="A8" s="4" t="s">
        <v>72</v>
      </c>
      <c r="B8" s="5" t="n">
        <v>9867976</v>
      </c>
      <c r="C8" s="5" t="n">
        <v>10827810</v>
      </c>
    </row>
    <row r="9" spans="1:3">
      <c r="A9" s="4" t="s">
        <v>73</v>
      </c>
      <c r="B9" s="5" t="n">
        <v>642902</v>
      </c>
      <c r="C9" s="5" t="n">
        <v>898161</v>
      </c>
    </row>
    <row r="10" spans="1:3">
      <c r="A10" s="4" t="s">
        <v>50</v>
      </c>
      <c r="B10" s="5" t="n">
        <v>10813377</v>
      </c>
      <c r="C10" s="5" t="n">
        <v>12402114</v>
      </c>
    </row>
    <row r="11" spans="1:3">
      <c r="A11" s="4" t="s">
        <v>74</v>
      </c>
    </row>
    <row r="12" spans="1:3">
      <c r="A12" s="4" t="s">
        <v>68</v>
      </c>
      <c r="B12" s="5" t="n">
        <v>10331</v>
      </c>
      <c r="C12" s="5" t="n">
        <v>10969</v>
      </c>
    </row>
    <row r="13" spans="1:3">
      <c r="A13" s="4" t="s">
        <v>32</v>
      </c>
      <c r="B13" s="5" t="n">
        <v>0</v>
      </c>
      <c r="C13" s="5" t="n">
        <v>40084</v>
      </c>
    </row>
    <row r="14" spans="1:3">
      <c r="A14" s="4" t="s">
        <v>69</v>
      </c>
      <c r="B14" s="5" t="n">
        <v>0</v>
      </c>
      <c r="C14" s="5" t="n">
        <v>546306</v>
      </c>
    </row>
    <row r="15" spans="1:3">
      <c r="A15" s="4" t="s">
        <v>70</v>
      </c>
      <c r="B15" s="5" t="n">
        <v>40499</v>
      </c>
      <c r="C15" s="5" t="n">
        <v>250526</v>
      </c>
    </row>
    <row r="16" spans="1:3">
      <c r="A16" s="4" t="s">
        <v>33</v>
      </c>
      <c r="B16" s="5" t="n">
        <v>0</v>
      </c>
      <c r="C16" s="5" t="n">
        <v>8073</v>
      </c>
    </row>
    <row r="17" spans="1:3">
      <c r="A17" s="4" t="s">
        <v>71</v>
      </c>
      <c r="B17" s="5" t="n">
        <v>119</v>
      </c>
      <c r="C17" s="5" t="n">
        <v>13671</v>
      </c>
    </row>
    <row r="18" spans="1:3">
      <c r="A18" s="4" t="s">
        <v>42</v>
      </c>
      <c r="B18" s="5" t="n">
        <v>50949</v>
      </c>
      <c r="C18" s="5" t="n">
        <v>869629</v>
      </c>
    </row>
    <row r="19" spans="1:3">
      <c r="A19" s="4" t="s">
        <v>72</v>
      </c>
      <c r="B19" s="5" t="n">
        <v>0</v>
      </c>
      <c r="C19" s="5" t="n">
        <v>348250</v>
      </c>
    </row>
    <row r="20" spans="1:3">
      <c r="A20" s="4" t="s">
        <v>73</v>
      </c>
      <c r="B20" s="5" t="n">
        <v>0</v>
      </c>
      <c r="C20" s="5" t="n">
        <v>31299</v>
      </c>
    </row>
    <row r="21" spans="1:3">
      <c r="A21" s="4" t="s">
        <v>50</v>
      </c>
      <c r="B21" s="7" t="n">
        <v>0</v>
      </c>
      <c r="C21" s="7" t="n">
        <v>37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71</v>
      </c>
    </row>
    <row r="4" spans="1:2">
      <c r="A4" s="4" t="s">
        <v>340</v>
      </c>
      <c r="B4" s="4" t="s">
        <v>341</v>
      </c>
    </row>
    <row r="5" spans="1:2">
      <c r="A5" s="4" t="s">
        <v>342</v>
      </c>
      <c r="B5" s="4" t="s">
        <v>343</v>
      </c>
    </row>
    <row r="6" spans="1:2">
      <c r="A6" s="4" t="s">
        <v>344</v>
      </c>
      <c r="B6" s="4" t="s">
        <v>345</v>
      </c>
    </row>
    <row r="7" spans="1:2">
      <c r="A7" s="4" t="s">
        <v>311</v>
      </c>
      <c r="B7" s="4" t="s">
        <v>346</v>
      </c>
    </row>
    <row r="8" spans="1:2">
      <c r="A8" s="4" t="s">
        <v>347</v>
      </c>
      <c r="B8" s="4" t="s">
        <v>348</v>
      </c>
    </row>
    <row r="9" spans="1:2">
      <c r="A9" s="4" t="s">
        <v>285</v>
      </c>
      <c r="B9" s="4" t="s">
        <v>349</v>
      </c>
    </row>
    <row r="10" spans="1:2">
      <c r="A10" s="4" t="s">
        <v>350</v>
      </c>
      <c r="B10" s="4" t="s">
        <v>351</v>
      </c>
    </row>
    <row r="11" spans="1:2">
      <c r="A11" s="4" t="s">
        <v>318</v>
      </c>
      <c r="B11" s="4" t="s">
        <v>352</v>
      </c>
    </row>
    <row r="12" spans="1:2">
      <c r="A12" s="4" t="s">
        <v>353</v>
      </c>
      <c r="B12" s="4" t="s">
        <v>354</v>
      </c>
    </row>
    <row r="13" spans="1:2">
      <c r="A13" s="4" t="s">
        <v>355</v>
      </c>
      <c r="B13"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71</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157</v>
      </c>
    </row>
    <row r="6" spans="1:2">
      <c r="A6" s="3" t="s">
        <v>361</v>
      </c>
    </row>
    <row r="7" spans="1:2">
      <c r="A7" s="4" t="s">
        <v>364</v>
      </c>
      <c r="B7" s="4" t="s">
        <v>365</v>
      </c>
    </row>
    <row r="8" spans="1:2">
      <c r="A8" s="4" t="s">
        <v>366</v>
      </c>
      <c r="B8" s="4" t="s">
        <v>367</v>
      </c>
    </row>
    <row r="9" spans="1:2">
      <c r="A9" s="4" t="s">
        <v>368</v>
      </c>
    </row>
    <row r="10" spans="1:2">
      <c r="A10" s="3" t="s">
        <v>361</v>
      </c>
    </row>
    <row r="11" spans="1:2">
      <c r="A11" s="4" t="s">
        <v>362</v>
      </c>
      <c r="B11" s="4" t="s">
        <v>369</v>
      </c>
    </row>
    <row r="12" spans="1:2">
      <c r="A12" s="4" t="s">
        <v>370</v>
      </c>
    </row>
    <row r="13" spans="1:2">
      <c r="A13" s="3" t="s">
        <v>361</v>
      </c>
    </row>
    <row r="14" spans="1:2">
      <c r="A14" s="4" t="s">
        <v>362</v>
      </c>
      <c r="B1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9</v>
      </c>
    </row>
    <row r="2" spans="1:3">
      <c r="A2" s="4" t="s">
        <v>76</v>
      </c>
      <c r="B2" s="7" t="n">
        <v>0</v>
      </c>
      <c r="C2" s="7" t="n">
        <v>45423</v>
      </c>
    </row>
    <row r="3" spans="1:3">
      <c r="A3" s="4" t="s">
        <v>77</v>
      </c>
      <c r="B3" s="5" t="n">
        <v>110365</v>
      </c>
      <c r="C3" s="5" t="n">
        <v>363901</v>
      </c>
    </row>
    <row r="4" spans="1:3">
      <c r="A4" s="4" t="s">
        <v>78</v>
      </c>
      <c r="B4" s="5" t="n">
        <v>22358</v>
      </c>
      <c r="C4" s="5" t="n">
        <v>10150</v>
      </c>
    </row>
    <row r="5" spans="1:3">
      <c r="A5" s="4" t="s">
        <v>79</v>
      </c>
      <c r="B5" s="5" t="n">
        <v>0</v>
      </c>
      <c r="C5" s="5" t="n">
        <v>20650</v>
      </c>
    </row>
    <row r="6" spans="1:3">
      <c r="A6" s="4" t="s">
        <v>80</v>
      </c>
      <c r="B6" s="5" t="n">
        <v>76683</v>
      </c>
      <c r="C6" s="5" t="n">
        <v>49498</v>
      </c>
    </row>
    <row r="7" spans="1:3">
      <c r="A7" s="4" t="s">
        <v>81</v>
      </c>
      <c r="B7" s="5" t="n">
        <v>0</v>
      </c>
      <c r="C7" s="5" t="n">
        <v>44542</v>
      </c>
    </row>
    <row r="8" spans="1:3">
      <c r="A8" s="4" t="s">
        <v>82</v>
      </c>
      <c r="B8" s="7" t="n">
        <v>77990</v>
      </c>
      <c r="C8" s="7" t="n">
        <v>212267</v>
      </c>
    </row>
    <row r="9" spans="1:3">
      <c r="A9" s="4" t="s">
        <v>83</v>
      </c>
      <c r="B9" s="8" t="n">
        <v>0.01</v>
      </c>
      <c r="C9" s="8" t="n">
        <v>0.01</v>
      </c>
    </row>
    <row r="10" spans="1:3">
      <c r="A10" s="4" t="s">
        <v>84</v>
      </c>
      <c r="B10" s="7" t="n">
        <v>1436605</v>
      </c>
      <c r="C10" s="7" t="n">
        <v>1636605</v>
      </c>
    </row>
    <row r="11" spans="1:3">
      <c r="A11" s="4" t="s">
        <v>85</v>
      </c>
      <c r="B11" s="5" t="n">
        <v>250000000</v>
      </c>
      <c r="C11" s="5" t="n">
        <v>250000000</v>
      </c>
    </row>
    <row r="12" spans="1:3">
      <c r="A12" s="4" t="s">
        <v>86</v>
      </c>
      <c r="B12" s="5" t="n">
        <v>57464000</v>
      </c>
      <c r="C12" s="5" t="n">
        <v>65464000</v>
      </c>
    </row>
    <row r="13" spans="1:3">
      <c r="A13" s="4" t="s">
        <v>87</v>
      </c>
      <c r="B13" s="5" t="n">
        <v>57464000</v>
      </c>
      <c r="C13" s="5" t="n">
        <v>65464000</v>
      </c>
    </row>
    <row r="14" spans="1:3">
      <c r="A14" s="4" t="s">
        <v>25</v>
      </c>
    </row>
    <row r="15" spans="1:3">
      <c r="A15" s="4" t="s">
        <v>88</v>
      </c>
      <c r="B15" s="8" t="n">
        <v>0.01</v>
      </c>
      <c r="C15" s="8" t="n">
        <v>0.01</v>
      </c>
    </row>
    <row r="16" spans="1:3">
      <c r="A16" s="4" t="s">
        <v>89</v>
      </c>
      <c r="B16" s="5" t="n">
        <v>949000000</v>
      </c>
      <c r="C16" s="5" t="n">
        <v>949000000</v>
      </c>
    </row>
    <row r="17" spans="1:3">
      <c r="A17" s="4" t="s">
        <v>90</v>
      </c>
      <c r="B17" s="5" t="n">
        <v>490319000</v>
      </c>
      <c r="C17" s="5" t="n">
        <v>542599000</v>
      </c>
    </row>
    <row r="18" spans="1:3">
      <c r="A18" s="4" t="s">
        <v>91</v>
      </c>
      <c r="B18" s="5" t="n">
        <v>490319000</v>
      </c>
      <c r="C18" s="5" t="n">
        <v>542599000</v>
      </c>
    </row>
    <row r="19" spans="1:3">
      <c r="A19" s="4" t="s">
        <v>27</v>
      </c>
    </row>
    <row r="20" spans="1:3">
      <c r="A20" s="4" t="s">
        <v>88</v>
      </c>
      <c r="B20" s="8" t="n">
        <v>0.01</v>
      </c>
      <c r="C20" s="8" t="n">
        <v>0.01</v>
      </c>
    </row>
    <row r="21" spans="1:3">
      <c r="A21" s="4" t="s">
        <v>89</v>
      </c>
      <c r="B21" s="5" t="n">
        <v>1000000</v>
      </c>
      <c r="C21" s="5" t="n">
        <v>1000000</v>
      </c>
    </row>
    <row r="22" spans="1:3">
      <c r="A22" s="4" t="s">
        <v>90</v>
      </c>
      <c r="B22" s="5" t="n">
        <v>734000</v>
      </c>
      <c r="C22" s="5" t="n">
        <v>736000</v>
      </c>
    </row>
    <row r="23" spans="1:3">
      <c r="A23" s="4" t="s">
        <v>91</v>
      </c>
      <c r="B23" s="5" t="n">
        <v>734000</v>
      </c>
      <c r="C23" s="5" t="n">
        <v>73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7</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80</v>
      </c>
    </row>
    <row r="4" spans="1:2">
      <c r="A4" s="4" t="s">
        <v>376</v>
      </c>
      <c r="B4" s="4" t="s">
        <v>377</v>
      </c>
    </row>
    <row r="5" spans="1:2">
      <c r="A5" s="4" t="s">
        <v>378</v>
      </c>
      <c r="B5" s="4" t="s">
        <v>379</v>
      </c>
    </row>
    <row r="6" spans="1:2">
      <c r="A6" s="4" t="s">
        <v>380</v>
      </c>
      <c r="B6" s="4" t="s">
        <v>363</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86</v>
      </c>
    </row>
    <row r="4" spans="1:2">
      <c r="A4" s="4" t="s">
        <v>285</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88</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11</v>
      </c>
      <c r="B1" s="2" t="s">
        <v>1</v>
      </c>
    </row>
    <row r="2" spans="1:2">
      <c r="B2" s="2" t="s">
        <v>2</v>
      </c>
    </row>
    <row r="3" spans="1:2">
      <c r="A3" s="3" t="s">
        <v>29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77</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3" t="s">
        <v>29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30</v>
      </c>
      <c r="B1" s="2" t="s">
        <v>1</v>
      </c>
    </row>
    <row r="2" spans="1:2">
      <c r="B2" s="2" t="s">
        <v>2</v>
      </c>
    </row>
    <row r="3" spans="1:2">
      <c r="A3" s="3" t="s">
        <v>29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1</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59990</v>
      </c>
      <c r="C4" s="7" t="n">
        <v>106479</v>
      </c>
      <c r="D4" s="7" t="n">
        <v>168027</v>
      </c>
      <c r="E4" s="7" t="n">
        <v>333286</v>
      </c>
    </row>
    <row r="5" spans="1:5">
      <c r="A5" s="4" t="s">
        <v>97</v>
      </c>
      <c r="B5" s="5" t="n">
        <v>674769</v>
      </c>
      <c r="C5" s="5" t="n">
        <v>789853</v>
      </c>
      <c r="D5" s="5" t="n">
        <v>2031032</v>
      </c>
      <c r="E5" s="5" t="n">
        <v>2076390</v>
      </c>
    </row>
    <row r="6" spans="1:5">
      <c r="A6" s="3" t="s">
        <v>98</v>
      </c>
    </row>
    <row r="7" spans="1:5">
      <c r="A7" s="4" t="s">
        <v>99</v>
      </c>
      <c r="B7" s="5" t="n">
        <v>307795</v>
      </c>
      <c r="C7" s="5" t="n">
        <v>332006</v>
      </c>
      <c r="D7" s="5" t="n">
        <v>934239</v>
      </c>
      <c r="E7" s="5" t="n">
        <v>802072</v>
      </c>
    </row>
    <row r="8" spans="1:5">
      <c r="A8" s="4" t="s">
        <v>100</v>
      </c>
      <c r="B8" s="5" t="n">
        <v>145117</v>
      </c>
      <c r="C8" s="5" t="n">
        <v>152054</v>
      </c>
      <c r="D8" s="5" t="n">
        <v>447315</v>
      </c>
      <c r="E8" s="5" t="n">
        <v>418592</v>
      </c>
    </row>
    <row r="9" spans="1:5">
      <c r="A9" s="4" t="s">
        <v>101</v>
      </c>
      <c r="B9" s="5" t="n">
        <v>11117</v>
      </c>
      <c r="C9" s="5" t="n">
        <v>18421</v>
      </c>
      <c r="D9" s="5" t="n">
        <v>55721</v>
      </c>
      <c r="E9" s="5" t="n">
        <v>43968</v>
      </c>
    </row>
    <row r="10" spans="1:5">
      <c r="A10" s="4" t="s">
        <v>102</v>
      </c>
      <c r="B10" s="5" t="n">
        <v>228</v>
      </c>
      <c r="C10" s="5" t="n">
        <v>4636</v>
      </c>
      <c r="D10" s="5" t="n">
        <v>3585</v>
      </c>
      <c r="E10" s="5" t="n">
        <v>94416</v>
      </c>
    </row>
    <row r="11" spans="1:5">
      <c r="A11" s="4" t="s">
        <v>103</v>
      </c>
      <c r="B11" s="5" t="n">
        <v>5184</v>
      </c>
      <c r="C11" s="5" t="n">
        <v>0</v>
      </c>
      <c r="D11" s="5" t="n">
        <v>6477</v>
      </c>
      <c r="E11" s="5" t="n">
        <v>2398</v>
      </c>
    </row>
    <row r="12" spans="1:5">
      <c r="A12" s="4" t="s">
        <v>104</v>
      </c>
      <c r="B12" s="5" t="n">
        <v>145310</v>
      </c>
      <c r="C12" s="5" t="n">
        <v>162694</v>
      </c>
      <c r="D12" s="5" t="n">
        <v>427911</v>
      </c>
      <c r="E12" s="5" t="n">
        <v>453225</v>
      </c>
    </row>
    <row r="13" spans="1:5">
      <c r="A13" s="4" t="s">
        <v>105</v>
      </c>
      <c r="B13" s="5" t="n">
        <v>7825</v>
      </c>
      <c r="C13" s="5" t="n">
        <v>5116</v>
      </c>
      <c r="D13" s="5" t="n">
        <v>27133</v>
      </c>
      <c r="E13" s="5" t="n">
        <v>12907</v>
      </c>
    </row>
    <row r="14" spans="1:5">
      <c r="A14" s="4" t="s">
        <v>106</v>
      </c>
      <c r="B14" s="5" t="n">
        <v>76497</v>
      </c>
      <c r="C14" s="5" t="n">
        <v>24073</v>
      </c>
      <c r="D14" s="5" t="n">
        <v>299729</v>
      </c>
      <c r="E14" s="5" t="n">
        <v>45353</v>
      </c>
    </row>
    <row r="15" spans="1:5">
      <c r="A15" s="4" t="s">
        <v>107</v>
      </c>
      <c r="B15" s="5" t="n">
        <v>46726</v>
      </c>
      <c r="C15" s="5" t="n">
        <v>85022</v>
      </c>
      <c r="D15" s="5" t="n">
        <v>151369</v>
      </c>
      <c r="E15" s="5" t="n">
        <v>257599</v>
      </c>
    </row>
    <row r="16" spans="1:5">
      <c r="A16" s="4" t="s">
        <v>108</v>
      </c>
      <c r="B16" s="5" t="n">
        <v>23278</v>
      </c>
      <c r="C16" s="5" t="n">
        <v>26502</v>
      </c>
      <c r="D16" s="5" t="n">
        <v>72638</v>
      </c>
      <c r="E16" s="5" t="n">
        <v>80163</v>
      </c>
    </row>
    <row r="17" spans="1:5">
      <c r="A17" s="4" t="s">
        <v>109</v>
      </c>
      <c r="B17" s="5" t="n">
        <v>769077</v>
      </c>
      <c r="C17" s="5" t="n">
        <v>810524</v>
      </c>
      <c r="D17" s="5" t="n">
        <v>2426117</v>
      </c>
      <c r="E17" s="5" t="n">
        <v>2210693</v>
      </c>
    </row>
    <row r="18" spans="1:5">
      <c r="A18" s="4" t="s">
        <v>110</v>
      </c>
      <c r="B18" s="5" t="n">
        <v>35120</v>
      </c>
      <c r="C18" s="5" t="n">
        <v>72541</v>
      </c>
      <c r="D18" s="5" t="n">
        <v>96266</v>
      </c>
      <c r="E18" s="5" t="n">
        <v>96701</v>
      </c>
    </row>
    <row r="19" spans="1:5">
      <c r="A19" s="4" t="s">
        <v>111</v>
      </c>
      <c r="B19" s="5" t="n">
        <v>29677</v>
      </c>
      <c r="C19" s="5" t="n">
        <v>-8822</v>
      </c>
      <c r="D19" s="5" t="n">
        <v>133731</v>
      </c>
      <c r="E19" s="5" t="n">
        <v>-7291</v>
      </c>
    </row>
    <row r="20" spans="1:5">
      <c r="A20" s="4" t="s">
        <v>112</v>
      </c>
      <c r="B20" s="5" t="n">
        <v>13798</v>
      </c>
      <c r="C20" s="5" t="n">
        <v>17447</v>
      </c>
      <c r="D20" s="5" t="n">
        <v>47938</v>
      </c>
      <c r="E20" s="5" t="n">
        <v>253833</v>
      </c>
    </row>
    <row r="21" spans="1:5">
      <c r="A21" s="4" t="s">
        <v>113</v>
      </c>
      <c r="B21" s="5" t="n">
        <v>-15713</v>
      </c>
      <c r="C21" s="5" t="n">
        <v>60495</v>
      </c>
      <c r="D21" s="5" t="n">
        <v>-117150</v>
      </c>
      <c r="E21" s="5" t="n">
        <v>208940</v>
      </c>
    </row>
    <row r="22" spans="1:5">
      <c r="A22" s="4" t="s">
        <v>114</v>
      </c>
      <c r="B22" s="5" t="n">
        <v>1767</v>
      </c>
      <c r="C22" s="5" t="n">
        <v>10613</v>
      </c>
      <c r="D22" s="5" t="n">
        <v>35159</v>
      </c>
      <c r="E22" s="5" t="n">
        <v>6990</v>
      </c>
    </row>
    <row r="23" spans="1:5">
      <c r="A23" s="4" t="s">
        <v>115</v>
      </c>
      <c r="B23" s="5" t="n">
        <v>-13946</v>
      </c>
      <c r="C23" s="5" t="n">
        <v>71108</v>
      </c>
      <c r="D23" s="5" t="n">
        <v>-81991</v>
      </c>
      <c r="E23" s="5" t="n">
        <v>215930</v>
      </c>
    </row>
    <row r="24" spans="1:5">
      <c r="A24" s="4" t="s">
        <v>116</v>
      </c>
      <c r="B24" s="5" t="n">
        <v>0</v>
      </c>
      <c r="C24" s="5" t="n">
        <v>1481</v>
      </c>
      <c r="D24" s="5" t="n">
        <v>-102</v>
      </c>
      <c r="E24" s="5" t="n">
        <v>14041</v>
      </c>
    </row>
    <row r="25" spans="1:5">
      <c r="A25" s="4" t="s">
        <v>117</v>
      </c>
      <c r="B25" s="5" t="n">
        <v>-13946</v>
      </c>
      <c r="C25" s="5" t="n">
        <v>72589</v>
      </c>
      <c r="D25" s="5" t="n">
        <v>-82093</v>
      </c>
      <c r="E25" s="5" t="n">
        <v>229971</v>
      </c>
    </row>
    <row r="26" spans="1:5">
      <c r="A26" s="3" t="s">
        <v>53</v>
      </c>
    </row>
    <row r="27" spans="1:5">
      <c r="A27" s="4" t="s">
        <v>53</v>
      </c>
      <c r="B27" s="5" t="n">
        <v>865</v>
      </c>
      <c r="C27" s="5" t="n">
        <v>1678</v>
      </c>
      <c r="D27" s="5" t="n">
        <v>2042</v>
      </c>
      <c r="E27" s="5" t="n">
        <v>3015</v>
      </c>
    </row>
    <row r="28" spans="1:5">
      <c r="A28" s="4" t="s">
        <v>118</v>
      </c>
      <c r="B28" s="5" t="n">
        <v>32382</v>
      </c>
      <c r="C28" s="5" t="n">
        <v>36906</v>
      </c>
      <c r="D28" s="5" t="n">
        <v>79904</v>
      </c>
      <c r="E28" s="5" t="n">
        <v>87765</v>
      </c>
    </row>
    <row r="29" spans="1:5">
      <c r="A29" s="4" t="s">
        <v>119</v>
      </c>
      <c r="B29" s="5" t="n">
        <v>-4403</v>
      </c>
      <c r="C29" s="5" t="n">
        <v>97</v>
      </c>
      <c r="D29" s="5" t="n">
        <v>-14509</v>
      </c>
      <c r="E29" s="5" t="n">
        <v>1344</v>
      </c>
    </row>
    <row r="30" spans="1:5">
      <c r="A30" s="4" t="s">
        <v>120</v>
      </c>
      <c r="B30" s="5" t="n">
        <v>-42790</v>
      </c>
      <c r="C30" s="5" t="n">
        <v>33908</v>
      </c>
      <c r="D30" s="5" t="n">
        <v>-149530</v>
      </c>
      <c r="E30" s="5" t="n">
        <v>137847</v>
      </c>
    </row>
    <row r="31" spans="1:5">
      <c r="A31" s="4" t="s">
        <v>121</v>
      </c>
      <c r="B31" s="5" t="n">
        <v>0</v>
      </c>
      <c r="C31" s="5" t="n">
        <v>-918</v>
      </c>
      <c r="D31" s="5" t="n">
        <v>-3995</v>
      </c>
      <c r="E31" s="5" t="n">
        <v>4530</v>
      </c>
    </row>
    <row r="32" spans="1:5">
      <c r="A32" s="4" t="s">
        <v>122</v>
      </c>
      <c r="B32" s="5" t="n">
        <v>27185</v>
      </c>
      <c r="C32" s="5" t="n">
        <v>33176</v>
      </c>
      <c r="D32" s="5" t="n">
        <v>89960</v>
      </c>
      <c r="E32" s="5" t="n">
        <v>98328</v>
      </c>
    </row>
    <row r="33" spans="1:5">
      <c r="A33" s="4" t="s">
        <v>123</v>
      </c>
      <c r="B33" s="7" t="n">
        <v>-69975</v>
      </c>
      <c r="C33" s="7" t="n">
        <v>1650</v>
      </c>
      <c r="D33" s="7" t="n">
        <v>-235495</v>
      </c>
      <c r="E33" s="7" t="n">
        <v>34989</v>
      </c>
    </row>
    <row r="34" spans="1:5">
      <c r="A34" s="3" t="s">
        <v>124</v>
      </c>
    </row>
    <row r="35" spans="1:5">
      <c r="A35" s="4" t="s">
        <v>125</v>
      </c>
      <c r="B35" s="8" t="n">
        <v>-0.15</v>
      </c>
      <c r="C35" s="7" t="n">
        <v>0</v>
      </c>
      <c r="D35" s="8" t="n">
        <v>-0.47</v>
      </c>
      <c r="E35" s="8" t="n">
        <v>0.03</v>
      </c>
    </row>
    <row r="36" spans="1:5">
      <c r="A36" s="4" t="s">
        <v>126</v>
      </c>
      <c r="B36" s="9" t="n">
        <v>-0.15</v>
      </c>
      <c r="C36" s="5" t="n">
        <v>0</v>
      </c>
      <c r="D36" s="9" t="n">
        <v>-0.47</v>
      </c>
      <c r="E36" s="9" t="n">
        <v>0.05</v>
      </c>
    </row>
    <row r="37" spans="1:5">
      <c r="A37" s="3" t="s">
        <v>127</v>
      </c>
    </row>
    <row r="38" spans="1:5">
      <c r="A38" s="4" t="s">
        <v>128</v>
      </c>
      <c r="B38" s="9" t="n">
        <v>-0.15</v>
      </c>
      <c r="C38" s="5" t="n">
        <v>0</v>
      </c>
      <c r="D38" s="9" t="n">
        <v>-0.47</v>
      </c>
      <c r="E38" s="9" t="n">
        <v>0.03</v>
      </c>
    </row>
    <row r="39" spans="1:5">
      <c r="A39" s="4" t="s">
        <v>129</v>
      </c>
      <c r="B39" s="8" t="n">
        <v>-0.15</v>
      </c>
      <c r="C39" s="7" t="n">
        <v>0</v>
      </c>
      <c r="D39" s="8" t="n">
        <v>-0.47</v>
      </c>
      <c r="E39" s="8" t="n">
        <v>0.05</v>
      </c>
    </row>
    <row r="40" spans="1:5">
      <c r="A40" s="3" t="s">
        <v>130</v>
      </c>
    </row>
    <row r="41" spans="1:5">
      <c r="A41" s="4" t="s">
        <v>131</v>
      </c>
      <c r="B41" s="5" t="n">
        <v>484754</v>
      </c>
      <c r="C41" s="5" t="n">
        <v>542855</v>
      </c>
      <c r="D41" s="5" t="n">
        <v>501202</v>
      </c>
      <c r="E41" s="5" t="n">
        <v>531251</v>
      </c>
    </row>
    <row r="42" spans="1:5">
      <c r="A42" s="4" t="s">
        <v>132</v>
      </c>
      <c r="B42" s="5" t="n">
        <v>484754</v>
      </c>
      <c r="C42" s="5" t="n">
        <v>542855</v>
      </c>
      <c r="D42" s="5" t="n">
        <v>501202</v>
      </c>
      <c r="E42" s="5" t="n">
        <v>531251</v>
      </c>
    </row>
    <row r="43" spans="1:5">
      <c r="A43" s="4" t="s">
        <v>133</v>
      </c>
      <c r="B43" s="8" t="n">
        <v>0.11</v>
      </c>
      <c r="C43" s="8" t="n">
        <v>0.27</v>
      </c>
      <c r="D43" s="8" t="n">
        <v>0.33</v>
      </c>
      <c r="E43" s="8" t="n">
        <v>0.8100000000000001</v>
      </c>
    </row>
    <row r="44" spans="1:5">
      <c r="A44" s="4" t="s">
        <v>134</v>
      </c>
    </row>
    <row r="45" spans="1:5">
      <c r="A45" s="3" t="s">
        <v>95</v>
      </c>
    </row>
    <row r="46" spans="1:5">
      <c r="A46" s="4" t="s">
        <v>135</v>
      </c>
      <c r="B46" s="7" t="n">
        <v>567981</v>
      </c>
      <c r="C46" s="7" t="n">
        <v>613665</v>
      </c>
      <c r="D46" s="7" t="n">
        <v>1713349</v>
      </c>
      <c r="E46" s="7" t="n">
        <v>1541050</v>
      </c>
    </row>
    <row r="47" spans="1:5">
      <c r="A47" s="4" t="s">
        <v>136</v>
      </c>
    </row>
    <row r="48" spans="1:5">
      <c r="A48" s="3" t="s">
        <v>95</v>
      </c>
    </row>
    <row r="49" spans="1:5">
      <c r="A49" s="4" t="s">
        <v>135</v>
      </c>
      <c r="B49" s="5" t="n">
        <v>35055</v>
      </c>
      <c r="C49" s="5" t="n">
        <v>59693</v>
      </c>
      <c r="D49" s="5" t="n">
        <v>111821</v>
      </c>
      <c r="E49" s="5" t="n">
        <v>167262</v>
      </c>
    </row>
    <row r="50" spans="1:5">
      <c r="A50" s="4" t="s">
        <v>137</v>
      </c>
    </row>
    <row r="51" spans="1:5">
      <c r="A51" s="3" t="s">
        <v>95</v>
      </c>
    </row>
    <row r="52" spans="1:5">
      <c r="A52" s="4" t="s">
        <v>135</v>
      </c>
      <c r="B52" s="7" t="n">
        <v>11743</v>
      </c>
      <c r="C52" s="7" t="n">
        <v>10016</v>
      </c>
      <c r="D52" s="7" t="n">
        <v>37835</v>
      </c>
      <c r="E52" s="7" t="n">
        <v>347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4</v>
      </c>
    </row>
    <row r="4" spans="1:2">
      <c r="A4" s="4" t="s">
        <v>450</v>
      </c>
      <c r="B4" s="4" t="s">
        <v>451</v>
      </c>
    </row>
    <row r="5" spans="1:2">
      <c r="A5" s="4" t="s">
        <v>452</v>
      </c>
      <c r="B5" s="4" t="s">
        <v>453</v>
      </c>
    </row>
    <row r="6" spans="1:2">
      <c r="A6" s="4" t="s">
        <v>454</v>
      </c>
      <c r="B6" s="4" t="s">
        <v>455</v>
      </c>
    </row>
    <row r="7" spans="1:2">
      <c r="A7" s="4" t="s">
        <v>456</v>
      </c>
      <c r="B7" s="4" t="s">
        <v>455</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8</v>
      </c>
      <c r="B1" s="2" t="s">
        <v>1</v>
      </c>
    </row>
    <row r="2" spans="1:2">
      <c r="B2" s="2" t="s">
        <v>2</v>
      </c>
    </row>
    <row r="3" spans="1:2">
      <c r="A3" s="3" t="s">
        <v>312</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1</v>
      </c>
      <c r="B1" s="2" t="s">
        <v>1</v>
      </c>
    </row>
    <row r="2" spans="1:2">
      <c r="B2" s="2" t="s">
        <v>2</v>
      </c>
    </row>
    <row r="3" spans="1:2">
      <c r="A3" s="3" t="s">
        <v>277</v>
      </c>
    </row>
    <row r="4" spans="1:2">
      <c r="A4" s="4" t="s">
        <v>472</v>
      </c>
      <c r="B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3</v>
      </c>
      <c r="B1" s="2" t="s">
        <v>1</v>
      </c>
    </row>
    <row r="2" spans="1:2">
      <c r="B2" s="2" t="s">
        <v>2</v>
      </c>
    </row>
    <row r="3" spans="1:2">
      <c r="A3" s="3" t="s">
        <v>316</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6</v>
      </c>
      <c r="B1" s="2" t="s">
        <v>1</v>
      </c>
    </row>
    <row r="2" spans="1:2">
      <c r="B2" s="2" t="s">
        <v>2</v>
      </c>
    </row>
    <row r="3" spans="1:2">
      <c r="A3" s="3" t="s">
        <v>319</v>
      </c>
    </row>
    <row r="4" spans="1:2">
      <c r="A4" s="4" t="s">
        <v>477</v>
      </c>
      <c r="B4"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9</v>
      </c>
      <c r="B1" s="2" t="s">
        <v>1</v>
      </c>
    </row>
    <row r="2" spans="1:2">
      <c r="B2" s="2" t="s">
        <v>2</v>
      </c>
    </row>
    <row r="3" spans="1:2">
      <c r="A3" s="3" t="s">
        <v>322</v>
      </c>
    </row>
    <row r="4" spans="1:2">
      <c r="A4" s="4" t="s">
        <v>480</v>
      </c>
      <c r="B4" s="4" t="s">
        <v>453</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5</v>
      </c>
      <c r="B1" s="2" t="s">
        <v>1</v>
      </c>
    </row>
    <row r="2" spans="1:2">
      <c r="B2" s="2" t="s">
        <v>2</v>
      </c>
    </row>
    <row r="3" spans="1:2">
      <c r="A3" s="3" t="s">
        <v>325</v>
      </c>
    </row>
    <row r="4" spans="1:2">
      <c r="A4" s="4" t="s">
        <v>486</v>
      </c>
      <c r="B4"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31</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7</v>
      </c>
      <c r="B1" s="2" t="s">
        <v>1</v>
      </c>
    </row>
    <row r="2" spans="1:2">
      <c r="B2" s="2" t="s">
        <v>2</v>
      </c>
    </row>
    <row r="3" spans="1:2">
      <c r="A3" s="3" t="s">
        <v>334</v>
      </c>
    </row>
    <row r="4" spans="1:2">
      <c r="A4" s="4" t="s">
        <v>498</v>
      </c>
      <c r="B4"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8</v>
      </c>
      <c r="B1" s="2" t="s">
        <v>93</v>
      </c>
      <c r="D1" s="2" t="s">
        <v>1</v>
      </c>
    </row>
    <row r="2" spans="1:5">
      <c r="B2" s="2" t="s">
        <v>2</v>
      </c>
      <c r="C2" s="2" t="s">
        <v>94</v>
      </c>
      <c r="D2" s="2" t="s">
        <v>2</v>
      </c>
      <c r="E2" s="2" t="s">
        <v>94</v>
      </c>
    </row>
    <row r="3" spans="1:5">
      <c r="A3" s="4" t="s">
        <v>139</v>
      </c>
    </row>
    <row r="4" spans="1:5">
      <c r="A4" s="4" t="s">
        <v>135</v>
      </c>
      <c r="B4" s="7" t="n">
        <v>35055</v>
      </c>
      <c r="C4" s="7" t="n">
        <v>59693</v>
      </c>
      <c r="D4" s="7" t="n">
        <v>111821</v>
      </c>
      <c r="E4" s="7" t="n">
        <v>167262</v>
      </c>
    </row>
    <row r="5" spans="1:5">
      <c r="A5" s="4" t="s">
        <v>140</v>
      </c>
    </row>
    <row r="6" spans="1:5">
      <c r="A6" s="4" t="s">
        <v>135</v>
      </c>
      <c r="B6" s="5" t="n">
        <v>34732</v>
      </c>
      <c r="C6" s="5" t="n">
        <v>50295</v>
      </c>
      <c r="D6" s="5" t="n">
        <v>110961</v>
      </c>
      <c r="E6" s="5" t="n">
        <v>140983</v>
      </c>
    </row>
    <row r="7" spans="1:5">
      <c r="A7" s="4" t="s">
        <v>141</v>
      </c>
    </row>
    <row r="8" spans="1:5">
      <c r="A8" s="4" t="s">
        <v>135</v>
      </c>
      <c r="B8" s="7" t="n">
        <v>11743</v>
      </c>
      <c r="C8" s="7" t="n">
        <v>10016</v>
      </c>
      <c r="D8" s="7" t="n">
        <v>37835</v>
      </c>
      <c r="E8" s="7" t="n">
        <v>347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0</v>
      </c>
      <c r="B1" s="2" t="s">
        <v>1</v>
      </c>
    </row>
    <row r="2" spans="1:3">
      <c r="B2" s="2" t="s">
        <v>2</v>
      </c>
      <c r="C2" s="2" t="s">
        <v>501</v>
      </c>
    </row>
    <row r="3" spans="1:3">
      <c r="A3" s="3" t="s">
        <v>361</v>
      </c>
    </row>
    <row r="4" spans="1:3">
      <c r="A4" s="4" t="s">
        <v>502</v>
      </c>
      <c r="B4" s="7" t="n">
        <v>44</v>
      </c>
    </row>
    <row r="5" spans="1:3">
      <c r="A5" s="4" t="s">
        <v>503</v>
      </c>
    </row>
    <row r="6" spans="1:3">
      <c r="A6" s="3" t="s">
        <v>361</v>
      </c>
    </row>
    <row r="7" spans="1:3">
      <c r="A7" s="4" t="s">
        <v>504</v>
      </c>
      <c r="B7" s="4" t="s">
        <v>505</v>
      </c>
    </row>
    <row r="8" spans="1:3">
      <c r="A8" s="4" t="s">
        <v>506</v>
      </c>
    </row>
    <row r="9" spans="1:3">
      <c r="A9" s="3" t="s">
        <v>361</v>
      </c>
    </row>
    <row r="10" spans="1:3">
      <c r="A10" s="4" t="s">
        <v>507</v>
      </c>
      <c r="B10" s="4" t="s">
        <v>508</v>
      </c>
    </row>
    <row r="11" spans="1:3">
      <c r="A11" s="4" t="s">
        <v>509</v>
      </c>
    </row>
    <row r="12" spans="1:3">
      <c r="A12" s="3" t="s">
        <v>361</v>
      </c>
    </row>
    <row r="13" spans="1:3">
      <c r="A13" s="4" t="s">
        <v>510</v>
      </c>
      <c r="C13" s="4" t="s">
        <v>511</v>
      </c>
    </row>
    <row r="14" spans="1:3">
      <c r="A14" s="4" t="s">
        <v>512</v>
      </c>
    </row>
    <row r="15" spans="1:3">
      <c r="A15" s="3" t="s">
        <v>361</v>
      </c>
    </row>
    <row r="16" spans="1:3">
      <c r="A16" s="4" t="s">
        <v>510</v>
      </c>
      <c r="C16"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14</v>
      </c>
      <c r="B1" s="2" t="s">
        <v>515</v>
      </c>
      <c r="C1" s="2" t="s">
        <v>199</v>
      </c>
      <c r="D1" s="2" t="s">
        <v>2</v>
      </c>
    </row>
    <row r="2" spans="1:4">
      <c r="A2" s="4" t="s">
        <v>516</v>
      </c>
    </row>
    <row r="3" spans="1:4">
      <c r="A3" s="3" t="s">
        <v>361</v>
      </c>
    </row>
    <row r="4" spans="1:4">
      <c r="A4" s="4" t="s">
        <v>517</v>
      </c>
      <c r="B4" s="10" t="n">
        <v>1.4663</v>
      </c>
      <c r="C4" s="10" t="n">
        <v>1.4663</v>
      </c>
      <c r="D4" s="10" t="n">
        <v>1.4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18</v>
      </c>
      <c r="B1" s="2" t="s">
        <v>1</v>
      </c>
    </row>
    <row r="2" spans="1:2">
      <c r="B2" s="2" t="s">
        <v>2</v>
      </c>
    </row>
    <row r="3" spans="1:2">
      <c r="A3" s="3" t="s">
        <v>519</v>
      </c>
    </row>
    <row r="4" spans="1:2">
      <c r="A4" s="4" t="s">
        <v>520</v>
      </c>
      <c r="B4" s="5" t="n">
        <v>1</v>
      </c>
    </row>
    <row r="5" spans="1:2">
      <c r="A5" s="4" t="s">
        <v>521</v>
      </c>
      <c r="B5" s="4" t="s">
        <v>522</v>
      </c>
    </row>
    <row r="6" spans="1:2">
      <c r="A6" s="4" t="s">
        <v>523</v>
      </c>
    </row>
    <row r="7" spans="1:2">
      <c r="A7" s="3" t="s">
        <v>519</v>
      </c>
    </row>
    <row r="8" spans="1:2">
      <c r="A8" s="4" t="s">
        <v>524</v>
      </c>
      <c r="B8" s="4" t="s">
        <v>525</v>
      </c>
    </row>
    <row r="9" spans="1:2">
      <c r="A9" s="4" t="s">
        <v>526</v>
      </c>
    </row>
    <row r="10" spans="1:2">
      <c r="A10" s="3" t="s">
        <v>519</v>
      </c>
    </row>
    <row r="11" spans="1:2">
      <c r="A11" s="4" t="s">
        <v>524</v>
      </c>
      <c r="B11"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2</v>
      </c>
      <c r="D1" s="2" t="s">
        <v>2</v>
      </c>
      <c r="E1" s="2" t="s">
        <v>94</v>
      </c>
      <c r="F1" s="2" t="s">
        <v>29</v>
      </c>
    </row>
    <row r="2" spans="1:6">
      <c r="A2" s="3" t="s">
        <v>530</v>
      </c>
    </row>
    <row r="3" spans="1:6">
      <c r="A3" s="4" t="s">
        <v>531</v>
      </c>
      <c r="C3" s="7" t="n">
        <v>-1567662</v>
      </c>
      <c r="D3" s="7" t="n">
        <v>-1567662</v>
      </c>
      <c r="F3" s="7" t="n">
        <v>-1165412</v>
      </c>
    </row>
    <row r="4" spans="1:6">
      <c r="A4" s="4" t="s">
        <v>221</v>
      </c>
      <c r="D4" s="5" t="n">
        <v>393299</v>
      </c>
      <c r="E4" s="7" t="n">
        <v>406077</v>
      </c>
    </row>
    <row r="5" spans="1:6">
      <c r="A5" s="4" t="s">
        <v>532</v>
      </c>
      <c r="D5" s="5" t="n">
        <v>81982</v>
      </c>
      <c r="E5" s="5" t="n">
        <v>876672</v>
      </c>
    </row>
    <row r="6" spans="1:6">
      <c r="A6" s="4" t="s">
        <v>259</v>
      </c>
      <c r="D6" s="5" t="n">
        <v>-1029265</v>
      </c>
      <c r="E6" s="5" t="n">
        <v>-494593</v>
      </c>
    </row>
    <row r="7" spans="1:6">
      <c r="A7" s="4" t="s">
        <v>533</v>
      </c>
    </row>
    <row r="8" spans="1:6">
      <c r="A8" s="3" t="s">
        <v>530</v>
      </c>
    </row>
    <row r="9" spans="1:6">
      <c r="A9" s="4" t="s">
        <v>531</v>
      </c>
      <c r="B9" s="7" t="n">
        <v>600</v>
      </c>
    </row>
    <row r="10" spans="1:6">
      <c r="A10" s="4" t="s">
        <v>534</v>
      </c>
      <c r="B10" s="5" t="n">
        <v>200</v>
      </c>
    </row>
    <row r="11" spans="1:6">
      <c r="A11" s="4" t="s">
        <v>535</v>
      </c>
    </row>
    <row r="12" spans="1:6">
      <c r="A12" s="3" t="s">
        <v>530</v>
      </c>
    </row>
    <row r="13" spans="1:6">
      <c r="A13" s="4" t="s">
        <v>531</v>
      </c>
      <c r="B13" s="7" t="n">
        <v>-1600</v>
      </c>
    </row>
    <row r="14" spans="1:6">
      <c r="A14" s="4" t="s">
        <v>536</v>
      </c>
    </row>
    <row r="15" spans="1:6">
      <c r="A15" s="3" t="s">
        <v>530</v>
      </c>
    </row>
    <row r="16" spans="1:6">
      <c r="A16" s="4" t="s">
        <v>537</v>
      </c>
      <c r="F16" s="5" t="n">
        <v>74200</v>
      </c>
    </row>
    <row r="17" spans="1:6">
      <c r="A17" s="4" t="s">
        <v>538</v>
      </c>
    </row>
    <row r="18" spans="1:6">
      <c r="A18" s="3" t="s">
        <v>530</v>
      </c>
    </row>
    <row r="19" spans="1:6">
      <c r="A19" s="4" t="s">
        <v>537</v>
      </c>
      <c r="F19" s="7" t="n">
        <v>172200</v>
      </c>
    </row>
    <row r="20" spans="1:6">
      <c r="A20" s="4" t="s">
        <v>539</v>
      </c>
    </row>
    <row r="21" spans="1:6">
      <c r="A21" s="3" t="s">
        <v>530</v>
      </c>
    </row>
    <row r="22" spans="1:6">
      <c r="A22" s="4" t="s">
        <v>135</v>
      </c>
      <c r="C22" s="7" t="n">
        <v>200</v>
      </c>
      <c r="D22" s="7" t="n">
        <v>600</v>
      </c>
    </row>
    <row r="23" spans="1:6">
      <c r="A23" s="4" t="s">
        <v>540</v>
      </c>
    </row>
    <row r="24" spans="1:6">
      <c r="A24" s="3" t="s">
        <v>530</v>
      </c>
    </row>
    <row r="25" spans="1:6">
      <c r="A25" s="4" t="s">
        <v>221</v>
      </c>
      <c r="E25" s="5" t="n">
        <v>385493</v>
      </c>
    </row>
    <row r="26" spans="1:6">
      <c r="A26" s="4" t="s">
        <v>532</v>
      </c>
      <c r="E26" s="5" t="n">
        <v>607710</v>
      </c>
    </row>
    <row r="27" spans="1:6">
      <c r="A27" s="4" t="s">
        <v>259</v>
      </c>
      <c r="E27" s="7" t="n">
        <v>-478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41</v>
      </c>
      <c r="B1" s="2" t="s">
        <v>515</v>
      </c>
      <c r="C1" s="2" t="s">
        <v>542</v>
      </c>
      <c r="D1" s="2" t="s">
        <v>199</v>
      </c>
      <c r="E1" s="2" t="s">
        <v>2</v>
      </c>
    </row>
    <row r="2" spans="1:5">
      <c r="A2" s="3" t="s">
        <v>361</v>
      </c>
    </row>
    <row r="3" spans="1:5">
      <c r="A3" s="4" t="s">
        <v>543</v>
      </c>
      <c r="C3" s="5" t="n">
        <v>1</v>
      </c>
    </row>
    <row r="4" spans="1:5">
      <c r="A4" s="4" t="s">
        <v>516</v>
      </c>
    </row>
    <row r="5" spans="1:5">
      <c r="A5" s="3" t="s">
        <v>361</v>
      </c>
    </row>
    <row r="6" spans="1:5">
      <c r="A6" s="4" t="s">
        <v>517</v>
      </c>
      <c r="B6" s="10" t="n">
        <v>1.4663</v>
      </c>
      <c r="D6" s="10" t="n">
        <v>1.4663</v>
      </c>
      <c r="E6" s="10" t="n">
        <v>1.4663</v>
      </c>
    </row>
    <row r="7" spans="1:5">
      <c r="A7" s="4" t="s">
        <v>544</v>
      </c>
    </row>
    <row r="8" spans="1:5">
      <c r="A8" s="3" t="s">
        <v>361</v>
      </c>
    </row>
    <row r="9" spans="1:5">
      <c r="A9" s="4" t="s">
        <v>517</v>
      </c>
      <c r="B9" s="5" t="n">
        <v>1</v>
      </c>
    </row>
    <row r="10" spans="1:5">
      <c r="A10" s="4" t="s">
        <v>545</v>
      </c>
    </row>
    <row r="11" spans="1:5">
      <c r="A11" s="3" t="s">
        <v>361</v>
      </c>
    </row>
    <row r="12" spans="1:5">
      <c r="A12" s="4" t="s">
        <v>517</v>
      </c>
      <c r="B12" s="10" t="n">
        <v>1.4663</v>
      </c>
    </row>
    <row r="13" spans="1:5">
      <c r="A13" s="4" t="s">
        <v>546</v>
      </c>
    </row>
    <row r="14" spans="1:5">
      <c r="A14" s="3" t="s">
        <v>361</v>
      </c>
    </row>
    <row r="15" spans="1:5">
      <c r="A15" s="4" t="s">
        <v>547</v>
      </c>
      <c r="B15" s="4" t="s">
        <v>548</v>
      </c>
    </row>
    <row r="16" spans="1:5">
      <c r="A16" s="4" t="s">
        <v>549</v>
      </c>
    </row>
    <row r="17" spans="1:5">
      <c r="A17" s="3" t="s">
        <v>361</v>
      </c>
    </row>
    <row r="18" spans="1:5">
      <c r="A18" s="4" t="s">
        <v>543</v>
      </c>
      <c r="B18" s="5" t="n">
        <v>1</v>
      </c>
    </row>
    <row r="19" spans="1:5">
      <c r="A19" s="4" t="s">
        <v>517</v>
      </c>
      <c r="B19" s="10" t="n">
        <v>1.4663</v>
      </c>
    </row>
    <row r="20" spans="1:5">
      <c r="A20" s="4" t="s">
        <v>550</v>
      </c>
    </row>
    <row r="21" spans="1:5">
      <c r="A21" s="3" t="s">
        <v>361</v>
      </c>
    </row>
    <row r="22" spans="1:5">
      <c r="A22" s="4" t="s">
        <v>547</v>
      </c>
      <c r="B22" s="4" t="s">
        <v>551</v>
      </c>
    </row>
    <row r="23" spans="1:5">
      <c r="A23" s="4" t="s">
        <v>552</v>
      </c>
    </row>
    <row r="24" spans="1:5">
      <c r="A24" s="3" t="s">
        <v>361</v>
      </c>
    </row>
    <row r="25" spans="1:5">
      <c r="A25" s="4" t="s">
        <v>517</v>
      </c>
      <c r="B25" s="10" t="n">
        <v>1.4663</v>
      </c>
    </row>
    <row r="26" spans="1:5">
      <c r="A26" s="4" t="s">
        <v>553</v>
      </c>
    </row>
    <row r="27" spans="1:5">
      <c r="A27" s="3" t="s">
        <v>361</v>
      </c>
    </row>
    <row r="28" spans="1:5">
      <c r="A28" s="4" t="s">
        <v>547</v>
      </c>
      <c r="B28" s="4" t="s">
        <v>554</v>
      </c>
    </row>
    <row r="29" spans="1:5">
      <c r="A29" s="4" t="s">
        <v>555</v>
      </c>
    </row>
    <row r="30" spans="1:5">
      <c r="A30" s="3" t="s">
        <v>361</v>
      </c>
    </row>
    <row r="31" spans="1:5">
      <c r="A31" s="4" t="s">
        <v>517</v>
      </c>
      <c r="B31" s="10" t="n">
        <v>1.09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14"/>
    <col customWidth="1" max="6" min="6" width="21"/>
    <col customWidth="1" max="7" min="7" width="14"/>
  </cols>
  <sheetData>
    <row r="1" spans="1:7">
      <c r="A1" s="1" t="s">
        <v>556</v>
      </c>
      <c r="B1" s="2" t="s">
        <v>557</v>
      </c>
      <c r="C1" s="2" t="s">
        <v>558</v>
      </c>
      <c r="D1" s="2" t="s">
        <v>199</v>
      </c>
      <c r="E1" s="2" t="s">
        <v>2</v>
      </c>
      <c r="F1" s="2" t="s">
        <v>559</v>
      </c>
      <c r="G1" s="2" t="s">
        <v>560</v>
      </c>
    </row>
    <row r="2" spans="1:7">
      <c r="A2" s="4" t="s">
        <v>523</v>
      </c>
    </row>
    <row r="3" spans="1:7">
      <c r="A3" s="3" t="s">
        <v>361</v>
      </c>
    </row>
    <row r="4" spans="1:7">
      <c r="A4" s="4" t="s">
        <v>561</v>
      </c>
      <c r="C4" s="4" t="s">
        <v>562</v>
      </c>
    </row>
    <row r="5" spans="1:7">
      <c r="A5" s="4" t="s">
        <v>563</v>
      </c>
    </row>
    <row r="6" spans="1:7">
      <c r="A6" s="3" t="s">
        <v>361</v>
      </c>
    </row>
    <row r="7" spans="1:7">
      <c r="A7" s="4" t="s">
        <v>564</v>
      </c>
      <c r="C7" s="4" t="s">
        <v>565</v>
      </c>
    </row>
    <row r="8" spans="1:7">
      <c r="A8" s="4" t="s">
        <v>566</v>
      </c>
      <c r="C8" s="4" t="s">
        <v>567</v>
      </c>
    </row>
    <row r="9" spans="1:7">
      <c r="A9" s="4" t="s">
        <v>568</v>
      </c>
    </row>
    <row r="10" spans="1:7">
      <c r="A10" s="3" t="s">
        <v>361</v>
      </c>
    </row>
    <row r="11" spans="1:7">
      <c r="A11" s="4" t="s">
        <v>566</v>
      </c>
      <c r="C11" s="4" t="s">
        <v>569</v>
      </c>
    </row>
    <row r="12" spans="1:7">
      <c r="A12" s="4" t="s">
        <v>570</v>
      </c>
    </row>
    <row r="13" spans="1:7">
      <c r="A13" s="3" t="s">
        <v>361</v>
      </c>
    </row>
    <row r="14" spans="1:7">
      <c r="A14" s="4" t="s">
        <v>566</v>
      </c>
      <c r="C14" s="4" t="s">
        <v>569</v>
      </c>
    </row>
    <row r="15" spans="1:7">
      <c r="A15" s="4" t="s">
        <v>571</v>
      </c>
      <c r="C15" s="4" t="s">
        <v>572</v>
      </c>
    </row>
    <row r="16" spans="1:7">
      <c r="A16" s="4" t="s">
        <v>526</v>
      </c>
    </row>
    <row r="17" spans="1:7">
      <c r="A17" s="3" t="s">
        <v>361</v>
      </c>
    </row>
    <row r="18" spans="1:7">
      <c r="A18" s="4" t="s">
        <v>561</v>
      </c>
      <c r="C18" s="4" t="s">
        <v>573</v>
      </c>
    </row>
    <row r="19" spans="1:7">
      <c r="A19" s="4" t="s">
        <v>574</v>
      </c>
    </row>
    <row r="20" spans="1:7">
      <c r="A20" s="3" t="s">
        <v>361</v>
      </c>
    </row>
    <row r="21" spans="1:7">
      <c r="A21" s="4" t="s">
        <v>564</v>
      </c>
      <c r="C21" s="4" t="s">
        <v>575</v>
      </c>
    </row>
    <row r="22" spans="1:7">
      <c r="A22" s="4" t="s">
        <v>566</v>
      </c>
      <c r="C22" s="4" t="s">
        <v>576</v>
      </c>
    </row>
    <row r="23" spans="1:7">
      <c r="A23" s="4" t="s">
        <v>577</v>
      </c>
    </row>
    <row r="24" spans="1:7">
      <c r="A24" s="3" t="s">
        <v>361</v>
      </c>
    </row>
    <row r="25" spans="1:7">
      <c r="A25" s="4" t="s">
        <v>566</v>
      </c>
      <c r="C25" s="4" t="s">
        <v>578</v>
      </c>
    </row>
    <row r="26" spans="1:7">
      <c r="A26" s="4" t="s">
        <v>579</v>
      </c>
    </row>
    <row r="27" spans="1:7">
      <c r="A27" s="3" t="s">
        <v>361</v>
      </c>
    </row>
    <row r="28" spans="1:7">
      <c r="A28" s="4" t="s">
        <v>566</v>
      </c>
      <c r="C28" s="4" t="s">
        <v>578</v>
      </c>
    </row>
    <row r="29" spans="1:7">
      <c r="A29" s="4" t="s">
        <v>571</v>
      </c>
      <c r="C29" s="4" t="s">
        <v>580</v>
      </c>
    </row>
    <row r="30" spans="1:7">
      <c r="A30" s="4" t="s">
        <v>581</v>
      </c>
    </row>
    <row r="31" spans="1:7">
      <c r="A31" s="3" t="s">
        <v>361</v>
      </c>
    </row>
    <row r="32" spans="1:7">
      <c r="A32" s="4" t="s">
        <v>566</v>
      </c>
      <c r="C32" s="4" t="s">
        <v>582</v>
      </c>
    </row>
    <row r="33" spans="1:7">
      <c r="A33" s="4" t="s">
        <v>583</v>
      </c>
    </row>
    <row r="34" spans="1:7">
      <c r="A34" s="3" t="s">
        <v>361</v>
      </c>
    </row>
    <row r="35" spans="1:7">
      <c r="A35" s="4" t="s">
        <v>566</v>
      </c>
      <c r="C35" s="4" t="s">
        <v>584</v>
      </c>
    </row>
    <row r="36" spans="1:7">
      <c r="A36" s="4" t="s">
        <v>585</v>
      </c>
    </row>
    <row r="37" spans="1:7">
      <c r="A37" s="3" t="s">
        <v>361</v>
      </c>
    </row>
    <row r="38" spans="1:7">
      <c r="A38" s="4" t="s">
        <v>566</v>
      </c>
      <c r="C38" s="4" t="s">
        <v>586</v>
      </c>
    </row>
    <row r="39" spans="1:7">
      <c r="A39" s="4" t="s">
        <v>587</v>
      </c>
    </row>
    <row r="40" spans="1:7">
      <c r="A40" s="3" t="s">
        <v>361</v>
      </c>
    </row>
    <row r="41" spans="1:7">
      <c r="A41" s="4" t="s">
        <v>566</v>
      </c>
      <c r="C41" s="4" t="s">
        <v>588</v>
      </c>
    </row>
    <row r="42" spans="1:7">
      <c r="A42" s="4" t="s">
        <v>589</v>
      </c>
    </row>
    <row r="43" spans="1:7">
      <c r="A43" s="3" t="s">
        <v>361</v>
      </c>
    </row>
    <row r="44" spans="1:7">
      <c r="A44" s="4" t="s">
        <v>590</v>
      </c>
      <c r="C44" s="7" t="n">
        <v>437400</v>
      </c>
      <c r="F44" s="7" t="n">
        <v>260609</v>
      </c>
    </row>
    <row r="45" spans="1:7">
      <c r="A45" s="4" t="s">
        <v>591</v>
      </c>
      <c r="C45" s="7" t="n">
        <v>1500000</v>
      </c>
      <c r="F45" s="5" t="n">
        <v>1514085</v>
      </c>
    </row>
    <row r="46" spans="1:7">
      <c r="A46" s="4" t="s">
        <v>592</v>
      </c>
    </row>
    <row r="47" spans="1:7">
      <c r="A47" s="3" t="s">
        <v>361</v>
      </c>
    </row>
    <row r="48" spans="1:7">
      <c r="A48" s="4" t="s">
        <v>517</v>
      </c>
      <c r="C48" s="10" t="n">
        <v>1.4663</v>
      </c>
    </row>
    <row r="49" spans="1:7">
      <c r="A49" s="4" t="s">
        <v>590</v>
      </c>
      <c r="F49" s="5" t="n">
        <v>152858</v>
      </c>
    </row>
    <row r="50" spans="1:7">
      <c r="A50" s="4" t="s">
        <v>591</v>
      </c>
      <c r="F50" s="5" t="n">
        <v>0</v>
      </c>
    </row>
    <row r="51" spans="1:7">
      <c r="A51" s="4" t="s">
        <v>564</v>
      </c>
      <c r="C51" s="4" t="s">
        <v>575</v>
      </c>
    </row>
    <row r="52" spans="1:7">
      <c r="A52" s="4" t="s">
        <v>368</v>
      </c>
    </row>
    <row r="53" spans="1:7">
      <c r="A53" s="3" t="s">
        <v>361</v>
      </c>
    </row>
    <row r="54" spans="1:7">
      <c r="A54" s="4" t="s">
        <v>590</v>
      </c>
      <c r="F54" s="7" t="n">
        <v>303</v>
      </c>
    </row>
    <row r="55" spans="1:7">
      <c r="A55" s="4" t="s">
        <v>561</v>
      </c>
      <c r="B55" s="4" t="s">
        <v>593</v>
      </c>
    </row>
    <row r="56" spans="1:7">
      <c r="A56" s="4" t="s">
        <v>594</v>
      </c>
    </row>
    <row r="57" spans="1:7">
      <c r="A57" s="3" t="s">
        <v>361</v>
      </c>
    </row>
    <row r="58" spans="1:7">
      <c r="A58" s="4" t="s">
        <v>564</v>
      </c>
      <c r="B58" s="4" t="s">
        <v>595</v>
      </c>
    </row>
    <row r="59" spans="1:7">
      <c r="A59" s="4" t="s">
        <v>596</v>
      </c>
    </row>
    <row r="60" spans="1:7">
      <c r="A60" s="3" t="s">
        <v>361</v>
      </c>
    </row>
    <row r="61" spans="1:7">
      <c r="A61" s="4" t="s">
        <v>564</v>
      </c>
      <c r="B61" s="4" t="s">
        <v>597</v>
      </c>
    </row>
    <row r="62" spans="1:7">
      <c r="A62" s="4" t="s">
        <v>546</v>
      </c>
    </row>
    <row r="63" spans="1:7">
      <c r="A63" s="3" t="s">
        <v>361</v>
      </c>
    </row>
    <row r="64" spans="1:7">
      <c r="A64" s="4" t="s">
        <v>547</v>
      </c>
      <c r="C64" s="4" t="s">
        <v>548</v>
      </c>
    </row>
    <row r="65" spans="1:7">
      <c r="A65" s="4" t="s">
        <v>598</v>
      </c>
    </row>
    <row r="66" spans="1:7">
      <c r="A66" s="3" t="s">
        <v>361</v>
      </c>
    </row>
    <row r="67" spans="1:7">
      <c r="A67" s="4" t="s">
        <v>599</v>
      </c>
      <c r="C67" s="7" t="n">
        <v>226100</v>
      </c>
    </row>
    <row r="68" spans="1:7">
      <c r="A68" s="4" t="s">
        <v>600</v>
      </c>
      <c r="C68" s="7" t="n">
        <v>78900</v>
      </c>
    </row>
    <row r="69" spans="1:7">
      <c r="A69" s="4" t="s">
        <v>601</v>
      </c>
    </row>
    <row r="70" spans="1:7">
      <c r="A70" s="3" t="s">
        <v>361</v>
      </c>
    </row>
    <row r="71" spans="1:7">
      <c r="A71" s="4" t="s">
        <v>517</v>
      </c>
      <c r="C71" s="10" t="n">
        <v>1.4663</v>
      </c>
      <c r="D71" s="10" t="n">
        <v>1.4663</v>
      </c>
      <c r="E71" s="10" t="n">
        <v>1.4663</v>
      </c>
    </row>
    <row r="72" spans="1:7">
      <c r="A72" s="4" t="s">
        <v>602</v>
      </c>
    </row>
    <row r="73" spans="1:7">
      <c r="A73" s="3" t="s">
        <v>361</v>
      </c>
    </row>
    <row r="74" spans="1:7">
      <c r="A74" s="4" t="s">
        <v>603</v>
      </c>
      <c r="C74" s="8" t="n">
        <v>21.52</v>
      </c>
    </row>
    <row r="75" spans="1:7">
      <c r="A75" s="4" t="s">
        <v>604</v>
      </c>
    </row>
    <row r="76" spans="1:7">
      <c r="A76" s="3" t="s">
        <v>361</v>
      </c>
    </row>
    <row r="77" spans="1:7">
      <c r="A77" s="4" t="s">
        <v>517</v>
      </c>
      <c r="C77" s="10" t="n">
        <v>1.4663</v>
      </c>
    </row>
    <row r="78" spans="1:7">
      <c r="A78" s="4" t="s">
        <v>605</v>
      </c>
    </row>
    <row r="79" spans="1:7">
      <c r="A79" s="3" t="s">
        <v>361</v>
      </c>
    </row>
    <row r="80" spans="1:7">
      <c r="A80" s="4" t="s">
        <v>517</v>
      </c>
      <c r="C80" s="10" t="n">
        <v>1.3335</v>
      </c>
    </row>
    <row r="81" spans="1:7">
      <c r="A81" s="4" t="s">
        <v>606</v>
      </c>
    </row>
    <row r="82" spans="1:7">
      <c r="A82" s="3" t="s">
        <v>361</v>
      </c>
    </row>
    <row r="83" spans="1:7">
      <c r="A83" s="4" t="s">
        <v>517</v>
      </c>
      <c r="C83" s="5" t="n">
        <v>1</v>
      </c>
    </row>
    <row r="84" spans="1:7">
      <c r="A84" s="4" t="s">
        <v>607</v>
      </c>
    </row>
    <row r="85" spans="1:7">
      <c r="A85" s="3" t="s">
        <v>361</v>
      </c>
    </row>
    <row r="86" spans="1:7">
      <c r="A86" s="4" t="s">
        <v>608</v>
      </c>
      <c r="C86" s="5" t="n">
        <v>1</v>
      </c>
    </row>
    <row r="87" spans="1:7">
      <c r="A87" s="4" t="s">
        <v>609</v>
      </c>
    </row>
    <row r="88" spans="1:7">
      <c r="A88" s="3" t="s">
        <v>361</v>
      </c>
    </row>
    <row r="89" spans="1:7">
      <c r="A89" s="4" t="s">
        <v>547</v>
      </c>
      <c r="G89" s="4" t="s">
        <v>6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0"/>
    <col customWidth="1" max="6" min="6" width="21"/>
    <col customWidth="1" max="7" min="7" width="27"/>
    <col customWidth="1" max="8" min="8" width="20"/>
  </cols>
  <sheetData>
    <row r="1" spans="1:8">
      <c r="A1" s="1" t="s">
        <v>611</v>
      </c>
      <c r="B1" s="2" t="s">
        <v>558</v>
      </c>
      <c r="C1" s="2" t="s">
        <v>199</v>
      </c>
      <c r="D1" s="2" t="s">
        <v>612</v>
      </c>
      <c r="E1" s="2" t="s">
        <v>613</v>
      </c>
      <c r="F1" s="2" t="s">
        <v>614</v>
      </c>
      <c r="G1" s="2" t="s">
        <v>615</v>
      </c>
      <c r="H1" s="2" t="s">
        <v>616</v>
      </c>
    </row>
    <row r="2" spans="1:8">
      <c r="A2" s="3" t="s">
        <v>361</v>
      </c>
    </row>
    <row r="3" spans="1:8">
      <c r="A3" s="4" t="s">
        <v>617</v>
      </c>
      <c r="B3" s="7" t="n">
        <v>6720454</v>
      </c>
      <c r="F3" s="7" t="n">
        <v>361346</v>
      </c>
      <c r="G3" s="7" t="n">
        <v>1102763</v>
      </c>
    </row>
    <row r="4" spans="1:8">
      <c r="A4" s="4" t="s">
        <v>618</v>
      </c>
      <c r="B4" s="5" t="n">
        <v>39466</v>
      </c>
      <c r="D4" s="5" t="n">
        <v>57464</v>
      </c>
      <c r="G4" s="5" t="n">
        <v>65464</v>
      </c>
    </row>
    <row r="5" spans="1:8">
      <c r="A5" s="4" t="s">
        <v>619</v>
      </c>
      <c r="B5" s="7" t="n">
        <v>1010320</v>
      </c>
      <c r="D5" s="7" t="n">
        <v>575</v>
      </c>
    </row>
    <row r="6" spans="1:8">
      <c r="A6" s="4" t="s">
        <v>25</v>
      </c>
    </row>
    <row r="7" spans="1:8">
      <c r="A7" s="3" t="s">
        <v>361</v>
      </c>
    </row>
    <row r="8" spans="1:8">
      <c r="A8" s="4" t="s">
        <v>620</v>
      </c>
      <c r="E8" s="5" t="n">
        <v>392120</v>
      </c>
    </row>
    <row r="9" spans="1:8">
      <c r="A9" s="4" t="s">
        <v>621</v>
      </c>
    </row>
    <row r="10" spans="1:8">
      <c r="A10" s="3" t="s">
        <v>361</v>
      </c>
    </row>
    <row r="11" spans="1:8">
      <c r="A11" s="4" t="s">
        <v>620</v>
      </c>
      <c r="E11" s="5" t="n">
        <v>39466</v>
      </c>
    </row>
    <row r="12" spans="1:8">
      <c r="A12" s="4" t="s">
        <v>618</v>
      </c>
      <c r="D12" s="5" t="n">
        <v>57464</v>
      </c>
      <c r="E12" s="5" t="n">
        <v>65464</v>
      </c>
      <c r="G12" s="5" t="n">
        <v>65464</v>
      </c>
      <c r="H12" s="5" t="n">
        <v>25030</v>
      </c>
    </row>
    <row r="13" spans="1:8">
      <c r="A13" s="4" t="s">
        <v>622</v>
      </c>
    </row>
    <row r="14" spans="1:8">
      <c r="A14" s="3" t="s">
        <v>361</v>
      </c>
    </row>
    <row r="15" spans="1:8">
      <c r="A15" s="4" t="s">
        <v>618</v>
      </c>
      <c r="B15" s="5" t="n">
        <v>2467</v>
      </c>
    </row>
    <row r="16" spans="1:8">
      <c r="A16" s="4" t="s">
        <v>623</v>
      </c>
      <c r="B16" s="8" t="n">
        <v>25.61</v>
      </c>
    </row>
    <row r="17" spans="1:8">
      <c r="A17" s="4" t="s">
        <v>619</v>
      </c>
      <c r="B17" s="7" t="n">
        <v>63182</v>
      </c>
    </row>
    <row r="18" spans="1:8">
      <c r="A18" s="4" t="s">
        <v>624</v>
      </c>
    </row>
    <row r="19" spans="1:8">
      <c r="A19" s="3" t="s">
        <v>361</v>
      </c>
    </row>
    <row r="20" spans="1:8">
      <c r="A20" s="4" t="s">
        <v>618</v>
      </c>
      <c r="B20" s="5" t="n">
        <v>13999</v>
      </c>
      <c r="D20" s="5" t="n">
        <v>6114</v>
      </c>
    </row>
    <row r="21" spans="1:8">
      <c r="A21" s="4" t="s">
        <v>623</v>
      </c>
      <c r="B21" s="8" t="n">
        <v>25.15</v>
      </c>
    </row>
    <row r="22" spans="1:8">
      <c r="A22" s="4" t="s">
        <v>619</v>
      </c>
      <c r="B22" s="7" t="n">
        <v>352004</v>
      </c>
      <c r="D22" s="7" t="n">
        <v>61</v>
      </c>
    </row>
    <row r="23" spans="1:8">
      <c r="A23" s="4" t="s">
        <v>625</v>
      </c>
    </row>
    <row r="24" spans="1:8">
      <c r="A24" s="3" t="s">
        <v>361</v>
      </c>
    </row>
    <row r="25" spans="1:8">
      <c r="A25" s="4" t="s">
        <v>618</v>
      </c>
      <c r="B25" s="5" t="n">
        <v>5000</v>
      </c>
    </row>
    <row r="26" spans="1:8">
      <c r="A26" s="4" t="s">
        <v>623</v>
      </c>
      <c r="B26" s="8" t="n">
        <v>25.8</v>
      </c>
    </row>
    <row r="27" spans="1:8">
      <c r="A27" s="4" t="s">
        <v>619</v>
      </c>
      <c r="B27" s="7" t="n">
        <v>128995</v>
      </c>
    </row>
    <row r="28" spans="1:8">
      <c r="A28" s="4" t="s">
        <v>626</v>
      </c>
    </row>
    <row r="29" spans="1:8">
      <c r="A29" s="3" t="s">
        <v>361</v>
      </c>
    </row>
    <row r="30" spans="1:8">
      <c r="A30" s="4" t="s">
        <v>618</v>
      </c>
      <c r="B30" s="5" t="n">
        <v>8000</v>
      </c>
    </row>
    <row r="31" spans="1:8">
      <c r="A31" s="4" t="s">
        <v>623</v>
      </c>
      <c r="B31" s="8" t="n">
        <v>25.82</v>
      </c>
    </row>
    <row r="32" spans="1:8">
      <c r="A32" s="4" t="s">
        <v>619</v>
      </c>
      <c r="B32" s="7" t="n">
        <v>206597</v>
      </c>
    </row>
    <row r="33" spans="1:8">
      <c r="A33" s="4" t="s">
        <v>627</v>
      </c>
    </row>
    <row r="34" spans="1:8">
      <c r="A34" s="3" t="s">
        <v>361</v>
      </c>
    </row>
    <row r="35" spans="1:8">
      <c r="A35" s="4" t="s">
        <v>618</v>
      </c>
      <c r="B35" s="5" t="n">
        <v>10000</v>
      </c>
      <c r="D35" s="5" t="n">
        <v>10000</v>
      </c>
    </row>
    <row r="36" spans="1:8">
      <c r="A36" s="4" t="s">
        <v>623</v>
      </c>
      <c r="B36" s="8" t="n">
        <v>25.95</v>
      </c>
    </row>
    <row r="37" spans="1:8">
      <c r="A37" s="4" t="s">
        <v>619</v>
      </c>
      <c r="B37" s="7" t="n">
        <v>259542</v>
      </c>
      <c r="D37" s="7" t="n">
        <v>100</v>
      </c>
    </row>
    <row r="38" spans="1:8">
      <c r="A38" s="4" t="s">
        <v>628</v>
      </c>
    </row>
    <row r="39" spans="1:8">
      <c r="A39" s="3" t="s">
        <v>361</v>
      </c>
    </row>
    <row r="40" spans="1:8">
      <c r="A40" s="4" t="s">
        <v>620</v>
      </c>
      <c r="B40" s="5" t="n">
        <v>267376</v>
      </c>
    </row>
    <row r="41" spans="1:8">
      <c r="A41" s="4" t="s">
        <v>629</v>
      </c>
      <c r="B41" s="7" t="n">
        <v>5753929</v>
      </c>
    </row>
    <row r="42" spans="1:8">
      <c r="A42" s="4" t="s">
        <v>623</v>
      </c>
      <c r="B42" s="8" t="n">
        <v>21.52</v>
      </c>
    </row>
    <row r="43" spans="1:8">
      <c r="A43" s="4" t="s">
        <v>592</v>
      </c>
    </row>
    <row r="44" spans="1:8">
      <c r="A44" s="3" t="s">
        <v>361</v>
      </c>
    </row>
    <row r="45" spans="1:8">
      <c r="A45" s="4" t="s">
        <v>630</v>
      </c>
      <c r="B45" s="7" t="n">
        <v>-43795</v>
      </c>
    </row>
    <row r="46" spans="1:8">
      <c r="A46" s="4" t="s">
        <v>631</v>
      </c>
    </row>
    <row r="47" spans="1:8">
      <c r="A47" s="3" t="s">
        <v>361</v>
      </c>
    </row>
    <row r="48" spans="1:8">
      <c r="A48" s="4" t="s">
        <v>632</v>
      </c>
      <c r="B48" s="5" t="n">
        <v>2700</v>
      </c>
    </row>
    <row r="49" spans="1:8">
      <c r="A49" s="4" t="s">
        <v>633</v>
      </c>
    </row>
    <row r="50" spans="1:8">
      <c r="A50" s="3" t="s">
        <v>361</v>
      </c>
    </row>
    <row r="51" spans="1:8">
      <c r="A51" s="4" t="s">
        <v>634</v>
      </c>
      <c r="B51" s="8" t="n">
        <v>16.13</v>
      </c>
    </row>
    <row r="52" spans="1:8">
      <c r="A52" s="4" t="s">
        <v>635</v>
      </c>
    </row>
    <row r="53" spans="1:8">
      <c r="A53" s="3" t="s">
        <v>361</v>
      </c>
    </row>
    <row r="54" spans="1:8">
      <c r="A54" s="4" t="s">
        <v>629</v>
      </c>
      <c r="B54" s="7" t="n">
        <v>1010320</v>
      </c>
    </row>
    <row r="55" spans="1:8">
      <c r="A55" s="4" t="s">
        <v>592</v>
      </c>
    </row>
    <row r="56" spans="1:8">
      <c r="A56" s="3" t="s">
        <v>361</v>
      </c>
    </row>
    <row r="57" spans="1:8">
      <c r="A57" s="4" t="s">
        <v>620</v>
      </c>
      <c r="B57" s="5" t="n">
        <v>190502</v>
      </c>
    </row>
    <row r="58" spans="1:8">
      <c r="A58" s="4" t="s">
        <v>636</v>
      </c>
      <c r="B58" s="10" t="n">
        <v>1.4663</v>
      </c>
    </row>
    <row r="59" spans="1:8">
      <c r="A59" s="4" t="s">
        <v>617</v>
      </c>
      <c r="B59" s="7" t="n">
        <v>2752095</v>
      </c>
    </row>
    <row r="60" spans="1:8">
      <c r="A60" s="4" t="s">
        <v>637</v>
      </c>
    </row>
    <row r="61" spans="1:8">
      <c r="A61" s="3" t="s">
        <v>361</v>
      </c>
    </row>
    <row r="62" spans="1:8">
      <c r="A62" s="4" t="s">
        <v>620</v>
      </c>
      <c r="B62" s="5" t="n">
        <v>129920</v>
      </c>
    </row>
    <row r="63" spans="1:8">
      <c r="A63" s="4" t="s">
        <v>629</v>
      </c>
      <c r="B63" s="7" t="n">
        <v>2795890</v>
      </c>
    </row>
    <row r="64" spans="1:8">
      <c r="A64" s="4" t="s">
        <v>623</v>
      </c>
      <c r="B64" s="8" t="n">
        <v>21.52</v>
      </c>
    </row>
    <row r="65" spans="1:8">
      <c r="A65" s="4" t="s">
        <v>638</v>
      </c>
    </row>
    <row r="66" spans="1:8">
      <c r="A66" s="3" t="s">
        <v>361</v>
      </c>
    </row>
    <row r="67" spans="1:8">
      <c r="A67" s="4" t="s">
        <v>630</v>
      </c>
      <c r="B67" s="7" t="n">
        <v>-43795</v>
      </c>
    </row>
    <row r="68" spans="1:8">
      <c r="A68" s="4" t="s">
        <v>639</v>
      </c>
    </row>
    <row r="69" spans="1:8">
      <c r="A69" s="3" t="s">
        <v>361</v>
      </c>
    </row>
    <row r="70" spans="1:8">
      <c r="A70" s="4" t="s">
        <v>629</v>
      </c>
      <c r="B70" s="7" t="n">
        <v>0</v>
      </c>
    </row>
    <row r="71" spans="1:8">
      <c r="A71" s="4" t="s">
        <v>633</v>
      </c>
    </row>
    <row r="72" spans="1:8">
      <c r="A72" s="3" t="s">
        <v>361</v>
      </c>
    </row>
    <row r="73" spans="1:8">
      <c r="A73" s="4" t="s">
        <v>620</v>
      </c>
      <c r="B73" s="5" t="n">
        <v>183297</v>
      </c>
    </row>
    <row r="74" spans="1:8">
      <c r="A74" s="4" t="s">
        <v>636</v>
      </c>
      <c r="B74" s="10" t="n">
        <v>1.3335</v>
      </c>
    </row>
    <row r="75" spans="1:8">
      <c r="A75" s="4" t="s">
        <v>617</v>
      </c>
      <c r="B75" s="7" t="n">
        <v>3968359</v>
      </c>
    </row>
    <row r="76" spans="1:8">
      <c r="A76" s="4" t="s">
        <v>640</v>
      </c>
    </row>
    <row r="77" spans="1:8">
      <c r="A77" s="3" t="s">
        <v>361</v>
      </c>
    </row>
    <row r="78" spans="1:8">
      <c r="A78" s="4" t="s">
        <v>620</v>
      </c>
      <c r="B78" s="5" t="n">
        <v>137456</v>
      </c>
    </row>
    <row r="79" spans="1:8">
      <c r="A79" s="4" t="s">
        <v>629</v>
      </c>
      <c r="B79" s="7" t="n">
        <v>2958039</v>
      </c>
    </row>
    <row r="80" spans="1:8">
      <c r="A80" s="4" t="s">
        <v>623</v>
      </c>
      <c r="B80" s="8" t="n">
        <v>21.52</v>
      </c>
    </row>
    <row r="81" spans="1:8">
      <c r="A81" s="4" t="s">
        <v>641</v>
      </c>
    </row>
    <row r="82" spans="1:8">
      <c r="A82" s="3" t="s">
        <v>361</v>
      </c>
    </row>
    <row r="83" spans="1:8">
      <c r="A83" s="4" t="s">
        <v>630</v>
      </c>
      <c r="B83" s="7" t="n">
        <v>0</v>
      </c>
    </row>
    <row r="84" spans="1:8">
      <c r="A84" s="4" t="s">
        <v>642</v>
      </c>
    </row>
    <row r="85" spans="1:8">
      <c r="A85" s="3" t="s">
        <v>361</v>
      </c>
    </row>
    <row r="86" spans="1:8">
      <c r="A86" s="4" t="s">
        <v>629</v>
      </c>
      <c r="B86" s="7" t="n">
        <v>1010320</v>
      </c>
    </row>
    <row r="87" spans="1:8">
      <c r="A87" s="4" t="s">
        <v>516</v>
      </c>
    </row>
    <row r="88" spans="1:8">
      <c r="A88" s="3" t="s">
        <v>361</v>
      </c>
    </row>
    <row r="89" spans="1:8">
      <c r="A89" s="4" t="s">
        <v>636</v>
      </c>
      <c r="B89" s="10" t="n">
        <v>1.4663</v>
      </c>
      <c r="C89" s="10" t="n">
        <v>1.4663</v>
      </c>
      <c r="D89" s="10" t="n">
        <v>1.4663</v>
      </c>
    </row>
    <row r="90" spans="1:8">
      <c r="A90" s="4" t="s">
        <v>544</v>
      </c>
    </row>
    <row r="91" spans="1:8">
      <c r="A91" s="3" t="s">
        <v>361</v>
      </c>
    </row>
    <row r="92" spans="1:8">
      <c r="A92" s="4" t="s">
        <v>636</v>
      </c>
      <c r="B92" s="5" t="n">
        <v>1</v>
      </c>
    </row>
    <row r="93" spans="1:8">
      <c r="A93" s="4" t="s">
        <v>643</v>
      </c>
    </row>
    <row r="94" spans="1:8">
      <c r="A94" s="3" t="s">
        <v>361</v>
      </c>
    </row>
    <row r="95" spans="1:8">
      <c r="A95" s="4" t="s">
        <v>636</v>
      </c>
      <c r="B95" s="10" t="n">
        <v>1.4663</v>
      </c>
    </row>
    <row r="96" spans="1:8">
      <c r="A96" s="4" t="s">
        <v>644</v>
      </c>
    </row>
    <row r="97" spans="1:8">
      <c r="A97" s="3" t="s">
        <v>361</v>
      </c>
    </row>
    <row r="98" spans="1:8">
      <c r="A98" s="4" t="s">
        <v>636</v>
      </c>
      <c r="B98" s="10" t="n">
        <v>1.4663</v>
      </c>
    </row>
    <row r="99" spans="1:8">
      <c r="A99" s="4" t="s">
        <v>645</v>
      </c>
    </row>
    <row r="100" spans="1:8">
      <c r="A100" s="3" t="s">
        <v>361</v>
      </c>
    </row>
    <row r="101" spans="1:8">
      <c r="A101" s="4" t="s">
        <v>636</v>
      </c>
      <c r="B101" s="10" t="n">
        <v>1.3335</v>
      </c>
    </row>
    <row r="102" spans="1:8">
      <c r="A102" s="4" t="s">
        <v>646</v>
      </c>
    </row>
    <row r="103" spans="1:8">
      <c r="A103" s="3" t="s">
        <v>361</v>
      </c>
    </row>
    <row r="104" spans="1:8">
      <c r="A104" s="4" t="s">
        <v>636</v>
      </c>
      <c r="B104" s="10" t="n">
        <v>1.0996</v>
      </c>
    </row>
    <row r="105" spans="1:8">
      <c r="A105" s="4" t="s">
        <v>647</v>
      </c>
    </row>
    <row r="106" spans="1:8">
      <c r="A106" s="3" t="s">
        <v>361</v>
      </c>
    </row>
    <row r="107" spans="1:8">
      <c r="A107" s="4" t="s">
        <v>620</v>
      </c>
      <c r="B107" s="5" t="n">
        <v>190202</v>
      </c>
    </row>
    <row r="108" spans="1:8">
      <c r="A108" s="4" t="s">
        <v>648</v>
      </c>
    </row>
    <row r="109" spans="1:8">
      <c r="A109" s="3" t="s">
        <v>361</v>
      </c>
    </row>
    <row r="110" spans="1:8">
      <c r="A110" s="4" t="s">
        <v>620</v>
      </c>
      <c r="B110" s="5" t="n">
        <v>183147</v>
      </c>
    </row>
    <row r="111" spans="1:8">
      <c r="A111" s="4" t="s">
        <v>649</v>
      </c>
    </row>
    <row r="112" spans="1:8">
      <c r="A112" s="3" t="s">
        <v>361</v>
      </c>
    </row>
    <row r="113" spans="1:8">
      <c r="A113" s="4" t="s">
        <v>620</v>
      </c>
      <c r="B113" s="5" t="n">
        <v>300</v>
      </c>
    </row>
    <row r="114" spans="1:8">
      <c r="A114" s="4" t="s">
        <v>650</v>
      </c>
    </row>
    <row r="115" spans="1:8">
      <c r="A115" s="3" t="s">
        <v>361</v>
      </c>
    </row>
    <row r="116" spans="1:8">
      <c r="A116" s="4" t="s">
        <v>620</v>
      </c>
      <c r="B116" s="5" t="n">
        <v>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1</v>
      </c>
      <c r="B1" s="2" t="s">
        <v>515</v>
      </c>
      <c r="C1" s="2" t="s">
        <v>652</v>
      </c>
      <c r="D1" s="2" t="s">
        <v>29</v>
      </c>
      <c r="E1" s="2" t="s">
        <v>2</v>
      </c>
      <c r="F1" s="2" t="s">
        <v>94</v>
      </c>
      <c r="G1" s="2" t="s">
        <v>653</v>
      </c>
    </row>
    <row r="2" spans="1:7">
      <c r="A2" s="3" t="s">
        <v>361</v>
      </c>
    </row>
    <row r="3" spans="1:7">
      <c r="A3" s="4" t="s">
        <v>654</v>
      </c>
      <c r="B3" s="7" t="n">
        <v>6720454</v>
      </c>
      <c r="C3" s="7" t="n">
        <v>361346</v>
      </c>
      <c r="D3" s="7" t="n">
        <v>1102763</v>
      </c>
    </row>
    <row r="4" spans="1:7">
      <c r="A4" s="3" t="s">
        <v>30</v>
      </c>
    </row>
    <row r="5" spans="1:7">
      <c r="A5" s="4" t="s">
        <v>655</v>
      </c>
      <c r="D5" s="5" t="n">
        <v>82985</v>
      </c>
    </row>
    <row r="6" spans="1:7">
      <c r="A6" s="3" t="s">
        <v>43</v>
      </c>
    </row>
    <row r="7" spans="1:7">
      <c r="A7" s="4" t="s">
        <v>656</v>
      </c>
      <c r="D7" s="5" t="n">
        <v>7560</v>
      </c>
    </row>
    <row r="8" spans="1:7">
      <c r="A8" s="4" t="s">
        <v>37</v>
      </c>
      <c r="D8" s="5" t="n">
        <v>1534561</v>
      </c>
      <c r="E8" s="7" t="n">
        <v>1534561</v>
      </c>
      <c r="F8" s="7" t="n">
        <v>1828816</v>
      </c>
      <c r="G8" s="7" t="n">
        <v>680127</v>
      </c>
    </row>
    <row r="9" spans="1:7">
      <c r="A9" s="4" t="s">
        <v>589</v>
      </c>
    </row>
    <row r="10" spans="1:7">
      <c r="A10" s="3" t="s">
        <v>30</v>
      </c>
    </row>
    <row r="11" spans="1:7">
      <c r="A11" s="4" t="s">
        <v>31</v>
      </c>
      <c r="B11" s="5" t="n">
        <v>437400</v>
      </c>
      <c r="D11" s="5" t="n">
        <v>260609</v>
      </c>
    </row>
    <row r="12" spans="1:7">
      <c r="A12" s="4" t="s">
        <v>32</v>
      </c>
      <c r="D12" s="5" t="n">
        <v>176814</v>
      </c>
    </row>
    <row r="13" spans="1:7">
      <c r="A13" s="4" t="s">
        <v>657</v>
      </c>
      <c r="D13" s="5" t="n">
        <v>9874406</v>
      </c>
    </row>
    <row r="14" spans="1:7">
      <c r="A14" s="4" t="s">
        <v>658</v>
      </c>
      <c r="D14" s="5" t="n">
        <v>359541</v>
      </c>
    </row>
    <row r="15" spans="1:7">
      <c r="A15" s="4" t="s">
        <v>659</v>
      </c>
      <c r="D15" s="5" t="n">
        <v>620782</v>
      </c>
    </row>
    <row r="16" spans="1:7">
      <c r="A16" s="4" t="s">
        <v>70</v>
      </c>
      <c r="D16" s="5" t="n">
        <v>430625</v>
      </c>
    </row>
    <row r="17" spans="1:7">
      <c r="A17" s="4" t="s">
        <v>655</v>
      </c>
      <c r="D17" s="5" t="n">
        <v>1014107</v>
      </c>
    </row>
    <row r="18" spans="1:7">
      <c r="A18" s="4" t="s">
        <v>660</v>
      </c>
      <c r="D18" s="5" t="n">
        <v>1514085</v>
      </c>
    </row>
    <row r="19" spans="1:7">
      <c r="A19" s="4" t="s">
        <v>661</v>
      </c>
      <c r="D19" s="5" t="n">
        <v>2096671</v>
      </c>
    </row>
    <row r="20" spans="1:7">
      <c r="A20" s="4" t="s">
        <v>71</v>
      </c>
      <c r="D20" s="5" t="n">
        <v>774458</v>
      </c>
    </row>
    <row r="21" spans="1:7">
      <c r="A21" s="4" t="s">
        <v>42</v>
      </c>
      <c r="D21" s="5" t="n">
        <v>17122098</v>
      </c>
    </row>
    <row r="22" spans="1:7">
      <c r="A22" s="3" t="s">
        <v>43</v>
      </c>
    </row>
    <row r="23" spans="1:7">
      <c r="A23" s="4" t="s">
        <v>297</v>
      </c>
      <c r="D23" s="5" t="n">
        <v>6723222</v>
      </c>
    </row>
    <row r="24" spans="1:7">
      <c r="A24" s="4" t="s">
        <v>656</v>
      </c>
      <c r="D24" s="5" t="n">
        <v>213218</v>
      </c>
    </row>
    <row r="25" spans="1:7">
      <c r="A25" s="4" t="s">
        <v>662</v>
      </c>
      <c r="B25" s="5" t="n">
        <v>1500000</v>
      </c>
      <c r="D25" s="5" t="n">
        <v>1514085</v>
      </c>
    </row>
    <row r="26" spans="1:7">
      <c r="A26" s="4" t="s">
        <v>47</v>
      </c>
      <c r="D26" s="5" t="n">
        <v>1281406</v>
      </c>
    </row>
    <row r="27" spans="1:7">
      <c r="A27" s="4" t="s">
        <v>663</v>
      </c>
      <c r="D27" s="5" t="n">
        <v>229833</v>
      </c>
    </row>
    <row r="28" spans="1:7">
      <c r="A28" s="4" t="s">
        <v>664</v>
      </c>
      <c r="D28" s="5" t="n">
        <v>1287419</v>
      </c>
    </row>
    <row r="29" spans="1:7">
      <c r="A29" s="4" t="s">
        <v>665</v>
      </c>
      <c r="D29" s="5" t="n">
        <v>11249183</v>
      </c>
    </row>
    <row r="30" spans="1:7">
      <c r="A30" s="4" t="s">
        <v>53</v>
      </c>
      <c r="D30" s="5" t="n">
        <v>78843</v>
      </c>
    </row>
    <row r="31" spans="1:7">
      <c r="A31" s="4" t="s">
        <v>662</v>
      </c>
      <c r="D31" s="5" t="n">
        <v>505685</v>
      </c>
    </row>
    <row r="32" spans="1:7">
      <c r="A32" s="4" t="s">
        <v>666</v>
      </c>
      <c r="D32" s="5" t="n">
        <v>8162</v>
      </c>
    </row>
    <row r="33" spans="1:7">
      <c r="A33" s="4" t="s">
        <v>667</v>
      </c>
      <c r="D33" s="5" t="n">
        <v>5280225</v>
      </c>
    </row>
    <row r="34" spans="1:7">
      <c r="A34" s="4" t="s">
        <v>668</v>
      </c>
      <c r="D34" s="5" t="n">
        <v>6720454</v>
      </c>
    </row>
    <row r="35" spans="1:7">
      <c r="A35" s="4" t="s">
        <v>37</v>
      </c>
      <c r="D35" s="5" t="n">
        <v>1440229</v>
      </c>
    </row>
    <row r="36" spans="1:7">
      <c r="A36" s="4" t="s">
        <v>592</v>
      </c>
    </row>
    <row r="37" spans="1:7">
      <c r="A37" s="3" t="s">
        <v>361</v>
      </c>
    </row>
    <row r="38" spans="1:7">
      <c r="A38" s="4" t="s">
        <v>654</v>
      </c>
      <c r="B38" s="5" t="n">
        <v>2752095</v>
      </c>
    </row>
    <row r="39" spans="1:7">
      <c r="A39" s="3" t="s">
        <v>30</v>
      </c>
    </row>
    <row r="40" spans="1:7">
      <c r="A40" s="4" t="s">
        <v>31</v>
      </c>
      <c r="D40" s="5" t="n">
        <v>152858</v>
      </c>
    </row>
    <row r="41" spans="1:7">
      <c r="A41" s="4" t="s">
        <v>32</v>
      </c>
      <c r="D41" s="5" t="n">
        <v>18052</v>
      </c>
    </row>
    <row r="42" spans="1:7">
      <c r="A42" s="4" t="s">
        <v>657</v>
      </c>
      <c r="D42" s="5" t="n">
        <v>0</v>
      </c>
    </row>
    <row r="43" spans="1:7">
      <c r="A43" s="4" t="s">
        <v>658</v>
      </c>
      <c r="D43" s="5" t="n">
        <v>28485</v>
      </c>
    </row>
    <row r="44" spans="1:7">
      <c r="A44" s="4" t="s">
        <v>659</v>
      </c>
      <c r="D44" s="5" t="n">
        <v>76671</v>
      </c>
    </row>
    <row r="45" spans="1:7">
      <c r="A45" s="4" t="s">
        <v>70</v>
      </c>
      <c r="D45" s="5" t="n">
        <v>3065</v>
      </c>
    </row>
    <row r="46" spans="1:7">
      <c r="A46" s="4" t="s">
        <v>655</v>
      </c>
      <c r="D46" s="5" t="n">
        <v>661556</v>
      </c>
    </row>
    <row r="47" spans="1:7">
      <c r="A47" s="4" t="s">
        <v>660</v>
      </c>
      <c r="D47" s="5" t="n">
        <v>1514085</v>
      </c>
    </row>
    <row r="48" spans="1:7">
      <c r="A48" s="4" t="s">
        <v>661</v>
      </c>
      <c r="D48" s="5" t="n">
        <v>0</v>
      </c>
    </row>
    <row r="49" spans="1:7">
      <c r="A49" s="4" t="s">
        <v>71</v>
      </c>
      <c r="D49" s="5" t="n">
        <v>93455</v>
      </c>
    </row>
    <row r="50" spans="1:7">
      <c r="A50" s="4" t="s">
        <v>42</v>
      </c>
      <c r="D50" s="5" t="n">
        <v>2548227</v>
      </c>
    </row>
    <row r="51" spans="1:7">
      <c r="A51" s="3" t="s">
        <v>43</v>
      </c>
    </row>
    <row r="52" spans="1:7">
      <c r="A52" s="4" t="s">
        <v>297</v>
      </c>
      <c r="D52" s="5" t="n">
        <v>0</v>
      </c>
    </row>
    <row r="53" spans="1:7">
      <c r="A53" s="4" t="s">
        <v>656</v>
      </c>
      <c r="D53" s="5" t="n">
        <v>0</v>
      </c>
    </row>
    <row r="54" spans="1:7">
      <c r="A54" s="4" t="s">
        <v>662</v>
      </c>
      <c r="D54" s="5" t="n">
        <v>0</v>
      </c>
    </row>
    <row r="55" spans="1:7">
      <c r="A55" s="4" t="s">
        <v>47</v>
      </c>
      <c r="D55" s="5" t="n">
        <v>0</v>
      </c>
    </row>
    <row r="56" spans="1:7">
      <c r="A56" s="4" t="s">
        <v>663</v>
      </c>
      <c r="D56" s="5" t="n">
        <v>169387</v>
      </c>
    </row>
    <row r="57" spans="1:7">
      <c r="A57" s="4" t="s">
        <v>664</v>
      </c>
      <c r="D57" s="5" t="n">
        <v>979969</v>
      </c>
    </row>
    <row r="58" spans="1:7">
      <c r="A58" s="4" t="s">
        <v>665</v>
      </c>
      <c r="D58" s="5" t="n">
        <v>1149356</v>
      </c>
    </row>
    <row r="59" spans="1:7">
      <c r="A59" s="4" t="s">
        <v>53</v>
      </c>
      <c r="D59" s="5" t="n">
        <v>78843</v>
      </c>
    </row>
    <row r="60" spans="1:7">
      <c r="A60" s="4" t="s">
        <v>662</v>
      </c>
      <c r="D60" s="5" t="n">
        <v>0</v>
      </c>
    </row>
    <row r="61" spans="1:7">
      <c r="A61" s="4" t="s">
        <v>666</v>
      </c>
      <c r="D61" s="5" t="n">
        <v>8162</v>
      </c>
    </row>
    <row r="62" spans="1:7">
      <c r="A62" s="4" t="s">
        <v>667</v>
      </c>
      <c r="D62" s="5" t="n">
        <v>1311866</v>
      </c>
    </row>
    <row r="63" spans="1:7">
      <c r="A63" s="4" t="s">
        <v>668</v>
      </c>
      <c r="D63" s="5" t="n">
        <v>2752095</v>
      </c>
    </row>
    <row r="64" spans="1:7">
      <c r="A64" s="4" t="s">
        <v>37</v>
      </c>
      <c r="D64" s="5" t="n">
        <v>1440229</v>
      </c>
    </row>
    <row r="65" spans="1:7">
      <c r="A65" s="4" t="s">
        <v>633</v>
      </c>
    </row>
    <row r="66" spans="1:7">
      <c r="A66" s="3" t="s">
        <v>361</v>
      </c>
    </row>
    <row r="67" spans="1:7">
      <c r="A67" s="4" t="s">
        <v>654</v>
      </c>
      <c r="B67" s="7" t="n">
        <v>3968359</v>
      </c>
    </row>
    <row r="68" spans="1:7">
      <c r="A68" s="3" t="s">
        <v>30</v>
      </c>
    </row>
    <row r="69" spans="1:7">
      <c r="A69" s="4" t="s">
        <v>31</v>
      </c>
      <c r="D69" s="5" t="n">
        <v>107751</v>
      </c>
    </row>
    <row r="70" spans="1:7">
      <c r="A70" s="4" t="s">
        <v>32</v>
      </c>
      <c r="D70" s="5" t="n">
        <v>158762</v>
      </c>
    </row>
    <row r="71" spans="1:7">
      <c r="A71" s="4" t="s">
        <v>657</v>
      </c>
      <c r="D71" s="5" t="n">
        <v>9874406</v>
      </c>
    </row>
    <row r="72" spans="1:7">
      <c r="A72" s="4" t="s">
        <v>658</v>
      </c>
      <c r="D72" s="5" t="n">
        <v>331056</v>
      </c>
    </row>
    <row r="73" spans="1:7">
      <c r="A73" s="4" t="s">
        <v>659</v>
      </c>
      <c r="D73" s="5" t="n">
        <v>544111</v>
      </c>
    </row>
    <row r="74" spans="1:7">
      <c r="A74" s="4" t="s">
        <v>70</v>
      </c>
      <c r="D74" s="5" t="n">
        <v>427560</v>
      </c>
    </row>
    <row r="75" spans="1:7">
      <c r="A75" s="4" t="s">
        <v>655</v>
      </c>
      <c r="D75" s="5" t="n">
        <v>352551</v>
      </c>
    </row>
    <row r="76" spans="1:7">
      <c r="A76" s="4" t="s">
        <v>660</v>
      </c>
      <c r="D76" s="5" t="n">
        <v>0</v>
      </c>
    </row>
    <row r="77" spans="1:7">
      <c r="A77" s="4" t="s">
        <v>661</v>
      </c>
      <c r="D77" s="5" t="n">
        <v>2096671</v>
      </c>
    </row>
    <row r="78" spans="1:7">
      <c r="A78" s="4" t="s">
        <v>71</v>
      </c>
      <c r="D78" s="5" t="n">
        <v>681003</v>
      </c>
    </row>
    <row r="79" spans="1:7">
      <c r="A79" s="4" t="s">
        <v>42</v>
      </c>
      <c r="D79" s="5" t="n">
        <v>14573871</v>
      </c>
    </row>
    <row r="80" spans="1:7">
      <c r="A80" s="3" t="s">
        <v>43</v>
      </c>
    </row>
    <row r="81" spans="1:7">
      <c r="A81" s="4" t="s">
        <v>297</v>
      </c>
      <c r="D81" s="5" t="n">
        <v>6723222</v>
      </c>
    </row>
    <row r="82" spans="1:7">
      <c r="A82" s="4" t="s">
        <v>656</v>
      </c>
      <c r="D82" s="5" t="n">
        <v>213218</v>
      </c>
    </row>
    <row r="83" spans="1:7">
      <c r="A83" s="4" t="s">
        <v>662</v>
      </c>
      <c r="D83" s="5" t="n">
        <v>1514085</v>
      </c>
    </row>
    <row r="84" spans="1:7">
      <c r="A84" s="4" t="s">
        <v>47</v>
      </c>
      <c r="D84" s="5" t="n">
        <v>1281406</v>
      </c>
    </row>
    <row r="85" spans="1:7">
      <c r="A85" s="4" t="s">
        <v>663</v>
      </c>
      <c r="D85" s="5" t="n">
        <v>60446</v>
      </c>
    </row>
    <row r="86" spans="1:7">
      <c r="A86" s="4" t="s">
        <v>664</v>
      </c>
      <c r="D86" s="5" t="n">
        <v>307450</v>
      </c>
    </row>
    <row r="87" spans="1:7">
      <c r="A87" s="4" t="s">
        <v>665</v>
      </c>
      <c r="D87" s="5" t="n">
        <v>10099827</v>
      </c>
    </row>
    <row r="88" spans="1:7">
      <c r="A88" s="4" t="s">
        <v>53</v>
      </c>
      <c r="D88" s="5" t="n">
        <v>0</v>
      </c>
    </row>
    <row r="89" spans="1:7">
      <c r="A89" s="4" t="s">
        <v>662</v>
      </c>
      <c r="D89" s="5" t="n">
        <v>505685</v>
      </c>
    </row>
    <row r="90" spans="1:7">
      <c r="A90" s="4" t="s">
        <v>666</v>
      </c>
      <c r="D90" s="5" t="n">
        <v>0</v>
      </c>
    </row>
    <row r="91" spans="1:7">
      <c r="A91" s="4" t="s">
        <v>667</v>
      </c>
      <c r="D91" s="5" t="n">
        <v>3968359</v>
      </c>
    </row>
    <row r="92" spans="1:7">
      <c r="A92" s="4" t="s">
        <v>668</v>
      </c>
      <c r="D92" s="5" t="n">
        <v>3968359</v>
      </c>
    </row>
    <row r="93" spans="1:7">
      <c r="A93" s="4" t="s">
        <v>37</v>
      </c>
      <c r="D9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69</v>
      </c>
      <c r="B1" s="2" t="s">
        <v>515</v>
      </c>
      <c r="C1" s="2" t="s">
        <v>652</v>
      </c>
      <c r="D1" s="2" t="s">
        <v>29</v>
      </c>
    </row>
    <row r="2" spans="1:4">
      <c r="A2" s="3" t="s">
        <v>361</v>
      </c>
    </row>
    <row r="3" spans="1:4">
      <c r="A3" s="4" t="s">
        <v>654</v>
      </c>
      <c r="B3" s="7" t="n">
        <v>6720454</v>
      </c>
      <c r="C3" s="7" t="n">
        <v>361346</v>
      </c>
      <c r="D3" s="7" t="n">
        <v>1102763</v>
      </c>
    </row>
    <row r="4" spans="1:4">
      <c r="A4" s="4" t="s">
        <v>368</v>
      </c>
    </row>
    <row r="5" spans="1:4">
      <c r="A5" s="3" t="s">
        <v>361</v>
      </c>
    </row>
    <row r="6" spans="1:4">
      <c r="A6" s="4" t="s">
        <v>670</v>
      </c>
      <c r="D6" s="5" t="n">
        <v>182644</v>
      </c>
    </row>
    <row r="7" spans="1:4">
      <c r="A7" s="4" t="s">
        <v>68</v>
      </c>
      <c r="D7" s="5" t="n">
        <v>49537</v>
      </c>
    </row>
    <row r="8" spans="1:4">
      <c r="A8" s="4" t="s">
        <v>654</v>
      </c>
      <c r="D8" s="5" t="n">
        <v>232181</v>
      </c>
    </row>
    <row r="9" spans="1:4">
      <c r="A9" s="4" t="s">
        <v>68</v>
      </c>
      <c r="D9" s="5" t="n">
        <v>303</v>
      </c>
    </row>
    <row r="10" spans="1:4">
      <c r="A10" s="4" t="s">
        <v>657</v>
      </c>
      <c r="D10" s="5" t="n">
        <v>543649</v>
      </c>
    </row>
    <row r="11" spans="1:4">
      <c r="A11" s="4" t="s">
        <v>671</v>
      </c>
      <c r="D11" s="5" t="n">
        <v>21605</v>
      </c>
    </row>
    <row r="12" spans="1:4">
      <c r="A12" s="4" t="s">
        <v>672</v>
      </c>
      <c r="D12" s="5" t="n">
        <v>40285</v>
      </c>
    </row>
    <row r="13" spans="1:4">
      <c r="A13" s="4" t="s">
        <v>297</v>
      </c>
      <c r="D13" s="5" t="n">
        <v>-277590</v>
      </c>
    </row>
    <row r="14" spans="1:4">
      <c r="A14" s="4" t="s">
        <v>663</v>
      </c>
      <c r="D14" s="5" t="n">
        <v>-32078</v>
      </c>
    </row>
    <row r="15" spans="1:4">
      <c r="A15" s="4" t="s">
        <v>673</v>
      </c>
      <c r="D15" s="5" t="n">
        <v>-61205</v>
      </c>
    </row>
    <row r="16" spans="1:4">
      <c r="A16" s="4" t="s">
        <v>47</v>
      </c>
      <c r="D16" s="5" t="n">
        <v>-2788</v>
      </c>
    </row>
    <row r="17" spans="1:4">
      <c r="A17" s="4" t="s">
        <v>667</v>
      </c>
      <c r="D17" s="7" t="n">
        <v>2321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674</v>
      </c>
      <c r="B1" s="2" t="s">
        <v>675</v>
      </c>
      <c r="C1" s="2" t="s">
        <v>676</v>
      </c>
      <c r="D1" s="2" t="s">
        <v>614</v>
      </c>
      <c r="E1" s="2" t="s">
        <v>614</v>
      </c>
      <c r="F1" s="2" t="s">
        <v>559</v>
      </c>
      <c r="G1" s="2" t="s">
        <v>677</v>
      </c>
    </row>
    <row r="2" spans="1:7">
      <c r="A2" s="3" t="s">
        <v>361</v>
      </c>
    </row>
    <row r="3" spans="1:7">
      <c r="A3" s="4" t="s">
        <v>678</v>
      </c>
      <c r="F3" s="7" t="n">
        <v>7419000</v>
      </c>
      <c r="G3" s="7" t="n">
        <v>8503000</v>
      </c>
    </row>
    <row r="4" spans="1:7">
      <c r="A4" s="4" t="s">
        <v>654</v>
      </c>
      <c r="C4" s="7" t="n">
        <v>6720454000</v>
      </c>
      <c r="E4" s="7" t="n">
        <v>361346000</v>
      </c>
      <c r="F4" s="7" t="n">
        <v>1102763000</v>
      </c>
    </row>
    <row r="5" spans="1:7">
      <c r="A5" s="4" t="s">
        <v>370</v>
      </c>
    </row>
    <row r="6" spans="1:7">
      <c r="A6" s="3" t="s">
        <v>361</v>
      </c>
    </row>
    <row r="7" spans="1:7">
      <c r="A7" s="4" t="s">
        <v>679</v>
      </c>
      <c r="B7" s="5" t="n">
        <v>148</v>
      </c>
    </row>
    <row r="8" spans="1:7">
      <c r="A8" s="4" t="s">
        <v>680</v>
      </c>
      <c r="D8" s="7" t="n">
        <v>1800000</v>
      </c>
    </row>
    <row r="9" spans="1:7">
      <c r="A9" s="4" t="s">
        <v>681</v>
      </c>
      <c r="E9" s="5" t="n">
        <v>310932000</v>
      </c>
    </row>
    <row r="10" spans="1:7">
      <c r="A10" s="4" t="s">
        <v>68</v>
      </c>
      <c r="E10" s="5" t="n">
        <v>43643000</v>
      </c>
    </row>
    <row r="11" spans="1:7">
      <c r="A11" s="4" t="s">
        <v>682</v>
      </c>
      <c r="E11" s="5" t="n">
        <v>6771000</v>
      </c>
    </row>
    <row r="12" spans="1:7">
      <c r="A12" s="4" t="s">
        <v>68</v>
      </c>
      <c r="D12" s="5" t="n">
        <v>16188000</v>
      </c>
      <c r="E12" s="5" t="n">
        <v>16188000</v>
      </c>
    </row>
    <row r="13" spans="1:7">
      <c r="A13" s="4" t="s">
        <v>657</v>
      </c>
      <c r="D13" s="5" t="n">
        <v>1184447000</v>
      </c>
      <c r="E13" s="5" t="n">
        <v>1184447000</v>
      </c>
    </row>
    <row r="14" spans="1:7">
      <c r="A14" s="4" t="s">
        <v>671</v>
      </c>
      <c r="D14" s="5" t="n">
        <v>69676000</v>
      </c>
      <c r="E14" s="5" t="n">
        <v>69676000</v>
      </c>
    </row>
    <row r="15" spans="1:7">
      <c r="A15" s="4" t="s">
        <v>683</v>
      </c>
      <c r="D15" s="5" t="n">
        <v>45190000</v>
      </c>
      <c r="E15" s="5" t="n">
        <v>45190000</v>
      </c>
    </row>
    <row r="16" spans="1:7">
      <c r="A16" s="4" t="s">
        <v>297</v>
      </c>
      <c r="D16" s="5" t="n">
        <v>-907867000</v>
      </c>
      <c r="E16" s="5" t="n">
        <v>-907867000</v>
      </c>
    </row>
    <row r="17" spans="1:7">
      <c r="A17" s="4" t="s">
        <v>684</v>
      </c>
      <c r="D17" s="5" t="n">
        <v>-46288000</v>
      </c>
      <c r="E17" s="5" t="n">
        <v>-46288000</v>
      </c>
    </row>
    <row r="18" spans="1:7">
      <c r="A18" s="4" t="s">
        <v>667</v>
      </c>
      <c r="D18" s="7" t="n">
        <v>361346000</v>
      </c>
      <c r="E18" s="7" t="n">
        <v>361346000</v>
      </c>
    </row>
    <row r="19" spans="1:7">
      <c r="A19" s="4" t="s">
        <v>526</v>
      </c>
    </row>
    <row r="20" spans="1:7">
      <c r="A20" s="3" t="s">
        <v>361</v>
      </c>
    </row>
    <row r="21" spans="1:7">
      <c r="A21" s="4" t="s">
        <v>561</v>
      </c>
      <c r="C21" s="4" t="s">
        <v>573</v>
      </c>
    </row>
    <row r="22" spans="1:7">
      <c r="A22" s="4" t="s">
        <v>685</v>
      </c>
    </row>
    <row r="23" spans="1:7">
      <c r="A23" s="3" t="s">
        <v>361</v>
      </c>
    </row>
    <row r="24" spans="1:7">
      <c r="A24" s="4" t="s">
        <v>678</v>
      </c>
      <c r="B24" s="7" t="n">
        <v>13000000</v>
      </c>
    </row>
    <row r="25" spans="1:7">
      <c r="A25" s="4" t="s">
        <v>561</v>
      </c>
      <c r="B25" s="4" t="s">
        <v>686</v>
      </c>
    </row>
    <row r="26" spans="1:7">
      <c r="A26" s="4" t="s">
        <v>687</v>
      </c>
      <c r="B26" s="4" t="s">
        <v>688</v>
      </c>
    </row>
    <row r="27" spans="1:7">
      <c r="A27" s="4" t="s">
        <v>523</v>
      </c>
    </row>
    <row r="28" spans="1:7">
      <c r="A28" s="3" t="s">
        <v>361</v>
      </c>
    </row>
    <row r="29" spans="1:7">
      <c r="A29" s="4" t="s">
        <v>561</v>
      </c>
      <c r="C29" s="4" t="s">
        <v>562</v>
      </c>
    </row>
    <row r="30" spans="1:7">
      <c r="A30" s="4" t="s">
        <v>689</v>
      </c>
    </row>
    <row r="31" spans="1:7">
      <c r="A31" s="3" t="s">
        <v>361</v>
      </c>
    </row>
    <row r="32" spans="1:7">
      <c r="A32" s="4" t="s">
        <v>561</v>
      </c>
      <c r="B32" s="4" t="s">
        <v>690</v>
      </c>
    </row>
    <row r="33" spans="1:7">
      <c r="A33" s="4" t="s">
        <v>687</v>
      </c>
      <c r="B33" s="4" t="s">
        <v>565</v>
      </c>
    </row>
    <row r="34" spans="1:7">
      <c r="A34" s="4" t="s">
        <v>691</v>
      </c>
    </row>
    <row r="35" spans="1:7">
      <c r="A35" s="3" t="s">
        <v>361</v>
      </c>
    </row>
    <row r="36" spans="1:7">
      <c r="A36" s="4" t="s">
        <v>561</v>
      </c>
      <c r="B36" s="4" t="s">
        <v>692</v>
      </c>
    </row>
    <row r="37" spans="1:7">
      <c r="A37" s="4" t="s">
        <v>687</v>
      </c>
      <c r="B37" s="4" t="s">
        <v>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93</v>
      </c>
      <c r="D1" s="2" t="s">
        <v>1</v>
      </c>
    </row>
    <row r="2" spans="1:5">
      <c r="B2" s="2" t="s">
        <v>2</v>
      </c>
      <c r="C2" s="2" t="s">
        <v>94</v>
      </c>
      <c r="D2" s="2" t="s">
        <v>2</v>
      </c>
      <c r="E2" s="2" t="s">
        <v>94</v>
      </c>
    </row>
    <row r="3" spans="1:5">
      <c r="A3" s="4" t="s">
        <v>117</v>
      </c>
      <c r="B3" s="7" t="n">
        <v>-13946</v>
      </c>
      <c r="C3" s="7" t="n">
        <v>72589</v>
      </c>
      <c r="D3" s="7" t="n">
        <v>-82093</v>
      </c>
      <c r="E3" s="7" t="n">
        <v>229971</v>
      </c>
    </row>
    <row r="4" spans="1:5">
      <c r="A4" s="3" t="s">
        <v>143</v>
      </c>
    </row>
    <row r="5" spans="1:5">
      <c r="A5" s="4" t="s">
        <v>144</v>
      </c>
      <c r="B5" s="5" t="n">
        <v>-2373</v>
      </c>
      <c r="C5" s="5" t="n">
        <v>3283</v>
      </c>
      <c r="D5" s="5" t="n">
        <v>-275</v>
      </c>
      <c r="E5" s="5" t="n">
        <v>3888</v>
      </c>
    </row>
    <row r="6" spans="1:5">
      <c r="A6" s="4" t="s">
        <v>145</v>
      </c>
      <c r="B6" s="5" t="n">
        <v>441</v>
      </c>
      <c r="C6" s="5" t="n">
        <v>-4357</v>
      </c>
      <c r="D6" s="5" t="n">
        <v>-18645</v>
      </c>
      <c r="E6" s="5" t="n">
        <v>-699</v>
      </c>
    </row>
    <row r="7" spans="1:5">
      <c r="A7" s="3" t="s">
        <v>146</v>
      </c>
    </row>
    <row r="8" spans="1:5">
      <c r="A8" s="4" t="s">
        <v>147</v>
      </c>
      <c r="B8" s="5" t="n">
        <v>-14792</v>
      </c>
      <c r="C8" s="5" t="n">
        <v>61306</v>
      </c>
      <c r="D8" s="5" t="n">
        <v>-41441</v>
      </c>
      <c r="E8" s="5" t="n">
        <v>196379</v>
      </c>
    </row>
    <row r="9" spans="1:5">
      <c r="A9" s="4" t="s">
        <v>148</v>
      </c>
      <c r="B9" s="5" t="n">
        <v>1244</v>
      </c>
      <c r="C9" s="5" t="n">
        <v>-19822</v>
      </c>
      <c r="D9" s="5" t="n">
        <v>14803</v>
      </c>
      <c r="E9" s="5" t="n">
        <v>-64916</v>
      </c>
    </row>
    <row r="10" spans="1:5">
      <c r="A10" s="4" t="s">
        <v>149</v>
      </c>
      <c r="B10" s="5" t="n">
        <v>-13548</v>
      </c>
      <c r="C10" s="5" t="n">
        <v>41484</v>
      </c>
      <c r="D10" s="5" t="n">
        <v>-26638</v>
      </c>
      <c r="E10" s="5" t="n">
        <v>131463</v>
      </c>
    </row>
    <row r="11" spans="1:5">
      <c r="A11" s="4" t="s">
        <v>150</v>
      </c>
      <c r="B11" s="5" t="n">
        <v>-15480</v>
      </c>
      <c r="C11" s="5" t="n">
        <v>40410</v>
      </c>
      <c r="D11" s="5" t="n">
        <v>-45558</v>
      </c>
      <c r="E11" s="5" t="n">
        <v>134652</v>
      </c>
    </row>
    <row r="12" spans="1:5">
      <c r="A12" s="4" t="s">
        <v>151</v>
      </c>
      <c r="B12" s="5" t="n">
        <v>-29426</v>
      </c>
      <c r="C12" s="5" t="n">
        <v>112999</v>
      </c>
      <c r="D12" s="5" t="n">
        <v>-127651</v>
      </c>
      <c r="E12" s="5" t="n">
        <v>364623</v>
      </c>
    </row>
    <row r="13" spans="1:5">
      <c r="A13" s="3" t="s">
        <v>152</v>
      </c>
    </row>
    <row r="14" spans="1:5">
      <c r="A14" s="4" t="s">
        <v>153</v>
      </c>
      <c r="B14" s="5" t="n">
        <v>-48950</v>
      </c>
      <c r="C14" s="5" t="n">
        <v>53021</v>
      </c>
      <c r="D14" s="5" t="n">
        <v>-178748</v>
      </c>
      <c r="E14" s="5" t="n">
        <v>191226</v>
      </c>
    </row>
    <row r="15" spans="1:5">
      <c r="A15" s="4" t="s">
        <v>118</v>
      </c>
    </row>
    <row r="16" spans="1:5">
      <c r="A16" s="3" t="s">
        <v>152</v>
      </c>
    </row>
    <row r="17" spans="1:5">
      <c r="A17" s="4" t="s">
        <v>53</v>
      </c>
      <c r="B17" s="5" t="n">
        <v>865</v>
      </c>
      <c r="C17" s="5" t="n">
        <v>1678</v>
      </c>
      <c r="D17" s="5" t="n">
        <v>2042</v>
      </c>
      <c r="E17" s="5" t="n">
        <v>3015</v>
      </c>
    </row>
    <row r="18" spans="1:5">
      <c r="A18" s="4" t="s">
        <v>154</v>
      </c>
      <c r="B18" s="5" t="n">
        <v>23340</v>
      </c>
      <c r="C18" s="5" t="n">
        <v>57286</v>
      </c>
      <c r="D18" s="5" t="n">
        <v>65280</v>
      </c>
      <c r="E18" s="5" t="n">
        <v>165827</v>
      </c>
    </row>
    <row r="19" spans="1:5">
      <c r="A19" s="4" t="s">
        <v>119</v>
      </c>
    </row>
    <row r="20" spans="1:5">
      <c r="A20" s="3" t="s">
        <v>152</v>
      </c>
    </row>
    <row r="21" spans="1:5">
      <c r="A21" s="4" t="s">
        <v>154</v>
      </c>
      <c r="B21" s="7" t="n">
        <v>-4681</v>
      </c>
      <c r="C21" s="7" t="n">
        <v>1014</v>
      </c>
      <c r="D21" s="7" t="n">
        <v>-16225</v>
      </c>
      <c r="E21" s="7" t="n">
        <v>455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695</v>
      </c>
      <c r="D1" s="2" t="s">
        <v>94</v>
      </c>
      <c r="E1" s="2" t="s">
        <v>653</v>
      </c>
    </row>
    <row r="2" spans="1:5">
      <c r="A2" s="3" t="s">
        <v>30</v>
      </c>
    </row>
    <row r="3" spans="1:5">
      <c r="A3" s="4" t="s">
        <v>32</v>
      </c>
      <c r="B3" s="7" t="n">
        <v>2446</v>
      </c>
      <c r="D3" s="7" t="n">
        <v>24650</v>
      </c>
      <c r="E3" s="7" t="n">
        <v>9922</v>
      </c>
    </row>
    <row r="4" spans="1:5">
      <c r="A4" s="4" t="s">
        <v>696</v>
      </c>
    </row>
    <row r="5" spans="1:5">
      <c r="A5" s="3" t="s">
        <v>30</v>
      </c>
    </row>
    <row r="6" spans="1:5">
      <c r="A6" s="4" t="s">
        <v>31</v>
      </c>
      <c r="C6" s="7" t="n">
        <v>99883</v>
      </c>
    </row>
    <row r="7" spans="1:5">
      <c r="A7" s="4" t="s">
        <v>32</v>
      </c>
      <c r="C7" s="5" t="n">
        <v>41270</v>
      </c>
    </row>
    <row r="8" spans="1:5">
      <c r="A8" s="4" t="s">
        <v>657</v>
      </c>
      <c r="C8" s="5" t="n">
        <v>219748</v>
      </c>
    </row>
    <row r="9" spans="1:5">
      <c r="A9" s="4" t="s">
        <v>658</v>
      </c>
      <c r="C9" s="5" t="n">
        <v>1287994</v>
      </c>
    </row>
    <row r="10" spans="1:5">
      <c r="A10" s="4" t="s">
        <v>659</v>
      </c>
      <c r="C10" s="5" t="n">
        <v>208738</v>
      </c>
    </row>
    <row r="11" spans="1:5">
      <c r="A11" s="4" t="s">
        <v>697</v>
      </c>
      <c r="C11" s="5" t="n">
        <v>10831</v>
      </c>
    </row>
    <row r="12" spans="1:5">
      <c r="A12" s="4" t="s">
        <v>71</v>
      </c>
      <c r="C12" s="5" t="n">
        <v>25755</v>
      </c>
    </row>
    <row r="13" spans="1:5">
      <c r="A13" s="4" t="s">
        <v>698</v>
      </c>
      <c r="C13" s="5" t="n">
        <v>1894219</v>
      </c>
    </row>
    <row r="14" spans="1:5">
      <c r="A14" s="3" t="s">
        <v>43</v>
      </c>
    </row>
    <row r="15" spans="1:5">
      <c r="A15" s="4" t="s">
        <v>297</v>
      </c>
      <c r="C15" s="5" t="n">
        <v>379927</v>
      </c>
    </row>
    <row r="16" spans="1:5">
      <c r="A16" s="4" t="s">
        <v>664</v>
      </c>
      <c r="C16" s="5" t="n">
        <v>41318</v>
      </c>
    </row>
    <row r="17" spans="1:5">
      <c r="A17" s="4" t="s">
        <v>699</v>
      </c>
      <c r="C17" s="5" t="n">
        <v>421245</v>
      </c>
    </row>
    <row r="18" spans="1:5">
      <c r="A18" s="4" t="s">
        <v>700</v>
      </c>
      <c r="C18" s="5" t="n">
        <v>395274</v>
      </c>
    </row>
    <row r="19" spans="1:5">
      <c r="A19" s="4" t="s">
        <v>701</v>
      </c>
      <c r="C19" s="5" t="n">
        <v>1077700</v>
      </c>
    </row>
    <row r="20" spans="1:5">
      <c r="A20" s="4" t="s">
        <v>702</v>
      </c>
    </row>
    <row r="21" spans="1:5">
      <c r="A21" s="3" t="s">
        <v>43</v>
      </c>
    </row>
    <row r="22" spans="1:5">
      <c r="A22" s="4" t="s">
        <v>700</v>
      </c>
      <c r="C22" s="5" t="n">
        <v>330980</v>
      </c>
    </row>
    <row r="23" spans="1:5">
      <c r="A23" s="4" t="s">
        <v>703</v>
      </c>
    </row>
    <row r="24" spans="1:5">
      <c r="A24" s="3" t="s">
        <v>43</v>
      </c>
    </row>
    <row r="25" spans="1:5">
      <c r="A25" s="4" t="s">
        <v>700</v>
      </c>
      <c r="C25" s="7" t="n">
        <v>642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704</v>
      </c>
      <c r="B1" s="2" t="s">
        <v>705</v>
      </c>
      <c r="C1" s="2" t="s">
        <v>677</v>
      </c>
      <c r="D1" s="2" t="s">
        <v>706</v>
      </c>
      <c r="E1" s="2" t="s">
        <v>677</v>
      </c>
      <c r="F1" s="2" t="s">
        <v>706</v>
      </c>
      <c r="G1" s="2" t="s">
        <v>559</v>
      </c>
    </row>
    <row r="2" spans="1:7">
      <c r="A2" s="3" t="s">
        <v>707</v>
      </c>
    </row>
    <row r="3" spans="1:7">
      <c r="A3" s="4" t="s">
        <v>69</v>
      </c>
      <c r="C3" s="7" t="n">
        <v>1784491</v>
      </c>
      <c r="E3" s="7" t="n">
        <v>1784491</v>
      </c>
      <c r="G3" s="7" t="n">
        <v>3223762</v>
      </c>
    </row>
    <row r="4" spans="1:7">
      <c r="A4" s="4" t="s">
        <v>111</v>
      </c>
      <c r="C4" s="7" t="n">
        <v>29677</v>
      </c>
      <c r="D4" s="7" t="n">
        <v>-8822</v>
      </c>
      <c r="E4" s="7" t="n">
        <v>133731</v>
      </c>
      <c r="F4" s="7" t="n">
        <v>-7291</v>
      </c>
    </row>
    <row r="5" spans="1:7">
      <c r="A5" s="4" t="s">
        <v>276</v>
      </c>
    </row>
    <row r="6" spans="1:7">
      <c r="A6" s="3" t="s">
        <v>707</v>
      </c>
    </row>
    <row r="7" spans="1:7">
      <c r="A7" s="4" t="s">
        <v>510</v>
      </c>
      <c r="C7" s="4" t="s">
        <v>708</v>
      </c>
      <c r="E7" s="4" t="s">
        <v>708</v>
      </c>
    </row>
    <row r="8" spans="1:7">
      <c r="A8" s="4" t="s">
        <v>709</v>
      </c>
    </row>
    <row r="9" spans="1:7">
      <c r="A9" s="3" t="s">
        <v>707</v>
      </c>
    </row>
    <row r="10" spans="1:7">
      <c r="A10" s="4" t="s">
        <v>111</v>
      </c>
      <c r="E10" s="7" t="n">
        <v>9900</v>
      </c>
    </row>
    <row r="11" spans="1:7">
      <c r="A11" s="4" t="s">
        <v>710</v>
      </c>
    </row>
    <row r="12" spans="1:7">
      <c r="A12" s="3" t="s">
        <v>707</v>
      </c>
    </row>
    <row r="13" spans="1:7">
      <c r="A13" s="4" t="s">
        <v>69</v>
      </c>
      <c r="B13" s="7" t="n">
        <v>150200</v>
      </c>
    </row>
    <row r="14" spans="1:7">
      <c r="A14" s="4" t="s">
        <v>711</v>
      </c>
    </row>
    <row r="15" spans="1:7">
      <c r="A15" s="3" t="s">
        <v>707</v>
      </c>
    </row>
    <row r="16" spans="1:7">
      <c r="A16" s="4" t="s">
        <v>510</v>
      </c>
      <c r="B16" s="4" t="s">
        <v>712</v>
      </c>
    </row>
    <row r="17" spans="1:7">
      <c r="A17" s="4" t="s">
        <v>713</v>
      </c>
      <c r="B17" s="4" t="s">
        <v>584</v>
      </c>
    </row>
    <row r="18" spans="1:7">
      <c r="A18" s="4" t="s">
        <v>714</v>
      </c>
    </row>
    <row r="19" spans="1:7">
      <c r="A19" s="3" t="s">
        <v>707</v>
      </c>
    </row>
    <row r="20" spans="1:7">
      <c r="A20" s="4" t="s">
        <v>510</v>
      </c>
      <c r="B20" s="4" t="s">
        <v>715</v>
      </c>
    </row>
    <row r="21" spans="1:7">
      <c r="A21" s="4" t="s">
        <v>716</v>
      </c>
    </row>
    <row r="22" spans="1:7">
      <c r="A22" s="3" t="s">
        <v>707</v>
      </c>
    </row>
    <row r="23" spans="1:7">
      <c r="A23" s="4" t="s">
        <v>510</v>
      </c>
      <c r="B23" s="4" t="s">
        <v>717</v>
      </c>
    </row>
    <row r="24" spans="1:7">
      <c r="A24" s="4" t="s">
        <v>718</v>
      </c>
    </row>
    <row r="25" spans="1:7">
      <c r="A25" s="3" t="s">
        <v>707</v>
      </c>
    </row>
    <row r="26" spans="1:7">
      <c r="A26" s="4" t="s">
        <v>719</v>
      </c>
      <c r="B26" s="5" t="n">
        <v>44399444</v>
      </c>
    </row>
    <row r="27" spans="1:7">
      <c r="A27" s="4" t="s">
        <v>720</v>
      </c>
    </row>
    <row r="28" spans="1:7">
      <c r="A28" s="3" t="s">
        <v>707</v>
      </c>
    </row>
    <row r="29" spans="1:7">
      <c r="A29" s="4" t="s">
        <v>721</v>
      </c>
      <c r="B29" s="5" t="n">
        <v>1</v>
      </c>
    </row>
    <row r="30" spans="1:7">
      <c r="A30" s="4" t="s">
        <v>722</v>
      </c>
    </row>
    <row r="31" spans="1:7">
      <c r="A31" s="3" t="s">
        <v>707</v>
      </c>
    </row>
    <row r="32" spans="1:7">
      <c r="A32" s="4" t="s">
        <v>719</v>
      </c>
      <c r="B32" s="5" t="n">
        <v>3075623</v>
      </c>
    </row>
    <row r="33" spans="1:7">
      <c r="A33" s="4" t="s">
        <v>723</v>
      </c>
    </row>
    <row r="34" spans="1:7">
      <c r="A34" s="3" t="s">
        <v>707</v>
      </c>
    </row>
    <row r="35" spans="1:7">
      <c r="A35" s="4" t="s">
        <v>721</v>
      </c>
      <c r="B35" s="5" t="n">
        <v>1</v>
      </c>
    </row>
    <row r="36" spans="1:7">
      <c r="A36" s="4" t="s">
        <v>724</v>
      </c>
    </row>
    <row r="37" spans="1:7">
      <c r="A37" s="3" t="s">
        <v>707</v>
      </c>
    </row>
    <row r="38" spans="1:7">
      <c r="A38" s="4" t="s">
        <v>725</v>
      </c>
      <c r="B38" s="7" t="n">
        <v>65000</v>
      </c>
    </row>
    <row r="39" spans="1:7">
      <c r="A39" s="4" t="s">
        <v>726</v>
      </c>
    </row>
    <row r="40" spans="1:7">
      <c r="A40" s="3" t="s">
        <v>707</v>
      </c>
    </row>
    <row r="41" spans="1:7">
      <c r="A41" s="4" t="s">
        <v>727</v>
      </c>
      <c r="B41" s="7" t="n">
        <v>13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8</v>
      </c>
      <c r="B1" s="2" t="s">
        <v>2</v>
      </c>
      <c r="C1" s="2" t="s">
        <v>29</v>
      </c>
    </row>
    <row r="2" spans="1:3">
      <c r="A2" s="3" t="s">
        <v>280</v>
      </c>
    </row>
    <row r="3" spans="1:3">
      <c r="A3" s="4" t="s">
        <v>729</v>
      </c>
      <c r="B3" s="7" t="n">
        <v>2291003</v>
      </c>
      <c r="C3" s="7" t="n">
        <v>2011794</v>
      </c>
    </row>
    <row r="4" spans="1:3">
      <c r="A4" s="4" t="s">
        <v>730</v>
      </c>
      <c r="B4" s="5" t="n">
        <v>11871767</v>
      </c>
      <c r="C4" s="5" t="n">
        <v>12403794</v>
      </c>
    </row>
    <row r="5" spans="1:3">
      <c r="A5" s="4" t="s">
        <v>731</v>
      </c>
      <c r="B5" s="5" t="n">
        <v>137404</v>
      </c>
      <c r="C5" s="5" t="n">
        <v>134709</v>
      </c>
    </row>
    <row r="6" spans="1:3">
      <c r="A6" s="4" t="s">
        <v>732</v>
      </c>
      <c r="B6" s="5" t="n">
        <v>392114</v>
      </c>
      <c r="C6" s="5" t="n">
        <v>383855</v>
      </c>
    </row>
    <row r="7" spans="1:3">
      <c r="A7" s="4" t="s">
        <v>733</v>
      </c>
      <c r="B7" s="5" t="n">
        <v>136441</v>
      </c>
      <c r="C7" s="5" t="n">
        <v>108403</v>
      </c>
    </row>
    <row r="8" spans="1:3">
      <c r="A8" s="4" t="s">
        <v>734</v>
      </c>
      <c r="B8" s="5" t="n">
        <v>14828729</v>
      </c>
      <c r="C8" s="5" t="n">
        <v>15042555</v>
      </c>
    </row>
    <row r="9" spans="1:3">
      <c r="A9" s="4" t="s">
        <v>735</v>
      </c>
      <c r="B9" s="5" t="n">
        <v>-870205</v>
      </c>
      <c r="C9" s="5" t="n">
        <v>-578297</v>
      </c>
    </row>
    <row r="10" spans="1:3">
      <c r="A10" s="4" t="s">
        <v>736</v>
      </c>
      <c r="B10" s="7" t="n">
        <v>13958524</v>
      </c>
      <c r="C10" s="7" t="n">
        <v>144642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37</v>
      </c>
      <c r="B1" s="2" t="s">
        <v>93</v>
      </c>
      <c r="D1" s="2" t="s">
        <v>1</v>
      </c>
    </row>
    <row r="2" spans="1:5">
      <c r="B2" s="2" t="s">
        <v>2</v>
      </c>
      <c r="C2" s="2" t="s">
        <v>94</v>
      </c>
      <c r="D2" s="2" t="s">
        <v>2</v>
      </c>
      <c r="E2" s="2" t="s">
        <v>94</v>
      </c>
    </row>
    <row r="3" spans="1:5">
      <c r="A3" s="3" t="s">
        <v>280</v>
      </c>
    </row>
    <row r="4" spans="1:5">
      <c r="A4" s="4" t="s">
        <v>738</v>
      </c>
      <c r="B4" s="7" t="n">
        <v>156007</v>
      </c>
      <c r="C4" s="7" t="n">
        <v>366456</v>
      </c>
      <c r="D4" s="7" t="n">
        <v>584569</v>
      </c>
      <c r="E4" s="7" t="n">
        <v>1340059</v>
      </c>
    </row>
    <row r="5" spans="1:5">
      <c r="A5" s="4" t="s">
        <v>110</v>
      </c>
      <c r="B5" s="7" t="n">
        <v>35120</v>
      </c>
      <c r="C5" s="7" t="n">
        <v>72541</v>
      </c>
      <c r="D5" s="7" t="n">
        <v>96266</v>
      </c>
      <c r="E5" s="7" t="n">
        <v>967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29"/>
    <col customWidth="1" max="5" min="5" width="29"/>
    <col customWidth="1" max="6" min="6" width="29"/>
    <col customWidth="1" max="7" min="7" width="21"/>
    <col customWidth="1" max="8" min="8" width="29"/>
  </cols>
  <sheetData>
    <row r="1" spans="1:8">
      <c r="A1" s="1" t="s">
        <v>739</v>
      </c>
      <c r="B1" s="2" t="s">
        <v>676</v>
      </c>
      <c r="C1" s="2" t="s">
        <v>94</v>
      </c>
      <c r="D1" s="2" t="s">
        <v>740</v>
      </c>
      <c r="E1" s="2" t="s">
        <v>741</v>
      </c>
      <c r="F1" s="2" t="s">
        <v>742</v>
      </c>
      <c r="G1" s="2" t="s">
        <v>614</v>
      </c>
      <c r="H1" s="2" t="s">
        <v>743</v>
      </c>
    </row>
    <row r="2" spans="1:8">
      <c r="A2" s="3" t="s">
        <v>361</v>
      </c>
    </row>
    <row r="3" spans="1:8">
      <c r="A3" s="4" t="s">
        <v>744</v>
      </c>
      <c r="B3" s="7" t="n">
        <v>6720454</v>
      </c>
      <c r="G3" s="7" t="n">
        <v>361346</v>
      </c>
      <c r="H3" s="7" t="n">
        <v>1102763</v>
      </c>
    </row>
    <row r="4" spans="1:8">
      <c r="A4" s="4" t="s">
        <v>745</v>
      </c>
      <c r="H4" s="5" t="n">
        <v>234437</v>
      </c>
    </row>
    <row r="5" spans="1:8">
      <c r="A5" s="4" t="s">
        <v>746</v>
      </c>
      <c r="H5" s="5" t="n">
        <v>792901</v>
      </c>
    </row>
    <row r="6" spans="1:8">
      <c r="A6" s="4" t="s">
        <v>747</v>
      </c>
      <c r="H6" s="5" t="n">
        <v>82985</v>
      </c>
    </row>
    <row r="7" spans="1:8">
      <c r="A7" s="4" t="s">
        <v>748</v>
      </c>
      <c r="H7" s="7" t="n">
        <v>-7560</v>
      </c>
    </row>
    <row r="8" spans="1:8">
      <c r="A8" s="4" t="s">
        <v>749</v>
      </c>
    </row>
    <row r="9" spans="1:8">
      <c r="A9" s="3" t="s">
        <v>361</v>
      </c>
    </row>
    <row r="10" spans="1:8">
      <c r="A10" s="4" t="s">
        <v>744</v>
      </c>
      <c r="F10" s="7" t="n">
        <v>593611</v>
      </c>
    </row>
    <row r="11" spans="1:8">
      <c r="A11" s="4" t="s">
        <v>745</v>
      </c>
      <c r="F11" s="5" t="n">
        <v>141566</v>
      </c>
    </row>
    <row r="12" spans="1:8">
      <c r="A12" s="4" t="s">
        <v>746</v>
      </c>
      <c r="F12" s="5" t="n">
        <v>425358</v>
      </c>
    </row>
    <row r="13" spans="1:8">
      <c r="A13" s="4" t="s">
        <v>747</v>
      </c>
      <c r="F13" s="5" t="n">
        <v>31663</v>
      </c>
    </row>
    <row r="14" spans="1:8">
      <c r="A14" s="4" t="s">
        <v>748</v>
      </c>
      <c r="F14" s="7" t="n">
        <v>-4975</v>
      </c>
    </row>
    <row r="15" spans="1:8">
      <c r="A15" s="4" t="s">
        <v>750</v>
      </c>
    </row>
    <row r="16" spans="1:8">
      <c r="A16" s="3" t="s">
        <v>361</v>
      </c>
    </row>
    <row r="17" spans="1:8">
      <c r="A17" s="4" t="s">
        <v>751</v>
      </c>
      <c r="F17" s="5" t="n">
        <v>1</v>
      </c>
    </row>
    <row r="18" spans="1:8">
      <c r="A18" s="4" t="s">
        <v>744</v>
      </c>
      <c r="F18" s="7" t="n">
        <v>24444</v>
      </c>
    </row>
    <row r="19" spans="1:8">
      <c r="A19" s="4" t="s">
        <v>745</v>
      </c>
      <c r="F19" s="5" t="n">
        <v>10506</v>
      </c>
    </row>
    <row r="20" spans="1:8">
      <c r="A20" s="4" t="s">
        <v>746</v>
      </c>
      <c r="F20" s="5" t="n">
        <v>12458</v>
      </c>
    </row>
    <row r="21" spans="1:8">
      <c r="A21" s="4" t="s">
        <v>747</v>
      </c>
      <c r="F21" s="5" t="n">
        <v>1480</v>
      </c>
    </row>
    <row r="22" spans="1:8">
      <c r="A22" s="4" t="s">
        <v>748</v>
      </c>
      <c r="F22" s="7" t="n">
        <v>0</v>
      </c>
    </row>
    <row r="23" spans="1:8">
      <c r="A23" s="4" t="s">
        <v>752</v>
      </c>
    </row>
    <row r="24" spans="1:8">
      <c r="A24" s="3" t="s">
        <v>361</v>
      </c>
    </row>
    <row r="25" spans="1:8">
      <c r="A25" s="4" t="s">
        <v>751</v>
      </c>
      <c r="E25" s="5" t="n">
        <v>2</v>
      </c>
    </row>
    <row r="26" spans="1:8">
      <c r="A26" s="4" t="s">
        <v>744</v>
      </c>
      <c r="E26" s="7" t="n">
        <v>10374</v>
      </c>
    </row>
    <row r="27" spans="1:8">
      <c r="A27" s="4" t="s">
        <v>745</v>
      </c>
      <c r="E27" s="5" t="n">
        <v>3855</v>
      </c>
    </row>
    <row r="28" spans="1:8">
      <c r="A28" s="4" t="s">
        <v>746</v>
      </c>
      <c r="E28" s="5" t="n">
        <v>5564</v>
      </c>
    </row>
    <row r="29" spans="1:8">
      <c r="A29" s="4" t="s">
        <v>747</v>
      </c>
      <c r="E29" s="5" t="n">
        <v>955</v>
      </c>
    </row>
    <row r="30" spans="1:8">
      <c r="A30" s="4" t="s">
        <v>748</v>
      </c>
      <c r="E30" s="7" t="n">
        <v>0</v>
      </c>
    </row>
    <row r="31" spans="1:8">
      <c r="A31" s="4" t="s">
        <v>753</v>
      </c>
    </row>
    <row r="32" spans="1:8">
      <c r="A32" s="3" t="s">
        <v>361</v>
      </c>
    </row>
    <row r="33" spans="1:8">
      <c r="A33" s="4" t="s">
        <v>751</v>
      </c>
      <c r="F33" s="5" t="n">
        <v>40</v>
      </c>
      <c r="H33" s="5" t="n">
        <v>55</v>
      </c>
    </row>
    <row r="34" spans="1:8">
      <c r="A34" s="4" t="s">
        <v>744</v>
      </c>
      <c r="F34" s="7" t="n">
        <v>569167</v>
      </c>
      <c r="H34" s="7" t="n">
        <v>636690</v>
      </c>
    </row>
    <row r="35" spans="1:8">
      <c r="A35" s="4" t="s">
        <v>745</v>
      </c>
      <c r="F35" s="5" t="n">
        <v>131060</v>
      </c>
      <c r="H35" s="5" t="n">
        <v>137005</v>
      </c>
    </row>
    <row r="36" spans="1:8">
      <c r="A36" s="4" t="s">
        <v>746</v>
      </c>
      <c r="F36" s="5" t="n">
        <v>412900</v>
      </c>
      <c r="H36" s="5" t="n">
        <v>472747</v>
      </c>
    </row>
    <row r="37" spans="1:8">
      <c r="A37" s="4" t="s">
        <v>747</v>
      </c>
      <c r="F37" s="5" t="n">
        <v>30183</v>
      </c>
      <c r="H37" s="5" t="n">
        <v>31512</v>
      </c>
    </row>
    <row r="38" spans="1:8">
      <c r="A38" s="4" t="s">
        <v>748</v>
      </c>
      <c r="F38" s="5" t="n">
        <v>-4975</v>
      </c>
      <c r="H38" s="7" t="n">
        <v>-4574</v>
      </c>
    </row>
    <row r="39" spans="1:8">
      <c r="A39" s="4" t="s">
        <v>754</v>
      </c>
    </row>
    <row r="40" spans="1:8">
      <c r="A40" s="3" t="s">
        <v>361</v>
      </c>
    </row>
    <row r="41" spans="1:8">
      <c r="A41" s="4" t="s">
        <v>745</v>
      </c>
      <c r="F41" s="7" t="n">
        <v>12800</v>
      </c>
    </row>
    <row r="42" spans="1:8">
      <c r="A42" s="4" t="s">
        <v>755</v>
      </c>
    </row>
    <row r="43" spans="1:8">
      <c r="A43" s="3" t="s">
        <v>361</v>
      </c>
    </row>
    <row r="44" spans="1:8">
      <c r="A44" s="4" t="s">
        <v>751</v>
      </c>
      <c r="D44" s="5" t="n">
        <v>1</v>
      </c>
    </row>
    <row r="45" spans="1:8">
      <c r="A45" s="4" t="s">
        <v>744</v>
      </c>
      <c r="D45" s="7" t="n">
        <v>455699</v>
      </c>
    </row>
    <row r="46" spans="1:8">
      <c r="A46" s="4" t="s">
        <v>745</v>
      </c>
      <c r="D46" s="5" t="n">
        <v>93577</v>
      </c>
    </row>
    <row r="47" spans="1:8">
      <c r="A47" s="4" t="s">
        <v>746</v>
      </c>
      <c r="D47" s="5" t="n">
        <v>314590</v>
      </c>
    </row>
    <row r="48" spans="1:8">
      <c r="A48" s="4" t="s">
        <v>747</v>
      </c>
      <c r="D48" s="5" t="n">
        <v>50518</v>
      </c>
    </row>
    <row r="49" spans="1:8">
      <c r="A49" s="4" t="s">
        <v>748</v>
      </c>
      <c r="D49" s="7" t="n">
        <v>-2986</v>
      </c>
    </row>
    <row r="50" spans="1:8">
      <c r="A50" s="4" t="s">
        <v>756</v>
      </c>
      <c r="C50" s="4" t="s">
        <v>757</v>
      </c>
    </row>
    <row r="51" spans="1:8">
      <c r="A51" s="4" t="s">
        <v>758</v>
      </c>
    </row>
    <row r="52" spans="1:8">
      <c r="A52" s="3" t="s">
        <v>361</v>
      </c>
    </row>
    <row r="53" spans="1:8">
      <c r="A53" s="4" t="s">
        <v>759</v>
      </c>
      <c r="F53" s="4" t="s">
        <v>567</v>
      </c>
    </row>
    <row r="54" spans="1:8">
      <c r="A54" s="4" t="s">
        <v>760</v>
      </c>
    </row>
    <row r="55" spans="1:8">
      <c r="A55" s="3" t="s">
        <v>361</v>
      </c>
    </row>
    <row r="56" spans="1:8">
      <c r="A56" s="4" t="s">
        <v>761</v>
      </c>
      <c r="F56" s="4" t="s">
        <v>762</v>
      </c>
    </row>
    <row r="57" spans="1:8">
      <c r="A57" s="4" t="s">
        <v>763</v>
      </c>
    </row>
    <row r="58" spans="1:8">
      <c r="A58" s="3" t="s">
        <v>361</v>
      </c>
    </row>
    <row r="59" spans="1:8">
      <c r="A59" s="4" t="s">
        <v>761</v>
      </c>
      <c r="F59" s="4" t="s">
        <v>764</v>
      </c>
    </row>
    <row r="60" spans="1:8">
      <c r="A60" s="4" t="s">
        <v>765</v>
      </c>
    </row>
    <row r="61" spans="1:8">
      <c r="A61" s="3" t="s">
        <v>361</v>
      </c>
    </row>
    <row r="62" spans="1:8">
      <c r="A62" s="4" t="s">
        <v>761</v>
      </c>
      <c r="F62" s="4" t="s">
        <v>766</v>
      </c>
    </row>
    <row r="63" spans="1:8">
      <c r="A63" s="4" t="s">
        <v>767</v>
      </c>
    </row>
    <row r="64" spans="1:8">
      <c r="A64" s="3" t="s">
        <v>361</v>
      </c>
    </row>
    <row r="65" spans="1:8">
      <c r="A65" s="4" t="s">
        <v>759</v>
      </c>
      <c r="F65" s="4" t="s">
        <v>768</v>
      </c>
    </row>
    <row r="66" spans="1:8">
      <c r="A66" s="4" t="s">
        <v>769</v>
      </c>
    </row>
    <row r="67" spans="1:8">
      <c r="A67" s="3" t="s">
        <v>361</v>
      </c>
    </row>
    <row r="68" spans="1:8">
      <c r="A68" s="4" t="s">
        <v>761</v>
      </c>
      <c r="F68" s="4" t="s">
        <v>770</v>
      </c>
    </row>
    <row r="69" spans="1:8">
      <c r="A69" s="4" t="s">
        <v>771</v>
      </c>
    </row>
    <row r="70" spans="1:8">
      <c r="A70" s="3" t="s">
        <v>361</v>
      </c>
    </row>
    <row r="71" spans="1:8">
      <c r="A71" s="4" t="s">
        <v>761</v>
      </c>
      <c r="F71" s="4" t="s">
        <v>772</v>
      </c>
    </row>
    <row r="72" spans="1:8">
      <c r="A72" s="4" t="s">
        <v>773</v>
      </c>
    </row>
    <row r="73" spans="1:8">
      <c r="A73" s="3" t="s">
        <v>361</v>
      </c>
    </row>
    <row r="74" spans="1:8">
      <c r="A74" s="4" t="s">
        <v>761</v>
      </c>
      <c r="F74" s="4" t="s">
        <v>7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774</v>
      </c>
      <c r="B1" s="2" t="s">
        <v>93</v>
      </c>
      <c r="D1" s="2" t="s">
        <v>1</v>
      </c>
    </row>
    <row r="2" spans="1:6">
      <c r="B2" s="2" t="s">
        <v>775</v>
      </c>
      <c r="C2" s="2" t="s">
        <v>706</v>
      </c>
      <c r="D2" s="2" t="s">
        <v>775</v>
      </c>
      <c r="E2" s="2" t="s">
        <v>706</v>
      </c>
      <c r="F2" s="2" t="s">
        <v>776</v>
      </c>
    </row>
    <row r="3" spans="1:6">
      <c r="A3" s="4" t="s">
        <v>777</v>
      </c>
    </row>
    <row r="4" spans="1:6">
      <c r="A4" s="3" t="s">
        <v>361</v>
      </c>
    </row>
    <row r="5" spans="1:6">
      <c r="A5" s="4" t="s">
        <v>778</v>
      </c>
      <c r="B5" s="7" t="n">
        <v>100000</v>
      </c>
      <c r="D5" s="7" t="n">
        <v>100000</v>
      </c>
    </row>
    <row r="6" spans="1:6">
      <c r="A6" s="4" t="s">
        <v>779</v>
      </c>
    </row>
    <row r="7" spans="1:6">
      <c r="A7" s="3" t="s">
        <v>361</v>
      </c>
    </row>
    <row r="8" spans="1:6">
      <c r="A8" s="4" t="s">
        <v>780</v>
      </c>
      <c r="B8" s="5" t="n">
        <v>2100</v>
      </c>
      <c r="C8" s="7" t="n">
        <v>2300</v>
      </c>
      <c r="D8" s="5" t="n">
        <v>5900</v>
      </c>
      <c r="E8" s="7" t="n">
        <v>4500</v>
      </c>
    </row>
    <row r="9" spans="1:6">
      <c r="A9" s="4" t="s">
        <v>781</v>
      </c>
    </row>
    <row r="10" spans="1:6">
      <c r="A10" s="3" t="s">
        <v>361</v>
      </c>
    </row>
    <row r="11" spans="1:6">
      <c r="A11" s="4" t="s">
        <v>33</v>
      </c>
      <c r="F11" s="7" t="n">
        <v>219748</v>
      </c>
    </row>
    <row r="12" spans="1:6">
      <c r="A12" s="4" t="s">
        <v>782</v>
      </c>
    </row>
    <row r="13" spans="1:6">
      <c r="A13" s="3" t="s">
        <v>361</v>
      </c>
    </row>
    <row r="14" spans="1:6">
      <c r="A14" s="4" t="s">
        <v>783</v>
      </c>
      <c r="B14" s="5" t="n">
        <v>4500</v>
      </c>
      <c r="D14" s="5" t="n">
        <v>4500</v>
      </c>
    </row>
    <row r="15" spans="1:6">
      <c r="A15" s="4" t="s">
        <v>784</v>
      </c>
      <c r="B15" s="7" t="n">
        <v>137800</v>
      </c>
      <c r="D15" s="7" t="n">
        <v>137800</v>
      </c>
    </row>
    <row r="16" spans="1:6">
      <c r="A16" s="4" t="s">
        <v>785</v>
      </c>
      <c r="B16" s="5" t="n">
        <v>5</v>
      </c>
      <c r="D16" s="5" t="n">
        <v>5</v>
      </c>
    </row>
    <row r="17" spans="1:6">
      <c r="A17" s="4" t="s">
        <v>786</v>
      </c>
      <c r="B17" s="5" t="n">
        <v>2</v>
      </c>
      <c r="D17" s="5" t="n">
        <v>2</v>
      </c>
    </row>
    <row r="18" spans="1:6">
      <c r="A18" s="4" t="s">
        <v>787</v>
      </c>
    </row>
    <row r="19" spans="1:6">
      <c r="A19" s="3" t="s">
        <v>361</v>
      </c>
    </row>
    <row r="20" spans="1:6">
      <c r="A20" s="4" t="s">
        <v>783</v>
      </c>
      <c r="B20" s="7" t="n">
        <v>48900</v>
      </c>
      <c r="D20" s="7" t="n">
        <v>48900</v>
      </c>
    </row>
    <row r="21" spans="1:6">
      <c r="A21" s="4" t="s">
        <v>784</v>
      </c>
      <c r="B21" s="7" t="n">
        <v>419700</v>
      </c>
      <c r="D21" s="7" t="n">
        <v>4197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88</v>
      </c>
      <c r="B1" s="2" t="s">
        <v>93</v>
      </c>
      <c r="D1" s="2" t="s">
        <v>1</v>
      </c>
    </row>
    <row r="2" spans="1:5">
      <c r="B2" s="2" t="s">
        <v>2</v>
      </c>
      <c r="C2" s="2" t="s">
        <v>94</v>
      </c>
      <c r="D2" s="2" t="s">
        <v>2</v>
      </c>
      <c r="E2" s="2" t="s">
        <v>94</v>
      </c>
    </row>
    <row r="3" spans="1:5">
      <c r="A3" s="4" t="s">
        <v>279</v>
      </c>
    </row>
    <row r="4" spans="1:5">
      <c r="A4" s="3" t="s">
        <v>789</v>
      </c>
    </row>
    <row r="5" spans="1:5">
      <c r="A5" s="4" t="s">
        <v>790</v>
      </c>
      <c r="B5" s="7" t="n">
        <v>122</v>
      </c>
      <c r="C5" s="11" t="n">
        <v>121.7</v>
      </c>
      <c r="D5" s="7" t="n">
        <v>354</v>
      </c>
      <c r="E5" s="11" t="n">
        <v>32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93</v>
      </c>
      <c r="D1" s="2" t="s">
        <v>1</v>
      </c>
    </row>
    <row r="2" spans="1:5">
      <c r="B2" s="2" t="s">
        <v>2</v>
      </c>
      <c r="C2" s="2" t="s">
        <v>94</v>
      </c>
      <c r="D2" s="2" t="s">
        <v>2</v>
      </c>
      <c r="E2" s="2" t="s">
        <v>94</v>
      </c>
    </row>
    <row r="3" spans="1:5">
      <c r="A3" s="4" t="s">
        <v>134</v>
      </c>
    </row>
    <row r="4" spans="1:5">
      <c r="A4" s="3" t="s">
        <v>792</v>
      </c>
    </row>
    <row r="5" spans="1:5">
      <c r="A5" s="4" t="s">
        <v>135</v>
      </c>
      <c r="B5" s="7" t="n">
        <v>567981</v>
      </c>
      <c r="C5" s="7" t="n">
        <v>613665</v>
      </c>
      <c r="D5" s="7" t="n">
        <v>1713349</v>
      </c>
      <c r="E5" s="7" t="n">
        <v>1541050</v>
      </c>
    </row>
    <row r="6" spans="1:5">
      <c r="A6" s="4" t="s">
        <v>793</v>
      </c>
    </row>
    <row r="7" spans="1:5">
      <c r="A7" s="3" t="s">
        <v>792</v>
      </c>
    </row>
    <row r="8" spans="1:5">
      <c r="A8" s="4" t="s">
        <v>135</v>
      </c>
      <c r="B8" s="5" t="n">
        <v>185848</v>
      </c>
      <c r="C8" s="5" t="n">
        <v>172846</v>
      </c>
      <c r="D8" s="5" t="n">
        <v>501765</v>
      </c>
      <c r="E8" s="5" t="n">
        <v>491459</v>
      </c>
    </row>
    <row r="9" spans="1:5">
      <c r="A9" s="4" t="s">
        <v>794</v>
      </c>
    </row>
    <row r="10" spans="1:5">
      <c r="A10" s="3" t="s">
        <v>792</v>
      </c>
    </row>
    <row r="11" spans="1:5">
      <c r="A11" s="4" t="s">
        <v>135</v>
      </c>
      <c r="B11" s="5" t="n">
        <v>34646</v>
      </c>
      <c r="C11" s="5" t="n">
        <v>36764</v>
      </c>
      <c r="D11" s="5" t="n">
        <v>109818</v>
      </c>
      <c r="E11" s="5" t="n">
        <v>102533</v>
      </c>
    </row>
    <row r="12" spans="1:5">
      <c r="A12" s="4" t="s">
        <v>795</v>
      </c>
    </row>
    <row r="13" spans="1:5">
      <c r="A13" s="3" t="s">
        <v>792</v>
      </c>
    </row>
    <row r="14" spans="1:5">
      <c r="A14" s="4" t="s">
        <v>135</v>
      </c>
      <c r="B14" s="5" t="n">
        <v>35501</v>
      </c>
      <c r="C14" s="5" t="n">
        <v>75882</v>
      </c>
      <c r="D14" s="5" t="n">
        <v>173921</v>
      </c>
      <c r="E14" s="5" t="n">
        <v>216414</v>
      </c>
    </row>
    <row r="15" spans="1:5">
      <c r="A15" s="4" t="s">
        <v>796</v>
      </c>
    </row>
    <row r="16" spans="1:5">
      <c r="A16" s="3" t="s">
        <v>792</v>
      </c>
    </row>
    <row r="17" spans="1:5">
      <c r="A17" s="4" t="s">
        <v>135</v>
      </c>
      <c r="B17" s="7" t="n">
        <v>311986</v>
      </c>
      <c r="C17" s="7" t="n">
        <v>328173</v>
      </c>
      <c r="D17" s="7" t="n">
        <v>927845</v>
      </c>
      <c r="E17" s="7" t="n">
        <v>7306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797</v>
      </c>
      <c r="B1" s="2" t="s">
        <v>1</v>
      </c>
      <c r="C1" s="2" t="s">
        <v>798</v>
      </c>
    </row>
    <row r="2" spans="1:5">
      <c r="B2" s="2" t="s">
        <v>2</v>
      </c>
      <c r="C2" s="2" t="s">
        <v>29</v>
      </c>
      <c r="D2" s="2" t="s">
        <v>799</v>
      </c>
      <c r="E2" s="2" t="s">
        <v>653</v>
      </c>
    </row>
    <row r="3" spans="1:5">
      <c r="A3" s="3" t="s">
        <v>800</v>
      </c>
    </row>
    <row r="4" spans="1:5">
      <c r="A4" s="4" t="s">
        <v>801</v>
      </c>
      <c r="B4" s="7" t="n">
        <v>2818385</v>
      </c>
      <c r="C4" s="7" t="n">
        <v>4501834</v>
      </c>
    </row>
    <row r="5" spans="1:5">
      <c r="A5" s="4" t="s">
        <v>802</v>
      </c>
      <c r="B5" s="5" t="n">
        <v>1784491</v>
      </c>
      <c r="C5" s="5" t="n">
        <v>3223762</v>
      </c>
    </row>
    <row r="6" spans="1:5">
      <c r="A6" s="4" t="s">
        <v>803</v>
      </c>
      <c r="B6" s="5" t="n">
        <v>-41911</v>
      </c>
      <c r="C6" s="5" t="n">
        <v>-52709</v>
      </c>
      <c r="D6" s="7" t="n">
        <v>-49631</v>
      </c>
      <c r="E6" s="7" t="n">
        <v>-67980</v>
      </c>
    </row>
    <row r="7" spans="1:5">
      <c r="A7" s="4" t="s">
        <v>804</v>
      </c>
    </row>
    <row r="8" spans="1:5">
      <c r="A8" s="3" t="s">
        <v>800</v>
      </c>
    </row>
    <row r="9" spans="1:5">
      <c r="A9" s="4" t="s">
        <v>801</v>
      </c>
      <c r="B9" s="5" t="n">
        <v>0</v>
      </c>
      <c r="C9" s="5" t="n">
        <v>72511</v>
      </c>
    </row>
    <row r="10" spans="1:5">
      <c r="A10" s="4" t="s">
        <v>802</v>
      </c>
      <c r="B10" s="5" t="n">
        <v>0</v>
      </c>
      <c r="C10" s="5" t="n">
        <v>45423</v>
      </c>
    </row>
    <row r="11" spans="1:5">
      <c r="A11" s="4" t="s">
        <v>802</v>
      </c>
    </row>
    <row r="12" spans="1:5">
      <c r="A12" s="3" t="s">
        <v>800</v>
      </c>
    </row>
    <row r="13" spans="1:5">
      <c r="A13" s="4" t="s">
        <v>801</v>
      </c>
      <c r="B13" s="5" t="n">
        <v>2818385</v>
      </c>
      <c r="C13" s="5" t="n">
        <v>4429323</v>
      </c>
    </row>
    <row r="14" spans="1:5">
      <c r="A14" s="4" t="s">
        <v>69</v>
      </c>
      <c r="B14" s="5" t="n">
        <v>1784491</v>
      </c>
      <c r="C14" s="5" t="n">
        <v>3178339</v>
      </c>
    </row>
    <row r="15" spans="1:5">
      <c r="A15" s="4" t="s">
        <v>805</v>
      </c>
    </row>
    <row r="16" spans="1:5">
      <c r="A16" s="3" t="s">
        <v>800</v>
      </c>
    </row>
    <row r="17" spans="1:5">
      <c r="A17" s="4" t="s">
        <v>801</v>
      </c>
      <c r="B17" s="5" t="n">
        <v>1374386</v>
      </c>
      <c r="C17" s="5" t="n">
        <v>2533177</v>
      </c>
    </row>
    <row r="18" spans="1:5">
      <c r="A18" s="4" t="s">
        <v>802</v>
      </c>
      <c r="B18" s="5" t="n">
        <v>1387887</v>
      </c>
      <c r="C18" s="5" t="n">
        <v>2541852</v>
      </c>
    </row>
    <row r="19" spans="1:5">
      <c r="A19" s="4" t="s">
        <v>806</v>
      </c>
    </row>
    <row r="20" spans="1:5">
      <c r="A20" s="3" t="s">
        <v>800</v>
      </c>
    </row>
    <row r="21" spans="1:5">
      <c r="A21" s="4" t="s">
        <v>801</v>
      </c>
      <c r="B21" s="5" t="n">
        <v>1443999</v>
      </c>
      <c r="C21" s="5" t="n">
        <v>1896146</v>
      </c>
    </row>
    <row r="22" spans="1:5">
      <c r="A22" s="4" t="s">
        <v>802</v>
      </c>
      <c r="B22" s="5" t="n">
        <v>438515</v>
      </c>
      <c r="C22" s="5" t="n">
        <v>689196</v>
      </c>
    </row>
    <row r="23" spans="1:5">
      <c r="A23" s="4" t="s">
        <v>803</v>
      </c>
      <c r="B23" s="5" t="n">
        <v>-41911</v>
      </c>
      <c r="C23" s="5" t="n">
        <v>-52709</v>
      </c>
    </row>
    <row r="24" spans="1:5">
      <c r="A24" s="4" t="s">
        <v>807</v>
      </c>
    </row>
    <row r="25" spans="1:5">
      <c r="A25" s="3" t="s">
        <v>800</v>
      </c>
    </row>
    <row r="26" spans="1:5">
      <c r="A26" s="4" t="s">
        <v>801</v>
      </c>
      <c r="B26" s="5" t="n">
        <v>1436574</v>
      </c>
      <c r="C26" s="5" t="n">
        <v>1865423</v>
      </c>
    </row>
    <row r="27" spans="1:5">
      <c r="A27" s="4" t="s">
        <v>802</v>
      </c>
      <c r="B27" s="5" t="n">
        <v>434844</v>
      </c>
      <c r="C27" s="5" t="n">
        <v>682125</v>
      </c>
    </row>
    <row r="28" spans="1:5">
      <c r="A28" s="4" t="s">
        <v>808</v>
      </c>
    </row>
    <row r="29" spans="1:5">
      <c r="A29" s="3" t="s">
        <v>800</v>
      </c>
    </row>
    <row r="30" spans="1:5">
      <c r="A30" s="4" t="s">
        <v>801</v>
      </c>
      <c r="B30" s="5" t="n">
        <v>0</v>
      </c>
      <c r="C30" s="5" t="n">
        <v>23298</v>
      </c>
    </row>
    <row r="31" spans="1:5">
      <c r="A31" s="4" t="s">
        <v>802</v>
      </c>
      <c r="B31" s="5" t="n">
        <v>0</v>
      </c>
      <c r="C31" s="5" t="n">
        <v>3400</v>
      </c>
    </row>
    <row r="32" spans="1:5">
      <c r="A32" s="4" t="s">
        <v>809</v>
      </c>
    </row>
    <row r="33" spans="1:5">
      <c r="A33" s="3" t="s">
        <v>800</v>
      </c>
    </row>
    <row r="34" spans="1:5">
      <c r="A34" s="4" t="s">
        <v>801</v>
      </c>
      <c r="B34" s="5" t="n">
        <v>7425</v>
      </c>
      <c r="C34" s="5" t="n">
        <v>7425</v>
      </c>
    </row>
    <row r="35" spans="1:5">
      <c r="A35" s="4" t="s">
        <v>802</v>
      </c>
      <c r="B35" s="5" t="n">
        <v>3671</v>
      </c>
      <c r="C35" s="5" t="n">
        <v>3671</v>
      </c>
    </row>
    <row r="36" spans="1:5">
      <c r="A36" s="4" t="s">
        <v>810</v>
      </c>
    </row>
    <row r="37" spans="1:5">
      <c r="A37" s="3" t="s">
        <v>800</v>
      </c>
    </row>
    <row r="38" spans="1:5">
      <c r="A38" s="4" t="s">
        <v>801</v>
      </c>
      <c r="B38" s="5" t="n">
        <v>1162113</v>
      </c>
      <c r="C38" s="5" t="n">
        <v>1622869</v>
      </c>
    </row>
    <row r="39" spans="1:5">
      <c r="A39" s="4" t="s">
        <v>802</v>
      </c>
      <c r="B39" s="5" t="n">
        <v>1174997</v>
      </c>
      <c r="C39" s="5" t="n">
        <v>1622171</v>
      </c>
    </row>
    <row r="40" spans="1:5">
      <c r="A40" s="4" t="s">
        <v>811</v>
      </c>
    </row>
    <row r="41" spans="1:5">
      <c r="A41" s="3" t="s">
        <v>800</v>
      </c>
    </row>
    <row r="42" spans="1:5">
      <c r="A42" s="4" t="s">
        <v>801</v>
      </c>
      <c r="B42" s="5" t="n">
        <v>714375</v>
      </c>
      <c r="C42" s="5" t="n">
        <v>1081030</v>
      </c>
    </row>
    <row r="43" spans="1:5">
      <c r="A43" s="4" t="s">
        <v>802</v>
      </c>
      <c r="B43" s="7" t="n">
        <v>731633</v>
      </c>
      <c r="C43" s="7" t="n">
        <v>1082513</v>
      </c>
    </row>
    <row r="44" spans="1:5">
      <c r="A44" s="4" t="s">
        <v>812</v>
      </c>
      <c r="B44" s="4" t="s">
        <v>813</v>
      </c>
      <c r="C44" s="4" t="s">
        <v>814</v>
      </c>
    </row>
    <row r="45" spans="1:5">
      <c r="A45" s="4" t="s">
        <v>815</v>
      </c>
      <c r="B45" s="4" t="s">
        <v>816</v>
      </c>
      <c r="C45" s="4" t="s">
        <v>817</v>
      </c>
    </row>
    <row r="46" spans="1:5">
      <c r="A46" s="4" t="s">
        <v>818</v>
      </c>
    </row>
    <row r="47" spans="1:5">
      <c r="A47" s="3" t="s">
        <v>800</v>
      </c>
    </row>
    <row r="48" spans="1:5">
      <c r="A48" s="4" t="s">
        <v>801</v>
      </c>
      <c r="B48" s="7" t="n">
        <v>0</v>
      </c>
      <c r="C48" s="7" t="n">
        <v>35566</v>
      </c>
    </row>
    <row r="49" spans="1:5">
      <c r="A49" s="4" t="s">
        <v>802</v>
      </c>
      <c r="B49" s="7" t="n">
        <v>0</v>
      </c>
      <c r="C49" s="7" t="n">
        <v>36603</v>
      </c>
    </row>
    <row r="50" spans="1:5">
      <c r="A50" s="4" t="s">
        <v>812</v>
      </c>
      <c r="B50" s="4" t="s">
        <v>819</v>
      </c>
      <c r="C50" s="4" t="s">
        <v>820</v>
      </c>
    </row>
    <row r="51" spans="1:5">
      <c r="A51" s="4" t="s">
        <v>815</v>
      </c>
      <c r="C51" s="4" t="s">
        <v>821</v>
      </c>
    </row>
    <row r="52" spans="1:5">
      <c r="A52" s="4" t="s">
        <v>822</v>
      </c>
    </row>
    <row r="53" spans="1:5">
      <c r="A53" s="3" t="s">
        <v>800</v>
      </c>
    </row>
    <row r="54" spans="1:5">
      <c r="A54" s="4" t="s">
        <v>801</v>
      </c>
      <c r="B54" s="7" t="n">
        <v>336313</v>
      </c>
      <c r="C54" s="7" t="n">
        <v>459433</v>
      </c>
    </row>
    <row r="55" spans="1:5">
      <c r="A55" s="4" t="s">
        <v>802</v>
      </c>
      <c r="B55" s="7" t="n">
        <v>332439</v>
      </c>
      <c r="C55" s="7" t="n">
        <v>456463</v>
      </c>
    </row>
    <row r="56" spans="1:5">
      <c r="A56" s="4" t="s">
        <v>812</v>
      </c>
      <c r="B56" s="4" t="s">
        <v>573</v>
      </c>
      <c r="C56" s="4" t="s">
        <v>823</v>
      </c>
    </row>
    <row r="57" spans="1:5">
      <c r="A57" s="4" t="s">
        <v>815</v>
      </c>
      <c r="B57" s="4" t="s">
        <v>824</v>
      </c>
      <c r="C57" s="4" t="s">
        <v>825</v>
      </c>
    </row>
    <row r="58" spans="1:5">
      <c r="A58" s="4" t="s">
        <v>826</v>
      </c>
    </row>
    <row r="59" spans="1:5">
      <c r="A59" s="3" t="s">
        <v>800</v>
      </c>
    </row>
    <row r="60" spans="1:5">
      <c r="A60" s="4" t="s">
        <v>801</v>
      </c>
      <c r="B60" s="7" t="n">
        <v>111425</v>
      </c>
      <c r="C60" s="7" t="n">
        <v>46840</v>
      </c>
    </row>
    <row r="61" spans="1:5">
      <c r="A61" s="4" t="s">
        <v>802</v>
      </c>
      <c r="B61" s="7" t="n">
        <v>110925</v>
      </c>
      <c r="C61" s="7" t="n">
        <v>46592</v>
      </c>
    </row>
    <row r="62" spans="1:5">
      <c r="A62" s="4" t="s">
        <v>812</v>
      </c>
      <c r="B62" s="4" t="s">
        <v>827</v>
      </c>
      <c r="C62" s="4" t="s">
        <v>828</v>
      </c>
    </row>
    <row r="63" spans="1:5">
      <c r="A63" s="4" t="s">
        <v>815</v>
      </c>
      <c r="B63" s="4" t="s">
        <v>829</v>
      </c>
      <c r="C63" s="4" t="s">
        <v>768</v>
      </c>
    </row>
    <row r="64" spans="1:5">
      <c r="A64" s="4" t="s">
        <v>830</v>
      </c>
    </row>
    <row r="65" spans="1:5">
      <c r="A65" s="3" t="s">
        <v>800</v>
      </c>
    </row>
    <row r="66" spans="1:5">
      <c r="A66" s="4" t="s">
        <v>801</v>
      </c>
      <c r="B66" s="7" t="n">
        <v>212273</v>
      </c>
      <c r="C66" s="7" t="n">
        <v>910308</v>
      </c>
    </row>
    <row r="67" spans="1:5">
      <c r="A67" s="4" t="s">
        <v>802</v>
      </c>
      <c r="B67" s="5" t="n">
        <v>212890</v>
      </c>
      <c r="C67" s="5" t="n">
        <v>919681</v>
      </c>
    </row>
    <row r="68" spans="1:5">
      <c r="A68" s="4" t="s">
        <v>831</v>
      </c>
    </row>
    <row r="69" spans="1:5">
      <c r="A69" s="3" t="s">
        <v>800</v>
      </c>
    </row>
    <row r="70" spans="1:5">
      <c r="A70" s="4" t="s">
        <v>801</v>
      </c>
      <c r="B70" s="5" t="n">
        <v>199949</v>
      </c>
      <c r="C70" s="5" t="n">
        <v>414428</v>
      </c>
    </row>
    <row r="71" spans="1:5">
      <c r="A71" s="4" t="s">
        <v>802</v>
      </c>
      <c r="B71" s="7" t="n">
        <v>200836</v>
      </c>
      <c r="C71" s="7" t="n">
        <v>423199</v>
      </c>
    </row>
    <row r="72" spans="1:5">
      <c r="A72" s="4" t="s">
        <v>812</v>
      </c>
      <c r="B72" s="4" t="s">
        <v>832</v>
      </c>
      <c r="C72" s="4" t="s">
        <v>508</v>
      </c>
    </row>
    <row r="73" spans="1:5">
      <c r="A73" s="4" t="s">
        <v>815</v>
      </c>
      <c r="B73" s="4" t="s">
        <v>833</v>
      </c>
      <c r="C73" s="4" t="s">
        <v>824</v>
      </c>
    </row>
    <row r="74" spans="1:5">
      <c r="A74" s="4" t="s">
        <v>834</v>
      </c>
    </row>
    <row r="75" spans="1:5">
      <c r="A75" s="3" t="s">
        <v>800</v>
      </c>
    </row>
    <row r="76" spans="1:5">
      <c r="A76" s="4" t="s">
        <v>801</v>
      </c>
      <c r="B76" s="7" t="n">
        <v>0</v>
      </c>
      <c r="C76" s="7" t="n">
        <v>461489</v>
      </c>
    </row>
    <row r="77" spans="1:5">
      <c r="A77" s="4" t="s">
        <v>802</v>
      </c>
      <c r="B77" s="7" t="n">
        <v>0</v>
      </c>
      <c r="C77" s="7" t="n">
        <v>462203</v>
      </c>
    </row>
    <row r="78" spans="1:5">
      <c r="A78" s="4" t="s">
        <v>812</v>
      </c>
      <c r="B78" s="4" t="s">
        <v>819</v>
      </c>
      <c r="C78" s="4" t="s">
        <v>835</v>
      </c>
    </row>
    <row r="79" spans="1:5">
      <c r="A79" s="4" t="s">
        <v>815</v>
      </c>
      <c r="C79" s="4" t="s">
        <v>836</v>
      </c>
    </row>
    <row r="80" spans="1:5">
      <c r="A80" s="4" t="s">
        <v>837</v>
      </c>
    </row>
    <row r="81" spans="1:5">
      <c r="A81" s="3" t="s">
        <v>800</v>
      </c>
    </row>
    <row r="82" spans="1:5">
      <c r="A82" s="4" t="s">
        <v>801</v>
      </c>
      <c r="B82" s="7" t="n">
        <v>12324</v>
      </c>
      <c r="C82" s="7" t="n">
        <v>34391</v>
      </c>
    </row>
    <row r="83" spans="1:5">
      <c r="A83" s="4" t="s">
        <v>802</v>
      </c>
      <c r="B83" s="7" t="n">
        <v>12054</v>
      </c>
      <c r="C83" s="7" t="n">
        <v>34279</v>
      </c>
    </row>
    <row r="84" spans="1:5">
      <c r="A84" s="4" t="s">
        <v>812</v>
      </c>
      <c r="B84" s="4" t="s">
        <v>838</v>
      </c>
      <c r="C84" s="4" t="s">
        <v>839</v>
      </c>
    </row>
    <row r="85" spans="1:5">
      <c r="A85" s="4" t="s">
        <v>815</v>
      </c>
      <c r="B85" s="4" t="s">
        <v>840</v>
      </c>
      <c r="C85" s="4" t="s">
        <v>8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9</v>
      </c>
    </row>
    <row r="2" spans="1:3">
      <c r="A2" s="3" t="s">
        <v>843</v>
      </c>
    </row>
    <row r="3" spans="1:3">
      <c r="A3" s="4" t="s">
        <v>844</v>
      </c>
      <c r="B3" s="7" t="n">
        <v>1387887</v>
      </c>
      <c r="C3" s="7" t="n">
        <v>2541852</v>
      </c>
    </row>
    <row r="4" spans="1:3">
      <c r="A4" s="4" t="s">
        <v>845</v>
      </c>
    </row>
    <row r="5" spans="1:3">
      <c r="A5" s="3" t="s">
        <v>843</v>
      </c>
    </row>
    <row r="6" spans="1:3">
      <c r="A6" s="4" t="s">
        <v>844</v>
      </c>
      <c r="B6" s="5" t="n">
        <v>1182285</v>
      </c>
      <c r="C6" s="5" t="n">
        <v>2268599</v>
      </c>
    </row>
    <row r="7" spans="1:3">
      <c r="A7" s="4" t="s">
        <v>846</v>
      </c>
    </row>
    <row r="8" spans="1:3">
      <c r="A8" s="3" t="s">
        <v>843</v>
      </c>
    </row>
    <row r="9" spans="1:3">
      <c r="A9" s="4" t="s">
        <v>844</v>
      </c>
      <c r="B9" s="5" t="n">
        <v>0</v>
      </c>
      <c r="C9" s="5" t="n">
        <v>145986</v>
      </c>
    </row>
    <row r="10" spans="1:3">
      <c r="A10" s="4" t="s">
        <v>847</v>
      </c>
    </row>
    <row r="11" spans="1:3">
      <c r="A11" s="3" t="s">
        <v>843</v>
      </c>
    </row>
    <row r="12" spans="1:3">
      <c r="A12" s="4" t="s">
        <v>844</v>
      </c>
      <c r="B12" s="5" t="n">
        <v>84369</v>
      </c>
      <c r="C12" s="5" t="n">
        <v>9410</v>
      </c>
    </row>
    <row r="13" spans="1:3">
      <c r="A13" s="4" t="s">
        <v>848</v>
      </c>
    </row>
    <row r="14" spans="1:3">
      <c r="A14" s="3" t="s">
        <v>843</v>
      </c>
    </row>
    <row r="15" spans="1:3">
      <c r="A15" s="4" t="s">
        <v>844</v>
      </c>
      <c r="B15" s="7" t="n">
        <v>121233</v>
      </c>
      <c r="C15" s="7" t="n">
        <v>117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6"/>
    <col customWidth="1" max="5" min="5" width="15"/>
    <col customWidth="1" max="6" min="6" width="27"/>
    <col customWidth="1" max="7" min="7" width="43"/>
    <col customWidth="1" max="8" min="8" width="42"/>
    <col customWidth="1" max="9" min="9" width="41"/>
    <col customWidth="1" max="10" min="10" width="16"/>
    <col customWidth="1" max="11" min="11" width="32"/>
    <col customWidth="1" max="12" min="12" width="13"/>
    <col customWidth="1" max="13" min="13" width="27"/>
    <col customWidth="1" max="14" min="14" width="27"/>
    <col customWidth="1" max="15" min="15" width="41"/>
    <col customWidth="1" max="16" min="16" width="36"/>
    <col customWidth="1" max="17" min="17" width="46"/>
    <col customWidth="1" max="18" min="18" width="48"/>
    <col customWidth="1" max="19" min="19" width="46"/>
    <col customWidth="1" max="20" min="20" width="60"/>
  </cols>
  <sheetData>
    <row r="1" spans="1:20">
      <c r="A1" s="1" t="s">
        <v>155</v>
      </c>
      <c r="B1" s="2" t="s">
        <v>156</v>
      </c>
      <c r="C1" s="2" t="s">
        <v>157</v>
      </c>
      <c r="D1" s="2" t="s">
        <v>158</v>
      </c>
      <c r="E1" s="2" t="s">
        <v>25</v>
      </c>
      <c r="F1" s="2" t="s">
        <v>159</v>
      </c>
      <c r="G1" s="2" t="s">
        <v>160</v>
      </c>
      <c r="H1" s="2" t="s">
        <v>161</v>
      </c>
      <c r="I1" s="2" t="s">
        <v>162</v>
      </c>
      <c r="J1" s="2" t="s">
        <v>158</v>
      </c>
      <c r="K1" s="2" t="s">
        <v>163</v>
      </c>
      <c r="L1" s="2" t="s">
        <v>164</v>
      </c>
      <c r="M1" s="2" t="s">
        <v>165</v>
      </c>
      <c r="N1" s="2" t="s">
        <v>166</v>
      </c>
      <c r="O1" s="2" t="s">
        <v>167</v>
      </c>
      <c r="P1" s="2" t="s">
        <v>168</v>
      </c>
      <c r="Q1" s="2" t="s">
        <v>169</v>
      </c>
      <c r="R1" s="2" t="s">
        <v>170</v>
      </c>
      <c r="S1" s="2" t="s">
        <v>171</v>
      </c>
      <c r="T1" s="2" t="s">
        <v>172</v>
      </c>
    </row>
    <row r="2" spans="1:20">
      <c r="A2" s="4" t="s">
        <v>173</v>
      </c>
      <c r="B2" s="7" t="n">
        <v>5616927</v>
      </c>
      <c r="F2" s="7" t="n">
        <v>2773799</v>
      </c>
      <c r="J2" s="7" t="n">
        <v>607200</v>
      </c>
      <c r="L2" s="7" t="n">
        <v>1672</v>
      </c>
      <c r="N2" s="7" t="n">
        <v>2443100</v>
      </c>
      <c r="P2" s="7" t="n">
        <v>-246064</v>
      </c>
      <c r="Q2" s="7" t="n">
        <v>-32109</v>
      </c>
      <c r="R2" s="7" t="n">
        <v>2453938</v>
      </c>
      <c r="S2" s="7" t="n">
        <v>389190</v>
      </c>
    </row>
    <row r="3" spans="1:20">
      <c r="A3" s="3" t="s">
        <v>174</v>
      </c>
    </row>
    <row r="4" spans="1:20">
      <c r="A4" s="4" t="s">
        <v>118</v>
      </c>
      <c r="B4" s="5" t="n">
        <v>87765</v>
      </c>
      <c r="R4" s="5" t="n">
        <v>87765</v>
      </c>
    </row>
    <row r="5" spans="1:20">
      <c r="A5" s="4" t="s">
        <v>119</v>
      </c>
      <c r="B5" s="5" t="n">
        <v>1344</v>
      </c>
      <c r="S5" s="5" t="n">
        <v>1344</v>
      </c>
    </row>
    <row r="6" spans="1:20">
      <c r="A6" s="4" t="s">
        <v>117</v>
      </c>
      <c r="B6" s="5" t="n">
        <v>226956</v>
      </c>
      <c r="F6" s="5" t="n">
        <v>137847</v>
      </c>
      <c r="P6" s="5" t="n">
        <v>137847</v>
      </c>
    </row>
    <row r="7" spans="1:20">
      <c r="A7" s="4" t="s">
        <v>150</v>
      </c>
      <c r="B7" s="5" t="n">
        <v>134652</v>
      </c>
      <c r="F7" s="5" t="n">
        <v>53379</v>
      </c>
      <c r="Q7" s="5" t="n">
        <v>53379</v>
      </c>
      <c r="R7" s="5" t="n">
        <v>78062</v>
      </c>
      <c r="S7" s="5" t="n">
        <v>3211</v>
      </c>
    </row>
    <row r="8" spans="1:20">
      <c r="A8" s="4" t="s">
        <v>175</v>
      </c>
      <c r="B8" s="5" t="n">
        <v>6720454</v>
      </c>
      <c r="F8" s="5" t="n">
        <v>6720454</v>
      </c>
      <c r="J8" s="5" t="n">
        <v>1010320</v>
      </c>
      <c r="L8" s="5" t="n">
        <v>3891</v>
      </c>
      <c r="N8" s="5" t="n">
        <v>5706243</v>
      </c>
    </row>
    <row r="9" spans="1:20">
      <c r="A9" s="4" t="s">
        <v>122</v>
      </c>
      <c r="B9" s="5" t="n">
        <v>-105375</v>
      </c>
      <c r="C9" s="7" t="n">
        <v>-12869</v>
      </c>
      <c r="F9" s="5" t="n">
        <v>-105375</v>
      </c>
      <c r="G9" s="7" t="n">
        <v>-12869</v>
      </c>
      <c r="K9" s="7" t="n">
        <v>-12869</v>
      </c>
      <c r="P9" s="5" t="n">
        <v>-105375</v>
      </c>
    </row>
    <row r="10" spans="1:20">
      <c r="A10" s="4" t="s">
        <v>176</v>
      </c>
      <c r="B10" s="5" t="n">
        <v>513847</v>
      </c>
      <c r="R10" s="5" t="n">
        <v>505685</v>
      </c>
      <c r="S10" s="5" t="n">
        <v>8162</v>
      </c>
    </row>
    <row r="11" spans="1:20">
      <c r="A11" s="4" t="s">
        <v>177</v>
      </c>
      <c r="C11" s="5" t="n">
        <v>660000</v>
      </c>
      <c r="G11" s="5" t="n">
        <v>660000</v>
      </c>
      <c r="K11" s="5" t="n">
        <v>660000</v>
      </c>
    </row>
    <row r="12" spans="1:20">
      <c r="A12" s="4" t="s">
        <v>178</v>
      </c>
      <c r="C12" s="5" t="n">
        <v>-21870</v>
      </c>
      <c r="G12" s="5" t="n">
        <v>-21870</v>
      </c>
      <c r="K12" s="5" t="n">
        <v>-21870</v>
      </c>
    </row>
    <row r="13" spans="1:20">
      <c r="A13" s="4" t="s">
        <v>179</v>
      </c>
      <c r="C13" s="7" t="n">
        <v>-635785</v>
      </c>
      <c r="G13" s="7" t="n">
        <v>-635785</v>
      </c>
      <c r="K13" s="5" t="n">
        <v>-635785</v>
      </c>
    </row>
    <row r="14" spans="1:20">
      <c r="A14" s="4" t="s">
        <v>180</v>
      </c>
      <c r="B14" s="5" t="n">
        <v>-224612</v>
      </c>
      <c r="F14" s="5" t="n">
        <v>-224612</v>
      </c>
      <c r="L14" s="5" t="n">
        <v>-173</v>
      </c>
      <c r="N14" s="5" t="n">
        <v>-224439</v>
      </c>
    </row>
    <row r="15" spans="1:20">
      <c r="A15" s="4" t="s">
        <v>181</v>
      </c>
      <c r="B15" s="5" t="n">
        <v>111781</v>
      </c>
      <c r="F15" s="5" t="n">
        <v>74736</v>
      </c>
      <c r="L15" s="5" t="n">
        <v>81</v>
      </c>
      <c r="N15" s="5" t="n">
        <v>74655</v>
      </c>
      <c r="S15" s="5" t="n">
        <v>37045</v>
      </c>
    </row>
    <row r="16" spans="1:20">
      <c r="A16" s="4" t="s">
        <v>182</v>
      </c>
      <c r="E16" s="7" t="n">
        <v>-5085</v>
      </c>
      <c r="I16" s="7" t="n">
        <v>22788</v>
      </c>
      <c r="M16" s="7" t="n">
        <v>17</v>
      </c>
      <c r="O16" s="7" t="n">
        <v>22771</v>
      </c>
      <c r="T16" s="7" t="n">
        <v>-27873</v>
      </c>
    </row>
    <row r="17" spans="1:20">
      <c r="A17" s="4" t="s">
        <v>183</v>
      </c>
      <c r="E17" s="7" t="n">
        <v>2968</v>
      </c>
      <c r="I17" s="7" t="n">
        <v>2968</v>
      </c>
      <c r="M17" s="5" t="n">
        <v>2</v>
      </c>
      <c r="O17" s="5" t="n">
        <v>2966</v>
      </c>
    </row>
    <row r="18" spans="1:20">
      <c r="A18" s="4" t="s">
        <v>184</v>
      </c>
      <c r="B18" s="5" t="n">
        <v>-5668</v>
      </c>
      <c r="F18" s="5" t="n">
        <v>-5668</v>
      </c>
      <c r="L18" s="5" t="n">
        <v>-4</v>
      </c>
      <c r="N18" s="5" t="n">
        <v>-5664</v>
      </c>
    </row>
    <row r="19" spans="1:20">
      <c r="A19" s="4" t="s">
        <v>185</v>
      </c>
      <c r="B19" s="5" t="n">
        <v>-4000</v>
      </c>
      <c r="R19" s="5" t="n">
        <v>-4000</v>
      </c>
    </row>
    <row r="20" spans="1:20">
      <c r="A20" s="4" t="s">
        <v>186</v>
      </c>
      <c r="B20" s="5" t="n">
        <v>6900</v>
      </c>
      <c r="F20" s="5" t="n">
        <v>6900</v>
      </c>
      <c r="N20" s="5" t="n">
        <v>6900</v>
      </c>
    </row>
    <row r="21" spans="1:20">
      <c r="A21" s="4" t="s">
        <v>187</v>
      </c>
      <c r="B21" s="5" t="n">
        <v>-9209</v>
      </c>
      <c r="F21" s="5" t="n">
        <v>-9209</v>
      </c>
      <c r="N21" s="5" t="n">
        <v>-9209</v>
      </c>
    </row>
    <row r="22" spans="1:20">
      <c r="A22" s="4" t="s">
        <v>188</v>
      </c>
      <c r="B22" s="5" t="n">
        <v>1087717</v>
      </c>
      <c r="R22" s="5" t="n">
        <v>1087717</v>
      </c>
    </row>
    <row r="23" spans="1:20">
      <c r="A23" s="4" t="s">
        <v>189</v>
      </c>
      <c r="B23" s="5" t="n">
        <v>-628143</v>
      </c>
      <c r="R23" s="5" t="n">
        <v>-601476</v>
      </c>
      <c r="S23" s="5" t="n">
        <v>-26667</v>
      </c>
    </row>
    <row r="24" spans="1:20">
      <c r="A24" s="4" t="s">
        <v>190</v>
      </c>
      <c r="B24" s="5" t="n">
        <v>-436543</v>
      </c>
      <c r="F24" s="5" t="n">
        <v>-436543</v>
      </c>
      <c r="P24" s="5" t="n">
        <v>-436543</v>
      </c>
    </row>
    <row r="25" spans="1:20">
      <c r="A25" s="4" t="s">
        <v>191</v>
      </c>
      <c r="B25" s="5" t="n">
        <v>0</v>
      </c>
      <c r="F25" s="5" t="n">
        <v>-64768</v>
      </c>
      <c r="N25" s="5" t="n">
        <v>-69329</v>
      </c>
      <c r="Q25" s="5" t="n">
        <v>4561</v>
      </c>
      <c r="R25" s="5" t="n">
        <v>19662</v>
      </c>
      <c r="S25" s="5" t="n">
        <v>45106</v>
      </c>
    </row>
    <row r="26" spans="1:20">
      <c r="A26" s="4" t="s">
        <v>192</v>
      </c>
      <c r="B26" s="5" t="n">
        <v>12993043</v>
      </c>
      <c r="F26" s="5" t="n">
        <v>8936172</v>
      </c>
      <c r="J26" s="5" t="n">
        <v>1606996</v>
      </c>
      <c r="L26" s="5" t="n">
        <v>5486</v>
      </c>
      <c r="N26" s="5" t="n">
        <v>7947994</v>
      </c>
      <c r="P26" s="5" t="n">
        <v>-650135</v>
      </c>
      <c r="Q26" s="5" t="n">
        <v>25831</v>
      </c>
      <c r="R26" s="5" t="n">
        <v>3627353</v>
      </c>
      <c r="S26" s="5" t="n">
        <v>429518</v>
      </c>
    </row>
    <row r="27" spans="1:20">
      <c r="A27" s="4" t="s">
        <v>193</v>
      </c>
      <c r="B27" s="5" t="n">
        <v>12349392</v>
      </c>
      <c r="F27" s="5" t="n">
        <v>8407925</v>
      </c>
      <c r="J27" s="5" t="n">
        <v>1606966</v>
      </c>
      <c r="L27" s="5" t="n">
        <v>5433</v>
      </c>
      <c r="N27" s="5" t="n">
        <v>7913622</v>
      </c>
      <c r="P27" s="5" t="n">
        <v>-1165412</v>
      </c>
      <c r="Q27" s="5" t="n">
        <v>47316</v>
      </c>
      <c r="R27" s="5" t="n">
        <v>3539072</v>
      </c>
      <c r="S27" s="5" t="n">
        <v>402395</v>
      </c>
    </row>
    <row r="28" spans="1:20">
      <c r="A28" s="3" t="s">
        <v>174</v>
      </c>
    </row>
    <row r="29" spans="1:20">
      <c r="A29" s="4" t="s">
        <v>194</v>
      </c>
      <c r="B29" s="5" t="n">
        <v>-1220</v>
      </c>
      <c r="F29" s="5" t="n">
        <v>-1220</v>
      </c>
      <c r="P29" s="5" t="n">
        <v>-1018</v>
      </c>
      <c r="Q29" s="5" t="n">
        <v>-202</v>
      </c>
    </row>
    <row r="30" spans="1:20">
      <c r="A30" s="4" t="s">
        <v>118</v>
      </c>
      <c r="B30" s="5" t="n">
        <v>79904</v>
      </c>
      <c r="R30" s="5" t="n">
        <v>79904</v>
      </c>
    </row>
    <row r="31" spans="1:20">
      <c r="A31" s="4" t="s">
        <v>119</v>
      </c>
      <c r="B31" s="5" t="n">
        <v>-14509</v>
      </c>
      <c r="S31" s="5" t="n">
        <v>-14509</v>
      </c>
    </row>
    <row r="32" spans="1:20">
      <c r="A32" s="4" t="s">
        <v>117</v>
      </c>
      <c r="B32" s="5" t="n">
        <v>-84135</v>
      </c>
      <c r="F32" s="5" t="n">
        <v>-149530</v>
      </c>
      <c r="P32" s="5" t="n">
        <v>-149530</v>
      </c>
    </row>
    <row r="33" spans="1:20">
      <c r="A33" s="4" t="s">
        <v>150</v>
      </c>
      <c r="B33" s="5" t="n">
        <v>-45558</v>
      </c>
      <c r="F33" s="5" t="n">
        <v>-29218</v>
      </c>
      <c r="Q33" s="5" t="n">
        <v>-29218</v>
      </c>
      <c r="R33" s="5" t="n">
        <v>-14624</v>
      </c>
      <c r="S33" s="5" t="n">
        <v>-1716</v>
      </c>
    </row>
    <row r="34" spans="1:20">
      <c r="A34" s="4" t="s">
        <v>122</v>
      </c>
      <c r="B34" s="5" t="n">
        <v>-87882</v>
      </c>
      <c r="F34" s="5" t="n">
        <v>-87882</v>
      </c>
      <c r="P34" s="5" t="n">
        <v>-87882</v>
      </c>
    </row>
    <row r="35" spans="1:20">
      <c r="A35" s="4" t="s">
        <v>179</v>
      </c>
      <c r="D35" s="7" t="n">
        <v>-200000</v>
      </c>
      <c r="H35" s="7" t="n">
        <v>-200000</v>
      </c>
      <c r="K35" s="7" t="n">
        <v>-199471</v>
      </c>
      <c r="N35" s="5" t="n">
        <v>-529</v>
      </c>
    </row>
    <row r="36" spans="1:20">
      <c r="A36" s="4" t="s">
        <v>180</v>
      </c>
      <c r="B36" s="5" t="n">
        <v>-319029</v>
      </c>
      <c r="F36" s="5" t="n">
        <v>-319029</v>
      </c>
      <c r="L36" s="5" t="n">
        <v>-548</v>
      </c>
      <c r="N36" s="5" t="n">
        <v>-318481</v>
      </c>
    </row>
    <row r="37" spans="1:20">
      <c r="A37" s="4" t="s">
        <v>181</v>
      </c>
      <c r="B37" s="5" t="n">
        <v>29747</v>
      </c>
      <c r="F37" s="5" t="n">
        <v>28021</v>
      </c>
      <c r="L37" s="5" t="n">
        <v>34</v>
      </c>
      <c r="N37" s="5" t="n">
        <v>27987</v>
      </c>
      <c r="R37" s="5" t="n">
        <v>312</v>
      </c>
      <c r="S37" s="5" t="n">
        <v>1414</v>
      </c>
    </row>
    <row r="38" spans="1:20">
      <c r="A38" s="4" t="s">
        <v>182</v>
      </c>
      <c r="B38" s="5" t="n">
        <v>-4830</v>
      </c>
      <c r="F38" s="5" t="n">
        <v>28904</v>
      </c>
      <c r="M38" s="7" t="n">
        <v>20</v>
      </c>
      <c r="N38" s="5" t="n">
        <v>-28800</v>
      </c>
      <c r="O38" s="7" t="n">
        <v>28884</v>
      </c>
      <c r="T38" s="7" t="n">
        <v>-33734</v>
      </c>
    </row>
    <row r="39" spans="1:20">
      <c r="A39" s="4" t="s">
        <v>184</v>
      </c>
      <c r="B39" s="5" t="n">
        <v>-32050</v>
      </c>
      <c r="F39" s="5" t="n">
        <v>-32050</v>
      </c>
      <c r="L39" s="5" t="n">
        <v>-29</v>
      </c>
      <c r="N39" s="5" t="n">
        <v>-32021</v>
      </c>
    </row>
    <row r="40" spans="1:20">
      <c r="A40" s="4" t="s">
        <v>195</v>
      </c>
      <c r="B40" s="5" t="n">
        <v>12539</v>
      </c>
      <c r="F40" s="5" t="n">
        <v>12539</v>
      </c>
      <c r="N40" s="5" t="n">
        <v>12539</v>
      </c>
    </row>
    <row r="41" spans="1:20">
      <c r="A41" s="4" t="s">
        <v>196</v>
      </c>
      <c r="B41" s="5" t="n">
        <v>24609</v>
      </c>
      <c r="F41" s="5" t="n">
        <v>1</v>
      </c>
      <c r="L41" s="5" t="n">
        <v>1</v>
      </c>
      <c r="S41" s="5" t="n">
        <v>24608</v>
      </c>
    </row>
    <row r="42" spans="1:20">
      <c r="A42" s="4" t="s">
        <v>185</v>
      </c>
      <c r="B42" s="5" t="n">
        <v>-330980</v>
      </c>
      <c r="R42" s="5" t="n">
        <v>-330980</v>
      </c>
    </row>
    <row r="43" spans="1:20">
      <c r="A43" s="4" t="s">
        <v>188</v>
      </c>
      <c r="B43" s="5" t="n">
        <v>690830</v>
      </c>
      <c r="R43" s="5" t="n">
        <v>690830</v>
      </c>
    </row>
    <row r="44" spans="1:20">
      <c r="A44" s="4" t="s">
        <v>189</v>
      </c>
      <c r="B44" s="5" t="n">
        <v>-355490</v>
      </c>
      <c r="R44" s="5" t="n">
        <v>-345144</v>
      </c>
      <c r="S44" s="5" t="n">
        <v>-10346</v>
      </c>
    </row>
    <row r="45" spans="1:20">
      <c r="A45" s="4" t="s">
        <v>190</v>
      </c>
      <c r="B45" s="5" t="n">
        <v>-163820</v>
      </c>
      <c r="F45" s="5" t="n">
        <v>-163820</v>
      </c>
      <c r="P45" s="5" t="n">
        <v>-163820</v>
      </c>
    </row>
    <row r="46" spans="1:20">
      <c r="A46" s="4" t="s">
        <v>191</v>
      </c>
      <c r="B46" s="5" t="n">
        <v>-24609</v>
      </c>
      <c r="F46" s="5" t="n">
        <v>-13647</v>
      </c>
      <c r="N46" s="5" t="n">
        <v>-13483</v>
      </c>
      <c r="Q46" s="5" t="n">
        <v>-164</v>
      </c>
      <c r="R46" s="5" t="n">
        <v>-28824</v>
      </c>
      <c r="S46" s="5" t="n">
        <v>17862</v>
      </c>
    </row>
    <row r="47" spans="1:20">
      <c r="A47" s="4" t="s">
        <v>197</v>
      </c>
      <c r="B47" s="7" t="n">
        <v>11457514</v>
      </c>
      <c r="F47" s="7" t="n">
        <v>7480994</v>
      </c>
      <c r="J47" s="7" t="n">
        <v>1407495</v>
      </c>
      <c r="L47" s="7" t="n">
        <v>4911</v>
      </c>
      <c r="N47" s="7" t="n">
        <v>7618518</v>
      </c>
      <c r="P47" s="7" t="n">
        <v>-1567662</v>
      </c>
      <c r="Q47" s="7" t="n">
        <v>17732</v>
      </c>
      <c r="R47" s="7" t="n">
        <v>3590546</v>
      </c>
      <c r="S47" s="7" t="n">
        <v>3859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21"/>
  </cols>
  <sheetData>
    <row r="1" spans="1:4">
      <c r="A1" s="1" t="s">
        <v>849</v>
      </c>
      <c r="B1" s="2" t="s">
        <v>1</v>
      </c>
    </row>
    <row r="2" spans="1:4">
      <c r="B2" s="2" t="s">
        <v>850</v>
      </c>
      <c r="C2" s="2" t="s">
        <v>851</v>
      </c>
      <c r="D2" s="2" t="s">
        <v>559</v>
      </c>
    </row>
    <row r="3" spans="1:4">
      <c r="A3" s="3" t="s">
        <v>852</v>
      </c>
    </row>
    <row r="4" spans="1:4">
      <c r="A4" s="4" t="s">
        <v>853</v>
      </c>
      <c r="B4" s="11" t="n">
        <v>37.8</v>
      </c>
      <c r="D4" s="11" t="n">
        <v>66.40000000000001</v>
      </c>
    </row>
    <row r="5" spans="1:4">
      <c r="A5" s="4" t="s">
        <v>854</v>
      </c>
    </row>
    <row r="6" spans="1:4">
      <c r="A6" s="3" t="s">
        <v>852</v>
      </c>
    </row>
    <row r="7" spans="1:4">
      <c r="A7" s="4" t="s">
        <v>855</v>
      </c>
      <c r="B7" s="5" t="n">
        <v>0</v>
      </c>
      <c r="C7"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56</v>
      </c>
      <c r="B1" s="2" t="s">
        <v>93</v>
      </c>
      <c r="D1" s="2" t="s">
        <v>1</v>
      </c>
    </row>
    <row r="2" spans="1:8">
      <c r="B2" s="2" t="s">
        <v>2</v>
      </c>
      <c r="C2" s="2" t="s">
        <v>94</v>
      </c>
      <c r="D2" s="2" t="s">
        <v>2</v>
      </c>
      <c r="E2" s="2" t="s">
        <v>94</v>
      </c>
      <c r="F2" s="2" t="s">
        <v>29</v>
      </c>
      <c r="G2" s="2" t="s">
        <v>799</v>
      </c>
      <c r="H2" s="2" t="s">
        <v>653</v>
      </c>
    </row>
    <row r="3" spans="1:8">
      <c r="A3" s="3" t="s">
        <v>857</v>
      </c>
    </row>
    <row r="4" spans="1:8">
      <c r="A4" s="4" t="s">
        <v>69</v>
      </c>
      <c r="B4" s="7" t="n">
        <v>1784491</v>
      </c>
      <c r="D4" s="7" t="n">
        <v>1784491</v>
      </c>
      <c r="F4" s="7" t="n">
        <v>3223762</v>
      </c>
    </row>
    <row r="5" spans="1:8">
      <c r="A5" s="4" t="s">
        <v>858</v>
      </c>
      <c r="B5" s="5" t="n">
        <v>41911</v>
      </c>
      <c r="D5" s="5" t="n">
        <v>41911</v>
      </c>
      <c r="F5" s="5" t="n">
        <v>52709</v>
      </c>
      <c r="G5" s="7" t="n">
        <v>49631</v>
      </c>
      <c r="H5" s="7" t="n">
        <v>67980</v>
      </c>
    </row>
    <row r="6" spans="1:8">
      <c r="A6" s="4" t="s">
        <v>859</v>
      </c>
    </row>
    <row r="7" spans="1:8">
      <c r="A7" s="3" t="s">
        <v>857</v>
      </c>
    </row>
    <row r="8" spans="1:8">
      <c r="A8" s="4" t="s">
        <v>801</v>
      </c>
      <c r="B8" s="5" t="n">
        <v>297761</v>
      </c>
      <c r="D8" s="5" t="n">
        <v>297761</v>
      </c>
      <c r="F8" s="5" t="n">
        <v>383594</v>
      </c>
    </row>
    <row r="9" spans="1:8">
      <c r="A9" s="4" t="s">
        <v>860</v>
      </c>
      <c r="B9" s="5" t="n">
        <v>296178</v>
      </c>
      <c r="C9" s="7" t="n">
        <v>201600</v>
      </c>
      <c r="D9" s="5" t="n">
        <v>284794</v>
      </c>
      <c r="E9" s="7" t="n">
        <v>156450</v>
      </c>
    </row>
    <row r="10" spans="1:8">
      <c r="A10" s="4" t="s">
        <v>861</v>
      </c>
      <c r="B10" s="5" t="n">
        <v>2992</v>
      </c>
      <c r="C10" s="5" t="n">
        <v>2546</v>
      </c>
      <c r="D10" s="5" t="n">
        <v>4300</v>
      </c>
      <c r="E10" s="5" t="n">
        <v>4343</v>
      </c>
    </row>
    <row r="11" spans="1:8">
      <c r="A11" s="4" t="s">
        <v>862</v>
      </c>
      <c r="B11" s="5" t="n">
        <v>1190</v>
      </c>
      <c r="C11" s="7" t="n">
        <v>0</v>
      </c>
      <c r="D11" s="5" t="n">
        <v>1190</v>
      </c>
      <c r="E11" s="7" t="n">
        <v>0</v>
      </c>
    </row>
    <row r="12" spans="1:8">
      <c r="A12" s="4" t="s">
        <v>863</v>
      </c>
    </row>
    <row r="13" spans="1:8">
      <c r="A13" s="3" t="s">
        <v>857</v>
      </c>
    </row>
    <row r="14" spans="1:8">
      <c r="A14" s="4" t="s">
        <v>69</v>
      </c>
      <c r="B14" s="5" t="n">
        <v>179502</v>
      </c>
      <c r="D14" s="5" t="n">
        <v>179502</v>
      </c>
      <c r="F14" s="5" t="n">
        <v>307925</v>
      </c>
    </row>
    <row r="15" spans="1:8">
      <c r="A15" s="4" t="s">
        <v>858</v>
      </c>
      <c r="B15" s="5" t="n">
        <v>41911</v>
      </c>
      <c r="D15" s="5" t="n">
        <v>41911</v>
      </c>
      <c r="F15" s="5" t="n">
        <v>52709</v>
      </c>
    </row>
    <row r="16" spans="1:8">
      <c r="A16" s="4" t="s">
        <v>864</v>
      </c>
    </row>
    <row r="17" spans="1:8">
      <c r="A17" s="3" t="s">
        <v>857</v>
      </c>
    </row>
    <row r="18" spans="1:8">
      <c r="A18" s="4" t="s">
        <v>69</v>
      </c>
      <c r="B18" s="5" t="n">
        <v>75944</v>
      </c>
      <c r="D18" s="5" t="n">
        <v>75944</v>
      </c>
      <c r="F18" s="5" t="n">
        <v>138136</v>
      </c>
    </row>
    <row r="19" spans="1:8">
      <c r="A19" s="4" t="s">
        <v>865</v>
      </c>
      <c r="B19" s="5" t="n">
        <v>223275</v>
      </c>
      <c r="D19" s="5" t="n">
        <v>223275</v>
      </c>
      <c r="F19" s="5" t="n">
        <v>248759</v>
      </c>
    </row>
    <row r="20" spans="1:8">
      <c r="A20" s="4" t="s">
        <v>156</v>
      </c>
      <c r="B20" s="5" t="n">
        <v>299219</v>
      </c>
      <c r="D20" s="5" t="n">
        <v>299219</v>
      </c>
      <c r="F20" s="5" t="n">
        <v>386895</v>
      </c>
    </row>
    <row r="21" spans="1:8">
      <c r="A21" s="4" t="s">
        <v>858</v>
      </c>
      <c r="B21" s="7" t="n">
        <v>3697</v>
      </c>
      <c r="D21" s="7" t="n">
        <v>3697</v>
      </c>
      <c r="F21" s="7" t="n">
        <v>74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s>
  <sheetData>
    <row r="1" spans="1:6">
      <c r="A1" s="1" t="s">
        <v>866</v>
      </c>
      <c r="B1" s="2" t="s">
        <v>1</v>
      </c>
    </row>
    <row r="2" spans="1:6">
      <c r="B2" s="2" t="s">
        <v>850</v>
      </c>
      <c r="C2" s="2" t="s">
        <v>559</v>
      </c>
      <c r="D2" s="2" t="s">
        <v>706</v>
      </c>
      <c r="E2" s="2" t="s">
        <v>867</v>
      </c>
      <c r="F2" s="2" t="s">
        <v>868</v>
      </c>
    </row>
    <row r="3" spans="1:6">
      <c r="A3" s="3" t="s">
        <v>857</v>
      </c>
    </row>
    <row r="4" spans="1:6">
      <c r="A4" s="4" t="s">
        <v>869</v>
      </c>
      <c r="B4" s="7" t="n">
        <v>-14978</v>
      </c>
      <c r="C4" s="7" t="n">
        <v>-42435</v>
      </c>
      <c r="D4" s="7" t="n">
        <v>-57965</v>
      </c>
      <c r="F4" s="7" t="n">
        <v>-52572</v>
      </c>
    </row>
    <row r="5" spans="1:6">
      <c r="A5" s="4" t="s">
        <v>870</v>
      </c>
    </row>
    <row r="6" spans="1:6">
      <c r="A6" s="3" t="s">
        <v>857</v>
      </c>
    </row>
    <row r="7" spans="1:6">
      <c r="A7" s="4" t="s">
        <v>871</v>
      </c>
      <c r="B7" s="5" t="n">
        <v>0</v>
      </c>
    </row>
    <row r="8" spans="1:6">
      <c r="A8" s="4" t="s">
        <v>872</v>
      </c>
    </row>
    <row r="9" spans="1:6">
      <c r="A9" s="3" t="s">
        <v>857</v>
      </c>
    </row>
    <row r="10" spans="1:6">
      <c r="A10" s="4" t="s">
        <v>873</v>
      </c>
      <c r="E10" s="7" t="n">
        <v>1154596</v>
      </c>
    </row>
    <row r="11" spans="1:6">
      <c r="A11" s="4" t="s">
        <v>874</v>
      </c>
      <c r="E11" s="5" t="n">
        <v>-878257</v>
      </c>
    </row>
    <row r="12" spans="1:6">
      <c r="A12" s="4" t="s">
        <v>875</v>
      </c>
      <c r="E12" s="5" t="n">
        <v>276339</v>
      </c>
    </row>
    <row r="13" spans="1:6">
      <c r="A13" s="4" t="s">
        <v>869</v>
      </c>
      <c r="E13" s="5" t="n">
        <v>-23594</v>
      </c>
    </row>
    <row r="14" spans="1:6">
      <c r="A14" s="4" t="s">
        <v>876</v>
      </c>
      <c r="E14" s="7" t="n">
        <v>2527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94</v>
      </c>
    </row>
    <row r="3" spans="1:3">
      <c r="A3" s="3" t="s">
        <v>878</v>
      </c>
    </row>
    <row r="4" spans="1:3">
      <c r="A4" s="4" t="s">
        <v>879</v>
      </c>
      <c r="B4" s="7" t="n">
        <v>42435</v>
      </c>
      <c r="C4" s="7" t="n">
        <v>52572</v>
      </c>
    </row>
    <row r="5" spans="1:3">
      <c r="A5" s="4" t="s">
        <v>880</v>
      </c>
      <c r="B5" s="5" t="n">
        <v>0</v>
      </c>
      <c r="C5" s="5" t="n">
        <v>23594</v>
      </c>
    </row>
    <row r="6" spans="1:3">
      <c r="A6" s="4" t="s">
        <v>881</v>
      </c>
      <c r="B6" s="5" t="n">
        <v>-5400</v>
      </c>
      <c r="C6" s="5" t="n">
        <v>0</v>
      </c>
    </row>
    <row r="7" spans="1:3">
      <c r="A7" s="4" t="s">
        <v>882</v>
      </c>
      <c r="B7" s="5" t="n">
        <v>3407</v>
      </c>
      <c r="C7" s="5" t="n">
        <v>26008</v>
      </c>
    </row>
    <row r="8" spans="1:3">
      <c r="A8" s="4" t="s">
        <v>883</v>
      </c>
      <c r="B8" s="5" t="n">
        <v>-24250</v>
      </c>
      <c r="C8" s="5" t="n">
        <v>-46426</v>
      </c>
    </row>
    <row r="9" spans="1:3">
      <c r="A9" s="4" t="s">
        <v>884</v>
      </c>
      <c r="B9" s="5" t="n">
        <v>-991</v>
      </c>
      <c r="C9" s="5" t="n">
        <v>0</v>
      </c>
    </row>
    <row r="10" spans="1:3">
      <c r="A10" s="4" t="s">
        <v>885</v>
      </c>
      <c r="B10" s="5" t="n">
        <v>-223</v>
      </c>
      <c r="C10" s="5" t="n">
        <v>2217</v>
      </c>
    </row>
    <row r="11" spans="1:3">
      <c r="A11" s="4" t="s">
        <v>886</v>
      </c>
      <c r="B11" s="7" t="n">
        <v>14978</v>
      </c>
      <c r="C11" s="7" t="n">
        <v>579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7</v>
      </c>
      <c r="B1" s="2" t="s">
        <v>2</v>
      </c>
      <c r="C1" s="2" t="s">
        <v>29</v>
      </c>
    </row>
    <row r="2" spans="1:3">
      <c r="A2" s="4" t="s">
        <v>870</v>
      </c>
    </row>
    <row r="3" spans="1:3">
      <c r="A3" s="3" t="s">
        <v>857</v>
      </c>
    </row>
    <row r="4" spans="1:3">
      <c r="A4" s="4" t="s">
        <v>888</v>
      </c>
      <c r="B4" s="11" t="n">
        <v>179.6</v>
      </c>
      <c r="C4" s="11" t="n">
        <v>19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89</v>
      </c>
      <c r="B1" s="2" t="s">
        <v>93</v>
      </c>
      <c r="D1" s="2" t="s">
        <v>1</v>
      </c>
    </row>
    <row r="2" spans="1:7">
      <c r="B2" s="2" t="s">
        <v>2</v>
      </c>
      <c r="C2" s="2" t="s">
        <v>94</v>
      </c>
      <c r="D2" s="2" t="s">
        <v>2</v>
      </c>
      <c r="E2" s="2" t="s">
        <v>94</v>
      </c>
      <c r="F2" s="2" t="s">
        <v>2</v>
      </c>
      <c r="G2" s="2" t="s">
        <v>29</v>
      </c>
    </row>
    <row r="3" spans="1:7">
      <c r="A3" s="3" t="s">
        <v>857</v>
      </c>
    </row>
    <row r="4" spans="1:7">
      <c r="A4" s="4" t="s">
        <v>803</v>
      </c>
      <c r="B4" s="7" t="n">
        <v>41911</v>
      </c>
      <c r="C4" s="7" t="n">
        <v>49631</v>
      </c>
      <c r="D4" s="7" t="n">
        <v>52709</v>
      </c>
      <c r="E4" s="7" t="n">
        <v>67980</v>
      </c>
      <c r="F4" s="7" t="n">
        <v>41911</v>
      </c>
      <c r="G4" s="7" t="n">
        <v>52709</v>
      </c>
    </row>
    <row r="5" spans="1:7">
      <c r="A5" s="4" t="s">
        <v>69</v>
      </c>
      <c r="F5" s="5" t="n">
        <v>1784491</v>
      </c>
      <c r="G5" s="5" t="n">
        <v>3223762</v>
      </c>
    </row>
    <row r="6" spans="1:7">
      <c r="A6" s="3" t="s">
        <v>890</v>
      </c>
    </row>
    <row r="7" spans="1:7">
      <c r="A7" s="4" t="s">
        <v>803</v>
      </c>
      <c r="C7" s="5" t="n">
        <v>49631</v>
      </c>
      <c r="D7" s="5" t="n">
        <v>52709</v>
      </c>
      <c r="E7" s="5" t="n">
        <v>67980</v>
      </c>
    </row>
    <row r="8" spans="1:7">
      <c r="A8" s="4" t="s">
        <v>891</v>
      </c>
      <c r="D8" s="5" t="n">
        <v>-518</v>
      </c>
      <c r="E8" s="5" t="n">
        <v>0</v>
      </c>
    </row>
    <row r="9" spans="1:7">
      <c r="A9" s="4" t="s">
        <v>884</v>
      </c>
      <c r="D9" s="5" t="n">
        <v>-5983</v>
      </c>
      <c r="E9" s="5" t="n">
        <v>0</v>
      </c>
    </row>
    <row r="10" spans="1:7">
      <c r="A10" s="4" t="s">
        <v>105</v>
      </c>
      <c r="B10" s="5" t="n">
        <v>7825</v>
      </c>
      <c r="C10" s="5" t="n">
        <v>5116</v>
      </c>
      <c r="D10" s="5" t="n">
        <v>27133</v>
      </c>
      <c r="E10" s="5" t="n">
        <v>12907</v>
      </c>
    </row>
    <row r="11" spans="1:7">
      <c r="A11" s="4" t="s">
        <v>892</v>
      </c>
      <c r="D11" s="5" t="n">
        <v>-31430</v>
      </c>
      <c r="E11" s="5" t="n">
        <v>-31256</v>
      </c>
    </row>
    <row r="12" spans="1:7">
      <c r="A12" s="4" t="s">
        <v>803</v>
      </c>
      <c r="B12" s="5" t="n">
        <v>41911</v>
      </c>
      <c r="D12" s="5" t="n">
        <v>41911</v>
      </c>
    </row>
    <row r="13" spans="1:7">
      <c r="A13" s="4" t="s">
        <v>863</v>
      </c>
    </row>
    <row r="14" spans="1:7">
      <c r="A14" s="3" t="s">
        <v>857</v>
      </c>
    </row>
    <row r="15" spans="1:7">
      <c r="A15" s="4" t="s">
        <v>803</v>
      </c>
      <c r="B15" s="5" t="n">
        <v>41911</v>
      </c>
      <c r="D15" s="5" t="n">
        <v>52709</v>
      </c>
      <c r="F15" s="5" t="n">
        <v>41911</v>
      </c>
      <c r="G15" s="5" t="n">
        <v>52709</v>
      </c>
    </row>
    <row r="16" spans="1:7">
      <c r="A16" s="4" t="s">
        <v>69</v>
      </c>
      <c r="F16" s="5" t="n">
        <v>179502</v>
      </c>
      <c r="G16" s="5" t="n">
        <v>307925</v>
      </c>
    </row>
    <row r="17" spans="1:7">
      <c r="A17" s="3" t="s">
        <v>890</v>
      </c>
    </row>
    <row r="18" spans="1:7">
      <c r="A18" s="4" t="s">
        <v>803</v>
      </c>
      <c r="D18" s="5" t="n">
        <v>52709</v>
      </c>
    </row>
    <row r="19" spans="1:7">
      <c r="A19" s="4" t="s">
        <v>105</v>
      </c>
      <c r="B19" s="5" t="n">
        <v>7825</v>
      </c>
      <c r="C19" s="5" t="n">
        <v>5116</v>
      </c>
      <c r="D19" s="5" t="n">
        <v>27133</v>
      </c>
      <c r="E19" s="5" t="n">
        <v>12907</v>
      </c>
    </row>
    <row r="20" spans="1:7">
      <c r="A20" s="4" t="s">
        <v>803</v>
      </c>
      <c r="B20" s="5" t="n">
        <v>41911</v>
      </c>
      <c r="D20" s="5" t="n">
        <v>41911</v>
      </c>
    </row>
    <row r="21" spans="1:7">
      <c r="A21" s="4" t="s">
        <v>893</v>
      </c>
    </row>
    <row r="22" spans="1:7">
      <c r="A22" s="3" t="s">
        <v>857</v>
      </c>
    </row>
    <row r="23" spans="1:7">
      <c r="A23" s="4" t="s">
        <v>803</v>
      </c>
      <c r="B23" s="5" t="n">
        <v>3697</v>
      </c>
      <c r="D23" s="5" t="n">
        <v>7424</v>
      </c>
      <c r="F23" s="5" t="n">
        <v>3697</v>
      </c>
      <c r="G23" s="5" t="n">
        <v>7424</v>
      </c>
    </row>
    <row r="24" spans="1:7">
      <c r="A24" s="4" t="s">
        <v>69</v>
      </c>
      <c r="F24" s="5" t="n">
        <v>75944</v>
      </c>
      <c r="G24" s="5" t="n">
        <v>138136</v>
      </c>
    </row>
    <row r="25" spans="1:7">
      <c r="A25" s="3" t="s">
        <v>890</v>
      </c>
    </row>
    <row r="26" spans="1:7">
      <c r="A26" s="4" t="s">
        <v>803</v>
      </c>
      <c r="D26" s="5" t="n">
        <v>7424</v>
      </c>
    </row>
    <row r="27" spans="1:7">
      <c r="A27" s="4" t="s">
        <v>105</v>
      </c>
      <c r="B27" s="5" t="n">
        <v>214</v>
      </c>
      <c r="C27" s="5" t="n">
        <v>3965</v>
      </c>
      <c r="D27" s="5" t="n">
        <v>7950</v>
      </c>
      <c r="E27" s="5" t="n">
        <v>6890</v>
      </c>
    </row>
    <row r="28" spans="1:7">
      <c r="A28" s="4" t="s">
        <v>803</v>
      </c>
      <c r="B28" s="5" t="n">
        <v>3697</v>
      </c>
      <c r="D28" s="5" t="n">
        <v>3697</v>
      </c>
    </row>
    <row r="29" spans="1:7">
      <c r="A29" s="4" t="s">
        <v>894</v>
      </c>
    </row>
    <row r="30" spans="1:7">
      <c r="A30" s="3" t="s">
        <v>857</v>
      </c>
    </row>
    <row r="31" spans="1:7">
      <c r="A31" s="4" t="s">
        <v>803</v>
      </c>
      <c r="B31" s="5" t="n">
        <v>38214</v>
      </c>
      <c r="D31" s="5" t="n">
        <v>45285</v>
      </c>
      <c r="F31" s="5" t="n">
        <v>38214</v>
      </c>
      <c r="G31" s="5" t="n">
        <v>45285</v>
      </c>
    </row>
    <row r="32" spans="1:7">
      <c r="A32" s="4" t="s">
        <v>69</v>
      </c>
      <c r="F32" s="5" t="n">
        <v>103558</v>
      </c>
      <c r="G32" s="7" t="n">
        <v>169789</v>
      </c>
    </row>
    <row r="33" spans="1:7">
      <c r="A33" s="3" t="s">
        <v>890</v>
      </c>
    </row>
    <row r="34" spans="1:7">
      <c r="A34" s="4" t="s">
        <v>803</v>
      </c>
      <c r="D34" s="5" t="n">
        <v>45285</v>
      </c>
    </row>
    <row r="35" spans="1:7">
      <c r="A35" s="4" t="s">
        <v>105</v>
      </c>
      <c r="B35" s="5" t="n">
        <v>7611</v>
      </c>
      <c r="C35" s="7" t="n">
        <v>1151</v>
      </c>
      <c r="D35" s="5" t="n">
        <v>19183</v>
      </c>
      <c r="E35" s="7" t="n">
        <v>6017</v>
      </c>
    </row>
    <row r="36" spans="1:7">
      <c r="A36" s="4" t="s">
        <v>803</v>
      </c>
      <c r="B36" s="7" t="n">
        <v>38214</v>
      </c>
      <c r="D36" s="7" t="n">
        <v>38214</v>
      </c>
    </row>
    <row r="37" spans="1:7">
      <c r="A37" s="4" t="s">
        <v>895</v>
      </c>
    </row>
    <row r="38" spans="1:7">
      <c r="A38" s="3" t="s">
        <v>890</v>
      </c>
    </row>
    <row r="39" spans="1:7">
      <c r="A39" s="4" t="s">
        <v>896</v>
      </c>
      <c r="F39" s="5" t="n">
        <v>236300</v>
      </c>
    </row>
    <row r="40" spans="1:7">
      <c r="A40" s="4" t="s">
        <v>897</v>
      </c>
    </row>
    <row r="41" spans="1:7">
      <c r="A41" s="3" t="s">
        <v>890</v>
      </c>
    </row>
    <row r="42" spans="1:7">
      <c r="A42" s="4" t="s">
        <v>896</v>
      </c>
      <c r="F42" s="7" t="n">
        <v>873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93</v>
      </c>
      <c r="D1" s="2" t="s">
        <v>1</v>
      </c>
    </row>
    <row r="2" spans="1:5">
      <c r="B2" s="2" t="s">
        <v>2</v>
      </c>
      <c r="C2" s="2" t="s">
        <v>94</v>
      </c>
      <c r="D2" s="2" t="s">
        <v>2</v>
      </c>
      <c r="E2" s="2" t="s">
        <v>94</v>
      </c>
    </row>
    <row r="3" spans="1:5">
      <c r="A3" s="3" t="s">
        <v>857</v>
      </c>
    </row>
    <row r="4" spans="1:5">
      <c r="A4" s="4" t="s">
        <v>105</v>
      </c>
      <c r="B4" s="7" t="n">
        <v>7825</v>
      </c>
      <c r="C4" s="7" t="n">
        <v>5116</v>
      </c>
      <c r="D4" s="7" t="n">
        <v>27133</v>
      </c>
      <c r="E4" s="7" t="n">
        <v>12907</v>
      </c>
    </row>
    <row r="5" spans="1:5">
      <c r="A5" s="4" t="s">
        <v>282</v>
      </c>
    </row>
    <row r="6" spans="1:5">
      <c r="A6" s="3" t="s">
        <v>857</v>
      </c>
    </row>
    <row r="7" spans="1:5">
      <c r="A7" s="4" t="s">
        <v>105</v>
      </c>
      <c r="B7" s="5" t="n">
        <v>7825</v>
      </c>
      <c r="C7" s="5" t="n">
        <v>5116</v>
      </c>
      <c r="D7" s="5" t="n">
        <v>27133</v>
      </c>
      <c r="E7" s="5" t="n">
        <v>12907</v>
      </c>
    </row>
    <row r="8" spans="1:5">
      <c r="A8" s="4" t="s">
        <v>899</v>
      </c>
    </row>
    <row r="9" spans="1:5">
      <c r="A9" s="3" t="s">
        <v>857</v>
      </c>
    </row>
    <row r="10" spans="1:5">
      <c r="A10" s="4" t="s">
        <v>105</v>
      </c>
      <c r="B10" s="5" t="n">
        <v>214</v>
      </c>
      <c r="C10" s="5" t="n">
        <v>3965</v>
      </c>
      <c r="D10" s="5" t="n">
        <v>7950</v>
      </c>
      <c r="E10" s="5" t="n">
        <v>6890</v>
      </c>
    </row>
    <row r="11" spans="1:5">
      <c r="A11" s="4" t="s">
        <v>870</v>
      </c>
    </row>
    <row r="12" spans="1:5">
      <c r="A12" s="3" t="s">
        <v>857</v>
      </c>
    </row>
    <row r="13" spans="1:5">
      <c r="A13" s="4" t="s">
        <v>900</v>
      </c>
      <c r="B13" s="5" t="n">
        <v>600</v>
      </c>
      <c r="C13" s="5" t="n">
        <v>2900</v>
      </c>
      <c r="D13" s="5" t="n">
        <v>1100</v>
      </c>
      <c r="E13" s="5" t="n">
        <v>4400</v>
      </c>
    </row>
    <row r="14" spans="1:5">
      <c r="A14" s="4" t="s">
        <v>901</v>
      </c>
    </row>
    <row r="15" spans="1:5">
      <c r="A15" s="3" t="s">
        <v>857</v>
      </c>
    </row>
    <row r="16" spans="1:5">
      <c r="A16" s="4" t="s">
        <v>105</v>
      </c>
      <c r="B16" s="7" t="n">
        <v>7611</v>
      </c>
      <c r="C16" s="7" t="n">
        <v>1151</v>
      </c>
      <c r="D16" s="7" t="n">
        <v>19183</v>
      </c>
      <c r="E16" s="7" t="n">
        <v>601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903</v>
      </c>
      <c r="C1" s="2" t="s">
        <v>2</v>
      </c>
      <c r="D1" s="2" t="s">
        <v>94</v>
      </c>
      <c r="E1" s="2" t="s">
        <v>2</v>
      </c>
      <c r="F1" s="2" t="s">
        <v>94</v>
      </c>
      <c r="G1" s="2" t="s">
        <v>695</v>
      </c>
    </row>
    <row r="2" spans="1:7">
      <c r="A2" s="4" t="s">
        <v>904</v>
      </c>
    </row>
    <row r="3" spans="1:7">
      <c r="A3" s="3" t="s">
        <v>905</v>
      </c>
    </row>
    <row r="4" spans="1:7">
      <c r="A4" s="4" t="s">
        <v>906</v>
      </c>
      <c r="F4" s="7" t="n">
        <v>500500</v>
      </c>
    </row>
    <row r="5" spans="1:7">
      <c r="A5" s="4" t="s">
        <v>907</v>
      </c>
      <c r="F5" s="5" t="n">
        <v>191200</v>
      </c>
    </row>
    <row r="6" spans="1:7">
      <c r="A6" s="4" t="s">
        <v>908</v>
      </c>
    </row>
    <row r="7" spans="1:7">
      <c r="A7" s="3" t="s">
        <v>905</v>
      </c>
    </row>
    <row r="8" spans="1:7">
      <c r="A8" s="4" t="s">
        <v>909</v>
      </c>
      <c r="C8" s="8" t="n">
        <v>0.01</v>
      </c>
    </row>
    <row r="9" spans="1:7">
      <c r="A9" s="4" t="s">
        <v>910</v>
      </c>
      <c r="C9" s="7" t="n">
        <v>1500</v>
      </c>
    </row>
    <row r="10" spans="1:7">
      <c r="A10" s="4" t="s">
        <v>911</v>
      </c>
    </row>
    <row r="11" spans="1:7">
      <c r="A11" s="3" t="s">
        <v>905</v>
      </c>
    </row>
    <row r="12" spans="1:7">
      <c r="A12" s="4" t="s">
        <v>510</v>
      </c>
      <c r="C12" s="4" t="s">
        <v>912</v>
      </c>
      <c r="E12" s="4" t="s">
        <v>912</v>
      </c>
    </row>
    <row r="13" spans="1:7">
      <c r="A13" s="4" t="s">
        <v>913</v>
      </c>
    </row>
    <row r="14" spans="1:7">
      <c r="A14" s="3" t="s">
        <v>905</v>
      </c>
    </row>
    <row r="15" spans="1:7">
      <c r="A15" s="4" t="s">
        <v>914</v>
      </c>
      <c r="E15" s="7" t="n">
        <v>52200</v>
      </c>
    </row>
    <row r="16" spans="1:7">
      <c r="A16" s="4" t="s">
        <v>915</v>
      </c>
    </row>
    <row r="17" spans="1:7">
      <c r="A17" s="3" t="s">
        <v>905</v>
      </c>
    </row>
    <row r="18" spans="1:7">
      <c r="A18" s="4" t="s">
        <v>916</v>
      </c>
      <c r="C18" s="7" t="n">
        <v>21300</v>
      </c>
      <c r="E18" s="5" t="n">
        <v>21300</v>
      </c>
    </row>
    <row r="19" spans="1:7">
      <c r="A19" s="4" t="s">
        <v>917</v>
      </c>
      <c r="C19" s="5" t="n">
        <v>247400</v>
      </c>
      <c r="E19" s="5" t="n">
        <v>247400</v>
      </c>
    </row>
    <row r="20" spans="1:7">
      <c r="A20" s="4" t="s">
        <v>918</v>
      </c>
    </row>
    <row r="21" spans="1:7">
      <c r="A21" s="3" t="s">
        <v>905</v>
      </c>
    </row>
    <row r="22" spans="1:7">
      <c r="A22" s="4" t="s">
        <v>917</v>
      </c>
      <c r="C22" s="7" t="n">
        <v>328300</v>
      </c>
      <c r="E22" s="7" t="n">
        <v>328300</v>
      </c>
    </row>
    <row r="23" spans="1:7">
      <c r="A23" s="4" t="s">
        <v>919</v>
      </c>
    </row>
    <row r="24" spans="1:7">
      <c r="A24" s="3" t="s">
        <v>905</v>
      </c>
    </row>
    <row r="25" spans="1:7">
      <c r="A25" s="4" t="s">
        <v>510</v>
      </c>
      <c r="C25" s="4" t="s">
        <v>920</v>
      </c>
      <c r="E25" s="4" t="s">
        <v>920</v>
      </c>
    </row>
    <row r="26" spans="1:7">
      <c r="A26" s="4" t="s">
        <v>921</v>
      </c>
    </row>
    <row r="27" spans="1:7">
      <c r="A27" s="3" t="s">
        <v>905</v>
      </c>
    </row>
    <row r="28" spans="1:7">
      <c r="A28" s="4" t="s">
        <v>922</v>
      </c>
      <c r="B28" s="4" t="s">
        <v>923</v>
      </c>
    </row>
    <row r="29" spans="1:7">
      <c r="A29" s="4" t="s">
        <v>924</v>
      </c>
      <c r="B29" s="4" t="s">
        <v>925</v>
      </c>
    </row>
    <row r="30" spans="1:7">
      <c r="A30" s="4" t="s">
        <v>696</v>
      </c>
    </row>
    <row r="31" spans="1:7">
      <c r="A31" s="3" t="s">
        <v>905</v>
      </c>
    </row>
    <row r="32" spans="1:7">
      <c r="A32" s="4" t="s">
        <v>659</v>
      </c>
      <c r="G32" s="7" t="n">
        <v>208738</v>
      </c>
    </row>
    <row r="33" spans="1:7">
      <c r="A33" s="4" t="s">
        <v>276</v>
      </c>
    </row>
    <row r="34" spans="1:7">
      <c r="A34" s="3" t="s">
        <v>905</v>
      </c>
    </row>
    <row r="35" spans="1:7">
      <c r="A35" s="4" t="s">
        <v>926</v>
      </c>
      <c r="C35" s="8" t="n">
        <v>23.1</v>
      </c>
      <c r="E35" s="8" t="n">
        <v>23.1</v>
      </c>
    </row>
    <row r="36" spans="1:7">
      <c r="A36" s="4" t="s">
        <v>927</v>
      </c>
    </row>
    <row r="37" spans="1:7">
      <c r="A37" s="3" t="s">
        <v>905</v>
      </c>
    </row>
    <row r="38" spans="1:7">
      <c r="A38" s="4" t="s">
        <v>917</v>
      </c>
      <c r="C38" s="7" t="n">
        <v>64800</v>
      </c>
      <c r="E38" s="7" t="n">
        <v>64800</v>
      </c>
    </row>
    <row r="39" spans="1:7">
      <c r="A39" s="4" t="s">
        <v>928</v>
      </c>
    </row>
    <row r="40" spans="1:7">
      <c r="A40" s="3" t="s">
        <v>905</v>
      </c>
    </row>
    <row r="41" spans="1:7">
      <c r="A41" s="4" t="s">
        <v>929</v>
      </c>
      <c r="C41" s="8" t="n">
        <v>21.99</v>
      </c>
      <c r="E41" s="8" t="n">
        <v>21.99</v>
      </c>
    </row>
    <row r="42" spans="1:7">
      <c r="A42" s="4" t="s">
        <v>930</v>
      </c>
    </row>
    <row r="43" spans="1:7">
      <c r="A43" s="3" t="s">
        <v>905</v>
      </c>
    </row>
    <row r="44" spans="1:7">
      <c r="A44" s="4" t="s">
        <v>106</v>
      </c>
      <c r="C44" s="7" t="n">
        <v>5590</v>
      </c>
      <c r="D44" s="7" t="n">
        <v>0</v>
      </c>
      <c r="E44" s="7" t="n">
        <v>22057</v>
      </c>
      <c r="F44" s="7" t="n">
        <v>2144</v>
      </c>
    </row>
    <row r="45" spans="1:7">
      <c r="A45" s="4" t="s">
        <v>931</v>
      </c>
    </row>
    <row r="46" spans="1:7">
      <c r="A46" s="3" t="s">
        <v>905</v>
      </c>
    </row>
    <row r="47" spans="1:7">
      <c r="A47" s="4" t="s">
        <v>932</v>
      </c>
      <c r="C47" s="4" t="s">
        <v>933</v>
      </c>
      <c r="E47" s="4" t="s">
        <v>933</v>
      </c>
    </row>
    <row r="48" spans="1:7">
      <c r="A48" s="4" t="s">
        <v>934</v>
      </c>
    </row>
    <row r="49" spans="1:7">
      <c r="A49" s="3" t="s">
        <v>905</v>
      </c>
    </row>
    <row r="50" spans="1:7">
      <c r="A50" s="4" t="s">
        <v>929</v>
      </c>
      <c r="C50" s="8" t="n">
        <v>17.66</v>
      </c>
      <c r="E50" s="8" t="n">
        <v>17.66</v>
      </c>
    </row>
    <row r="51" spans="1:7">
      <c r="A51" s="4" t="s">
        <v>935</v>
      </c>
    </row>
    <row r="52" spans="1:7">
      <c r="A52" s="3" t="s">
        <v>905</v>
      </c>
    </row>
    <row r="53" spans="1:7">
      <c r="A53" s="4" t="s">
        <v>929</v>
      </c>
      <c r="C53" s="8" t="n">
        <v>23.23</v>
      </c>
      <c r="E53" s="8" t="n">
        <v>23.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29</v>
      </c>
    </row>
    <row r="2" spans="1:3">
      <c r="A2" s="3" t="s">
        <v>905</v>
      </c>
    </row>
    <row r="3" spans="1:3">
      <c r="A3" s="4" t="s">
        <v>937</v>
      </c>
      <c r="B3" s="7" t="n">
        <v>2218916</v>
      </c>
      <c r="C3" s="7" t="n">
        <v>1527054</v>
      </c>
    </row>
    <row r="4" spans="1:3">
      <c r="A4" s="4" t="s">
        <v>938</v>
      </c>
      <c r="B4" s="5" t="n">
        <v>111931</v>
      </c>
      <c r="C4" s="5" t="n">
        <v>128185</v>
      </c>
    </row>
    <row r="5" spans="1:3">
      <c r="A5" s="4" t="s">
        <v>285</v>
      </c>
      <c r="B5" s="5" t="n">
        <v>2330847</v>
      </c>
      <c r="C5" s="5" t="n">
        <v>1655239</v>
      </c>
    </row>
    <row r="6" spans="1:3">
      <c r="A6" s="4" t="s">
        <v>939</v>
      </c>
    </row>
    <row r="7" spans="1:3">
      <c r="A7" s="3" t="s">
        <v>905</v>
      </c>
    </row>
    <row r="8" spans="1:3">
      <c r="A8" s="4" t="s">
        <v>937</v>
      </c>
      <c r="B8" s="5" t="n">
        <v>2102606</v>
      </c>
      <c r="C8" s="5" t="n">
        <v>1297180</v>
      </c>
    </row>
    <row r="9" spans="1:3">
      <c r="A9" s="4" t="s">
        <v>938</v>
      </c>
      <c r="B9" s="5" t="n">
        <v>89129</v>
      </c>
      <c r="C9" s="5" t="n">
        <v>89261</v>
      </c>
    </row>
    <row r="10" spans="1:3">
      <c r="A10" s="4" t="s">
        <v>940</v>
      </c>
    </row>
    <row r="11" spans="1:3">
      <c r="A11" s="3" t="s">
        <v>905</v>
      </c>
    </row>
    <row r="12" spans="1:3">
      <c r="A12" s="4" t="s">
        <v>937</v>
      </c>
      <c r="B12" s="5" t="n">
        <v>116310</v>
      </c>
      <c r="C12" s="5" t="n">
        <v>229874</v>
      </c>
    </row>
    <row r="13" spans="1:3">
      <c r="A13" s="4" t="s">
        <v>938</v>
      </c>
      <c r="B13" s="7" t="n">
        <v>22802</v>
      </c>
      <c r="C13" s="7" t="n">
        <v>389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941</v>
      </c>
      <c r="B1" s="2" t="s">
        <v>1</v>
      </c>
    </row>
    <row r="2" spans="1:4">
      <c r="B2" s="2" t="s">
        <v>706</v>
      </c>
      <c r="C2" s="2" t="s">
        <v>942</v>
      </c>
      <c r="D2" s="2" t="s">
        <v>559</v>
      </c>
    </row>
    <row r="3" spans="1:4">
      <c r="A3" s="3" t="s">
        <v>905</v>
      </c>
    </row>
    <row r="4" spans="1:4">
      <c r="A4" s="4" t="s">
        <v>943</v>
      </c>
      <c r="C4" s="7" t="n">
        <v>2218916</v>
      </c>
      <c r="D4" s="7" t="n">
        <v>1527054</v>
      </c>
    </row>
    <row r="5" spans="1:4">
      <c r="A5" s="4" t="s">
        <v>276</v>
      </c>
    </row>
    <row r="6" spans="1:4">
      <c r="A6" s="3" t="s">
        <v>905</v>
      </c>
    </row>
    <row r="7" spans="1:4">
      <c r="A7" s="4" t="s">
        <v>944</v>
      </c>
      <c r="C7" s="4" t="s">
        <v>708</v>
      </c>
    </row>
    <row r="8" spans="1:4">
      <c r="A8" s="4" t="s">
        <v>943</v>
      </c>
      <c r="C8" s="7" t="n">
        <v>1107168</v>
      </c>
      <c r="D8" s="5" t="n">
        <v>0</v>
      </c>
    </row>
    <row r="9" spans="1:4">
      <c r="A9" s="4" t="s">
        <v>911</v>
      </c>
    </row>
    <row r="10" spans="1:4">
      <c r="A10" s="3" t="s">
        <v>905</v>
      </c>
    </row>
    <row r="11" spans="1:4">
      <c r="A11" s="4" t="s">
        <v>944</v>
      </c>
      <c r="C11" s="4" t="s">
        <v>912</v>
      </c>
    </row>
    <row r="12" spans="1:4">
      <c r="A12" s="4" t="s">
        <v>943</v>
      </c>
      <c r="C12" s="7" t="n">
        <v>73775</v>
      </c>
      <c r="D12" s="5" t="n">
        <v>73578</v>
      </c>
    </row>
    <row r="13" spans="1:4">
      <c r="A13" s="4" t="s">
        <v>904</v>
      </c>
    </row>
    <row r="14" spans="1:4">
      <c r="A14" s="3" t="s">
        <v>905</v>
      </c>
    </row>
    <row r="15" spans="1:4">
      <c r="A15" s="4" t="s">
        <v>906</v>
      </c>
      <c r="B15" s="7" t="n">
        <v>500500</v>
      </c>
    </row>
    <row r="16" spans="1:4">
      <c r="A16" s="4" t="s">
        <v>919</v>
      </c>
    </row>
    <row r="17" spans="1:4">
      <c r="A17" s="3" t="s">
        <v>905</v>
      </c>
    </row>
    <row r="18" spans="1:4">
      <c r="A18" s="4" t="s">
        <v>944</v>
      </c>
      <c r="C18" s="4" t="s">
        <v>920</v>
      </c>
    </row>
    <row r="19" spans="1:4">
      <c r="A19" s="4" t="s">
        <v>943</v>
      </c>
      <c r="C19" s="7" t="n">
        <v>97044</v>
      </c>
      <c r="D19" s="5" t="n">
        <v>105082</v>
      </c>
    </row>
    <row r="20" spans="1:4">
      <c r="A20" s="4" t="s">
        <v>945</v>
      </c>
    </row>
    <row r="21" spans="1:4">
      <c r="A21" s="3" t="s">
        <v>905</v>
      </c>
    </row>
    <row r="22" spans="1:4">
      <c r="A22" s="4" t="s">
        <v>943</v>
      </c>
      <c r="C22" s="5" t="n">
        <v>354091</v>
      </c>
      <c r="D22" s="5" t="n">
        <v>440704</v>
      </c>
    </row>
    <row r="23" spans="1:4">
      <c r="A23" s="4" t="s">
        <v>913</v>
      </c>
    </row>
    <row r="24" spans="1:4">
      <c r="A24" s="3" t="s">
        <v>905</v>
      </c>
    </row>
    <row r="25" spans="1:4">
      <c r="A25" s="4" t="s">
        <v>943</v>
      </c>
      <c r="C25" s="5" t="n">
        <v>198441</v>
      </c>
      <c r="D25" s="5" t="n">
        <v>331268</v>
      </c>
    </row>
    <row r="26" spans="1:4">
      <c r="A26" s="4" t="s">
        <v>946</v>
      </c>
    </row>
    <row r="27" spans="1:4">
      <c r="A27" s="3" t="s">
        <v>905</v>
      </c>
    </row>
    <row r="28" spans="1:4">
      <c r="A28" s="4" t="s">
        <v>943</v>
      </c>
      <c r="C28" s="5" t="n">
        <v>109651</v>
      </c>
      <c r="D28" s="5" t="n">
        <v>25101</v>
      </c>
    </row>
    <row r="29" spans="1:4">
      <c r="A29" s="4" t="s">
        <v>947</v>
      </c>
    </row>
    <row r="30" spans="1:4">
      <c r="A30" s="3" t="s">
        <v>905</v>
      </c>
    </row>
    <row r="31" spans="1:4">
      <c r="A31" s="4" t="s">
        <v>943</v>
      </c>
      <c r="C31" s="7" t="n">
        <v>197563</v>
      </c>
      <c r="D31" s="5" t="n">
        <v>187420</v>
      </c>
    </row>
    <row r="32" spans="1:4">
      <c r="A32" s="4" t="s">
        <v>948</v>
      </c>
      <c r="C32" s="5" t="n">
        <v>17</v>
      </c>
    </row>
    <row r="33" spans="1:4">
      <c r="A33" s="4" t="s">
        <v>949</v>
      </c>
    </row>
    <row r="34" spans="1:4">
      <c r="A34" s="3" t="s">
        <v>905</v>
      </c>
    </row>
    <row r="35" spans="1:4">
      <c r="A35" s="4" t="s">
        <v>943</v>
      </c>
      <c r="C35" s="7" t="n">
        <v>65000</v>
      </c>
    </row>
    <row r="36" spans="1:4">
      <c r="A36" s="4" t="s">
        <v>950</v>
      </c>
    </row>
    <row r="37" spans="1:4">
      <c r="A37" s="3" t="s">
        <v>905</v>
      </c>
    </row>
    <row r="38" spans="1:4">
      <c r="A38" s="4" t="s">
        <v>943</v>
      </c>
      <c r="C38" s="7" t="n">
        <v>81183</v>
      </c>
      <c r="D38" s="7" t="n">
        <v>3639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198</v>
      </c>
      <c r="B1" s="2" t="s">
        <v>93</v>
      </c>
      <c r="F1" s="2" t="s">
        <v>1</v>
      </c>
    </row>
    <row r="2" spans="1:7">
      <c r="B2" s="2" t="s">
        <v>2</v>
      </c>
      <c r="C2" s="2" t="s">
        <v>94</v>
      </c>
      <c r="D2" s="2" t="s">
        <v>199</v>
      </c>
      <c r="E2" s="2" t="s">
        <v>199</v>
      </c>
      <c r="F2" s="2" t="s">
        <v>2</v>
      </c>
      <c r="G2" s="2" t="s">
        <v>94</v>
      </c>
    </row>
    <row r="3" spans="1:7">
      <c r="A3" s="3" t="s">
        <v>200</v>
      </c>
    </row>
    <row r="4" spans="1:7">
      <c r="A4" s="4" t="s">
        <v>201</v>
      </c>
      <c r="B4" s="8" t="n">
        <v>0.11</v>
      </c>
      <c r="C4" s="8" t="n">
        <v>0.27</v>
      </c>
      <c r="D4" s="8" t="n">
        <v>0.24</v>
      </c>
      <c r="E4" s="8" t="n">
        <v>0.27</v>
      </c>
      <c r="F4" s="8" t="n">
        <v>0.33</v>
      </c>
      <c r="G4" s="8" t="n">
        <v>0.8100000000000001</v>
      </c>
    </row>
  </sheetData>
  <mergeCells count="3">
    <mergeCell ref="A1:A2"/>
    <mergeCell ref="B1:E1"/>
    <mergeCell ref="F1:G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1</v>
      </c>
      <c r="B1" s="2" t="s">
        <v>2</v>
      </c>
      <c r="C1" s="2" t="s">
        <v>29</v>
      </c>
    </row>
    <row r="2" spans="1:3">
      <c r="A2" s="3" t="s">
        <v>952</v>
      </c>
    </row>
    <row r="3" spans="1:3">
      <c r="A3" s="4" t="s">
        <v>953</v>
      </c>
      <c r="B3" s="7" t="n">
        <v>67576</v>
      </c>
      <c r="C3" s="7" t="n">
        <v>307981</v>
      </c>
    </row>
    <row r="4" spans="1:3">
      <c r="A4" s="4" t="s">
        <v>954</v>
      </c>
      <c r="B4" s="5" t="n">
        <v>1795</v>
      </c>
      <c r="C4" s="5" t="n">
        <v>16510</v>
      </c>
    </row>
    <row r="5" spans="1:3">
      <c r="A5" s="4" t="s">
        <v>955</v>
      </c>
      <c r="B5" s="5" t="n">
        <v>-5019</v>
      </c>
      <c r="C5" s="5" t="n">
        <v>-1248</v>
      </c>
    </row>
    <row r="6" spans="1:3">
      <c r="A6" s="4" t="s">
        <v>303</v>
      </c>
      <c r="B6" s="5" t="n">
        <v>64352</v>
      </c>
      <c r="C6" s="5" t="n">
        <v>323243</v>
      </c>
    </row>
    <row r="7" spans="1:3">
      <c r="A7" s="4" t="s">
        <v>70</v>
      </c>
      <c r="B7" s="5" t="n">
        <v>139028</v>
      </c>
      <c r="C7" s="5" t="n">
        <v>383942</v>
      </c>
    </row>
    <row r="8" spans="1:3">
      <c r="A8" s="4" t="s">
        <v>956</v>
      </c>
    </row>
    <row r="9" spans="1:3">
      <c r="A9" s="3" t="s">
        <v>952</v>
      </c>
    </row>
    <row r="10" spans="1:3">
      <c r="A10" s="4" t="s">
        <v>957</v>
      </c>
      <c r="C10" s="5" t="n">
        <v>215500</v>
      </c>
    </row>
    <row r="11" spans="1:3">
      <c r="A11" s="4" t="s">
        <v>958</v>
      </c>
    </row>
    <row r="12" spans="1:3">
      <c r="A12" s="3" t="s">
        <v>952</v>
      </c>
    </row>
    <row r="13" spans="1:3">
      <c r="A13" s="4" t="s">
        <v>953</v>
      </c>
      <c r="C13" s="5" t="n">
        <v>144476</v>
      </c>
    </row>
    <row r="14" spans="1:3">
      <c r="A14" s="4" t="s">
        <v>954</v>
      </c>
      <c r="C14" s="5" t="n">
        <v>3999</v>
      </c>
    </row>
    <row r="15" spans="1:3">
      <c r="A15" s="4" t="s">
        <v>955</v>
      </c>
      <c r="C15" s="5" t="n">
        <v>-530</v>
      </c>
    </row>
    <row r="16" spans="1:3">
      <c r="A16" s="4" t="s">
        <v>303</v>
      </c>
      <c r="C16" s="5" t="n">
        <v>147945</v>
      </c>
    </row>
    <row r="17" spans="1:3">
      <c r="A17" s="4" t="s">
        <v>70</v>
      </c>
      <c r="B17" s="5" t="n">
        <v>31149</v>
      </c>
      <c r="C17" s="5" t="n">
        <v>25099</v>
      </c>
    </row>
    <row r="18" spans="1:3">
      <c r="A18" s="4" t="s">
        <v>959</v>
      </c>
    </row>
    <row r="19" spans="1:3">
      <c r="A19" s="3" t="s">
        <v>952</v>
      </c>
    </row>
    <row r="20" spans="1:3">
      <c r="A20" s="4" t="s">
        <v>953</v>
      </c>
      <c r="C20" s="5" t="n">
        <v>61302</v>
      </c>
    </row>
    <row r="21" spans="1:3">
      <c r="A21" s="4" t="s">
        <v>954</v>
      </c>
      <c r="C21" s="5" t="n">
        <v>5994</v>
      </c>
    </row>
    <row r="22" spans="1:3">
      <c r="A22" s="4" t="s">
        <v>955</v>
      </c>
      <c r="C22" s="5" t="n">
        <v>-313</v>
      </c>
    </row>
    <row r="23" spans="1:3">
      <c r="A23" s="4" t="s">
        <v>303</v>
      </c>
      <c r="C23" s="5" t="n">
        <v>66983</v>
      </c>
    </row>
    <row r="24" spans="1:3">
      <c r="A24" s="4" t="s">
        <v>960</v>
      </c>
    </row>
    <row r="25" spans="1:3">
      <c r="A25" s="3" t="s">
        <v>952</v>
      </c>
    </row>
    <row r="26" spans="1:3">
      <c r="A26" s="4" t="s">
        <v>953</v>
      </c>
      <c r="B26" s="5" t="n">
        <v>67491</v>
      </c>
      <c r="C26" s="5" t="n">
        <v>88374</v>
      </c>
    </row>
    <row r="27" spans="1:3">
      <c r="A27" s="4" t="s">
        <v>954</v>
      </c>
      <c r="B27" s="5" t="n">
        <v>1673</v>
      </c>
      <c r="C27" s="5" t="n">
        <v>2778</v>
      </c>
    </row>
    <row r="28" spans="1:3">
      <c r="A28" s="4" t="s">
        <v>955</v>
      </c>
      <c r="B28" s="5" t="n">
        <v>-5019</v>
      </c>
      <c r="C28" s="5" t="n">
        <v>-219</v>
      </c>
    </row>
    <row r="29" spans="1:3">
      <c r="A29" s="4" t="s">
        <v>303</v>
      </c>
      <c r="B29" s="5" t="n">
        <v>64145</v>
      </c>
      <c r="C29" s="5" t="n">
        <v>90933</v>
      </c>
    </row>
    <row r="30" spans="1:3">
      <c r="A30" s="4" t="s">
        <v>961</v>
      </c>
    </row>
    <row r="31" spans="1:3">
      <c r="A31" s="3" t="s">
        <v>952</v>
      </c>
    </row>
    <row r="32" spans="1:3">
      <c r="A32" s="4" t="s">
        <v>953</v>
      </c>
      <c r="B32" s="5" t="n">
        <v>85</v>
      </c>
      <c r="C32" s="5" t="n">
        <v>13829</v>
      </c>
    </row>
    <row r="33" spans="1:3">
      <c r="A33" s="4" t="s">
        <v>954</v>
      </c>
      <c r="B33" s="5" t="n">
        <v>122</v>
      </c>
      <c r="C33" s="5" t="n">
        <v>3739</v>
      </c>
    </row>
    <row r="34" spans="1:3">
      <c r="A34" s="4" t="s">
        <v>955</v>
      </c>
      <c r="B34" s="5" t="n">
        <v>0</v>
      </c>
      <c r="C34" s="5" t="n">
        <v>-186</v>
      </c>
    </row>
    <row r="35" spans="1:3">
      <c r="A35" s="4" t="s">
        <v>303</v>
      </c>
      <c r="B35" s="5" t="n">
        <v>207</v>
      </c>
      <c r="C35" s="5" t="n">
        <v>17382</v>
      </c>
    </row>
    <row r="36" spans="1:3">
      <c r="A36" s="4" t="s">
        <v>962</v>
      </c>
    </row>
    <row r="37" spans="1:3">
      <c r="A37" s="3" t="s">
        <v>952</v>
      </c>
    </row>
    <row r="38" spans="1:3">
      <c r="A38" s="4" t="s">
        <v>70</v>
      </c>
      <c r="B38" s="5" t="n">
        <v>43527</v>
      </c>
      <c r="C38" s="5" t="n">
        <v>35600</v>
      </c>
    </row>
    <row r="39" spans="1:3">
      <c r="A39" s="4" t="s">
        <v>963</v>
      </c>
    </row>
    <row r="40" spans="1:3">
      <c r="A40" s="3" t="s">
        <v>952</v>
      </c>
    </row>
    <row r="41" spans="1:3">
      <c r="A41" s="4" t="s">
        <v>70</v>
      </c>
      <c r="B41" s="7" t="n">
        <v>74676</v>
      </c>
      <c r="C41" s="7" t="n">
        <v>606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964</v>
      </c>
      <c r="B1" s="2" t="s">
        <v>1</v>
      </c>
    </row>
    <row r="2" spans="1:2">
      <c r="B2" s="2" t="s">
        <v>965</v>
      </c>
    </row>
    <row r="3" spans="1:2">
      <c r="A3" s="3" t="s">
        <v>952</v>
      </c>
    </row>
    <row r="4" spans="1:2">
      <c r="A4" s="4" t="s">
        <v>966</v>
      </c>
      <c r="B4" s="11" t="n">
        <v>10.9</v>
      </c>
    </row>
    <row r="5" spans="1:2">
      <c r="A5" s="4" t="s">
        <v>967</v>
      </c>
    </row>
    <row r="6" spans="1:2">
      <c r="A6" s="3" t="s">
        <v>952</v>
      </c>
    </row>
    <row r="7" spans="1:2">
      <c r="A7" s="4" t="s">
        <v>968</v>
      </c>
      <c r="B7" s="4" t="s">
        <v>969</v>
      </c>
    </row>
    <row r="8" spans="1:2">
      <c r="A8" s="4" t="s">
        <v>970</v>
      </c>
    </row>
    <row r="9" spans="1:2">
      <c r="A9" s="3" t="s">
        <v>952</v>
      </c>
    </row>
    <row r="10" spans="1:2">
      <c r="A10" s="4" t="s">
        <v>971</v>
      </c>
      <c r="B10" s="4" t="s">
        <v>764</v>
      </c>
    </row>
    <row r="11" spans="1:2">
      <c r="A11" s="4" t="s">
        <v>972</v>
      </c>
    </row>
    <row r="12" spans="1:2">
      <c r="A12" s="3" t="s">
        <v>952</v>
      </c>
    </row>
    <row r="13" spans="1:2">
      <c r="A13" s="4" t="s">
        <v>971</v>
      </c>
      <c r="B13" s="4" t="s">
        <v>973</v>
      </c>
    </row>
    <row r="14" spans="1:2">
      <c r="A14" s="4" t="s">
        <v>974</v>
      </c>
    </row>
    <row r="15" spans="1:2">
      <c r="A15" s="3" t="s">
        <v>952</v>
      </c>
    </row>
    <row r="16" spans="1:2">
      <c r="A16" s="4" t="s">
        <v>975</v>
      </c>
      <c r="B16"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76</v>
      </c>
      <c r="B1" s="2" t="s">
        <v>93</v>
      </c>
      <c r="D1" s="2" t="s">
        <v>1</v>
      </c>
    </row>
    <row r="2" spans="1:5">
      <c r="B2" s="2" t="s">
        <v>2</v>
      </c>
      <c r="C2" s="2" t="s">
        <v>94</v>
      </c>
      <c r="D2" s="2" t="s">
        <v>2</v>
      </c>
      <c r="E2" s="2" t="s">
        <v>94</v>
      </c>
    </row>
    <row r="3" spans="1:5">
      <c r="A3" s="3" t="s">
        <v>952</v>
      </c>
    </row>
    <row r="4" spans="1:5">
      <c r="A4" s="4" t="s">
        <v>977</v>
      </c>
      <c r="B4" s="7" t="n">
        <v>890</v>
      </c>
      <c r="C4" s="7" t="n">
        <v>-86</v>
      </c>
      <c r="D4" s="7" t="n">
        <v>855</v>
      </c>
      <c r="E4" s="7" t="n">
        <v>-86</v>
      </c>
    </row>
    <row r="5" spans="1:5">
      <c r="A5" s="4" t="s">
        <v>978</v>
      </c>
    </row>
    <row r="6" spans="1:5">
      <c r="A6" s="3" t="s">
        <v>952</v>
      </c>
    </row>
    <row r="7" spans="1:5">
      <c r="A7" s="4" t="s">
        <v>979</v>
      </c>
      <c r="B7" s="5" t="n">
        <v>0</v>
      </c>
      <c r="C7" s="5" t="n">
        <v>0</v>
      </c>
      <c r="D7" s="5" t="n">
        <v>78197</v>
      </c>
      <c r="E7" s="5" t="n">
        <v>24788</v>
      </c>
    </row>
    <row r="8" spans="1:5">
      <c r="A8" s="4" t="s">
        <v>980</v>
      </c>
      <c r="B8" s="5" t="n">
        <v>0</v>
      </c>
      <c r="C8" s="5" t="n">
        <v>0</v>
      </c>
      <c r="D8" s="5" t="n">
        <v>11304</v>
      </c>
      <c r="E8" s="5" t="n">
        <v>567</v>
      </c>
    </row>
    <row r="9" spans="1:5">
      <c r="A9" s="4" t="s">
        <v>981</v>
      </c>
      <c r="B9" s="7" t="n">
        <v>0</v>
      </c>
      <c r="C9" s="7" t="n">
        <v>0</v>
      </c>
      <c r="D9" s="7" t="n">
        <v>-592</v>
      </c>
      <c r="E9"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982</v>
      </c>
      <c r="B1" s="2" t="s">
        <v>93</v>
      </c>
      <c r="D1" s="2" t="s">
        <v>1</v>
      </c>
    </row>
    <row r="2" spans="1:6">
      <c r="B2" s="2" t="s">
        <v>965</v>
      </c>
      <c r="C2" s="2" t="s">
        <v>706</v>
      </c>
      <c r="D2" s="2" t="s">
        <v>965</v>
      </c>
      <c r="E2" s="2" t="s">
        <v>706</v>
      </c>
      <c r="F2" s="2" t="s">
        <v>983</v>
      </c>
    </row>
    <row r="3" spans="1:6">
      <c r="A3" s="3" t="s">
        <v>952</v>
      </c>
    </row>
    <row r="4" spans="1:6">
      <c r="A4" s="4" t="s">
        <v>984</v>
      </c>
      <c r="B4" s="7" t="n">
        <v>54459000</v>
      </c>
      <c r="D4" s="7" t="n">
        <v>54459000</v>
      </c>
      <c r="F4" s="7" t="n">
        <v>36795000</v>
      </c>
    </row>
    <row r="5" spans="1:6">
      <c r="A5" s="4" t="s">
        <v>985</v>
      </c>
      <c r="B5" s="7" t="n">
        <v>-5019000</v>
      </c>
      <c r="D5" s="7" t="n">
        <v>-5019000</v>
      </c>
      <c r="F5" s="7" t="n">
        <v>-1248000</v>
      </c>
    </row>
    <row r="6" spans="1:6">
      <c r="A6" s="4" t="s">
        <v>986</v>
      </c>
      <c r="B6" s="5" t="n">
        <v>0</v>
      </c>
      <c r="D6" s="5" t="n">
        <v>0</v>
      </c>
      <c r="F6" s="5" t="n">
        <v>0</v>
      </c>
    </row>
    <row r="7" spans="1:6">
      <c r="A7" s="4" t="s">
        <v>987</v>
      </c>
      <c r="B7" s="7" t="n">
        <v>0</v>
      </c>
      <c r="C7" s="7" t="n">
        <v>7200000</v>
      </c>
      <c r="D7" s="7" t="n">
        <v>7200000</v>
      </c>
      <c r="E7" s="7" t="n">
        <v>7900000</v>
      </c>
    </row>
    <row r="8" spans="1:6">
      <c r="A8" s="4" t="s">
        <v>958</v>
      </c>
    </row>
    <row r="9" spans="1:6">
      <c r="A9" s="3" t="s">
        <v>952</v>
      </c>
    </row>
    <row r="10" spans="1:6">
      <c r="A10" s="4" t="s">
        <v>984</v>
      </c>
      <c r="B10" s="5" t="n">
        <v>0</v>
      </c>
      <c r="D10" s="5" t="n">
        <v>0</v>
      </c>
      <c r="F10" s="7" t="n">
        <v>2229000</v>
      </c>
    </row>
    <row r="11" spans="1:6">
      <c r="A11" s="4" t="s">
        <v>985</v>
      </c>
      <c r="B11" s="5" t="n">
        <v>0</v>
      </c>
      <c r="D11" s="5" t="n">
        <v>0</v>
      </c>
      <c r="F11" s="5" t="n">
        <v>-530000</v>
      </c>
    </row>
    <row r="12" spans="1:6">
      <c r="A12" s="4" t="s">
        <v>959</v>
      </c>
    </row>
    <row r="13" spans="1:6">
      <c r="A13" s="3" t="s">
        <v>952</v>
      </c>
    </row>
    <row r="14" spans="1:6">
      <c r="A14" s="4" t="s">
        <v>984</v>
      </c>
      <c r="B14" s="5" t="n">
        <v>0</v>
      </c>
      <c r="D14" s="5" t="n">
        <v>0</v>
      </c>
      <c r="F14" s="5" t="n">
        <v>8218000</v>
      </c>
    </row>
    <row r="15" spans="1:6">
      <c r="A15" s="4" t="s">
        <v>985</v>
      </c>
      <c r="B15" s="5" t="n">
        <v>0</v>
      </c>
      <c r="D15" s="5" t="n">
        <v>0</v>
      </c>
      <c r="F15" s="5" t="n">
        <v>-313000</v>
      </c>
    </row>
    <row r="16" spans="1:6">
      <c r="A16" s="4" t="s">
        <v>960</v>
      </c>
    </row>
    <row r="17" spans="1:6">
      <c r="A17" s="3" t="s">
        <v>952</v>
      </c>
    </row>
    <row r="18" spans="1:6">
      <c r="A18" s="4" t="s">
        <v>984</v>
      </c>
      <c r="B18" s="5" t="n">
        <v>54459000</v>
      </c>
      <c r="D18" s="5" t="n">
        <v>54459000</v>
      </c>
      <c r="F18" s="5" t="n">
        <v>13392000</v>
      </c>
    </row>
    <row r="19" spans="1:6">
      <c r="A19" s="4" t="s">
        <v>985</v>
      </c>
      <c r="B19" s="5" t="n">
        <v>-5019000</v>
      </c>
      <c r="D19" s="5" t="n">
        <v>-5019000</v>
      </c>
      <c r="F19" s="5" t="n">
        <v>-219000</v>
      </c>
    </row>
    <row r="20" spans="1:6">
      <c r="A20" s="4" t="s">
        <v>961</v>
      </c>
    </row>
    <row r="21" spans="1:6">
      <c r="A21" s="3" t="s">
        <v>952</v>
      </c>
    </row>
    <row r="22" spans="1:6">
      <c r="A22" s="4" t="s">
        <v>984</v>
      </c>
      <c r="B22" s="5" t="n">
        <v>0</v>
      </c>
      <c r="D22" s="5" t="n">
        <v>0</v>
      </c>
      <c r="F22" s="5" t="n">
        <v>12956000</v>
      </c>
    </row>
    <row r="23" spans="1:6">
      <c r="A23" s="4" t="s">
        <v>985</v>
      </c>
      <c r="B23" s="7" t="n">
        <v>0</v>
      </c>
      <c r="D23" s="7" t="n">
        <v>0</v>
      </c>
      <c r="F23" s="7" t="n">
        <v>-186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8</v>
      </c>
      <c r="B1" s="2" t="s">
        <v>1</v>
      </c>
    </row>
    <row r="2" spans="1:5">
      <c r="B2" s="2" t="s">
        <v>2</v>
      </c>
      <c r="C2" s="2" t="s">
        <v>94</v>
      </c>
      <c r="D2" s="2" t="s">
        <v>29</v>
      </c>
      <c r="E2" s="2" t="s">
        <v>989</v>
      </c>
    </row>
    <row r="3" spans="1:5">
      <c r="A3" s="3" t="s">
        <v>952</v>
      </c>
    </row>
    <row r="4" spans="1:5">
      <c r="A4" s="4" t="s">
        <v>990</v>
      </c>
      <c r="B4" s="7" t="n">
        <v>213019</v>
      </c>
      <c r="D4" s="7" t="n">
        <v>411174</v>
      </c>
    </row>
    <row r="5" spans="1:5">
      <c r="A5" s="4" t="s">
        <v>991</v>
      </c>
      <c r="B5" s="5" t="n">
        <v>3201</v>
      </c>
      <c r="D5" s="5" t="n">
        <v>26761</v>
      </c>
    </row>
    <row r="6" spans="1:5">
      <c r="A6" s="4" t="s">
        <v>957</v>
      </c>
      <c r="B6" s="5" t="n">
        <v>3111</v>
      </c>
      <c r="D6" s="7" t="n">
        <v>31789</v>
      </c>
    </row>
    <row r="7" spans="1:5">
      <c r="A7" s="3" t="s">
        <v>992</v>
      </c>
    </row>
    <row r="8" spans="1:5">
      <c r="A8" s="4" t="s">
        <v>873</v>
      </c>
      <c r="E8" s="7" t="n">
        <v>574088</v>
      </c>
    </row>
    <row r="9" spans="1:5">
      <c r="A9" s="4" t="s">
        <v>874</v>
      </c>
      <c r="E9" s="5" t="n">
        <v>-449261</v>
      </c>
    </row>
    <row r="10" spans="1:5">
      <c r="A10" s="4" t="s">
        <v>875</v>
      </c>
      <c r="E10" s="5" t="n">
        <v>124827</v>
      </c>
    </row>
    <row r="11" spans="1:5">
      <c r="A11" s="4" t="s">
        <v>869</v>
      </c>
      <c r="E11" s="5" t="n">
        <v>-70283</v>
      </c>
    </row>
    <row r="12" spans="1:5">
      <c r="A12" s="4" t="s">
        <v>993</v>
      </c>
      <c r="E12" s="7" t="n">
        <v>54544</v>
      </c>
    </row>
    <row r="13" spans="1:5">
      <c r="A13" s="3" t="s">
        <v>994</v>
      </c>
    </row>
    <row r="14" spans="1:5">
      <c r="A14" s="4" t="s">
        <v>879</v>
      </c>
      <c r="B14" s="5" t="n">
        <v>44610</v>
      </c>
      <c r="C14" s="7" t="n">
        <v>0</v>
      </c>
    </row>
    <row r="15" spans="1:5">
      <c r="A15" s="4" t="s">
        <v>995</v>
      </c>
      <c r="B15" s="5" t="n">
        <v>0</v>
      </c>
      <c r="C15" s="5" t="n">
        <v>70283</v>
      </c>
    </row>
    <row r="16" spans="1:5">
      <c r="A16" s="4" t="s">
        <v>883</v>
      </c>
      <c r="B16" s="5" t="n">
        <v>-3489</v>
      </c>
      <c r="C16" s="5" t="n">
        <v>-2321</v>
      </c>
    </row>
    <row r="17" spans="1:5">
      <c r="A17" s="4" t="s">
        <v>996</v>
      </c>
      <c r="B17" s="5" t="n">
        <v>-17081</v>
      </c>
      <c r="C17" s="5" t="n">
        <v>-8963</v>
      </c>
    </row>
    <row r="18" spans="1:5">
      <c r="A18" s="4" t="s">
        <v>997</v>
      </c>
      <c r="B18" s="5" t="n">
        <v>-24040</v>
      </c>
      <c r="C18" s="5" t="n">
        <v>-9461</v>
      </c>
    </row>
    <row r="19" spans="1:5">
      <c r="A19" s="4" t="s">
        <v>886</v>
      </c>
      <c r="B19" s="7" t="n">
        <v>0</v>
      </c>
      <c r="C19" s="7" t="n">
        <v>495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998</v>
      </c>
      <c r="B1" s="2" t="s">
        <v>93</v>
      </c>
      <c r="D1" s="2" t="s">
        <v>1</v>
      </c>
    </row>
    <row r="2" spans="1:5">
      <c r="B2" s="2" t="s">
        <v>29</v>
      </c>
      <c r="C2" s="2" t="s">
        <v>94</v>
      </c>
      <c r="D2" s="2" t="s">
        <v>2</v>
      </c>
      <c r="E2" s="2" t="s">
        <v>94</v>
      </c>
    </row>
    <row r="3" spans="1:5">
      <c r="A3" s="3" t="s">
        <v>999</v>
      </c>
    </row>
    <row r="4" spans="1:5">
      <c r="A4" s="4" t="s">
        <v>37</v>
      </c>
      <c r="B4" s="7" t="n">
        <v>1828816000</v>
      </c>
      <c r="D4" s="7" t="n">
        <v>1534561000</v>
      </c>
      <c r="E4" s="7" t="n">
        <v>680127000</v>
      </c>
    </row>
    <row r="5" spans="1:5">
      <c r="A5" s="4" t="s">
        <v>1000</v>
      </c>
      <c r="D5" s="5" t="n">
        <v>0</v>
      </c>
      <c r="E5" s="5" t="n">
        <v>1398484000</v>
      </c>
    </row>
    <row r="6" spans="1:5">
      <c r="A6" s="4" t="s">
        <v>1001</v>
      </c>
      <c r="D6" s="5" t="n">
        <v>0</v>
      </c>
      <c r="E6" s="5" t="n">
        <v>-249795000</v>
      </c>
    </row>
    <row r="7" spans="1:5">
      <c r="A7" s="4" t="s">
        <v>37</v>
      </c>
      <c r="B7" s="5" t="n">
        <v>1534561000</v>
      </c>
      <c r="C7" s="7" t="n">
        <v>1828816000</v>
      </c>
      <c r="D7" s="5" t="n">
        <v>1534561000</v>
      </c>
      <c r="E7" s="5" t="n">
        <v>1828816000</v>
      </c>
    </row>
    <row r="8" spans="1:5">
      <c r="A8" s="4" t="s">
        <v>1002</v>
      </c>
      <c r="D8" s="5" t="n">
        <v>0</v>
      </c>
      <c r="E8" s="7" t="n">
        <v>0</v>
      </c>
    </row>
    <row r="9" spans="1:5">
      <c r="A9" s="4" t="s">
        <v>782</v>
      </c>
    </row>
    <row r="10" spans="1:5">
      <c r="A10" s="3" t="s">
        <v>999</v>
      </c>
    </row>
    <row r="11" spans="1:5">
      <c r="A11" s="4" t="s">
        <v>37</v>
      </c>
      <c r="D11" s="5" t="n">
        <v>20000000</v>
      </c>
    </row>
    <row r="12" spans="1:5">
      <c r="A12" s="4" t="s">
        <v>37</v>
      </c>
      <c r="B12" s="5" t="n">
        <v>20000000</v>
      </c>
      <c r="D12" s="5" t="n">
        <v>20000000</v>
      </c>
    </row>
    <row r="13" spans="1:5">
      <c r="A13" s="4" t="s">
        <v>1003</v>
      </c>
    </row>
    <row r="14" spans="1:5">
      <c r="A14" s="3" t="s">
        <v>999</v>
      </c>
    </row>
    <row r="15" spans="1:5">
      <c r="A15" s="4" t="s">
        <v>37</v>
      </c>
      <c r="D15" s="5" t="n">
        <v>1514561000</v>
      </c>
    </row>
    <row r="16" spans="1:5">
      <c r="A16" s="4" t="s">
        <v>37</v>
      </c>
      <c r="B16" s="5" t="n">
        <v>1514561000</v>
      </c>
      <c r="D16" s="7" t="n">
        <v>1514561000</v>
      </c>
    </row>
    <row r="17" spans="1:5">
      <c r="A17" s="4" t="s">
        <v>1002</v>
      </c>
      <c r="B17" s="7" t="n">
        <v>316000000</v>
      </c>
    </row>
    <row r="18" spans="1:5">
      <c r="A18" s="4" t="s">
        <v>1004</v>
      </c>
    </row>
    <row r="19" spans="1:5">
      <c r="A19" s="3" t="s">
        <v>999</v>
      </c>
    </row>
    <row r="20" spans="1:5">
      <c r="A20" s="4" t="s">
        <v>1002</v>
      </c>
      <c r="C20" s="7" t="n">
        <v>91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05</v>
      </c>
      <c r="B1" s="2" t="s">
        <v>93</v>
      </c>
      <c r="F1" s="2" t="s">
        <v>1</v>
      </c>
    </row>
    <row r="2" spans="1:7">
      <c r="B2" s="2" t="s">
        <v>2</v>
      </c>
      <c r="C2" s="2" t="s">
        <v>1006</v>
      </c>
      <c r="D2" s="2" t="s">
        <v>29</v>
      </c>
      <c r="E2" s="2" t="s">
        <v>94</v>
      </c>
      <c r="F2" s="2" t="s">
        <v>2</v>
      </c>
      <c r="G2" s="2" t="s">
        <v>94</v>
      </c>
    </row>
    <row r="3" spans="1:7">
      <c r="A3" s="3" t="s">
        <v>1007</v>
      </c>
    </row>
    <row r="4" spans="1:7">
      <c r="A4" s="4" t="s">
        <v>1008</v>
      </c>
      <c r="B4" s="7" t="n">
        <v>867605</v>
      </c>
      <c r="D4" s="7" t="n">
        <v>1110851</v>
      </c>
      <c r="F4" s="7" t="n">
        <v>867605</v>
      </c>
    </row>
    <row r="5" spans="1:7">
      <c r="A5" s="4" t="s">
        <v>1009</v>
      </c>
      <c r="B5" s="5" t="n">
        <v>-303893</v>
      </c>
      <c r="D5" s="5" t="n">
        <v>-257979</v>
      </c>
      <c r="F5" s="5" t="n">
        <v>-303893</v>
      </c>
    </row>
    <row r="6" spans="1:7">
      <c r="A6" s="4" t="s">
        <v>1010</v>
      </c>
      <c r="B6" s="5" t="n">
        <v>563712</v>
      </c>
      <c r="D6" s="5" t="n">
        <v>852872</v>
      </c>
      <c r="F6" s="5" t="n">
        <v>563712</v>
      </c>
    </row>
    <row r="7" spans="1:7">
      <c r="A7" s="3" t="s">
        <v>1011</v>
      </c>
    </row>
    <row r="8" spans="1:7">
      <c r="A8" s="4" t="s">
        <v>1012</v>
      </c>
      <c r="B8" s="5" t="n">
        <v>207370</v>
      </c>
      <c r="D8" s="5" t="n">
        <v>214833</v>
      </c>
      <c r="F8" s="5" t="n">
        <v>207370</v>
      </c>
    </row>
    <row r="9" spans="1:7">
      <c r="A9" s="4" t="s">
        <v>1013</v>
      </c>
      <c r="B9" s="5" t="n">
        <v>-54834</v>
      </c>
      <c r="D9" s="5" t="n">
        <v>-36426</v>
      </c>
      <c r="F9" s="5" t="n">
        <v>-54834</v>
      </c>
    </row>
    <row r="10" spans="1:7">
      <c r="A10" s="4" t="s">
        <v>1014</v>
      </c>
      <c r="B10" s="5" t="n">
        <v>152536</v>
      </c>
      <c r="D10" s="5" t="n">
        <v>178407</v>
      </c>
      <c r="F10" s="5" t="n">
        <v>152536</v>
      </c>
    </row>
    <row r="11" spans="1:7">
      <c r="A11" s="4" t="s">
        <v>1015</v>
      </c>
      <c r="B11" s="5" t="n">
        <v>16060</v>
      </c>
      <c r="D11" s="5" t="n">
        <v>13417</v>
      </c>
      <c r="F11" s="5" t="n">
        <v>16060</v>
      </c>
    </row>
    <row r="12" spans="1:7">
      <c r="A12" s="4" t="s">
        <v>1016</v>
      </c>
      <c r="B12" s="5" t="n">
        <v>-1326</v>
      </c>
      <c r="D12" s="5" t="n">
        <v>-715</v>
      </c>
      <c r="F12" s="5" t="n">
        <v>-1326</v>
      </c>
    </row>
    <row r="13" spans="1:7">
      <c r="A13" s="4" t="s">
        <v>1017</v>
      </c>
      <c r="B13" s="5" t="n">
        <v>14734</v>
      </c>
      <c r="D13" s="5" t="n">
        <v>12702</v>
      </c>
      <c r="F13" s="5" t="n">
        <v>14734</v>
      </c>
    </row>
    <row r="14" spans="1:7">
      <c r="A14" s="4" t="s">
        <v>1018</v>
      </c>
      <c r="B14" s="5" t="n">
        <v>223430</v>
      </c>
      <c r="D14" s="5" t="n">
        <v>228250</v>
      </c>
      <c r="F14" s="5" t="n">
        <v>223430</v>
      </c>
    </row>
    <row r="15" spans="1:7">
      <c r="A15" s="4" t="s">
        <v>1019</v>
      </c>
      <c r="B15" s="5" t="n">
        <v>-56160</v>
      </c>
      <c r="D15" s="5" t="n">
        <v>-37141</v>
      </c>
      <c r="F15" s="5" t="n">
        <v>-56160</v>
      </c>
    </row>
    <row r="16" spans="1:7">
      <c r="A16" s="4" t="s">
        <v>1020</v>
      </c>
      <c r="B16" s="5" t="n">
        <v>167270</v>
      </c>
      <c r="D16" s="5" t="n">
        <v>191109</v>
      </c>
      <c r="F16" s="5" t="n">
        <v>167270</v>
      </c>
    </row>
    <row r="17" spans="1:7">
      <c r="A17" s="4" t="s">
        <v>106</v>
      </c>
      <c r="B17" s="5" t="n">
        <v>76497</v>
      </c>
      <c r="E17" s="7" t="n">
        <v>24073</v>
      </c>
      <c r="F17" s="5" t="n">
        <v>299729</v>
      </c>
      <c r="G17" s="7" t="n">
        <v>45353</v>
      </c>
    </row>
    <row r="18" spans="1:7">
      <c r="A18" s="4" t="s">
        <v>1021</v>
      </c>
    </row>
    <row r="19" spans="1:7">
      <c r="A19" s="3" t="s">
        <v>1007</v>
      </c>
    </row>
    <row r="20" spans="1:7">
      <c r="A20" s="4" t="s">
        <v>1008</v>
      </c>
      <c r="B20" s="5" t="n">
        <v>256438</v>
      </c>
      <c r="D20" s="5" t="n">
        <v>243037</v>
      </c>
      <c r="F20" s="5" t="n">
        <v>256438</v>
      </c>
    </row>
    <row r="21" spans="1:7">
      <c r="A21" s="4" t="s">
        <v>1009</v>
      </c>
      <c r="B21" s="5" t="n">
        <v>-115291</v>
      </c>
      <c r="D21" s="5" t="n">
        <v>-98021</v>
      </c>
      <c r="F21" s="5" t="n">
        <v>-115291</v>
      </c>
    </row>
    <row r="22" spans="1:7">
      <c r="A22" s="4" t="s">
        <v>1010</v>
      </c>
      <c r="B22" s="5" t="n">
        <v>141147</v>
      </c>
      <c r="D22" s="5" t="n">
        <v>145016</v>
      </c>
      <c r="F22" s="5" t="n">
        <v>141147</v>
      </c>
    </row>
    <row r="23" spans="1:7">
      <c r="A23" s="4" t="s">
        <v>1022</v>
      </c>
    </row>
    <row r="24" spans="1:7">
      <c r="A24" s="3" t="s">
        <v>1007</v>
      </c>
    </row>
    <row r="25" spans="1:7">
      <c r="A25" s="4" t="s">
        <v>1008</v>
      </c>
      <c r="B25" s="5" t="n">
        <v>141039</v>
      </c>
      <c r="D25" s="5" t="n">
        <v>166571</v>
      </c>
      <c r="F25" s="5" t="n">
        <v>141039</v>
      </c>
    </row>
    <row r="26" spans="1:7">
      <c r="A26" s="4" t="s">
        <v>1009</v>
      </c>
      <c r="B26" s="5" t="n">
        <v>-40677</v>
      </c>
      <c r="D26" s="5" t="n">
        <v>-34968</v>
      </c>
      <c r="F26" s="5" t="n">
        <v>-40677</v>
      </c>
    </row>
    <row r="27" spans="1:7">
      <c r="A27" s="4" t="s">
        <v>1010</v>
      </c>
      <c r="B27" s="5" t="n">
        <v>100362</v>
      </c>
      <c r="D27" s="5" t="n">
        <v>131603</v>
      </c>
      <c r="F27" s="5" t="n">
        <v>100362</v>
      </c>
    </row>
    <row r="28" spans="1:7">
      <c r="A28" s="4" t="s">
        <v>1023</v>
      </c>
    </row>
    <row r="29" spans="1:7">
      <c r="A29" s="3" t="s">
        <v>1007</v>
      </c>
    </row>
    <row r="30" spans="1:7">
      <c r="A30" s="4" t="s">
        <v>1008</v>
      </c>
      <c r="B30" s="5" t="n">
        <v>15223</v>
      </c>
      <c r="D30" s="5" t="n">
        <v>29625</v>
      </c>
      <c r="F30" s="5" t="n">
        <v>15223</v>
      </c>
    </row>
    <row r="31" spans="1:7">
      <c r="A31" s="4" t="s">
        <v>1009</v>
      </c>
      <c r="B31" s="5" t="n">
        <v>-150</v>
      </c>
      <c r="D31" s="5" t="n">
        <v>-316</v>
      </c>
      <c r="F31" s="5" t="n">
        <v>-150</v>
      </c>
    </row>
    <row r="32" spans="1:7">
      <c r="A32" s="4" t="s">
        <v>1010</v>
      </c>
      <c r="B32" s="5" t="n">
        <v>15073</v>
      </c>
      <c r="D32" s="5" t="n">
        <v>29309</v>
      </c>
      <c r="F32" s="5" t="n">
        <v>15073</v>
      </c>
    </row>
    <row r="33" spans="1:7">
      <c r="A33" s="4" t="s">
        <v>1024</v>
      </c>
    </row>
    <row r="34" spans="1:7">
      <c r="A34" s="3" t="s">
        <v>1007</v>
      </c>
    </row>
    <row r="35" spans="1:7">
      <c r="A35" s="4" t="s">
        <v>1008</v>
      </c>
      <c r="B35" s="5" t="n">
        <v>111522</v>
      </c>
      <c r="D35" s="5" t="n">
        <v>121765</v>
      </c>
      <c r="F35" s="5" t="n">
        <v>111522</v>
      </c>
    </row>
    <row r="36" spans="1:7">
      <c r="A36" s="4" t="s">
        <v>1009</v>
      </c>
      <c r="B36" s="5" t="n">
        <v>-44985</v>
      </c>
      <c r="D36" s="5" t="n">
        <v>-38389</v>
      </c>
      <c r="F36" s="5" t="n">
        <v>-44985</v>
      </c>
    </row>
    <row r="37" spans="1:7">
      <c r="A37" s="4" t="s">
        <v>1010</v>
      </c>
      <c r="B37" s="5" t="n">
        <v>66537</v>
      </c>
      <c r="D37" s="5" t="n">
        <v>83376</v>
      </c>
      <c r="F37" s="5" t="n">
        <v>66537</v>
      </c>
    </row>
    <row r="38" spans="1:7">
      <c r="A38" s="4" t="s">
        <v>1025</v>
      </c>
    </row>
    <row r="39" spans="1:7">
      <c r="A39" s="3" t="s">
        <v>1007</v>
      </c>
    </row>
    <row r="40" spans="1:7">
      <c r="A40" s="4" t="s">
        <v>1008</v>
      </c>
      <c r="B40" s="5" t="n">
        <v>14576</v>
      </c>
      <c r="D40" s="5" t="n">
        <v>14565</v>
      </c>
      <c r="F40" s="5" t="n">
        <v>14576</v>
      </c>
    </row>
    <row r="41" spans="1:7">
      <c r="A41" s="4" t="s">
        <v>1009</v>
      </c>
      <c r="B41" s="5" t="n">
        <v>-1110</v>
      </c>
      <c r="D41" s="5" t="n">
        <v>-298</v>
      </c>
      <c r="F41" s="5" t="n">
        <v>-1110</v>
      </c>
    </row>
    <row r="42" spans="1:7">
      <c r="A42" s="4" t="s">
        <v>1010</v>
      </c>
      <c r="B42" s="5" t="n">
        <v>13466</v>
      </c>
      <c r="D42" s="5" t="n">
        <v>14267</v>
      </c>
      <c r="F42" s="5" t="n">
        <v>13466</v>
      </c>
    </row>
    <row r="43" spans="1:7">
      <c r="A43" s="4" t="s">
        <v>1026</v>
      </c>
    </row>
    <row r="44" spans="1:7">
      <c r="A44" s="3" t="s">
        <v>1007</v>
      </c>
    </row>
    <row r="45" spans="1:7">
      <c r="A45" s="4" t="s">
        <v>1008</v>
      </c>
      <c r="B45" s="5" t="n">
        <v>15500</v>
      </c>
      <c r="D45" s="5" t="n">
        <v>79700</v>
      </c>
      <c r="F45" s="5" t="n">
        <v>15500</v>
      </c>
    </row>
    <row r="46" spans="1:7">
      <c r="A46" s="4" t="s">
        <v>1009</v>
      </c>
      <c r="B46" s="5" t="n">
        <v>0</v>
      </c>
      <c r="D46" s="5" t="n">
        <v>-3131</v>
      </c>
      <c r="F46" s="5" t="n">
        <v>0</v>
      </c>
    </row>
    <row r="47" spans="1:7">
      <c r="A47" s="4" t="s">
        <v>1010</v>
      </c>
      <c r="B47" s="5" t="n">
        <v>15500</v>
      </c>
      <c r="D47" s="5" t="n">
        <v>76569</v>
      </c>
      <c r="F47" s="7" t="n">
        <v>15500</v>
      </c>
    </row>
    <row r="48" spans="1:7">
      <c r="A48" s="3" t="s">
        <v>1011</v>
      </c>
    </row>
    <row r="49" spans="1:7">
      <c r="A49" s="4" t="s">
        <v>759</v>
      </c>
      <c r="F49" s="4" t="s">
        <v>569</v>
      </c>
    </row>
    <row r="50" spans="1:7">
      <c r="A50" s="4" t="s">
        <v>106</v>
      </c>
      <c r="B50" s="5" t="n">
        <v>0</v>
      </c>
      <c r="E50" s="5" t="n">
        <v>0</v>
      </c>
      <c r="F50" s="7" t="n">
        <v>59464</v>
      </c>
      <c r="G50" s="5" t="n">
        <v>0</v>
      </c>
    </row>
    <row r="51" spans="1:7">
      <c r="A51" s="4" t="s">
        <v>726</v>
      </c>
    </row>
    <row r="52" spans="1:7">
      <c r="A52" s="3" t="s">
        <v>1007</v>
      </c>
    </row>
    <row r="53" spans="1:7">
      <c r="A53" s="4" t="s">
        <v>1008</v>
      </c>
      <c r="B53" s="5" t="n">
        <v>194698</v>
      </c>
      <c r="D53" s="5" t="n">
        <v>342127</v>
      </c>
      <c r="F53" s="5" t="n">
        <v>194698</v>
      </c>
    </row>
    <row r="54" spans="1:7">
      <c r="A54" s="4" t="s">
        <v>1009</v>
      </c>
      <c r="B54" s="5" t="n">
        <v>-84219</v>
      </c>
      <c r="D54" s="5" t="n">
        <v>-70394</v>
      </c>
      <c r="F54" s="5" t="n">
        <v>-84219</v>
      </c>
    </row>
    <row r="55" spans="1:7">
      <c r="A55" s="4" t="s">
        <v>1010</v>
      </c>
      <c r="B55" s="5" t="n">
        <v>110479</v>
      </c>
      <c r="D55" s="5" t="n">
        <v>271733</v>
      </c>
      <c r="F55" s="5" t="n">
        <v>110479</v>
      </c>
    </row>
    <row r="56" spans="1:7">
      <c r="A56" s="3" t="s">
        <v>1011</v>
      </c>
    </row>
    <row r="57" spans="1:7">
      <c r="A57" s="4" t="s">
        <v>106</v>
      </c>
      <c r="B57" s="5" t="n">
        <v>7000</v>
      </c>
      <c r="E57" s="7" t="n">
        <v>0</v>
      </c>
      <c r="F57" s="5" t="n">
        <v>140429</v>
      </c>
      <c r="G57" s="7" t="n">
        <v>0</v>
      </c>
    </row>
    <row r="58" spans="1:7">
      <c r="A58" s="4" t="s">
        <v>1027</v>
      </c>
    </row>
    <row r="59" spans="1:7">
      <c r="A59" s="3" t="s">
        <v>1007</v>
      </c>
    </row>
    <row r="60" spans="1:7">
      <c r="A60" s="4" t="s">
        <v>1008</v>
      </c>
      <c r="B60" s="5" t="n">
        <v>59400</v>
      </c>
      <c r="D60" s="5" t="n">
        <v>59400</v>
      </c>
      <c r="F60" s="5" t="n">
        <v>59400</v>
      </c>
    </row>
    <row r="61" spans="1:7">
      <c r="A61" s="4" t="s">
        <v>1009</v>
      </c>
      <c r="B61" s="5" t="n">
        <v>-13875</v>
      </c>
      <c r="D61" s="5" t="n">
        <v>-10421</v>
      </c>
      <c r="F61" s="5" t="n">
        <v>-13875</v>
      </c>
    </row>
    <row r="62" spans="1:7">
      <c r="A62" s="4" t="s">
        <v>1010</v>
      </c>
      <c r="B62" s="5" t="n">
        <v>45525</v>
      </c>
      <c r="D62" s="5" t="n">
        <v>48979</v>
      </c>
      <c r="F62" s="5" t="n">
        <v>45525</v>
      </c>
    </row>
    <row r="63" spans="1:7">
      <c r="A63" s="4" t="s">
        <v>1028</v>
      </c>
    </row>
    <row r="64" spans="1:7">
      <c r="A64" s="3" t="s">
        <v>1007</v>
      </c>
    </row>
    <row r="65" spans="1:7">
      <c r="A65" s="4" t="s">
        <v>1008</v>
      </c>
      <c r="B65" s="5" t="n">
        <v>59209</v>
      </c>
      <c r="D65" s="5" t="n">
        <v>54061</v>
      </c>
      <c r="F65" s="5" t="n">
        <v>59209</v>
      </c>
    </row>
    <row r="66" spans="1:7">
      <c r="A66" s="4" t="s">
        <v>1009</v>
      </c>
      <c r="B66" s="5" t="n">
        <v>-3586</v>
      </c>
      <c r="D66" s="5" t="n">
        <v>-2041</v>
      </c>
      <c r="F66" s="5" t="n">
        <v>-3586</v>
      </c>
    </row>
    <row r="67" spans="1:7">
      <c r="A67" s="4" t="s">
        <v>1010</v>
      </c>
      <c r="B67" s="5" t="n">
        <v>55623</v>
      </c>
      <c r="D67" s="5" t="n">
        <v>52020</v>
      </c>
      <c r="F67" s="7" t="n">
        <v>55623</v>
      </c>
    </row>
    <row r="68" spans="1:7">
      <c r="A68" s="4" t="s">
        <v>1029</v>
      </c>
    </row>
    <row r="69" spans="1:7">
      <c r="A69" s="3" t="s">
        <v>1011</v>
      </c>
    </row>
    <row r="70" spans="1:7">
      <c r="A70" s="4" t="s">
        <v>759</v>
      </c>
      <c r="F70" s="4" t="s">
        <v>768</v>
      </c>
    </row>
    <row r="71" spans="1:7">
      <c r="A71" s="4" t="s">
        <v>1030</v>
      </c>
    </row>
    <row r="72" spans="1:7">
      <c r="A72" s="3" t="s">
        <v>1011</v>
      </c>
    </row>
    <row r="73" spans="1:7">
      <c r="A73" s="4" t="s">
        <v>759</v>
      </c>
      <c r="F73" s="4" t="s">
        <v>1031</v>
      </c>
    </row>
    <row r="74" spans="1:7">
      <c r="A74" s="4" t="s">
        <v>1032</v>
      </c>
    </row>
    <row r="75" spans="1:7">
      <c r="A75" s="3" t="s">
        <v>1011</v>
      </c>
    </row>
    <row r="76" spans="1:7">
      <c r="A76" s="4" t="s">
        <v>727</v>
      </c>
      <c r="C76" s="7" t="n">
        <v>139000</v>
      </c>
    </row>
    <row r="77" spans="1:7">
      <c r="A77" s="4" t="s">
        <v>1033</v>
      </c>
    </row>
    <row r="78" spans="1:7">
      <c r="A78" s="3" t="s">
        <v>1011</v>
      </c>
    </row>
    <row r="79" spans="1:7">
      <c r="A79" s="4" t="s">
        <v>727</v>
      </c>
      <c r="B79" s="7" t="n">
        <v>7000</v>
      </c>
      <c r="C79" s="7" t="n">
        <v>1400</v>
      </c>
    </row>
    <row r="80" spans="1:7">
      <c r="A80" s="4" t="s">
        <v>1034</v>
      </c>
      <c r="B80" s="4" t="s">
        <v>575</v>
      </c>
    </row>
    <row r="81" spans="1:7">
      <c r="A81" s="4" t="s">
        <v>1035</v>
      </c>
    </row>
    <row r="82" spans="1:7">
      <c r="A82" s="3" t="s">
        <v>1011</v>
      </c>
    </row>
    <row r="83" spans="1:7">
      <c r="A83" s="4" t="s">
        <v>106</v>
      </c>
      <c r="D83" s="5" t="n">
        <v>55300</v>
      </c>
    </row>
    <row r="84" spans="1:7">
      <c r="A84" s="4" t="s">
        <v>1036</v>
      </c>
    </row>
    <row r="85" spans="1:7">
      <c r="A85" s="3" t="s">
        <v>1011</v>
      </c>
    </row>
    <row r="86" spans="1:7">
      <c r="A86" s="4" t="s">
        <v>106</v>
      </c>
      <c r="D86" s="7" t="n">
        <v>3700</v>
      </c>
    </row>
    <row r="87" spans="1:7">
      <c r="A87" s="4" t="s">
        <v>1037</v>
      </c>
    </row>
    <row r="88" spans="1:7">
      <c r="A88" s="3" t="s">
        <v>1011</v>
      </c>
    </row>
    <row r="89" spans="1:7">
      <c r="A89" s="4" t="s">
        <v>687</v>
      </c>
      <c r="D89" s="4" t="s">
        <v>1038</v>
      </c>
    </row>
  </sheetData>
  <mergeCells count="3">
    <mergeCell ref="A1:A2"/>
    <mergeCell ref="B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93</v>
      </c>
      <c r="D1" s="2" t="s">
        <v>1</v>
      </c>
    </row>
    <row r="2" spans="1:5">
      <c r="B2" s="2" t="s">
        <v>2</v>
      </c>
      <c r="C2" s="2" t="s">
        <v>94</v>
      </c>
      <c r="D2" s="2" t="s">
        <v>2</v>
      </c>
      <c r="E2" s="2" t="s">
        <v>94</v>
      </c>
    </row>
    <row r="3" spans="1:5">
      <c r="A3" s="3" t="s">
        <v>1040</v>
      </c>
    </row>
    <row r="4" spans="1:5">
      <c r="A4" s="4" t="s">
        <v>1022</v>
      </c>
      <c r="D4" s="7" t="n">
        <v>4748</v>
      </c>
      <c r="E4" s="7" t="n">
        <v>6976</v>
      </c>
    </row>
    <row r="5" spans="1:5">
      <c r="A5" s="4" t="s">
        <v>1014</v>
      </c>
      <c r="B5" s="7" t="n">
        <v>6288</v>
      </c>
      <c r="C5" s="7" t="n">
        <v>7539</v>
      </c>
      <c r="D5" s="5" t="n">
        <v>29013</v>
      </c>
      <c r="E5" s="5" t="n">
        <v>24734</v>
      </c>
    </row>
    <row r="6" spans="1:5">
      <c r="A6" s="4" t="s">
        <v>1041</v>
      </c>
      <c r="B6" s="5" t="n">
        <v>2327</v>
      </c>
      <c r="C6" s="5" t="n">
        <v>1479</v>
      </c>
      <c r="D6" s="5" t="n">
        <v>3296</v>
      </c>
      <c r="E6" s="5" t="n">
        <v>6859</v>
      </c>
    </row>
    <row r="7" spans="1:5">
      <c r="A7" s="4" t="s">
        <v>1017</v>
      </c>
      <c r="B7" s="5" t="n">
        <v>-334</v>
      </c>
      <c r="C7" s="5" t="n">
        <v>-209</v>
      </c>
      <c r="D7" s="5" t="n">
        <v>-801</v>
      </c>
      <c r="E7" s="5" t="n">
        <v>-573</v>
      </c>
    </row>
    <row r="8" spans="1:5">
      <c r="A8" s="4" t="s">
        <v>1023</v>
      </c>
      <c r="B8" s="5" t="n">
        <v>182</v>
      </c>
      <c r="C8" s="5" t="n">
        <v>300</v>
      </c>
      <c r="D8" s="5" t="n">
        <v>551</v>
      </c>
      <c r="E8" s="5" t="n">
        <v>894</v>
      </c>
    </row>
    <row r="9" spans="1:5">
      <c r="A9" s="4" t="s">
        <v>1042</v>
      </c>
      <c r="B9" s="5" t="n">
        <v>-152</v>
      </c>
      <c r="C9" s="5" t="n">
        <v>91</v>
      </c>
      <c r="D9" s="5" t="n">
        <v>-250</v>
      </c>
      <c r="E9" s="5" t="n">
        <v>321</v>
      </c>
    </row>
    <row r="10" spans="1:5">
      <c r="A10" s="4" t="s">
        <v>1043</v>
      </c>
      <c r="B10" s="5" t="n">
        <v>21666</v>
      </c>
      <c r="C10" s="5" t="n">
        <v>39355</v>
      </c>
      <c r="D10" s="5" t="n">
        <v>69102</v>
      </c>
      <c r="E10" s="5" t="n">
        <v>120124</v>
      </c>
    </row>
    <row r="11" spans="1:5">
      <c r="A11" s="4" t="s">
        <v>1022</v>
      </c>
    </row>
    <row r="12" spans="1:5">
      <c r="A12" s="3" t="s">
        <v>1040</v>
      </c>
    </row>
    <row r="13" spans="1:5">
      <c r="A13" s="4" t="s">
        <v>1022</v>
      </c>
      <c r="B13" s="5" t="n">
        <v>-3681</v>
      </c>
      <c r="C13" s="5" t="n">
        <v>-6060</v>
      </c>
      <c r="D13" s="5" t="n">
        <v>-24903</v>
      </c>
      <c r="E13" s="5" t="n">
        <v>-17875</v>
      </c>
    </row>
    <row r="14" spans="1:5">
      <c r="A14" s="4" t="s">
        <v>1025</v>
      </c>
    </row>
    <row r="15" spans="1:5">
      <c r="A15" s="3" t="s">
        <v>1040</v>
      </c>
    </row>
    <row r="16" spans="1:5">
      <c r="A16" s="4" t="s">
        <v>1022</v>
      </c>
      <c r="B16" s="5" t="n">
        <v>-280</v>
      </c>
      <c r="C16" s="5" t="n">
        <v>0</v>
      </c>
      <c r="D16" s="5" t="n">
        <v>-814</v>
      </c>
      <c r="E16" s="5" t="n">
        <v>0</v>
      </c>
    </row>
    <row r="17" spans="1:5">
      <c r="A17" s="4" t="s">
        <v>1021</v>
      </c>
    </row>
    <row r="18" spans="1:5">
      <c r="A18" s="3" t="s">
        <v>1040</v>
      </c>
    </row>
    <row r="19" spans="1:5">
      <c r="A19" s="4" t="s">
        <v>1043</v>
      </c>
      <c r="B19" s="5" t="n">
        <v>11154</v>
      </c>
      <c r="C19" s="5" t="n">
        <v>19384</v>
      </c>
      <c r="D19" s="5" t="n">
        <v>35241</v>
      </c>
      <c r="E19" s="5" t="n">
        <v>62500</v>
      </c>
    </row>
    <row r="20" spans="1:5">
      <c r="A20" s="4" t="s">
        <v>1024</v>
      </c>
    </row>
    <row r="21" spans="1:5">
      <c r="A21" s="3" t="s">
        <v>1040</v>
      </c>
    </row>
    <row r="22" spans="1:5">
      <c r="A22" s="4" t="s">
        <v>1043</v>
      </c>
      <c r="B22" s="5" t="n">
        <v>4623</v>
      </c>
      <c r="C22" s="5" t="n">
        <v>5076</v>
      </c>
      <c r="D22" s="5" t="n">
        <v>13118</v>
      </c>
      <c r="E22" s="5" t="n">
        <v>13899</v>
      </c>
    </row>
    <row r="23" spans="1:5">
      <c r="A23" s="4" t="s">
        <v>1026</v>
      </c>
    </row>
    <row r="24" spans="1:5">
      <c r="A24" s="3" t="s">
        <v>1040</v>
      </c>
    </row>
    <row r="25" spans="1:5">
      <c r="A25" s="4" t="s">
        <v>1043</v>
      </c>
      <c r="B25" s="5" t="n">
        <v>0</v>
      </c>
      <c r="C25" s="5" t="n">
        <v>945</v>
      </c>
      <c r="D25" s="5" t="n">
        <v>1606</v>
      </c>
      <c r="E25" s="5" t="n">
        <v>2738</v>
      </c>
    </row>
    <row r="26" spans="1:5">
      <c r="A26" s="4" t="s">
        <v>726</v>
      </c>
    </row>
    <row r="27" spans="1:5">
      <c r="A27" s="3" t="s">
        <v>1040</v>
      </c>
    </row>
    <row r="28" spans="1:5">
      <c r="A28" s="4" t="s">
        <v>1043</v>
      </c>
      <c r="B28" s="5" t="n">
        <v>4013</v>
      </c>
      <c r="C28" s="5" t="n">
        <v>10013</v>
      </c>
      <c r="D28" s="5" t="n">
        <v>13824</v>
      </c>
      <c r="E28" s="5" t="n">
        <v>29227</v>
      </c>
    </row>
    <row r="29" spans="1:5">
      <c r="A29" s="4" t="s">
        <v>1027</v>
      </c>
    </row>
    <row r="30" spans="1:5">
      <c r="A30" s="3" t="s">
        <v>1040</v>
      </c>
    </row>
    <row r="31" spans="1:5">
      <c r="A31" s="4" t="s">
        <v>1043</v>
      </c>
      <c r="B31" s="5" t="n">
        <v>1152</v>
      </c>
      <c r="C31" s="5" t="n">
        <v>3192</v>
      </c>
      <c r="D31" s="5" t="n">
        <v>3455</v>
      </c>
      <c r="E31" s="5" t="n">
        <v>9323</v>
      </c>
    </row>
    <row r="32" spans="1:5">
      <c r="A32" s="4" t="s">
        <v>1028</v>
      </c>
    </row>
    <row r="33" spans="1:5">
      <c r="A33" s="3" t="s">
        <v>1040</v>
      </c>
    </row>
    <row r="34" spans="1:5">
      <c r="A34" s="4" t="s">
        <v>1043</v>
      </c>
      <c r="B34" s="7" t="n">
        <v>724</v>
      </c>
      <c r="C34" s="7" t="n">
        <v>745</v>
      </c>
      <c r="D34" s="7" t="n">
        <v>1858</v>
      </c>
      <c r="E34" s="7" t="n">
        <v>243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677</v>
      </c>
    </row>
    <row r="2" spans="1:2">
      <c r="A2" s="3" t="s">
        <v>1045</v>
      </c>
    </row>
    <row r="3" spans="1:2">
      <c r="A3" s="12" t="n">
        <v>2018</v>
      </c>
      <c r="B3" s="7" t="n">
        <v>2548</v>
      </c>
    </row>
    <row r="4" spans="1:2">
      <c r="A4" s="5" t="n">
        <v>2019</v>
      </c>
      <c r="B4" s="5" t="n">
        <v>9148</v>
      </c>
    </row>
    <row r="5" spans="1:2">
      <c r="A5" s="5" t="n">
        <v>2020</v>
      </c>
      <c r="B5" s="5" t="n">
        <v>7856</v>
      </c>
    </row>
    <row r="6" spans="1:2">
      <c r="A6" s="5" t="n">
        <v>2021</v>
      </c>
      <c r="B6" s="5" t="n">
        <v>9044</v>
      </c>
    </row>
    <row r="7" spans="1:2">
      <c r="A7" s="5" t="n">
        <v>2022</v>
      </c>
      <c r="B7" s="5" t="n">
        <v>8709</v>
      </c>
    </row>
    <row r="8" spans="1:2">
      <c r="A8" s="4" t="s">
        <v>1046</v>
      </c>
      <c r="B8" s="5" t="n">
        <v>1403</v>
      </c>
    </row>
    <row r="9" spans="1:2">
      <c r="A9" s="4" t="s">
        <v>1047</v>
      </c>
      <c r="B9" s="5" t="n">
        <v>38708</v>
      </c>
    </row>
    <row r="10" spans="1:2">
      <c r="A10" s="3" t="s">
        <v>1007</v>
      </c>
    </row>
    <row r="11" spans="1:2">
      <c r="A11" s="12" t="n">
        <v>2018</v>
      </c>
      <c r="B11" s="5" t="n">
        <v>20450</v>
      </c>
    </row>
    <row r="12" spans="1:2">
      <c r="A12" s="5" t="n">
        <v>2019</v>
      </c>
      <c r="B12" s="5" t="n">
        <v>67244</v>
      </c>
    </row>
    <row r="13" spans="1:2">
      <c r="A13" s="5" t="n">
        <v>2020</v>
      </c>
      <c r="B13" s="5" t="n">
        <v>57257</v>
      </c>
    </row>
    <row r="14" spans="1:2">
      <c r="A14" s="5" t="n">
        <v>2021</v>
      </c>
      <c r="B14" s="5" t="n">
        <v>46827</v>
      </c>
    </row>
    <row r="15" spans="1:2">
      <c r="A15" s="5" t="n">
        <v>2022</v>
      </c>
      <c r="B15" s="5" t="n">
        <v>40915</v>
      </c>
    </row>
    <row r="16" spans="1:2">
      <c r="A16" s="4" t="s">
        <v>1046</v>
      </c>
      <c r="B16" s="5" t="n">
        <v>157458</v>
      </c>
    </row>
    <row r="17" spans="1:2">
      <c r="A17" s="4" t="s">
        <v>1048</v>
      </c>
      <c r="B17" s="5" t="n">
        <v>390151</v>
      </c>
    </row>
    <row r="18" spans="1:2">
      <c r="A18" s="4" t="s">
        <v>1049</v>
      </c>
    </row>
    <row r="19" spans="1:2">
      <c r="A19" s="3" t="s">
        <v>1007</v>
      </c>
    </row>
    <row r="20" spans="1:2">
      <c r="A20" s="12" t="n">
        <v>2018</v>
      </c>
      <c r="B20" s="5" t="n">
        <v>-49</v>
      </c>
    </row>
    <row r="21" spans="1:2">
      <c r="A21" s="5" t="n">
        <v>2019</v>
      </c>
      <c r="B21" s="5" t="n">
        <v>-193</v>
      </c>
    </row>
    <row r="22" spans="1:2">
      <c r="A22" s="5" t="n">
        <v>2020</v>
      </c>
      <c r="B22" s="5" t="n">
        <v>-193</v>
      </c>
    </row>
    <row r="23" spans="1:2">
      <c r="A23" s="5" t="n">
        <v>2021</v>
      </c>
      <c r="B23" s="5" t="n">
        <v>-193</v>
      </c>
    </row>
    <row r="24" spans="1:2">
      <c r="A24" s="5" t="n">
        <v>2022</v>
      </c>
      <c r="B24" s="5" t="n">
        <v>-191</v>
      </c>
    </row>
    <row r="25" spans="1:2">
      <c r="A25" s="4" t="s">
        <v>1046</v>
      </c>
      <c r="B25" s="5" t="n">
        <v>1158</v>
      </c>
    </row>
    <row r="26" spans="1:2">
      <c r="A26" s="4" t="s">
        <v>1048</v>
      </c>
      <c r="B26" s="7" t="n">
        <v>3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0</v>
      </c>
      <c r="B1" s="2" t="s">
        <v>2</v>
      </c>
      <c r="C1" s="2" t="s">
        <v>29</v>
      </c>
      <c r="D1" s="2" t="s">
        <v>94</v>
      </c>
      <c r="E1" s="2" t="s">
        <v>653</v>
      </c>
    </row>
    <row r="2" spans="1:5">
      <c r="A2" s="3" t="s">
        <v>30</v>
      </c>
    </row>
    <row r="3" spans="1:5">
      <c r="A3" s="4" t="s">
        <v>32</v>
      </c>
      <c r="B3" s="7" t="n">
        <v>2446</v>
      </c>
      <c r="D3" s="7" t="n">
        <v>24650</v>
      </c>
      <c r="E3" s="7" t="n">
        <v>9922</v>
      </c>
    </row>
    <row r="4" spans="1:5">
      <c r="A4" s="4" t="s">
        <v>1051</v>
      </c>
    </row>
    <row r="5" spans="1:5">
      <c r="A5" s="3" t="s">
        <v>30</v>
      </c>
    </row>
    <row r="6" spans="1:5">
      <c r="A6" s="4" t="s">
        <v>32</v>
      </c>
      <c r="B6" s="5" t="n">
        <v>2446</v>
      </c>
      <c r="C6" s="7" t="n">
        <v>1020</v>
      </c>
    </row>
    <row r="7" spans="1:5">
      <c r="A7" s="4" t="s">
        <v>33</v>
      </c>
      <c r="B7" s="5" t="n">
        <v>570672</v>
      </c>
      <c r="C7" s="5" t="n">
        <v>720686</v>
      </c>
    </row>
    <row r="8" spans="1:5">
      <c r="A8" s="4" t="s">
        <v>37</v>
      </c>
      <c r="B8" s="5" t="n">
        <v>0</v>
      </c>
      <c r="C8" s="5" t="n">
        <v>20000</v>
      </c>
    </row>
    <row r="9" spans="1:5">
      <c r="A9" s="4" t="s">
        <v>1052</v>
      </c>
      <c r="B9" s="5" t="n">
        <v>36865</v>
      </c>
      <c r="C9" s="5" t="n">
        <v>37337</v>
      </c>
    </row>
    <row r="10" spans="1:5">
      <c r="A10" s="4" t="s">
        <v>71</v>
      </c>
      <c r="B10" s="5" t="n">
        <v>28168</v>
      </c>
      <c r="C10" s="5" t="n">
        <v>2587</v>
      </c>
    </row>
    <row r="11" spans="1:5">
      <c r="A11" s="4" t="s">
        <v>698</v>
      </c>
      <c r="B11" s="5" t="n">
        <v>638151</v>
      </c>
      <c r="C11" s="5" t="n">
        <v>781630</v>
      </c>
    </row>
    <row r="12" spans="1:5">
      <c r="A12" s="3" t="s">
        <v>43</v>
      </c>
    </row>
    <row r="13" spans="1:5">
      <c r="A13" s="4" t="s">
        <v>297</v>
      </c>
      <c r="B13" s="5" t="n">
        <v>0</v>
      </c>
      <c r="C13" s="5" t="n">
        <v>196905</v>
      </c>
    </row>
    <row r="14" spans="1:5">
      <c r="A14" s="4" t="s">
        <v>1053</v>
      </c>
      <c r="B14" s="5" t="n">
        <v>50625</v>
      </c>
      <c r="C14" s="5" t="n">
        <v>76393</v>
      </c>
    </row>
    <row r="15" spans="1:5">
      <c r="A15" s="4" t="s">
        <v>699</v>
      </c>
      <c r="B15" s="7" t="n">
        <v>50625</v>
      </c>
      <c r="C15" s="7" t="n">
        <v>2732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5:35Z</dcterms:created>
  <dcterms:modified xmlns:dcterms="http://purl.org/dc/terms/" xmlns:xsi="http://www.w3.org/2001/XMLSchema-instance" xsi:type="dcterms:W3CDTF">2018-11-09T16:25:35Z</dcterms:modified>
</cp:coreProperties>
</file>